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nk overview" sheetId="9" state="visible" r:id="rId9"/>
    <sheet xmlns:r="http://schemas.openxmlformats.org/officeDocument/2006/relationships" name="Summary of significant accounti" sheetId="10" state="visible" r:id="rId10"/>
    <sheet xmlns:r="http://schemas.openxmlformats.org/officeDocument/2006/relationships" name="Cash and due from banks, and re" sheetId="11" state="visible" r:id="rId11"/>
    <sheet xmlns:r="http://schemas.openxmlformats.org/officeDocument/2006/relationships" name="Investments" sheetId="12" state="visible" r:id="rId12"/>
    <sheet xmlns:r="http://schemas.openxmlformats.org/officeDocument/2006/relationships" name="Credit substitutes" sheetId="13" state="visible" r:id="rId13"/>
    <sheet xmlns:r="http://schemas.openxmlformats.org/officeDocument/2006/relationships" name="Repurchase and resell agreement" sheetId="14" state="visible" r:id="rId14"/>
    <sheet xmlns:r="http://schemas.openxmlformats.org/officeDocument/2006/relationships" name="Loans" sheetId="15" state="visible" r:id="rId15"/>
    <sheet xmlns:r="http://schemas.openxmlformats.org/officeDocument/2006/relationships" name="Concentrations of credit risk"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Accrued expenses and other liab" sheetId="23" state="visible" r:id="rId23"/>
    <sheet xmlns:r="http://schemas.openxmlformats.org/officeDocument/2006/relationships" name="Accumulated other comprehensive" sheetId="24" state="visible" r:id="rId24"/>
    <sheet xmlns:r="http://schemas.openxmlformats.org/officeDocument/2006/relationships" name="Non-interest revenue"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Retirement benefits" sheetId="28" state="visible" r:id="rId28"/>
    <sheet xmlns:r="http://schemas.openxmlformats.org/officeDocument/2006/relationships" name="Financial instruments" sheetId="29" state="visible" r:id="rId29"/>
    <sheet xmlns:r="http://schemas.openxmlformats.org/officeDocument/2006/relationships" name="Estimated fair value of financi"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Earnings per equity share" sheetId="34" state="visible" r:id="rId34"/>
    <sheet xmlns:r="http://schemas.openxmlformats.org/officeDocument/2006/relationships" name="Subsidiaries" sheetId="35" state="visible" r:id="rId35"/>
    <sheet xmlns:r="http://schemas.openxmlformats.org/officeDocument/2006/relationships" name="Fair value measurement" sheetId="36" state="visible" r:id="rId36"/>
    <sheet xmlns:r="http://schemas.openxmlformats.org/officeDocument/2006/relationships" name="Risk and uncertaintie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stments (Tables)" sheetId="41" state="visible" r:id="rId41"/>
    <sheet xmlns:r="http://schemas.openxmlformats.org/officeDocument/2006/relationships" name="Credit substitutes (Tables)" sheetId="42" state="visible" r:id="rId42"/>
    <sheet xmlns:r="http://schemas.openxmlformats.org/officeDocument/2006/relationships" name="Loans (Tables)" sheetId="43" state="visible" r:id="rId43"/>
    <sheet xmlns:r="http://schemas.openxmlformats.org/officeDocument/2006/relationships" name="Concentrations of credit risk (" sheetId="44" state="visible" r:id="rId44"/>
    <sheet xmlns:r="http://schemas.openxmlformats.org/officeDocument/2006/relationships" name="Property and equipment (Tables)"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Accrued expenses and other li_2" sheetId="50" state="visible" r:id="rId50"/>
    <sheet xmlns:r="http://schemas.openxmlformats.org/officeDocument/2006/relationships" name="Accumulated other comprehensi_2" sheetId="51" state="visible" r:id="rId51"/>
    <sheet xmlns:r="http://schemas.openxmlformats.org/officeDocument/2006/relationships" name="Non-interest revenue (Tables)" sheetId="52" state="visible" r:id="rId52"/>
    <sheet xmlns:r="http://schemas.openxmlformats.org/officeDocument/2006/relationships" name="Income taxes (Tables)" sheetId="53" state="visible" r:id="rId53"/>
    <sheet xmlns:r="http://schemas.openxmlformats.org/officeDocument/2006/relationships" name="Stock-based compensation (Table" sheetId="54" state="visible" r:id="rId54"/>
    <sheet xmlns:r="http://schemas.openxmlformats.org/officeDocument/2006/relationships" name="Retirement benefits (Tables)" sheetId="55" state="visible" r:id="rId55"/>
    <sheet xmlns:r="http://schemas.openxmlformats.org/officeDocument/2006/relationships" name="Financial instruments (Tables)" sheetId="56" state="visible" r:id="rId56"/>
    <sheet xmlns:r="http://schemas.openxmlformats.org/officeDocument/2006/relationships" name="Estimated fair value of finan_2" sheetId="57" state="visible" r:id="rId57"/>
    <sheet xmlns:r="http://schemas.openxmlformats.org/officeDocument/2006/relationships" name="Segment information (Tables)" sheetId="58" state="visible" r:id="rId58"/>
    <sheet xmlns:r="http://schemas.openxmlformats.org/officeDocument/2006/relationships" name="Commitments and contingencies (" sheetId="59" state="visible" r:id="rId59"/>
    <sheet xmlns:r="http://schemas.openxmlformats.org/officeDocument/2006/relationships" name="Related party transactions (Tab" sheetId="60" state="visible" r:id="rId60"/>
    <sheet xmlns:r="http://schemas.openxmlformats.org/officeDocument/2006/relationships" name="Earnings per equity share (Tabl" sheetId="61" state="visible" r:id="rId61"/>
    <sheet xmlns:r="http://schemas.openxmlformats.org/officeDocument/2006/relationships" name="Fair value measurement (Tables)" sheetId="62" state="visible" r:id="rId62"/>
    <sheet xmlns:r="http://schemas.openxmlformats.org/officeDocument/2006/relationships" name="Bank Overview - Additional Info" sheetId="63" state="visible" r:id="rId63"/>
    <sheet xmlns:r="http://schemas.openxmlformats.org/officeDocument/2006/relationships" name="Summary of Significant Accoun_4" sheetId="64" state="visible" r:id="rId64"/>
    <sheet xmlns:r="http://schemas.openxmlformats.org/officeDocument/2006/relationships" name="Property and Equipment Deprecia" sheetId="65" state="visible" r:id="rId65"/>
    <sheet xmlns:r="http://schemas.openxmlformats.org/officeDocument/2006/relationships" name="Cash and Due From Banks and Res" sheetId="66" state="visible" r:id="rId66"/>
    <sheet xmlns:r="http://schemas.openxmlformats.org/officeDocument/2006/relationships" name="Portfolio of Trading Securities" sheetId="67" state="visible" r:id="rId67"/>
    <sheet xmlns:r="http://schemas.openxmlformats.org/officeDocument/2006/relationships" name="Portfolio of Available for Sale" sheetId="68" state="visible" r:id="rId68"/>
    <sheet xmlns:r="http://schemas.openxmlformats.org/officeDocument/2006/relationships" name="Investments, Available for Sale" sheetId="69" state="visible" r:id="rId69"/>
    <sheet xmlns:r="http://schemas.openxmlformats.org/officeDocument/2006/relationships" name="Gross Unrealized Losses and Fai" sheetId="70" state="visible" r:id="rId70"/>
    <sheet xmlns:r="http://schemas.openxmlformats.org/officeDocument/2006/relationships" name="Investments, Available for Sa_2" sheetId="71" state="visible" r:id="rId71"/>
    <sheet xmlns:r="http://schemas.openxmlformats.org/officeDocument/2006/relationships" name="Contractual Residual Maturity o" sheetId="72" state="visible" r:id="rId72"/>
    <sheet xmlns:r="http://schemas.openxmlformats.org/officeDocument/2006/relationships" name="Contractual Residual Maturity_2" sheetId="73" state="visible" r:id="rId73"/>
    <sheet xmlns:r="http://schemas.openxmlformats.org/officeDocument/2006/relationships" name="Gross Realized Gains and Gross " sheetId="74" state="visible" r:id="rId74"/>
    <sheet xmlns:r="http://schemas.openxmlformats.org/officeDocument/2006/relationships" name="Investments, Held to Maturity -" sheetId="75" state="visible" r:id="rId75"/>
    <sheet xmlns:r="http://schemas.openxmlformats.org/officeDocument/2006/relationships" name="Fair Value of Credit Substitute" sheetId="76" state="visible" r:id="rId76"/>
    <sheet xmlns:r="http://schemas.openxmlformats.org/officeDocument/2006/relationships" name="Fair Value of Credit Substitu_2" sheetId="77" state="visible" r:id="rId77"/>
    <sheet xmlns:r="http://schemas.openxmlformats.org/officeDocument/2006/relationships" name="Impaired Credit Substitutes (De" sheetId="78" state="visible" r:id="rId78"/>
    <sheet xmlns:r="http://schemas.openxmlformats.org/officeDocument/2006/relationships" name="Repurchase and Resell Agreeme_2" sheetId="79" state="visible" r:id="rId79"/>
    <sheet xmlns:r="http://schemas.openxmlformats.org/officeDocument/2006/relationships" name="Loans - Additional Information " sheetId="80" state="visible" r:id="rId80"/>
    <sheet xmlns:r="http://schemas.openxmlformats.org/officeDocument/2006/relationships" name="Loans by Facility (Detail)" sheetId="81" state="visible" r:id="rId81"/>
    <sheet xmlns:r="http://schemas.openxmlformats.org/officeDocument/2006/relationships" name="Maturity of Gross Loans (Detail" sheetId="82" state="visible" r:id="rId82"/>
    <sheet xmlns:r="http://schemas.openxmlformats.org/officeDocument/2006/relationships" name="Loan Delinquency and Non-Accrua" sheetId="83" state="visible" r:id="rId83"/>
    <sheet xmlns:r="http://schemas.openxmlformats.org/officeDocument/2006/relationships" name="Loan Delinquency and Non-Accr_2" sheetId="84" state="visible" r:id="rId84"/>
    <sheet xmlns:r="http://schemas.openxmlformats.org/officeDocument/2006/relationships" name="Summary of Gross Loans Originat" sheetId="85" state="visible" r:id="rId85"/>
    <sheet xmlns:r="http://schemas.openxmlformats.org/officeDocument/2006/relationships" name="Non-performing Loans (Detail)" sheetId="86" state="visible" r:id="rId86"/>
    <sheet xmlns:r="http://schemas.openxmlformats.org/officeDocument/2006/relationships" name="Summary Information Relating to" sheetId="87" state="visible" r:id="rId87"/>
    <sheet xmlns:r="http://schemas.openxmlformats.org/officeDocument/2006/relationships" name="Allowance for Credit Losses (De" sheetId="88" state="visible" r:id="rId88"/>
    <sheet xmlns:r="http://schemas.openxmlformats.org/officeDocument/2006/relationships" name="Allowance for Credit Losses (Pa" sheetId="89" state="visible" r:id="rId89"/>
    <sheet xmlns:r="http://schemas.openxmlformats.org/officeDocument/2006/relationships" name="Interest on Loans by Facility (" sheetId="90" state="visible" r:id="rId90"/>
    <sheet xmlns:r="http://schemas.openxmlformats.org/officeDocument/2006/relationships" name="Financing Receivable, Allowance" sheetId="91" state="visible" r:id="rId91"/>
    <sheet xmlns:r="http://schemas.openxmlformats.org/officeDocument/2006/relationships" name="Concentrations of Credit Risk_2" sheetId="92" state="visible" r:id="rId92"/>
    <sheet xmlns:r="http://schemas.openxmlformats.org/officeDocument/2006/relationships" name="Exposures to Ten Largest Borrow" sheetId="93" state="visible" r:id="rId93"/>
    <sheet xmlns:r="http://schemas.openxmlformats.org/officeDocument/2006/relationships" name="Property and Equipment - Additi" sheetId="94" state="visible" r:id="rId94"/>
    <sheet xmlns:r="http://schemas.openxmlformats.org/officeDocument/2006/relationships" name="Property and Equipment by Asset" sheetId="95" state="visible" r:id="rId95"/>
    <sheet xmlns:r="http://schemas.openxmlformats.org/officeDocument/2006/relationships" name="Goodwill - Additional Informati" sheetId="96" state="visible" r:id="rId96"/>
    <sheet xmlns:r="http://schemas.openxmlformats.org/officeDocument/2006/relationships" name="Other Assets (Detail)" sheetId="97" state="visible" r:id="rId97"/>
    <sheet xmlns:r="http://schemas.openxmlformats.org/officeDocument/2006/relationships" name="Other Assets (Parenthetical) (D" sheetId="98" state="visible" r:id="rId98"/>
    <sheet xmlns:r="http://schemas.openxmlformats.org/officeDocument/2006/relationships" name="Deposits - Additional Informati" sheetId="99" state="visible" r:id="rId99"/>
    <sheet xmlns:r="http://schemas.openxmlformats.org/officeDocument/2006/relationships" name="Deposits (Detail)" sheetId="100" state="visible" r:id="rId100"/>
    <sheet xmlns:r="http://schemas.openxmlformats.org/officeDocument/2006/relationships" name="Deposits - Scheduled Maturities" sheetId="101" state="visible" r:id="rId101"/>
    <sheet xmlns:r="http://schemas.openxmlformats.org/officeDocument/2006/relationships" name="Short-Term Borrowings (Detail)" sheetId="102" state="visible" r:id="rId102"/>
    <sheet xmlns:r="http://schemas.openxmlformats.org/officeDocument/2006/relationships" name="Long-Term Debt - Additional Inf" sheetId="103" state="visible" r:id="rId103"/>
    <sheet xmlns:r="http://schemas.openxmlformats.org/officeDocument/2006/relationships" name="Long-Term Debt (Detail)" sheetId="104" state="visible" r:id="rId104"/>
    <sheet xmlns:r="http://schemas.openxmlformats.org/officeDocument/2006/relationships" name="Long-Term Debt (Parenthetical) " sheetId="105" state="visible" r:id="rId105"/>
    <sheet xmlns:r="http://schemas.openxmlformats.org/officeDocument/2006/relationships" name="Long-Term Debt and Related Cont" sheetId="106" state="visible" r:id="rId106"/>
    <sheet xmlns:r="http://schemas.openxmlformats.org/officeDocument/2006/relationships" name="Long-Term Debt - Scheduled Matu" sheetId="107" state="visible" r:id="rId107"/>
    <sheet xmlns:r="http://schemas.openxmlformats.org/officeDocument/2006/relationships" name="Long-Term Debt - Scheduled Ma_2" sheetId="108" state="visible" r:id="rId108"/>
    <sheet xmlns:r="http://schemas.openxmlformats.org/officeDocument/2006/relationships" name="Accrued Expenses and Other Li_3" sheetId="109" state="visible" r:id="rId109"/>
    <sheet xmlns:r="http://schemas.openxmlformats.org/officeDocument/2006/relationships" name="Accrued Expenses and Other Li_4" sheetId="110" state="visible" r:id="rId110"/>
    <sheet xmlns:r="http://schemas.openxmlformats.org/officeDocument/2006/relationships" name="Changes in Accumulated Other Co" sheetId="111" state="visible" r:id="rId111"/>
    <sheet xmlns:r="http://schemas.openxmlformats.org/officeDocument/2006/relationships" name="Reclassification Out of Accumul" sheetId="112" state="visible" r:id="rId112"/>
    <sheet xmlns:r="http://schemas.openxmlformats.org/officeDocument/2006/relationships" name="Non-Interest Revenue - Summary " sheetId="113" state="visible" r:id="rId113"/>
    <sheet xmlns:r="http://schemas.openxmlformats.org/officeDocument/2006/relationships" name="Non-Interest Revenue - Summar_2" sheetId="114" state="visible" r:id="rId114"/>
    <sheet xmlns:r="http://schemas.openxmlformats.org/officeDocument/2006/relationships" name="Income Taxes - Additional Infor" sheetId="115" state="visible" r:id="rId115"/>
    <sheet xmlns:r="http://schemas.openxmlformats.org/officeDocument/2006/relationships" name="Income Tax Expense (Detail)" sheetId="116" state="visible" r:id="rId116"/>
    <sheet xmlns:r="http://schemas.openxmlformats.org/officeDocument/2006/relationships" name="Income Taxes - Reconciliation o" sheetId="117" state="visible" r:id="rId117"/>
    <sheet xmlns:r="http://schemas.openxmlformats.org/officeDocument/2006/relationships" name="Income Taxes - Tax Effects of S" sheetId="118" state="visible" r:id="rId118"/>
    <sheet xmlns:r="http://schemas.openxmlformats.org/officeDocument/2006/relationships" name="Income Taxes - Reconciliation_2" sheetId="119" state="visible" r:id="rId119"/>
    <sheet xmlns:r="http://schemas.openxmlformats.org/officeDocument/2006/relationships" name="Stock-Based Compensation - Addi" sheetId="120" state="visible" r:id="rId120"/>
    <sheet xmlns:r="http://schemas.openxmlformats.org/officeDocument/2006/relationships" name="Estimated Fair Value of Options" sheetId="121" state="visible" r:id="rId121"/>
    <sheet xmlns:r="http://schemas.openxmlformats.org/officeDocument/2006/relationships" name="Activity in Options Available t" sheetId="122" state="visible" r:id="rId122"/>
    <sheet xmlns:r="http://schemas.openxmlformats.org/officeDocument/2006/relationships" name="Activity in Options Outstanding" sheetId="123" state="visible" r:id="rId123"/>
    <sheet xmlns:r="http://schemas.openxmlformats.org/officeDocument/2006/relationships" name="Stock Options Outstanding, Empl" sheetId="124" state="visible" r:id="rId124"/>
    <sheet xmlns:r="http://schemas.openxmlformats.org/officeDocument/2006/relationships" name="Retirement Benefits - Additiona" sheetId="125" state="visible" r:id="rId125"/>
    <sheet xmlns:r="http://schemas.openxmlformats.org/officeDocument/2006/relationships" name="Funded Status of Gratuity Plan " sheetId="126" state="visible" r:id="rId126"/>
    <sheet xmlns:r="http://schemas.openxmlformats.org/officeDocument/2006/relationships" name="Net Gratuity Cost (Detail)" sheetId="127" state="visible" r:id="rId127"/>
    <sheet xmlns:r="http://schemas.openxmlformats.org/officeDocument/2006/relationships" name="Assumptions Used in Accounting " sheetId="128" state="visible" r:id="rId128"/>
    <sheet xmlns:r="http://schemas.openxmlformats.org/officeDocument/2006/relationships" name="Benefit Payments, Gratuity (Det" sheetId="129" state="visible" r:id="rId129"/>
    <sheet xmlns:r="http://schemas.openxmlformats.org/officeDocument/2006/relationships" name="Plan Assets as Percentage of To" sheetId="130" state="visible" r:id="rId130"/>
    <sheet xmlns:r="http://schemas.openxmlformats.org/officeDocument/2006/relationships" name="Funded Status of Pension Plan a" sheetId="131" state="visible" r:id="rId131"/>
    <sheet xmlns:r="http://schemas.openxmlformats.org/officeDocument/2006/relationships" name="Net Pension Cost (Detail)" sheetId="132" state="visible" r:id="rId132"/>
    <sheet xmlns:r="http://schemas.openxmlformats.org/officeDocument/2006/relationships" name="Assumptions Used in Accountin_2" sheetId="133" state="visible" r:id="rId133"/>
    <sheet xmlns:r="http://schemas.openxmlformats.org/officeDocument/2006/relationships" name="Benefit Payments, Pension (Deta" sheetId="134" state="visible" r:id="rId134"/>
    <sheet xmlns:r="http://schemas.openxmlformats.org/officeDocument/2006/relationships" name="Weighted-Average Asset Allocati" sheetId="135" state="visible" r:id="rId135"/>
    <sheet xmlns:r="http://schemas.openxmlformats.org/officeDocument/2006/relationships" name="Plan Investment Assets for Grat" sheetId="136" state="visible" r:id="rId136"/>
    <sheet xmlns:r="http://schemas.openxmlformats.org/officeDocument/2006/relationships" name="Reconciliation of All Plan Inve" sheetId="137" state="visible" r:id="rId137"/>
    <sheet xmlns:r="http://schemas.openxmlformats.org/officeDocument/2006/relationships" name="Aggregate Notional Principal Am" sheetId="138" state="visible" r:id="rId138"/>
    <sheet xmlns:r="http://schemas.openxmlformats.org/officeDocument/2006/relationships" name="Information Related to Derivati" sheetId="139" state="visible" r:id="rId139"/>
    <sheet xmlns:r="http://schemas.openxmlformats.org/officeDocument/2006/relationships" name="Amounts Subject to Enforceable " sheetId="140" state="visible" r:id="rId140"/>
    <sheet xmlns:r="http://schemas.openxmlformats.org/officeDocument/2006/relationships" name="Financial Instruments - Additio" sheetId="141" state="visible" r:id="rId141"/>
    <sheet xmlns:r="http://schemas.openxmlformats.org/officeDocument/2006/relationships" name="Details of Guarantees and Docum" sheetId="142" state="visible" r:id="rId142"/>
    <sheet xmlns:r="http://schemas.openxmlformats.org/officeDocument/2006/relationships" name="Summary of allowance for Credit" sheetId="143" state="visible" r:id="rId143"/>
    <sheet xmlns:r="http://schemas.openxmlformats.org/officeDocument/2006/relationships" name="Comparison of Fair Value and Ca" sheetId="144" state="visible" r:id="rId144"/>
    <sheet xmlns:r="http://schemas.openxmlformats.org/officeDocument/2006/relationships" name="Segment Information - Additiona" sheetId="145" state="visible" r:id="rId145"/>
    <sheet xmlns:r="http://schemas.openxmlformats.org/officeDocument/2006/relationships" name="Summarized Segment Information " sheetId="146" state="visible" r:id="rId146"/>
    <sheet xmlns:r="http://schemas.openxmlformats.org/officeDocument/2006/relationships" name="Commitments and Contingencies -" sheetId="147" state="visible" r:id="rId147"/>
    <sheet xmlns:r="http://schemas.openxmlformats.org/officeDocument/2006/relationships" name="Summary Of Operating Lease Righ" sheetId="148" state="visible" r:id="rId148"/>
    <sheet xmlns:r="http://schemas.openxmlformats.org/officeDocument/2006/relationships" name="Rental Expenses and Sub-Lease I" sheetId="149" state="visible" r:id="rId149"/>
    <sheet xmlns:r="http://schemas.openxmlformats.org/officeDocument/2006/relationships" name="Future Minimum Lease Payments (" sheetId="150" state="visible" r:id="rId150"/>
    <sheet xmlns:r="http://schemas.openxmlformats.org/officeDocument/2006/relationships" name="Movement in Provision for Credi" sheetId="151" state="visible" r:id="rId151"/>
    <sheet xmlns:r="http://schemas.openxmlformats.org/officeDocument/2006/relationships" name="Balances Payable to Related Par" sheetId="152" state="visible" r:id="rId152"/>
    <sheet xmlns:r="http://schemas.openxmlformats.org/officeDocument/2006/relationships" name="Balances Receivable from Relate" sheetId="153" state="visible" r:id="rId153"/>
    <sheet xmlns:r="http://schemas.openxmlformats.org/officeDocument/2006/relationships" name="Related Party Transactions - Ad" sheetId="154" state="visible" r:id="rId154"/>
    <sheet xmlns:r="http://schemas.openxmlformats.org/officeDocument/2006/relationships" name="Significant Transactions with R" sheetId="155" state="visible" r:id="rId155"/>
    <sheet xmlns:r="http://schemas.openxmlformats.org/officeDocument/2006/relationships" name="Earnings Per Equity Share - Add" sheetId="156" state="visible" r:id="rId156"/>
    <sheet xmlns:r="http://schemas.openxmlformats.org/officeDocument/2006/relationships" name="Weighted Average Number of Equi" sheetId="157" state="visible" r:id="rId157"/>
    <sheet xmlns:r="http://schemas.openxmlformats.org/officeDocument/2006/relationships" name="Reconciliations of Basic and Di" sheetId="158" state="visible" r:id="rId158"/>
    <sheet xmlns:r="http://schemas.openxmlformats.org/officeDocument/2006/relationships" name="Subsidiaries - Additional Infor" sheetId="159" state="visible" r:id="rId159"/>
    <sheet xmlns:r="http://schemas.openxmlformats.org/officeDocument/2006/relationships" name="Investments Measured at Fair Va" sheetId="160" state="visible" r:id="rId160"/>
    <sheet xmlns:r="http://schemas.openxmlformats.org/officeDocument/2006/relationships" name="Information about Changes in Fa" sheetId="161" state="visible" r:id="rId161"/>
    <sheet xmlns:r="http://schemas.openxmlformats.org/officeDocument/2006/relationships" name="Derivative Instruments Measured" sheetId="162" state="visible" r:id="rId162"/>
    <sheet xmlns:r="http://schemas.openxmlformats.org/officeDocument/2006/relationships" name="Subsequent Events - Additional " sheetId="163" state="visible" r:id="rId1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_);_(&quot;$ &quot;(#,##0.0)"/>
    <numFmt numFmtId="166" formatCode="#,##0.0_);(#,##0.0)"/>
    <numFmt numFmtId="167" formatCode="_(&quot;₨ &quot;#,##0_);_(&quot;₨ &quot;(#,##0)"/>
    <numFmt numFmtId="168" formatCode="_(&quot;₨ &quot;#,##0.00_);_(&quot;₨ &quot;(#,##0.00)"/>
    <numFmt numFmtId="169" formatCode="_(&quot;$ &quot;#,##0.00_);_(&quot;$ &quot;(#,##0.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HDB</t>
        </is>
      </c>
    </row>
    <row r="10">
      <c r="A10" s="4" t="inlineStr">
        <is>
          <t>Entity Registrant Name</t>
        </is>
      </c>
      <c r="B10" s="4" t="inlineStr">
        <is>
          <t>HDFC BANK LIMITED</t>
        </is>
      </c>
    </row>
    <row r="11">
      <c r="A11" s="4" t="inlineStr">
        <is>
          <t>Entity Central Index Key</t>
        </is>
      </c>
      <c r="B11" s="4" t="inlineStr">
        <is>
          <t>0001144967</t>
        </is>
      </c>
    </row>
    <row r="12">
      <c r="A12" s="4" t="inlineStr">
        <is>
          <t>Current Fiscal Year End Date</t>
        </is>
      </c>
      <c r="B12" s="4" t="inlineStr">
        <is>
          <t>--03-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5545540976</v>
      </c>
    </row>
    <row r="20">
      <c r="A20" s="4" t="inlineStr">
        <is>
          <t>Security Exchange Name</t>
        </is>
      </c>
      <c r="B20" s="4" t="inlineStr">
        <is>
          <t>NYSE</t>
        </is>
      </c>
    </row>
    <row r="21">
      <c r="A21" s="4" t="inlineStr">
        <is>
          <t>Title of 12(b) Security</t>
        </is>
      </c>
      <c r="B21" s="4" t="inlineStr">
        <is>
          <t>American Depositary Shares, each representing three Equity Shares, Par value Rs. 1.0 per shar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Interactive Data Current</t>
        </is>
      </c>
      <c r="B25" s="4" t="inlineStr">
        <is>
          <t>Yes</t>
        </is>
      </c>
    </row>
    <row r="26">
      <c r="A26" s="4" t="inlineStr">
        <is>
          <t>Entity File Number</t>
        </is>
      </c>
      <c r="B26" s="4" t="inlineStr">
        <is>
          <t>001-15216</t>
        </is>
      </c>
    </row>
    <row r="27">
      <c r="A27" s="4" t="inlineStr">
        <is>
          <t>Entity Incorporation, State or Country Code</t>
        </is>
      </c>
      <c r="B27" s="4" t="inlineStr">
        <is>
          <t>K7</t>
        </is>
      </c>
    </row>
    <row r="28">
      <c r="A28" s="4" t="inlineStr">
        <is>
          <t>Entity Address, Address Line One</t>
        </is>
      </c>
      <c r="B28" s="4" t="inlineStr">
        <is>
          <t>HDFC Bank House</t>
        </is>
      </c>
    </row>
    <row r="29">
      <c r="A29" s="4" t="inlineStr">
        <is>
          <t>Entity Address, Address Line Two</t>
        </is>
      </c>
      <c r="B29" s="4" t="inlineStr">
        <is>
          <t>Senapati Bapat Marg, Lower Parel</t>
        </is>
      </c>
    </row>
    <row r="30">
      <c r="A30" s="4" t="inlineStr">
        <is>
          <t>Entity Address, City or Town</t>
        </is>
      </c>
      <c r="B30" s="4" t="inlineStr">
        <is>
          <t>Mumbai</t>
        </is>
      </c>
    </row>
    <row r="31">
      <c r="A31" s="4" t="inlineStr">
        <is>
          <t>Entity Address, Postal Zip Code</t>
        </is>
      </c>
      <c r="B31" s="4" t="inlineStr">
        <is>
          <t>400013</t>
        </is>
      </c>
    </row>
    <row r="32">
      <c r="A32" s="4" t="inlineStr">
        <is>
          <t>Entity Address, Country</t>
        </is>
      </c>
      <c r="B32" s="4" t="inlineStr">
        <is>
          <t>IN</t>
        </is>
      </c>
    </row>
    <row r="33">
      <c r="A33" s="4" t="inlineStr">
        <is>
          <t>Document Registration Statement</t>
        </is>
      </c>
      <c r="B33" s="4" t="inlineStr">
        <is>
          <t>false</t>
        </is>
      </c>
    </row>
    <row r="34">
      <c r="A34" s="4" t="inlineStr">
        <is>
          <t>Document Accounting Standard</t>
        </is>
      </c>
      <c r="B34" s="4" t="inlineStr">
        <is>
          <t>U.S. GAAP</t>
        </is>
      </c>
    </row>
    <row r="35">
      <c r="A35" s="4" t="inlineStr">
        <is>
          <t>ICFR Auditor Attestation Flag</t>
        </is>
      </c>
      <c r="B35" s="4" t="inlineStr">
        <is>
          <t>true</t>
        </is>
      </c>
    </row>
    <row r="36">
      <c r="A36" s="4" t="inlineStr">
        <is>
          <t>Auditor Name</t>
        </is>
      </c>
      <c r="B36" s="4" t="inlineStr">
        <is>
          <t>KPMG Assurance and Consulting Services LLP</t>
        </is>
      </c>
    </row>
    <row r="37">
      <c r="A37" s="4" t="inlineStr">
        <is>
          <t>Auditor Location</t>
        </is>
      </c>
      <c r="B37" s="4" t="inlineStr">
        <is>
          <t>Mumbai, India</t>
        </is>
      </c>
    </row>
    <row r="38">
      <c r="A38" s="4" t="inlineStr">
        <is>
          <t>Auditor Firm ID</t>
        </is>
      </c>
      <c r="B38" s="4" t="inlineStr">
        <is>
          <t>2115</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Santosh Haldankar</t>
        </is>
      </c>
    </row>
    <row r="42">
      <c r="A42" s="4" t="inlineStr">
        <is>
          <t>Entity Address, Address Line One</t>
        </is>
      </c>
      <c r="B42" s="4" t="inlineStr">
        <is>
          <t>HDFC Bank Ltd; Legal &amp; Secretarial Dept; 2nd floor, Zenith House</t>
        </is>
      </c>
    </row>
    <row r="43">
      <c r="A43" s="4" t="inlineStr">
        <is>
          <t>Entity Address, Address Line Two</t>
        </is>
      </c>
      <c r="B43" s="4" t="inlineStr">
        <is>
          <t>Opp. Race Course Gate No. 5 &amp; 6, Keshavrao Khadye Marg</t>
        </is>
      </c>
    </row>
    <row r="44">
      <c r="A44" s="4" t="inlineStr">
        <is>
          <t>Entity Address, Address Line Three</t>
        </is>
      </c>
      <c r="B44" s="4" t="inlineStr">
        <is>
          <t>Mahalaxmi (west)</t>
        </is>
      </c>
    </row>
    <row r="45">
      <c r="A45" s="4" t="inlineStr">
        <is>
          <t>Entity Address, City or Town</t>
        </is>
      </c>
      <c r="B45" s="4" t="inlineStr">
        <is>
          <t>Mumbai</t>
        </is>
      </c>
    </row>
    <row r="46">
      <c r="A46" s="4" t="inlineStr">
        <is>
          <t>Entity Address, Postal Zip Code</t>
        </is>
      </c>
      <c r="B46" s="4" t="inlineStr">
        <is>
          <t>400 034</t>
        </is>
      </c>
    </row>
    <row r="47">
      <c r="A47" s="4" t="inlineStr">
        <is>
          <t>Entity Address, Country</t>
        </is>
      </c>
      <c r="B47" s="4" t="inlineStr">
        <is>
          <t>IN</t>
        </is>
      </c>
    </row>
    <row r="48">
      <c r="A48" s="4" t="inlineStr">
        <is>
          <t>Country Region</t>
        </is>
      </c>
      <c r="B48" s="4" t="inlineStr">
        <is>
          <t>91</t>
        </is>
      </c>
    </row>
    <row r="49">
      <c r="A49" s="4" t="inlineStr">
        <is>
          <t>City Area Code</t>
        </is>
      </c>
      <c r="B49" s="4" t="inlineStr">
        <is>
          <t>22</t>
        </is>
      </c>
    </row>
    <row r="50">
      <c r="A50" s="4" t="inlineStr">
        <is>
          <t>Local Phone Number</t>
        </is>
      </c>
      <c r="B50" s="4" t="inlineStr">
        <is>
          <t>3976-0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4" t="inlineStr">
        <is>
          <t>Summary of significant accounting policies</t>
        </is>
      </c>
      <c r="B3" s="4" t="inlineStr">
        <is>
          <t>2. Summary of significant accounting policies a. Principles of consolidation The consolidated financial statements include the accounts of HDFC Bank Limited and its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 b. Basis of presentation These financial statements have been prepared in accordance with the accounting principles generally accepted in the United States of America (“US GAAP”). US GAAP differs in certain material respects from accounting principles generally accepted in India, the requirements of India’s Banking Regulation Act 1949 and related regulations issued by the Reserve Bank of India (“RBI”) (collectively “Indian GAAP”), which form the basis of the statutory general purpose financial statements of the Bank in India. Principal differences, insofar as they relate to the Bank, include the determination of the allowance for credit losses, classification and valuation of investments, accounting for deferred taxes, stock-based compensation, loan origination fees, derivative financial instruments, business combination, lease accounting and the presentation format and disclosures of the financial statements and related notes. c. Use of estimates 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years presented. Actual results could differ from these estimates. Material estimates included in these financial statements that are susceptible to change include the allowance for credit losses, the valuation of unquoted investments, impairment in securities, valuation of derivatives, stock-based compensation, unrecognized tax benefits, valuation of lease liabilities and impairment assessment of goodwill. d. Cash and due from banks, and restricted cash Cash and due from banks comprise of cash and deposit with banks that have original maturities of 90 days or less. The Bank has captioned cash and cash equivalent as “cash and due from banks, and restricted cash” on the consolidated balance sheets. Cash and due from banks includes restricted cash (see note 3). e. Customer acquisition costs Customer acquisition costs principally consist of commissions paid to third-party referral agents who source retail loans and such costs are deferred and amortized as a yield adjustment over the life of the loans. Advertising and marketing expenses incurred to solicit new business are expensed as incurred. 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7 and on concentrations of credit risk in note 10. All other securities, including mortgage-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debt securities (“AFS”) and are carried at fair value. Unrealized gains and losses on such securities, net of applicable taxes, are reported in accumulated other comprehensive income (loss), a separate component of shareholders’ equity. Equity securities are classified under other assets. Marketable securities are measured at fair value, change in fair value recorded in earnings. Non-marketable Fair values are based on market quotations where a market quotation is available or otherwise based on present values at current interest rates for such investments. Transfers between categories are recorded at fair value on the date of the transfer. g. Impairment of debt securities Up to March 31, 2020, declines in the fair value of held to maturity and available for sale debt securities below their carrying value that were other than temporary were reflected in net income as other than temporary impairment losses, based on management’s best estimate of the fair value of the investment. The Bank conducted a review each year to identify other than temporary declines based on an evaluation of all significant factors. The Bank’s review of impairment generally entailed identification and evaluation of investments that had indications of possible impairment, analysis of evidential matter, including an evaluation of factors or triggers that would or could cause individual investments to have other than temporary impairment and documentation of the results of these analysis, as required under business policies. Estimates of any declines in the fair value of credit substitute securities that were other than temporary were measured on a case-by-case The Bank adopted ASU 2016-13, available-for-sale more-likely-than-not non-accrual non-performing. 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non-performing, non-accrual i. Allowance for credit losses The Bank provides an allowance for credit losses based on management’s best estimate of losses inherent in the loan portfolio which includes troubled debt restructuring. The allowance for credit losses consists of allowances for retail loans and wholesale loans. Upon adoption of ASC 326, the Bank revised its accounting policy for Allowance for credit losses as detailed below: Retail Up to March 31, 2020 the Bank’s retail loan loss allowance consisted of specific allowance and allowance for loans collectively evaluated for impairment (termed as “unallocated allowance”). The Bank established a specific allowance on the retail loan portfolio based on factors such as the nature of the product, delinquency levels or the number of days the loan is past due and the nature of the security available. Additionally, the Bank monitored loan to value ratios for loans against securities. The loans were charged off against allowances typically when the account became 150 to 1,083 , write-off Wholesale Up to March 31, 2020, the allowance for wholesale loans consisted of specific and unallocated components. The allowance for such credit losses was evaluated on a regular basis by management and was based upon management’s view of the probability of recovery of loans in light of historical experience, the nature and volume of the loan portfolio, adverse situations that may affect the borrower’s ability to repay, the estimated value of any underlying collateral, factors affecting the industry which the loan exposure relates to and prevailing economic conditions. This evaluation was inherently subjective as it required estimates that are susceptible to significant revision as more information became available. Loans were charged off against the allowance when management believes that the loan balance may not be recovered. Subsequent recoveries, if any, against write-off The Bank established specific allowances for each impaired wholesale loan customer, in the aggregate, for all facilities, including term loans, cash credits, bills discounted and lease finance, based on either the present value of expected future cash flows discounted at the loan’s effective interest rate or the net realizable value of the collateral if the loan is collateral dependent. Collateral values are generally based on appraisals from internal and external valuation sources. Wholesale loans that experienced insignificant payment delays and payment shortfalls were generally not classified as impaired but were placed on a surveillance watch list and closely monitored for deterioration. Management determines the significance of payment delays and payment shortfalls on a case-by-case The Bank also established an unallocated allowance for wholesale standard loans based on the internal rating grades assigned, and the probability of default associated with internal rating grade pools and the loss given default. Effective April 1, 2020, the Bank adopted the CECL accounting guidance. The adoption of this guidance established a single allowance framework for all financial assets measured at amortized cost and certain off-balance The Bank’s allowance for credit losses comprises:
• the allowance for loan losses, which covers the Bank’s loan portfolios and is presented separately on the balance sheet in Loans,
• the allowance for lending-related commitments, which is recognized on the balance sheet in Accrued expenses and other liabilities,
• the allowance for credit losses on investment securities, which covers the Bank’s AFS debt securities and is recognized on the balance sheet in Investments available for sale debt securities on the balance sheet and,
• the allowance for credit losses on other financial assets measured at amortized cost, and other off-balance All changes in the allowance for credit losses are recognized in the income statement. Determining the appropriateness of the allowance for credit losses is complex and requires significant judgment by management about the effect of matters that are inherently uncertain. Subsequent evaluations of credit exposures, considering the macroeconomic conditions, forecasts and other factors then prevailing, may result in significant changes in the allowance for credit losses in future periods. The Bank’s policies used to determine its allowance for credit losses and its allowance for lending-related commitments are described in the following paragraphs. The Bank’s portfolio is bifurcated into Retail and Wholesale portfolios, wherein the Retail portfolio is segmented into homogenous pools using various factors such as nature of product, delinquencies, and other demographic and behavioral variables of the borrowers. The wholesale portfolio is segmented into various risk grades on the basis of a host of quantitative and qualitative factors including financial performance, industry risk, business risk and management quality. The allowance for loan-related losses and allowance for lending-related commitments represents expected credit losses over the remaining expected life of outstanding loans and lending-related commitments that are not unconditionally cancellable. The Bank does not record an allowance for future draws on unconditionally cancellable lending-related commitments (e.g., credit cards). The Bank does not record an allowance on accrued interest receivables on the balance sheet due to its policy to reverse interest income on loans more than 90 days past due and in the case of agricultural loans more than 365 days past due, and also on any loans classified as non-performing. The estimate of expected credit losses includes expected recoveries of amounts previously charged off or expected to be charged off, even if such recoveries result in a negative allowance. The Retail loans are charged off against allowances typically when the account becomes 150 to 1,083 days past due depending on the type of loan. The defined delinquency levels at which major loan types are charged off are 150 days past due for personal loans and credit card receivables, 180 days for auto loans, commercial vehicle and construction equipment finance, 720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were not feasible. The wholesale Loans are charged off against the allowance when management believes that the loan balance may not be recovered, including realization of collateral, if applicable, and where any restructuring or any other settlement arrangements were not feasible. Subsequent recoveries, if any, against write-off Wholesale loans are considered non-performing non-performance non-performing case-by-case In order to estimate the allowance, the Bank primarily relies on its risk-segmentation models, which are also an integral part of the Bank’s risk management framework. Risk segmentation aims to group homogenous exposures together to allow for collective assessment of expected losses. Expected Loss estimation under collective assessment, is primarily based on Probability of Default (“PD”), Loss given Default (“LGD”), Exposure at Default (“EAD”) estimates. The Bank has modeled its PD estimates at the aforementioned granularity for its retail and wholesale portfolios and has also created the remaining expected life structure of the same for computation of credit losses. The Bank’s off-balance off-balance off-balance off-balance Collective and Individual Assessments Management estimates the allowance balance using relevant available information, from internal and external sources, relating to historical experience,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 pooled component for expected credit losses for pools of loans that share similar risk characteristics and second an asset-specific component involving loans that do not share risk characteristics and the measurement of expected credit losses for such individual loans. As an integral part of the credit process, the Bank has a credit rating model appropriate to its retail and wholesale credit segments. The Bank monitors credit quality within its segments based on primary credit quality indicators. This internal rating grading is updated at least annually, based on credit rating model scale. The majority of the Bank’s credit exposures share risk characteristics with other similar exposures, and as a result are collectively assessed for allowance (“portfolio-based component”). If an exposure does not share risk characteristics with other exposures, the Bank generally estimates expected credit losses on an individual basis, considering expected repayment and conditions impacting that individual exposure (“asset-specific component”). The asset-specific component covers loans modified or reasonably expected to be modified in a troubled debt restructuring (“TDR”), collateral-dependent loans, and borrowers with financial difficulties. Portfolio-based component (Pooled Loans)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Bank’s exposure at default. Apart from its historical experience, the Bank seeks to incorporate any reasonable and supportable information regarding the prevalent and future economic and operating conditions, and their impact on credit losses for the Bank into its allowance. The Bank therefore includes in its estimation the use of quantitative statistical models to predict impact of macro-economic variables, on defaults. The Bank relies on a single macro-economic variable that is relevant to the specific pool of loans to develop reasonable and supportable forecast specific to the relevant macro-economic variable. In deploying these models the Bank has assessed the impact of an exhaustive set of macro-economic variables, key such variables are GDP, Private Final Consumption Expenditure, Gross Fixed Capital Formation and Index of Industrial Production (“IIP”) on its expected losses, and uses consensus macro-economic forecasts surveyed and published by the Reserve Bank of India: Centre for Monitoring Indian Economy. As the consensus macro-economic forecasts are published for a year the Bank reverts to the historical average default rate beyond this period over a straight line basis. Any adjustments needed to the modeled expected losses in the quantitative calculations are addressed through a qualitative adjustment. Qualitative adjustment, among other things includes the uncertainty of forward-looking scenarios based on the likelihood and severity of a possible recession; the uncertainty of economic conditions related to an alternative downside scenario; certain portfolio characteristics and concentrations; collateral coverage; model limitations; idiosyncratic events; and other relevant criterias. The qualitative adjustment also reflects the estimated impact of the pandemic and the war between Russia and Ukraine on the economic forecasts and their impact on credit loss estimates. The total ACL is comprised of the quantitative and qualitative components. The Bank estimates its allowance for credit losses for pooled loans based on its PD and LGD, determined for the respective risk pools. The allowance for credit losses for the quantitative component of pooled loans is the product of multiplying the PD, LGD and EAD. Asset-specific component To determine the asset-specific component of the allowance, collateral-dependent loans (including those loans for which foreclosure is probable) and larger and non-accrual The Bank generally measures the asset-specific allowance as the difference between the amortized cost of the loan and the present value of the cash flows expected to be collected, discounted at the loan’s original effective interest rate. Subsequent changes in impairment, including those related to the passage of time, are generally recognized as an adjustment to the allowance for credit losses. For collateral-dependent loans, the fair value of collateral less estimated costs to sell is used to determine the charge-off The asset-specific component of the allowance for credit losses that have been or are expected to be modified in TDRs incorporates the effect of the modification on the loan’s expected cash flows (including forgone interest, principal forgiveness, and other concessions), and also the potential for redefault. For wholesale loans modified or expected to be modified in TDRs, expected losses incorporate management’s expectation of the borrower’s ability to repay under the modified terms. Estimating the timing and amounts of future cash flows is highly subject to judgment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All of these estimates and assumptions require significant management judgment and certain assumptions are highly subjective. j. Sales/transfer of receivables The Bank enters into assignment transactions, which are similar to asset-backed securitization transactions through the special purpose entities (“SPEs”) route, except that such portfolios of receivables are assigned directly to the purchaser and are not represented by pass-through certificates. The Bank also sells finance receivables to SPEs, formerly qualifying special purpose entities (“QSPEs”) in securitization transactions. Recourse is in the form of the Bank’s investment in subordinated securities issued by these SPEs, cash collateral and other credit and liquidity enhancements. The receivables are derecognized in the balance sheet when they are sold and consideration has been received by the Bank. Sales and transfers that do not meet the criteria for surrender of control are accounted for as secured borrowings.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income statement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k. Property and equipment Property and equipment are stated at cost, less accumulated depreciation. Depreciation is provided over the estimated useful lives of property and equipment on a straight-line basis at the following rates:
Type of Asset Rate of depreciation
Premises 1.63%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period of the lease. l. Lease accounting The Bank recognizes its lease liabilities measured as the present value of lease payments not yet paid, discounted using the incremental borrowing rate. The right-of-use At the inception of the contract, the Bank assesses whether the contract, is or contains, a lease. The Bank’s assessment is based on whether(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g lease if it does not meet any one of the above criteria. The Banks’s lessee arrangements consist of operating leases. The Bank records right-of-use Right-of-use right-of-use Lease expense is recognized on a straight-line basis over the lease term and is recorded in non-interest non-lease Right-of-use The Bank assesses leased assets for impairment, and if the carrying amount of the leased asset exceeds the undiscounted cash flows from the lease payments and the estimated residual value upon disposition of the leased asset, an impairment loss is recognized. m. Impairment or disposal of tangible long-lived assets Whenever events or circumstances indicate that the carrying amount of tangible long-lived assets may not be recoverable, the Bank subjects such long-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 n. Income tax Income tax expense/benefit consists of the current tax expense and the net change in deferred tax assets or liabilities during the year. Deferred tax assets and liabilities are recognized for the future tax consequences of differences between the carrying values of assets and liabilities for financial reporting purposes and their respective tax bases, and for operating loss and tax credit carry forwards. Deferred tax assets are reduced by a valuation allowance to the amount that is more likely than not to be realized based on management’s judgment. Deferred tax assets and liabilities are measured using enacted tax rates expected to apply to taxable income in the years in which the deferred tax assets or liabilities are expected to be recovered or settled. The effect on deferred tax assets and liabilities of a change in tax rates is recognized in the income statement in the period of enactment of the change. Income tax benefits are recognized and measured based upon a two-step more-likely-than-not The Bank accounted for dividend distribution tax in equity in the year in which a dividend is declared. With effect from April 1, 2020, no direct tax required to be paid by the Bank since dividend distribution tax payable on dividend distributed have been abolished. The Bank follows specific identification method for releasing income tax effects from accumulated other comprehensive income. o. Revenue recognition Interest income from loans and from investments is recognized on an accrual basis using the effective interest method when earned except in respect of loans or investments placed on non-accrual Fees and commissions from guarantees issued are amortized over the contractual period of the commitment. Dividends from investments are recognized when declared. Realized gains and losses on sale of securities are recorded on the trade date and are determined using the weighted average cost method. Other fees and income are recognized when earned, which is when the service that results in the income has been provided. The Bank amortizes annual fees on credit cards over the contractual period of the fees. p. Foreign currency transactions 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 under foreign exchange transactions. For the foreign branches, the assets, liabilities and operations are translated, for consolidation purposes, from functional currency of the foreign branch to the Indian Rupee reporting currency at period-end q. Stock-based compensation The fair value of stock-based compensation is estimated on the date of each grant based on a binomial model. For further information, see note 21. r. Debt issuance costs Issuance costs of long-term debt are amortized over the tenure of the debt. s. Earnings per share 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nk also reports basic and diluted earnings per ADS, where each ADS represents three equity shares. Earnings per ADS have been computed as earnings per equity share multiplied by the number of equity shares per ADS. A reconciliation of the number of shares used in computing earnings per share has been provided in note 28. t. Segment information The Bank operates in three reportable segments, namely retail banking, wholesale banking and treasury services. Segment-wise information has been provided in note 25. u. Derivative financial instruments The Bank recognizes all derivative instruments, including certain derivative instruments embedded in other contracts, as assets or liabilities in the balance sheet and measures them at fair value. The Bank has not designated any derivatives as hedges. As such, all changes in fair value of derivative instruments are recognized in net income under derivative gain/(loss) in the period of change. The Bank enters into forward exchange contracts, currency swaps and currency options with its customers and typically transfers such customer exposures in the inter-bank foreign exchange markets. The Bank also enters into such instruments to cover its own foreign exchange exposures. All such instruments are carried at fair value, determined based on market quotations or market-based inputs. The Bank enters into interest rate swaps for its own account. The Bank also enters into interest rate currency swaps and cross currency interest rate swaps with its customers and typically offsets these risks in the inter-bank market. Such contracts are carried on the balance sheet at fair value, or priced using market determined yield curves. v. Business combination The Bank accounts for acquired businesses using the purchase method of accounting which requires that the assets acquired and liabilities assumed be recorded at the date of acquisition at their respective fair value. The application of the purchase method requires certain estimates and assumptions, especially concerning the determination of the fair value of the acquired intangible and tangible assets, as well as the liabilities assumed at the date of the acquisition. The judgments made in the context of the purchase price allocation can materially impact the Bank’s future results of operations. The valuations are based on information available at the acquisition date. Purchase consideration in excess of the Bank’s interest and the acquiree’s net fair value of identifiable assets and liabilities is recognized as goodwill. w. Goodwill Under applicable account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Deposits (Detail) ₨ in Millions, $ in Millions</t>
        </is>
      </c>
      <c r="B1" s="2" t="inlineStr">
        <is>
          <t>Mar. 31, 2022 INR (₨)</t>
        </is>
      </c>
      <c r="C1" s="2" t="inlineStr">
        <is>
          <t>Mar. 31, 2022 USD ($)</t>
        </is>
      </c>
      <c r="D1" s="2" t="inlineStr">
        <is>
          <t>Mar. 31, 2021 INR (₨)</t>
        </is>
      </c>
    </row>
    <row r="2">
      <c r="A2" s="3" t="inlineStr">
        <is>
          <t>Interest-bearing:</t>
        </is>
      </c>
      <c r="B2" s="4" t="inlineStr">
        <is>
          <t xml:space="preserve"> </t>
        </is>
      </c>
      <c r="C2" s="4" t="inlineStr">
        <is>
          <t xml:space="preserve"> </t>
        </is>
      </c>
      <c r="D2" s="4" t="inlineStr">
        <is>
          <t xml:space="preserve"> </t>
        </is>
      </c>
    </row>
    <row r="3">
      <c r="A3" s="4" t="inlineStr">
        <is>
          <t>Savings deposits</t>
        </is>
      </c>
      <c r="B3" s="6" t="n">
        <v>5117372.1</v>
      </c>
      <c r="C3" s="7" t="n">
        <v>67449.2</v>
      </c>
      <c r="D3" s="6" t="n">
        <v>4034924.8</v>
      </c>
    </row>
    <row r="4">
      <c r="A4" s="4" t="inlineStr">
        <is>
          <t>Time deposits</t>
        </is>
      </c>
      <c r="B4" s="8" t="n">
        <v>8080607.6</v>
      </c>
      <c r="C4" s="5" t="n">
        <v>106506</v>
      </c>
      <c r="D4" s="5" t="n">
        <v>7191543</v>
      </c>
    </row>
    <row r="5">
      <c r="A5" s="4" t="inlineStr">
        <is>
          <t>Total interest-bearing deposits</t>
        </is>
      </c>
      <c r="B5" s="8" t="n">
        <v>13197979.7</v>
      </c>
      <c r="C5" s="8" t="n">
        <v>173955.2</v>
      </c>
      <c r="D5" s="8" t="n">
        <v>11226467.8</v>
      </c>
    </row>
    <row r="6">
      <c r="A6" s="4" t="inlineStr">
        <is>
          <t>Non-interest-bearing deposits</t>
        </is>
      </c>
      <c r="B6" s="8" t="n">
        <v>2382052.2</v>
      </c>
      <c r="C6" s="8" t="n">
        <v>31396.5</v>
      </c>
      <c r="D6" s="8" t="n">
        <v>2110762.4</v>
      </c>
    </row>
    <row r="7">
      <c r="A7" s="4" t="inlineStr">
        <is>
          <t>Total</t>
        </is>
      </c>
      <c r="B7" s="6" t="n">
        <v>15580031.9</v>
      </c>
      <c r="C7" s="7" t="n">
        <v>205351.7</v>
      </c>
      <c r="D7" s="6" t="n">
        <v>1333723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 Scheduled Maturities for Total Time Deposits (Detail) ₨ in Millions, $ in Millions</t>
        </is>
      </c>
      <c r="B1" s="2" t="inlineStr">
        <is>
          <t>Mar. 31, 2022 INR (₨)</t>
        </is>
      </c>
      <c r="C1" s="2" t="inlineStr">
        <is>
          <t>Mar. 31, 2022 USD ($)</t>
        </is>
      </c>
      <c r="D1" s="2" t="inlineStr">
        <is>
          <t>Mar. 31, 2021 INR (₨)</t>
        </is>
      </c>
    </row>
    <row r="2">
      <c r="A2" s="3" t="inlineStr">
        <is>
          <t>Due to mature in the fiscal year ending March 31:</t>
        </is>
      </c>
      <c r="B2" s="4" t="inlineStr">
        <is>
          <t xml:space="preserve"> </t>
        </is>
      </c>
      <c r="C2" s="4" t="inlineStr">
        <is>
          <t xml:space="preserve"> </t>
        </is>
      </c>
      <c r="D2" s="4" t="inlineStr">
        <is>
          <t xml:space="preserve"> </t>
        </is>
      </c>
    </row>
    <row r="3">
      <c r="A3" s="4" t="inlineStr">
        <is>
          <t>2023</t>
        </is>
      </c>
      <c r="B3" s="6" t="n">
        <v>6186602.3</v>
      </c>
      <c r="C3" s="7" t="n">
        <v>81542.10000000001</v>
      </c>
      <c r="D3" s="6" t="n">
        <v>5901654.6</v>
      </c>
    </row>
    <row r="4">
      <c r="A4" s="4" t="inlineStr">
        <is>
          <t>2024</t>
        </is>
      </c>
      <c r="B4" s="8" t="n">
        <v>963603.9</v>
      </c>
      <c r="C4" s="8" t="n">
        <v>12700.7</v>
      </c>
      <c r="D4" s="4" t="inlineStr">
        <is>
          <t xml:space="preserve"> </t>
        </is>
      </c>
    </row>
    <row r="5">
      <c r="A5" s="4" t="inlineStr">
        <is>
          <t>2025</t>
        </is>
      </c>
      <c r="B5" s="8" t="n">
        <v>321124.9</v>
      </c>
      <c r="C5" s="8" t="n">
        <v>4232.6</v>
      </c>
      <c r="D5" s="4" t="inlineStr">
        <is>
          <t xml:space="preserve"> </t>
        </is>
      </c>
    </row>
    <row r="6">
      <c r="A6" s="4" t="inlineStr">
        <is>
          <t>2026</t>
        </is>
      </c>
      <c r="B6" s="8" t="n">
        <v>203446.6</v>
      </c>
      <c r="C6" s="8" t="n">
        <v>2681.5</v>
      </c>
      <c r="D6" s="4" t="inlineStr">
        <is>
          <t xml:space="preserve"> </t>
        </is>
      </c>
    </row>
    <row r="7">
      <c r="A7" s="4" t="inlineStr">
        <is>
          <t>2027</t>
        </is>
      </c>
      <c r="B7" s="8" t="n">
        <v>331003.9</v>
      </c>
      <c r="C7" s="8" t="n">
        <v>4362.8</v>
      </c>
      <c r="D7" s="4" t="inlineStr">
        <is>
          <t xml:space="preserve"> </t>
        </is>
      </c>
    </row>
    <row r="8">
      <c r="A8" s="4" t="inlineStr">
        <is>
          <t>Thereafter</t>
        </is>
      </c>
      <c r="B8" s="5" t="n">
        <v>74826</v>
      </c>
      <c r="C8" s="8" t="n">
        <v>986.3</v>
      </c>
      <c r="D8" s="4" t="inlineStr">
        <is>
          <t xml:space="preserve"> </t>
        </is>
      </c>
    </row>
    <row r="9">
      <c r="A9" s="4" t="inlineStr">
        <is>
          <t>Total</t>
        </is>
      </c>
      <c r="B9" s="6" t="n">
        <v>8080607.6</v>
      </c>
      <c r="C9" s="15" t="n">
        <v>106506</v>
      </c>
      <c r="D9" s="9" t="n">
        <v>71915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Short-Term Borrowings (Detail) ₨ in Millions, $ in Millions</t>
        </is>
      </c>
      <c r="B1" s="2" t="inlineStr">
        <is>
          <t>12 Months Ended</t>
        </is>
      </c>
    </row>
    <row r="2">
      <c r="B2" s="2" t="inlineStr">
        <is>
          <t>Mar. 31, 2022 INR (₨)</t>
        </is>
      </c>
      <c r="C2" s="2" t="inlineStr">
        <is>
          <t>Mar. 31, 2022 USD ($)</t>
        </is>
      </c>
      <c r="D2" s="2" t="inlineStr">
        <is>
          <t>Mar. 31, 2021 INR (₨)</t>
        </is>
      </c>
      <c r="E2" s="2" t="inlineStr">
        <is>
          <t>Mar.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6" t="n">
        <v>554167.6</v>
      </c>
      <c r="C4" s="4" t="inlineStr">
        <is>
          <t xml:space="preserve"> </t>
        </is>
      </c>
      <c r="D4" s="6" t="n">
        <v>239264.1</v>
      </c>
      <c r="E4" s="7" t="n">
        <v>7304.2</v>
      </c>
    </row>
    <row r="5">
      <c r="A5" s="4" t="inlineStr">
        <is>
          <t>Weighted average interest rate</t>
        </is>
      </c>
      <c r="B5" s="14" t="n">
        <v>0.016</v>
      </c>
      <c r="C5" s="4" t="inlineStr">
        <is>
          <t xml:space="preserve"> </t>
        </is>
      </c>
      <c r="D5" s="14" t="n">
        <v>0.014</v>
      </c>
      <c r="E5" s="14" t="n">
        <v>0.016</v>
      </c>
    </row>
    <row r="6">
      <c r="A6" s="4" t="inlineStr">
        <is>
          <t>Maximum amount outstanding</t>
        </is>
      </c>
      <c r="B6" s="6" t="n">
        <v>805872.6</v>
      </c>
      <c r="C6" s="7" t="n">
        <v>10621.8</v>
      </c>
      <c r="D6" s="6" t="n">
        <v>384035.9</v>
      </c>
      <c r="E6" s="4" t="inlineStr">
        <is>
          <t xml:space="preserve"> </t>
        </is>
      </c>
    </row>
    <row r="7">
      <c r="A7" s="4" t="inlineStr">
        <is>
          <t>Average amount outstanding</t>
        </is>
      </c>
      <c r="B7" s="8" t="n">
        <v>377877.2</v>
      </c>
      <c r="C7" s="7" t="n">
        <v>4980.6</v>
      </c>
      <c r="D7" s="8" t="n">
        <v>223582.3</v>
      </c>
      <c r="E7" s="4" t="inlineStr">
        <is>
          <t xml:space="preserve"> </t>
        </is>
      </c>
    </row>
    <row r="8">
      <c r="A8" s="4" t="inlineStr">
        <is>
          <t>Borrowed in the call market</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Short-term borrowings</t>
        </is>
      </c>
      <c r="B10" s="8" t="n">
        <v>9001.799999999999</v>
      </c>
      <c r="C10" s="4" t="inlineStr">
        <is>
          <t xml:space="preserve"> </t>
        </is>
      </c>
      <c r="D10" s="8" t="n">
        <v>8860.5</v>
      </c>
      <c r="E10" s="7" t="n">
        <v>118.6</v>
      </c>
    </row>
    <row r="11">
      <c r="A11" s="4" t="inlineStr">
        <is>
          <t>Term borrowings from institutions/banks</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Short-term borrowings</t>
        </is>
      </c>
      <c r="B13" s="5" t="n">
        <v>114500</v>
      </c>
      <c r="C13" s="4" t="inlineStr">
        <is>
          <t xml:space="preserve"> </t>
        </is>
      </c>
      <c r="D13" s="8" t="n">
        <v>27411.6</v>
      </c>
      <c r="E13" s="8" t="n">
        <v>1509.2</v>
      </c>
    </row>
    <row r="14">
      <c r="A14" s="4" t="inlineStr">
        <is>
          <t>Foreign currency borrowings</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hort-term borrowings</t>
        </is>
      </c>
      <c r="B16" s="6" t="n">
        <v>430665.8</v>
      </c>
      <c r="C16" s="4" t="inlineStr">
        <is>
          <t xml:space="preserve"> </t>
        </is>
      </c>
      <c r="D16" s="9" t="n">
        <v>202992</v>
      </c>
      <c r="E16" s="7" t="n">
        <v>567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 Additional Information (Detail) ₨ in Millions, $ in Millions</t>
        </is>
      </c>
      <c r="C1" s="2" t="inlineStr">
        <is>
          <t>12 Months Ended</t>
        </is>
      </c>
    </row>
    <row r="2">
      <c r="C2" s="2" t="inlineStr">
        <is>
          <t>Mar. 31, 2022 INR (₨)</t>
        </is>
      </c>
      <c r="D2" s="2" t="inlineStr">
        <is>
          <t>Mar. 31, 2021 INR (₨)</t>
        </is>
      </c>
      <c r="E2" s="2" t="inlineStr">
        <is>
          <t>Mar. 31, 2022 USD ($)</t>
        </is>
      </c>
    </row>
    <row r="3">
      <c r="A3" s="3" t="inlineStr">
        <is>
          <t>Debt Instrument [Line Items]</t>
        </is>
      </c>
      <c r="C3" s="4" t="inlineStr">
        <is>
          <t xml:space="preserve"> </t>
        </is>
      </c>
      <c r="D3" s="4" t="inlineStr">
        <is>
          <t xml:space="preserve"> </t>
        </is>
      </c>
      <c r="E3" s="4" t="inlineStr">
        <is>
          <t xml:space="preserve"> </t>
        </is>
      </c>
    </row>
    <row r="4">
      <c r="A4" s="4" t="inlineStr">
        <is>
          <t>Subordinated debt, debt raised during the year</t>
        </is>
      </c>
      <c r="C4" s="9" t="n">
        <v>0</v>
      </c>
      <c r="D4" s="9" t="n">
        <v>3565</v>
      </c>
      <c r="E4" s="4" t="inlineStr">
        <is>
          <t xml:space="preserve"> </t>
        </is>
      </c>
    </row>
    <row r="5">
      <c r="A5" s="4" t="inlineStr">
        <is>
          <t>Other long term debt, debt raised during the year</t>
        </is>
      </c>
      <c r="C5" s="8" t="n">
        <v>638226.4</v>
      </c>
      <c r="D5" s="8" t="n">
        <v>478424.2</v>
      </c>
      <c r="E5" s="4" t="inlineStr">
        <is>
          <t xml:space="preserve"> </t>
        </is>
      </c>
    </row>
    <row r="6">
      <c r="A6" s="4" t="inlineStr">
        <is>
          <t>Perpetual debt, debt raised during the year</t>
        </is>
      </c>
      <c r="C6" s="8" t="n">
        <v>84682.5</v>
      </c>
      <c r="D6" s="5" t="n">
        <v>0</v>
      </c>
      <c r="E6" s="4" t="inlineStr">
        <is>
          <t xml:space="preserve"> </t>
        </is>
      </c>
    </row>
    <row r="7">
      <c r="A7" s="4" t="inlineStr">
        <is>
          <t>Other long-term debt</t>
        </is>
      </c>
      <c r="B7" s="4" t="inlineStr">
        <is>
          <t>[1]</t>
        </is>
      </c>
      <c r="C7" s="8" t="n">
        <v>1295854.3</v>
      </c>
      <c r="D7" s="8" t="n">
        <v>964014.9</v>
      </c>
      <c r="E7" s="7" t="n">
        <v>17079.9</v>
      </c>
    </row>
    <row r="8">
      <c r="A8" s="4" t="inlineStr">
        <is>
          <t>Foreign currency borrowings</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Other long-term debt</t>
        </is>
      </c>
      <c r="C10" s="5" t="n">
        <v>40170</v>
      </c>
      <c r="D10" s="8" t="n">
        <v>51188.9</v>
      </c>
      <c r="E10" s="4" t="inlineStr">
        <is>
          <t xml:space="preserve"> </t>
        </is>
      </c>
    </row>
    <row r="11">
      <c r="A11" s="4" t="inlineStr">
        <is>
          <t>Functional currency borrowings</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Other long-term debt</t>
        </is>
      </c>
      <c r="C13" s="6" t="n">
        <v>1255684.3</v>
      </c>
      <c r="D13" s="9" t="n">
        <v>912826</v>
      </c>
      <c r="E13" s="4" t="inlineStr">
        <is>
          <t xml:space="preserve"> </t>
        </is>
      </c>
    </row>
    <row r="14"/>
    <row r="15">
      <c r="A15" s="4" t="inlineStr">
        <is>
          <t>[1]Includes securities sold under repurchase agreements amounting to Rs. 90,200.0 million with a stated interest rate of 4.0% per annum and Rs. 90,200 (US$ 1,188.9 million) with stated interest rate of 4.0% per annum for the years ended March 31, 2021 and March 31, 2022, respectively, under RBI long-term repo operation with a three- year maturity period.</t>
        </is>
      </c>
    </row>
  </sheetData>
  <mergeCells count="4">
    <mergeCell ref="A1:B2"/>
    <mergeCell ref="C1:D1"/>
    <mergeCell ref="A14:D14"/>
    <mergeCell ref="A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Detail) ₨ in Millions, $ in Millions</t>
        </is>
      </c>
      <c r="C1" s="2" t="inlineStr">
        <is>
          <t>Mar. 31, 2022 INR (₨)</t>
        </is>
      </c>
      <c r="D1" s="2" t="inlineStr">
        <is>
          <t>Mar. 31, 2022 USD ($)</t>
        </is>
      </c>
      <c r="E1" s="2" t="inlineStr">
        <is>
          <t>Mar. 31, 2021 INR (₨)</t>
        </is>
      </c>
    </row>
    <row r="2">
      <c r="A2" s="3" t="inlineStr">
        <is>
          <t>Debt Instrument [Line Items]</t>
        </is>
      </c>
      <c r="C2" s="4" t="inlineStr">
        <is>
          <t xml:space="preserve"> </t>
        </is>
      </c>
      <c r="D2" s="4" t="inlineStr">
        <is>
          <t xml:space="preserve"> </t>
        </is>
      </c>
      <c r="E2" s="4" t="inlineStr">
        <is>
          <t xml:space="preserve"> </t>
        </is>
      </c>
    </row>
    <row r="3">
      <c r="A3" s="4" t="inlineStr">
        <is>
          <t>Subordinated debt</t>
        </is>
      </c>
      <c r="C3" s="6" t="n">
        <v>259452.5</v>
      </c>
      <c r="D3" s="7" t="n">
        <v>3419.7</v>
      </c>
      <c r="E3" s="9" t="n">
        <v>211270</v>
      </c>
    </row>
    <row r="4">
      <c r="A4" s="4" t="inlineStr">
        <is>
          <t>Others</t>
        </is>
      </c>
      <c r="B4" s="4" t="inlineStr">
        <is>
          <t>[1]</t>
        </is>
      </c>
      <c r="C4" s="8" t="n">
        <v>1295854.3</v>
      </c>
      <c r="D4" s="8" t="n">
        <v>17079.9</v>
      </c>
      <c r="E4" s="8" t="n">
        <v>964014.9</v>
      </c>
    </row>
    <row r="5">
      <c r="A5" s="4" t="inlineStr">
        <is>
          <t>Less: Debt issuance cost</t>
        </is>
      </c>
      <c r="C5" s="8" t="n">
        <v>-973.4</v>
      </c>
      <c r="D5" s="8" t="n">
        <v>-12.8</v>
      </c>
      <c r="E5" s="8" t="n">
        <v>-526.7</v>
      </c>
    </row>
    <row r="6">
      <c r="A6" s="4" t="inlineStr">
        <is>
          <t>Total</t>
        </is>
      </c>
      <c r="C6" s="6" t="n">
        <v>1554333.4</v>
      </c>
      <c r="D6" s="7" t="n">
        <v>20486.8</v>
      </c>
      <c r="E6" s="6" t="n">
        <v>1174758.2</v>
      </c>
    </row>
    <row r="7"/>
    <row r="8">
      <c r="A8" s="4" t="inlineStr">
        <is>
          <t>[1]Includes securities sold under repurchase agreements amounting to Rs. 90,200.0 million with a stated interest rate of 4.0% per annum and Rs. 90,200 (US$ 1,188.9 million) with stated interest rate of 4.0% per annum for the years ended March 31, 2021 and March 31, 2022, respectively, under RBI long-term repo operation with a three- year maturity period.</t>
        </is>
      </c>
    </row>
  </sheetData>
  <mergeCells count="3">
    <mergeCell ref="A1:B1"/>
    <mergeCell ref="A7:D7"/>
    <mergeCell ref="A8:D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Long-Term Debt (Parenthetical) (Detail) ₨ in Millions, $ in Millions</t>
        </is>
      </c>
      <c r="B1" s="2" t="inlineStr">
        <is>
          <t>Mar. 31, 2022 INR (₨)</t>
        </is>
      </c>
      <c r="C1" s="2" t="inlineStr">
        <is>
          <t>Mar. 31, 2022 USD ($)</t>
        </is>
      </c>
      <c r="D1" s="2" t="inlineStr">
        <is>
          <t>Mar. 31, 2021 INR (₨)</t>
        </is>
      </c>
    </row>
    <row r="2">
      <c r="A2" s="3" t="inlineStr">
        <is>
          <t>Debt Instrument [Line Items]</t>
        </is>
      </c>
      <c r="B2" s="4" t="inlineStr">
        <is>
          <t xml:space="preserve"> </t>
        </is>
      </c>
      <c r="C2" s="4" t="inlineStr">
        <is>
          <t xml:space="preserve"> </t>
        </is>
      </c>
      <c r="D2" s="4" t="inlineStr">
        <is>
          <t xml:space="preserve"> </t>
        </is>
      </c>
    </row>
    <row r="3">
      <c r="A3" s="4" t="inlineStr">
        <is>
          <t>Securities sold under repurchase agreements</t>
        </is>
      </c>
      <c r="B3" s="6" t="n">
        <v>151844.9</v>
      </c>
      <c r="C3" s="4" t="inlineStr">
        <is>
          <t xml:space="preserve"> </t>
        </is>
      </c>
      <c r="D3" s="6" t="n">
        <v>356059.2</v>
      </c>
    </row>
    <row r="4">
      <c r="A4" s="4" t="inlineStr">
        <is>
          <t>Securities sold under repurchase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ecurities sold under repurchase agreements</t>
        </is>
      </c>
      <c r="B6" s="9" t="n">
        <v>90200</v>
      </c>
      <c r="C6" s="7" t="n">
        <v>1188.9</v>
      </c>
      <c r="D6" s="9" t="n">
        <v>90200</v>
      </c>
    </row>
    <row r="7">
      <c r="A7" s="4" t="inlineStr">
        <is>
          <t>Interest rate</t>
        </is>
      </c>
      <c r="B7" s="13" t="n">
        <v>0.04</v>
      </c>
      <c r="C7" s="13" t="n">
        <v>0.04</v>
      </c>
      <c r="D7" s="13" t="n">
        <v>0.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and Related Contractual Rates and Maturity Dates (Detail) ₨ in Millions, $ in Millions</t>
        </is>
      </c>
      <c r="C1" s="2" t="inlineStr">
        <is>
          <t>12 Months Ended</t>
        </is>
      </c>
    </row>
    <row r="2">
      <c r="C2" s="2" t="inlineStr">
        <is>
          <t>Mar. 31, 2022 INR (₨)</t>
        </is>
      </c>
      <c r="D2" s="2" t="inlineStr">
        <is>
          <t>Mar. 31, 2021 INR (₨)</t>
        </is>
      </c>
      <c r="E2" s="2" t="inlineStr">
        <is>
          <t>Mar. 31, 2022 USD ($)</t>
        </is>
      </c>
    </row>
    <row r="3">
      <c r="A3" s="3" t="inlineStr">
        <is>
          <t>Debt Instrument [Line Items]</t>
        </is>
      </c>
      <c r="C3" s="4" t="inlineStr">
        <is>
          <t xml:space="preserve"> </t>
        </is>
      </c>
      <c r="D3" s="4" t="inlineStr">
        <is>
          <t xml:space="preserve"> </t>
        </is>
      </c>
      <c r="E3" s="4" t="inlineStr">
        <is>
          <t xml:space="preserve"> </t>
        </is>
      </c>
    </row>
    <row r="4">
      <c r="A4" s="4" t="inlineStr">
        <is>
          <t>Total</t>
        </is>
      </c>
      <c r="C4" s="6" t="n">
        <v>1554333.4</v>
      </c>
      <c r="D4" s="6" t="n">
        <v>1174758.2</v>
      </c>
      <c r="E4" s="7" t="n">
        <v>20486.8</v>
      </c>
    </row>
    <row r="5">
      <c r="A5" s="4" t="inlineStr">
        <is>
          <t>Perpetual debt—(1)</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Total</t>
        </is>
      </c>
      <c r="C7" s="6" t="n">
        <v>169064.5</v>
      </c>
      <c r="D7" s="4" t="inlineStr">
        <is>
          <t xml:space="preserve"> </t>
        </is>
      </c>
      <c r="E7" s="4" t="inlineStr">
        <is>
          <t xml:space="preserve"> </t>
        </is>
      </c>
    </row>
    <row r="8">
      <c r="A8" s="4" t="inlineStr">
        <is>
          <t>Subordinated debt | Subordinated debt (other than perpetual debt)</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Maturity /Call dates, start</t>
        </is>
      </c>
      <c r="C10" s="4" t="inlineStr">
        <is>
          <t>2023</t>
        </is>
      </c>
      <c r="D10" s="4" t="inlineStr">
        <is>
          <t>2022</t>
        </is>
      </c>
      <c r="E10" s="4" t="inlineStr">
        <is>
          <t xml:space="preserve"> </t>
        </is>
      </c>
    </row>
    <row r="11">
      <c r="A11" s="4" t="inlineStr">
        <is>
          <t>Maturity /Call dates, end</t>
        </is>
      </c>
      <c r="C11" s="4" t="inlineStr">
        <is>
          <t>2031</t>
        </is>
      </c>
      <c r="D11" s="4" t="inlineStr">
        <is>
          <t>2031</t>
        </is>
      </c>
      <c r="E11" s="4" t="inlineStr">
        <is>
          <t xml:space="preserve"> </t>
        </is>
      </c>
    </row>
    <row r="12">
      <c r="A12" s="4" t="inlineStr">
        <is>
          <t>Total</t>
        </is>
      </c>
      <c r="C12" s="6" t="n">
        <v>89759.39999999999</v>
      </c>
      <c r="D12" s="9" t="n">
        <v>126240</v>
      </c>
      <c r="E12" s="8" t="n">
        <v>1183.1</v>
      </c>
    </row>
    <row r="13">
      <c r="A13" s="4" t="inlineStr">
        <is>
          <t>Subordinated debt | Perpetual debt—(1)</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Maturity /Call dates, start</t>
        </is>
      </c>
      <c r="C15" s="4" t="inlineStr">
        <is>
          <t>2023</t>
        </is>
      </c>
      <c r="D15" s="4" t="inlineStr">
        <is>
          <t>2023</t>
        </is>
      </c>
      <c r="E15" s="4" t="inlineStr">
        <is>
          <t xml:space="preserve"> </t>
        </is>
      </c>
    </row>
    <row r="16">
      <c r="A16" s="4" t="inlineStr">
        <is>
          <t>Maturity /Call dates, end</t>
        </is>
      </c>
      <c r="C16" s="4" t="inlineStr">
        <is>
          <t>2030</t>
        </is>
      </c>
      <c r="D16" s="4" t="inlineStr">
        <is>
          <t>2030</t>
        </is>
      </c>
      <c r="E16" s="4" t="inlineStr">
        <is>
          <t xml:space="preserve"> </t>
        </is>
      </c>
    </row>
    <row r="17">
      <c r="A17" s="4" t="inlineStr">
        <is>
          <t>Total</t>
        </is>
      </c>
      <c r="C17" s="6" t="n">
        <v>93848.2</v>
      </c>
      <c r="D17" s="6" t="n">
        <v>84976.10000000001</v>
      </c>
      <c r="E17" s="15" t="n">
        <v>1237</v>
      </c>
    </row>
    <row r="18">
      <c r="A18" s="4" t="inlineStr">
        <is>
          <t>Subordinated debt | Perpetual debt—(2)</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Maturity /Call dates, end</t>
        </is>
      </c>
      <c r="C20" s="4" t="inlineStr">
        <is>
          <t>2027</t>
        </is>
      </c>
      <c r="D20" s="4" t="inlineStr">
        <is>
          <t xml:space="preserve"> </t>
        </is>
      </c>
      <c r="E20" s="4" t="inlineStr">
        <is>
          <t xml:space="preserve"> </t>
        </is>
      </c>
    </row>
    <row r="21">
      <c r="A21" s="4" t="inlineStr">
        <is>
          <t>Stated interest rates</t>
        </is>
      </c>
      <c r="C21" s="14" t="n">
        <v>0.037</v>
      </c>
      <c r="D21" s="4" t="inlineStr">
        <is>
          <t xml:space="preserve"> </t>
        </is>
      </c>
      <c r="E21" s="14" t="n">
        <v>0.037</v>
      </c>
    </row>
    <row r="22">
      <c r="A22" s="4" t="inlineStr">
        <is>
          <t>Total</t>
        </is>
      </c>
      <c r="C22" s="6" t="n">
        <v>75216.3</v>
      </c>
      <c r="D22" s="4" t="inlineStr">
        <is>
          <t xml:space="preserve"> </t>
        </is>
      </c>
      <c r="E22" s="7" t="n">
        <v>991.4</v>
      </c>
    </row>
    <row r="23">
      <c r="A23" s="4" t="inlineStr">
        <is>
          <t>Subordinated debt | Minimum | Subordinated debt (other than perpetual debt)</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Stated interest rates</t>
        </is>
      </c>
      <c r="C25" s="14" t="n">
        <v>0.0735</v>
      </c>
      <c r="D25" s="14" t="n">
        <v>0.0735</v>
      </c>
      <c r="E25" s="14" t="n">
        <v>0.0735</v>
      </c>
    </row>
    <row r="26">
      <c r="A26" s="4" t="inlineStr">
        <is>
          <t>Subordinated debt | Minimum | Perpetual debt—(1)</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Stated interest rates</t>
        </is>
      </c>
      <c r="C28" s="14" t="n">
        <v>0.0755</v>
      </c>
      <c r="D28" s="14" t="n">
        <v>0.08840000000000001</v>
      </c>
      <c r="E28" s="14" t="n">
        <v>0.0755</v>
      </c>
    </row>
    <row r="29">
      <c r="A29" s="4" t="inlineStr">
        <is>
          <t>Subordinated debt | Maximum | Subordinated debt (other than perpetual debt)</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Stated interest rates</t>
        </is>
      </c>
      <c r="C31" s="14" t="n">
        <v>0.102</v>
      </c>
      <c r="D31" s="14" t="n">
        <v>0.102</v>
      </c>
      <c r="E31" s="14" t="n">
        <v>0.102</v>
      </c>
    </row>
    <row r="32">
      <c r="A32" s="4" t="inlineStr">
        <is>
          <t>Subordinated debt | Maximum | Perpetual debt—(1)</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Stated interest rates</t>
        </is>
      </c>
      <c r="C34" s="14" t="n">
        <v>0.097</v>
      </c>
      <c r="D34" s="14" t="n">
        <v>0.097</v>
      </c>
      <c r="E34" s="14" t="n">
        <v>0.097</v>
      </c>
    </row>
    <row r="35">
      <c r="A35" s="4" t="inlineStr">
        <is>
          <t>Others | Variable rate—(1)</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Maturity /Call dates, start</t>
        </is>
      </c>
      <c r="B37" s="4" t="inlineStr">
        <is>
          <t>[1]</t>
        </is>
      </c>
      <c r="C37" s="4" t="inlineStr">
        <is>
          <t>2023</t>
        </is>
      </c>
      <c r="D37" s="4" t="inlineStr">
        <is>
          <t>2022</t>
        </is>
      </c>
      <c r="E37" s="4" t="inlineStr">
        <is>
          <t xml:space="preserve"> </t>
        </is>
      </c>
    </row>
    <row r="38">
      <c r="A38" s="4" t="inlineStr">
        <is>
          <t>Maturity /Call dates, end</t>
        </is>
      </c>
      <c r="B38" s="4" t="inlineStr">
        <is>
          <t>[1]</t>
        </is>
      </c>
      <c r="C38" s="4" t="inlineStr">
        <is>
          <t>2024</t>
        </is>
      </c>
      <c r="D38" s="4" t="inlineStr">
        <is>
          <t>2024</t>
        </is>
      </c>
      <c r="E38" s="4" t="inlineStr">
        <is>
          <t xml:space="preserve"> </t>
        </is>
      </c>
    </row>
    <row r="39">
      <c r="A39" s="4" t="inlineStr">
        <is>
          <t>Total</t>
        </is>
      </c>
      <c r="B39" s="4" t="inlineStr">
        <is>
          <t>[1]</t>
        </is>
      </c>
      <c r="C39" s="6" t="n">
        <v>40045.9</v>
      </c>
      <c r="D39" s="6" t="n">
        <v>50935.8</v>
      </c>
      <c r="E39" s="7" t="n">
        <v>527.8</v>
      </c>
    </row>
    <row r="40">
      <c r="A40" s="4" t="inlineStr">
        <is>
          <t>Others | Variable rate—(2)</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Maturity /Call dates, start</t>
        </is>
      </c>
      <c r="B42" s="4" t="inlineStr">
        <is>
          <t>[1]</t>
        </is>
      </c>
      <c r="C42" s="4" t="inlineStr">
        <is>
          <t>2023</t>
        </is>
      </c>
      <c r="D42" s="4" t="inlineStr">
        <is>
          <t>2022</t>
        </is>
      </c>
      <c r="E42" s="4" t="inlineStr">
        <is>
          <t xml:space="preserve"> </t>
        </is>
      </c>
    </row>
    <row r="43">
      <c r="A43" s="4" t="inlineStr">
        <is>
          <t>Maturity /Call dates, end</t>
        </is>
      </c>
      <c r="B43" s="4" t="inlineStr">
        <is>
          <t>[1]</t>
        </is>
      </c>
      <c r="C43" s="4" t="inlineStr">
        <is>
          <t>2027</t>
        </is>
      </c>
      <c r="D43" s="4" t="inlineStr">
        <is>
          <t>2025</t>
        </is>
      </c>
      <c r="E43" s="4" t="inlineStr">
        <is>
          <t xml:space="preserve"> </t>
        </is>
      </c>
    </row>
    <row r="44">
      <c r="A44" s="4" t="inlineStr">
        <is>
          <t>Total</t>
        </is>
      </c>
      <c r="B44" s="4" t="inlineStr">
        <is>
          <t>[1]</t>
        </is>
      </c>
      <c r="C44" s="6" t="n">
        <v>82243.10000000001</v>
      </c>
      <c r="D44" s="9" t="n">
        <v>97418</v>
      </c>
      <c r="E44" s="8" t="n">
        <v>1083.9</v>
      </c>
    </row>
    <row r="45">
      <c r="A45" s="4" t="inlineStr">
        <is>
          <t>Others | Fixed rate</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Maturity /Call dates, start</t>
        </is>
      </c>
      <c r="B47" s="4" t="inlineStr">
        <is>
          <t>[1]</t>
        </is>
      </c>
      <c r="C47" s="4" t="inlineStr">
        <is>
          <t>2023</t>
        </is>
      </c>
      <c r="D47" s="4" t="inlineStr">
        <is>
          <t>2022</t>
        </is>
      </c>
      <c r="E47" s="4" t="inlineStr">
        <is>
          <t xml:space="preserve"> </t>
        </is>
      </c>
    </row>
    <row r="48">
      <c r="A48" s="4" t="inlineStr">
        <is>
          <t>Maturity /Call dates, end</t>
        </is>
      </c>
      <c r="B48" s="4" t="inlineStr">
        <is>
          <t>[1]</t>
        </is>
      </c>
      <c r="C48" s="4" t="inlineStr">
        <is>
          <t>2030</t>
        </is>
      </c>
      <c r="D48" s="4" t="inlineStr">
        <is>
          <t>2032</t>
        </is>
      </c>
      <c r="E48" s="4" t="inlineStr">
        <is>
          <t xml:space="preserve"> </t>
        </is>
      </c>
    </row>
    <row r="49">
      <c r="A49" s="4" t="inlineStr">
        <is>
          <t>Total</t>
        </is>
      </c>
      <c r="B49" s="4" t="inlineStr">
        <is>
          <t>[1]</t>
        </is>
      </c>
      <c r="C49" s="6" t="n">
        <v>1173220.5</v>
      </c>
      <c r="D49" s="6" t="n">
        <v>815188.3</v>
      </c>
      <c r="E49" s="7" t="n">
        <v>15463.6</v>
      </c>
    </row>
    <row r="50">
      <c r="A50" s="4" t="inlineStr">
        <is>
          <t>Others | Minimum | Variable rate—(1)</t>
        </is>
      </c>
      <c r="C50" s="4" t="inlineStr">
        <is>
          <t xml:space="preserve"> </t>
        </is>
      </c>
      <c r="D50" s="4" t="inlineStr">
        <is>
          <t xml:space="preserve"> </t>
        </is>
      </c>
      <c r="E50" s="4" t="inlineStr">
        <is>
          <t xml:space="preserve"> </t>
        </is>
      </c>
    </row>
    <row r="51">
      <c r="A51" s="3" t="inlineStr">
        <is>
          <t>Debt Instrument [Line Items]</t>
        </is>
      </c>
      <c r="C51" s="4" t="inlineStr">
        <is>
          <t xml:space="preserve"> </t>
        </is>
      </c>
      <c r="D51" s="4" t="inlineStr">
        <is>
          <t xml:space="preserve"> </t>
        </is>
      </c>
      <c r="E51" s="4" t="inlineStr">
        <is>
          <t xml:space="preserve"> </t>
        </is>
      </c>
    </row>
    <row r="52">
      <c r="A52" s="4" t="inlineStr">
        <is>
          <t>Stated interest rates</t>
        </is>
      </c>
      <c r="B52" s="4" t="inlineStr">
        <is>
          <t>[1]</t>
        </is>
      </c>
      <c r="C52" s="14" t="n">
        <v>0.014</v>
      </c>
      <c r="D52" s="14" t="n">
        <v>0.0011</v>
      </c>
      <c r="E52" s="14" t="n">
        <v>0.014</v>
      </c>
    </row>
    <row r="53">
      <c r="A53" s="4" t="inlineStr">
        <is>
          <t>Others | Minimum | Variable rate—(2)</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Stated interest rates</t>
        </is>
      </c>
      <c r="B55" s="4" t="inlineStr">
        <is>
          <t>[1]</t>
        </is>
      </c>
      <c r="C55" s="14" t="n">
        <v>0.044</v>
      </c>
      <c r="D55" s="14" t="n">
        <v>0.059</v>
      </c>
      <c r="E55" s="14" t="n">
        <v>0.044</v>
      </c>
    </row>
    <row r="56">
      <c r="A56" s="4" t="inlineStr">
        <is>
          <t>Others | Minimum | Fixed rate</t>
        </is>
      </c>
      <c r="C56" s="4" t="inlineStr">
        <is>
          <t xml:space="preserve"> </t>
        </is>
      </c>
      <c r="D56" s="4" t="inlineStr">
        <is>
          <t xml:space="preserve"> </t>
        </is>
      </c>
      <c r="E56" s="4" t="inlineStr">
        <is>
          <t xml:space="preserve"> </t>
        </is>
      </c>
    </row>
    <row r="57">
      <c r="A57" s="3" t="inlineStr">
        <is>
          <t>Debt Instrument [Line Items]</t>
        </is>
      </c>
      <c r="C57" s="4" t="inlineStr">
        <is>
          <t xml:space="preserve"> </t>
        </is>
      </c>
      <c r="D57" s="4" t="inlineStr">
        <is>
          <t xml:space="preserve"> </t>
        </is>
      </c>
      <c r="E57" s="4" t="inlineStr">
        <is>
          <t xml:space="preserve"> </t>
        </is>
      </c>
    </row>
    <row r="58">
      <c r="A58" s="4" t="inlineStr">
        <is>
          <t>Stated interest rates</t>
        </is>
      </c>
      <c r="B58" s="4" t="inlineStr">
        <is>
          <t>[1]</t>
        </is>
      </c>
      <c r="C58" s="14" t="n">
        <v>0.028</v>
      </c>
      <c r="D58" s="14" t="n">
        <v>0.028</v>
      </c>
      <c r="E58" s="14" t="n">
        <v>0.028</v>
      </c>
    </row>
    <row r="59">
      <c r="A59" s="4" t="inlineStr">
        <is>
          <t>Others | Maximum | Variable rate—(1)</t>
        </is>
      </c>
      <c r="C59" s="4" t="inlineStr">
        <is>
          <t xml:space="preserve"> </t>
        </is>
      </c>
      <c r="D59" s="4" t="inlineStr">
        <is>
          <t xml:space="preserve"> </t>
        </is>
      </c>
      <c r="E59" s="4" t="inlineStr">
        <is>
          <t xml:space="preserve"> </t>
        </is>
      </c>
    </row>
    <row r="60">
      <c r="A60" s="3" t="inlineStr">
        <is>
          <t>Debt Instrument [Line Items]</t>
        </is>
      </c>
      <c r="C60" s="4" t="inlineStr">
        <is>
          <t xml:space="preserve"> </t>
        </is>
      </c>
      <c r="D60" s="4" t="inlineStr">
        <is>
          <t xml:space="preserve"> </t>
        </is>
      </c>
      <c r="E60" s="4" t="inlineStr">
        <is>
          <t xml:space="preserve"> </t>
        </is>
      </c>
    </row>
    <row r="61">
      <c r="A61" s="4" t="inlineStr">
        <is>
          <t>Stated interest rates</t>
        </is>
      </c>
      <c r="B61" s="4" t="inlineStr">
        <is>
          <t>[1]</t>
        </is>
      </c>
      <c r="C61" s="14" t="n">
        <v>0.018</v>
      </c>
      <c r="D61" s="14" t="n">
        <v>0.0133</v>
      </c>
      <c r="E61" s="14" t="n">
        <v>0.018</v>
      </c>
    </row>
    <row r="62">
      <c r="A62" s="4" t="inlineStr">
        <is>
          <t>Others | Maximum | Variable rate—(2)</t>
        </is>
      </c>
      <c r="C62" s="4" t="inlineStr">
        <is>
          <t xml:space="preserve"> </t>
        </is>
      </c>
      <c r="D62" s="4" t="inlineStr">
        <is>
          <t xml:space="preserve"> </t>
        </is>
      </c>
      <c r="E62" s="4" t="inlineStr">
        <is>
          <t xml:space="preserve"> </t>
        </is>
      </c>
    </row>
    <row r="63">
      <c r="A63" s="3" t="inlineStr">
        <is>
          <t>Debt Instrument [Line Items]</t>
        </is>
      </c>
      <c r="C63" s="4" t="inlineStr">
        <is>
          <t xml:space="preserve"> </t>
        </is>
      </c>
      <c r="D63" s="4" t="inlineStr">
        <is>
          <t xml:space="preserve"> </t>
        </is>
      </c>
      <c r="E63" s="4" t="inlineStr">
        <is>
          <t xml:space="preserve"> </t>
        </is>
      </c>
    </row>
    <row r="64">
      <c r="A64" s="4" t="inlineStr">
        <is>
          <t>Stated interest rates</t>
        </is>
      </c>
      <c r="B64" s="4" t="inlineStr">
        <is>
          <t>[1]</t>
        </is>
      </c>
      <c r="C64" s="14" t="n">
        <v>0.06900000000000001</v>
      </c>
      <c r="D64" s="14" t="n">
        <v>0.0775</v>
      </c>
      <c r="E64" s="14" t="n">
        <v>0.06900000000000001</v>
      </c>
    </row>
    <row r="65">
      <c r="A65" s="4" t="inlineStr">
        <is>
          <t>Others | Maximum | Fixed rate</t>
        </is>
      </c>
      <c r="C65" s="4" t="inlineStr">
        <is>
          <t xml:space="preserve"> </t>
        </is>
      </c>
      <c r="D65" s="4" t="inlineStr">
        <is>
          <t xml:space="preserve"> </t>
        </is>
      </c>
      <c r="E65" s="4" t="inlineStr">
        <is>
          <t xml:space="preserve"> </t>
        </is>
      </c>
    </row>
    <row r="66">
      <c r="A66" s="3" t="inlineStr">
        <is>
          <t>Debt Instrument [Line Items]</t>
        </is>
      </c>
      <c r="C66" s="4" t="inlineStr">
        <is>
          <t xml:space="preserve"> </t>
        </is>
      </c>
      <c r="D66" s="4" t="inlineStr">
        <is>
          <t xml:space="preserve"> </t>
        </is>
      </c>
      <c r="E66" s="4" t="inlineStr">
        <is>
          <t xml:space="preserve"> </t>
        </is>
      </c>
    </row>
    <row r="67">
      <c r="A67" s="4" t="inlineStr">
        <is>
          <t>Stated interest rates</t>
        </is>
      </c>
      <c r="B67" s="4" t="inlineStr">
        <is>
          <t>[1]</t>
        </is>
      </c>
      <c r="C67" s="14" t="n">
        <v>0.0921</v>
      </c>
      <c r="D67" s="14" t="n">
        <v>0.0956</v>
      </c>
      <c r="E67" s="14" t="n">
        <v>0.0921</v>
      </c>
    </row>
    <row r="68"/>
    <row r="69">
      <c r="A69" s="4" t="inlineStr">
        <is>
          <t>[1]Variable rate—( 1) and Perpetual debt—(2) represent foreign currency debt. Variable rate debt is typically indexed to LIBOR, T-bill rates, Marginal cost of funds based lending rates (“MCLR”), among others.</t>
        </is>
      </c>
    </row>
  </sheetData>
  <mergeCells count="4">
    <mergeCell ref="A1:B2"/>
    <mergeCell ref="C1:D1"/>
    <mergeCell ref="A68:D68"/>
    <mergeCell ref="A69:D6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Long-Term Debt - Scheduled Maturities of Long-Term Debt (Detail) - Mar. 31, 2022 ₨ in Millions, $ in Millions</t>
        </is>
      </c>
      <c r="C1" s="2" t="inlineStr">
        <is>
          <t>INR (₨)</t>
        </is>
      </c>
      <c r="D1" s="2" t="inlineStr">
        <is>
          <t>USD ($)</t>
        </is>
      </c>
    </row>
    <row r="2">
      <c r="A2" s="3" t="inlineStr">
        <is>
          <t>Due in the twelve months ending March 31:</t>
        </is>
      </c>
      <c r="C2" s="4" t="inlineStr">
        <is>
          <t xml:space="preserve"> </t>
        </is>
      </c>
      <c r="D2" s="4" t="inlineStr">
        <is>
          <t xml:space="preserve"> </t>
        </is>
      </c>
    </row>
    <row r="3">
      <c r="A3" s="4" t="inlineStr">
        <is>
          <t>2023</t>
        </is>
      </c>
      <c r="C3" s="6" t="n">
        <v>246509.4</v>
      </c>
      <c r="D3" s="7" t="n">
        <v>3249.1</v>
      </c>
    </row>
    <row r="4">
      <c r="A4" s="4" t="inlineStr">
        <is>
          <t>2024</t>
        </is>
      </c>
      <c r="C4" s="8" t="n">
        <v>569939.4</v>
      </c>
      <c r="D4" s="8" t="n">
        <v>7512.1</v>
      </c>
    </row>
    <row r="5">
      <c r="A5" s="4" t="inlineStr">
        <is>
          <t>2025</t>
        </is>
      </c>
      <c r="C5" s="8" t="n">
        <v>247262.4</v>
      </c>
      <c r="D5" s="5" t="n">
        <v>3259</v>
      </c>
    </row>
    <row r="6">
      <c r="A6" s="4" t="inlineStr">
        <is>
          <t>2026</t>
        </is>
      </c>
      <c r="C6" s="8" t="n">
        <v>38998.9</v>
      </c>
      <c r="D6" s="5" t="n">
        <v>514</v>
      </c>
    </row>
    <row r="7">
      <c r="A7" s="4" t="inlineStr">
        <is>
          <t>2027</t>
        </is>
      </c>
      <c r="C7" s="8" t="n">
        <v>90990.60000000001</v>
      </c>
      <c r="D7" s="8" t="n">
        <v>1199.3</v>
      </c>
    </row>
    <row r="8">
      <c r="A8" s="4" t="inlineStr">
        <is>
          <t>Thereafter</t>
        </is>
      </c>
      <c r="C8" s="8" t="n">
        <v>191568.2</v>
      </c>
      <c r="D8" s="5" t="n">
        <v>2525</v>
      </c>
    </row>
    <row r="9">
      <c r="A9" s="4" t="inlineStr">
        <is>
          <t>Total</t>
        </is>
      </c>
      <c r="B9" s="4" t="inlineStr">
        <is>
          <t>[1]</t>
        </is>
      </c>
      <c r="C9" s="6" t="n">
        <v>1385268.9</v>
      </c>
      <c r="D9" s="7" t="n">
        <v>18258.5</v>
      </c>
    </row>
    <row r="10"/>
    <row r="11">
      <c r="A11" s="4" t="inlineStr">
        <is>
          <t>[1]The scheduled maturities of long-term debt do not include perpetual bonds of Rs. 169,064.5 million (net of debt issuance cost).</t>
        </is>
      </c>
    </row>
  </sheetData>
  <mergeCells count="3">
    <mergeCell ref="A1:B1"/>
    <mergeCell ref="A10:C10"/>
    <mergeCell ref="A11:C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d Maturities of Long-Term Debt (Parenthetical) (Detail) ₨ in Millions, $ in Millions</t>
        </is>
      </c>
      <c r="B1" s="2" t="inlineStr">
        <is>
          <t>Mar. 31, 2022 INR (₨)</t>
        </is>
      </c>
      <c r="C1" s="2" t="inlineStr">
        <is>
          <t>Mar. 31, 2022 USD ($)</t>
        </is>
      </c>
      <c r="D1" s="2" t="inlineStr">
        <is>
          <t>Mar. 31, 2021 INR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554333.4</v>
      </c>
      <c r="C3" s="7" t="n">
        <v>20486.8</v>
      </c>
      <c r="D3" s="6" t="n">
        <v>1174758.2</v>
      </c>
    </row>
    <row r="4">
      <c r="A4" s="4" t="inlineStr">
        <is>
          <t>Perpetual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6" t="n">
        <v>169064.5</v>
      </c>
      <c r="C6" s="4" t="inlineStr">
        <is>
          <t xml:space="preserve"> </t>
        </is>
      </c>
      <c r="D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Additional Information (Detail) ₨ in Millions, $ in Millions</t>
        </is>
      </c>
      <c r="B1" s="2" t="inlineStr">
        <is>
          <t>Mar. 31, 2022 INR (₨)</t>
        </is>
      </c>
      <c r="C1" s="2" t="inlineStr">
        <is>
          <t>Mar. 31, 2022 USD ($)</t>
        </is>
      </c>
      <c r="D1" s="2" t="inlineStr">
        <is>
          <t>Mar. 31, 2021 INR (₨)</t>
        </is>
      </c>
    </row>
    <row r="2">
      <c r="A2" s="4" t="inlineStr">
        <is>
          <t>Credit card</t>
        </is>
      </c>
      <c r="B2" s="4" t="inlineStr">
        <is>
          <t xml:space="preserve"> </t>
        </is>
      </c>
      <c r="C2" s="4" t="inlineStr">
        <is>
          <t xml:space="preserve"> </t>
        </is>
      </c>
      <c r="D2" s="4" t="inlineStr">
        <is>
          <t xml:space="preserve"> </t>
        </is>
      </c>
    </row>
    <row r="3">
      <c r="A3" s="3" t="inlineStr">
        <is>
          <t>Other Liabilities [Line Items]</t>
        </is>
      </c>
      <c r="B3" s="4" t="inlineStr">
        <is>
          <t xml:space="preserve"> </t>
        </is>
      </c>
      <c r="C3" s="4" t="inlineStr">
        <is>
          <t xml:space="preserve"> </t>
        </is>
      </c>
      <c r="D3" s="4" t="inlineStr">
        <is>
          <t xml:space="preserve"> </t>
        </is>
      </c>
    </row>
    <row r="4">
      <c r="A4" s="4" t="inlineStr">
        <is>
          <t>Unamortized annual fees</t>
        </is>
      </c>
      <c r="B4" s="6" t="n">
        <v>1257.9</v>
      </c>
      <c r="C4" s="7" t="n">
        <v>16.6</v>
      </c>
      <c r="D4" s="6" t="n">
        <v>109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ash and due from banks, and restricted cash</t>
        </is>
      </c>
      <c r="B1" s="2" t="inlineStr">
        <is>
          <t>12 Months Ended</t>
        </is>
      </c>
    </row>
    <row r="2">
      <c r="B2" s="2" t="inlineStr">
        <is>
          <t>Mar. 31, 2022</t>
        </is>
      </c>
    </row>
    <row r="3">
      <c r="A3" s="4" t="inlineStr">
        <is>
          <t>Cash and due from banks, and restricted cash</t>
        </is>
      </c>
      <c r="B3" s="4" t="inlineStr">
        <is>
          <t xml:space="preserve">3. Cash and due from banks, and restricted cash The Bank is required to maintain a specific percentage of its demand and time liabilities by way of a balance in a current account with the RBI. This is to maintain the solvency of the banking system. As prescribed by the RBI, the cash reserve ratio has to be maintained on an average basis for a two-week two-week prescribed threshold limit. Non-maintenance The cash and due from banks, and restricted cash consist of restricted cash of Rs. 552,005.5 million and Rs. 780,004.8 million (US$ 10,280.8 million) as at March 31, 2021 and March 31, 2022,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Accrued Expenses and Other Liabilities (Detail) ₨ in Millions, $ in Millions</t>
        </is>
      </c>
      <c r="B1" s="2" t="inlineStr">
        <is>
          <t>Mar. 31, 2022 INR (₨)</t>
        </is>
      </c>
      <c r="C1" s="2" t="inlineStr">
        <is>
          <t>Mar. 31, 2022 USD ($)</t>
        </is>
      </c>
      <c r="D1" s="2" t="inlineStr">
        <is>
          <t>Mar. 31, 2021 INR (₨)</t>
        </is>
      </c>
    </row>
    <row r="2">
      <c r="A2" s="3" t="inlineStr">
        <is>
          <t>Other Liabilities [Line Items]</t>
        </is>
      </c>
      <c r="B2" s="4" t="inlineStr">
        <is>
          <t xml:space="preserve"> </t>
        </is>
      </c>
      <c r="C2" s="4" t="inlineStr">
        <is>
          <t xml:space="preserve"> </t>
        </is>
      </c>
      <c r="D2" s="4" t="inlineStr">
        <is>
          <t xml:space="preserve"> </t>
        </is>
      </c>
    </row>
    <row r="3">
      <c r="A3" s="4" t="inlineStr">
        <is>
          <t>Bills payable</t>
        </is>
      </c>
      <c r="B3" s="6" t="n">
        <v>130937.4</v>
      </c>
      <c r="C3" s="7" t="n">
        <v>1725.8</v>
      </c>
      <c r="D3" s="6" t="n">
        <v>124241.9</v>
      </c>
    </row>
    <row r="4">
      <c r="A4" s="4" t="inlineStr">
        <is>
          <t>Remittances in transit</t>
        </is>
      </c>
      <c r="B4" s="8" t="n">
        <v>91766.3</v>
      </c>
      <c r="C4" s="8" t="n">
        <v>1209.5</v>
      </c>
      <c r="D4" s="8" t="n">
        <v>54657.2</v>
      </c>
    </row>
    <row r="5">
      <c r="A5" s="4" t="inlineStr">
        <is>
          <t>Accrued expenses</t>
        </is>
      </c>
      <c r="B5" s="8" t="n">
        <v>58522.2</v>
      </c>
      <c r="C5" s="8" t="n">
        <v>771.3</v>
      </c>
      <c r="D5" s="8" t="n">
        <v>69103.2</v>
      </c>
    </row>
    <row r="6">
      <c r="A6" s="4" t="inlineStr">
        <is>
          <t>Accounts payable</t>
        </is>
      </c>
      <c r="B6" s="8" t="n">
        <v>152309.2</v>
      </c>
      <c r="C6" s="8" t="n">
        <v>2007.5</v>
      </c>
      <c r="D6" s="5" t="n">
        <v>143827</v>
      </c>
    </row>
    <row r="7">
      <c r="A7" s="4" t="inlineStr">
        <is>
          <t>Derivatives (see note 23)</t>
        </is>
      </c>
      <c r="B7" s="8" t="n">
        <v>74819.2</v>
      </c>
      <c r="C7" s="8" t="n">
        <v>986.1</v>
      </c>
      <c r="D7" s="5" t="n">
        <v>81880</v>
      </c>
    </row>
    <row r="8">
      <c r="A8" s="4" t="inlineStr">
        <is>
          <t>Lease liabilities</t>
        </is>
      </c>
      <c r="B8" s="5" t="n">
        <v>78138</v>
      </c>
      <c r="C8" s="8" t="n">
        <v>1029.9</v>
      </c>
      <c r="D8" s="5" t="n">
        <v>70422</v>
      </c>
    </row>
    <row r="9">
      <c r="A9" s="4" t="inlineStr">
        <is>
          <t>Others</t>
        </is>
      </c>
      <c r="B9" s="8" t="n">
        <v>94969.2</v>
      </c>
      <c r="C9" s="8" t="n">
        <v>1251.8</v>
      </c>
      <c r="D9" s="8" t="n">
        <v>86965.10000000001</v>
      </c>
    </row>
    <row r="10">
      <c r="A10" s="4" t="inlineStr">
        <is>
          <t>Total</t>
        </is>
      </c>
      <c r="B10" s="6" t="n">
        <v>681461.5</v>
      </c>
      <c r="C10" s="7" t="n">
        <v>8981.9</v>
      </c>
      <c r="D10" s="6" t="n">
        <v>631096.4</v>
      </c>
    </row>
    <row r="11">
      <c r="A11" s="4" t="inlineStr">
        <is>
          <t>Operating Lease, Liability, Statement of Financial Position [Extensible List]</t>
        </is>
      </c>
      <c r="B11" s="4" t="inlineStr">
        <is>
          <t>Lease liabilities</t>
        </is>
      </c>
      <c r="C11" s="4" t="inlineStr">
        <is>
          <t>Lease liabilities</t>
        </is>
      </c>
      <c r="D11" s="4" t="inlineStr">
        <is>
          <t>Lease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Accumulated Other Comprehensive Income After Tax (Detail) ₨ in Millions, $ in Millions</t>
        </is>
      </c>
      <c r="B1" s="2" t="inlineStr">
        <is>
          <t>12 Months Ended</t>
        </is>
      </c>
    </row>
    <row r="2">
      <c r="B2" s="2" t="inlineStr">
        <is>
          <t>Mar. 31, 2022 INR (₨)</t>
        </is>
      </c>
      <c r="C2" s="2" t="inlineStr">
        <is>
          <t>Mar. 31, 2022 USD ($)</t>
        </is>
      </c>
      <c r="D2" s="2" t="inlineStr">
        <is>
          <t>Mar. 31, 2021 INR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2163404.8</v>
      </c>
      <c r="C4" s="4" t="inlineStr">
        <is>
          <t xml:space="preserve"> </t>
        </is>
      </c>
      <c r="D4" s="6" t="n">
        <v>1896493.8</v>
      </c>
    </row>
    <row r="5">
      <c r="A5" s="4" t="inlineStr">
        <is>
          <t>Net unrealized gain/(loss) arising during the period</t>
        </is>
      </c>
      <c r="B5" s="8" t="n">
        <v>-34791.1</v>
      </c>
      <c r="C5" s="4" t="inlineStr">
        <is>
          <t xml:space="preserve"> </t>
        </is>
      </c>
      <c r="D5" s="8" t="n">
        <v>-1873.4</v>
      </c>
    </row>
    <row r="6">
      <c r="A6" s="4" t="inlineStr">
        <is>
          <t>Amounts reclassified to income</t>
        </is>
      </c>
      <c r="B6" s="8" t="n">
        <v>-10187.7</v>
      </c>
      <c r="C6" s="4" t="inlineStr">
        <is>
          <t xml:space="preserve"> </t>
        </is>
      </c>
      <c r="D6" s="8" t="n">
        <v>-23271.9</v>
      </c>
    </row>
    <row r="7">
      <c r="A7" s="4" t="inlineStr">
        <is>
          <t>Balance</t>
        </is>
      </c>
      <c r="B7" s="8" t="n">
        <v>2509453.4</v>
      </c>
      <c r="C7" s="7" t="n">
        <v>33075.7</v>
      </c>
      <c r="D7" s="8" t="n">
        <v>2163404.8</v>
      </c>
    </row>
    <row r="8">
      <c r="A8" s="4" t="inlineStr">
        <is>
          <t>Available for Sale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alance</t>
        </is>
      </c>
      <c r="B10" s="8" t="n">
        <v>25212.9</v>
      </c>
      <c r="C10" s="4" t="inlineStr">
        <is>
          <t xml:space="preserve"> </t>
        </is>
      </c>
      <c r="D10" s="8" t="n">
        <v>49225.4</v>
      </c>
    </row>
    <row r="11">
      <c r="A11" s="4" t="inlineStr">
        <is>
          <t>Net unrealized gain/(loss) arising during the period</t>
        </is>
      </c>
      <c r="B11" s="8" t="n">
        <v>-36088.6</v>
      </c>
      <c r="C11" s="4" t="inlineStr">
        <is>
          <t xml:space="preserve"> </t>
        </is>
      </c>
      <c r="D11" s="8" t="n">
        <v>-740.6</v>
      </c>
    </row>
    <row r="12">
      <c r="A12" s="4" t="inlineStr">
        <is>
          <t>Amounts reclassified to income</t>
        </is>
      </c>
      <c r="B12" s="8" t="n">
        <v>-10187.7</v>
      </c>
      <c r="C12" s="4" t="inlineStr">
        <is>
          <t xml:space="preserve"> </t>
        </is>
      </c>
      <c r="D12" s="8" t="n">
        <v>-23271.9</v>
      </c>
    </row>
    <row r="13">
      <c r="A13" s="4" t="inlineStr">
        <is>
          <t>Balance</t>
        </is>
      </c>
      <c r="B13" s="8" t="n">
        <v>-21063.4</v>
      </c>
      <c r="C13" s="8" t="n">
        <v>-277.6</v>
      </c>
      <c r="D13" s="8" t="n">
        <v>25212.9</v>
      </c>
    </row>
    <row r="14">
      <c r="A14" s="4" t="inlineStr">
        <is>
          <t>Foreign Currency Translation Reserv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8" t="n">
        <v>1973.4</v>
      </c>
      <c r="C16" s="4" t="inlineStr">
        <is>
          <t xml:space="preserve"> </t>
        </is>
      </c>
      <c r="D16" s="8" t="n">
        <v>3106.2</v>
      </c>
    </row>
    <row r="17">
      <c r="A17" s="4" t="inlineStr">
        <is>
          <t>Net unrealized gain/(loss) arising during the period</t>
        </is>
      </c>
      <c r="B17" s="8" t="n">
        <v>1297.5</v>
      </c>
      <c r="C17" s="4" t="inlineStr">
        <is>
          <t xml:space="preserve"> </t>
        </is>
      </c>
      <c r="D17" s="8" t="n">
        <v>-1132.8</v>
      </c>
    </row>
    <row r="18">
      <c r="A18" s="4" t="inlineStr">
        <is>
          <t>Amounts reclassified to income</t>
        </is>
      </c>
      <c r="B18" s="5" t="n">
        <v>0</v>
      </c>
      <c r="C18" s="4" t="inlineStr">
        <is>
          <t xml:space="preserve"> </t>
        </is>
      </c>
      <c r="D18" s="5" t="n">
        <v>0</v>
      </c>
    </row>
    <row r="19">
      <c r="A19" s="4" t="inlineStr">
        <is>
          <t>Balance</t>
        </is>
      </c>
      <c r="B19" s="8" t="n">
        <v>3270.9</v>
      </c>
      <c r="C19" s="8" t="n">
        <v>43.1</v>
      </c>
      <c r="D19" s="8" t="n">
        <v>1973.4</v>
      </c>
    </row>
    <row r="20">
      <c r="A20" s="4" t="inlineStr">
        <is>
          <t>Accumulated Other Comprehensive Income (Los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8" t="n">
        <v>27186.3</v>
      </c>
      <c r="C22" s="4" t="inlineStr">
        <is>
          <t xml:space="preserve"> </t>
        </is>
      </c>
      <c r="D22" s="8" t="n">
        <v>52331.6</v>
      </c>
    </row>
    <row r="23">
      <c r="A23" s="4" t="inlineStr">
        <is>
          <t>Balance</t>
        </is>
      </c>
      <c r="B23" s="6" t="n">
        <v>-17792.5</v>
      </c>
      <c r="C23" s="7" t="n">
        <v>-234.5</v>
      </c>
      <c r="D23" s="6" t="n">
        <v>2718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lassification Out of Accumulated Other Comprehensive Income (OCI) by Income line Item and the Related Tax Effect (Detail) ₨ in Millions, $ in Millions</t>
        </is>
      </c>
      <c r="B1" s="2" t="inlineStr">
        <is>
          <t>12 Months Ended</t>
        </is>
      </c>
    </row>
    <row r="2">
      <c r="B2" s="2" t="inlineStr">
        <is>
          <t>Mar. 31, 2022 INR (₨)</t>
        </is>
      </c>
      <c r="C2" s="2" t="inlineStr">
        <is>
          <t>Mar. 31, 2022 USD ($)</t>
        </is>
      </c>
      <c r="D2" s="2" t="inlineStr">
        <is>
          <t>Mar. 31, 2021 INR (₨)</t>
        </is>
      </c>
    </row>
    <row r="3">
      <c r="A3" s="3" t="inlineStr">
        <is>
          <t>Available for sale debt securities:</t>
        </is>
      </c>
      <c r="B3" s="4" t="inlineStr">
        <is>
          <t xml:space="preserve"> </t>
        </is>
      </c>
      <c r="C3" s="4" t="inlineStr">
        <is>
          <t xml:space="preserve"> </t>
        </is>
      </c>
      <c r="D3" s="4" t="inlineStr">
        <is>
          <t xml:space="preserve"> </t>
        </is>
      </c>
    </row>
    <row r="4">
      <c r="A4" s="4" t="inlineStr">
        <is>
          <t>Allowance on available for sale debt securities</t>
        </is>
      </c>
      <c r="B4" s="6" t="n">
        <v>-2915.1</v>
      </c>
      <c r="C4" s="7" t="n">
        <v>-38.4</v>
      </c>
      <c r="D4" s="6" t="n">
        <v>2915.1</v>
      </c>
    </row>
    <row r="5">
      <c r="A5" s="4" t="inlineStr">
        <is>
          <t>Net of income tax</t>
        </is>
      </c>
      <c r="B5" s="8" t="n">
        <v>-10187.7</v>
      </c>
      <c r="C5" s="4" t="inlineStr">
        <is>
          <t xml:space="preserve"> </t>
        </is>
      </c>
      <c r="D5" s="8" t="n">
        <v>-23271.9</v>
      </c>
    </row>
    <row r="6">
      <c r="A6" s="4" t="inlineStr">
        <is>
          <t>Available for Sale Securities</t>
        </is>
      </c>
      <c r="B6" s="4" t="inlineStr">
        <is>
          <t xml:space="preserve"> </t>
        </is>
      </c>
      <c r="C6" s="4" t="inlineStr">
        <is>
          <t xml:space="preserve"> </t>
        </is>
      </c>
      <c r="D6" s="4" t="inlineStr">
        <is>
          <t xml:space="preserve"> </t>
        </is>
      </c>
    </row>
    <row r="7">
      <c r="A7" s="3" t="inlineStr">
        <is>
          <t>Available for sale debt securities:</t>
        </is>
      </c>
      <c r="B7" s="4" t="inlineStr">
        <is>
          <t xml:space="preserve"> </t>
        </is>
      </c>
      <c r="C7" s="4" t="inlineStr">
        <is>
          <t xml:space="preserve"> </t>
        </is>
      </c>
      <c r="D7" s="4" t="inlineStr">
        <is>
          <t xml:space="preserve"> </t>
        </is>
      </c>
    </row>
    <row r="8">
      <c r="A8" s="4" t="inlineStr">
        <is>
          <t>Net of income tax</t>
        </is>
      </c>
      <c r="B8" s="8" t="n">
        <v>-10187.7</v>
      </c>
      <c r="C8" s="4" t="inlineStr">
        <is>
          <t xml:space="preserve"> </t>
        </is>
      </c>
      <c r="D8" s="8" t="n">
        <v>-23271.9</v>
      </c>
    </row>
    <row r="9">
      <c r="A9" s="4" t="inlineStr">
        <is>
          <t>Reclassification out of Accumulated Other Comprehensive Income | Available for Sale Securities</t>
        </is>
      </c>
      <c r="B9" s="4" t="inlineStr">
        <is>
          <t xml:space="preserve"> </t>
        </is>
      </c>
      <c r="C9" s="4" t="inlineStr">
        <is>
          <t xml:space="preserve"> </t>
        </is>
      </c>
      <c r="D9" s="4" t="inlineStr">
        <is>
          <t xml:space="preserve"> </t>
        </is>
      </c>
    </row>
    <row r="10">
      <c r="A10" s="3" t="inlineStr">
        <is>
          <t>Available for sale debt securities:</t>
        </is>
      </c>
      <c r="B10" s="4" t="inlineStr">
        <is>
          <t xml:space="preserve"> </t>
        </is>
      </c>
      <c r="C10" s="4" t="inlineStr">
        <is>
          <t xml:space="preserve"> </t>
        </is>
      </c>
      <c r="D10" s="4" t="inlineStr">
        <is>
          <t xml:space="preserve"> </t>
        </is>
      </c>
    </row>
    <row r="11">
      <c r="A11" s="4" t="inlineStr">
        <is>
          <t>Realized (gain)/loss on sales of available for sale debt securities, net</t>
        </is>
      </c>
      <c r="B11" s="8" t="n">
        <v>-10699.4</v>
      </c>
      <c r="C11" s="5" t="n">
        <v>-141</v>
      </c>
      <c r="D11" s="8" t="n">
        <v>-34014.8</v>
      </c>
    </row>
    <row r="12">
      <c r="A12" s="4" t="inlineStr">
        <is>
          <t>Allowance on available for sale debt securities</t>
        </is>
      </c>
      <c r="B12" s="8" t="n">
        <v>-2915.1</v>
      </c>
      <c r="C12" s="8" t="n">
        <v>-38.4</v>
      </c>
      <c r="D12" s="8" t="n">
        <v>2915.1</v>
      </c>
    </row>
    <row r="13">
      <c r="A13" s="4" t="inlineStr">
        <is>
          <t>Total before income tax</t>
        </is>
      </c>
      <c r="B13" s="8" t="n">
        <v>-13614.5</v>
      </c>
      <c r="C13" s="8" t="n">
        <v>-179.4</v>
      </c>
      <c r="D13" s="8" t="n">
        <v>-31099.7</v>
      </c>
    </row>
    <row r="14">
      <c r="A14" s="4" t="inlineStr">
        <is>
          <t>Income tax</t>
        </is>
      </c>
      <c r="B14" s="8" t="n">
        <v>3426.8</v>
      </c>
      <c r="C14" s="8" t="n">
        <v>45.1</v>
      </c>
      <c r="D14" s="8" t="n">
        <v>7827.8</v>
      </c>
    </row>
    <row r="15">
      <c r="A15" s="4" t="inlineStr">
        <is>
          <t>Net of income tax</t>
        </is>
      </c>
      <c r="B15" s="6" t="n">
        <v>-10187.7</v>
      </c>
      <c r="C15" s="7" t="n">
        <v>-134.3</v>
      </c>
      <c r="D15" s="6" t="n">
        <v>-2327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Interest Revenue - Summary of Disaggregation of Revenue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s and commissions</t>
        </is>
      </c>
      <c r="B4" s="6" t="n">
        <v>202979.5</v>
      </c>
      <c r="C4" s="7" t="n">
        <v>2675.4</v>
      </c>
      <c r="D4" s="6" t="n">
        <v>165410.4</v>
      </c>
      <c r="E4" s="6" t="n">
        <v>160099.5</v>
      </c>
    </row>
    <row r="5">
      <c r="A5" s="4" t="inlineStr">
        <is>
          <t>Deposit Related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commissions</t>
        </is>
      </c>
      <c r="B7" s="8" t="n">
        <v>37415.4</v>
      </c>
      <c r="C7" s="8" t="n">
        <v>493.2</v>
      </c>
      <c r="D7" s="8" t="n">
        <v>28150.4</v>
      </c>
      <c r="E7" s="8" t="n">
        <v>29031.9</v>
      </c>
    </row>
    <row r="8">
      <c r="A8" s="4" t="inlineStr">
        <is>
          <t>Lending relat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Fees and commissions</t>
        </is>
      </c>
      <c r="B10" s="8" t="n">
        <v>40532.5</v>
      </c>
      <c r="C10" s="8" t="n">
        <v>534.2</v>
      </c>
      <c r="D10" s="8" t="n">
        <v>30973.1</v>
      </c>
      <c r="E10" s="8" t="n">
        <v>30699.9</v>
      </c>
    </row>
    <row r="11">
      <c r="A11" s="4" t="inlineStr">
        <is>
          <t>Third-party products related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Fees and commissions</t>
        </is>
      </c>
      <c r="B13" s="8" t="n">
        <v>44216.1</v>
      </c>
      <c r="C13" s="8" t="n">
        <v>582.8</v>
      </c>
      <c r="D13" s="5" t="n">
        <v>35733</v>
      </c>
      <c r="E13" s="8" t="n">
        <v>28169.6</v>
      </c>
    </row>
    <row r="14">
      <c r="A14" s="4" t="inlineStr">
        <is>
          <t>Payments and cards business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Fees and commissions</t>
        </is>
      </c>
      <c r="B16" s="8" t="n">
        <v>56170.2</v>
      </c>
      <c r="C16" s="8" t="n">
        <v>740.3</v>
      </c>
      <c r="D16" s="8" t="n">
        <v>50758.2</v>
      </c>
      <c r="E16" s="8" t="n">
        <v>58899.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s and commissions</t>
        </is>
      </c>
      <c r="B19" s="6" t="n">
        <v>24645.3</v>
      </c>
      <c r="C19" s="7" t="n">
        <v>324.9</v>
      </c>
      <c r="D19" s="6" t="n">
        <v>19795.7</v>
      </c>
      <c r="E19" s="6" t="n">
        <v>13298.8</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Interest Revenue - Summary of Disaggregation of Revenue from Business Segments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s and commissions</t>
        </is>
      </c>
      <c r="B4" s="6" t="n">
        <v>202979.5</v>
      </c>
      <c r="C4" s="7" t="n">
        <v>2675.4</v>
      </c>
      <c r="D4" s="6" t="n">
        <v>165410.4</v>
      </c>
      <c r="E4" s="6" t="n">
        <v>160099.5</v>
      </c>
    </row>
    <row r="5">
      <c r="A5" s="4" t="inlineStr">
        <is>
          <t>Retail Bank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commissions</t>
        </is>
      </c>
      <c r="B7" s="8" t="n">
        <v>182464.1</v>
      </c>
      <c r="C7" s="5" t="n">
        <v>2405</v>
      </c>
      <c r="D7" s="8" t="n">
        <v>153018.2</v>
      </c>
      <c r="E7" s="8" t="n">
        <v>146855.7</v>
      </c>
    </row>
    <row r="8">
      <c r="A8" s="4" t="inlineStr">
        <is>
          <t>Wholesale Bank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Fees and commissions</t>
        </is>
      </c>
      <c r="B10" s="5" t="n">
        <v>19802</v>
      </c>
      <c r="C10" s="5" t="n">
        <v>261</v>
      </c>
      <c r="D10" s="8" t="n">
        <v>11712.7</v>
      </c>
      <c r="E10" s="8" t="n">
        <v>13041.6</v>
      </c>
    </row>
    <row r="11">
      <c r="A11" s="4" t="inlineStr">
        <is>
          <t>Treasury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Fees and commissions</t>
        </is>
      </c>
      <c r="B13" s="6" t="n">
        <v>713.4</v>
      </c>
      <c r="C13" s="7" t="n">
        <v>9.4</v>
      </c>
      <c r="D13" s="6" t="n">
        <v>679.5</v>
      </c>
      <c r="E13" s="6" t="n">
        <v>202.2</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 ₨ in Millions, $ in Millions</t>
        </is>
      </c>
      <c r="B1" s="2" t="inlineStr">
        <is>
          <t>12 Months Ended</t>
        </is>
      </c>
    </row>
    <row r="2">
      <c r="B2" s="2" t="inlineStr">
        <is>
          <t>Mar. 31, 2022 INR (₨)</t>
        </is>
      </c>
      <c r="C2" s="2" t="inlineStr">
        <is>
          <t>Mar. 31, 2021 INR (₨)</t>
        </is>
      </c>
      <c r="D2" s="2" t="inlineStr">
        <is>
          <t>Mar. 31, 2022 USD ($)</t>
        </is>
      </c>
      <c r="E2" s="2" t="inlineStr">
        <is>
          <t>Mar. 31, 2021 USD ($)</t>
        </is>
      </c>
      <c r="F2" s="2" t="inlineStr">
        <is>
          <t>Mar. 31, 2020 INR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tax benefit</t>
        </is>
      </c>
      <c r="B4" s="6" t="n">
        <v>46774.3</v>
      </c>
      <c r="C4" s="9" t="n">
        <v>43048</v>
      </c>
      <c r="D4" s="7" t="n">
        <v>616.5</v>
      </c>
      <c r="E4" s="7" t="n">
        <v>567.4</v>
      </c>
      <c r="F4" s="6" t="n">
        <v>37103.2</v>
      </c>
    </row>
    <row r="5">
      <c r="A5" s="4" t="inlineStr">
        <is>
          <t>The total unrecognized tax benefits, if recognized, that would reduce the tax and thereby affect the effective tax rate</t>
        </is>
      </c>
      <c r="B5" s="6" t="n">
        <v>46774.3</v>
      </c>
      <c r="C5" s="5" t="n">
        <v>43048</v>
      </c>
      <c r="D5" s="4" t="inlineStr">
        <is>
          <t xml:space="preserve"> </t>
        </is>
      </c>
      <c r="E5" s="4" t="inlineStr">
        <is>
          <t xml:space="preserve"> </t>
        </is>
      </c>
      <c r="F5" s="4" t="inlineStr">
        <is>
          <t xml:space="preserve"> </t>
        </is>
      </c>
    </row>
    <row r="6">
      <c r="A6" s="4" t="inlineStr">
        <is>
          <t>Income tax rate including surcharge and education cess</t>
        </is>
      </c>
      <c r="B6" s="14" t="n">
        <v>0.2517</v>
      </c>
      <c r="C6" s="4" t="inlineStr">
        <is>
          <t xml:space="preserve"> </t>
        </is>
      </c>
      <c r="D6" s="14" t="n">
        <v>0.2517</v>
      </c>
      <c r="E6" s="4" t="inlineStr">
        <is>
          <t xml:space="preserve"> </t>
        </is>
      </c>
      <c r="F6" s="4" t="inlineStr">
        <is>
          <t xml:space="preserve"> </t>
        </is>
      </c>
    </row>
    <row r="7">
      <c r="A7" s="4" t="inlineStr">
        <is>
          <t>Income tax expense (benefit) recorded in retained earnings</t>
        </is>
      </c>
      <c r="B7" s="4" t="inlineStr">
        <is>
          <t xml:space="preserve"> </t>
        </is>
      </c>
      <c r="C7" s="5" t="n">
        <v>-21016</v>
      </c>
      <c r="D7" s="4" t="inlineStr">
        <is>
          <t xml:space="preserve"> </t>
        </is>
      </c>
      <c r="E7" s="4" t="inlineStr">
        <is>
          <t xml:space="preserve"> </t>
        </is>
      </c>
      <c r="F7" s="4" t="inlineStr">
        <is>
          <t xml:space="preserve"> </t>
        </is>
      </c>
    </row>
    <row r="8">
      <c r="A8" s="4" t="inlineStr">
        <is>
          <t>Other comprehensive income</t>
        </is>
      </c>
      <c r="B8" s="6" t="n">
        <v>15129.2</v>
      </c>
      <c r="C8" s="6" t="n">
        <v>-8457.799999999999</v>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Income Tax Expense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Components of Income Tax Expense Benefit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42446.5</v>
      </c>
      <c r="C4" s="7" t="n">
        <v>1877.5</v>
      </c>
      <c r="D4" s="6" t="n">
        <v>122087.4</v>
      </c>
      <c r="E4" s="6" t="n">
        <v>105587.8</v>
      </c>
    </row>
    <row r="5">
      <c r="A5" s="4" t="inlineStr">
        <is>
          <t>Deferred tax (benefit) expense</t>
        </is>
      </c>
      <c r="B5" s="8" t="n">
        <v>-9887.299999999999</v>
      </c>
      <c r="C5" s="8" t="n">
        <v>-130.3</v>
      </c>
      <c r="D5" s="8" t="n">
        <v>-8267.299999999999</v>
      </c>
      <c r="E5" s="8" t="n">
        <v>-101.2</v>
      </c>
    </row>
    <row r="6">
      <c r="A6" s="4" t="inlineStr">
        <is>
          <t>Interest on income tax refund</t>
        </is>
      </c>
      <c r="B6" s="5" t="n">
        <v>0</v>
      </c>
      <c r="C6" s="5" t="n">
        <v>0</v>
      </c>
      <c r="D6" s="5" t="n">
        <v>0</v>
      </c>
      <c r="E6" s="8" t="n">
        <v>-6.6</v>
      </c>
    </row>
    <row r="7">
      <c r="A7" s="4" t="inlineStr">
        <is>
          <t>Income tax expense</t>
        </is>
      </c>
      <c r="B7" s="6" t="n">
        <v>132559.2</v>
      </c>
      <c r="C7" s="7" t="n">
        <v>1747.2</v>
      </c>
      <c r="D7" s="6" t="n">
        <v>113820.1</v>
      </c>
      <c r="E7" s="9" t="n">
        <v>10548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Income Taxes at Indian Statutory Income Tax Rate to Income Tax Expense as Reported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Reconciliation of Estimated Income Taxes to Income Tax Expense as Reported [Line Items]</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519162.2</v>
      </c>
      <c r="C4" s="7" t="n">
        <v>6842.6</v>
      </c>
      <c r="D4" s="6" t="n">
        <v>439826.5</v>
      </c>
      <c r="E4" s="9" t="n">
        <v>365844</v>
      </c>
    </row>
    <row r="5">
      <c r="A5" s="4" t="inlineStr">
        <is>
          <t>Statutory income tax rate</t>
        </is>
      </c>
      <c r="B5" s="14" t="n">
        <v>0.2517</v>
      </c>
      <c r="C5" s="14" t="n">
        <v>0.2517</v>
      </c>
      <c r="D5" s="14" t="n">
        <v>0.2517</v>
      </c>
      <c r="E5" s="14" t="n">
        <v>0.2517</v>
      </c>
    </row>
    <row r="6">
      <c r="A6" s="4" t="inlineStr">
        <is>
          <t>Expected income tax expense</t>
        </is>
      </c>
      <c r="B6" s="6" t="n">
        <v>130662.7</v>
      </c>
      <c r="C6" s="7" t="n">
        <v>1722.2</v>
      </c>
      <c r="D6" s="6" t="n">
        <v>110695.5</v>
      </c>
      <c r="E6" s="6" t="n">
        <v>92075.60000000001</v>
      </c>
    </row>
    <row r="7">
      <c r="A7" s="3" t="inlineStr">
        <is>
          <t>Adjustments to reconcile expected income tax to actual income tax expense</t>
        </is>
      </c>
      <c r="B7" s="4" t="inlineStr">
        <is>
          <t xml:space="preserve"> </t>
        </is>
      </c>
      <c r="C7" s="4" t="inlineStr">
        <is>
          <t xml:space="preserve"> </t>
        </is>
      </c>
      <c r="D7" s="4" t="inlineStr">
        <is>
          <t xml:space="preserve"> </t>
        </is>
      </c>
      <c r="E7" s="4" t="inlineStr">
        <is>
          <t xml:space="preserve"> </t>
        </is>
      </c>
    </row>
    <row r="8">
      <c r="A8" s="4" t="inlineStr">
        <is>
          <t>Interest on income tax refund</t>
        </is>
      </c>
      <c r="B8" s="5" t="n">
        <v>0</v>
      </c>
      <c r="C8" s="5" t="n">
        <v>0</v>
      </c>
      <c r="D8" s="5" t="n">
        <v>0</v>
      </c>
      <c r="E8" s="8" t="n">
        <v>-4.9</v>
      </c>
    </row>
    <row r="9">
      <c r="A9" s="4" t="inlineStr">
        <is>
          <t>Stock based compensation</t>
        </is>
      </c>
      <c r="B9" s="8" t="n">
        <v>3493.1</v>
      </c>
      <c r="C9" s="5" t="n">
        <v>46</v>
      </c>
      <c r="D9" s="8" t="n">
        <v>2668.7</v>
      </c>
      <c r="E9" s="8" t="n">
        <v>1881.6</v>
      </c>
    </row>
    <row r="10">
      <c r="A10" s="4" t="inlineStr">
        <is>
          <t>Income subject to rates other than the statutory income tax rate</t>
        </is>
      </c>
      <c r="B10" s="8" t="n">
        <v>-2347.6</v>
      </c>
      <c r="C10" s="8" t="n">
        <v>-30.9</v>
      </c>
      <c r="D10" s="4" t="inlineStr">
        <is>
          <t xml:space="preserve"> </t>
        </is>
      </c>
      <c r="E10" s="4" t="inlineStr">
        <is>
          <t xml:space="preserve"> </t>
        </is>
      </c>
    </row>
    <row r="11">
      <c r="A11" s="4" t="inlineStr">
        <is>
          <t>Income exempt from taxes</t>
        </is>
      </c>
      <c r="B11" s="5" t="n">
        <v>0</v>
      </c>
      <c r="C11" s="5" t="n">
        <v>0</v>
      </c>
      <c r="D11" s="8" t="n">
        <v>-62.3</v>
      </c>
      <c r="E11" s="8" t="n">
        <v>-744.2</v>
      </c>
    </row>
    <row r="12">
      <c r="A12" s="4" t="inlineStr">
        <is>
          <t>Effect of change in statutory income tax rate</t>
        </is>
      </c>
      <c r="B12" s="5" t="n">
        <v>0</v>
      </c>
      <c r="C12" s="5" t="n">
        <v>0</v>
      </c>
      <c r="D12" s="5" t="n">
        <v>0</v>
      </c>
      <c r="E12" s="8" t="n">
        <v>11213.2</v>
      </c>
    </row>
    <row r="13">
      <c r="A13" s="4" t="inlineStr">
        <is>
          <t>Others, net</t>
        </is>
      </c>
      <c r="B13" s="5" t="n">
        <v>751</v>
      </c>
      <c r="C13" s="8" t="n">
        <v>9.9</v>
      </c>
      <c r="D13" s="8" t="n">
        <v>518.2</v>
      </c>
      <c r="E13" s="8" t="n">
        <v>1058.7</v>
      </c>
    </row>
    <row r="14">
      <c r="A14" s="4" t="inlineStr">
        <is>
          <t>Income tax expense</t>
        </is>
      </c>
      <c r="B14" s="6" t="n">
        <v>132559.2</v>
      </c>
      <c r="C14" s="7" t="n">
        <v>1747.2</v>
      </c>
      <c r="D14" s="6" t="n">
        <v>113820.1</v>
      </c>
      <c r="E14" s="9" t="n">
        <v>105480</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Tax Effects of Significant Temporary Differences (Detail) ₨ in Millions, $ in Millions</t>
        </is>
      </c>
      <c r="B1" s="2" t="inlineStr">
        <is>
          <t>Mar. 31, 2022 INR (₨)</t>
        </is>
      </c>
      <c r="C1" s="2" t="inlineStr">
        <is>
          <t>Mar. 31, 2022 USD ($)</t>
        </is>
      </c>
      <c r="D1" s="2" t="inlineStr">
        <is>
          <t>Mar. 31, 2021 INR (₨)</t>
        </is>
      </c>
    </row>
    <row r="2">
      <c r="A2" s="3" t="inlineStr">
        <is>
          <t>Deductible temporary differences:</t>
        </is>
      </c>
      <c r="B2" s="4" t="inlineStr">
        <is>
          <t xml:space="preserve"> </t>
        </is>
      </c>
      <c r="C2" s="4" t="inlineStr">
        <is>
          <t xml:space="preserve"> </t>
        </is>
      </c>
      <c r="D2" s="4" t="inlineStr">
        <is>
          <t xml:space="preserve"> </t>
        </is>
      </c>
    </row>
    <row r="3">
      <c r="A3" s="4" t="inlineStr">
        <is>
          <t>Allowance for loan losses</t>
        </is>
      </c>
      <c r="B3" s="6" t="n">
        <v>79821.5</v>
      </c>
      <c r="C3" s="7" t="n">
        <v>1052.1</v>
      </c>
      <c r="D3" s="6" t="n">
        <v>67584.10000000001</v>
      </c>
    </row>
    <row r="4">
      <c r="A4" s="4" t="inlineStr">
        <is>
          <t>Investments available for sale debt securities</t>
        </is>
      </c>
      <c r="B4" s="5" t="n">
        <v>6997</v>
      </c>
      <c r="C4" s="8" t="n">
        <v>92.2</v>
      </c>
      <c r="D4" s="4" t="inlineStr">
        <is>
          <t xml:space="preserve"> </t>
        </is>
      </c>
    </row>
    <row r="5">
      <c r="A5" s="4" t="inlineStr">
        <is>
          <t>Lease liabilities</t>
        </is>
      </c>
      <c r="B5" s="8" t="n">
        <v>19745.8</v>
      </c>
      <c r="C5" s="8" t="n">
        <v>260.3</v>
      </c>
      <c r="D5" s="8" t="n">
        <v>17723.8</v>
      </c>
    </row>
    <row r="6">
      <c r="A6" s="4" t="inlineStr">
        <is>
          <t>Employee benefits</t>
        </is>
      </c>
      <c r="B6" s="8" t="n">
        <v>728.1</v>
      </c>
      <c r="C6" s="8" t="n">
        <v>9.6</v>
      </c>
      <c r="D6" s="8" t="n">
        <v>752.3</v>
      </c>
    </row>
    <row r="7">
      <c r="A7" s="4" t="inlineStr">
        <is>
          <t>Accrued expenses and other liabilities</t>
        </is>
      </c>
      <c r="B7" s="8" t="n">
        <v>3772.1</v>
      </c>
      <c r="C7" s="8" t="n">
        <v>49.7</v>
      </c>
      <c r="D7" s="8" t="n">
        <v>4997.1</v>
      </c>
    </row>
    <row r="8">
      <c r="A8" s="4" t="inlineStr">
        <is>
          <t>Others</t>
        </is>
      </c>
      <c r="B8" s="8" t="n">
        <v>2158.9</v>
      </c>
      <c r="C8" s="8" t="n">
        <v>28.4</v>
      </c>
      <c r="D8" s="8" t="n">
        <v>1904.4</v>
      </c>
    </row>
    <row r="9">
      <c r="A9" s="4" t="inlineStr">
        <is>
          <t>Deferred tax asset</t>
        </is>
      </c>
      <c r="B9" s="8" t="n">
        <v>113223.4</v>
      </c>
      <c r="C9" s="8" t="n">
        <v>1492.3</v>
      </c>
      <c r="D9" s="8" t="n">
        <v>92961.7</v>
      </c>
    </row>
    <row r="10">
      <c r="A10" s="3" t="inlineStr">
        <is>
          <t>Taxable temporary differences:</t>
        </is>
      </c>
      <c r="B10" s="4" t="inlineStr">
        <is>
          <t xml:space="preserve"> </t>
        </is>
      </c>
      <c r="C10" s="4" t="inlineStr">
        <is>
          <t xml:space="preserve"> </t>
        </is>
      </c>
      <c r="D10" s="4" t="inlineStr">
        <is>
          <t xml:space="preserve"> </t>
        </is>
      </c>
    </row>
    <row r="11">
      <c r="A11" s="4" t="inlineStr">
        <is>
          <t>Right-of-use assets</t>
        </is>
      </c>
      <c r="B11" s="8" t="n">
        <v>19745.8</v>
      </c>
      <c r="C11" s="8" t="n">
        <v>260.3</v>
      </c>
      <c r="D11" s="8" t="n">
        <v>17723.8</v>
      </c>
    </row>
    <row r="12">
      <c r="A12" s="4" t="inlineStr">
        <is>
          <t>Investments available for sale debt securities</t>
        </is>
      </c>
      <c r="B12" s="5" t="n">
        <v>0</v>
      </c>
      <c r="C12" s="5" t="n">
        <v>0</v>
      </c>
      <c r="D12" s="8" t="n">
        <v>8567.9</v>
      </c>
    </row>
    <row r="13">
      <c r="A13" s="4" t="inlineStr">
        <is>
          <t>Loan origination cost and fees</t>
        </is>
      </c>
      <c r="B13" s="8" t="n">
        <v>5024.1</v>
      </c>
      <c r="C13" s="8" t="n">
        <v>66.2</v>
      </c>
      <c r="D13" s="5" t="n">
        <v>3456</v>
      </c>
    </row>
    <row r="14">
      <c r="A14" s="4" t="inlineStr">
        <is>
          <t>Investments, others</t>
        </is>
      </c>
      <c r="B14" s="8" t="n">
        <v>3097.2</v>
      </c>
      <c r="C14" s="8" t="n">
        <v>40.8</v>
      </c>
      <c r="D14" s="8" t="n">
        <v>2874.2</v>
      </c>
    </row>
    <row r="15">
      <c r="A15" s="4" t="inlineStr">
        <is>
          <t>Deferred tax liability</t>
        </is>
      </c>
      <c r="B15" s="8" t="n">
        <v>27867.1</v>
      </c>
      <c r="C15" s="8" t="n">
        <v>367.3</v>
      </c>
      <c r="D15" s="8" t="n">
        <v>32621.9</v>
      </c>
    </row>
    <row r="16">
      <c r="A16" s="4" t="inlineStr">
        <is>
          <t>Net deferred tax asset (liability)</t>
        </is>
      </c>
      <c r="B16" s="6" t="n">
        <v>85356.3</v>
      </c>
      <c r="C16" s="15" t="n">
        <v>1125</v>
      </c>
      <c r="D16" s="6" t="n">
        <v>60339.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Reconciliation of Beginning and Ending Balance of Unrecognized Tax Benefits (Detail) ₨ in Millions, $ in Millions</t>
        </is>
      </c>
      <c r="B1" s="2" t="inlineStr">
        <is>
          <t>12 Months Ended</t>
        </is>
      </c>
    </row>
    <row r="2">
      <c r="B2" s="2" t="inlineStr">
        <is>
          <t>Mar. 31, 2022 INR (₨)</t>
        </is>
      </c>
      <c r="C2" s="2" t="inlineStr">
        <is>
          <t>Mar. 31, 2022 USD ($)</t>
        </is>
      </c>
      <c r="D2" s="2" t="inlineStr">
        <is>
          <t>Mar. 31, 2021 INR (₨)</t>
        </is>
      </c>
    </row>
    <row r="3">
      <c r="A3" s="3" t="inlineStr">
        <is>
          <t>Income Tax Contingency [Line Items]</t>
        </is>
      </c>
      <c r="B3" s="4" t="inlineStr">
        <is>
          <t xml:space="preserve"> </t>
        </is>
      </c>
      <c r="C3" s="4" t="inlineStr">
        <is>
          <t xml:space="preserve"> </t>
        </is>
      </c>
      <c r="D3" s="4" t="inlineStr">
        <is>
          <t xml:space="preserve"> </t>
        </is>
      </c>
    </row>
    <row r="4">
      <c r="A4" s="4" t="inlineStr">
        <is>
          <t>Opening balance</t>
        </is>
      </c>
      <c r="B4" s="9" t="n">
        <v>43048</v>
      </c>
      <c r="C4" s="7" t="n">
        <v>567.4</v>
      </c>
      <c r="D4" s="6" t="n">
        <v>37103.2</v>
      </c>
    </row>
    <row r="5">
      <c r="A5" s="4" t="inlineStr">
        <is>
          <t>Settlements related to prior year tax positions</t>
        </is>
      </c>
      <c r="B5" s="5" t="n">
        <v>-1985</v>
      </c>
      <c r="C5" s="8" t="n">
        <v>-26.2</v>
      </c>
      <c r="D5" s="8" t="n">
        <v>-221.5</v>
      </c>
    </row>
    <row r="6">
      <c r="A6" s="4" t="inlineStr">
        <is>
          <t>Increase related to prior year tax positions</t>
        </is>
      </c>
      <c r="B6" s="5" t="n">
        <v>0</v>
      </c>
      <c r="C6" s="5" t="n">
        <v>0</v>
      </c>
      <c r="D6" s="8" t="n">
        <v>892.8</v>
      </c>
    </row>
    <row r="7">
      <c r="A7" s="4" t="inlineStr">
        <is>
          <t>Increase related to current year tax positions</t>
        </is>
      </c>
      <c r="B7" s="8" t="n">
        <v>5711.3</v>
      </c>
      <c r="C7" s="8" t="n">
        <v>75.3</v>
      </c>
      <c r="D7" s="8" t="n">
        <v>5273.5</v>
      </c>
    </row>
    <row r="8">
      <c r="A8" s="4" t="inlineStr">
        <is>
          <t>Closing balance</t>
        </is>
      </c>
      <c r="B8" s="6" t="n">
        <v>46774.3</v>
      </c>
      <c r="C8" s="7" t="n">
        <v>616.5</v>
      </c>
      <c r="D8" s="9" t="n">
        <v>430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Mar. 31, 2022</t>
        </is>
      </c>
    </row>
    <row r="3">
      <c r="A3" s="4" t="inlineStr">
        <is>
          <t>Held for Trading</t>
        </is>
      </c>
      <c r="B3" s="4" t="inlineStr">
        <is>
          <t xml:space="preserve"> </t>
        </is>
      </c>
    </row>
    <row r="4">
      <c r="A4" s="4" t="inlineStr">
        <is>
          <t>Investments</t>
        </is>
      </c>
      <c r="B4" s="4" t="inlineStr">
        <is>
          <t>4. Investments, held for trading The portfolio of trading securities as of March 31, 2021 and March 31, 2022 was as follows:
As of March 31, 2021
Amortized Cost Gross Unrealized Gains Gross Unrealized Losses Fair Value
(In millions)
Government of India securities Rs. 15,076.0 Rs. 85.8 Rs. 2.6 Rs. 15,159.2
Other corporate/financial institution securities 34,803.9 43.3 0.4 34,846.8
Total debt securities Rs. 49,879.9 Rs. 129.1 Rs. 3.0 Rs. 50,006.0
Other securities (including mutual fund units) 52,912.2 110.9 3,408.9 49,614.2
Total Rs. 102,792.1 Rs. 240.0 Rs. 3,411.9 Rs. 99,620.2
As of March 31, 2022
Amortized Cost Gross Unrealized Gains Gross Unrealized Losses Fair Value
(In millions)
Government of India securities Rs. 28,159.7 Rs. 57.7 Rs. 21.9 Rs. 28,195.5
Other corporate/financial institution securities 3,635.4 1.9 6.0 3,631.3
Total debt securities Rs. 31,795.1 Rs. 59.6 Rs. 27.9 Rs. 31,826.8
Other securities (including mutual fund units) 21,933.5 128.2 689.0 21,372.7
Total Rs. 53,728.6 Rs. 187.8 Rs. 716.9 Rs. 53,199.5
Total US$ 708.2 US$ 2.5 US$ 9.5 US$ 701.2</t>
        </is>
      </c>
    </row>
    <row r="5">
      <c r="A5" s="4" t="inlineStr">
        <is>
          <t>Available-for-Sale Debt Securities</t>
        </is>
      </c>
      <c r="B5" s="4" t="inlineStr">
        <is>
          <t xml:space="preserve"> </t>
        </is>
      </c>
    </row>
    <row r="6">
      <c r="A6" s="4" t="inlineStr">
        <is>
          <t>Investments</t>
        </is>
      </c>
      <c r="B6" s="4" t="inlineStr">
        <is>
          <t>5. Investments, available for sale debt securities The portfolio of available for sale debt securities as of March 31, 2021 and March 31, 2022 was as follows:
As of March 31, 2021
Amortized Cost Gross Unrealized Gains Gross Unrealized Losses Fair Value
(In millions)
Government of India securities Rs. 3,159,905.2 Rs. 31,824.6 Rs. 20,225.8 Rs. 3,171,504.0
State government securities 348,067.7 7,373.7 2,669.6 352,771.8
Government securities outside India 5,932.2 3.8 — 5,936.0
Credit substitutes (see note 7) 534,227.1 13,423.1 373.3 547,276.9
Other corporate/financial institution bonds 36,419.0 352.5 12.3 36,759.2
Debt securities, other than asset and mortgage-backed securities 4,084,551.2 52,977.7 23,281.0 4,114,247.9
Mortgage-backed securities 30.5 1.8 — 32.3
Asset-backed securities 157,399.9 4,081.5 311.7 161,169.7
Total Rs. 4,241,981.6 Rs. 57,061.0 Rs. 23,592.7 Rs. 4,275,449.9
Securities with gross unrealized losses Rs. 1,162,099.9
Securities with gross unrealized gains 3,113,350.0
Rs. 4,275,449.9
As of March 31, 2022
Amortized Cost Gross Unrealized Gains Gross Unrealized Losses Fair Value
(In millions)
Government of India securities Rs. 3,226,917.6 Rs. 10,995.6 Rs. 42,946.3 Rs. 3,194,966.9
State government securities 429,146.8 4,395.9 5,865.9 427,676.8
Government securities outside India 2,279.2 — 3.4 2,275.8
Credit substitutes (see note 7) 578,922.3 5,381.4 1,283.5 583,020.2
Other corporate/financial institution bonds 36,689.5 179.8 163.5 36,705.8
Debt securities, other than asset and mortgage-backed securities 4,273,955.4 20,952.7 50,262.6 4,244,645.5
Mortgage-backed securities 24.2 — 1.3 22.9
Asset-backed securities 142,954.6 1,519.6 579.5 143,894.7
Total Rs. 4,416,934.2 Rs. 22,472.3 Rs. 50,843.4 Rs. 4,388,563.1
Total US$ 58,217.1 US$ 296.2 US$ 670.1 US$ 57,843.2
Securities with gross unrealized losses Rs. 1,791,389.0
Securities with gross unrealized gains 2,597,174.1
Rs. 4,388,563.1
US$ 57,843.2
AFS investments of Rs. 3,524,275.8 million and Rs. 3,622,643.8 million (US$ 47,748.0 million) as of March 31, 2021 and March 31, 2022, respectively, are eligible towards the Bank’s statutory liquidity reserve requirements. These balances are subject to withdrawal and usage restrictions towards the reserve requirements, but may be freely traded by the Bank. Of these investments, Rs. 1,694,645.4 million as of March 31, 2021 and Rs. 1,648,213.8 million (US$ 21,724.2 million) as of March 31, 2022, were kept as margins for clearing, collateral borrowing and lending obligation (CBLO) and real time gross settlement (RTGS), with the Reserve Bank of India and other financial institutions. Amortized cost is net of Rs. 2,915.1 million and nil as allowance for credit losses as at The gross unrealized losses and fair value of available for sale debt securities at March 31, 2021 was as follows:
As of March 31, 2021
Less Than 12 Months 12 Months or Greater Total
Fair Value Unrealized Losses Fair Value Unrealized Losses Fair Value Unrealized Losses
(In millions)
Government of India securities Rs. 930,710.0 Rs. 20,224.7 Rs. 98.2 Rs. 1.1 Rs. 930,808.2 Rs. 20,225.8
State government securities 133,639.8 2,669.6 — — 133,639.8 2,669.6
Government securities outside India — — — — — —
Credit substitutes (see note 7) 43,455.7 373.3 — — 43,455.7 373.3
Other corporate/financial institution bonds 4,957.2 12.3 — — 4,957.2 12.3
Debt securities, other than asset and mortgage-backed securities 1,112,762.7 23,279.9 98.2 1.1 1,112,860.9 23,281.0
Mortgage-backed securities — — — — — —
Asset-backed securities 49,239.0 311.7 — — 49,239.0 311.7
Other securities (including mutual fund units) — — — — — —
Total Rs. 1,162,001.7 Rs. 23,591.6 Rs. 98.2 Rs. 1.1 Rs. 1,162,099.9 Rs. 23,592.7
The gross unrealized losses and fair value of available for sale debt securities at March 31, 2022 was as follows:
As of March 31, 2022
Less Than 12 Months 12 Months or Greater Total
Fair Value Unrealized Losses Fair Value Unrealized Losses Fair Value Unrealized Losses
(In millions)
Government of India securities Rs. 447,360.3 Rs. 7,893.5 Rs. 838,788.4 Rs.35,052.8 Rs. 1,286,148.7 Rs. 42,946.3
State government securities 146,365.0 1,213.6 131,616.3 4,652.3 277,981.3 5,865.9
Government securities outside India 2,275.7 3.4 — — 2,275.7 3.4
Credit substitutes (see note 7) 118,798.2 972.4 37,138.9 311.1 155,937.1 1,283.5
Other corporate/financial institution bonds 15,823.3 163.5 — — 15,823.3 163.5
Debt securities, other 730,622.5 10,246.4 1,007,543.6 40,016.2 1,738,166.1 50,262.6
Mortgage-backed securities 23.0 1.3 — — 23.0 1.3
Asset-backed securities 25,557.2 310.6 27,642.7 268.9 53,199.9 579.5
Other securities (including mutual fund units) — — — — — —
Total Rs. 756,202.7 Rs. 10,558.3 Rs. 1,035,186.3 Rs. 40,285.1 Rs. 1,791,389.0 Rs. 50,843.4
Total US$ 9,967.1 US$ 139.1 US$ 13,644.2 US$ 531.0 US$ 23,611.3 US$ 670.1
As of March 31, 2022 there were 119 AFS investments in Government of India securities, State government securities and Government securities outside India with unrealized losses totaling Rs. 48,815.6 million. Upon analyzing the debt security portfolios, the Bank determined that no allowance was required as at March 31, 2022 in government issued or backed securities as for these debt securities the risk of loss was deemed minimal. Additionally, none of the remaining AFS investments in debt securities held by the Bank were past due or in non-accrual Allowances for available for sale debt securities as of March 31, 2021 are as follows:
As of March 31, 2021
Allowance for credit losses, beginning of the period Write-offs Addition to allowance for credit losses Allowance for credit losses, end of the period
(In millions)
Credit substitutes Rs. — Rs. — Rs. 2,915.1 Rs. 2,915.1
Other corporate/financial institution bonds — — — —
Total Rs. — Rs. — Rs. 2,915.1 Rs. 2,915.1
Allowances for Available for sale debt Securities as of March 31, 2022 are as follows:
As of March 31, 2022
Allowance for the period Write-offs Addition/(Deletion) to allowance for credit losses Allowance for period
(In millions)
Government of India securities Rs. — Rs. — Rs. — Rs. —
State government securities — — — —
Government securities outside India — — — —
Credit substitutes 2,915.1 — (2,915.1 ) —
Other corporate/financial institution bonds — — — —
Debt securities, other than asset- and mortgage-backed securities — — — —
Mortgage-backed securities — — — —
Asset-backed securities — — — —
Other securities (including mutual fund units) — — — —
Total Rs. 2,915.1 Rs. — Rs. (2,915.1 ) Rs. —
Total US$ 38.4 US$ — US$ (38.4 ) US$ —
Credit Quality Indicators The Bank monitors the credit quality of its investment securities through various risk management procedures, including the monitoring of credit ratings. A majority of the debt securities in the Bank’s investment portfolio were issued by the Government of India or State governments or entities or agencies that are either explicitly or implicitly guaranteed by such governments. The Bank believes the long history of no credit losses on these securities indicates that the expectation non-payment mortgage . The contractual residual maturity of available for sale debt securities other than asset and mortgage-backed securities as of March 31, 2022 is set out below:
As of March 31, 2022
Amortized Cost Fair Value Fair Value
(In millions)
Within one year Rs. 881,418.9 Rs. 882,468.1 US$ 11,631.3
Over one year through five years 1,492,816.4 1,503,308.7 19,814.3
Over five years through ten years 1,334,162.1 1,314,014.4 17,319.3
Over ten years 565,558.0 544,854.3 7,181.4
Total Rs. 4,273,955.4 Rs. 4,244,645.5 US$ 55,946.3
The contractual residual maturity of available for sale mortgage-backed and asset-backed debt securities as of March 31, 2022 is set out below:
As of March 31, 2022
Amortized Cost Fair Value Fair Value
(In millions)
Within one year Rs. 63,824.9 Rs. 64,300.8 US$ 847.5
Over one year through five years 78,315.3 78,781.6 1,038.4
Over five years through ten years 774.2 771.9 10.2
Over ten years 64.4 63.3 0.8
Total Rs. 142,978.8 Rs. 143,917.6 US$ 1,896.9
Gross realized gains and gross realized losses from sale of available for sale debt securities and dividends and interest on such securities are set out below:
Fiscal year ended March 31,
2020 2021 2022 2022
(In millions)
Gross realized gains on sale Rs. 26,128.1 Rs. 56,439.4 Rs. 18,604.5 US$ 245.2
Gross realized losses on sale (301.9 ) (514.2 ) (1,858.7 ) (24.5 )
Realized gains (losses), net 25,826.2 55,925.2 16,745.8 220.7
Dividends and interest 198,383.2 226,690.9 240,943.0 3,175.7
Total Rs. 224,209.4 Rs. 282,616.1 Rs. 257,688.8 US$ 3,396.4</t>
        </is>
      </c>
    </row>
    <row r="7">
      <c r="A7" s="4" t="inlineStr">
        <is>
          <t>Held-to-maturity Securities</t>
        </is>
      </c>
      <c r="B7" s="4" t="inlineStr">
        <is>
          <t xml:space="preserve"> </t>
        </is>
      </c>
    </row>
    <row r="8">
      <c r="A8" s="4" t="inlineStr">
        <is>
          <t>Investments</t>
        </is>
      </c>
      <c r="B8" s="4" t="inlineStr">
        <is>
          <t xml:space="preserve">6. Investments, held to maturity There were no HTM securities as of March 31, 2021 and March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0" customWidth="1" min="8" max="8"/>
    <col width="22" customWidth="1" min="9" max="9"/>
    <col width="40" customWidth="1" min="10" max="10"/>
    <col width="22"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32" customWidth="1" min="19" max="19"/>
    <col width="25" customWidth="1" min="20" max="20"/>
  </cols>
  <sheetData>
    <row r="1">
      <c r="A1" s="1" t="inlineStr">
        <is>
          <t>Stock-Based Compensation - Additional Information (Detail) ₨ / shares in Units, ₨ in Millions, $ in Millions</t>
        </is>
      </c>
      <c r="H1" s="2" t="inlineStr">
        <is>
          <t>12 Months Ended</t>
        </is>
      </c>
    </row>
    <row r="2">
      <c r="B2" s="2" t="inlineStr">
        <is>
          <t>Nov. 25, 2021 shares</t>
        </is>
      </c>
      <c r="C2" s="2" t="inlineStr">
        <is>
          <t>Oct. 20, 2021 shares</t>
        </is>
      </c>
      <c r="D2" s="2" t="inlineStr">
        <is>
          <t>Jul. 31, 2021 shares</t>
        </is>
      </c>
      <c r="E2" s="2" t="inlineStr">
        <is>
          <t>Mar. 21, 2020 shares</t>
        </is>
      </c>
      <c r="F2" s="2" t="inlineStr">
        <is>
          <t>Oct. 19, 2019 shares</t>
        </is>
      </c>
      <c r="G2" s="2" t="inlineStr">
        <is>
          <t>Aug. 03, 2019 shares</t>
        </is>
      </c>
      <c r="H2" s="2" t="inlineStr">
        <is>
          <t>Mar. 31, 2022 INR (₨) ₨ / shares shares</t>
        </is>
      </c>
      <c r="I2" s="2" t="inlineStr">
        <is>
          <t>Mar. 31, 2022 USD ($)</t>
        </is>
      </c>
      <c r="J2" s="2" t="inlineStr">
        <is>
          <t>Mar. 31, 2021 INR (₨) ₨ / shares shares</t>
        </is>
      </c>
      <c r="K2" s="2" t="inlineStr">
        <is>
          <t>Mar. 31, 2020 INR (₨)</t>
        </is>
      </c>
      <c r="L2" s="2" t="inlineStr">
        <is>
          <t>Jul. 31, 2016 INR (₨) shares</t>
        </is>
      </c>
      <c r="M2" s="2" t="inlineStr">
        <is>
          <t>Jun. 30, 2013 INR (₨) shares</t>
        </is>
      </c>
      <c r="N2" s="2" t="inlineStr">
        <is>
          <t>Jun. 30, 2010 INR (₨) shares</t>
        </is>
      </c>
      <c r="O2" s="2" t="inlineStr">
        <is>
          <t>Jun. 30, 2007 INR (₨) shares</t>
        </is>
      </c>
      <c r="P2" s="2" t="inlineStr">
        <is>
          <t>Jun. 30, 2005 INR (₨) shares</t>
        </is>
      </c>
      <c r="Q2" s="2" t="inlineStr">
        <is>
          <t>Jun. 30, 2003 INR (₨) shares</t>
        </is>
      </c>
      <c r="R2" s="2" t="inlineStr">
        <is>
          <t>Jan. 31, 2000 INR (₨) shares</t>
        </is>
      </c>
      <c r="S2" s="2" t="inlineStr">
        <is>
          <t>Sep. 20, 2019 ₨ / shares shares</t>
        </is>
      </c>
      <c r="T2" s="2" t="inlineStr">
        <is>
          <t>Sep. 19, 2019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based compensation, intrinsic value of options exercised at gra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based compensation, aggregate intrinsic value of options exercised at exercis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77.7</v>
      </c>
      <c r="I5" s="4" t="inlineStr">
        <is>
          <t xml:space="preserve"> </t>
        </is>
      </c>
      <c r="J5" s="6" t="n">
        <v>26446.8</v>
      </c>
      <c r="K5" s="8" t="n">
        <v>13339.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based compensation, aggregate intrinsic value of options outstanding at gra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7</v>
      </c>
      <c r="I6" s="4" t="inlineStr">
        <is>
          <t xml:space="preserve"> </t>
        </is>
      </c>
      <c r="J6" s="8" t="n">
        <v>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based compensation, aggregate intrinsic value of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605</v>
      </c>
      <c r="I7" s="4" t="inlineStr">
        <is>
          <t xml:space="preserve"> </t>
        </is>
      </c>
      <c r="J7" s="8" t="n">
        <v>72288.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based compensation, aggregate intrinsic value of options exercisable at gra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5</v>
      </c>
      <c r="I8" s="4" t="inlineStr">
        <is>
          <t xml:space="preserve"> </t>
        </is>
      </c>
      <c r="J8" s="8" t="n">
        <v>0.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based compensation, aggregate intrinsic value of 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340</v>
      </c>
      <c r="I9" s="4" t="inlineStr">
        <is>
          <t xml:space="preserve"> </t>
        </is>
      </c>
      <c r="J9" s="8" t="n">
        <v>42485.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based compensation, total stock compensation cost recognized under th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874.5</v>
      </c>
      <c r="I10" s="7" t="n">
        <v>182.9</v>
      </c>
      <c r="J10" s="6" t="n">
        <v>10603.5</v>
      </c>
      <c r="K10" s="6" t="n">
        <v>7476.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based compensation, unvested option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2784900</v>
      </c>
      <c r="I11" s="4" t="inlineStr">
        <is>
          <t xml:space="preserve"> </t>
        </is>
      </c>
      <c r="J11" s="5" t="n">
        <v>103715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based compensation, unvested options, weighted average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73.6</v>
      </c>
      <c r="I12" s="4" t="inlineStr">
        <is>
          <t xml:space="preserve"> </t>
        </is>
      </c>
      <c r="J12" s="6" t="n">
        <v>1206.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based compensation, unvested options, aggregate intrinsic value at gra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v>
      </c>
      <c r="I13" s="4" t="inlineStr">
        <is>
          <t xml:space="preserve"> </t>
        </is>
      </c>
      <c r="J13" s="9"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based compensation, unvested options, aggregate intrinsic value as at end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265</v>
      </c>
      <c r="I14" s="4" t="inlineStr">
        <is>
          <t xml:space="preserve"> </t>
        </is>
      </c>
      <c r="J14" s="6" t="n">
        <v>29802.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based compensation, total estimated compensation cost to be recognized in future perio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999.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quity shares,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9"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9" t="n">
        <v>1</v>
      </c>
      <c r="T16" s="9" t="n">
        <v>2</v>
      </c>
    </row>
    <row r="17">
      <c r="A17" s="4" t="inlineStr">
        <is>
          <t>Equity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545540976</v>
      </c>
      <c r="I17" s="4" t="inlineStr">
        <is>
          <t xml:space="preserve"> </t>
        </is>
      </c>
      <c r="J17" s="5" t="n">
        <v>551277648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470763894</v>
      </c>
      <c r="T17" s="4" t="inlineStr">
        <is>
          <t xml:space="preserve"> </t>
        </is>
      </c>
    </row>
    <row r="18">
      <c r="A18" s="4" t="inlineStr">
        <is>
          <t>Share-based payment arrangement, expens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quity shares,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2</v>
      </c>
      <c r="T21" s="4" t="inlineStr">
        <is>
          <t xml:space="preserve"> </t>
        </is>
      </c>
    </row>
    <row r="22">
      <c r="A22" s="4" t="inlineStr">
        <is>
          <t>Employees Stock Option Sche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based compensation, weighted average period of recognition of total compensation cost not yet recognize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 3 day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mployees Stock Option Scheme | Plan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mployees' Stock Option Scheme, equity shares reserved for issuance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00000000</v>
      </c>
      <c r="S27" s="4" t="inlineStr">
        <is>
          <t xml:space="preserve"> </t>
        </is>
      </c>
      <c r="T27" s="4" t="inlineStr">
        <is>
          <t xml:space="preserve"> </t>
        </is>
      </c>
    </row>
    <row r="28">
      <c r="A28" s="4" t="inlineStr">
        <is>
          <t>Employees' Stock Option Scheme, aggregate nominal value of equity shares reser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9" t="n">
        <v>100</v>
      </c>
      <c r="S28" s="4" t="inlineStr">
        <is>
          <t xml:space="preserve"> </t>
        </is>
      </c>
      <c r="T28" s="4" t="inlineStr">
        <is>
          <t xml:space="preserve"> </t>
        </is>
      </c>
    </row>
    <row r="29">
      <c r="A29" s="4" t="inlineStr">
        <is>
          <t>Employees Stock Option Scheme | Plan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mployees' Stock Option Scheme, equity shares reserved for issuanc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0000000</v>
      </c>
      <c r="R31" s="4" t="inlineStr">
        <is>
          <t xml:space="preserve"> </t>
        </is>
      </c>
      <c r="S31" s="4" t="inlineStr">
        <is>
          <t xml:space="preserve"> </t>
        </is>
      </c>
      <c r="T31" s="4" t="inlineStr">
        <is>
          <t xml:space="preserve"> </t>
        </is>
      </c>
    </row>
    <row r="32">
      <c r="A32" s="4" t="inlineStr">
        <is>
          <t>Employees' Stock Option Scheme, aggregate nominal value of equity shares reser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9" t="n">
        <v>100</v>
      </c>
      <c r="R32" s="4" t="inlineStr">
        <is>
          <t xml:space="preserve"> </t>
        </is>
      </c>
      <c r="S32" s="4" t="inlineStr">
        <is>
          <t xml:space="preserve"> </t>
        </is>
      </c>
      <c r="T32" s="4" t="inlineStr">
        <is>
          <t xml:space="preserve"> </t>
        </is>
      </c>
    </row>
    <row r="33">
      <c r="A33" s="4" t="inlineStr">
        <is>
          <t>Employees Stock Option Scheme | Plan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mployees' Stock Option Scheme, equity shares reserved for issuanc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00000000</v>
      </c>
      <c r="Q35" s="4" t="inlineStr">
        <is>
          <t xml:space="preserve"> </t>
        </is>
      </c>
      <c r="R35" s="4" t="inlineStr">
        <is>
          <t xml:space="preserve"> </t>
        </is>
      </c>
      <c r="S35" s="4" t="inlineStr">
        <is>
          <t xml:space="preserve"> </t>
        </is>
      </c>
      <c r="T35" s="4" t="inlineStr">
        <is>
          <t xml:space="preserve"> </t>
        </is>
      </c>
    </row>
    <row r="36">
      <c r="A36" s="4" t="inlineStr">
        <is>
          <t>Employees' Stock Option Scheme, aggregate nominal value of equity shares reser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9" t="n">
        <v>100</v>
      </c>
      <c r="Q36" s="4" t="inlineStr">
        <is>
          <t xml:space="preserve"> </t>
        </is>
      </c>
      <c r="R36" s="4" t="inlineStr">
        <is>
          <t xml:space="preserve"> </t>
        </is>
      </c>
      <c r="S36" s="4" t="inlineStr">
        <is>
          <t xml:space="preserve"> </t>
        </is>
      </c>
      <c r="T36" s="4" t="inlineStr">
        <is>
          <t xml:space="preserve"> </t>
        </is>
      </c>
    </row>
    <row r="37">
      <c r="A37" s="4" t="inlineStr">
        <is>
          <t>Employees Stock Option Scheme | Plan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mployees' Stock Option Scheme, equity shares reserved for issuance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50000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mployees' Stock Option Scheme, aggregate nominal value of equity shares reser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15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mployees Stock Option Scheme | Plan "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mployees' Stock Option Scheme, equity shares reserved for issuance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0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mployees' Stock Option Scheme, aggregate nominal value of equity shares reser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2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mployees Stock Option Scheme | Plan "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mployees' Stock Option Scheme, equity shares reserved for issuance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00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mployees' Stock Option Scheme, aggregate nominal value of equity shares reser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2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mployees Stock Option Scheme | Plan "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mployees' Stock Option Scheme, equity shares reserved for issuance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mployees' Stock Option Scheme, aggregate nominal value of equity shares reser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2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mployees Stock Option Schem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mployees' Stock Option Scheme, expi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cheme XXVII | Plan "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based compensation, options granted | shares</t>
        </is>
      </c>
      <c r="B58" s="5" t="n">
        <v>23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cheme XXXII | Plan "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based compensation, options granted | shares</t>
        </is>
      </c>
      <c r="B61" s="4" t="inlineStr">
        <is>
          <t xml:space="preserve"> </t>
        </is>
      </c>
      <c r="C61" s="4" t="inlineStr">
        <is>
          <t xml:space="preserve"> </t>
        </is>
      </c>
      <c r="D61" s="4" t="inlineStr">
        <is>
          <t xml:space="preserve"> </t>
        </is>
      </c>
      <c r="E61" s="4" t="inlineStr">
        <is>
          <t xml:space="preserve"> </t>
        </is>
      </c>
      <c r="F61" s="4" t="inlineStr">
        <is>
          <t xml:space="preserve"> </t>
        </is>
      </c>
      <c r="G61" s="5" t="n">
        <v>578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cheme XXXIII | Plan "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tock-based compensation, options granted | shares</t>
        </is>
      </c>
      <c r="B64" s="4" t="inlineStr">
        <is>
          <t xml:space="preserve"> </t>
        </is>
      </c>
      <c r="C64" s="4" t="inlineStr">
        <is>
          <t xml:space="preserve"> </t>
        </is>
      </c>
      <c r="D64" s="4" t="inlineStr">
        <is>
          <t xml:space="preserve"> </t>
        </is>
      </c>
      <c r="E64" s="4" t="inlineStr">
        <is>
          <t xml:space="preserve"> </t>
        </is>
      </c>
      <c r="F64" s="5" t="n">
        <v>461752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cheme XXXIV | Plan "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based compensation, options granted | shares</t>
        </is>
      </c>
      <c r="B67" s="4" t="inlineStr">
        <is>
          <t xml:space="preserve"> </t>
        </is>
      </c>
      <c r="C67" s="4" t="inlineStr">
        <is>
          <t xml:space="preserve"> </t>
        </is>
      </c>
      <c r="D67" s="4" t="inlineStr">
        <is>
          <t xml:space="preserve"> </t>
        </is>
      </c>
      <c r="E67" s="5" t="n">
        <v>10204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cheme XXXV | Plan "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tock-based compensation, options granted | shares</t>
        </is>
      </c>
      <c r="B70" s="4" t="inlineStr">
        <is>
          <t xml:space="preserve"> </t>
        </is>
      </c>
      <c r="C70" s="5" t="n">
        <v>574666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cheme XXXVI | Plan "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based compensation, options granted | shares</t>
        </is>
      </c>
      <c r="B73" s="4" t="inlineStr">
        <is>
          <t xml:space="preserve"> </t>
        </is>
      </c>
      <c r="C73" s="4" t="inlineStr">
        <is>
          <t xml:space="preserve"> </t>
        </is>
      </c>
      <c r="D73" s="5" t="n">
        <v>253906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sheetData>
  <mergeCells count="2">
    <mergeCell ref="A1:A2"/>
    <mergeCell ref="H1:R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stimated Fair Value of Options on Dates of Each Grant Using Binomial Option Pricing Model (Detail)</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14" t="n">
        <v>0.0061</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t>
        </is>
      </c>
      <c r="B7" s="14" t="n">
        <v>0.0043</v>
      </c>
      <c r="C7" s="4" t="inlineStr">
        <is>
          <t xml:space="preserve"> </t>
        </is>
      </c>
      <c r="D7" s="14" t="n">
        <v>0.0061</v>
      </c>
    </row>
    <row r="8">
      <c r="A8" s="4" t="inlineStr">
        <is>
          <t>Expected volatility</t>
        </is>
      </c>
      <c r="B8" s="14" t="n">
        <v>0.2171</v>
      </c>
      <c r="C8" s="14" t="n">
        <v>0.2013</v>
      </c>
      <c r="D8" s="14" t="n">
        <v>0.153</v>
      </c>
    </row>
    <row r="9">
      <c r="A9" s="4" t="inlineStr">
        <is>
          <t>Risk-free interest rate, lower range</t>
        </is>
      </c>
      <c r="B9" s="14" t="n">
        <v>0.0499</v>
      </c>
      <c r="C9" s="14" t="n">
        <v>0.0463</v>
      </c>
      <c r="D9" s="14" t="n">
        <v>0.0581</v>
      </c>
    </row>
    <row r="10">
      <c r="A10" s="4" t="inlineStr">
        <is>
          <t>Expected term (in years)</t>
        </is>
      </c>
      <c r="B10" s="4" t="inlineStr">
        <is>
          <t>2 years 7 months 2 days</t>
        </is>
      </c>
      <c r="C10" s="4" t="inlineStr">
        <is>
          <t>2 years 7 months 24 days</t>
        </is>
      </c>
      <c r="D10" s="4" t="inlineStr">
        <is>
          <t>2 years 9 months 25 day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t>
        </is>
      </c>
      <c r="B13" s="14" t="n">
        <v>0.0046</v>
      </c>
      <c r="C13" s="4" t="inlineStr">
        <is>
          <t xml:space="preserve"> </t>
        </is>
      </c>
      <c r="D13" s="14" t="n">
        <v>0.008500000000000001</v>
      </c>
    </row>
    <row r="14">
      <c r="A14" s="4" t="inlineStr">
        <is>
          <t>Expected volatility</t>
        </is>
      </c>
      <c r="B14" s="14" t="n">
        <v>0.3179</v>
      </c>
      <c r="C14" s="14" t="n">
        <v>0.2893</v>
      </c>
      <c r="D14" s="14" t="n">
        <v>0.2013</v>
      </c>
    </row>
    <row r="15">
      <c r="A15" s="4" t="inlineStr">
        <is>
          <t>Risk-free interest rate, upper range</t>
        </is>
      </c>
      <c r="B15" s="14" t="n">
        <v>0.0643</v>
      </c>
      <c r="C15" s="14" t="n">
        <v>0.0575</v>
      </c>
      <c r="D15" s="14" t="n">
        <v>0.067</v>
      </c>
    </row>
    <row r="16">
      <c r="A16" s="4" t="inlineStr">
        <is>
          <t>Expected term (in years)</t>
        </is>
      </c>
      <c r="B16" s="4" t="inlineStr">
        <is>
          <t>5 years 4 months 9 days</t>
        </is>
      </c>
      <c r="C16" s="4" t="inlineStr">
        <is>
          <t>5 years 5 months 4 days</t>
        </is>
      </c>
      <c r="D16" s="4" t="inlineStr">
        <is>
          <t>5 years 5 months 1 day</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Available to be Granted Under Employee Stock Option Scheme (Detail) - Employees Stock Option Scheme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available to be granted, beginning of period</t>
        </is>
      </c>
      <c r="B4" s="5" t="n">
        <v>104694170</v>
      </c>
      <c r="C4" s="5" t="n">
        <v>159487350</v>
      </c>
      <c r="D4" s="5" t="n">
        <v>202413370</v>
      </c>
    </row>
    <row r="5">
      <c r="A5" s="4" t="inlineStr">
        <is>
          <t>Equity shares allocated for grant under the plan</t>
        </is>
      </c>
      <c r="B5" s="5" t="n">
        <v>0</v>
      </c>
      <c r="C5" s="5" t="n">
        <v>0</v>
      </c>
      <c r="D5" s="5" t="n">
        <v>0</v>
      </c>
    </row>
    <row r="6">
      <c r="A6" s="4" t="inlineStr">
        <is>
          <t>Options granted</t>
        </is>
      </c>
      <c r="B6" s="5" t="n">
        <v>-25628600</v>
      </c>
      <c r="C6" s="5" t="n">
        <v>-57466600</v>
      </c>
      <c r="D6" s="5" t="n">
        <v>-47773600</v>
      </c>
    </row>
    <row r="7">
      <c r="A7" s="4" t="inlineStr">
        <is>
          <t>Forfeited/lapsed</t>
        </is>
      </c>
      <c r="B7" s="5" t="n">
        <v>2926850</v>
      </c>
      <c r="C7" s="5" t="n">
        <v>2673420</v>
      </c>
      <c r="D7" s="5" t="n">
        <v>4847580</v>
      </c>
    </row>
    <row r="8">
      <c r="A8" s="4" t="inlineStr">
        <is>
          <t>Options available to be granted, end of period</t>
        </is>
      </c>
      <c r="B8" s="5" t="n">
        <v>81992420</v>
      </c>
      <c r="C8" s="5" t="n">
        <v>104694170</v>
      </c>
      <c r="D8" s="5" t="n">
        <v>1594873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Outstanding under Employee Stock Option Scheme, Employees Stock Option Schemes (Detail) - Employees Stock Option Scheme - ₨ / shares</t>
        </is>
      </c>
      <c r="B1" s="2" t="inlineStr">
        <is>
          <t>12 Months Ended</t>
        </is>
      </c>
    </row>
    <row r="2">
      <c r="B2" s="2" t="inlineStr">
        <is>
          <t>Mar. 31, 2022</t>
        </is>
      </c>
      <c r="C2" s="2" t="inlineStr">
        <is>
          <t>Mar. 31, 2021</t>
        </is>
      </c>
      <c r="D2" s="2" t="inlineStr">
        <is>
          <t>Mar. 31, 2020</t>
        </is>
      </c>
    </row>
    <row r="3">
      <c r="A3" s="3" t="inlineStr">
        <is>
          <t>Options</t>
        </is>
      </c>
      <c r="B3" s="4" t="inlineStr">
        <is>
          <t xml:space="preserve"> </t>
        </is>
      </c>
      <c r="C3" s="4" t="inlineStr">
        <is>
          <t xml:space="preserve"> </t>
        </is>
      </c>
      <c r="D3" s="4" t="inlineStr">
        <is>
          <t xml:space="preserve"> </t>
        </is>
      </c>
    </row>
    <row r="4">
      <c r="A4" s="4" t="inlineStr">
        <is>
          <t>Options outstanding, beginning of period</t>
        </is>
      </c>
      <c r="B4" s="5" t="n">
        <v>168168760</v>
      </c>
      <c r="C4" s="5" t="n">
        <v>142865602</v>
      </c>
      <c r="D4" s="5" t="n">
        <v>136612822</v>
      </c>
    </row>
    <row r="5">
      <c r="A5" s="4" t="inlineStr">
        <is>
          <t>Granted</t>
        </is>
      </c>
      <c r="B5" s="5" t="n">
        <v>25628600</v>
      </c>
      <c r="C5" s="5" t="n">
        <v>57466600</v>
      </c>
      <c r="D5" s="5" t="n">
        <v>47773600</v>
      </c>
    </row>
    <row r="6">
      <c r="A6" s="4" t="inlineStr">
        <is>
          <t>Exercised</t>
        </is>
      </c>
      <c r="B6" s="5" t="n">
        <v>-32764494</v>
      </c>
      <c r="C6" s="5" t="n">
        <v>-29490022</v>
      </c>
      <c r="D6" s="5" t="n">
        <v>-36673240</v>
      </c>
    </row>
    <row r="7">
      <c r="A7" s="4" t="inlineStr">
        <is>
          <t>Forfeited</t>
        </is>
      </c>
      <c r="B7" s="5" t="n">
        <v>-2639100</v>
      </c>
      <c r="C7" s="5" t="n">
        <v>-2032110</v>
      </c>
      <c r="D7" s="5" t="n">
        <v>-4813580</v>
      </c>
    </row>
    <row r="8">
      <c r="A8" s="4" t="inlineStr">
        <is>
          <t>Lapsed</t>
        </is>
      </c>
      <c r="B8" s="5" t="n">
        <v>-287750</v>
      </c>
      <c r="C8" s="5" t="n">
        <v>-641310</v>
      </c>
      <c r="D8" s="5" t="n">
        <v>-34000</v>
      </c>
    </row>
    <row r="9">
      <c r="A9" s="4" t="inlineStr">
        <is>
          <t>Options outstanding, end of period</t>
        </is>
      </c>
      <c r="B9" s="5" t="n">
        <v>158106016</v>
      </c>
      <c r="C9" s="5" t="n">
        <v>168168760</v>
      </c>
      <c r="D9" s="5" t="n">
        <v>142865602</v>
      </c>
    </row>
    <row r="10">
      <c r="A10" s="4" t="inlineStr">
        <is>
          <t>Options exercisable, end of period</t>
        </is>
      </c>
      <c r="B10" s="5" t="n">
        <v>65321116</v>
      </c>
      <c r="C10" s="5" t="n">
        <v>64453260</v>
      </c>
      <c r="D10" s="5" t="n">
        <v>64464392</v>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of period</t>
        </is>
      </c>
      <c r="B12" s="10" t="n">
        <v>1063.79</v>
      </c>
      <c r="C12" s="10" t="n">
        <v>899.03</v>
      </c>
      <c r="D12" s="10" t="n">
        <v>682.99</v>
      </c>
    </row>
    <row r="13">
      <c r="A13" s="4" t="inlineStr">
        <is>
          <t>Granted</t>
        </is>
      </c>
      <c r="B13" s="12" t="n">
        <v>1427.29</v>
      </c>
      <c r="C13" s="8" t="n">
        <v>1235.8</v>
      </c>
      <c r="D13" s="12" t="n">
        <v>1220.13</v>
      </c>
    </row>
    <row r="14">
      <c r="A14" s="4" t="inlineStr">
        <is>
          <t>Exercised</t>
        </is>
      </c>
      <c r="B14" s="12" t="n">
        <v>796.52</v>
      </c>
      <c r="C14" s="12" t="n">
        <v>596.85</v>
      </c>
      <c r="D14" s="8" t="n">
        <v>504.1</v>
      </c>
    </row>
    <row r="15">
      <c r="A15" s="4" t="inlineStr">
        <is>
          <t>Forfeited</t>
        </is>
      </c>
      <c r="B15" s="12" t="n">
        <v>1231.84</v>
      </c>
      <c r="C15" s="12" t="n">
        <v>1163.29</v>
      </c>
      <c r="D15" s="12" t="n">
        <v>965.64</v>
      </c>
    </row>
    <row r="16">
      <c r="A16" s="4" t="inlineStr">
        <is>
          <t>Lapsed</t>
        </is>
      </c>
      <c r="B16" s="12" t="n">
        <v>870.34</v>
      </c>
      <c r="C16" s="12" t="n">
        <v>929.5700000000001</v>
      </c>
      <c r="D16" s="8" t="n">
        <v>568.1</v>
      </c>
    </row>
    <row r="17">
      <c r="A17" s="4" t="inlineStr">
        <is>
          <t>Options outstanding, end of period</t>
        </is>
      </c>
      <c r="B17" s="12" t="n">
        <v>1175.65</v>
      </c>
      <c r="C17" s="12" t="n">
        <v>1063.79</v>
      </c>
      <c r="D17" s="12" t="n">
        <v>899.03</v>
      </c>
    </row>
    <row r="18">
      <c r="A18" s="4" t="inlineStr">
        <is>
          <t>Options exercisable, end of period</t>
        </is>
      </c>
      <c r="B18" s="12" t="n">
        <v>1036.49</v>
      </c>
      <c r="C18" s="12" t="n">
        <v>834.48</v>
      </c>
      <c r="D18" s="12" t="n">
        <v>638.1799999999999</v>
      </c>
    </row>
    <row r="19">
      <c r="A19" s="4" t="inlineStr">
        <is>
          <t>Weighted average fair value of options granted during the year</t>
        </is>
      </c>
      <c r="B19" s="10" t="n">
        <v>415.12</v>
      </c>
      <c r="C19" s="10" t="n">
        <v>320.42</v>
      </c>
      <c r="D19" s="10" t="n">
        <v>305.7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32" customWidth="1" min="6" max="6"/>
  </cols>
  <sheetData>
    <row r="1">
      <c r="A1" s="1" t="inlineStr">
        <is>
          <t>Stock Options Outstanding, Employees Stock Option Schemes (Detail) - Employees Stock Option Scheme</t>
        </is>
      </c>
      <c r="B1" s="2" t="inlineStr">
        <is>
          <t>12 Months Ended</t>
        </is>
      </c>
    </row>
    <row r="2">
      <c r="B2" s="2" t="inlineStr">
        <is>
          <t>Mar. 31, 2022 ₨ / shares shares</t>
        </is>
      </c>
      <c r="C2" s="2" t="inlineStr">
        <is>
          <t>Mar. 31, 2022 $ / shares ₨ / shares shares</t>
        </is>
      </c>
      <c r="D2" s="2" t="inlineStr">
        <is>
          <t>Mar. 31, 2021 ₨ / shares shares</t>
        </is>
      </c>
      <c r="E2" s="2" t="inlineStr">
        <is>
          <t>Mar. 31, 2020 ₨ / shares shares</t>
        </is>
      </c>
      <c r="F2" s="2" t="inlineStr">
        <is>
          <t>Mar. 31, 2019 ₨ / shares shares</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rising Out Of Options | shares</t>
        </is>
      </c>
      <c r="B4" s="5" t="n">
        <v>158106016</v>
      </c>
      <c r="C4" s="5" t="n">
        <v>158106016</v>
      </c>
      <c r="D4" s="5" t="n">
        <v>168168760</v>
      </c>
      <c r="E4" s="5" t="n">
        <v>142865602</v>
      </c>
      <c r="F4" s="5" t="n">
        <v>136612822</v>
      </c>
    </row>
    <row r="5">
      <c r="A5" s="4" t="inlineStr">
        <is>
          <t>Weighted Average Exercise Price | ₨ / shares</t>
        </is>
      </c>
      <c r="B5" s="10" t="n">
        <v>1175.65</v>
      </c>
      <c r="C5" s="10" t="n">
        <v>1175.65</v>
      </c>
      <c r="D5" s="10" t="n">
        <v>1063.79</v>
      </c>
      <c r="E5" s="10" t="n">
        <v>899.03</v>
      </c>
      <c r="F5" s="10" t="n">
        <v>682.99</v>
      </c>
    </row>
    <row r="6">
      <c r="A6" s="4" t="inlineStr">
        <is>
          <t>Plan "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nge of exercise price, Lower Range | (per share)</t>
        </is>
      </c>
      <c r="B8" s="12" t="n">
        <v>417.75</v>
      </c>
      <c r="C8" s="10" t="n">
        <v>5.51</v>
      </c>
      <c r="D8" s="4" t="inlineStr">
        <is>
          <t xml:space="preserve"> </t>
        </is>
      </c>
      <c r="E8" s="4" t="inlineStr">
        <is>
          <t xml:space="preserve"> </t>
        </is>
      </c>
      <c r="F8" s="4" t="inlineStr">
        <is>
          <t xml:space="preserve"> </t>
        </is>
      </c>
    </row>
    <row r="9">
      <c r="A9" s="4" t="inlineStr">
        <is>
          <t>Range of exercise price, Upper Range | (per share)</t>
        </is>
      </c>
      <c r="B9" s="10" t="n">
        <v>731.08</v>
      </c>
      <c r="C9" s="10" t="n">
        <v>9.640000000000001</v>
      </c>
      <c r="D9" s="4" t="inlineStr">
        <is>
          <t xml:space="preserve"> </t>
        </is>
      </c>
      <c r="E9" s="4" t="inlineStr">
        <is>
          <t xml:space="preserve"> </t>
        </is>
      </c>
      <c r="F9" s="4" t="inlineStr">
        <is>
          <t xml:space="preserve"> </t>
        </is>
      </c>
    </row>
    <row r="10">
      <c r="A10" s="4" t="inlineStr">
        <is>
          <t>Number Of Shares Arising Out Of Options | shares</t>
        </is>
      </c>
      <c r="B10" s="5" t="n">
        <v>17564766</v>
      </c>
      <c r="C10" s="5" t="n">
        <v>17564766</v>
      </c>
      <c r="D10" s="4" t="inlineStr">
        <is>
          <t xml:space="preserve"> </t>
        </is>
      </c>
      <c r="E10" s="4" t="inlineStr">
        <is>
          <t xml:space="preserve"> </t>
        </is>
      </c>
      <c r="F10" s="4" t="inlineStr">
        <is>
          <t xml:space="preserve"> </t>
        </is>
      </c>
    </row>
    <row r="11">
      <c r="A11" s="4" t="inlineStr">
        <is>
          <t>Weighted Average Remaining Life</t>
        </is>
      </c>
      <c r="B11" s="4" t="inlineStr">
        <is>
          <t>1 year 25 days</t>
        </is>
      </c>
      <c r="C11" s="4" t="inlineStr">
        <is>
          <t>1 year 25 days</t>
        </is>
      </c>
      <c r="D11" s="4" t="inlineStr">
        <is>
          <t xml:space="preserve"> </t>
        </is>
      </c>
      <c r="E11" s="4" t="inlineStr">
        <is>
          <t xml:space="preserve"> </t>
        </is>
      </c>
      <c r="F11" s="4" t="inlineStr">
        <is>
          <t xml:space="preserve"> </t>
        </is>
      </c>
    </row>
    <row r="12">
      <c r="A12" s="4" t="inlineStr">
        <is>
          <t>Weighted Average Exercise Price | ₨ / shares</t>
        </is>
      </c>
      <c r="B12" s="10" t="n">
        <v>666.77</v>
      </c>
      <c r="C12" s="10" t="n">
        <v>666.77</v>
      </c>
      <c r="D12" s="4" t="inlineStr">
        <is>
          <t xml:space="preserve"> </t>
        </is>
      </c>
      <c r="E12" s="4" t="inlineStr">
        <is>
          <t xml:space="preserve"> </t>
        </is>
      </c>
      <c r="F12" s="4" t="inlineStr">
        <is>
          <t xml:space="preserve"> </t>
        </is>
      </c>
    </row>
    <row r="13">
      <c r="A13" s="4" t="inlineStr">
        <is>
          <t>Plan "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nge of exercise price, Lower Range | (per share)</t>
        </is>
      </c>
      <c r="B15" s="12" t="n">
        <v>882.85</v>
      </c>
      <c r="C15" s="10" t="n">
        <v>11.64</v>
      </c>
      <c r="D15" s="4" t="inlineStr">
        <is>
          <t xml:space="preserve"> </t>
        </is>
      </c>
      <c r="E15" s="4" t="inlineStr">
        <is>
          <t xml:space="preserve"> </t>
        </is>
      </c>
      <c r="F15" s="4" t="inlineStr">
        <is>
          <t xml:space="preserve"> </t>
        </is>
      </c>
    </row>
    <row r="16">
      <c r="A16" s="4" t="inlineStr">
        <is>
          <t>Range of exercise price, Upper Range | (per share)</t>
        </is>
      </c>
      <c r="B16" s="10" t="n">
        <v>1516.95</v>
      </c>
      <c r="C16" s="10" t="n">
        <v>19.99</v>
      </c>
      <c r="D16" s="4" t="inlineStr">
        <is>
          <t xml:space="preserve"> </t>
        </is>
      </c>
      <c r="E16" s="4" t="inlineStr">
        <is>
          <t xml:space="preserve"> </t>
        </is>
      </c>
      <c r="F16" s="4" t="inlineStr">
        <is>
          <t xml:space="preserve"> </t>
        </is>
      </c>
    </row>
    <row r="17">
      <c r="A17" s="4" t="inlineStr">
        <is>
          <t>Number Of Shares Arising Out Of Options | shares</t>
        </is>
      </c>
      <c r="B17" s="5" t="n">
        <v>140541250</v>
      </c>
      <c r="C17" s="5" t="n">
        <v>140541250</v>
      </c>
      <c r="D17" s="4" t="inlineStr">
        <is>
          <t xml:space="preserve"> </t>
        </is>
      </c>
      <c r="E17" s="4" t="inlineStr">
        <is>
          <t xml:space="preserve"> </t>
        </is>
      </c>
      <c r="F17" s="4" t="inlineStr">
        <is>
          <t xml:space="preserve"> </t>
        </is>
      </c>
    </row>
    <row r="18">
      <c r="A18" s="4" t="inlineStr">
        <is>
          <t>Weighted Average Remaining Life</t>
        </is>
      </c>
      <c r="B18" s="4" t="inlineStr">
        <is>
          <t>2 years 8 months 12 days</t>
        </is>
      </c>
      <c r="C18" s="4" t="inlineStr">
        <is>
          <t>2 years 8 months 12 days</t>
        </is>
      </c>
      <c r="D18" s="4" t="inlineStr">
        <is>
          <t xml:space="preserve"> </t>
        </is>
      </c>
      <c r="E18" s="4" t="inlineStr">
        <is>
          <t xml:space="preserve"> </t>
        </is>
      </c>
      <c r="F18" s="4" t="inlineStr">
        <is>
          <t xml:space="preserve"> </t>
        </is>
      </c>
    </row>
    <row r="19">
      <c r="A19" s="4" t="inlineStr">
        <is>
          <t>Weighted Average Exercise Price | ₨ / shares</t>
        </is>
      </c>
      <c r="B19" s="10" t="n">
        <v>1239.25</v>
      </c>
      <c r="C19" s="10" t="n">
        <v>1239.25</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s - Additional Information (Detail) ₨ in Thousand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expected contribution to the plan for the next fiscal year</t>
        </is>
      </c>
      <c r="B4" s="9" t="n">
        <v>1804600</v>
      </c>
      <c r="C4" s="4" t="inlineStr">
        <is>
          <t xml:space="preserve"> </t>
        </is>
      </c>
      <c r="D4" s="4" t="inlineStr">
        <is>
          <t xml:space="preserve"> </t>
        </is>
      </c>
      <c r="E4" s="4" t="inlineStr">
        <is>
          <t xml:space="preserve"> </t>
        </is>
      </c>
    </row>
    <row r="5">
      <c r="A5" s="4" t="inlineStr">
        <is>
          <t>Defined benefit plan, accumulated benefit obligation</t>
        </is>
      </c>
      <c r="B5" s="5" t="n">
        <v>6914800</v>
      </c>
      <c r="C5" s="4" t="inlineStr">
        <is>
          <t xml:space="preserve"> </t>
        </is>
      </c>
      <c r="D5" s="9" t="n">
        <v>5455600</v>
      </c>
      <c r="E5" s="4" t="inlineStr">
        <is>
          <t xml:space="preserve"> </t>
        </is>
      </c>
    </row>
    <row r="6">
      <c r="A6" s="4" t="inlineStr">
        <is>
          <t>Defined contribution plan, employer contribution recognized as an expense</t>
        </is>
      </c>
      <c r="B6" s="9" t="n">
        <v>6844700</v>
      </c>
      <c r="C6" s="4" t="inlineStr">
        <is>
          <t xml:space="preserve"> </t>
        </is>
      </c>
      <c r="D6" s="5" t="n">
        <v>5429600</v>
      </c>
      <c r="E6" s="9" t="n">
        <v>4901400</v>
      </c>
    </row>
    <row r="7">
      <c r="A7" s="4" t="inlineStr">
        <is>
          <t>Superannuatio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employer annual contribution as a percentage of eligible annual salary</t>
        </is>
      </c>
      <c r="B9" s="13" t="n">
        <v>0.13</v>
      </c>
      <c r="C9" s="13" t="n">
        <v>0.13</v>
      </c>
      <c r="D9" s="4" t="inlineStr">
        <is>
          <t xml:space="preserve"> </t>
        </is>
      </c>
      <c r="E9" s="4" t="inlineStr">
        <is>
          <t xml:space="preserve"> </t>
        </is>
      </c>
    </row>
    <row r="10">
      <c r="A10" s="4" t="inlineStr">
        <is>
          <t>Defined contribution plan, employer contribution recognized as an expense</t>
        </is>
      </c>
      <c r="B10" s="9" t="n">
        <v>1795300</v>
      </c>
      <c r="C10" s="4" t="inlineStr">
        <is>
          <t xml:space="preserve"> </t>
        </is>
      </c>
      <c r="D10" s="5" t="n">
        <v>1513700</v>
      </c>
      <c r="E10" s="9" t="n">
        <v>1269900</v>
      </c>
    </row>
    <row r="11">
      <c r="A11" s="4" t="inlineStr">
        <is>
          <t>Superannuation | Managing Director, Executive Directors and for certain employees of CBoP</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employer annual contribution as a percentage of eligible annual salary</t>
        </is>
      </c>
      <c r="B13" s="4" t="inlineStr">
        <is>
          <t>(15.00%)</t>
        </is>
      </c>
      <c r="C13" s="4" t="inlineStr">
        <is>
          <t>(15.00%)</t>
        </is>
      </c>
      <c r="D13" s="4" t="inlineStr">
        <is>
          <t xml:space="preserve"> </t>
        </is>
      </c>
      <c r="E13" s="4" t="inlineStr">
        <is>
          <t xml:space="preserve"> </t>
        </is>
      </c>
    </row>
    <row r="14">
      <c r="A14" s="4" t="inlineStr">
        <is>
          <t>Provident Fund</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contribution plan, employer annual contribution as a percentage of eligible annual salary</t>
        </is>
      </c>
      <c r="B16" s="13" t="n">
        <v>0.12</v>
      </c>
      <c r="C16" s="13" t="n">
        <v>0.12</v>
      </c>
      <c r="D16" s="4" t="inlineStr">
        <is>
          <t xml:space="preserve"> </t>
        </is>
      </c>
      <c r="E16" s="4" t="inlineStr">
        <is>
          <t xml:space="preserve"> </t>
        </is>
      </c>
    </row>
    <row r="17">
      <c r="A17" s="4" t="inlineStr">
        <is>
          <t>Provident Fund Administered by Regional Provident Fund Commission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contribution plan - contribution to Pension Scheme administered by Regional Provident Fund Commissioner, percentage considered - lower of the percentage of employees eligible salary or fixed amount</t>
        </is>
      </c>
      <c r="B19" s="14" t="n">
        <v>0.0833</v>
      </c>
      <c r="C19" s="14" t="n">
        <v>0.0833</v>
      </c>
      <c r="D19" s="4" t="inlineStr">
        <is>
          <t xml:space="preserve"> </t>
        </is>
      </c>
      <c r="E19" s="4" t="inlineStr">
        <is>
          <t xml:space="preserve"> </t>
        </is>
      </c>
    </row>
    <row r="20">
      <c r="A20" s="4" t="inlineStr">
        <is>
          <t>Provident Fund Administered by Regional Provident Fund Commissioner | Maximum</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mployer contributions</t>
        </is>
      </c>
      <c r="B22" s="9" t="n">
        <v>15</v>
      </c>
      <c r="C22" s="4" t="inlineStr">
        <is>
          <t xml:space="preserve"> </t>
        </is>
      </c>
      <c r="D22" s="4" t="inlineStr">
        <is>
          <t xml:space="preserve"> </t>
        </is>
      </c>
      <c r="E22" s="4" t="inlineStr">
        <is>
          <t xml:space="preserve"> </t>
        </is>
      </c>
    </row>
    <row r="23">
      <c r="A23" s="4" t="inlineStr">
        <is>
          <t>National Pension Scheme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contribution plan, employer contribution recognized as an expense</t>
        </is>
      </c>
      <c r="B25" s="9" t="n">
        <v>57200</v>
      </c>
      <c r="C25" s="4" t="inlineStr">
        <is>
          <t xml:space="preserve"> </t>
        </is>
      </c>
      <c r="D25" s="5" t="n">
        <v>46300</v>
      </c>
      <c r="E25" s="4" t="inlineStr">
        <is>
          <t xml:space="preserve"> </t>
        </is>
      </c>
    </row>
    <row r="26">
      <c r="A26" s="4" t="inlineStr">
        <is>
          <t>Gratuity</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number of days of eligible salary payable for each completed year of service</t>
        </is>
      </c>
      <c r="B28" s="4" t="inlineStr">
        <is>
          <t>15 days</t>
        </is>
      </c>
      <c r="C28" s="4" t="inlineStr">
        <is>
          <t>15 days</t>
        </is>
      </c>
      <c r="D28" s="4" t="inlineStr">
        <is>
          <t xml:space="preserve"> </t>
        </is>
      </c>
      <c r="E28" s="4" t="inlineStr">
        <is>
          <t xml:space="preserve"> </t>
        </is>
      </c>
    </row>
    <row r="29">
      <c r="A29" s="4" t="inlineStr">
        <is>
          <t>Defined benefit plan, vesting period</t>
        </is>
      </c>
      <c r="B29" s="4" t="inlineStr">
        <is>
          <t>15 years</t>
        </is>
      </c>
      <c r="C29" s="4" t="inlineStr">
        <is>
          <t>15 years</t>
        </is>
      </c>
      <c r="D29" s="4" t="inlineStr">
        <is>
          <t xml:space="preserve"> </t>
        </is>
      </c>
      <c r="E29" s="4" t="inlineStr">
        <is>
          <t xml:space="preserve"> </t>
        </is>
      </c>
    </row>
    <row r="30">
      <c r="A30" s="4" t="inlineStr">
        <is>
          <t>Employer contributions</t>
        </is>
      </c>
      <c r="B30" s="9" t="n">
        <v>1633000</v>
      </c>
      <c r="C30" s="7" t="n">
        <v>21.5</v>
      </c>
      <c r="D30" s="5" t="n">
        <v>1384800</v>
      </c>
      <c r="E30" s="4" t="inlineStr">
        <is>
          <t xml:space="preserve"> </t>
        </is>
      </c>
    </row>
    <row r="31">
      <c r="A31" s="4" t="inlineStr">
        <is>
          <t>Gratuity | Centurion Bank of Punjab Limited</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Lock-in-period after which contribution made for employees stand frozen and will be converted into an annuity on separation</t>
        </is>
      </c>
      <c r="B33" s="4" t="inlineStr">
        <is>
          <t>2 years</t>
        </is>
      </c>
      <c r="C33" s="4" t="inlineStr">
        <is>
          <t>2 years</t>
        </is>
      </c>
      <c r="D33" s="4" t="inlineStr">
        <is>
          <t xml:space="preserve"> </t>
        </is>
      </c>
      <c r="E33" s="4" t="inlineStr">
        <is>
          <t xml:space="preserve"> </t>
        </is>
      </c>
    </row>
    <row r="34">
      <c r="A34" s="4" t="inlineStr">
        <is>
          <t>Gratuity | Vested accumulated benefit obligatio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efined benefit plan, accumulated benefit obligation</t>
        </is>
      </c>
      <c r="B36" s="9" t="n">
        <v>6397400</v>
      </c>
      <c r="C36" s="4" t="inlineStr">
        <is>
          <t xml:space="preserve"> </t>
        </is>
      </c>
      <c r="D36" s="5" t="n">
        <v>4727700</v>
      </c>
      <c r="E36" s="4" t="inlineStr">
        <is>
          <t xml:space="preserve"> </t>
        </is>
      </c>
    </row>
    <row r="37">
      <c r="A37" s="4" t="inlineStr">
        <is>
          <t>Pension</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Defined benefit plan, expected contribution to the plan for the next fiscal year</t>
        </is>
      </c>
      <c r="B39" s="5" t="n">
        <v>188600</v>
      </c>
      <c r="C39" s="4" t="inlineStr">
        <is>
          <t xml:space="preserve"> </t>
        </is>
      </c>
      <c r="D39" s="4" t="inlineStr">
        <is>
          <t xml:space="preserve"> </t>
        </is>
      </c>
      <c r="E39" s="4" t="inlineStr">
        <is>
          <t xml:space="preserve"> </t>
        </is>
      </c>
    </row>
    <row r="40">
      <c r="A40" s="4" t="inlineStr">
        <is>
          <t>Defined benefit plan, accumulated benefit obligation</t>
        </is>
      </c>
      <c r="B40" s="5" t="n">
        <v>354600</v>
      </c>
      <c r="C40" s="4" t="inlineStr">
        <is>
          <t xml:space="preserve"> </t>
        </is>
      </c>
      <c r="D40" s="5" t="n">
        <v>364200</v>
      </c>
      <c r="E40" s="4" t="inlineStr">
        <is>
          <t xml:space="preserve"> </t>
        </is>
      </c>
    </row>
    <row r="41">
      <c r="A41" s="4" t="inlineStr">
        <is>
          <t>Employer contributions</t>
        </is>
      </c>
      <c r="B41" s="9" t="n">
        <v>207000</v>
      </c>
      <c r="C41" s="7" t="n">
        <v>2.7</v>
      </c>
      <c r="D41" s="5" t="n">
        <v>23000</v>
      </c>
      <c r="E41" s="4" t="inlineStr">
        <is>
          <t xml:space="preserve"> </t>
        </is>
      </c>
    </row>
    <row r="42">
      <c r="A42" s="4" t="inlineStr">
        <is>
          <t>Pension | Centurion Bank of Punjab Limited</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Defined benefit plan, employer contribution as a percentage of basic salary</t>
        </is>
      </c>
      <c r="B44" s="13" t="n">
        <v>0.1</v>
      </c>
      <c r="C44" s="13" t="n">
        <v>0.1</v>
      </c>
      <c r="D44" s="4" t="inlineStr">
        <is>
          <t xml:space="preserve"> </t>
        </is>
      </c>
      <c r="E44" s="4" t="inlineStr">
        <is>
          <t xml:space="preserve"> </t>
        </is>
      </c>
    </row>
    <row r="45">
      <c r="A45" s="4" t="inlineStr">
        <is>
          <t>Pension | Centurion Bank of Punjab Limited | Minimum</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Defined benefit pension plan, Service period of employees for whom contribution made stand frozen and will be converted into an annuity on separation</t>
        </is>
      </c>
      <c r="B47" s="4" t="inlineStr">
        <is>
          <t>10 years</t>
        </is>
      </c>
      <c r="C47" s="4" t="inlineStr">
        <is>
          <t>10 years</t>
        </is>
      </c>
      <c r="D47" s="4" t="inlineStr">
        <is>
          <t xml:space="preserve"> </t>
        </is>
      </c>
      <c r="E47" s="4" t="inlineStr">
        <is>
          <t xml:space="preserve"> </t>
        </is>
      </c>
    </row>
    <row r="48">
      <c r="A48" s="4" t="inlineStr">
        <is>
          <t>Pension | Centurion Bank of Punjab Limited | Maximum</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Defined benefit pension plan, Service period of employees for whom contribution made stand frozen and will be converted into an annuity on separation</t>
        </is>
      </c>
      <c r="B50" s="4" t="inlineStr">
        <is>
          <t>15 years</t>
        </is>
      </c>
      <c r="C50" s="4" t="inlineStr">
        <is>
          <t>15 years</t>
        </is>
      </c>
      <c r="D50" s="4" t="inlineStr">
        <is>
          <t xml:space="preserve"> </t>
        </is>
      </c>
      <c r="E50" s="4" t="inlineStr">
        <is>
          <t xml:space="preserve"> </t>
        </is>
      </c>
    </row>
    <row r="51">
      <c r="A51" s="4" t="inlineStr">
        <is>
          <t>Pension | Vested accumulated benefit obligation</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Defined benefit plan, accumulated benefit obligation</t>
        </is>
      </c>
      <c r="B53" s="9" t="n">
        <v>353800</v>
      </c>
      <c r="C53" s="4" t="inlineStr">
        <is>
          <t xml:space="preserve"> </t>
        </is>
      </c>
      <c r="D53" s="9" t="n">
        <v>362900</v>
      </c>
      <c r="E53"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unded Status of Gratuity Plan and Amounts Recognized in Bank's Financial Statements (Detail) - Gratuity ₨ in Millions, $ in Millions</t>
        </is>
      </c>
      <c r="B1" s="2" t="inlineStr">
        <is>
          <t>12 Months Ended</t>
        </is>
      </c>
    </row>
    <row r="2">
      <c r="B2" s="2" t="inlineStr">
        <is>
          <t>Mar. 31, 2022 INR (₨)</t>
        </is>
      </c>
      <c r="C2" s="2" t="inlineStr">
        <is>
          <t>Mar. 31, 2022 USD ($)</t>
        </is>
      </c>
      <c r="D2" s="2" t="inlineStr">
        <is>
          <t>Mar. 31, 2021 INR (₨)</t>
        </is>
      </c>
      <c r="E2" s="2" t="inlineStr">
        <is>
          <t>Mar. 31, 2020 INR (₨)</t>
        </is>
      </c>
      <c r="F2" s="2" t="inlineStr">
        <is>
          <t>Mar. 31, 2022 USD ($)</t>
        </is>
      </c>
    </row>
    <row r="3">
      <c r="A3" s="3" t="inlineStr">
        <is>
          <t>Change in benefi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PBO"), beginning of the period</t>
        </is>
      </c>
      <c r="B4" s="6" t="n">
        <v>9819.6</v>
      </c>
      <c r="C4" s="7" t="n">
        <v>129.4</v>
      </c>
      <c r="D4" s="9" t="n">
        <v>7883</v>
      </c>
      <c r="E4" s="4" t="inlineStr">
        <is>
          <t xml:space="preserve"> </t>
        </is>
      </c>
      <c r="F4" s="4" t="inlineStr">
        <is>
          <t xml:space="preserve"> </t>
        </is>
      </c>
    </row>
    <row r="5">
      <c r="A5" s="4" t="inlineStr">
        <is>
          <t>Service cost</t>
        </is>
      </c>
      <c r="B5" s="5" t="n">
        <v>1268</v>
      </c>
      <c r="C5" s="8" t="n">
        <v>16.7</v>
      </c>
      <c r="D5" s="5" t="n">
        <v>1107</v>
      </c>
      <c r="E5" s="6" t="n">
        <v>965.4</v>
      </c>
      <c r="F5" s="4" t="inlineStr">
        <is>
          <t xml:space="preserve"> </t>
        </is>
      </c>
    </row>
    <row r="6">
      <c r="A6" s="4" t="inlineStr">
        <is>
          <t>Interest cost</t>
        </is>
      </c>
      <c r="B6" s="8" t="n">
        <v>631.2</v>
      </c>
      <c r="C6" s="8" t="n">
        <v>8.300000000000001</v>
      </c>
      <c r="D6" s="8" t="n">
        <v>561.6</v>
      </c>
      <c r="E6" s="8" t="n">
        <v>483.3</v>
      </c>
      <c r="F6" s="4" t="inlineStr">
        <is>
          <t xml:space="preserve"> </t>
        </is>
      </c>
    </row>
    <row r="7">
      <c r="A7" s="4" t="inlineStr">
        <is>
          <t>Actuarial(gains)/ losses</t>
        </is>
      </c>
      <c r="B7" s="8" t="n">
        <v>-260.6</v>
      </c>
      <c r="C7" s="8" t="n">
        <v>-3.4</v>
      </c>
      <c r="D7" s="8" t="n">
        <v>759.4</v>
      </c>
      <c r="E7" s="4" t="inlineStr">
        <is>
          <t xml:space="preserve"> </t>
        </is>
      </c>
      <c r="F7" s="4" t="inlineStr">
        <is>
          <t xml:space="preserve"> </t>
        </is>
      </c>
    </row>
    <row r="8">
      <c r="A8" s="4" t="inlineStr">
        <is>
          <t>Benefits paid</t>
        </is>
      </c>
      <c r="B8" s="8" t="n">
        <v>-769.5</v>
      </c>
      <c r="C8" s="8" t="n">
        <v>-10.1</v>
      </c>
      <c r="D8" s="8" t="n">
        <v>-491.4</v>
      </c>
      <c r="E8" s="4" t="inlineStr">
        <is>
          <t xml:space="preserve"> </t>
        </is>
      </c>
      <c r="F8" s="4" t="inlineStr">
        <is>
          <t xml:space="preserve"> </t>
        </is>
      </c>
    </row>
    <row r="9">
      <c r="A9" s="4" t="inlineStr">
        <is>
          <t>Projected benefit obligation, end of the period</t>
        </is>
      </c>
      <c r="B9" s="8" t="n">
        <v>10688.7</v>
      </c>
      <c r="C9" s="8" t="n">
        <v>140.9</v>
      </c>
      <c r="D9" s="8" t="n">
        <v>9819.6</v>
      </c>
      <c r="E9" s="5" t="n">
        <v>7883</v>
      </c>
      <c r="F9" s="4" t="inlineStr">
        <is>
          <t xml:space="preserve"> </t>
        </is>
      </c>
    </row>
    <row r="10">
      <c r="A10" s="3" t="inlineStr">
        <is>
          <t>Change in plan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plan assets, beginning of the period</t>
        </is>
      </c>
      <c r="B11" s="8" t="n">
        <v>8344.6</v>
      </c>
      <c r="C11" s="8" t="n">
        <v>110.1</v>
      </c>
      <c r="D11" s="8" t="n">
        <v>5779.8</v>
      </c>
      <c r="E11" s="4" t="inlineStr">
        <is>
          <t xml:space="preserve"> </t>
        </is>
      </c>
      <c r="F11" s="4" t="inlineStr">
        <is>
          <t xml:space="preserve"> </t>
        </is>
      </c>
    </row>
    <row r="12">
      <c r="A12" s="4" t="inlineStr">
        <is>
          <t>Expected return on plan assets</t>
        </is>
      </c>
      <c r="B12" s="8" t="n">
        <v>574.1</v>
      </c>
      <c r="C12" s="8" t="n">
        <v>7.6</v>
      </c>
      <c r="D12" s="8" t="n">
        <v>448.4</v>
      </c>
      <c r="E12" s="8" t="n">
        <v>389.9</v>
      </c>
      <c r="F12" s="4" t="inlineStr">
        <is>
          <t xml:space="preserve"> </t>
        </is>
      </c>
    </row>
    <row r="13">
      <c r="A13" s="4" t="inlineStr">
        <is>
          <t>Actuarial gains/(losses)</t>
        </is>
      </c>
      <c r="B13" s="8" t="n">
        <v>237.1</v>
      </c>
      <c r="C13" s="8" t="n">
        <v>3.1</v>
      </c>
      <c r="D13" s="5" t="n">
        <v>1223</v>
      </c>
      <c r="E13" s="4" t="inlineStr">
        <is>
          <t xml:space="preserve"> </t>
        </is>
      </c>
      <c r="F13" s="4" t="inlineStr">
        <is>
          <t xml:space="preserve"> </t>
        </is>
      </c>
    </row>
    <row r="14">
      <c r="A14" s="4" t="inlineStr">
        <is>
          <t>Actual return on plan assets</t>
        </is>
      </c>
      <c r="B14" s="8" t="n">
        <v>811.2</v>
      </c>
      <c r="C14" s="8" t="n">
        <v>10.7</v>
      </c>
      <c r="D14" s="8" t="n">
        <v>1671.4</v>
      </c>
      <c r="E14" s="4" t="inlineStr">
        <is>
          <t xml:space="preserve"> </t>
        </is>
      </c>
      <c r="F14" s="4" t="inlineStr">
        <is>
          <t xml:space="preserve"> </t>
        </is>
      </c>
    </row>
    <row r="15">
      <c r="A15" s="4" t="inlineStr">
        <is>
          <t>Employer contributions</t>
        </is>
      </c>
      <c r="B15" s="5" t="n">
        <v>1633</v>
      </c>
      <c r="C15" s="8" t="n">
        <v>21.5</v>
      </c>
      <c r="D15" s="8" t="n">
        <v>1384.8</v>
      </c>
      <c r="E15" s="4" t="inlineStr">
        <is>
          <t xml:space="preserve"> </t>
        </is>
      </c>
      <c r="F15" s="4" t="inlineStr">
        <is>
          <t xml:space="preserve"> </t>
        </is>
      </c>
    </row>
    <row r="16">
      <c r="A16" s="4" t="inlineStr">
        <is>
          <t>Benefits paid</t>
        </is>
      </c>
      <c r="B16" s="8" t="n">
        <v>-769.5</v>
      </c>
      <c r="C16" s="8" t="n">
        <v>-10.1</v>
      </c>
      <c r="D16" s="8" t="n">
        <v>-491.4</v>
      </c>
      <c r="E16" s="4" t="inlineStr">
        <is>
          <t xml:space="preserve"> </t>
        </is>
      </c>
      <c r="F16" s="4" t="inlineStr">
        <is>
          <t xml:space="preserve"> </t>
        </is>
      </c>
    </row>
    <row r="17">
      <c r="A17" s="4" t="inlineStr">
        <is>
          <t>Fair value of plan assets, end of the period</t>
        </is>
      </c>
      <c r="B17" s="8" t="n">
        <v>10019.3</v>
      </c>
      <c r="C17" s="7" t="n">
        <v>132.2</v>
      </c>
      <c r="D17" s="8" t="n">
        <v>8344.6</v>
      </c>
      <c r="E17" s="6" t="n">
        <v>5779.8</v>
      </c>
      <c r="F17" s="4" t="inlineStr">
        <is>
          <t xml:space="preserve"> </t>
        </is>
      </c>
    </row>
    <row r="18">
      <c r="A18" s="4" t="inlineStr">
        <is>
          <t>Funded Status</t>
        </is>
      </c>
      <c r="B18" s="6" t="n">
        <v>-669.4</v>
      </c>
      <c r="C18" s="4" t="inlineStr">
        <is>
          <t xml:space="preserve"> </t>
        </is>
      </c>
      <c r="D18" s="9" t="n">
        <v>-1475</v>
      </c>
      <c r="E18" s="4" t="inlineStr">
        <is>
          <t xml:space="preserve"> </t>
        </is>
      </c>
      <c r="F18" s="7" t="n">
        <v>-8.800000000000001</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et Gratuity Cost (Detail) - Gratuity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9" t="n">
        <v>1268</v>
      </c>
      <c r="C4" s="7" t="n">
        <v>16.7</v>
      </c>
      <c r="D4" s="9" t="n">
        <v>1107</v>
      </c>
      <c r="E4" s="6" t="n">
        <v>965.4</v>
      </c>
    </row>
    <row r="5">
      <c r="A5" s="4" t="inlineStr">
        <is>
          <t>Interest cost</t>
        </is>
      </c>
      <c r="B5" s="8" t="n">
        <v>631.2</v>
      </c>
      <c r="C5" s="8" t="n">
        <v>8.300000000000001</v>
      </c>
      <c r="D5" s="8" t="n">
        <v>561.6</v>
      </c>
      <c r="E5" s="8" t="n">
        <v>483.3</v>
      </c>
    </row>
    <row r="6">
      <c r="A6" s="4" t="inlineStr">
        <is>
          <t>Expected return on plan assets</t>
        </is>
      </c>
      <c r="B6" s="8" t="n">
        <v>-574.1</v>
      </c>
      <c r="C6" s="8" t="n">
        <v>-7.6</v>
      </c>
      <c r="D6" s="8" t="n">
        <v>-448.4</v>
      </c>
      <c r="E6" s="8" t="n">
        <v>-389.9</v>
      </c>
    </row>
    <row r="7">
      <c r="A7" s="4" t="inlineStr">
        <is>
          <t>Actuarial (gains)/losses</t>
        </is>
      </c>
      <c r="B7" s="8" t="n">
        <v>-497.7</v>
      </c>
      <c r="C7" s="8" t="n">
        <v>-6.5</v>
      </c>
      <c r="D7" s="8" t="n">
        <v>-463.6</v>
      </c>
      <c r="E7" s="8" t="n">
        <v>989.4</v>
      </c>
    </row>
    <row r="8">
      <c r="A8" s="4" t="inlineStr">
        <is>
          <t>Net gratuity cost</t>
        </is>
      </c>
      <c r="B8" s="6" t="n">
        <v>827.4</v>
      </c>
      <c r="C8" s="7" t="n">
        <v>10.9</v>
      </c>
      <c r="D8" s="6" t="n">
        <v>756.6</v>
      </c>
      <c r="E8" s="6" t="n">
        <v>2048.2</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umptions Used in Accounting for Gratuity Plan (Detail) - Gratuity</t>
        </is>
      </c>
      <c r="C1" s="2" t="inlineStr">
        <is>
          <t>12 Months Ended</t>
        </is>
      </c>
    </row>
    <row r="2">
      <c r="C2" s="2" t="inlineStr">
        <is>
          <t>Mar. 31, 2022</t>
        </is>
      </c>
      <c r="D2" s="2" t="inlineStr">
        <is>
          <t>Mar. 31, 2021</t>
        </is>
      </c>
      <c r="E2" s="2" t="inlineStr">
        <is>
          <t>Mar. 31, 2020</t>
        </is>
      </c>
    </row>
    <row r="3">
      <c r="A3" s="4" t="inlineStr">
        <is>
          <t>Minimum</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Discount rate - benefit obligations</t>
        </is>
      </c>
      <c r="B5" s="4" t="inlineStr">
        <is>
          <t>[1]</t>
        </is>
      </c>
      <c r="C5" s="14" t="n">
        <v>0.051</v>
      </c>
      <c r="D5" s="14" t="n">
        <v>0.044</v>
      </c>
      <c r="E5" s="13" t="n">
        <v>0.06</v>
      </c>
    </row>
    <row r="6">
      <c r="A6" s="4" t="inlineStr">
        <is>
          <t>Discount rate - net periodic benefit cost</t>
        </is>
      </c>
      <c r="C6" s="14" t="n">
        <v>0.051</v>
      </c>
      <c r="D6" s="14" t="n">
        <v>0.044</v>
      </c>
      <c r="E6" s="13" t="n">
        <v>0.06</v>
      </c>
    </row>
    <row r="7">
      <c r="A7" s="4" t="inlineStr">
        <is>
          <t>Rate of increase in compensation levels of covered employees</t>
        </is>
      </c>
      <c r="C7" s="13" t="n">
        <v>0.06</v>
      </c>
      <c r="D7" s="13" t="n">
        <v>0.05</v>
      </c>
      <c r="E7" s="13" t="n">
        <v>0.07000000000000001</v>
      </c>
    </row>
    <row r="8">
      <c r="A8" s="4" t="inlineStr">
        <is>
          <t>Rate of return on plan assets</t>
        </is>
      </c>
      <c r="C8" s="14" t="n">
        <v>0.051</v>
      </c>
      <c r="D8" s="14" t="n">
        <v>0.044</v>
      </c>
      <c r="E8" s="13" t="n">
        <v>0.06</v>
      </c>
    </row>
    <row r="9">
      <c r="A9" s="4" t="inlineStr">
        <is>
          <t>Maximum</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Discount rate - benefit obligations</t>
        </is>
      </c>
      <c r="B11" s="4" t="inlineStr">
        <is>
          <t>[1]</t>
        </is>
      </c>
      <c r="C11" s="14" t="n">
        <v>0.073</v>
      </c>
      <c r="D11" s="13" t="n">
        <v>0.07000000000000001</v>
      </c>
      <c r="E11" s="14" t="n">
        <v>0.075</v>
      </c>
    </row>
    <row r="12">
      <c r="A12" s="4" t="inlineStr">
        <is>
          <t>Discount rate - net periodic benefit cost</t>
        </is>
      </c>
      <c r="C12" s="14" t="n">
        <v>0.073</v>
      </c>
      <c r="D12" s="13" t="n">
        <v>0.07000000000000001</v>
      </c>
      <c r="E12" s="14" t="n">
        <v>0.075</v>
      </c>
    </row>
    <row r="13">
      <c r="A13" s="4" t="inlineStr">
        <is>
          <t>Rate of increase in compensation levels of covered employees</t>
        </is>
      </c>
      <c r="C13" s="13" t="n">
        <v>0.11</v>
      </c>
      <c r="D13" s="13" t="n">
        <v>0.09</v>
      </c>
      <c r="E13" s="13" t="n">
        <v>0.08</v>
      </c>
    </row>
    <row r="14">
      <c r="A14" s="4" t="inlineStr">
        <is>
          <t>Rate of return on plan assets</t>
        </is>
      </c>
      <c r="C14" s="13" t="n">
        <v>0.07000000000000001</v>
      </c>
      <c r="D14" s="13" t="n">
        <v>0.07000000000000001</v>
      </c>
      <c r="E14" s="13" t="n">
        <v>0.07000000000000001</v>
      </c>
    </row>
    <row r="15"/>
    <row r="16">
      <c r="A16" s="4" t="inlineStr">
        <is>
          <t>[1]Weighted average assumptions used to determine both benefit obligations and net periodic benefit cost.</t>
        </is>
      </c>
    </row>
  </sheetData>
  <mergeCells count="4">
    <mergeCell ref="A1:B2"/>
    <mergeCell ref="C1:E1"/>
    <mergeCell ref="A15:D15"/>
    <mergeCell ref="A16:D1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Benefit Payments, Gratuity (Detail) - Gratuity ₨ in Millions</t>
        </is>
      </c>
      <c r="B1" s="2" t="inlineStr">
        <is>
          <t>Mar. 31, 2022 INR (₨)</t>
        </is>
      </c>
    </row>
    <row r="2">
      <c r="A2" s="3" t="inlineStr">
        <is>
          <t>Benefit payments</t>
        </is>
      </c>
      <c r="B2" s="4" t="inlineStr">
        <is>
          <t xml:space="preserve"> </t>
        </is>
      </c>
    </row>
    <row r="3">
      <c r="A3" s="4" t="inlineStr">
        <is>
          <t>2023</t>
        </is>
      </c>
      <c r="B3" s="6" t="n">
        <v>1360.9</v>
      </c>
    </row>
    <row r="4">
      <c r="A4" s="4" t="inlineStr">
        <is>
          <t>2024</t>
        </is>
      </c>
      <c r="B4" s="8" t="n">
        <v>1203.2</v>
      </c>
    </row>
    <row r="5">
      <c r="A5" s="4" t="inlineStr">
        <is>
          <t>2025</t>
        </is>
      </c>
      <c r="B5" s="8" t="n">
        <v>992.8</v>
      </c>
    </row>
    <row r="6">
      <c r="A6" s="4" t="inlineStr">
        <is>
          <t>2026</t>
        </is>
      </c>
      <c r="B6" s="8" t="n">
        <v>1006.3</v>
      </c>
    </row>
    <row r="7">
      <c r="A7" s="4" t="inlineStr">
        <is>
          <t>2027</t>
        </is>
      </c>
      <c r="B7" s="8" t="n">
        <v>1021.9</v>
      </c>
    </row>
    <row r="8">
      <c r="A8" s="4" t="inlineStr">
        <is>
          <t>2028 - 2032</t>
        </is>
      </c>
      <c r="B8" s="6" t="n">
        <v>340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redit substitutes</t>
        </is>
      </c>
      <c r="B1" s="2" t="inlineStr">
        <is>
          <t>12 Months Ended</t>
        </is>
      </c>
    </row>
    <row r="2">
      <c r="B2" s="2" t="inlineStr">
        <is>
          <t>Mar. 31, 2022</t>
        </is>
      </c>
    </row>
    <row r="3">
      <c r="A3" s="4" t="inlineStr">
        <is>
          <t>Credit substitutes</t>
        </is>
      </c>
      <c r="B3" s="4" t="inlineStr">
        <is>
          <t xml:space="preserve">7. Credit substitutes Credit substitutes consist of securities that the Bank invests in as part of an overall extension of credit to certain customers. Such securities share many of the risk and reward characteristics of loans and are managed by the Bank together with other credit facilities extended to the same customers. The fair value of credit substitutes by type of instrument as of March 31, 2021 and March 31, 2022 were as follows:
As of March 31,
2021 2022
Amortized Cost Fair Value Amortized Cost Fair Value
(In millions)
Available for sale credit substitute debt securities:
Debentures Rs. 524,448.4 Rs. 537,472.8 Rs. 577,377.0 Rs. 581,551.5
Preference shares — — 77.1 0.5
Commercial paper 9,778.7 9,804.1 1,468.2 1,468.2
Total Rs. 534,227.1 Rs. 547,276.9 Rs. 578,922.3 Rs. 583,020.2
US$ 7,630.5 US$ 7,684.5
The fair value of credit substitutes by the Bank’s internal credit quality indicators and amounts provided for non-performing credit substitutes is as follows:
As of March 31,
2021 2022 2022
(In millions)
Pass Rs. 547,276.9 Rs. 583,020.2 US$ 7,684.5
Non-performing —gross balance — — —
Less: Non-performing losses — — —
Non-performing credit substitutes, net — — —
Total credit substitutes, net Rs. 547,276.9 Rs. 583,020.2 US$ 7,684.5
The following table provides information on non-performing credit substitutes as at March 31, 2021 and March 31, 2022:
As of March 31,
2021 2022 2022
(In millions)
Gross non-performing credit substitutes Rs — Rs — US$ —
Gross non-performing credit substitutes by industry Rs. — Rs. — US$ —
Average non-performing credit substitutes Rs. — Rs. — US$ —
Interest income recognized on non-performing credit substitutes Rs. — Rs. — US$ — As of March 31, 2022, the Bank has no additional funds committed to borrowers whose credit substitutes were non-performing.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3" customWidth="1" min="1" max="1"/>
    <col width="14" customWidth="1" min="2" max="2"/>
  </cols>
  <sheetData>
    <row r="1">
      <c r="A1" s="1" t="inlineStr">
        <is>
          <t>Plan Assets as Percentage of Total Funds (Detail) - Gratuity</t>
        </is>
      </c>
      <c r="B1" s="2" t="inlineStr">
        <is>
          <t>Mar. 31, 2022</t>
        </is>
      </c>
    </row>
    <row r="2">
      <c r="A2" s="4" t="inlineStr">
        <is>
          <t>Funds managed by insurance company (1)</t>
        </is>
      </c>
      <c r="B2" s="4" t="inlineStr">
        <is>
          <t xml:space="preserve"> </t>
        </is>
      </c>
    </row>
    <row r="3">
      <c r="A3" s="3" t="inlineStr">
        <is>
          <t>Defined Benefit Plan Disclosure [Line Items]</t>
        </is>
      </c>
      <c r="B3" s="4" t="inlineStr">
        <is>
          <t xml:space="preserve"> </t>
        </is>
      </c>
    </row>
    <row r="4">
      <c r="A4" s="4" t="inlineStr">
        <is>
          <t>Plan asset as percentage of total funds</t>
        </is>
      </c>
      <c r="B4" s="13" t="n">
        <v>1</v>
      </c>
    </row>
    <row r="5">
      <c r="A5" s="4" t="inlineStr">
        <is>
          <t>Funds managed by insurance company (1) | Government Securities</t>
        </is>
      </c>
      <c r="B5" s="4" t="inlineStr">
        <is>
          <t xml:space="preserve"> </t>
        </is>
      </c>
    </row>
    <row r="6">
      <c r="A6" s="3" t="inlineStr">
        <is>
          <t>Defined Benefit Plan Disclosure [Line Items]</t>
        </is>
      </c>
      <c r="B6" s="4" t="inlineStr">
        <is>
          <t xml:space="preserve"> </t>
        </is>
      </c>
    </row>
    <row r="7">
      <c r="A7" s="4" t="inlineStr">
        <is>
          <t>Plan asset as percentage of total funds</t>
        </is>
      </c>
      <c r="B7" s="14" t="n">
        <v>0.795</v>
      </c>
    </row>
    <row r="8">
      <c r="A8" s="4" t="inlineStr">
        <is>
          <t>Funds managed by insurance company (1) | Debenture and bonds</t>
        </is>
      </c>
      <c r="B8" s="4" t="inlineStr">
        <is>
          <t xml:space="preserve"> </t>
        </is>
      </c>
    </row>
    <row r="9">
      <c r="A9" s="3" t="inlineStr">
        <is>
          <t>Defined Benefit Plan Disclosure [Line Items]</t>
        </is>
      </c>
      <c r="B9" s="4" t="inlineStr">
        <is>
          <t xml:space="preserve"> </t>
        </is>
      </c>
    </row>
    <row r="10">
      <c r="A10" s="4" t="inlineStr">
        <is>
          <t>Plan asset as percentage of total funds</t>
        </is>
      </c>
      <c r="B10" s="13" t="n">
        <v>0.14</v>
      </c>
    </row>
    <row r="11">
      <c r="A11" s="4" t="inlineStr">
        <is>
          <t>Funds managed by insurance company (1) | Equity securities</t>
        </is>
      </c>
      <c r="B11" s="4" t="inlineStr">
        <is>
          <t xml:space="preserve"> </t>
        </is>
      </c>
    </row>
    <row r="12">
      <c r="A12" s="3" t="inlineStr">
        <is>
          <t>Defined Benefit Plan Disclosure [Line Items]</t>
        </is>
      </c>
      <c r="B12" s="4" t="inlineStr">
        <is>
          <t xml:space="preserve"> </t>
        </is>
      </c>
    </row>
    <row r="13">
      <c r="A13" s="4" t="inlineStr">
        <is>
          <t>Plan asset as percentage of total funds</t>
        </is>
      </c>
      <c r="B13" s="14" t="n">
        <v>0.057</v>
      </c>
    </row>
    <row r="14">
      <c r="A14" s="4" t="inlineStr">
        <is>
          <t>Funds managed by insurance company (1) | Other</t>
        </is>
      </c>
      <c r="B14" s="4" t="inlineStr">
        <is>
          <t xml:space="preserve"> </t>
        </is>
      </c>
    </row>
    <row r="15">
      <c r="A15" s="3" t="inlineStr">
        <is>
          <t>Defined Benefit Plan Disclosure [Line Items]</t>
        </is>
      </c>
      <c r="B15" s="4" t="inlineStr">
        <is>
          <t xml:space="preserve"> </t>
        </is>
      </c>
    </row>
    <row r="16">
      <c r="A16" s="4" t="inlineStr">
        <is>
          <t>Plan asset as percentage of total funds</t>
        </is>
      </c>
      <c r="B16" s="14" t="n">
        <v>0.008</v>
      </c>
    </row>
    <row r="17">
      <c r="A17" s="4" t="inlineStr">
        <is>
          <t>Funds managed by insurance company (2)</t>
        </is>
      </c>
      <c r="B17" s="4" t="inlineStr">
        <is>
          <t xml:space="preserve"> </t>
        </is>
      </c>
    </row>
    <row r="18">
      <c r="A18" s="3" t="inlineStr">
        <is>
          <t>Defined Benefit Plan Disclosure [Line Items]</t>
        </is>
      </c>
      <c r="B18" s="4" t="inlineStr">
        <is>
          <t xml:space="preserve"> </t>
        </is>
      </c>
    </row>
    <row r="19">
      <c r="A19" s="4" t="inlineStr">
        <is>
          <t>Plan asset as percentage of total funds</t>
        </is>
      </c>
      <c r="B19" s="13" t="n">
        <v>1</v>
      </c>
    </row>
    <row r="20">
      <c r="A20" s="4" t="inlineStr">
        <is>
          <t>Funds managed by insurance company (2) | Government Securities</t>
        </is>
      </c>
      <c r="B20" s="4" t="inlineStr">
        <is>
          <t xml:space="preserve"> </t>
        </is>
      </c>
    </row>
    <row r="21">
      <c r="A21" s="3" t="inlineStr">
        <is>
          <t>Defined Benefit Plan Disclosure [Line Items]</t>
        </is>
      </c>
      <c r="B21" s="4" t="inlineStr">
        <is>
          <t xml:space="preserve"> </t>
        </is>
      </c>
    </row>
    <row r="22">
      <c r="A22" s="4" t="inlineStr">
        <is>
          <t>Plan asset as percentage of total funds</t>
        </is>
      </c>
      <c r="B22" s="14" t="n">
        <v>0.259</v>
      </c>
    </row>
    <row r="23">
      <c r="A23" s="4" t="inlineStr">
        <is>
          <t>Funds managed by insurance company (2) | Debenture and bonds</t>
        </is>
      </c>
      <c r="B23" s="4" t="inlineStr">
        <is>
          <t xml:space="preserve"> </t>
        </is>
      </c>
    </row>
    <row r="24">
      <c r="A24" s="3" t="inlineStr">
        <is>
          <t>Defined Benefit Plan Disclosure [Line Items]</t>
        </is>
      </c>
      <c r="B24" s="4" t="inlineStr">
        <is>
          <t xml:space="preserve"> </t>
        </is>
      </c>
    </row>
    <row r="25">
      <c r="A25" s="4" t="inlineStr">
        <is>
          <t>Plan asset as percentage of total funds</t>
        </is>
      </c>
      <c r="B25" s="14" t="n">
        <v>0.239</v>
      </c>
    </row>
    <row r="26">
      <c r="A26" s="4" t="inlineStr">
        <is>
          <t>Funds managed by insurance company (2) | Equity securities</t>
        </is>
      </c>
      <c r="B26" s="4" t="inlineStr">
        <is>
          <t xml:space="preserve"> </t>
        </is>
      </c>
    </row>
    <row r="27">
      <c r="A27" s="3" t="inlineStr">
        <is>
          <t>Defined Benefit Plan Disclosure [Line Items]</t>
        </is>
      </c>
      <c r="B27" s="4" t="inlineStr">
        <is>
          <t xml:space="preserve"> </t>
        </is>
      </c>
    </row>
    <row r="28">
      <c r="A28" s="4" t="inlineStr">
        <is>
          <t>Plan asset as percentage of total funds</t>
        </is>
      </c>
      <c r="B28" s="14" t="n">
        <v>0.447</v>
      </c>
    </row>
    <row r="29">
      <c r="A29" s="4" t="inlineStr">
        <is>
          <t>Funds managed by insurance company (2) | Other</t>
        </is>
      </c>
      <c r="B29" s="4" t="inlineStr">
        <is>
          <t xml:space="preserve"> </t>
        </is>
      </c>
    </row>
    <row r="30">
      <c r="A30" s="3" t="inlineStr">
        <is>
          <t>Defined Benefit Plan Disclosure [Line Items]</t>
        </is>
      </c>
      <c r="B30" s="4" t="inlineStr">
        <is>
          <t xml:space="preserve"> </t>
        </is>
      </c>
    </row>
    <row r="31">
      <c r="A31" s="4" t="inlineStr">
        <is>
          <t>Plan asset as percentage of total funds</t>
        </is>
      </c>
      <c r="B31" s="14" t="n">
        <v>0.055</v>
      </c>
    </row>
    <row r="32">
      <c r="A32" s="4" t="inlineStr">
        <is>
          <t>Funds managed by trust</t>
        </is>
      </c>
      <c r="B32" s="4" t="inlineStr">
        <is>
          <t xml:space="preserve"> </t>
        </is>
      </c>
    </row>
    <row r="33">
      <c r="A33" s="3" t="inlineStr">
        <is>
          <t>Defined Benefit Plan Disclosure [Line Items]</t>
        </is>
      </c>
      <c r="B33" s="4" t="inlineStr">
        <is>
          <t xml:space="preserve"> </t>
        </is>
      </c>
    </row>
    <row r="34">
      <c r="A34" s="4" t="inlineStr">
        <is>
          <t>Plan asset as percentage of total funds</t>
        </is>
      </c>
      <c r="B34" s="13" t="n">
        <v>1</v>
      </c>
    </row>
    <row r="35">
      <c r="A35" s="4" t="inlineStr">
        <is>
          <t>Funds managed by trust | Government Securities</t>
        </is>
      </c>
      <c r="B35" s="4" t="inlineStr">
        <is>
          <t xml:space="preserve"> </t>
        </is>
      </c>
    </row>
    <row r="36">
      <c r="A36" s="3" t="inlineStr">
        <is>
          <t>Defined Benefit Plan Disclosure [Line Items]</t>
        </is>
      </c>
      <c r="B36" s="4" t="inlineStr">
        <is>
          <t xml:space="preserve"> </t>
        </is>
      </c>
    </row>
    <row r="37">
      <c r="A37" s="4" t="inlineStr">
        <is>
          <t>Plan asset as percentage of total funds</t>
        </is>
      </c>
      <c r="B37" s="14" t="n">
        <v>0.269</v>
      </c>
    </row>
    <row r="38">
      <c r="A38" s="4" t="inlineStr">
        <is>
          <t>Funds managed by trust | Debenture and bonds</t>
        </is>
      </c>
      <c r="B38" s="4" t="inlineStr">
        <is>
          <t xml:space="preserve"> </t>
        </is>
      </c>
    </row>
    <row r="39">
      <c r="A39" s="3" t="inlineStr">
        <is>
          <t>Defined Benefit Plan Disclosure [Line Items]</t>
        </is>
      </c>
      <c r="B39" s="4" t="inlineStr">
        <is>
          <t xml:space="preserve"> </t>
        </is>
      </c>
    </row>
    <row r="40">
      <c r="A40" s="4" t="inlineStr">
        <is>
          <t>Plan asset as percentage of total funds</t>
        </is>
      </c>
      <c r="B40" s="14" t="n">
        <v>0.234</v>
      </c>
    </row>
    <row r="41">
      <c r="A41" s="4" t="inlineStr">
        <is>
          <t>Funds managed by trust | Equity securities</t>
        </is>
      </c>
      <c r="B41" s="4" t="inlineStr">
        <is>
          <t xml:space="preserve"> </t>
        </is>
      </c>
    </row>
    <row r="42">
      <c r="A42" s="3" t="inlineStr">
        <is>
          <t>Defined Benefit Plan Disclosure [Line Items]</t>
        </is>
      </c>
      <c r="B42" s="4" t="inlineStr">
        <is>
          <t xml:space="preserve"> </t>
        </is>
      </c>
    </row>
    <row r="43">
      <c r="A43" s="4" t="inlineStr">
        <is>
          <t>Plan asset as percentage of total funds</t>
        </is>
      </c>
      <c r="B43" s="13" t="n">
        <v>0</v>
      </c>
    </row>
    <row r="44">
      <c r="A44" s="4" t="inlineStr">
        <is>
          <t>Funds managed by trust | Other</t>
        </is>
      </c>
      <c r="B44" s="4" t="inlineStr">
        <is>
          <t xml:space="preserve"> </t>
        </is>
      </c>
    </row>
    <row r="45">
      <c r="A45" s="3" t="inlineStr">
        <is>
          <t>Defined Benefit Plan Disclosure [Line Items]</t>
        </is>
      </c>
      <c r="B45" s="4" t="inlineStr">
        <is>
          <t xml:space="preserve"> </t>
        </is>
      </c>
    </row>
    <row r="46">
      <c r="A46" s="4" t="inlineStr">
        <is>
          <t>Plan asset as percentage of total funds</t>
        </is>
      </c>
      <c r="B46" s="14" t="n">
        <v>0.49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unded Status of Pension Plan and Amounts Recognized in Bank's Financial Statements (Detail) - Pension ₨ in Millions, $ in Millions</t>
        </is>
      </c>
      <c r="B1" s="2" t="inlineStr">
        <is>
          <t>12 Months Ended</t>
        </is>
      </c>
    </row>
    <row r="2">
      <c r="B2" s="2" t="inlineStr">
        <is>
          <t>Mar. 31, 2022 INR (₨)</t>
        </is>
      </c>
      <c r="C2" s="2" t="inlineStr">
        <is>
          <t>Mar. 31, 2022 USD ($)</t>
        </is>
      </c>
      <c r="D2" s="2" t="inlineStr">
        <is>
          <t>Mar. 31, 2021 INR (₨)</t>
        </is>
      </c>
      <c r="E2" s="2" t="inlineStr">
        <is>
          <t>Mar. 31, 2020 INR (₨)</t>
        </is>
      </c>
      <c r="F2" s="2" t="inlineStr">
        <is>
          <t>Mar. 31, 2022 USD ($)</t>
        </is>
      </c>
    </row>
    <row r="3">
      <c r="A3" s="3" t="inlineStr">
        <is>
          <t>Change in benefi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PBO"), beginning of the period</t>
        </is>
      </c>
      <c r="B4" s="9" t="n">
        <v>862</v>
      </c>
      <c r="C4" s="7" t="n">
        <v>11.4</v>
      </c>
      <c r="D4" s="6" t="n">
        <v>598.2</v>
      </c>
      <c r="E4" s="4" t="inlineStr">
        <is>
          <t xml:space="preserve"> </t>
        </is>
      </c>
      <c r="F4" s="4" t="inlineStr">
        <is>
          <t xml:space="preserve"> </t>
        </is>
      </c>
    </row>
    <row r="5">
      <c r="A5" s="4" t="inlineStr">
        <is>
          <t>Plan amendment (prior service cost)</t>
        </is>
      </c>
      <c r="B5" s="8" t="n">
        <v>76.90000000000001</v>
      </c>
      <c r="C5" s="5" t="n">
        <v>1</v>
      </c>
      <c r="D5" s="5" t="n">
        <v>0</v>
      </c>
      <c r="E5" s="4" t="inlineStr">
        <is>
          <t xml:space="preserve"> </t>
        </is>
      </c>
      <c r="F5" s="4" t="inlineStr">
        <is>
          <t xml:space="preserve"> </t>
        </is>
      </c>
    </row>
    <row r="6">
      <c r="A6" s="4" t="inlineStr">
        <is>
          <t>Service cost</t>
        </is>
      </c>
      <c r="B6" s="8" t="n">
        <v>16.1</v>
      </c>
      <c r="C6" s="8" t="n">
        <v>0.2</v>
      </c>
      <c r="D6" s="8" t="n">
        <v>14.6</v>
      </c>
      <c r="E6" s="4" t="inlineStr">
        <is>
          <t xml:space="preserve"> </t>
        </is>
      </c>
      <c r="F6" s="4" t="inlineStr">
        <is>
          <t xml:space="preserve"> </t>
        </is>
      </c>
    </row>
    <row r="7">
      <c r="A7" s="4" t="inlineStr">
        <is>
          <t>Interest cost</t>
        </is>
      </c>
      <c r="B7" s="8" t="n">
        <v>55.8</v>
      </c>
      <c r="C7" s="8" t="n">
        <v>0.7</v>
      </c>
      <c r="D7" s="8" t="n">
        <v>37.7</v>
      </c>
      <c r="E7" s="6" t="n">
        <v>45.3</v>
      </c>
      <c r="F7" s="4" t="inlineStr">
        <is>
          <t xml:space="preserve"> </t>
        </is>
      </c>
    </row>
    <row r="8">
      <c r="A8" s="4" t="inlineStr">
        <is>
          <t>Actuarial (gains)/losses</t>
        </is>
      </c>
      <c r="B8" s="8" t="n">
        <v>34.4</v>
      </c>
      <c r="C8" s="8" t="n">
        <v>0.5</v>
      </c>
      <c r="D8" s="8" t="n">
        <v>327.9</v>
      </c>
      <c r="E8" s="4" t="inlineStr">
        <is>
          <t xml:space="preserve"> </t>
        </is>
      </c>
      <c r="F8" s="4" t="inlineStr">
        <is>
          <t xml:space="preserve"> </t>
        </is>
      </c>
    </row>
    <row r="9">
      <c r="A9" s="4" t="inlineStr">
        <is>
          <t>Benefits paid</t>
        </is>
      </c>
      <c r="B9" s="8" t="n">
        <v>-204.3</v>
      </c>
      <c r="C9" s="8" t="n">
        <v>-2.7</v>
      </c>
      <c r="D9" s="8" t="n">
        <v>-116.4</v>
      </c>
      <c r="E9" s="4" t="inlineStr">
        <is>
          <t xml:space="preserve"> </t>
        </is>
      </c>
      <c r="F9" s="4" t="inlineStr">
        <is>
          <t xml:space="preserve"> </t>
        </is>
      </c>
    </row>
    <row r="10">
      <c r="A10" s="4" t="inlineStr">
        <is>
          <t>Projected benefit obligation, end of the period</t>
        </is>
      </c>
      <c r="B10" s="8" t="n">
        <v>840.9</v>
      </c>
      <c r="C10" s="8" t="n">
        <v>11.1</v>
      </c>
      <c r="D10" s="5" t="n">
        <v>862</v>
      </c>
      <c r="E10" s="8" t="n">
        <v>598.2</v>
      </c>
      <c r="F10" s="4" t="inlineStr">
        <is>
          <t xml:space="preserve"> </t>
        </is>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 beginning of the period</t>
        </is>
      </c>
      <c r="B12" s="8" t="n">
        <v>3.3</v>
      </c>
      <c r="C12" s="5" t="n">
        <v>0</v>
      </c>
      <c r="D12" s="8" t="n">
        <v>95.2</v>
      </c>
      <c r="E12" s="4" t="inlineStr">
        <is>
          <t xml:space="preserve"> </t>
        </is>
      </c>
      <c r="F12" s="4" t="inlineStr">
        <is>
          <t xml:space="preserve"> </t>
        </is>
      </c>
    </row>
    <row r="13">
      <c r="A13" s="4" t="inlineStr">
        <is>
          <t>Expected return on plan assets</t>
        </is>
      </c>
      <c r="B13" s="8" t="n">
        <v>0.4</v>
      </c>
      <c r="C13" s="5" t="n">
        <v>0</v>
      </c>
      <c r="D13" s="8" t="n">
        <v>3.2</v>
      </c>
      <c r="E13" s="5" t="n">
        <v>11</v>
      </c>
      <c r="F13" s="4" t="inlineStr">
        <is>
          <t xml:space="preserve"> </t>
        </is>
      </c>
    </row>
    <row r="14">
      <c r="A14" s="4" t="inlineStr">
        <is>
          <t>Actuarial gains/(losses)</t>
        </is>
      </c>
      <c r="B14" s="8" t="n">
        <v>2.3</v>
      </c>
      <c r="C14" s="8" t="n">
        <v>0.1</v>
      </c>
      <c r="D14" s="8" t="n">
        <v>-1.7</v>
      </c>
      <c r="E14" s="4" t="inlineStr">
        <is>
          <t xml:space="preserve"> </t>
        </is>
      </c>
      <c r="F14" s="4" t="inlineStr">
        <is>
          <t xml:space="preserve"> </t>
        </is>
      </c>
    </row>
    <row r="15">
      <c r="A15" s="4" t="inlineStr">
        <is>
          <t>Actual return on plan assets</t>
        </is>
      </c>
      <c r="B15" s="8" t="n">
        <v>2.7</v>
      </c>
      <c r="C15" s="8" t="n">
        <v>0.1</v>
      </c>
      <c r="D15" s="8" t="n">
        <v>1.5</v>
      </c>
      <c r="E15" s="4" t="inlineStr">
        <is>
          <t xml:space="preserve"> </t>
        </is>
      </c>
      <c r="F15" s="4" t="inlineStr">
        <is>
          <t xml:space="preserve"> </t>
        </is>
      </c>
    </row>
    <row r="16">
      <c r="A16" s="4" t="inlineStr">
        <is>
          <t>Employer contributions</t>
        </is>
      </c>
      <c r="B16" s="5" t="n">
        <v>207</v>
      </c>
      <c r="C16" s="8" t="n">
        <v>2.7</v>
      </c>
      <c r="D16" s="5" t="n">
        <v>23</v>
      </c>
      <c r="E16" s="4" t="inlineStr">
        <is>
          <t xml:space="preserve"> </t>
        </is>
      </c>
      <c r="F16" s="4" t="inlineStr">
        <is>
          <t xml:space="preserve"> </t>
        </is>
      </c>
    </row>
    <row r="17">
      <c r="A17" s="4" t="inlineStr">
        <is>
          <t>Benefits paid</t>
        </is>
      </c>
      <c r="B17" s="8" t="n">
        <v>-204.3</v>
      </c>
      <c r="C17" s="8" t="n">
        <v>-2.7</v>
      </c>
      <c r="D17" s="8" t="n">
        <v>-116.4</v>
      </c>
      <c r="E17" s="4" t="inlineStr">
        <is>
          <t xml:space="preserve"> </t>
        </is>
      </c>
      <c r="F17" s="4" t="inlineStr">
        <is>
          <t xml:space="preserve"> </t>
        </is>
      </c>
    </row>
    <row r="18">
      <c r="A18" s="4" t="inlineStr">
        <is>
          <t>Fair value of plan assets, end of the period</t>
        </is>
      </c>
      <c r="B18" s="8" t="n">
        <v>8.699999999999999</v>
      </c>
      <c r="C18" s="7" t="n">
        <v>0.1</v>
      </c>
      <c r="D18" s="8" t="n">
        <v>3.3</v>
      </c>
      <c r="E18" s="6" t="n">
        <v>95.2</v>
      </c>
      <c r="F18" s="4" t="inlineStr">
        <is>
          <t xml:space="preserve"> </t>
        </is>
      </c>
    </row>
    <row r="19">
      <c r="A19" s="4" t="inlineStr">
        <is>
          <t>Funded Status</t>
        </is>
      </c>
      <c r="B19" s="6" t="n">
        <v>-832.2</v>
      </c>
      <c r="C19" s="4" t="inlineStr">
        <is>
          <t xml:space="preserve"> </t>
        </is>
      </c>
      <c r="D19" s="6" t="n">
        <v>-858.7</v>
      </c>
      <c r="E19" s="4" t="inlineStr">
        <is>
          <t xml:space="preserve"> </t>
        </is>
      </c>
      <c r="F19" s="15" t="n">
        <v>-11</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Net Pension Cost (Detail) - Pension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9" t="n">
        <v>93</v>
      </c>
      <c r="C4" s="7" t="n">
        <v>1.2</v>
      </c>
      <c r="D4" s="6" t="n">
        <v>14.6</v>
      </c>
      <c r="E4" s="6" t="n">
        <v>6.5</v>
      </c>
    </row>
    <row r="5">
      <c r="A5" s="4" t="inlineStr">
        <is>
          <t>Interest cost</t>
        </is>
      </c>
      <c r="B5" s="8" t="n">
        <v>55.8</v>
      </c>
      <c r="C5" s="8" t="n">
        <v>0.7</v>
      </c>
      <c r="D5" s="8" t="n">
        <v>37.7</v>
      </c>
      <c r="E5" s="8" t="n">
        <v>45.3</v>
      </c>
    </row>
    <row r="6">
      <c r="A6" s="4" t="inlineStr">
        <is>
          <t>Expected return on plan assets</t>
        </is>
      </c>
      <c r="B6" s="8" t="n">
        <v>-0.4</v>
      </c>
      <c r="C6" s="5" t="n">
        <v>0</v>
      </c>
      <c r="D6" s="8" t="n">
        <v>-3.2</v>
      </c>
      <c r="E6" s="5" t="n">
        <v>-11</v>
      </c>
    </row>
    <row r="7">
      <c r="A7" s="4" t="inlineStr">
        <is>
          <t>Actuarial (gains)/losses</t>
        </is>
      </c>
      <c r="B7" s="8" t="n">
        <v>32.1</v>
      </c>
      <c r="C7" s="8" t="n">
        <v>0.4</v>
      </c>
      <c r="D7" s="8" t="n">
        <v>329.6</v>
      </c>
      <c r="E7" s="8" t="n">
        <v>12.4</v>
      </c>
    </row>
    <row r="8">
      <c r="A8" s="4" t="inlineStr">
        <is>
          <t>Net pension cost</t>
        </is>
      </c>
      <c r="B8" s="6" t="n">
        <v>180.5</v>
      </c>
      <c r="C8" s="7" t="n">
        <v>2.3</v>
      </c>
      <c r="D8" s="6" t="n">
        <v>378.7</v>
      </c>
      <c r="E8" s="6" t="n">
        <v>53.2</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umptions Used in Accounting for Pension Plan (Detail) - Pension</t>
        </is>
      </c>
      <c r="C1" s="2" t="inlineStr">
        <is>
          <t>12 Months Ended</t>
        </is>
      </c>
    </row>
    <row r="2">
      <c r="C2" s="2" t="inlineStr">
        <is>
          <t>Mar. 31, 2022</t>
        </is>
      </c>
      <c r="D2" s="2" t="inlineStr">
        <is>
          <t>Mar. 31, 2021</t>
        </is>
      </c>
      <c r="E2" s="2" t="inlineStr">
        <is>
          <t>Mar.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Discount rate - net periodic benefit cost</t>
        </is>
      </c>
      <c r="B4" s="4" t="inlineStr">
        <is>
          <t>[1]</t>
        </is>
      </c>
      <c r="C4" s="14" t="n">
        <v>0.073</v>
      </c>
      <c r="D4" s="13" t="n">
        <v>0.07000000000000001</v>
      </c>
      <c r="E4" s="14" t="n">
        <v>0.075</v>
      </c>
    </row>
    <row r="5">
      <c r="A5" s="4" t="inlineStr">
        <is>
          <t>Rate of increase in compensation levels of covered employees</t>
        </is>
      </c>
      <c r="C5" s="13" t="n">
        <v>0.07000000000000001</v>
      </c>
      <c r="D5" s="13" t="n">
        <v>0.07000000000000001</v>
      </c>
      <c r="E5" s="13" t="n">
        <v>0.07000000000000001</v>
      </c>
    </row>
    <row r="6">
      <c r="A6" s="4" t="inlineStr">
        <is>
          <t>Rate of return on plan assets</t>
        </is>
      </c>
      <c r="C6" s="14" t="n">
        <v>0.065</v>
      </c>
      <c r="D6" s="14" t="n">
        <v>0.065</v>
      </c>
      <c r="E6" s="13" t="n">
        <v>0.07000000000000001</v>
      </c>
    </row>
    <row r="7"/>
    <row r="8">
      <c r="A8" s="4" t="inlineStr">
        <is>
          <t>[1]Weighted average assumptions used to determine both benefit obligations and net periodic benefit cost.</t>
        </is>
      </c>
    </row>
  </sheetData>
  <mergeCells count="4">
    <mergeCell ref="A1:B2"/>
    <mergeCell ref="C1:E1"/>
    <mergeCell ref="A7:D7"/>
    <mergeCell ref="A8:D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Benefit Payments, Pension (Detail) - Pension ₨ in Millions</t>
        </is>
      </c>
      <c r="B1" s="2" t="inlineStr">
        <is>
          <t>Mar. 31, 2022 INR (₨)</t>
        </is>
      </c>
    </row>
    <row r="2">
      <c r="A2" s="3" t="inlineStr">
        <is>
          <t>Benefit payments</t>
        </is>
      </c>
      <c r="B2" s="4" t="inlineStr">
        <is>
          <t xml:space="preserve"> </t>
        </is>
      </c>
    </row>
    <row r="3">
      <c r="A3" s="4" t="inlineStr">
        <is>
          <t>2023</t>
        </is>
      </c>
      <c r="B3" s="6" t="n">
        <v>140.2</v>
      </c>
    </row>
    <row r="4">
      <c r="A4" s="4" t="inlineStr">
        <is>
          <t>2024</t>
        </is>
      </c>
      <c r="B4" s="8" t="n">
        <v>147.6</v>
      </c>
    </row>
    <row r="5">
      <c r="A5" s="4" t="inlineStr">
        <is>
          <t>2025</t>
        </is>
      </c>
      <c r="B5" s="8" t="n">
        <v>134.1</v>
      </c>
    </row>
    <row r="6">
      <c r="A6" s="4" t="inlineStr">
        <is>
          <t>2026</t>
        </is>
      </c>
      <c r="B6" s="8" t="n">
        <v>45.5</v>
      </c>
    </row>
    <row r="7">
      <c r="A7" s="4" t="inlineStr">
        <is>
          <t>2027</t>
        </is>
      </c>
      <c r="B7" s="8" t="n">
        <v>49.7</v>
      </c>
    </row>
    <row r="8">
      <c r="A8" s="4" t="inlineStr">
        <is>
          <t>2028 - 2032</t>
        </is>
      </c>
      <c r="B8" s="6" t="n">
        <v>717.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Weighted-Average Asset Allocation of Said Plan Assets for Pension Benefits (Detail) - Pension</t>
        </is>
      </c>
      <c r="B1" s="2" t="inlineStr">
        <is>
          <t>Mar. 31, 2022</t>
        </is>
      </c>
    </row>
    <row r="2">
      <c r="A2" s="3" t="inlineStr">
        <is>
          <t>Funds managed by trust</t>
        </is>
      </c>
      <c r="B2" s="4" t="inlineStr">
        <is>
          <t xml:space="preserve"> </t>
        </is>
      </c>
    </row>
    <row r="3">
      <c r="A3" s="4" t="inlineStr">
        <is>
          <t>Weighted-average asset allocation</t>
        </is>
      </c>
      <c r="B3" s="13" t="n">
        <v>1</v>
      </c>
    </row>
    <row r="4">
      <c r="A4" s="4" t="inlineStr">
        <is>
          <t>Government Securities</t>
        </is>
      </c>
      <c r="B4" s="4" t="inlineStr">
        <is>
          <t xml:space="preserve"> </t>
        </is>
      </c>
    </row>
    <row r="5">
      <c r="A5" s="3" t="inlineStr">
        <is>
          <t>Funds managed by trust</t>
        </is>
      </c>
      <c r="B5" s="4" t="inlineStr">
        <is>
          <t xml:space="preserve"> </t>
        </is>
      </c>
    </row>
    <row r="6">
      <c r="A6" s="4" t="inlineStr">
        <is>
          <t>Weighted-average asset allocation</t>
        </is>
      </c>
      <c r="B6" s="14" t="n">
        <v>0.908</v>
      </c>
    </row>
    <row r="7">
      <c r="A7" s="4" t="inlineStr">
        <is>
          <t>Debenture and bonds</t>
        </is>
      </c>
      <c r="B7" s="4" t="inlineStr">
        <is>
          <t xml:space="preserve"> </t>
        </is>
      </c>
    </row>
    <row r="8">
      <c r="A8" s="3" t="inlineStr">
        <is>
          <t>Funds managed by trust</t>
        </is>
      </c>
      <c r="B8" s="4" t="inlineStr">
        <is>
          <t xml:space="preserve"> </t>
        </is>
      </c>
    </row>
    <row r="9">
      <c r="A9" s="4" t="inlineStr">
        <is>
          <t>Weighted-average asset allocation</t>
        </is>
      </c>
      <c r="B9" s="14" t="n">
        <v>0.092</v>
      </c>
    </row>
    <row r="10">
      <c r="A10" s="4" t="inlineStr">
        <is>
          <t>Other</t>
        </is>
      </c>
      <c r="B10" s="4" t="inlineStr">
        <is>
          <t xml:space="preserve"> </t>
        </is>
      </c>
    </row>
    <row r="11">
      <c r="A11" s="3" t="inlineStr">
        <is>
          <t>Funds managed by trust</t>
        </is>
      </c>
      <c r="B11" s="4" t="inlineStr">
        <is>
          <t xml:space="preserve"> </t>
        </is>
      </c>
    </row>
    <row r="12">
      <c r="A12" s="4" t="inlineStr">
        <is>
          <t>Weighted-average asset allocation</t>
        </is>
      </c>
      <c r="B12" s="13"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lan Investment Assets for Gratuity Funds and Pension Fund Measured at Fair Value by Level and in Total (Detail) ₨ in Millions, $ in Millions</t>
        </is>
      </c>
      <c r="B1" s="2" t="inlineStr">
        <is>
          <t>Mar. 31, 2022 INR (₨)</t>
        </is>
      </c>
      <c r="C1" s="2" t="inlineStr">
        <is>
          <t>Mar. 31, 2022 USD ($)</t>
        </is>
      </c>
      <c r="D1" s="2" t="inlineStr">
        <is>
          <t>Mar. 31, 2021 INR (₨)</t>
        </is>
      </c>
    </row>
    <row r="2">
      <c r="A2" s="4" t="inlineStr">
        <is>
          <t>Fair Value Measurements Using Quoted Prices In Active Markets for Identical Assets (Level 1)</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investment assets at fair value</t>
        </is>
      </c>
      <c r="B4" s="6" t="n">
        <v>111.1</v>
      </c>
      <c r="C4" s="7" t="n">
        <v>1.5</v>
      </c>
      <c r="D4" s="6" t="n">
        <v>27.2</v>
      </c>
    </row>
    <row r="5">
      <c r="A5" s="4" t="inlineStr">
        <is>
          <t>Fair Value Measurements Using Quoted Prices In Active Markets for Identical Assets (Level 1) | Funds managed by insurance company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investment assets at fair value</t>
        </is>
      </c>
      <c r="B7" s="5" t="n">
        <v>0</v>
      </c>
      <c r="C7" s="4" t="inlineStr">
        <is>
          <t xml:space="preserve"> </t>
        </is>
      </c>
      <c r="D7" s="5" t="n">
        <v>0</v>
      </c>
    </row>
    <row r="8">
      <c r="A8" s="4" t="inlineStr">
        <is>
          <t>Fair Value Measurements Using Quoted Prices In Active Markets for Identical Assets (Level 1) | Funds managed by insurance company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investment assets at fair value</t>
        </is>
      </c>
      <c r="B10" s="5" t="n">
        <v>0</v>
      </c>
      <c r="C10" s="4" t="inlineStr">
        <is>
          <t xml:space="preserve"> </t>
        </is>
      </c>
      <c r="D10" s="5" t="n">
        <v>0</v>
      </c>
    </row>
    <row r="11">
      <c r="A11" s="4" t="inlineStr">
        <is>
          <t>Fair Value Measurements Using Quoted Prices In Active Markets for Identical Assets (Level 1) | Government Securities Managed by Trus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investment assets at fair value</t>
        </is>
      </c>
      <c r="B13" s="5" t="n">
        <v>0</v>
      </c>
      <c r="C13" s="4" t="inlineStr">
        <is>
          <t xml:space="preserve"> </t>
        </is>
      </c>
      <c r="D13" s="5" t="n">
        <v>0</v>
      </c>
    </row>
    <row r="14">
      <c r="A14" s="4" t="inlineStr">
        <is>
          <t>Fair Value Measurements Using Quoted Prices In Active Markets for Identical Assets (Level 1) | Debenture and Bonds Managed by Tru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investment assets at fair value</t>
        </is>
      </c>
      <c r="B16" s="5" t="n">
        <v>0</v>
      </c>
      <c r="C16" s="4" t="inlineStr">
        <is>
          <t xml:space="preserve"> </t>
        </is>
      </c>
      <c r="D16" s="5" t="n">
        <v>0</v>
      </c>
    </row>
    <row r="17">
      <c r="A17" s="4" t="inlineStr">
        <is>
          <t>Fair Value Measurements Using Quoted Prices In Active Markets for Identical Assets (Level 1) | Other Funds Managed by Trus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investment assets at fair value</t>
        </is>
      </c>
      <c r="B19" s="8" t="n">
        <v>111.1</v>
      </c>
      <c r="C19" s="4" t="inlineStr">
        <is>
          <t xml:space="preserve"> </t>
        </is>
      </c>
      <c r="D19" s="8" t="n">
        <v>27.2</v>
      </c>
    </row>
    <row r="20">
      <c r="A20" s="4" t="inlineStr">
        <is>
          <t>Fair Value Measurements Using Significant other observabl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investment assets at fair value</t>
        </is>
      </c>
      <c r="B22" s="8" t="n">
        <v>9137.1</v>
      </c>
      <c r="C22" s="8" t="n">
        <v>120.4</v>
      </c>
      <c r="D22" s="8" t="n">
        <v>7656.6</v>
      </c>
    </row>
    <row r="23">
      <c r="A23" s="4" t="inlineStr">
        <is>
          <t>Fair Value Measurements Using Significant other observable inputs (Level 2) | Funds managed by insurance company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investment assets at fair value</t>
        </is>
      </c>
      <c r="B25" s="5" t="n">
        <v>0</v>
      </c>
      <c r="C25" s="4" t="inlineStr">
        <is>
          <t xml:space="preserve"> </t>
        </is>
      </c>
      <c r="D25" s="5" t="n">
        <v>0</v>
      </c>
    </row>
    <row r="26">
      <c r="A26" s="4" t="inlineStr">
        <is>
          <t>Fair Value Measurements Using Significant other observable inputs (Level 2) | Funds managed by insurance company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investment assets at fair value</t>
        </is>
      </c>
      <c r="B28" s="5" t="n">
        <v>9016</v>
      </c>
      <c r="C28" s="4" t="inlineStr">
        <is>
          <t xml:space="preserve"> </t>
        </is>
      </c>
      <c r="D28" s="8" t="n">
        <v>7445.5</v>
      </c>
    </row>
    <row r="29">
      <c r="A29" s="4" t="inlineStr">
        <is>
          <t>Fair Value Measurements Using Significant other observable inputs (Level 2) | Government Securities Managed by Trus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investment assets at fair value</t>
        </is>
      </c>
      <c r="B31" s="8" t="n">
        <v>68.09999999999999</v>
      </c>
      <c r="C31" s="4" t="inlineStr">
        <is>
          <t xml:space="preserve"> </t>
        </is>
      </c>
      <c r="D31" s="8" t="n">
        <v>87.59999999999999</v>
      </c>
    </row>
    <row r="32">
      <c r="A32" s="4" t="inlineStr">
        <is>
          <t>Fair Value Measurements Using Significant other observable inputs (Level 2) | Debenture and Bonds Managed by Trust</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investment assets at fair value</t>
        </is>
      </c>
      <c r="B34" s="5" t="n">
        <v>53</v>
      </c>
      <c r="C34" s="4" t="inlineStr">
        <is>
          <t xml:space="preserve"> </t>
        </is>
      </c>
      <c r="D34" s="8" t="n">
        <v>123.5</v>
      </c>
    </row>
    <row r="35">
      <c r="A35" s="4" t="inlineStr">
        <is>
          <t>Fair Value Measurements Using Significant other observable inputs (Level 2) | Other Funds Managed by Trus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investment assets at fair value</t>
        </is>
      </c>
      <c r="B37" s="5" t="n">
        <v>0</v>
      </c>
      <c r="C37" s="4" t="inlineStr">
        <is>
          <t xml:space="preserve"> </t>
        </is>
      </c>
      <c r="D37" s="5" t="n">
        <v>0</v>
      </c>
    </row>
    <row r="38">
      <c r="A38" s="4" t="inlineStr">
        <is>
          <t>Fair Value Measurements Using Significant unobservable inputs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investment assets at fair value</t>
        </is>
      </c>
      <c r="B40" s="8" t="n">
        <v>779.8</v>
      </c>
      <c r="C40" s="7" t="n">
        <v>10.3</v>
      </c>
      <c r="D40" s="8" t="n">
        <v>664.1</v>
      </c>
    </row>
    <row r="41">
      <c r="A41" s="4" t="inlineStr">
        <is>
          <t>Fair Value Measurements Using Significant unobservable inputs (Level 3) | Funds managed by insurance company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investment assets at fair value</t>
        </is>
      </c>
      <c r="B43" s="8" t="n">
        <v>779.8</v>
      </c>
      <c r="C43" s="4" t="inlineStr">
        <is>
          <t xml:space="preserve"> </t>
        </is>
      </c>
      <c r="D43" s="8" t="n">
        <v>664.1</v>
      </c>
    </row>
    <row r="44">
      <c r="A44" s="4" t="inlineStr">
        <is>
          <t>Fair Value Measurements Using Significant unobservable inputs (Level 3) | Funds managed by insurance company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investment assets at fair value</t>
        </is>
      </c>
      <c r="B46" s="5" t="n">
        <v>0</v>
      </c>
      <c r="C46" s="4" t="inlineStr">
        <is>
          <t xml:space="preserve"> </t>
        </is>
      </c>
      <c r="D46" s="5" t="n">
        <v>0</v>
      </c>
    </row>
    <row r="47">
      <c r="A47" s="4" t="inlineStr">
        <is>
          <t>Fair Value Measurements Using Significant unobservable inputs (Level 3) | Government Securities Managed by Trust</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investment assets at fair value</t>
        </is>
      </c>
      <c r="B49" s="5" t="n">
        <v>0</v>
      </c>
      <c r="C49" s="4" t="inlineStr">
        <is>
          <t xml:space="preserve"> </t>
        </is>
      </c>
      <c r="D49" s="5" t="n">
        <v>0</v>
      </c>
    </row>
    <row r="50">
      <c r="A50" s="4" t="inlineStr">
        <is>
          <t>Fair Value Measurements Using Significant unobservable inputs (Level 3) | Debenture and Bonds Managed by Trus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investment assets at fair value</t>
        </is>
      </c>
      <c r="B52" s="5" t="n">
        <v>0</v>
      </c>
      <c r="C52" s="4" t="inlineStr">
        <is>
          <t xml:space="preserve"> </t>
        </is>
      </c>
      <c r="D52" s="5" t="n">
        <v>0</v>
      </c>
    </row>
    <row r="53">
      <c r="A53" s="4" t="inlineStr">
        <is>
          <t>Fair Value Measurements Using Significant unobservable inputs (Level 3) | Other Funds Managed by Trus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investment assets at fair value</t>
        </is>
      </c>
      <c r="B55" s="9" t="n">
        <v>0</v>
      </c>
      <c r="C55" s="4" t="inlineStr">
        <is>
          <t xml:space="preserve"> </t>
        </is>
      </c>
      <c r="D55" s="9"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onciliation of All Plan Investment Assets Measured at Fair Value Using Significant Unobservable Inputs (Level 3) (Detail) - Plan investment funds managed by insurance companies ₨ in Millions, $ in Millions</t>
        </is>
      </c>
      <c r="B1" s="2" t="inlineStr">
        <is>
          <t>12 Months Ended</t>
        </is>
      </c>
    </row>
    <row r="2">
      <c r="B2" s="2" t="inlineStr">
        <is>
          <t>Mar. 31, 2022 INR (₨)</t>
        </is>
      </c>
      <c r="C2" s="2" t="inlineStr">
        <is>
          <t>Mar. 31, 2022 USD ($)</t>
        </is>
      </c>
      <c r="D2" s="2" t="inlineStr">
        <is>
          <t>Mar. 31, 2021 INR (₨)</t>
        </is>
      </c>
    </row>
    <row r="3">
      <c r="A3" s="3" t="inlineStr">
        <is>
          <t>Defined Benefit Plan Disclosure [Line Items]</t>
        </is>
      </c>
      <c r="B3" s="4" t="inlineStr">
        <is>
          <t xml:space="preserve"> </t>
        </is>
      </c>
      <c r="C3" s="4" t="inlineStr">
        <is>
          <t xml:space="preserve"> </t>
        </is>
      </c>
      <c r="D3" s="4" t="inlineStr">
        <is>
          <t xml:space="preserve"> </t>
        </is>
      </c>
    </row>
    <row r="4">
      <c r="A4" s="4" t="inlineStr">
        <is>
          <t>Beginning balance</t>
        </is>
      </c>
      <c r="B4" s="6" t="n">
        <v>664.1</v>
      </c>
      <c r="C4" s="7" t="n">
        <v>8.800000000000001</v>
      </c>
      <c r="D4" s="6" t="n">
        <v>600.2</v>
      </c>
    </row>
    <row r="5">
      <c r="A5" s="4" t="inlineStr">
        <is>
          <t>Realized interest credited to fund</t>
        </is>
      </c>
      <c r="B5" s="8" t="n">
        <v>48.1</v>
      </c>
      <c r="C5" s="8" t="n">
        <v>0.6</v>
      </c>
      <c r="D5" s="8" t="n">
        <v>60.5</v>
      </c>
    </row>
    <row r="6">
      <c r="A6" s="4" t="inlineStr">
        <is>
          <t>Contribution during the period</t>
        </is>
      </c>
      <c r="B6" s="8" t="n">
        <v>131.1</v>
      </c>
      <c r="C6" s="8" t="n">
        <v>1.7</v>
      </c>
      <c r="D6" s="8" t="n">
        <v>104.5</v>
      </c>
    </row>
    <row r="7">
      <c r="A7" s="4" t="inlineStr">
        <is>
          <t>Amount paid towards claim</t>
        </is>
      </c>
      <c r="B7" s="8" t="n">
        <v>-63.5</v>
      </c>
      <c r="C7" s="8" t="n">
        <v>-0.8</v>
      </c>
      <c r="D7" s="8" t="n">
        <v>-101.1</v>
      </c>
    </row>
    <row r="8">
      <c r="A8" s="4" t="inlineStr">
        <is>
          <t>Ending Balance</t>
        </is>
      </c>
      <c r="B8" s="6" t="n">
        <v>779.8</v>
      </c>
      <c r="C8" s="7" t="n">
        <v>10.3</v>
      </c>
      <c r="D8" s="6" t="n">
        <v>664.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ggregate Notional Principal Amounts of Bank's Outstanding Forward Exchange and Derivative Contracts (Detail) ₨ in Millions, $ in Millions</t>
        </is>
      </c>
      <c r="B1" s="2" t="inlineStr">
        <is>
          <t>Mar. 31, 2022 INR (₨)</t>
        </is>
      </c>
      <c r="C1" s="2" t="inlineStr">
        <is>
          <t>Mar. 31, 2022 USD ($)</t>
        </is>
      </c>
      <c r="D1" s="2" t="inlineStr">
        <is>
          <t>Mar. 31, 2021 INR (₨)</t>
        </is>
      </c>
    </row>
    <row r="2">
      <c r="A2" s="3" t="inlineStr">
        <is>
          <t>Derivatives, Fair Value [Line Items]</t>
        </is>
      </c>
      <c r="B2" s="4" t="inlineStr">
        <is>
          <t xml:space="preserve"> </t>
        </is>
      </c>
      <c r="C2" s="4" t="inlineStr">
        <is>
          <t xml:space="preserve"> </t>
        </is>
      </c>
      <c r="D2" s="4" t="inlineStr">
        <is>
          <t xml:space="preserve"> </t>
        </is>
      </c>
    </row>
    <row r="3">
      <c r="A3" s="4" t="inlineStr">
        <is>
          <t>Notional</t>
        </is>
      </c>
      <c r="B3" s="6" t="n">
        <v>12488223.5</v>
      </c>
      <c r="C3" s="7" t="n">
        <v>164600.4</v>
      </c>
      <c r="D3" s="6" t="n">
        <v>8580508.800000001</v>
      </c>
    </row>
    <row r="4">
      <c r="A4" s="4" t="inlineStr">
        <is>
          <t>Gross Assets</t>
        </is>
      </c>
      <c r="B4" s="8" t="n">
        <v>80202.3</v>
      </c>
      <c r="C4" s="8" t="n">
        <v>1057.1</v>
      </c>
      <c r="D4" s="8" t="n">
        <v>84406.7</v>
      </c>
    </row>
    <row r="5">
      <c r="A5" s="4" t="inlineStr">
        <is>
          <t>Gross Liabilities</t>
        </is>
      </c>
      <c r="B5" s="8" t="n">
        <v>74819.2</v>
      </c>
      <c r="C5" s="8" t="n">
        <v>986.1</v>
      </c>
      <c r="D5" s="5" t="n">
        <v>81880</v>
      </c>
    </row>
    <row r="6">
      <c r="A6" s="4" t="inlineStr">
        <is>
          <t>Net Fair Value</t>
        </is>
      </c>
      <c r="B6" s="8" t="n">
        <v>5383.1</v>
      </c>
      <c r="C6" s="5" t="n">
        <v>71</v>
      </c>
      <c r="D6" s="8" t="n">
        <v>2526.7</v>
      </c>
    </row>
    <row r="7">
      <c r="A7" s="4" t="inlineStr">
        <is>
          <t>Interest rate derivativ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t>
        </is>
      </c>
      <c r="B9" s="8" t="n">
        <v>5142612.3</v>
      </c>
      <c r="C9" s="8" t="n">
        <v>67781.89999999999</v>
      </c>
      <c r="D9" s="8" t="n">
        <v>3155410.2</v>
      </c>
    </row>
    <row r="10">
      <c r="A10" s="4" t="inlineStr">
        <is>
          <t>Gross Assets</t>
        </is>
      </c>
      <c r="B10" s="8" t="n">
        <v>28564.1</v>
      </c>
      <c r="C10" s="4" t="inlineStr">
        <is>
          <t xml:space="preserve"> </t>
        </is>
      </c>
      <c r="D10" s="8" t="n">
        <v>32217.2</v>
      </c>
    </row>
    <row r="11">
      <c r="A11" s="4" t="inlineStr">
        <is>
          <t>Gross Liabilities</t>
        </is>
      </c>
      <c r="B11" s="8" t="n">
        <v>27644.4</v>
      </c>
      <c r="C11" s="4" t="inlineStr">
        <is>
          <t xml:space="preserve"> </t>
        </is>
      </c>
      <c r="D11" s="5" t="n">
        <v>33894</v>
      </c>
    </row>
    <row r="12">
      <c r="A12" s="4" t="inlineStr">
        <is>
          <t>Net Fair Value</t>
        </is>
      </c>
      <c r="B12" s="8" t="n">
        <v>919.7</v>
      </c>
      <c r="C12" s="8" t="n">
        <v>12.1</v>
      </c>
      <c r="D12" s="8" t="n">
        <v>-1676.8</v>
      </c>
    </row>
    <row r="13">
      <c r="A13" s="4" t="inlineStr">
        <is>
          <t>Forward rate agreemen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t>
        </is>
      </c>
      <c r="B15" s="8" t="n">
        <v>50610.7</v>
      </c>
      <c r="C15" s="8" t="n">
        <v>667.1</v>
      </c>
      <c r="D15" s="8" t="n">
        <v>20887.8</v>
      </c>
    </row>
    <row r="16">
      <c r="A16" s="4" t="inlineStr">
        <is>
          <t>Gross Assets</t>
        </is>
      </c>
      <c r="B16" s="8" t="n">
        <v>1574.1</v>
      </c>
      <c r="C16" s="4" t="inlineStr">
        <is>
          <t xml:space="preserve"> </t>
        </is>
      </c>
      <c r="D16" s="5" t="n">
        <v>270</v>
      </c>
    </row>
    <row r="17">
      <c r="A17" s="4" t="inlineStr">
        <is>
          <t>Gross Liabilities</t>
        </is>
      </c>
      <c r="B17" s="8" t="n">
        <v>14.8</v>
      </c>
      <c r="C17" s="4" t="inlineStr">
        <is>
          <t xml:space="preserve"> </t>
        </is>
      </c>
      <c r="D17" s="8" t="n">
        <v>64.09999999999999</v>
      </c>
    </row>
    <row r="18">
      <c r="A18" s="4" t="inlineStr">
        <is>
          <t>Net Fair Value</t>
        </is>
      </c>
      <c r="B18" s="8" t="n">
        <v>1559.3</v>
      </c>
      <c r="C18" s="8" t="n">
        <v>20.6</v>
      </c>
      <c r="D18" s="8" t="n">
        <v>205.9</v>
      </c>
    </row>
    <row r="19">
      <c r="A19" s="4" t="inlineStr">
        <is>
          <t>Currency option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t>
        </is>
      </c>
      <c r="B21" s="8" t="n">
        <v>434371.3</v>
      </c>
      <c r="C21" s="8" t="n">
        <v>5725.2</v>
      </c>
      <c r="D21" s="8" t="n">
        <v>202402.7</v>
      </c>
    </row>
    <row r="22">
      <c r="A22" s="4" t="inlineStr">
        <is>
          <t>Gross Assets</t>
        </is>
      </c>
      <c r="B22" s="8" t="n">
        <v>1845.1</v>
      </c>
      <c r="C22" s="4" t="inlineStr">
        <is>
          <t xml:space="preserve"> </t>
        </is>
      </c>
      <c r="D22" s="8" t="n">
        <v>1078.7</v>
      </c>
    </row>
    <row r="23">
      <c r="A23" s="4" t="inlineStr">
        <is>
          <t>Gross Liabilities</t>
        </is>
      </c>
      <c r="B23" s="8" t="n">
        <v>2439.5</v>
      </c>
      <c r="C23" s="4" t="inlineStr">
        <is>
          <t xml:space="preserve"> </t>
        </is>
      </c>
      <c r="D23" s="8" t="n">
        <v>1510.7</v>
      </c>
    </row>
    <row r="24">
      <c r="A24" s="4" t="inlineStr">
        <is>
          <t>Net Fair Value</t>
        </is>
      </c>
      <c r="B24" s="8" t="n">
        <v>-594.4</v>
      </c>
      <c r="C24" s="8" t="n">
        <v>-7.8</v>
      </c>
      <c r="D24" s="5" t="n">
        <v>-432</v>
      </c>
    </row>
    <row r="25">
      <c r="A25" s="4" t="inlineStr">
        <is>
          <t>Currency swap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otional</t>
        </is>
      </c>
      <c r="B27" s="8" t="n">
        <v>308757.4</v>
      </c>
      <c r="C27" s="8" t="n">
        <v>4069.6</v>
      </c>
      <c r="D27" s="8" t="n">
        <v>237081.5</v>
      </c>
    </row>
    <row r="28">
      <c r="A28" s="4" t="inlineStr">
        <is>
          <t>Gross Assets</t>
        </is>
      </c>
      <c r="B28" s="8" t="n">
        <v>10463.6</v>
      </c>
      <c r="C28" s="4" t="inlineStr">
        <is>
          <t xml:space="preserve"> </t>
        </is>
      </c>
      <c r="D28" s="8" t="n">
        <v>8126.4</v>
      </c>
    </row>
    <row r="29">
      <c r="A29" s="4" t="inlineStr">
        <is>
          <t>Gross Liabilities</t>
        </is>
      </c>
      <c r="B29" s="8" t="n">
        <v>4312.3</v>
      </c>
      <c r="C29" s="4" t="inlineStr">
        <is>
          <t xml:space="preserve"> </t>
        </is>
      </c>
      <c r="D29" s="8" t="n">
        <v>4940.8</v>
      </c>
    </row>
    <row r="30">
      <c r="A30" s="4" t="inlineStr">
        <is>
          <t>Net Fair Value</t>
        </is>
      </c>
      <c r="B30" s="8" t="n">
        <v>6151.3</v>
      </c>
      <c r="C30" s="8" t="n">
        <v>81.09999999999999</v>
      </c>
      <c r="D30" s="8" t="n">
        <v>3185.6</v>
      </c>
    </row>
    <row r="31">
      <c r="A31" s="4" t="inlineStr">
        <is>
          <t>Forward exchange contrac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Notional</t>
        </is>
      </c>
      <c r="B33" s="8" t="n">
        <v>6551871.8</v>
      </c>
      <c r="C33" s="8" t="n">
        <v>86356.60000000001</v>
      </c>
      <c r="D33" s="8" t="n">
        <v>4964726.6</v>
      </c>
    </row>
    <row r="34">
      <c r="A34" s="4" t="inlineStr">
        <is>
          <t>Gross Assets</t>
        </is>
      </c>
      <c r="B34" s="8" t="n">
        <v>37755.4</v>
      </c>
      <c r="C34" s="4" t="inlineStr">
        <is>
          <t xml:space="preserve"> </t>
        </is>
      </c>
      <c r="D34" s="8" t="n">
        <v>42714.4</v>
      </c>
    </row>
    <row r="35">
      <c r="A35" s="4" t="inlineStr">
        <is>
          <t>Gross Liabilities</t>
        </is>
      </c>
      <c r="B35" s="8" t="n">
        <v>40408.2</v>
      </c>
      <c r="C35" s="4" t="inlineStr">
        <is>
          <t xml:space="preserve"> </t>
        </is>
      </c>
      <c r="D35" s="8" t="n">
        <v>41470.4</v>
      </c>
    </row>
    <row r="36">
      <c r="A36" s="4" t="inlineStr">
        <is>
          <t>Net Fair Value</t>
        </is>
      </c>
      <c r="B36" s="6" t="n">
        <v>-2652.8</v>
      </c>
      <c r="C36" s="15" t="n">
        <v>-35</v>
      </c>
      <c r="D36" s="9" t="n">
        <v>124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Related to Derivative Amounts Recognized in Income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gain/(loss), net</t>
        </is>
      </c>
      <c r="B4" s="9" t="n">
        <v>1422</v>
      </c>
      <c r="C4" s="7" t="n">
        <v>18.7</v>
      </c>
      <c r="D4" s="9" t="n">
        <v>-3253</v>
      </c>
      <c r="E4" s="9" t="n">
        <v>3550</v>
      </c>
    </row>
    <row r="5">
      <c r="A5" s="4" t="inlineStr">
        <is>
          <t>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gain/(loss), net</t>
        </is>
      </c>
      <c r="B7" s="8" t="n">
        <v>3207.7</v>
      </c>
      <c r="C7" s="8" t="n">
        <v>42.3</v>
      </c>
      <c r="D7" s="8" t="n">
        <v>773.9</v>
      </c>
      <c r="E7" s="8" t="n">
        <v>-2572.2</v>
      </c>
    </row>
    <row r="8">
      <c r="A8" s="4" t="inlineStr">
        <is>
          <t>Forward rate agree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gain/(loss), net</t>
        </is>
      </c>
      <c r="B10" s="8" t="n">
        <v>1374.1</v>
      </c>
      <c r="C10" s="8" t="n">
        <v>18.1</v>
      </c>
      <c r="D10" s="8" t="n">
        <v>205.9</v>
      </c>
      <c r="E10" s="5" t="n">
        <v>0</v>
      </c>
    </row>
    <row r="11">
      <c r="A11" s="4" t="inlineStr">
        <is>
          <t>Currency optio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gain/(loss), net</t>
        </is>
      </c>
      <c r="B13" s="8" t="n">
        <v>167.3</v>
      </c>
      <c r="C13" s="8" t="n">
        <v>2.2</v>
      </c>
      <c r="D13" s="8" t="n">
        <v>1191.1</v>
      </c>
      <c r="E13" s="8" t="n">
        <v>585.5</v>
      </c>
    </row>
    <row r="14">
      <c r="A14" s="4" t="inlineStr">
        <is>
          <t>Currency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gain/(loss), net</t>
        </is>
      </c>
      <c r="B16" s="5" t="n">
        <v>-1682</v>
      </c>
      <c r="C16" s="8" t="n">
        <v>-22.2</v>
      </c>
      <c r="D16" s="8" t="n">
        <v>-3309.2</v>
      </c>
      <c r="E16" s="8" t="n">
        <v>3465.5</v>
      </c>
    </row>
    <row r="17">
      <c r="A17" s="4" t="inlineStr">
        <is>
          <t>Forward exchang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s gain/(loss), net</t>
        </is>
      </c>
      <c r="B19" s="6" t="n">
        <v>-1645.1</v>
      </c>
      <c r="C19" s="7" t="n">
        <v>-21.7</v>
      </c>
      <c r="D19" s="6" t="n">
        <v>-2114.7</v>
      </c>
      <c r="E19" s="6" t="n">
        <v>2071.2</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urchase and resell agreements</t>
        </is>
      </c>
      <c r="B1" s="2" t="inlineStr">
        <is>
          <t>12 Months Ended</t>
        </is>
      </c>
    </row>
    <row r="2">
      <c r="B2" s="2" t="inlineStr">
        <is>
          <t>Mar. 31, 2022</t>
        </is>
      </c>
    </row>
    <row r="3">
      <c r="A3" s="4" t="inlineStr">
        <is>
          <t>Repurchase and resell agreements</t>
        </is>
      </c>
      <c r="B3" s="4" t="inlineStr">
        <is>
          <t xml:space="preserve">8. Repurchase and resell agreements Securities sold under agreements to repurchase (“repos”) and securities purchased under agreements to resell (“reverse repos”) generally do not constitute a sale for accounting purposes of the underlying securities, and so are treated as collateralized transactions. There were no such transactions accounted for as sales during the years ended March 31, 2020, March 31, 2021 and March 31, 2022. Interest paid or received on all repo and reverse repo transactions is recorded in Interest expense or Interest revenue at the contractually specified rate. a. Securities purchased under agreements to resell Securities purchased under agreements to resell are classified separately from investments and generally mature within 14 days of the transaction date. Such resell transactions are recorded at the amount of cash advanced on the transaction. Resell transactions outstanding as of March 31, 2021 and March 31, 2022 were Rs. 270,060.0 million and Rs. 373,053.3 million (US$ 4,917.0 million), respectively (see note 23). b. Securities sold under repurchase agreements Securities sold under agreements to repurchase are classified separately under liabilities and generally mature within 14 days of the transaction date. Such repurchase transactions are recorded at the amount of cash received on the transaction. Repurchase transactions outstanding as of March 31, 2021 and March 31, 2022 were Rs. 356,059.2 and Rs. 151,844.9 million (US$ 2,001.4 million), respectively. The Government of India securities are pledged as collateral (see note 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mounts Subject to Enforceable Netting Arrangements (Detail) ₨ in Millions, $ in Millions</t>
        </is>
      </c>
      <c r="C1" s="2" t="inlineStr">
        <is>
          <t>Mar. 31, 2022 INR (₨)</t>
        </is>
      </c>
      <c r="D1" s="2" t="inlineStr">
        <is>
          <t>Mar. 31, 2022 USD ($)</t>
        </is>
      </c>
      <c r="E1" s="2" t="inlineStr">
        <is>
          <t>Mar. 31, 2021 INR (₨)</t>
        </is>
      </c>
    </row>
    <row r="2">
      <c r="A2" s="3" t="inlineStr">
        <is>
          <t>Derivative [Line Items]</t>
        </is>
      </c>
      <c r="C2" s="4" t="inlineStr">
        <is>
          <t xml:space="preserve"> </t>
        </is>
      </c>
      <c r="D2" s="4" t="inlineStr">
        <is>
          <t xml:space="preserve"> </t>
        </is>
      </c>
      <c r="E2" s="4" t="inlineStr">
        <is>
          <t xml:space="preserve"> </t>
        </is>
      </c>
    </row>
    <row r="3">
      <c r="A3" s="4" t="inlineStr">
        <is>
          <t>Derivative assets, gross amounts</t>
        </is>
      </c>
      <c r="C3" s="6" t="n">
        <v>80202.3</v>
      </c>
      <c r="D3" s="7" t="n">
        <v>1057.1</v>
      </c>
      <c r="E3" s="6" t="n">
        <v>84406.7</v>
      </c>
    </row>
    <row r="4">
      <c r="A4" s="4" t="inlineStr">
        <is>
          <t>Derivative assets, amounts offset</t>
        </is>
      </c>
      <c r="C4" s="5" t="n">
        <v>0</v>
      </c>
      <c r="D4" s="4" t="inlineStr">
        <is>
          <t xml:space="preserve"> </t>
        </is>
      </c>
      <c r="E4" s="5" t="n">
        <v>0</v>
      </c>
    </row>
    <row r="5">
      <c r="A5" s="4" t="inlineStr">
        <is>
          <t>Derivative assets, net amounts reported in the balance sheet</t>
        </is>
      </c>
      <c r="C5" s="8" t="n">
        <v>80202.3</v>
      </c>
      <c r="D5" s="4" t="inlineStr">
        <is>
          <t xml:space="preserve"> </t>
        </is>
      </c>
      <c r="E5" s="8" t="n">
        <v>84406.7</v>
      </c>
    </row>
    <row r="6">
      <c r="A6" s="4" t="inlineStr">
        <is>
          <t>Derivative assets, financial instruments</t>
        </is>
      </c>
      <c r="C6" s="8" t="n">
        <v>48942.8</v>
      </c>
      <c r="D6" s="4" t="inlineStr">
        <is>
          <t xml:space="preserve"> </t>
        </is>
      </c>
      <c r="E6" s="8" t="n">
        <v>55002.7</v>
      </c>
    </row>
    <row r="7">
      <c r="A7" s="4" t="inlineStr">
        <is>
          <t>Derivative assets, financial collateral</t>
        </is>
      </c>
      <c r="B7" s="4" t="inlineStr">
        <is>
          <t>[1]</t>
        </is>
      </c>
      <c r="C7" s="8" t="n">
        <v>8022.9</v>
      </c>
      <c r="D7" s="4" t="inlineStr">
        <is>
          <t xml:space="preserve"> </t>
        </is>
      </c>
      <c r="E7" s="8" t="n">
        <v>4065.5</v>
      </c>
    </row>
    <row r="8">
      <c r="A8" s="4" t="inlineStr">
        <is>
          <t>Derivative assets, net amount</t>
        </is>
      </c>
      <c r="C8" s="8" t="n">
        <v>23236.6</v>
      </c>
      <c r="D8" s="8" t="n">
        <v>306.3</v>
      </c>
      <c r="E8" s="8" t="n">
        <v>25338.5</v>
      </c>
    </row>
    <row r="9">
      <c r="A9" s="4" t="inlineStr">
        <is>
          <t>Securities purchased under agreements to resell, gross amounts</t>
        </is>
      </c>
      <c r="C9" s="8" t="n">
        <v>373053.3</v>
      </c>
      <c r="D9" s="5" t="n">
        <v>4917</v>
      </c>
      <c r="E9" s="5" t="n">
        <v>270060</v>
      </c>
    </row>
    <row r="10">
      <c r="A10" s="4" t="inlineStr">
        <is>
          <t>Securities purchased under agreements to resell, amounts offset</t>
        </is>
      </c>
      <c r="C10" s="5" t="n">
        <v>0</v>
      </c>
      <c r="D10" s="4" t="inlineStr">
        <is>
          <t xml:space="preserve"> </t>
        </is>
      </c>
      <c r="E10" s="5" t="n">
        <v>0</v>
      </c>
    </row>
    <row r="11">
      <c r="A11" s="4" t="inlineStr">
        <is>
          <t>Securities purchased under agreements to resell, net amounts reported in the balance sheet</t>
        </is>
      </c>
      <c r="C11" s="8" t="n">
        <v>373053.3</v>
      </c>
      <c r="D11" s="4" t="inlineStr">
        <is>
          <t xml:space="preserve"> </t>
        </is>
      </c>
      <c r="E11" s="5" t="n">
        <v>270060</v>
      </c>
    </row>
    <row r="12">
      <c r="A12" s="4" t="inlineStr">
        <is>
          <t>Securities purchased under agreements to resell, financial instruments</t>
        </is>
      </c>
      <c r="C12" s="5" t="n">
        <v>0</v>
      </c>
      <c r="D12" s="4" t="inlineStr">
        <is>
          <t xml:space="preserve"> </t>
        </is>
      </c>
      <c r="E12" s="5" t="n">
        <v>0</v>
      </c>
    </row>
    <row r="13">
      <c r="A13" s="4" t="inlineStr">
        <is>
          <t>Securities purchased under agreements to resell, financial collateral</t>
        </is>
      </c>
      <c r="B13" s="4" t="inlineStr">
        <is>
          <t>[1]</t>
        </is>
      </c>
      <c r="C13" s="8" t="n">
        <v>373053.3</v>
      </c>
      <c r="D13" s="4" t="inlineStr">
        <is>
          <t xml:space="preserve"> </t>
        </is>
      </c>
      <c r="E13" s="5" t="n">
        <v>270060</v>
      </c>
    </row>
    <row r="14">
      <c r="A14" s="4" t="inlineStr">
        <is>
          <t>Securities purchased under agreements to resell, net amount</t>
        </is>
      </c>
      <c r="C14" s="5" t="n">
        <v>0</v>
      </c>
      <c r="D14" s="5" t="n">
        <v>0</v>
      </c>
      <c r="E14" s="5" t="n">
        <v>0</v>
      </c>
    </row>
    <row r="15">
      <c r="A15" s="4" t="inlineStr">
        <is>
          <t>Derivative liabilities, gross amounts</t>
        </is>
      </c>
      <c r="C15" s="8" t="n">
        <v>74819.2</v>
      </c>
      <c r="D15" s="8" t="n">
        <v>986.1</v>
      </c>
      <c r="E15" s="5" t="n">
        <v>81880</v>
      </c>
    </row>
    <row r="16">
      <c r="A16" s="4" t="inlineStr">
        <is>
          <t>Derivative liabilities, amounts offset</t>
        </is>
      </c>
      <c r="C16" s="5" t="n">
        <v>0</v>
      </c>
      <c r="D16" s="4" t="inlineStr">
        <is>
          <t xml:space="preserve"> </t>
        </is>
      </c>
      <c r="E16" s="5" t="n">
        <v>0</v>
      </c>
    </row>
    <row r="17">
      <c r="A17" s="4" t="inlineStr">
        <is>
          <t>Derivative liabilities, net amounts reported in the balance sheet</t>
        </is>
      </c>
      <c r="C17" s="8" t="n">
        <v>74819.2</v>
      </c>
      <c r="D17" s="4" t="inlineStr">
        <is>
          <t xml:space="preserve"> </t>
        </is>
      </c>
      <c r="E17" s="5" t="n">
        <v>81880</v>
      </c>
    </row>
    <row r="18">
      <c r="A18" s="4" t="inlineStr">
        <is>
          <t>Derivative liabilities, financial instruments</t>
        </is>
      </c>
      <c r="C18" s="8" t="n">
        <v>48942.8</v>
      </c>
      <c r="D18" s="4" t="inlineStr">
        <is>
          <t xml:space="preserve"> </t>
        </is>
      </c>
      <c r="E18" s="8" t="n">
        <v>55002.7</v>
      </c>
    </row>
    <row r="19">
      <c r="A19" s="4" t="inlineStr">
        <is>
          <t>Derivative liabilities, financial collateral</t>
        </is>
      </c>
      <c r="B19" s="4" t="inlineStr">
        <is>
          <t>[1]</t>
        </is>
      </c>
      <c r="C19" s="8" t="n">
        <v>1697.2</v>
      </c>
      <c r="D19" s="4" t="inlineStr">
        <is>
          <t xml:space="preserve"> </t>
        </is>
      </c>
      <c r="E19" s="8" t="n">
        <v>4816.3</v>
      </c>
    </row>
    <row r="20">
      <c r="A20" s="4" t="inlineStr">
        <is>
          <t>Derivative liabilities, net amount</t>
        </is>
      </c>
      <c r="C20" s="8" t="n">
        <v>24179.2</v>
      </c>
      <c r="D20" s="8" t="n">
        <v>318.7</v>
      </c>
      <c r="E20" s="5" t="n">
        <v>22061</v>
      </c>
    </row>
    <row r="21">
      <c r="A21" s="4" t="inlineStr">
        <is>
          <t>Securities sold under repurchase agreements, gross amounts</t>
        </is>
      </c>
      <c r="C21" s="8" t="n">
        <v>151844.9</v>
      </c>
      <c r="D21" s="8" t="n">
        <v>2001.4</v>
      </c>
      <c r="E21" s="8" t="n">
        <v>356059.2</v>
      </c>
    </row>
    <row r="22">
      <c r="A22" s="4" t="inlineStr">
        <is>
          <t>Securities sold under repurchase agreements, amounts offset</t>
        </is>
      </c>
      <c r="C22" s="5" t="n">
        <v>0</v>
      </c>
      <c r="D22" s="4" t="inlineStr">
        <is>
          <t xml:space="preserve"> </t>
        </is>
      </c>
      <c r="E22" s="5" t="n">
        <v>0</v>
      </c>
    </row>
    <row r="23">
      <c r="A23" s="4" t="inlineStr">
        <is>
          <t>Securities sold under repurchase agreements, net amounts reported in the balance sheet</t>
        </is>
      </c>
      <c r="C23" s="8" t="n">
        <v>151844.9</v>
      </c>
      <c r="D23" s="4" t="inlineStr">
        <is>
          <t xml:space="preserve"> </t>
        </is>
      </c>
      <c r="E23" s="8" t="n">
        <v>356059.2</v>
      </c>
    </row>
    <row r="24">
      <c r="A24" s="4" t="inlineStr">
        <is>
          <t>Securities sold under repurchase agreements, financial instruments</t>
        </is>
      </c>
      <c r="C24" s="5" t="n">
        <v>0</v>
      </c>
      <c r="D24" s="4" t="inlineStr">
        <is>
          <t xml:space="preserve"> </t>
        </is>
      </c>
      <c r="E24" s="5" t="n">
        <v>0</v>
      </c>
    </row>
    <row r="25">
      <c r="A25" s="4" t="inlineStr">
        <is>
          <t>Securities sold under repurchase agreements, financial collateral</t>
        </is>
      </c>
      <c r="B25" s="4" t="inlineStr">
        <is>
          <t>[1]</t>
        </is>
      </c>
      <c r="C25" s="8" t="n">
        <v>151844.9</v>
      </c>
      <c r="D25" s="4" t="inlineStr">
        <is>
          <t xml:space="preserve"> </t>
        </is>
      </c>
      <c r="E25" s="8" t="n">
        <v>356059.2</v>
      </c>
    </row>
    <row r="26">
      <c r="A26" s="4" t="inlineStr">
        <is>
          <t>Securities sold under repurchase agreements, net amount</t>
        </is>
      </c>
      <c r="C26" s="5" t="n">
        <v>0</v>
      </c>
      <c r="D26" s="5" t="n">
        <v>0</v>
      </c>
      <c r="E26" s="5" t="n">
        <v>0</v>
      </c>
    </row>
    <row r="27">
      <c r="A27" s="4" t="inlineStr">
        <is>
          <t>Long Term debt , gross amounts</t>
        </is>
      </c>
      <c r="C27" s="5" t="n">
        <v>90200</v>
      </c>
      <c r="D27" s="4" t="inlineStr">
        <is>
          <t xml:space="preserve"> </t>
        </is>
      </c>
      <c r="E27" s="5" t="n">
        <v>90200</v>
      </c>
    </row>
    <row r="28">
      <c r="A28" s="4" t="inlineStr">
        <is>
          <t>Long Term debt , Amounts offset</t>
        </is>
      </c>
      <c r="C28" s="5" t="n">
        <v>0</v>
      </c>
      <c r="D28" s="4" t="inlineStr">
        <is>
          <t xml:space="preserve"> </t>
        </is>
      </c>
      <c r="E28" s="5" t="n">
        <v>0</v>
      </c>
    </row>
    <row r="29">
      <c r="A29" s="4" t="inlineStr">
        <is>
          <t>Long Term debt ,Net amounts reported in the balance sheet</t>
        </is>
      </c>
      <c r="C29" s="5" t="n">
        <v>90200</v>
      </c>
      <c r="D29" s="4" t="inlineStr">
        <is>
          <t xml:space="preserve"> </t>
        </is>
      </c>
      <c r="E29" s="5" t="n">
        <v>90200</v>
      </c>
    </row>
    <row r="30">
      <c r="A30" s="4" t="inlineStr">
        <is>
          <t>Long Term debt , Financial instruments</t>
        </is>
      </c>
      <c r="C30" s="5" t="n">
        <v>0</v>
      </c>
      <c r="D30" s="4" t="inlineStr">
        <is>
          <t xml:space="preserve"> </t>
        </is>
      </c>
      <c r="E30" s="5" t="n">
        <v>0</v>
      </c>
    </row>
    <row r="31">
      <c r="A31" s="4" t="inlineStr">
        <is>
          <t>Long Term debt , Financial collateral</t>
        </is>
      </c>
      <c r="B31" s="4" t="inlineStr">
        <is>
          <t>[1]</t>
        </is>
      </c>
      <c r="C31" s="5" t="n">
        <v>90200</v>
      </c>
      <c r="D31" s="4" t="inlineStr">
        <is>
          <t xml:space="preserve"> </t>
        </is>
      </c>
      <c r="E31" s="5" t="n">
        <v>90200</v>
      </c>
    </row>
    <row r="32">
      <c r="A32" s="4" t="inlineStr">
        <is>
          <t>Long Term debt , Net amount</t>
        </is>
      </c>
      <c r="C32" s="9" t="n">
        <v>0</v>
      </c>
      <c r="D32" s="15" t="n">
        <v>0</v>
      </c>
      <c r="E32" s="9" t="n">
        <v>0</v>
      </c>
    </row>
    <row r="33"/>
    <row r="34">
      <c r="A34" s="4" t="inlineStr">
        <is>
          <t>[1]Comprised of securities and cash collaterals. These amounts are limited to the asset/liability balance, and accordingly, do not include excess collateral received/pledged.</t>
        </is>
      </c>
    </row>
  </sheetData>
  <mergeCells count="3">
    <mergeCell ref="A1:B1"/>
    <mergeCell ref="A33:D33"/>
    <mergeCell ref="A34:D3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Financial Instruments - Additional Information (Detail) ₨ in Millions, $ in Millions</t>
        </is>
      </c>
      <c r="B1" s="2" t="inlineStr">
        <is>
          <t>12 Months Ended</t>
        </is>
      </c>
    </row>
    <row r="2">
      <c r="B2" s="2" t="inlineStr">
        <is>
          <t>Mar. 31, 2022 INR (₨)</t>
        </is>
      </c>
      <c r="C2" s="2" t="inlineStr">
        <is>
          <t>Mar. 31, 2022 USD ($)</t>
        </is>
      </c>
      <c r="D2" s="2" t="inlineStr">
        <is>
          <t>Mar. 31, 2021 INR (₨)</t>
        </is>
      </c>
    </row>
    <row r="3">
      <c r="A3" s="3" t="inlineStr">
        <is>
          <t>Financial Instruments [Line Items]</t>
        </is>
      </c>
      <c r="B3" s="4" t="inlineStr">
        <is>
          <t xml:space="preserve"> </t>
        </is>
      </c>
      <c r="C3" s="4" t="inlineStr">
        <is>
          <t xml:space="preserve"> </t>
        </is>
      </c>
      <c r="D3" s="4" t="inlineStr">
        <is>
          <t xml:space="preserve"> </t>
        </is>
      </c>
    </row>
    <row r="4">
      <c r="A4" s="4" t="inlineStr">
        <is>
          <t>Estimated fair values of bank guarantees</t>
        </is>
      </c>
      <c r="B4" s="6" t="n">
        <v>6583.5</v>
      </c>
      <c r="C4" s="7" t="n">
        <v>86.7</v>
      </c>
      <c r="D4" s="6" t="n">
        <v>6044.1</v>
      </c>
    </row>
    <row r="5">
      <c r="A5" s="4" t="inlineStr">
        <is>
          <t>Margins in the form of cash and fixed deposit available to the bank to reimburse losses realized under guarantees</t>
        </is>
      </c>
      <c r="B5" s="5" t="n">
        <v>182000</v>
      </c>
      <c r="C5" s="4" t="inlineStr">
        <is>
          <t xml:space="preserve"> </t>
        </is>
      </c>
      <c r="D5" s="5" t="n">
        <v>121200</v>
      </c>
    </row>
    <row r="6">
      <c r="A6" s="4" t="inlineStr">
        <is>
          <t>Outstanding Undrawn commitments to provide loans and financing to customers</t>
        </is>
      </c>
      <c r="B6" s="5" t="n">
        <v>730900</v>
      </c>
      <c r="C6" s="5" t="n">
        <v>9600</v>
      </c>
      <c r="D6" s="5" t="n">
        <v>628300</v>
      </c>
    </row>
    <row r="7">
      <c r="A7" s="4" t="inlineStr">
        <is>
          <t>Unconditional cancellable commitments</t>
        </is>
      </c>
      <c r="B7" s="5" t="n">
        <v>5528400</v>
      </c>
      <c r="C7" s="5" t="n">
        <v>72900</v>
      </c>
      <c r="D7" s="5" t="n">
        <v>4826700</v>
      </c>
    </row>
    <row r="8">
      <c r="A8" s="4" t="inlineStr">
        <is>
          <t>Guarantees</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Estimated fair values of bank guarantees</t>
        </is>
      </c>
      <c r="B10" s="6" t="n">
        <v>5760.7</v>
      </c>
      <c r="C10" s="7" t="n">
        <v>75.90000000000001</v>
      </c>
      <c r="D10" s="6" t="n">
        <v>5500.7</v>
      </c>
    </row>
    <row r="11">
      <c r="A11" s="4" t="inlineStr">
        <is>
          <t>Minimum</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Remaining tenure of guarantees outstanding</t>
        </is>
      </c>
      <c r="B13" s="4" t="inlineStr">
        <is>
          <t>1 day</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Remaining tenure of guarantees outstanding</t>
        </is>
      </c>
      <c r="B16" s="4" t="inlineStr">
        <is>
          <t>23 years 7 months 6 days</t>
        </is>
      </c>
      <c r="C16" s="4" t="inlineStr">
        <is>
          <t xml:space="preserve"> </t>
        </is>
      </c>
      <c r="D16"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tails of Guarantees and Documentary Credits Outstanding (Detail) ₨ in Millions, $ in Millions</t>
        </is>
      </c>
      <c r="B1" s="2" t="inlineStr">
        <is>
          <t>Mar. 31, 2022 INR (₨)</t>
        </is>
      </c>
      <c r="C1" s="2" t="inlineStr">
        <is>
          <t>Mar. 31, 2022 USD ($)</t>
        </is>
      </c>
      <c r="D1" s="2" t="inlineStr">
        <is>
          <t>Mar. 31, 2021 INR (₨)</t>
        </is>
      </c>
    </row>
    <row r="2">
      <c r="A2" s="3" t="inlineStr">
        <is>
          <t>Guarantor Obligations [Line Items]</t>
        </is>
      </c>
      <c r="B2" s="4" t="inlineStr">
        <is>
          <t xml:space="preserve"> </t>
        </is>
      </c>
      <c r="C2" s="4" t="inlineStr">
        <is>
          <t xml:space="preserve"> </t>
        </is>
      </c>
      <c r="D2" s="4" t="inlineStr">
        <is>
          <t xml:space="preserve"> </t>
        </is>
      </c>
    </row>
    <row r="3">
      <c r="A3" s="4" t="inlineStr">
        <is>
          <t>Bank guarantees</t>
        </is>
      </c>
      <c r="B3" s="9" t="n">
        <v>1455273</v>
      </c>
      <c r="C3" s="7" t="n">
        <v>19181.1</v>
      </c>
      <c r="D3" s="6" t="n">
        <v>1131739.2</v>
      </c>
    </row>
    <row r="4">
      <c r="A4" s="4" t="inlineStr">
        <is>
          <t>Estimated fair values of bank guarantees</t>
        </is>
      </c>
      <c r="B4" s="8" t="n">
        <v>-6583.5</v>
      </c>
      <c r="C4" s="8" t="n">
        <v>-86.7</v>
      </c>
      <c r="D4" s="8" t="n">
        <v>-6044.1</v>
      </c>
    </row>
    <row r="5">
      <c r="A5" s="4" t="inlineStr">
        <is>
          <t>Financial guarantees</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Bank guarantees</t>
        </is>
      </c>
      <c r="B7" s="8" t="n">
        <v>422406.2</v>
      </c>
      <c r="C7" s="8" t="n">
        <v>5567.5</v>
      </c>
      <c r="D7" s="8" t="n">
        <v>334040.8</v>
      </c>
    </row>
    <row r="8">
      <c r="A8" s="4" t="inlineStr">
        <is>
          <t>Performance guarantees</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Bank guarantees</t>
        </is>
      </c>
      <c r="B10" s="8" t="n">
        <v>417227.2</v>
      </c>
      <c r="C10" s="8" t="n">
        <v>5499.2</v>
      </c>
      <c r="D10" s="8" t="n">
        <v>421162.2</v>
      </c>
    </row>
    <row r="11">
      <c r="A11" s="4" t="inlineStr">
        <is>
          <t>Documentary credits</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Bank guarantees</t>
        </is>
      </c>
      <c r="B13" s="8" t="n">
        <v>615639.6</v>
      </c>
      <c r="C13" s="8" t="n">
        <v>8114.4</v>
      </c>
      <c r="D13" s="8" t="n">
        <v>376536.2</v>
      </c>
    </row>
    <row r="14">
      <c r="A14" s="4" t="inlineStr">
        <is>
          <t>Estimated fair values of documentary credits</t>
        </is>
      </c>
      <c r="B14" s="8" t="n">
        <v>-822.8</v>
      </c>
      <c r="C14" s="8" t="n">
        <v>-10.8</v>
      </c>
      <c r="D14" s="8" t="n">
        <v>-543.4</v>
      </c>
    </row>
    <row r="15">
      <c r="A15" s="4" t="inlineStr">
        <is>
          <t>Guarantees</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Estimated fair values of bank guarantees</t>
        </is>
      </c>
      <c r="B17" s="6" t="n">
        <v>-5760.7</v>
      </c>
      <c r="C17" s="7" t="n">
        <v>-75.90000000000001</v>
      </c>
      <c r="D17" s="6" t="n">
        <v>-5500.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allowance for Credit Losses included in accrued expenses and other liabilities on&amp;#160;Off-Balance&amp;#160;sheet credit exposures and undrawn commitments (Detail) ₨ in Millions, $ in Millions</t>
        </is>
      </c>
      <c r="B1" s="2" t="inlineStr">
        <is>
          <t>12 Months Ended</t>
        </is>
      </c>
    </row>
    <row r="2">
      <c r="B2" s="2" t="inlineStr">
        <is>
          <t>Mar. 31, 2022 INR (₨)</t>
        </is>
      </c>
      <c r="C2" s="2" t="inlineStr">
        <is>
          <t>Mar. 31, 2022 USD ($)</t>
        </is>
      </c>
      <c r="D2" s="2" t="inlineStr">
        <is>
          <t>Mar. 31, 2021 INR (₨)</t>
        </is>
      </c>
    </row>
    <row r="3">
      <c r="A3" s="3" t="inlineStr">
        <is>
          <t>Schedule Of Allowance For Credit Losses OnOff BalanceSheet Credit Exposures And Undrawn Commitments [Abstract]</t>
        </is>
      </c>
      <c r="B3" s="4" t="inlineStr">
        <is>
          <t xml:space="preserve"> </t>
        </is>
      </c>
      <c r="C3" s="4" t="inlineStr">
        <is>
          <t xml:space="preserve"> </t>
        </is>
      </c>
      <c r="D3" s="4" t="inlineStr">
        <is>
          <t xml:space="preserve"> </t>
        </is>
      </c>
    </row>
    <row r="4">
      <c r="A4" s="4" t="inlineStr">
        <is>
          <t>Allowance for credit losses, beginning of the period</t>
        </is>
      </c>
      <c r="B4" s="6" t="n">
        <v>5581.5</v>
      </c>
      <c r="C4" s="7" t="n">
        <v>73.59999999999999</v>
      </c>
      <c r="D4" s="6" t="n">
        <v>3226.8</v>
      </c>
    </row>
    <row r="5">
      <c r="A5" s="4" t="inlineStr">
        <is>
          <t>Impact of Adoption of ASC 326</t>
        </is>
      </c>
      <c r="B5" s="5" t="n">
        <v>0</v>
      </c>
      <c r="C5" s="5" t="n">
        <v>0</v>
      </c>
      <c r="D5" s="8" t="n">
        <v>2296.6</v>
      </c>
    </row>
    <row r="6">
      <c r="A6" s="4" t="inlineStr">
        <is>
          <t>Provision for credit exposures</t>
        </is>
      </c>
      <c r="B6" s="8" t="n">
        <v>506.1</v>
      </c>
      <c r="C6" s="8" t="n">
        <v>6.7</v>
      </c>
      <c r="D6" s="8" t="n">
        <v>58.1</v>
      </c>
    </row>
    <row r="7">
      <c r="A7" s="4" t="inlineStr">
        <is>
          <t>Allowance for credit losses, end of the period</t>
        </is>
      </c>
      <c r="B7" s="6" t="n">
        <v>6087.6</v>
      </c>
      <c r="C7" s="7" t="n">
        <v>80.3</v>
      </c>
      <c r="D7" s="6" t="n">
        <v>5581.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parison of Fair Value and Carrying Value of Financial Instruments (Detail) ₨ in Millions, $ in Millions</t>
        </is>
      </c>
      <c r="B1" s="2" t="inlineStr">
        <is>
          <t>Mar. 31, 2022 INR (₨)</t>
        </is>
      </c>
      <c r="C1" s="2" t="inlineStr">
        <is>
          <t>Mar. 31, 2022 USD ($)</t>
        </is>
      </c>
      <c r="D1" s="2" t="inlineStr">
        <is>
          <t>Mar. 31, 2021 INR (₨)</t>
        </is>
      </c>
    </row>
    <row r="2">
      <c r="A2" s="3" t="inlineStr">
        <is>
          <t>Financial Assets:</t>
        </is>
      </c>
      <c r="B2" s="4" t="inlineStr">
        <is>
          <t xml:space="preserve"> </t>
        </is>
      </c>
      <c r="C2" s="4" t="inlineStr">
        <is>
          <t xml:space="preserve"> </t>
        </is>
      </c>
      <c r="D2" s="4" t="inlineStr">
        <is>
          <t xml:space="preserve"> </t>
        </is>
      </c>
    </row>
    <row r="3">
      <c r="A3" s="4" t="inlineStr">
        <is>
          <t>Cash and due from banks, and restricted cash</t>
        </is>
      </c>
      <c r="B3" s="6" t="n">
        <v>1122031.1</v>
      </c>
      <c r="C3" s="7" t="n">
        <v>14788.9</v>
      </c>
      <c r="D3" s="6" t="n">
        <v>930694.7</v>
      </c>
    </row>
    <row r="4">
      <c r="A4" s="4" t="inlineStr">
        <is>
          <t>Investments held for trading</t>
        </is>
      </c>
      <c r="B4" s="8" t="n">
        <v>53199.5</v>
      </c>
      <c r="C4" s="8" t="n">
        <v>701.2</v>
      </c>
      <c r="D4" s="8" t="n">
        <v>99620.2</v>
      </c>
    </row>
    <row r="5">
      <c r="A5" s="4" t="inlineStr">
        <is>
          <t>Investments available for sale debt securities</t>
        </is>
      </c>
      <c r="B5" s="8" t="n">
        <v>4388563.1</v>
      </c>
      <c r="C5" s="8" t="n">
        <v>57843.2</v>
      </c>
      <c r="D5" s="8" t="n">
        <v>4275449.9</v>
      </c>
    </row>
    <row r="6">
      <c r="A6" s="4" t="inlineStr">
        <is>
          <t>Securities purchased under agreements to resell</t>
        </is>
      </c>
      <c r="B6" s="8" t="n">
        <v>373053.3</v>
      </c>
      <c r="C6" s="5" t="n">
        <v>4917</v>
      </c>
      <c r="D6" s="5" t="n">
        <v>270060</v>
      </c>
    </row>
    <row r="7">
      <c r="A7" s="4" t="inlineStr">
        <is>
          <t>Loans</t>
        </is>
      </c>
      <c r="B7" s="8" t="n">
        <v>14036872.2</v>
      </c>
      <c r="C7" s="8" t="n">
        <v>185012.2</v>
      </c>
      <c r="D7" s="8" t="n">
        <v>11700189.2</v>
      </c>
    </row>
    <row r="8">
      <c r="A8" s="4" t="inlineStr">
        <is>
          <t>Accrued interest receivable</t>
        </is>
      </c>
      <c r="B8" s="8" t="n">
        <v>134467.7</v>
      </c>
      <c r="C8" s="8" t="n">
        <v>1772.3</v>
      </c>
      <c r="D8" s="8" t="n">
        <v>118762.9</v>
      </c>
    </row>
    <row r="9">
      <c r="A9" s="4" t="inlineStr">
        <is>
          <t>Other assets</t>
        </is>
      </c>
      <c r="B9" s="8" t="n">
        <v>686475.6</v>
      </c>
      <c r="C9" s="8" t="n">
        <v>9048.1</v>
      </c>
      <c r="D9" s="8" t="n">
        <v>320187.5</v>
      </c>
    </row>
    <row r="10">
      <c r="A10" s="3" t="inlineStr">
        <is>
          <t>Financial Liabilities :</t>
        </is>
      </c>
      <c r="B10" s="4" t="inlineStr">
        <is>
          <t xml:space="preserve"> </t>
        </is>
      </c>
      <c r="C10" s="4" t="inlineStr">
        <is>
          <t xml:space="preserve"> </t>
        </is>
      </c>
      <c r="D10" s="4" t="inlineStr">
        <is>
          <t xml:space="preserve"> </t>
        </is>
      </c>
    </row>
    <row r="11">
      <c r="A11" s="4" t="inlineStr">
        <is>
          <t>Interest-bearing deposits</t>
        </is>
      </c>
      <c r="B11" s="8" t="n">
        <v>13197979.7</v>
      </c>
      <c r="C11" s="8" t="n">
        <v>173955.2</v>
      </c>
      <c r="D11" s="8" t="n">
        <v>11226467.8</v>
      </c>
    </row>
    <row r="12">
      <c r="A12" s="4" t="inlineStr">
        <is>
          <t>Non-interest-bearingdeposits</t>
        </is>
      </c>
      <c r="B12" s="8" t="n">
        <v>2382052.2</v>
      </c>
      <c r="C12" s="8" t="n">
        <v>31396.5</v>
      </c>
      <c r="D12" s="8" t="n">
        <v>2110762.4</v>
      </c>
    </row>
    <row r="13">
      <c r="A13" s="4" t="inlineStr">
        <is>
          <t>Securities sold under repurchase agreements</t>
        </is>
      </c>
      <c r="B13" s="8" t="n">
        <v>151844.9</v>
      </c>
      <c r="C13" s="8" t="n">
        <v>2001.4</v>
      </c>
      <c r="D13" s="8" t="n">
        <v>356059.2</v>
      </c>
    </row>
    <row r="14">
      <c r="A14" s="4" t="inlineStr">
        <is>
          <t>Short-term borrowings</t>
        </is>
      </c>
      <c r="B14" s="8" t="n">
        <v>554167.6</v>
      </c>
      <c r="C14" s="8" t="n">
        <v>7304.2</v>
      </c>
      <c r="D14" s="8" t="n">
        <v>239264.1</v>
      </c>
    </row>
    <row r="15">
      <c r="A15" s="4" t="inlineStr">
        <is>
          <t>Accrued interest payable</t>
        </is>
      </c>
      <c r="B15" s="8" t="n">
        <v>82412.8</v>
      </c>
      <c r="C15" s="8" t="n">
        <v>1086.2</v>
      </c>
      <c r="D15" s="8" t="n">
        <v>77969.10000000001</v>
      </c>
    </row>
    <row r="16">
      <c r="A16" s="4" t="inlineStr">
        <is>
          <t>Long-term debt</t>
        </is>
      </c>
      <c r="B16" s="8" t="n">
        <v>1554333.4</v>
      </c>
      <c r="C16" s="8" t="n">
        <v>20486.8</v>
      </c>
      <c r="D16" s="8" t="n">
        <v>1174758.2</v>
      </c>
    </row>
    <row r="17">
      <c r="A17" s="4" t="inlineStr">
        <is>
          <t>Accrued expenses and other liabilities</t>
        </is>
      </c>
      <c r="B17" s="8" t="n">
        <v>499905.7</v>
      </c>
      <c r="C17" s="5" t="n">
        <v>6589</v>
      </c>
      <c r="D17" s="8" t="n">
        <v>445135.7</v>
      </c>
    </row>
    <row r="18">
      <c r="A18" s="3" t="inlineStr">
        <is>
          <t>Financial Assets:</t>
        </is>
      </c>
      <c r="B18" s="4" t="inlineStr">
        <is>
          <t xml:space="preserve"> </t>
        </is>
      </c>
      <c r="C18" s="4" t="inlineStr">
        <is>
          <t xml:space="preserve"> </t>
        </is>
      </c>
      <c r="D18" s="4" t="inlineStr">
        <is>
          <t xml:space="preserve"> </t>
        </is>
      </c>
    </row>
    <row r="19">
      <c r="A19" s="4" t="inlineStr">
        <is>
          <t>Cash and due from banks, and restricted cash</t>
        </is>
      </c>
      <c r="B19" s="8" t="n">
        <v>1122031.1</v>
      </c>
      <c r="C19" s="8" t="n">
        <v>14788.9</v>
      </c>
      <c r="D19" s="8" t="n">
        <v>930694.7</v>
      </c>
    </row>
    <row r="20">
      <c r="A20" s="4" t="inlineStr">
        <is>
          <t>Investments held for trading</t>
        </is>
      </c>
      <c r="B20" s="8" t="n">
        <v>53199.5</v>
      </c>
      <c r="C20" s="8" t="n">
        <v>701.2</v>
      </c>
      <c r="D20" s="8" t="n">
        <v>99620.2</v>
      </c>
    </row>
    <row r="21">
      <c r="A21" s="4" t="inlineStr">
        <is>
          <t>Investments available for sale debt securities</t>
        </is>
      </c>
      <c r="B21" s="8" t="n">
        <v>4388563.1</v>
      </c>
      <c r="C21" s="8" t="n">
        <v>57843.2</v>
      </c>
      <c r="D21" s="8" t="n">
        <v>4275449.9</v>
      </c>
    </row>
    <row r="22">
      <c r="A22" s="4" t="inlineStr">
        <is>
          <t>Securities purchased under agreements to resell</t>
        </is>
      </c>
      <c r="B22" s="8" t="n">
        <v>373053.3</v>
      </c>
      <c r="C22" s="5" t="n">
        <v>4917</v>
      </c>
      <c r="D22" s="5" t="n">
        <v>270060</v>
      </c>
    </row>
    <row r="23">
      <c r="A23" s="4" t="inlineStr">
        <is>
          <t>Loans</t>
        </is>
      </c>
      <c r="B23" s="8" t="n">
        <v>14288248.9</v>
      </c>
      <c r="C23" s="8" t="n">
        <v>188325.4</v>
      </c>
      <c r="D23" s="5" t="n">
        <v>11874816</v>
      </c>
    </row>
    <row r="24">
      <c r="A24" s="4" t="inlineStr">
        <is>
          <t>Accrued interest receivable</t>
        </is>
      </c>
      <c r="B24" s="8" t="n">
        <v>134467.7</v>
      </c>
      <c r="C24" s="8" t="n">
        <v>1772.3</v>
      </c>
      <c r="D24" s="8" t="n">
        <v>118762.9</v>
      </c>
    </row>
    <row r="25">
      <c r="A25" s="4" t="inlineStr">
        <is>
          <t>Other assets</t>
        </is>
      </c>
      <c r="B25" s="8" t="n">
        <v>684651.9</v>
      </c>
      <c r="C25" s="5" t="n">
        <v>9024</v>
      </c>
      <c r="D25" s="8" t="n">
        <v>318510.7</v>
      </c>
    </row>
    <row r="26">
      <c r="A26" s="3" t="inlineStr">
        <is>
          <t>Financial Liabilities :</t>
        </is>
      </c>
      <c r="B26" s="4" t="inlineStr">
        <is>
          <t xml:space="preserve"> </t>
        </is>
      </c>
      <c r="C26" s="4" t="inlineStr">
        <is>
          <t xml:space="preserve"> </t>
        </is>
      </c>
      <c r="D26" s="4" t="inlineStr">
        <is>
          <t xml:space="preserve"> </t>
        </is>
      </c>
    </row>
    <row r="27">
      <c r="A27" s="4" t="inlineStr">
        <is>
          <t>Securities sold under repurchase agreements</t>
        </is>
      </c>
      <c r="B27" s="8" t="n">
        <v>151844.9</v>
      </c>
      <c r="C27" s="8" t="n">
        <v>2001.4</v>
      </c>
      <c r="D27" s="8" t="n">
        <v>356059.2</v>
      </c>
    </row>
    <row r="28">
      <c r="A28" s="4" t="inlineStr">
        <is>
          <t>Short-term borrowings</t>
        </is>
      </c>
      <c r="B28" s="8" t="n">
        <v>552737.9</v>
      </c>
      <c r="C28" s="8" t="n">
        <v>7285.3</v>
      </c>
      <c r="D28" s="8" t="n">
        <v>238700.3</v>
      </c>
    </row>
    <row r="29">
      <c r="A29" s="4" t="inlineStr">
        <is>
          <t>Accrued interest payable</t>
        </is>
      </c>
      <c r="B29" s="8" t="n">
        <v>82412.8</v>
      </c>
      <c r="C29" s="8" t="n">
        <v>1086.2</v>
      </c>
      <c r="D29" s="8" t="n">
        <v>77969.10000000001</v>
      </c>
    </row>
    <row r="30">
      <c r="A30" s="4" t="inlineStr">
        <is>
          <t>Long-term debt</t>
        </is>
      </c>
      <c r="B30" s="8" t="n">
        <v>1554540.2</v>
      </c>
      <c r="C30" s="8" t="n">
        <v>20489.5</v>
      </c>
      <c r="D30" s="8" t="n">
        <v>1200953.4</v>
      </c>
    </row>
    <row r="31">
      <c r="A31" s="4" t="inlineStr">
        <is>
          <t>Accrued expenses and other liabilities</t>
        </is>
      </c>
      <c r="B31" s="8" t="n">
        <v>499905.7</v>
      </c>
      <c r="C31" s="5" t="n">
        <v>6589</v>
      </c>
      <c r="D31" s="8" t="n">
        <v>445135.7</v>
      </c>
    </row>
    <row r="32">
      <c r="A32" s="4" t="inlineStr">
        <is>
          <t>Interest Bearing Deposits Liabilities</t>
        </is>
      </c>
      <c r="B32" s="4" t="inlineStr">
        <is>
          <t xml:space="preserve"> </t>
        </is>
      </c>
      <c r="C32" s="4" t="inlineStr">
        <is>
          <t xml:space="preserve"> </t>
        </is>
      </c>
      <c r="D32" s="4" t="inlineStr">
        <is>
          <t xml:space="preserve"> </t>
        </is>
      </c>
    </row>
    <row r="33">
      <c r="A33" s="3" t="inlineStr">
        <is>
          <t>Financial Liabilities :</t>
        </is>
      </c>
      <c r="B33" s="4" t="inlineStr">
        <is>
          <t xml:space="preserve"> </t>
        </is>
      </c>
      <c r="C33" s="4" t="inlineStr">
        <is>
          <t xml:space="preserve"> </t>
        </is>
      </c>
      <c r="D33" s="4" t="inlineStr">
        <is>
          <t xml:space="preserve"> </t>
        </is>
      </c>
    </row>
    <row r="34">
      <c r="A34" s="4" t="inlineStr">
        <is>
          <t>Interest-bearing deposits</t>
        </is>
      </c>
      <c r="B34" s="8" t="n">
        <v>13240403.7</v>
      </c>
      <c r="C34" s="8" t="n">
        <v>174514.3</v>
      </c>
      <c r="D34" s="8" t="n">
        <v>11282540.2</v>
      </c>
    </row>
    <row r="35">
      <c r="A35" s="4" t="inlineStr">
        <is>
          <t>Non-interest-bearing deposits</t>
        </is>
      </c>
      <c r="B35" s="4" t="inlineStr">
        <is>
          <t xml:space="preserve"> </t>
        </is>
      </c>
      <c r="C35" s="4" t="inlineStr">
        <is>
          <t xml:space="preserve"> </t>
        </is>
      </c>
      <c r="D35" s="4" t="inlineStr">
        <is>
          <t xml:space="preserve"> </t>
        </is>
      </c>
    </row>
    <row r="36">
      <c r="A36" s="3" t="inlineStr">
        <is>
          <t>Financial Liabilities :</t>
        </is>
      </c>
      <c r="B36" s="4" t="inlineStr">
        <is>
          <t xml:space="preserve"> </t>
        </is>
      </c>
      <c r="C36" s="4" t="inlineStr">
        <is>
          <t xml:space="preserve"> </t>
        </is>
      </c>
      <c r="D36" s="4" t="inlineStr">
        <is>
          <t xml:space="preserve"> </t>
        </is>
      </c>
    </row>
    <row r="37">
      <c r="A37" s="4" t="inlineStr">
        <is>
          <t>Interest-bearing deposits</t>
        </is>
      </c>
      <c r="B37" s="8" t="n">
        <v>2382052.2</v>
      </c>
      <c r="C37" s="7" t="n">
        <v>31396.5</v>
      </c>
      <c r="D37" s="8" t="n">
        <v>2110762.4</v>
      </c>
    </row>
    <row r="38">
      <c r="A38" s="4" t="inlineStr">
        <is>
          <t>Fair Value Measurements Using Quoted Prices In Active Markets for Identical Assets (Level 1)</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due from banks, and restricted cash</t>
        </is>
      </c>
      <c r="B40" s="8" t="n">
        <v>1122031.1</v>
      </c>
      <c r="C40" s="4" t="inlineStr">
        <is>
          <t xml:space="preserve"> </t>
        </is>
      </c>
      <c r="D40" s="8" t="n">
        <v>930694.7</v>
      </c>
    </row>
    <row r="41">
      <c r="A41" s="4" t="inlineStr">
        <is>
          <t>Investments held for trading</t>
        </is>
      </c>
      <c r="B41" s="8" t="n">
        <v>304.1</v>
      </c>
      <c r="C41" s="4" t="inlineStr">
        <is>
          <t xml:space="preserve"> </t>
        </is>
      </c>
      <c r="D41" s="5" t="n">
        <v>0</v>
      </c>
    </row>
    <row r="42">
      <c r="A42" s="4" t="inlineStr">
        <is>
          <t>Investments available for sale debt securities</t>
        </is>
      </c>
      <c r="B42" s="8" t="n">
        <v>174680.3</v>
      </c>
      <c r="C42" s="4" t="inlineStr">
        <is>
          <t xml:space="preserve"> </t>
        </is>
      </c>
      <c r="D42" s="8" t="n">
        <v>176015.8</v>
      </c>
    </row>
    <row r="43">
      <c r="A43" s="4" t="inlineStr">
        <is>
          <t>Securities purchased under agreements to resell</t>
        </is>
      </c>
      <c r="B43" s="5" t="n">
        <v>0</v>
      </c>
      <c r="C43" s="4" t="inlineStr">
        <is>
          <t xml:space="preserve"> </t>
        </is>
      </c>
      <c r="D43" s="5" t="n">
        <v>0</v>
      </c>
    </row>
    <row r="44">
      <c r="A44" s="4" t="inlineStr">
        <is>
          <t>Loans</t>
        </is>
      </c>
      <c r="B44" s="5" t="n">
        <v>0</v>
      </c>
      <c r="C44" s="4" t="inlineStr">
        <is>
          <t xml:space="preserve"> </t>
        </is>
      </c>
      <c r="D44" s="5" t="n">
        <v>0</v>
      </c>
    </row>
    <row r="45">
      <c r="A45" s="4" t="inlineStr">
        <is>
          <t>Accrued interest receivable</t>
        </is>
      </c>
      <c r="B45" s="5" t="n">
        <v>0</v>
      </c>
      <c r="C45" s="4" t="inlineStr">
        <is>
          <t xml:space="preserve"> </t>
        </is>
      </c>
      <c r="D45" s="5" t="n">
        <v>0</v>
      </c>
    </row>
    <row r="46">
      <c r="A46" s="4" t="inlineStr">
        <is>
          <t>Other assets</t>
        </is>
      </c>
      <c r="B46" s="8" t="n">
        <v>3889.8</v>
      </c>
      <c r="C46" s="4" t="inlineStr">
        <is>
          <t xml:space="preserve"> </t>
        </is>
      </c>
      <c r="D46" s="8" t="n">
        <v>11869.8</v>
      </c>
    </row>
    <row r="47">
      <c r="A47" s="3" t="inlineStr">
        <is>
          <t>Financial Liabilities :</t>
        </is>
      </c>
      <c r="B47" s="4" t="inlineStr">
        <is>
          <t xml:space="preserve"> </t>
        </is>
      </c>
      <c r="C47" s="4" t="inlineStr">
        <is>
          <t xml:space="preserve"> </t>
        </is>
      </c>
      <c r="D47" s="4" t="inlineStr">
        <is>
          <t xml:space="preserve"> </t>
        </is>
      </c>
    </row>
    <row r="48">
      <c r="A48" s="4" t="inlineStr">
        <is>
          <t>Securities sold under repurchase agreements</t>
        </is>
      </c>
      <c r="B48" s="5" t="n">
        <v>0</v>
      </c>
      <c r="C48" s="4" t="inlineStr">
        <is>
          <t xml:space="preserve"> </t>
        </is>
      </c>
      <c r="D48" s="5" t="n">
        <v>0</v>
      </c>
    </row>
    <row r="49">
      <c r="A49" s="4" t="inlineStr">
        <is>
          <t>Short-term borrowings</t>
        </is>
      </c>
      <c r="B49" s="5" t="n">
        <v>0</v>
      </c>
      <c r="C49" s="4" t="inlineStr">
        <is>
          <t xml:space="preserve"> </t>
        </is>
      </c>
      <c r="D49" s="5" t="n">
        <v>0</v>
      </c>
    </row>
    <row r="50">
      <c r="A50" s="4" t="inlineStr">
        <is>
          <t>Accrued interest payable</t>
        </is>
      </c>
      <c r="B50" s="5" t="n">
        <v>0</v>
      </c>
      <c r="C50" s="4" t="inlineStr">
        <is>
          <t xml:space="preserve"> </t>
        </is>
      </c>
      <c r="D50" s="5" t="n">
        <v>0</v>
      </c>
    </row>
    <row r="51">
      <c r="A51" s="4" t="inlineStr">
        <is>
          <t>Long-term debt</t>
        </is>
      </c>
      <c r="B51" s="5" t="n">
        <v>0</v>
      </c>
      <c r="C51" s="4" t="inlineStr">
        <is>
          <t xml:space="preserve"> </t>
        </is>
      </c>
      <c r="D51" s="5" t="n">
        <v>0</v>
      </c>
    </row>
    <row r="52">
      <c r="A52" s="4" t="inlineStr">
        <is>
          <t>Accrued expenses and other liabilities</t>
        </is>
      </c>
      <c r="B52" s="5" t="n">
        <v>0</v>
      </c>
      <c r="C52" s="4" t="inlineStr">
        <is>
          <t xml:space="preserve"> </t>
        </is>
      </c>
      <c r="D52" s="5" t="n">
        <v>0</v>
      </c>
    </row>
    <row r="53">
      <c r="A53" s="4" t="inlineStr">
        <is>
          <t>Fair Value Measurements Using Quoted Prices In Active Markets for Identical Assets (Level 1) | Interest Bearing Deposits Liabilities</t>
        </is>
      </c>
      <c r="B53" s="4" t="inlineStr">
        <is>
          <t xml:space="preserve"> </t>
        </is>
      </c>
      <c r="C53" s="4" t="inlineStr">
        <is>
          <t xml:space="preserve"> </t>
        </is>
      </c>
      <c r="D53" s="4" t="inlineStr">
        <is>
          <t xml:space="preserve"> </t>
        </is>
      </c>
    </row>
    <row r="54">
      <c r="A54" s="3" t="inlineStr">
        <is>
          <t>Financial Liabilities :</t>
        </is>
      </c>
      <c r="B54" s="4" t="inlineStr">
        <is>
          <t xml:space="preserve"> </t>
        </is>
      </c>
      <c r="C54" s="4" t="inlineStr">
        <is>
          <t xml:space="preserve"> </t>
        </is>
      </c>
      <c r="D54" s="4" t="inlineStr">
        <is>
          <t xml:space="preserve"> </t>
        </is>
      </c>
    </row>
    <row r="55">
      <c r="A55" s="4" t="inlineStr">
        <is>
          <t>Interest-bearing deposits</t>
        </is>
      </c>
      <c r="B55" s="5" t="n">
        <v>0</v>
      </c>
      <c r="C55" s="4" t="inlineStr">
        <is>
          <t xml:space="preserve"> </t>
        </is>
      </c>
      <c r="D55" s="5" t="n">
        <v>0</v>
      </c>
    </row>
    <row r="56">
      <c r="A56" s="4" t="inlineStr">
        <is>
          <t>Fair Value Measurements Using Quoted Prices In Active Markets for Identical Assets (Level 1) | Non-interest-bearing deposits</t>
        </is>
      </c>
      <c r="B56" s="4" t="inlineStr">
        <is>
          <t xml:space="preserve"> </t>
        </is>
      </c>
      <c r="C56" s="4" t="inlineStr">
        <is>
          <t xml:space="preserve"> </t>
        </is>
      </c>
      <c r="D56" s="4" t="inlineStr">
        <is>
          <t xml:space="preserve"> </t>
        </is>
      </c>
    </row>
    <row r="57">
      <c r="A57" s="3" t="inlineStr">
        <is>
          <t>Financial Liabilities :</t>
        </is>
      </c>
      <c r="B57" s="4" t="inlineStr">
        <is>
          <t xml:space="preserve"> </t>
        </is>
      </c>
      <c r="C57" s="4" t="inlineStr">
        <is>
          <t xml:space="preserve"> </t>
        </is>
      </c>
      <c r="D57" s="4" t="inlineStr">
        <is>
          <t xml:space="preserve"> </t>
        </is>
      </c>
    </row>
    <row r="58">
      <c r="A58" s="4" t="inlineStr">
        <is>
          <t>Interest-bearing deposits</t>
        </is>
      </c>
      <c r="B58" s="5" t="n">
        <v>0</v>
      </c>
      <c r="C58" s="4" t="inlineStr">
        <is>
          <t xml:space="preserve"> </t>
        </is>
      </c>
      <c r="D58" s="5" t="n">
        <v>0</v>
      </c>
    </row>
    <row r="59">
      <c r="A59" s="4" t="inlineStr">
        <is>
          <t>Fair Value Measurements Using Significant other observable inputs (Level 2)</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ash and due from banks, and restricted cash</t>
        </is>
      </c>
      <c r="B61" s="5" t="n">
        <v>0</v>
      </c>
      <c r="C61" s="4" t="inlineStr">
        <is>
          <t xml:space="preserve"> </t>
        </is>
      </c>
      <c r="D61" s="5" t="n">
        <v>0</v>
      </c>
    </row>
    <row r="62">
      <c r="A62" s="4" t="inlineStr">
        <is>
          <t>Investments held for trading</t>
        </is>
      </c>
      <c r="B62" s="8" t="n">
        <v>52895.4</v>
      </c>
      <c r="C62" s="4" t="inlineStr">
        <is>
          <t xml:space="preserve"> </t>
        </is>
      </c>
      <c r="D62" s="8" t="n">
        <v>99620.2</v>
      </c>
    </row>
    <row r="63">
      <c r="A63" s="4" t="inlineStr">
        <is>
          <t>Investments available for sale debt securities</t>
        </is>
      </c>
      <c r="B63" s="8" t="n">
        <v>4069988.1</v>
      </c>
      <c r="C63" s="4" t="inlineStr">
        <is>
          <t xml:space="preserve"> </t>
        </is>
      </c>
      <c r="D63" s="8" t="n">
        <v>3938270.2</v>
      </c>
    </row>
    <row r="64">
      <c r="A64" s="4" t="inlineStr">
        <is>
          <t>Securities purchased under agreements to resell</t>
        </is>
      </c>
      <c r="B64" s="8" t="n">
        <v>373053.3</v>
      </c>
      <c r="C64" s="4" t="inlineStr">
        <is>
          <t xml:space="preserve"> </t>
        </is>
      </c>
      <c r="D64" s="5" t="n">
        <v>270060</v>
      </c>
    </row>
    <row r="65">
      <c r="A65" s="4" t="inlineStr">
        <is>
          <t>Loans</t>
        </is>
      </c>
      <c r="B65" s="8" t="n">
        <v>3311277.1</v>
      </c>
      <c r="C65" s="4" t="inlineStr">
        <is>
          <t xml:space="preserve"> </t>
        </is>
      </c>
      <c r="D65" s="8" t="n">
        <v>2807875.9</v>
      </c>
    </row>
    <row r="66">
      <c r="A66" s="4" t="inlineStr">
        <is>
          <t>Accrued interest receivable</t>
        </is>
      </c>
      <c r="B66" s="8" t="n">
        <v>134467.7</v>
      </c>
      <c r="C66" s="4" t="inlineStr">
        <is>
          <t xml:space="preserve"> </t>
        </is>
      </c>
      <c r="D66" s="8" t="n">
        <v>118762.9</v>
      </c>
    </row>
    <row r="67">
      <c r="A67" s="4" t="inlineStr">
        <is>
          <t>Other assets</t>
        </is>
      </c>
      <c r="B67" s="8" t="n">
        <v>680762.1</v>
      </c>
      <c r="C67" s="4" t="inlineStr">
        <is>
          <t xml:space="preserve"> </t>
        </is>
      </c>
      <c r="D67" s="8" t="n">
        <v>306640.9</v>
      </c>
    </row>
    <row r="68">
      <c r="A68" s="3" t="inlineStr">
        <is>
          <t>Financial Liabilities :</t>
        </is>
      </c>
      <c r="B68" s="4" t="inlineStr">
        <is>
          <t xml:space="preserve"> </t>
        </is>
      </c>
      <c r="C68" s="4" t="inlineStr">
        <is>
          <t xml:space="preserve"> </t>
        </is>
      </c>
      <c r="D68" s="4" t="inlineStr">
        <is>
          <t xml:space="preserve"> </t>
        </is>
      </c>
    </row>
    <row r="69">
      <c r="A69" s="4" t="inlineStr">
        <is>
          <t>Securities sold under repurchase agreements</t>
        </is>
      </c>
      <c r="B69" s="8" t="n">
        <v>151844.9</v>
      </c>
      <c r="C69" s="4" t="inlineStr">
        <is>
          <t xml:space="preserve"> </t>
        </is>
      </c>
      <c r="D69" s="8" t="n">
        <v>356059.2</v>
      </c>
    </row>
    <row r="70">
      <c r="A70" s="4" t="inlineStr">
        <is>
          <t>Short-term borrowings</t>
        </is>
      </c>
      <c r="B70" s="8" t="n">
        <v>552737.9</v>
      </c>
      <c r="C70" s="4" t="inlineStr">
        <is>
          <t xml:space="preserve"> </t>
        </is>
      </c>
      <c r="D70" s="8" t="n">
        <v>238700.3</v>
      </c>
    </row>
    <row r="71">
      <c r="A71" s="4" t="inlineStr">
        <is>
          <t>Accrued interest payable</t>
        </is>
      </c>
      <c r="B71" s="8" t="n">
        <v>82412.8</v>
      </c>
      <c r="C71" s="4" t="inlineStr">
        <is>
          <t xml:space="preserve"> </t>
        </is>
      </c>
      <c r="D71" s="8" t="n">
        <v>77969.10000000001</v>
      </c>
    </row>
    <row r="72">
      <c r="A72" s="4" t="inlineStr">
        <is>
          <t>Long-term debt</t>
        </is>
      </c>
      <c r="B72" s="8" t="n">
        <v>1554540.2</v>
      </c>
      <c r="C72" s="4" t="inlineStr">
        <is>
          <t xml:space="preserve"> </t>
        </is>
      </c>
      <c r="D72" s="8" t="n">
        <v>1200953.4</v>
      </c>
    </row>
    <row r="73">
      <c r="A73" s="4" t="inlineStr">
        <is>
          <t>Accrued expenses and other liabilities</t>
        </is>
      </c>
      <c r="B73" s="8" t="n">
        <v>499905.7</v>
      </c>
      <c r="C73" s="4" t="inlineStr">
        <is>
          <t xml:space="preserve"> </t>
        </is>
      </c>
      <c r="D73" s="8" t="n">
        <v>445135.7</v>
      </c>
    </row>
    <row r="74">
      <c r="A74" s="4" t="inlineStr">
        <is>
          <t>Fair Value Measurements Using Significant other observable inputs (Level 2) | Interest Bearing Deposits Liabilities</t>
        </is>
      </c>
      <c r="B74" s="4" t="inlineStr">
        <is>
          <t xml:space="preserve"> </t>
        </is>
      </c>
      <c r="C74" s="4" t="inlineStr">
        <is>
          <t xml:space="preserve"> </t>
        </is>
      </c>
      <c r="D74" s="4" t="inlineStr">
        <is>
          <t xml:space="preserve"> </t>
        </is>
      </c>
    </row>
    <row r="75">
      <c r="A75" s="3" t="inlineStr">
        <is>
          <t>Financial Liabilities :</t>
        </is>
      </c>
      <c r="B75" s="4" t="inlineStr">
        <is>
          <t xml:space="preserve"> </t>
        </is>
      </c>
      <c r="C75" s="4" t="inlineStr">
        <is>
          <t xml:space="preserve"> </t>
        </is>
      </c>
      <c r="D75" s="4" t="inlineStr">
        <is>
          <t xml:space="preserve"> </t>
        </is>
      </c>
    </row>
    <row r="76">
      <c r="A76" s="4" t="inlineStr">
        <is>
          <t>Interest-bearing deposits</t>
        </is>
      </c>
      <c r="B76" s="8" t="n">
        <v>13240403.7</v>
      </c>
      <c r="C76" s="4" t="inlineStr">
        <is>
          <t xml:space="preserve"> </t>
        </is>
      </c>
      <c r="D76" s="8" t="n">
        <v>11282540.2</v>
      </c>
    </row>
    <row r="77">
      <c r="A77" s="4" t="inlineStr">
        <is>
          <t>Fair Value Measurements Using Significant other observable inputs (Level 2) | Non-interest-bearing deposits</t>
        </is>
      </c>
      <c r="B77" s="4" t="inlineStr">
        <is>
          <t xml:space="preserve"> </t>
        </is>
      </c>
      <c r="C77" s="4" t="inlineStr">
        <is>
          <t xml:space="preserve"> </t>
        </is>
      </c>
      <c r="D77" s="4" t="inlineStr">
        <is>
          <t xml:space="preserve"> </t>
        </is>
      </c>
    </row>
    <row r="78">
      <c r="A78" s="3" t="inlineStr">
        <is>
          <t>Financial Liabilities :</t>
        </is>
      </c>
      <c r="B78" s="4" t="inlineStr">
        <is>
          <t xml:space="preserve"> </t>
        </is>
      </c>
      <c r="C78" s="4" t="inlineStr">
        <is>
          <t xml:space="preserve"> </t>
        </is>
      </c>
      <c r="D78" s="4" t="inlineStr">
        <is>
          <t xml:space="preserve"> </t>
        </is>
      </c>
    </row>
    <row r="79">
      <c r="A79" s="4" t="inlineStr">
        <is>
          <t>Interest-bearing deposits</t>
        </is>
      </c>
      <c r="B79" s="8" t="n">
        <v>2382052.2</v>
      </c>
      <c r="C79" s="4" t="inlineStr">
        <is>
          <t xml:space="preserve"> </t>
        </is>
      </c>
      <c r="D79" s="8" t="n">
        <v>2110762.4</v>
      </c>
    </row>
    <row r="80">
      <c r="A80" s="4" t="inlineStr">
        <is>
          <t>Fair Value Measurements Using Significant unobservable inputs (Level 3)</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Cash and due from banks, and restricted cash</t>
        </is>
      </c>
      <c r="B82" s="5" t="n">
        <v>0</v>
      </c>
      <c r="C82" s="4" t="inlineStr">
        <is>
          <t xml:space="preserve"> </t>
        </is>
      </c>
      <c r="D82" s="5" t="n">
        <v>0</v>
      </c>
    </row>
    <row r="83">
      <c r="A83" s="4" t="inlineStr">
        <is>
          <t>Investments held for trading</t>
        </is>
      </c>
      <c r="B83" s="5" t="n">
        <v>0</v>
      </c>
      <c r="C83" s="4" t="inlineStr">
        <is>
          <t xml:space="preserve"> </t>
        </is>
      </c>
      <c r="D83" s="5" t="n">
        <v>0</v>
      </c>
    </row>
    <row r="84">
      <c r="A84" s="4" t="inlineStr">
        <is>
          <t>Investments available for sale debt securities</t>
        </is>
      </c>
      <c r="B84" s="8" t="n">
        <v>143894.7</v>
      </c>
      <c r="C84" s="4" t="inlineStr">
        <is>
          <t xml:space="preserve"> </t>
        </is>
      </c>
      <c r="D84" s="8" t="n">
        <v>161163.9</v>
      </c>
    </row>
    <row r="85">
      <c r="A85" s="4" t="inlineStr">
        <is>
          <t>Securities purchased under agreements to resell</t>
        </is>
      </c>
      <c r="B85" s="5" t="n">
        <v>0</v>
      </c>
      <c r="C85" s="4" t="inlineStr">
        <is>
          <t xml:space="preserve"> </t>
        </is>
      </c>
      <c r="D85" s="5" t="n">
        <v>0</v>
      </c>
    </row>
    <row r="86">
      <c r="A86" s="4" t="inlineStr">
        <is>
          <t>Loans</t>
        </is>
      </c>
      <c r="B86" s="8" t="n">
        <v>10976971.8</v>
      </c>
      <c r="C86" s="4" t="inlineStr">
        <is>
          <t xml:space="preserve"> </t>
        </is>
      </c>
      <c r="D86" s="8" t="n">
        <v>9066940.1</v>
      </c>
    </row>
    <row r="87">
      <c r="A87" s="4" t="inlineStr">
        <is>
          <t>Accrued interest receivable</t>
        </is>
      </c>
      <c r="B87" s="5" t="n">
        <v>0</v>
      </c>
      <c r="C87" s="4" t="inlineStr">
        <is>
          <t xml:space="preserve"> </t>
        </is>
      </c>
      <c r="D87" s="5" t="n">
        <v>0</v>
      </c>
    </row>
    <row r="88">
      <c r="A88" s="4" t="inlineStr">
        <is>
          <t>Other assets</t>
        </is>
      </c>
      <c r="B88" s="5" t="n">
        <v>0</v>
      </c>
      <c r="C88" s="4" t="inlineStr">
        <is>
          <t xml:space="preserve"> </t>
        </is>
      </c>
      <c r="D88" s="5" t="n">
        <v>0</v>
      </c>
    </row>
    <row r="89">
      <c r="A89" s="3" t="inlineStr">
        <is>
          <t>Financial Liabilities :</t>
        </is>
      </c>
      <c r="B89" s="4" t="inlineStr">
        <is>
          <t xml:space="preserve"> </t>
        </is>
      </c>
      <c r="C89" s="4" t="inlineStr">
        <is>
          <t xml:space="preserve"> </t>
        </is>
      </c>
      <c r="D89" s="4" t="inlineStr">
        <is>
          <t xml:space="preserve"> </t>
        </is>
      </c>
    </row>
    <row r="90">
      <c r="A90" s="4" t="inlineStr">
        <is>
          <t>Securities sold under repurchase agreements</t>
        </is>
      </c>
      <c r="B90" s="5" t="n">
        <v>0</v>
      </c>
      <c r="C90" s="4" t="inlineStr">
        <is>
          <t xml:space="preserve"> </t>
        </is>
      </c>
      <c r="D90" s="5" t="n">
        <v>0</v>
      </c>
    </row>
    <row r="91">
      <c r="A91" s="4" t="inlineStr">
        <is>
          <t>Short-term borrowings</t>
        </is>
      </c>
      <c r="B91" s="5" t="n">
        <v>0</v>
      </c>
      <c r="C91" s="4" t="inlineStr">
        <is>
          <t xml:space="preserve"> </t>
        </is>
      </c>
      <c r="D91" s="5" t="n">
        <v>0</v>
      </c>
    </row>
    <row r="92">
      <c r="A92" s="4" t="inlineStr">
        <is>
          <t>Accrued interest payable</t>
        </is>
      </c>
      <c r="B92" s="5" t="n">
        <v>0</v>
      </c>
      <c r="C92" s="4" t="inlineStr">
        <is>
          <t xml:space="preserve"> </t>
        </is>
      </c>
      <c r="D92" s="5" t="n">
        <v>0</v>
      </c>
    </row>
    <row r="93">
      <c r="A93" s="4" t="inlineStr">
        <is>
          <t>Long-term debt</t>
        </is>
      </c>
      <c r="B93" s="5" t="n">
        <v>0</v>
      </c>
      <c r="C93" s="4" t="inlineStr">
        <is>
          <t xml:space="preserve"> </t>
        </is>
      </c>
      <c r="D93" s="5" t="n">
        <v>0</v>
      </c>
    </row>
    <row r="94">
      <c r="A94" s="4" t="inlineStr">
        <is>
          <t>Accrued expenses and other liabilities</t>
        </is>
      </c>
      <c r="B94" s="5" t="n">
        <v>0</v>
      </c>
      <c r="C94" s="4" t="inlineStr">
        <is>
          <t xml:space="preserve"> </t>
        </is>
      </c>
      <c r="D94" s="5" t="n">
        <v>0</v>
      </c>
    </row>
    <row r="95">
      <c r="A95" s="4" t="inlineStr">
        <is>
          <t>Fair Value Measurements Using Significant unobservable inputs (Level 3) | Interest Bearing Deposits Liabilities</t>
        </is>
      </c>
      <c r="B95" s="4" t="inlineStr">
        <is>
          <t xml:space="preserve"> </t>
        </is>
      </c>
      <c r="C95" s="4" t="inlineStr">
        <is>
          <t xml:space="preserve"> </t>
        </is>
      </c>
      <c r="D95" s="4" t="inlineStr">
        <is>
          <t xml:space="preserve"> </t>
        </is>
      </c>
    </row>
    <row r="96">
      <c r="A96" s="3" t="inlineStr">
        <is>
          <t>Financial Liabilities :</t>
        </is>
      </c>
      <c r="B96" s="4" t="inlineStr">
        <is>
          <t xml:space="preserve"> </t>
        </is>
      </c>
      <c r="C96" s="4" t="inlineStr">
        <is>
          <t xml:space="preserve"> </t>
        </is>
      </c>
      <c r="D96" s="4" t="inlineStr">
        <is>
          <t xml:space="preserve"> </t>
        </is>
      </c>
    </row>
    <row r="97">
      <c r="A97" s="4" t="inlineStr">
        <is>
          <t>Interest-bearing deposits</t>
        </is>
      </c>
      <c r="B97" s="5" t="n">
        <v>0</v>
      </c>
      <c r="C97" s="4" t="inlineStr">
        <is>
          <t xml:space="preserve"> </t>
        </is>
      </c>
      <c r="D97" s="5" t="n">
        <v>0</v>
      </c>
    </row>
    <row r="98">
      <c r="A98" s="4" t="inlineStr">
        <is>
          <t>Fair Value Measurements Using Significant unobservable inputs (Level 3) | Non-interest-bearing deposits</t>
        </is>
      </c>
      <c r="B98" s="4" t="inlineStr">
        <is>
          <t xml:space="preserve"> </t>
        </is>
      </c>
      <c r="C98" s="4" t="inlineStr">
        <is>
          <t xml:space="preserve"> </t>
        </is>
      </c>
      <c r="D98" s="4" t="inlineStr">
        <is>
          <t xml:space="preserve"> </t>
        </is>
      </c>
    </row>
    <row r="99">
      <c r="A99" s="3" t="inlineStr">
        <is>
          <t>Financial Liabilities :</t>
        </is>
      </c>
      <c r="B99" s="4" t="inlineStr">
        <is>
          <t xml:space="preserve"> </t>
        </is>
      </c>
      <c r="C99" s="4" t="inlineStr">
        <is>
          <t xml:space="preserve"> </t>
        </is>
      </c>
      <c r="D99" s="4" t="inlineStr">
        <is>
          <t xml:space="preserve"> </t>
        </is>
      </c>
    </row>
    <row r="100">
      <c r="A100" s="4" t="inlineStr">
        <is>
          <t>Interest-bearing deposits</t>
        </is>
      </c>
      <c r="B100" s="9" t="n">
        <v>0</v>
      </c>
      <c r="C100" s="4" t="inlineStr">
        <is>
          <t xml:space="preserve"> </t>
        </is>
      </c>
      <c r="D100" s="9"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Mar. 31, 2022 Segment</t>
        </is>
      </c>
    </row>
    <row r="3">
      <c r="A3" s="4" t="inlineStr">
        <is>
          <t>Reportable segments</t>
        </is>
      </c>
      <c r="B3" s="5" t="n">
        <v>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ummarized Segment Information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c r="F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expense)</t>
        </is>
      </c>
      <c r="B4" s="6" t="n">
        <v>748839.5</v>
      </c>
      <c r="C4" s="7" t="n">
        <v>9869.9</v>
      </c>
      <c r="D4" s="6" t="n">
        <v>683686.5</v>
      </c>
      <c r="E4" s="6" t="n">
        <v>593527.4</v>
      </c>
      <c r="F4" s="4" t="inlineStr">
        <is>
          <t xml:space="preserve"> </t>
        </is>
      </c>
    </row>
    <row r="5">
      <c r="A5" s="4" t="inlineStr">
        <is>
          <t>Less: Provision for credit losses</t>
        </is>
      </c>
      <c r="B5" s="8" t="n">
        <v>126979.5</v>
      </c>
      <c r="C5" s="8" t="n">
        <v>1673.6</v>
      </c>
      <c r="D5" s="8" t="n">
        <v>154233.4</v>
      </c>
      <c r="E5" s="8" t="n">
        <v>117621.9</v>
      </c>
      <c r="F5" s="4" t="inlineStr">
        <is>
          <t xml:space="preserve"> </t>
        </is>
      </c>
    </row>
    <row r="6">
      <c r="A6" s="4" t="inlineStr">
        <is>
          <t>Net interest revenue, after provision for credit losses</t>
        </is>
      </c>
      <c r="B6" s="5" t="n">
        <v>621860</v>
      </c>
      <c r="C6" s="8" t="n">
        <v>8196.299999999999</v>
      </c>
      <c r="D6" s="8" t="n">
        <v>529453.1</v>
      </c>
      <c r="E6" s="8" t="n">
        <v>475905.5</v>
      </c>
      <c r="F6" s="4" t="inlineStr">
        <is>
          <t xml:space="preserve"> </t>
        </is>
      </c>
    </row>
    <row r="7">
      <c r="A7" s="4" t="inlineStr">
        <is>
          <t>Non-interest revenue</t>
        </is>
      </c>
      <c r="B7" s="8" t="n">
        <v>270574.2</v>
      </c>
      <c r="C7" s="8" t="n">
        <v>3566.3</v>
      </c>
      <c r="D7" s="8" t="n">
        <v>252975.7</v>
      </c>
      <c r="E7" s="5" t="n">
        <v>198219</v>
      </c>
      <c r="F7" s="4" t="inlineStr">
        <is>
          <t xml:space="preserve"> </t>
        </is>
      </c>
    </row>
    <row r="8">
      <c r="A8" s="4" t="inlineStr">
        <is>
          <t>Non-interest expense</t>
        </is>
      </c>
      <c r="B8" s="5" t="n">
        <v>-373272</v>
      </c>
      <c r="C8" s="5" t="n">
        <v>-4920</v>
      </c>
      <c r="D8" s="8" t="n">
        <v>-342602.3</v>
      </c>
      <c r="E8" s="8" t="n">
        <v>-308280.5</v>
      </c>
      <c r="F8" s="4" t="inlineStr">
        <is>
          <t xml:space="preserve"> </t>
        </is>
      </c>
    </row>
    <row r="9">
      <c r="A9" s="4" t="inlineStr">
        <is>
          <t>Income before income tax expense</t>
        </is>
      </c>
      <c r="B9" s="8" t="n">
        <v>519162.2</v>
      </c>
      <c r="C9" s="8" t="n">
        <v>6842.6</v>
      </c>
      <c r="D9" s="8" t="n">
        <v>439826.5</v>
      </c>
      <c r="E9" s="5" t="n">
        <v>365844</v>
      </c>
      <c r="F9" s="4" t="inlineStr">
        <is>
          <t xml:space="preserve"> </t>
        </is>
      </c>
    </row>
    <row r="10">
      <c r="A10" s="4" t="inlineStr">
        <is>
          <t>Income tax expense</t>
        </is>
      </c>
      <c r="B10" s="8" t="n">
        <v>132559.2</v>
      </c>
      <c r="C10" s="8" t="n">
        <v>1747.2</v>
      </c>
      <c r="D10" s="8" t="n">
        <v>113820.1</v>
      </c>
      <c r="E10" s="5" t="n">
        <v>105480</v>
      </c>
      <c r="F10" s="4" t="inlineStr">
        <is>
          <t xml:space="preserve"> </t>
        </is>
      </c>
    </row>
    <row r="11">
      <c r="A11" s="3" t="inlineStr">
        <is>
          <t>Segm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gment total assets</t>
        </is>
      </c>
      <c r="B12" s="8" t="n">
        <v>21113705.5</v>
      </c>
      <c r="C12" s="4" t="inlineStr">
        <is>
          <t xml:space="preserve"> </t>
        </is>
      </c>
      <c r="D12" s="5" t="n">
        <v>17979782</v>
      </c>
      <c r="E12" s="8" t="n">
        <v>15961889.1</v>
      </c>
      <c r="F12" s="7" t="n">
        <v>278287.9</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expense)</t>
        </is>
      </c>
      <c r="B15" s="8" t="n">
        <v>748839.5</v>
      </c>
      <c r="C15" s="8" t="n">
        <v>9869.9</v>
      </c>
      <c r="D15" s="8" t="n">
        <v>683686.5</v>
      </c>
      <c r="E15" s="8" t="n">
        <v>593527.4</v>
      </c>
      <c r="F15" s="4" t="inlineStr">
        <is>
          <t xml:space="preserve"> </t>
        </is>
      </c>
    </row>
    <row r="16">
      <c r="A16" s="4" t="inlineStr">
        <is>
          <t>Intersegment 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terest income/(expense)</t>
        </is>
      </c>
      <c r="B18" s="5" t="n">
        <v>0</v>
      </c>
      <c r="C18" s="15" t="n">
        <v>0</v>
      </c>
      <c r="D18" s="5" t="n">
        <v>0</v>
      </c>
      <c r="E18" s="5" t="n">
        <v>0</v>
      </c>
      <c r="F18" s="4" t="inlineStr">
        <is>
          <t xml:space="preserve"> </t>
        </is>
      </c>
    </row>
    <row r="19">
      <c r="A19" s="4" t="inlineStr">
        <is>
          <t>Retail Bank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terest income/(expense)</t>
        </is>
      </c>
      <c r="B21" s="8" t="n">
        <v>559824.2</v>
      </c>
      <c r="C21" s="4" t="inlineStr">
        <is>
          <t xml:space="preserve"> </t>
        </is>
      </c>
      <c r="D21" s="8" t="n">
        <v>537763.5</v>
      </c>
      <c r="E21" s="8" t="n">
        <v>483083.2</v>
      </c>
      <c r="F21" s="4" t="inlineStr">
        <is>
          <t xml:space="preserve"> </t>
        </is>
      </c>
    </row>
    <row r="22">
      <c r="A22" s="4" t="inlineStr">
        <is>
          <t>Less: Provision for credit losses</t>
        </is>
      </c>
      <c r="B22" s="8" t="n">
        <v>122622.6</v>
      </c>
      <c r="C22" s="4" t="inlineStr">
        <is>
          <t xml:space="preserve"> </t>
        </is>
      </c>
      <c r="D22" s="5" t="n">
        <v>145822</v>
      </c>
      <c r="E22" s="8" t="n">
        <v>104516.8</v>
      </c>
      <c r="F22" s="4" t="inlineStr">
        <is>
          <t xml:space="preserve"> </t>
        </is>
      </c>
    </row>
    <row r="23">
      <c r="A23" s="4" t="inlineStr">
        <is>
          <t>Net interest revenue, after provision for credit losses</t>
        </is>
      </c>
      <c r="B23" s="8" t="n">
        <v>437201.6</v>
      </c>
      <c r="C23" s="4" t="inlineStr">
        <is>
          <t xml:space="preserve"> </t>
        </is>
      </c>
      <c r="D23" s="8" t="n">
        <v>391941.5</v>
      </c>
      <c r="E23" s="8" t="n">
        <v>378566.4</v>
      </c>
      <c r="F23" s="4" t="inlineStr">
        <is>
          <t xml:space="preserve"> </t>
        </is>
      </c>
    </row>
    <row r="24">
      <c r="A24" s="4" t="inlineStr">
        <is>
          <t>Non-interest revenue</t>
        </is>
      </c>
      <c r="B24" s="8" t="n">
        <v>203468.5</v>
      </c>
      <c r="C24" s="4" t="inlineStr">
        <is>
          <t xml:space="preserve"> </t>
        </is>
      </c>
      <c r="D24" s="8" t="n">
        <v>175447.7</v>
      </c>
      <c r="E24" s="8" t="n">
        <v>161890.1</v>
      </c>
      <c r="F24" s="4" t="inlineStr">
        <is>
          <t xml:space="preserve"> </t>
        </is>
      </c>
    </row>
    <row r="25">
      <c r="A25" s="4" t="inlineStr">
        <is>
          <t>Non-interest expense</t>
        </is>
      </c>
      <c r="B25" s="8" t="n">
        <v>-345321.5</v>
      </c>
      <c r="C25" s="4" t="inlineStr">
        <is>
          <t xml:space="preserve"> </t>
        </is>
      </c>
      <c r="D25" s="8" t="n">
        <v>-306461.1</v>
      </c>
      <c r="E25" s="8" t="n">
        <v>-278605.8</v>
      </c>
      <c r="F25" s="4" t="inlineStr">
        <is>
          <t xml:space="preserve"> </t>
        </is>
      </c>
    </row>
    <row r="26">
      <c r="A26" s="4" t="inlineStr">
        <is>
          <t>Income before income tax expense</t>
        </is>
      </c>
      <c r="B26" s="8" t="n">
        <v>295348.6</v>
      </c>
      <c r="C26" s="4" t="inlineStr">
        <is>
          <t xml:space="preserve"> </t>
        </is>
      </c>
      <c r="D26" s="8" t="n">
        <v>260928.1</v>
      </c>
      <c r="E26" s="8" t="n">
        <v>261850.7</v>
      </c>
      <c r="F26" s="4" t="inlineStr">
        <is>
          <t xml:space="preserve"> </t>
        </is>
      </c>
    </row>
    <row r="27">
      <c r="A27" s="3" t="inlineStr">
        <is>
          <t>Segm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total assets</t>
        </is>
      </c>
      <c r="B28" s="8" t="n">
        <v>11384802.9</v>
      </c>
      <c r="C28" s="4" t="inlineStr">
        <is>
          <t xml:space="preserve"> </t>
        </is>
      </c>
      <c r="D28" s="8" t="n">
        <v>9356987.199999999</v>
      </c>
      <c r="E28" s="8" t="n">
        <v>8353762.3</v>
      </c>
      <c r="F28" s="4" t="inlineStr">
        <is>
          <t xml:space="preserve"> </t>
        </is>
      </c>
    </row>
    <row r="29">
      <c r="A29" s="4" t="inlineStr">
        <is>
          <t>Retail Banking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expense)</t>
        </is>
      </c>
      <c r="B31" s="5" t="n">
        <v>418823</v>
      </c>
      <c r="C31" s="4" t="inlineStr">
        <is>
          <t xml:space="preserve"> </t>
        </is>
      </c>
      <c r="D31" s="8" t="n">
        <v>361343.5</v>
      </c>
      <c r="E31" s="8" t="n">
        <v>356017.3</v>
      </c>
      <c r="F31" s="4" t="inlineStr">
        <is>
          <t xml:space="preserve"> </t>
        </is>
      </c>
    </row>
    <row r="32">
      <c r="A32" s="4" t="inlineStr">
        <is>
          <t>Retail Banking |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expense)</t>
        </is>
      </c>
      <c r="B34" s="8" t="n">
        <v>141001.2</v>
      </c>
      <c r="C34" s="4" t="inlineStr">
        <is>
          <t xml:space="preserve"> </t>
        </is>
      </c>
      <c r="D34" s="5" t="n">
        <v>176420</v>
      </c>
      <c r="E34" s="8" t="n">
        <v>127065.9</v>
      </c>
      <c r="F34" s="4" t="inlineStr">
        <is>
          <t xml:space="preserve"> </t>
        </is>
      </c>
    </row>
    <row r="35">
      <c r="A35" s="4" t="inlineStr">
        <is>
          <t>Wholesale Bank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terest income/(expense)</t>
        </is>
      </c>
      <c r="B37" s="5" t="n">
        <v>184355</v>
      </c>
      <c r="C37" s="4" t="inlineStr">
        <is>
          <t xml:space="preserve"> </t>
        </is>
      </c>
      <c r="D37" s="8" t="n">
        <v>134567.3</v>
      </c>
      <c r="E37" s="8" t="n">
        <v>103723.3</v>
      </c>
      <c r="F37" s="4" t="inlineStr">
        <is>
          <t xml:space="preserve"> </t>
        </is>
      </c>
    </row>
    <row r="38">
      <c r="A38" s="4" t="inlineStr">
        <is>
          <t>Less: Provision for credit losses</t>
        </is>
      </c>
      <c r="B38" s="8" t="n">
        <v>4356.9</v>
      </c>
      <c r="C38" s="4" t="inlineStr">
        <is>
          <t xml:space="preserve"> </t>
        </is>
      </c>
      <c r="D38" s="8" t="n">
        <v>8411.4</v>
      </c>
      <c r="E38" s="8" t="n">
        <v>13105.1</v>
      </c>
      <c r="F38" s="4" t="inlineStr">
        <is>
          <t xml:space="preserve"> </t>
        </is>
      </c>
    </row>
    <row r="39">
      <c r="A39" s="4" t="inlineStr">
        <is>
          <t>Net interest revenue, after provision for credit losses</t>
        </is>
      </c>
      <c r="B39" s="8" t="n">
        <v>179998.1</v>
      </c>
      <c r="C39" s="4" t="inlineStr">
        <is>
          <t xml:space="preserve"> </t>
        </is>
      </c>
      <c r="D39" s="8" t="n">
        <v>126155.9</v>
      </c>
      <c r="E39" s="8" t="n">
        <v>90618.2</v>
      </c>
      <c r="F39" s="4" t="inlineStr">
        <is>
          <t xml:space="preserve"> </t>
        </is>
      </c>
    </row>
    <row r="40">
      <c r="A40" s="4" t="inlineStr">
        <is>
          <t>Non-interest revenue</t>
        </is>
      </c>
      <c r="B40" s="8" t="n">
        <v>55813.2</v>
      </c>
      <c r="C40" s="4" t="inlineStr">
        <is>
          <t xml:space="preserve"> </t>
        </is>
      </c>
      <c r="D40" s="8" t="n">
        <v>72420.10000000001</v>
      </c>
      <c r="E40" s="8" t="n">
        <v>36059.1</v>
      </c>
      <c r="F40" s="4" t="inlineStr">
        <is>
          <t xml:space="preserve"> </t>
        </is>
      </c>
    </row>
    <row r="41">
      <c r="A41" s="4" t="inlineStr">
        <is>
          <t>Non-interest expense</t>
        </is>
      </c>
      <c r="B41" s="8" t="n">
        <v>-25544.1</v>
      </c>
      <c r="C41" s="4" t="inlineStr">
        <is>
          <t xml:space="preserve"> </t>
        </is>
      </c>
      <c r="D41" s="8" t="n">
        <v>-34238.4</v>
      </c>
      <c r="E41" s="5" t="n">
        <v>-27774</v>
      </c>
      <c r="F41" s="4" t="inlineStr">
        <is>
          <t xml:space="preserve"> </t>
        </is>
      </c>
    </row>
    <row r="42">
      <c r="A42" s="4" t="inlineStr">
        <is>
          <t>Income before income tax expense</t>
        </is>
      </c>
      <c r="B42" s="8" t="n">
        <v>210267.2</v>
      </c>
      <c r="C42" s="4" t="inlineStr">
        <is>
          <t xml:space="preserve"> </t>
        </is>
      </c>
      <c r="D42" s="8" t="n">
        <v>164337.6</v>
      </c>
      <c r="E42" s="8" t="n">
        <v>98903.3</v>
      </c>
      <c r="F42" s="4" t="inlineStr">
        <is>
          <t xml:space="preserve"> </t>
        </is>
      </c>
    </row>
    <row r="43">
      <c r="A43" s="3" t="inlineStr">
        <is>
          <t>Segm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gment total assets</t>
        </is>
      </c>
      <c r="B44" s="5" t="n">
        <v>8106671</v>
      </c>
      <c r="C44" s="4" t="inlineStr">
        <is>
          <t xml:space="preserve"> </t>
        </is>
      </c>
      <c r="D44" s="8" t="n">
        <v>7011959.9</v>
      </c>
      <c r="E44" s="8" t="n">
        <v>5933391.4</v>
      </c>
      <c r="F44" s="4" t="inlineStr">
        <is>
          <t xml:space="preserve"> </t>
        </is>
      </c>
    </row>
    <row r="45">
      <c r="A45" s="4" t="inlineStr">
        <is>
          <t>Wholesale Banking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terest income/(expense)</t>
        </is>
      </c>
      <c r="B47" s="5" t="n">
        <v>297694</v>
      </c>
      <c r="C47" s="4" t="inlineStr">
        <is>
          <t xml:space="preserve"> </t>
        </is>
      </c>
      <c r="D47" s="5" t="n">
        <v>278431</v>
      </c>
      <c r="E47" s="8" t="n">
        <v>204725.8</v>
      </c>
      <c r="F47" s="4" t="inlineStr">
        <is>
          <t xml:space="preserve"> </t>
        </is>
      </c>
    </row>
    <row r="48">
      <c r="A48" s="4" t="inlineStr">
        <is>
          <t>Wholesale Banking | Intersegment Elim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terest income/(expense)</t>
        </is>
      </c>
      <c r="B50" s="5" t="n">
        <v>-113339</v>
      </c>
      <c r="C50" s="4" t="inlineStr">
        <is>
          <t xml:space="preserve"> </t>
        </is>
      </c>
      <c r="D50" s="8" t="n">
        <v>-143863.7</v>
      </c>
      <c r="E50" s="8" t="n">
        <v>-101002.5</v>
      </c>
      <c r="F50" s="4" t="inlineStr">
        <is>
          <t xml:space="preserve"> </t>
        </is>
      </c>
    </row>
    <row r="51">
      <c r="A51" s="4" t="inlineStr">
        <is>
          <t>Treasury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expense)</t>
        </is>
      </c>
      <c r="B53" s="8" t="n">
        <v>4660.3</v>
      </c>
      <c r="C53" s="4" t="inlineStr">
        <is>
          <t xml:space="preserve"> </t>
        </is>
      </c>
      <c r="D53" s="8" t="n">
        <v>11355.7</v>
      </c>
      <c r="E53" s="8" t="n">
        <v>6720.9</v>
      </c>
      <c r="F53" s="4" t="inlineStr">
        <is>
          <t xml:space="preserve"> </t>
        </is>
      </c>
    </row>
    <row r="54">
      <c r="A54" s="4" t="inlineStr">
        <is>
          <t>Less: Provision for credit losses</t>
        </is>
      </c>
      <c r="B54" s="5" t="n">
        <v>0</v>
      </c>
      <c r="C54" s="4" t="inlineStr">
        <is>
          <t xml:space="preserve"> </t>
        </is>
      </c>
      <c r="D54" s="5" t="n">
        <v>0</v>
      </c>
      <c r="E54" s="5" t="n">
        <v>0</v>
      </c>
      <c r="F54" s="4" t="inlineStr">
        <is>
          <t xml:space="preserve"> </t>
        </is>
      </c>
    </row>
    <row r="55">
      <c r="A55" s="4" t="inlineStr">
        <is>
          <t>Net interest revenue, after provision for credit losses</t>
        </is>
      </c>
      <c r="B55" s="8" t="n">
        <v>4660.3</v>
      </c>
      <c r="C55" s="4" t="inlineStr">
        <is>
          <t xml:space="preserve"> </t>
        </is>
      </c>
      <c r="D55" s="8" t="n">
        <v>11355.7</v>
      </c>
      <c r="E55" s="8" t="n">
        <v>6720.9</v>
      </c>
      <c r="F55" s="4" t="inlineStr">
        <is>
          <t xml:space="preserve"> </t>
        </is>
      </c>
    </row>
    <row r="56">
      <c r="A56" s="4" t="inlineStr">
        <is>
          <t>Non-interest revenue</t>
        </is>
      </c>
      <c r="B56" s="8" t="n">
        <v>11292.5</v>
      </c>
      <c r="C56" s="4" t="inlineStr">
        <is>
          <t xml:space="preserve"> </t>
        </is>
      </c>
      <c r="D56" s="8" t="n">
        <v>5107.9</v>
      </c>
      <c r="E56" s="8" t="n">
        <v>269.8</v>
      </c>
      <c r="F56" s="4" t="inlineStr">
        <is>
          <t xml:space="preserve"> </t>
        </is>
      </c>
    </row>
    <row r="57">
      <c r="A57" s="4" t="inlineStr">
        <is>
          <t>Non-interest expense</t>
        </is>
      </c>
      <c r="B57" s="8" t="n">
        <v>-2406.4</v>
      </c>
      <c r="C57" s="4" t="inlineStr">
        <is>
          <t xml:space="preserve"> </t>
        </is>
      </c>
      <c r="D57" s="8" t="n">
        <v>-1902.8</v>
      </c>
      <c r="E57" s="8" t="n">
        <v>-1900.7</v>
      </c>
      <c r="F57" s="4" t="inlineStr">
        <is>
          <t xml:space="preserve"> </t>
        </is>
      </c>
    </row>
    <row r="58">
      <c r="A58" s="4" t="inlineStr">
        <is>
          <t>Income before income tax expense</t>
        </is>
      </c>
      <c r="B58" s="8" t="n">
        <v>13546.4</v>
      </c>
      <c r="C58" s="4" t="inlineStr">
        <is>
          <t xml:space="preserve"> </t>
        </is>
      </c>
      <c r="D58" s="8" t="n">
        <v>14560.8</v>
      </c>
      <c r="E58" s="5" t="n">
        <v>5090</v>
      </c>
      <c r="F58" s="4" t="inlineStr">
        <is>
          <t xml:space="preserve"> </t>
        </is>
      </c>
    </row>
    <row r="59">
      <c r="A59" s="3" t="inlineStr">
        <is>
          <t>Segment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gment total assets</t>
        </is>
      </c>
      <c r="B60" s="8" t="n">
        <v>1622231.6</v>
      </c>
      <c r="C60" s="4" t="inlineStr">
        <is>
          <t xml:space="preserve"> </t>
        </is>
      </c>
      <c r="D60" s="8" t="n">
        <v>1610834.9</v>
      </c>
      <c r="E60" s="8" t="n">
        <v>1674735.4</v>
      </c>
      <c r="F60" s="4" t="inlineStr">
        <is>
          <t xml:space="preserve"> </t>
        </is>
      </c>
    </row>
    <row r="61">
      <c r="A61" s="4" t="inlineStr">
        <is>
          <t>Treasury Services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terest income/(expense)</t>
        </is>
      </c>
      <c r="B63" s="8" t="n">
        <v>32322.5</v>
      </c>
      <c r="C63" s="4" t="inlineStr">
        <is>
          <t xml:space="preserve"> </t>
        </is>
      </c>
      <c r="D63" s="5" t="n">
        <v>43912</v>
      </c>
      <c r="E63" s="8" t="n">
        <v>32784.3</v>
      </c>
      <c r="F63" s="4" t="inlineStr">
        <is>
          <t xml:space="preserve"> </t>
        </is>
      </c>
    </row>
    <row r="64">
      <c r="A64" s="4" t="inlineStr">
        <is>
          <t>Treasury Services | Intersegment Elimin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terest income/(expense)</t>
        </is>
      </c>
      <c r="B66" s="6" t="n">
        <v>-27662.2</v>
      </c>
      <c r="C66" s="4" t="inlineStr">
        <is>
          <t xml:space="preserve"> </t>
        </is>
      </c>
      <c r="D66" s="6" t="n">
        <v>-32556.3</v>
      </c>
      <c r="E66" s="6" t="n">
        <v>-26063.4</v>
      </c>
      <c r="F66" s="4" t="inlineStr">
        <is>
          <t xml:space="preserve"> </t>
        </is>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Millions, $ in Millions</t>
        </is>
      </c>
      <c r="B1" s="2" t="inlineStr">
        <is>
          <t>12 Months Ended</t>
        </is>
      </c>
    </row>
    <row r="2">
      <c r="B2" s="2" t="inlineStr">
        <is>
          <t>Mar. 31, 2022 INR (₨)</t>
        </is>
      </c>
      <c r="C2" s="2" t="inlineStr">
        <is>
          <t>Mar. 31, 2022 USD ($)</t>
        </is>
      </c>
      <c r="D2" s="2" t="inlineStr">
        <is>
          <t>Mar. 31, 2021 INR (₨)</t>
        </is>
      </c>
    </row>
    <row r="3">
      <c r="A3" s="3" t="inlineStr">
        <is>
          <t>Loss Contingencies [Line Items]</t>
        </is>
      </c>
      <c r="B3" s="4" t="inlineStr">
        <is>
          <t xml:space="preserve"> </t>
        </is>
      </c>
      <c r="C3" s="4" t="inlineStr">
        <is>
          <t xml:space="preserve"> </t>
        </is>
      </c>
      <c r="D3" s="4" t="inlineStr">
        <is>
          <t xml:space="preserve"> </t>
        </is>
      </c>
    </row>
    <row r="4">
      <c r="A4" s="4" t="inlineStr">
        <is>
          <t>Capital commitments, estimated amounts of contracts remaining to be executed on the capital account</t>
        </is>
      </c>
      <c r="B4" s="6" t="n">
        <v>21115.5</v>
      </c>
      <c r="C4" s="4" t="inlineStr">
        <is>
          <t xml:space="preserve"> </t>
        </is>
      </c>
      <c r="D4" s="6" t="n">
        <v>12895.7</v>
      </c>
    </row>
    <row r="5">
      <c r="A5" s="4" t="inlineStr">
        <is>
          <t>Additional operating lease commitments with leases which have not yet commenced</t>
        </is>
      </c>
      <c r="B5" s="8" t="n">
        <v>1731.9</v>
      </c>
      <c r="C5" s="4" t="inlineStr">
        <is>
          <t xml:space="preserve"> </t>
        </is>
      </c>
      <c r="D5" s="4" t="inlineStr">
        <is>
          <t xml:space="preserve"> </t>
        </is>
      </c>
    </row>
    <row r="6">
      <c r="A6" s="4" t="inlineStr">
        <is>
          <t>Operating lease expense</t>
        </is>
      </c>
      <c r="B6" s="6" t="n">
        <v>14295.7</v>
      </c>
      <c r="C6" s="7" t="n">
        <v>188.4</v>
      </c>
      <c r="D6" s="8" t="n">
        <v>12820.3</v>
      </c>
    </row>
    <row r="7">
      <c r="A7" s="4" t="inlineStr">
        <is>
          <t>Minimum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dditional operating lease commitments with leases which have not yet commenced, lease term</t>
        </is>
      </c>
      <c r="B9" s="4" t="inlineStr">
        <is>
          <t>9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dditional operating lease commitments with leases which have not yet commenced, lease term</t>
        </is>
      </c>
      <c r="B12" s="4" t="inlineStr">
        <is>
          <t>15 years</t>
        </is>
      </c>
      <c r="C12" s="4" t="inlineStr">
        <is>
          <t xml:space="preserve"> </t>
        </is>
      </c>
      <c r="D12" s="4" t="inlineStr">
        <is>
          <t xml:space="preserve"> </t>
        </is>
      </c>
    </row>
    <row r="13">
      <c r="A13" s="4" t="inlineStr">
        <is>
          <t>Indirect Taxes And Other Claim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tingencies, estimated possible loss</t>
        </is>
      </c>
      <c r="B15" s="9" t="n">
        <v>9226</v>
      </c>
      <c r="C15" s="4" t="inlineStr">
        <is>
          <t xml:space="preserve"> </t>
        </is>
      </c>
      <c r="D15" s="6" t="n">
        <v>10203.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Operating Lease Right Of Use Assets And Lease Liability (Detail) ₨ in Millions, $ in Millions</t>
        </is>
      </c>
      <c r="B1" s="2" t="inlineStr">
        <is>
          <t>Mar. 31, 2022 INR (₨)</t>
        </is>
      </c>
      <c r="C1" s="2" t="inlineStr">
        <is>
          <t>Mar. 31, 2022 USD ($)</t>
        </is>
      </c>
      <c r="D1" s="2" t="inlineStr">
        <is>
          <t>Mar. 31, 2021 INR (₨)</t>
        </is>
      </c>
    </row>
    <row r="2">
      <c r="A2" s="4" t="inlineStr">
        <is>
          <t>Lease liabilities</t>
        </is>
      </c>
      <c r="B2" s="9" t="n">
        <v>78138</v>
      </c>
      <c r="C2" s="7" t="n">
        <v>1029.9</v>
      </c>
      <c r="D2" s="9" t="n">
        <v>70422</v>
      </c>
    </row>
    <row r="3">
      <c r="A3" s="4" t="inlineStr">
        <is>
          <t>Other Assets [Member]</t>
        </is>
      </c>
      <c r="B3" s="4" t="inlineStr">
        <is>
          <t xml:space="preserve"> </t>
        </is>
      </c>
      <c r="C3" s="4" t="inlineStr">
        <is>
          <t xml:space="preserve"> </t>
        </is>
      </c>
      <c r="D3" s="4" t="inlineStr">
        <is>
          <t xml:space="preserve"> </t>
        </is>
      </c>
    </row>
    <row r="4">
      <c r="A4" s="4" t="inlineStr">
        <is>
          <t>Right-of-use assets</t>
        </is>
      </c>
      <c r="B4" s="6" t="n">
        <v>71572.2</v>
      </c>
      <c r="C4" s="7" t="n">
        <v>943.4</v>
      </c>
      <c r="D4" s="6" t="n">
        <v>64548.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ntal Expenses and Sub-Lease Income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he total minimum lease expense during the year recognized in the consolidated statement of income</t>
        </is>
      </c>
      <c r="B4" s="6" t="n">
        <v>13866.6</v>
      </c>
      <c r="C4" s="7" t="n">
        <v>182.8</v>
      </c>
      <c r="D4" s="6" t="n">
        <v>14244.4</v>
      </c>
      <c r="E4" s="6" t="n">
        <v>13698.7</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Mar. 31, 2022</t>
        </is>
      </c>
    </row>
    <row r="3">
      <c r="A3" s="4" t="inlineStr">
        <is>
          <t>Loans</t>
        </is>
      </c>
      <c r="B3" s="4" t="inlineStr">
        <is>
          <t xml:space="preserve"> 9. Loans Loan balances included Rs. 406,381.7 million and Rs. 372,013.8 million (US$ 4,903.3 million) as of March 31, 2021 and March 31, 2022, respectively, which have been provided as collateral for borrowings and are therefore restricted. Loans by facility as of March 31, 2021 and March 31, 2022 were as follows:
As of March 31,
2021 2022 2022
(In millions)
Retail loans:
Auto loans Rs. 964,053.2 Rs. 1,042,793.0 US$ 13,744.5
Personal loans/Credit cards 2,042,727.2 2,341,971.8 30,868.2
Retail business banking 2,007,845.9 2,617,087.1 34,494.4
Commercial vehicle and construction equipment finance 805,329.8 951,066.0 12,535.5
Housing loans 702,235.5 830,882.4 10,951.4
Other retail loans 1,306,641.0 1,526,734.4 20,122.9
Subtotal Rs. 7,828,832.6 Rs. 9,310,534.7 US$ 122,716.9
Wholesale loans Rs. 4,214,885.3 Rs. 5,099,009.3 US$ 67,207.2
Gross loans 12,043,717.9 14,409,544.0 189,924.1
Less: Allowance for credit losses 343,528.7 372,671.8 4,911.9
Total Rs. 11,700,189.2 Rs. 14,036,872.2 US$ 185,012.2
Loans, other than crop-related non-accrual non-performing non-accrual non-performing . The maturity of gross loans as of March 31, 2022 is set out below:
As of March 31, 2022
Wholesale loans Retail loans Total
(In millions)
Maturity profile of loans:
Within one year Rs. 2,174,459.2 Rs. 2,525,390.8 Rs. 4,699,850.0
Over one year through five years 1,844,496.2 6,006,016.1 7,850,512.3
Over five years 1,080,053.9 779,127.8 1,859,181.7
Total Rs. 5,099,009.3 Rs. 9,310,534.7 Rs. 14,409,544.0
Total US$ 67,207.2 US$ 122,716.9 US$ 189,924.1
The following table provides details of age analysis of loans and finance receivable on non-accrual
As of March 31, 2021
31-90 days past due Non-accrual/ 91 days or more past due Current 1,2 Total Finance receivable on non-accrual status
(In millions)
Retail Loans
Auto loans Rs. 8,523.6 Rs. 28,476.3 Rs. 927,053.3 Rs. 964,053.2 Rs. 28,476.3
Personal loans/Credit card 25,026.7 37,026.1 1,980,674.4 2,042,727.2 37,026.1
Retail business banking 19,239.0 31,328.9 1,957,278.0 2,007,845.9 31,328.9
Commercial vehicle and construction equipment finance 16,946.0 32,015.3 756,368.5 805,329.8 32,015.3
Housing loans 4,530.8 5,171.9 692,532.8 702,235.5 5,171.9
Other retail 18,535.0 39,584.4 1,248,521.6 1,306,641.0 39,584.4
Wholesale loans 6,277.0 40,179.5 4,168,428.8 4,214,885.3 40,179.5
Total Rs. 99,078.1 Rs. 213,782.4 Rs. 11,730,857.4 Rs. 12,043,717.9 Rs. 213,782.4
1.  Loans up to 30 days past due are considered current . 2.  Includes crop-related non-performing
As of March 31, 2022
31-90 days past due Non-accrual/ due Current 1,2 Total Finance receivable on non-accrual
(In millions)
Retail Loans
Auto loans Rs. 6,536.5 Rs. 20,441.6 Rs. 1,015,814.9 Rs. 1,042,793.0 Rs. 20,441.6
Personal loans/Credit card 27,433.8 28,057.5 2,286,480.5 2,341,971.8 28,057.5
Retail business banking 18,242.9 35,820.2 2,563,024.0 2,617,087.1 35,820.2
Commercial vehicle and construction equipment finance 20,263.0 25,091.5 905,711.5 951,066.0 25,091.5
Housing loans 3,296.3 6,478.4 821,107.7 830,882.4 6,478.4
Other retail 18,009.8 49,459.2 1,459,265.4 1,526,734.4 49,459.2
Wholesale loans 8,455.4 31,921.1 5,058,632.8 5,099,009.3 31,921.1
Total Rs. 102,237.7 Rs. 197,269.5 Rs. 14,110,036.8 Rs. 14,409,544.0 Rs. 197,269.5
Total US$ 1,347.5 US$ 2,600.1 US$ 185,976.5 US$ 189,924.1 US$ 2,600.1
1. Loans up to 30 days past due are considered current .
2. Includes crop-related non-performing From fiscal year 2020 the Bank has implemented the packages announced by RBI on account of the COVID-19 pandemic which grants temporary extensions in repayment obligations to the borrowers without any interest or financial concessions. While the moratorium allowed customers (from March to August 2020) to temporarily freeze loan repayments, the loan restructuring packages eased the burden of monthly repayments. The total balance outstanding of loan facilities restructured was Rs. 138.4 billion as of March 31, 2021 and Rs. 229.8 billion (US$ 3.0 billion) as of March 31, 2022. These restructured facilities as of March 31, 2021 included retail loans and wholesale loans of Rs. 137.8 billion and Rs. 0.6 billion respectively and as of March 31, 2022 include retail loans and wholesale loans of Rs. 220.0 billion and Rs. 9.8 billion respectively. As stipulated by regulatory guidance, the Bank does not place loans with deferrals granted due to COVID-19 on nonaccrual status where such loans are not otherwise reportable as nonaccrual and thus considered in the allowance for loan losses. For retail loans the policy and approval processes are designed for the fact that the Bank has high volumes of relatively homogeneous, small value transactions in retail loans. There are product programs for each of these products, which define the target markets, credit philosophy and process, detailed underwriting criteria for evaluating individual credits, exception reporting systems and individual loan exposure caps. The quantitative parameters considered include income, residence stability and the nature of the employment/business, while the qualitative parameters include accessibility, contractibility and profile. The credit policies/product programs are based on a statistical analysis of the Bank’s experience and industry data, in combination with the judgment of the Bank’s senior officers. The Bank regularly mines data on its borrower account behavior as well as static data to monitor the portfolio performance of each product segment and uses these as inputs for revising the Bank’s product programs, target market definitions and credit assessment criteria to meet the Bank’s twin objectives of combining volume growth and maintenance of asset quality. As an integral part of the credit process, the Bank has a credit rating model appropriate to its wholesale and retail credit segments. The Bank monitors credit quality within its segments based on primary credit quality indicators. This internal grading is updated at least annually. Disbursals under one-time The amount of purchased financing receivables outstanding as of March 31, 2021 and March 31, 2022 was Rs. 710,194.7 million and Rs. 836,172.8 million, respectively. The following table provides information on primary credit quality indicators as at March 31, 2021:
Credit quality indicators-Internally assigned grade Prior 2017 2018 2019 2020 2021 Revolving Loans Revolving loans converted to term loans Total
(In millions)
Auto loans
Performing Rs. 4,599.0 Rs. 30,174.9 Rs. 99,159.5 Rs. 168,159.1 Rs. 266,277.0 Rs. 362,747.1 Rs. 4,460.3 Rs. — Rs. 935,576.9
Non-performing 736.9 2,066.2 6,048.0 9,260.9 8,513.0 1,033.0 818.3 — 28,476.3
Subtotal Rs. 5,335.9 Rs. 32,241.1 Rs. 105,207.5 Rs. 177,420.0 Rs. 274,790.0 Rs. 363,780.1 Rs. 5,278.6 Rs. — Rs. 964,053.2
Personal loans/Credit card
Performing Rs. 613.8 Rs. 8,617.1 Rs. 48,658.4 Rs. 178,532.3 Rs. 483,925.8 Rs. 638,007.4 Rs. 326,118.9 Rs. 321,227.4 Rs. 2,005,701.1
Non-performing 118.6 601.7 3,144.1 8,704.2 11,381.7 1,162.5 8,259.7 3,653.6 37,026.1
Subtotal Rs. 732.4 Rs. 9,218.8 Rs. 51,802.5 Rs. 187,236.5 Rs. 495,307.5 Rs. 639,169.9 Rs. 334,378.6 Rs. 324,881.0 Rs. 2,042,727.2
Retail business banking
Performing Rs. 35,189.0 Rs. 49,573.1 Rs. 121,663.7 Rs. 145,473.9 Rs. 209,578.9 Rs. 480,518.2 Rs. 934,520.2 Rs. — Rs. 1,976,517.0
Non-performing 3,584.6 2,717.7 4,863.1 3,865.9 1,883.4 1,053.4 13,360.8 — 31,328.9
Subtotal Rs. 38,773.6 Rs. 52,290.8 Rs. 126,526.8 Rs. 149,339.8 Rs. 211,462.3 Rs. 481,571.6 Rs. 947,881.0 Rs. — Rs. 2,007,845.9
Commercial vehicle and construction equipment finance
Performing Rs. 517.8 Rs. 6,292.2 Rs. 44,766.4 Rs. 146,432.4 Rs. 214,342.4 Rs. 287,953.1 Rs. 73,010.2 Rs. — Rs. 773,314.5
Non-performing 155.9 836.6 4,397.4 11,112.3 10,159.4 1,086.1 4,267.6 — 32,015.3
Subtotal Rs. 673.7 Rs. 7,128.8 Rs. 49,163.8 Rs. 157,544.7 Rs. 224,501.8 Rs. 289,039.2 Rs. 77,277.8 Rs. — Rs. 805,329.8
Housing loans
Performing Rs. 272,061.4 Rs. 111,758.9 Rs. 105,069.4 Rs. 152,564.7 Rs. 55,570.3 Rs. 38.9 Rs. — Rs. — Rs. 697,063.6
Non-performing 2,407.3 1,082.6 744.5 865.9 71.6 — — — 5,171.9
Subtotal Rs. 274,468.7 Rs. 112,841.5 Rs. 105,813.9 Rs. 153,430.6 Rs. 55,641.9 Rs. 38.9 Rs. — Rs. — Rs. 702,235.5
Other retail loans
Performing Rs. 2,406.7 Rs. 8,530.0 Rs. 20,090.5 Rs. 45,854.0 Rs. 129,946.8 Rs. 483,241.9 Rs. 576,986.7 Rs. — Rs. 1,267,056.6
Non-performing 2,626.0 1,214.6 2,082.0 4,710.1 7,442.1 1,534.0 19,975.6 — 39,584.4
Subtotal Rs. 5,032.7 Rs 9,744.6 Rs. 22,172.5 Rs. 50,564.1 Rs. 137,388.9 Rs. 484,775.9 Rs. 596,962.3 Rs. — Rs. 1,306,641.0
Total Rs. 325,017.0 Rs. 223,465.6 Rs. 460,687.0 Rs. 875,535.7 Rs. 1,399,092.4 Rs. 2,258,375.6 Rs. 1,961,778.3 Rs. 324,881.0 Rs. 7,828,832.6
The following table provides information on primary credit quality indicators as at March 31, 2022:
Credit quality indicators-Internally assigned grade Prior 2018 2019 2020 2021 2022 Revolving loans Revolving loans converted to term loans Total
(In millions)
Auto loans
Performing Rs. 8,466.2 Rs. 42,634.8 Rs. 89,161.9 Rs. 169,606.1 Rs. 252,295.7 Rs. 455,114.6 Rs. 5,072.1 Rs. — Rs. 1,022,351.4
Non-performing 846.1 2,866.6 5,455.2 6,323.4 2,973.5 661.7 1,315.1 — 20,441.6
Subtotal Rs. 9,312.3 Rs. 45,501.4 Rs. 94,617.1 Rs. 175,929.5 Rs. 255,269.2 Rs. 455,776.3 Rs. 6,387.2 Rs. — Rs. 1,042,793.0
Personal loans/Credit card
Performing Rs. 1,374.4 Rs. 14,320.8 Rs. 67,477.1 Rs. 225,561.4 Rs. 336,526.1 Rs. 947,277.0 Rs. 381,900.4 Rs. 339,477.1 Rs. 2,313,914.3
Non-performing 201.7 910.2 4,184.4 7,967.1 3,931.7 1,722.7 6,405.6 2,734.1 28,057.5
Subtotal Rs. 1,576.1 Rs. 15,231.0 Rs. 71,661.5 Rs. 233,528.5 Rs. 340,457.8 Rs. 948,999.7 Rs. 388,306.0 Rs. 342,211.2 Rs. 2,341,971.8
Retail business banking
Performing Rs. 52,347.2 Rs. 78,959.8 Rs. 97,361.4 Rs. 151,964.0 Rs. 306,673.0 Rs. 569,687.0 Rs. 1,324,274.5 Rs. — Rs. 2,581,266.9
Non-performing 3,661.9 3,736.0 3,429.5 2,598.7 2,880.8 412.2 19,101.1 — 35,820.2
Subtotal Rs. 56,009.1 Rs. 82,695.8 Rs. 100,790.9 Rs. 154,562.7 Rs. 309,553.8 Rs. 570,099.2 Rs. 1,343,375.6 Rs. — Rs. 2,617,087.1
Commercial vehicle and construction equipment finance
Performing Rs. 1,837.4 Rs. 16,022.5 Rs. 69,418.2 Rs. 125,223.1 Rs. 185,561.0 Rs. 426,434.1 Rs. 101,478.2 Rs. — Rs. 925,974.5
Non-performing 210.8 1,391.5 6,224.5 8,010.6 3,883.8 651.3 4,719.0 — 25,091.5
Subtotal Rs. 2,048.2 Rs. 17,414.0 Rs. 75,642.7 Rs. 133,233.7 Rs. 189,444.8 Rs. 427,085.4 Rs. 106,197.2 Rs. — Rs. 951,066.0
Housing loans
Performing Rs. 301,103.3 Rs. 85,682.1 Rs. 127,339.2 Rs. 46,798.3 Rs. 0.6 Rs. 263,480.5 Rs. — Rs. — Rs. 824,404.0
Non-performing 1,597.6 504.1 1,472.2 2,193.9 512.8 197.8 — — 6,478.4
Subtotal Rs. 302,700.9 Rs. 86,186.2 Rs. 128,811.4 Rs. 48,992.2 Rs. 513.4 Rs. 263,678.3 Rs. — Rs. — Rs. 830,882.4
Other retail loans
Performing Rs. 4,260.4 Rs. 11,266.3 Rs. 20,843.1 Rs. 51,074.6 Rs. 131,647.7 Rs. 567,032.4 Rs. 691,150.7 Rs. — Rs. 1,477,275.2
Non-performing 2,989.1 1,434.6 4,470.0 10,682.7 3,645.0 1,004.1 25,233.7 — 49,459.2
Subtotal Rs. 7,249.5 Rs 12,700.9 Rs. 25,313.1 Rs. 61,757.3 Rs. 135,292.7 Rs. 568,036.5 Rs. 716,384.4 Rs. — Rs. 1,526,734.4
Total Rs. 378,896.1 Rs. 259,729.3 Rs. 496,836.7 Rs. 808,003.9 Rs. 1,230,531.7 Rs. 3,233,675.4 Rs. 2,560,650.4 Rs. 342,211.2 Rs. 9,310,534.7
Total US$ 4,994.0 US$ 3,423.3 US$ 6,548.5 US$ 10,649.8 US$ 16,218.9 US$ 42,621.3 US$ 33,750.5 US$ 4,510.5 US$ 122,716.9
Wholesale Loans The Bank has a process in place of grading each borrower according to its financial health and the performance of its business and each borrower is graded as pass/labeled/non-performing. non-performing The following table provides information on primary credit quality indicators as at March 31, 2021.
Credit quality indicators-Internally assigned grade Prior 2017 2018 2019 2020 2021 Revolving Loans Total
(In millions)
Wholesale loans
Pass Rs. 3,939.4 Rs. 3,332.3 Rs. 298,631.5 Rs. 324,816.0 Rs. 568,907.1 Rs. 2,007,206.0 Rs. 930,417.0 Rs. 4,137,249.3
Labeled — — 7,503.2 10,194.9 2,427.6 4,073.6 13,257.2 37,456.5
Non-performing 445.8 84.3 10,893.1 4,778.7 1,445.3 2,255.7 20,276.6 40,179.5
Total Rs. 4,385.2 Rs. 3,416.6 Rs. 317,027.8 Rs. 339,789.6 Rs. 572,780.0 Rs. 2,013,535.3 Rs. 963,950.8 Rs. 4,214,885.3
Non-performing
As of March 31, 2021
(In millions)
Gross non-performing
—Consumer Loans Rs. 47,028.8
—Agri Production—Food 21,028.5
—Road Transportation 18,344.8
—Retail Trade 17,242.9
—Agri Allied 10,829.6
—Others (none greater than 5% of non-performing 99,307.8
Total Rs. 213,782.4
As of March 31, 2022
(In millions)
Gross non-performing
—Consumer Loans Rs. 35,554.7 US$ 468.6
—Agri Production—Food 23,569.7 310.7
—Retail Trade 15,124.1 199.3
—Agri Allied 13,255.0 174.7
—Road Transportation 12,961.6 170.8
—Consumer services 10,352.3 136.4
—Others (none greater than 5% of non-performing 86,452.1 1,139.6
Total Rs. 197,269.5 US$ 2,600.1
Summary information relating to non-performing
Fiscal year ended March 31,
2020 2021 2022 2022
(In millions)
Average impaired loans Rs. 148,924.7 Rs. 185,604.7 Rs. 205,526.0 US$ 2,708.9
Interest income recognized on non-performing Rs. 10,160.5 Rs. 7,025.3 Rs. 11,881.0 US$ 156.6 The Bank adopted on April 1, 2021 ASU 2016-13 The following table illustrates the impact on allowances for credit losses on adopting ASC 326.
As of April 1, 2020
As reported Pre-ASC Impact of
(In millions)
Loans:
Auto loans Rs.29,099.9 Rs.19,219.0 Rs.9,880.9
Personal loans/Credit cards 85,188.2 47,097.1 38,091.1
Retail business banking 36,807.8 32,860.3 3,947.5
Commercial vehicle and construction equipment finance 20,788.9 20,463.4 325.5
Housing loans 3,360.2 1,700.7 1,659.5
Other retail loans 38,098.6 37,864.3 234.3
Wholesale loans 66,502.6 39,628.4 26,874.2
Allowance for Credit Losses on Loans Rs.279,846.2 Rs.198,833.2 Rs.81,013.0
Allowance for Credit Losses on AFS debt securities — — —
Accrued expenses and other liabilities:
Allowance for Credit Losses on Off-Balance Sheet Credit Exposures and undrawn commitments Rs.5,523.4 Rs.3,226.8 Rs.2,296.6
Allowance for Credit Losses Other 186.8 — 186.8
Total Rs. 285,556.4 Rs. 202,060.0 Rs. 83,496.4 Allowance for credit losses as of March 31, 2020 were as follows:
Auto loans Personal loans/ Credit card Retail business banking Commercial vehicle and Construction equipment finance Housing loans Other retail Wholesale Retail Wholesale Total
(In millions)
Allowance for credit losses, beginning of the period Rs. 6,169.0 Rs. 9,694.0 Rs. 21,595.3 Rs. 6,544.8 Rs. 1,105.2 Rs. 20,441.5 Rs. 20,233.2 Rs. 52,941.1 Rs. 9,507.9 Rs. 148,232.0
Write-offs (11,524.3 ) (41,646.3 ) (9,379.0 ) (10,838.5 ) (130.3 ) (12,833.1 ) (6,328.1 ) — — (92,679.6 )
Net allowance for credit losses* 13,169.8 40,487.4 9,471.1 15,901.0 439.8 16,508.1 12,521.3 31,088.3 3,694.0 143,280.8
Allowance for credit losses, end of the period Rs. 7,814.5 Rs. 8,535.1 Rs. 21,687.4 Rs. 11,607.3 Rs. 1,414.7 Rs. 24,116.5 Rs. 26,426.4 Rs. 84,029.4 Rs. 13,201.9 Rs. 198,833.2
Allowance for credit losses:
Allowance individually evaluated for impairment Rs. — Rs. — Rs. — Rs. — Rs. — Rs. — Rs. 26,426.4 Rs. — Rs. — Rs. 26,426.4
Allowance collectively evaluated for impairment 7,814.5 8,535.1 21,687.4 11,607.3 1,414.7 24,116.5 — 84,029.4 13,201.9 172,406.8
Loans:
Loans individually evaluated for impairment — — — — — — 35,423.4 — — 35,423.4
Loans collectively evaluated for impairment 15,279.2 14,481.7 32,866.3 22,992.2 2,921.3 33,462.8 — 6,918,796.9 3,547,631.8 10,588,432.2
* Net allowances for credit losses charged to expense does not include the recoveries against write-off . are are Allowances for credit losses as of March 31, 2021 are as follows:
Auto loans Personal loans/ Credit card Retail business banking Commercial vehicle and Construction equipment finance Housing loans Other retail Wholesale Total
(In millions)
Allowance for credit losses, beginning of the period Rs. 19,219.0 Rs. 47,097.1 Rs. 32,860.3 Rs. 20,463.4 Rs. 1,700.7 Rs. 37,864.3 Rs. 39,628.4 Rs. 198,833.2
Impact of Adopting ASC 326 9,880.9 38,091.1 3,947.5 325.5 1,659.5 234.3 26,874.2 81,013.0
Write-offs (13,263.5 ) (61,571.8 ) (14,951.6 ) (15,921.5 ) (190.8 ) (9,942.8 ) (3,628.7 ) (119,470.7 )
Net allowance for credit losses* 23,559.7 86,464.6 20,432.2 21,489.3 1,408.6 21,073.4 8,725.4 183,153.2
Allowance for credit losses, end of the period Rs. 39,396.1 Rs. 110,081.0 Rs. 42,288.4 Rs. 26,356.7 Rs. 4,578.0 Rs. 49,229.2 Rs. 71,599.3 Rs. 343,528.7
Allowance for credit losses:
Individually evaluated Allowance Rs. 34.7 Rs. 4.0 Rs. 3,540.7 Rs. 59.6 Rs. — Rs. 72.1 Rs. 33,222.5 Rs. 36,933.6
Collectively evaluated Allowance 39,361.4 110,077.0 38,747.7 26,297.1 4,578.0 49,157.1 38,376.8 306,595.1
Loans: — — — — — — —
Individually evaluated Loans 49.5 4.2 3,560.8 59.7 — 92.7 42,786.8 46,553.7
Collectively evaluated Loans 964,003.7 2,042,723.0 2,004,285.1 805,270.1 702,235.5 1,306,548.3 4,172,098.5 11,997,164.2
* Net allowances for credit losses charged to expense does not include the recoveries against write-off . Allowances for credit losses as of March 31, 2022 are as follows:
Auto loans Personal loans/ Credit card Retail business banking Commercial vehicle and Construction equipment finance Housing loans Other retail Wholesale Total Total
(In millions)
Allowance for Rs. 39,396.1 Rs. 110,081.0 Rs. 42,288.4 Rs. 26,356.7 Rs. 4,578.0 Rs. 49,229.2 Rs. 71,599.3 Rs. 343,528.7 US$ 4,527.9
Write-offs (19,376.9 ) (74,500.8 ) (3,027.7 ) (16,592.0 ) (601.6 ) (17,567.4 ) (2,351.4 ) (134,017.8 ) (1,766.5 )
Net allowance for 21,750.2 75,986.2 9,794.3 21,986.2 (1,284.2 ) 29,775.2 5,153.0 163,160.9 2,150.5
Allowance for Rs. 41,769.4 Rs. 111,566.4 Rs. 49,055.0 Rs. 31,750.9 Rs. 2,692.2 Rs. 61,437.0 Rs. 74,400.9 Rs. 372,671.8 US$ 4,911.9
Allowance for
Individually Rs. 18.4 Rs. 6.5 Rs. 2,651.4 Rs. 65.8 Rs. — Rs. 92.3 Rs. 35,619.7 Rs. 38,454.1 US$ 506.8
Collectively 41,751.0 111,559.9 46,403.6 31,685.1 2,692.2 61,344.7 38,781.2 334,217.7 4,405.1
Loans:
Individually 31.5 29.4 2,651.4 66.3 — 126.6 41,832.9 44,738.1 589.7
Collectively 1,042,761.5 2,341,942.4 2,614,435.7 950,999.7 830,882.4 1,526,607.8 5,057,176.4 14,364,805.9 189,334.4
* Net allowances for credit losses charged to expense does not include the recoveries against write-off . The allowance for credit losses is assessed at each period end and the increase/(decrease), as the case may be is recorded in the income statement under provision for credit losses net of recoveries against write-offs. Troubled debt restructuring (TDR) When the Bank grants a concession, for economic or legal reasons related to a borrower’s financial difficulties, for other than an insignificant period of time, the related loan is classified as a TDR. Such concessions could include a reduction in the interest rate below current market rates, payment extensions, forgiveness of principal, forbearance or other actions intended to maximize collection. Loans, for which the terms have been modified, and for which the borrower is experiencing financial difficulties, are considered TDRs. On restructuring, those loans are re-measured loan-by-loan s Interest on loans by facility are as follows:
Fiscal year ended March 31,
2020 2021 2022 2022
(In millions)
Wholesale loans Rs. 245,504.7 Rs. 263,190.7 Rs. 250,779.5 US$ 3,305.4
Retail loans 736,290.1 753,857.1 807,146.1 10,638.5
Total Rs. 981,794.8 Rs. 1,017,047.8 Rs. 1,057,925.6 US$ 13,943.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5" customWidth="1" min="2" max="2"/>
    <col width="25" customWidth="1" min="3" max="3"/>
    <col width="22" customWidth="1" min="4" max="4"/>
  </cols>
  <sheetData>
    <row r="1">
      <c r="A1" s="1" t="inlineStr">
        <is>
          <t>Future Minimum Lease Payments (Detail) ₨ in Millions, $ in Millions</t>
        </is>
      </c>
      <c r="B1" s="2" t="inlineStr">
        <is>
          <t>Mar. 31, 2022 INR (₨)</t>
        </is>
      </c>
      <c r="C1" s="2" t="inlineStr">
        <is>
          <t>Mar. 31, 2022 USD ($)</t>
        </is>
      </c>
      <c r="D1" s="2" t="inlineStr">
        <is>
          <t>Mar. 31, 2021 INR (₨)</t>
        </is>
      </c>
    </row>
    <row r="2">
      <c r="A2" s="3" t="inlineStr">
        <is>
          <t>Operating Leased Assets [Line Items]</t>
        </is>
      </c>
      <c r="B2" s="4" t="inlineStr">
        <is>
          <t xml:space="preserve"> </t>
        </is>
      </c>
      <c r="C2" s="4" t="inlineStr">
        <is>
          <t xml:space="preserve"> </t>
        </is>
      </c>
      <c r="D2" s="4" t="inlineStr">
        <is>
          <t xml:space="preserve"> </t>
        </is>
      </c>
    </row>
    <row r="3">
      <c r="A3" s="4" t="inlineStr">
        <is>
          <t>2023</t>
        </is>
      </c>
      <c r="B3" s="6" t="n">
        <v>12894.8</v>
      </c>
      <c r="C3" s="15" t="n">
        <v>170</v>
      </c>
      <c r="D3" s="4" t="inlineStr">
        <is>
          <t xml:space="preserve"> </t>
        </is>
      </c>
    </row>
    <row r="4">
      <c r="A4" s="4" t="inlineStr">
        <is>
          <t>2024</t>
        </is>
      </c>
      <c r="B4" s="8" t="n">
        <v>11818.6</v>
      </c>
      <c r="C4" s="8" t="n">
        <v>155.8</v>
      </c>
      <c r="D4" s="4" t="inlineStr">
        <is>
          <t xml:space="preserve"> </t>
        </is>
      </c>
    </row>
    <row r="5">
      <c r="A5" s="4" t="inlineStr">
        <is>
          <t>2025</t>
        </is>
      </c>
      <c r="B5" s="8" t="n">
        <v>11351.1</v>
      </c>
      <c r="C5" s="8" t="n">
        <v>149.6</v>
      </c>
      <c r="D5" s="4" t="inlineStr">
        <is>
          <t xml:space="preserve"> </t>
        </is>
      </c>
    </row>
    <row r="6">
      <c r="A6" s="4" t="inlineStr">
        <is>
          <t>2026</t>
        </is>
      </c>
      <c r="B6" s="8" t="n">
        <v>11029.9</v>
      </c>
      <c r="C6" s="8" t="n">
        <v>145.4</v>
      </c>
      <c r="D6" s="4" t="inlineStr">
        <is>
          <t xml:space="preserve"> </t>
        </is>
      </c>
    </row>
    <row r="7">
      <c r="A7" s="4" t="inlineStr">
        <is>
          <t>2027</t>
        </is>
      </c>
      <c r="B7" s="5" t="n">
        <v>10485</v>
      </c>
      <c r="C7" s="8" t="n">
        <v>138.2</v>
      </c>
      <c r="D7" s="4" t="inlineStr">
        <is>
          <t xml:space="preserve"> </t>
        </is>
      </c>
    </row>
    <row r="8">
      <c r="A8" s="4" t="inlineStr">
        <is>
          <t>Thereafter</t>
        </is>
      </c>
      <c r="B8" s="8" t="n">
        <v>54653.2</v>
      </c>
      <c r="C8" s="8" t="n">
        <v>720.4</v>
      </c>
      <c r="D8" s="4" t="inlineStr">
        <is>
          <t xml:space="preserve"> </t>
        </is>
      </c>
    </row>
    <row r="9">
      <c r="A9" s="4" t="inlineStr">
        <is>
          <t>Total lease payments</t>
        </is>
      </c>
      <c r="B9" s="8" t="n">
        <v>112232.6</v>
      </c>
      <c r="C9" s="8" t="n">
        <v>1479.4</v>
      </c>
      <c r="D9" s="4" t="inlineStr">
        <is>
          <t xml:space="preserve"> </t>
        </is>
      </c>
    </row>
    <row r="10">
      <c r="A10" s="4" t="inlineStr">
        <is>
          <t>Less: imputed interest</t>
        </is>
      </c>
      <c r="B10" s="8" t="n">
        <v>34094.6</v>
      </c>
      <c r="C10" s="8" t="n">
        <v>449.5</v>
      </c>
      <c r="D10" s="4" t="inlineStr">
        <is>
          <t xml:space="preserve"> </t>
        </is>
      </c>
    </row>
    <row r="11">
      <c r="A11" s="4" t="inlineStr">
        <is>
          <t>Total operating lease liabilities</t>
        </is>
      </c>
      <c r="B11" s="9" t="n">
        <v>78138</v>
      </c>
      <c r="C11" s="7" t="n">
        <v>1029.9</v>
      </c>
      <c r="D11" s="9" t="n">
        <v>70422</v>
      </c>
    </row>
    <row r="12">
      <c r="A12" s="4" t="inlineStr">
        <is>
          <t>Weighted average remaining lease term (in years)</t>
        </is>
      </c>
      <c r="B12" s="4" t="inlineStr">
        <is>
          <t>9 years 8 months 12 days</t>
        </is>
      </c>
      <c r="C12" s="4" t="inlineStr">
        <is>
          <t>9 years 8 months 12 days</t>
        </is>
      </c>
      <c r="D12" s="4" t="inlineStr">
        <is>
          <t xml:space="preserve"> </t>
        </is>
      </c>
    </row>
    <row r="13">
      <c r="A13" s="4" t="inlineStr">
        <is>
          <t>Weighted average discount rate</t>
        </is>
      </c>
      <c r="B13" s="13" t="n">
        <v>0.07000000000000001</v>
      </c>
      <c r="C13" s="13" t="n">
        <v>0.07000000000000001</v>
      </c>
      <c r="D1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vement in Provision for Credit Card and Debit Card Reward Points (Detail) - Debit and Credit Cards Reward Points ₨ in Millions, $ in Millions</t>
        </is>
      </c>
      <c r="B1" s="2" t="inlineStr">
        <is>
          <t>12 Months Ended</t>
        </is>
      </c>
    </row>
    <row r="2">
      <c r="B2" s="2" t="inlineStr">
        <is>
          <t>Mar. 31, 2022 INR (₨)</t>
        </is>
      </c>
      <c r="C2" s="2" t="inlineStr">
        <is>
          <t>Mar. 31, 2022 USD ($)</t>
        </is>
      </c>
      <c r="D2" s="2" t="inlineStr">
        <is>
          <t>Mar. 31, 2021 INR (₨)</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Opening provision of reward points</t>
        </is>
      </c>
      <c r="B4" s="6" t="n">
        <v>6387.9</v>
      </c>
      <c r="C4" s="7" t="n">
        <v>84.2</v>
      </c>
      <c r="D4" s="6" t="n">
        <v>7341.5</v>
      </c>
    </row>
    <row r="5">
      <c r="A5" s="4" t="inlineStr">
        <is>
          <t>Provision made during the year</t>
        </is>
      </c>
      <c r="B5" s="8" t="n">
        <v>4651.3</v>
      </c>
      <c r="C5" s="8" t="n">
        <v>61.3</v>
      </c>
      <c r="D5" s="8" t="n">
        <v>3752.1</v>
      </c>
    </row>
    <row r="6">
      <c r="A6" s="4" t="inlineStr">
        <is>
          <t>Utilization/write back of provision</t>
        </is>
      </c>
      <c r="B6" s="8" t="n">
        <v>-4137.7</v>
      </c>
      <c r="C6" s="8" t="n">
        <v>-54.5</v>
      </c>
      <c r="D6" s="8" t="n">
        <v>-4026.7</v>
      </c>
    </row>
    <row r="7">
      <c r="A7" s="4" t="inlineStr">
        <is>
          <t>Closing provision of reward points</t>
        </is>
      </c>
      <c r="B7" s="8" t="n">
        <v>6359.1</v>
      </c>
      <c r="C7" s="8" t="n">
        <v>83.90000000000001</v>
      </c>
      <c r="D7" s="8" t="n">
        <v>6387.9</v>
      </c>
    </row>
    <row r="8">
      <c r="A8" s="4" t="inlineStr">
        <is>
          <t>Change in Rate of Accrual of Reward Points</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Effect of change in rate of accrual of points/cost of reward</t>
        </is>
      </c>
      <c r="B10" s="6" t="n">
        <v>-542.4</v>
      </c>
      <c r="C10" s="7" t="n">
        <v>-7.1</v>
      </c>
      <c r="D10" s="9" t="n">
        <v>-67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Balances Payable to Related Parties (Detail) ₨ in Millions, $ in Millions</t>
        </is>
      </c>
      <c r="B1" s="2" t="inlineStr">
        <is>
          <t>Mar. 31, 2022 INR (₨)</t>
        </is>
      </c>
      <c r="C1" s="2" t="inlineStr">
        <is>
          <t>Mar. 31, 2022 USD ($)</t>
        </is>
      </c>
      <c r="D1" s="2" t="inlineStr">
        <is>
          <t>Mar. 31, 2021 INR (₨)</t>
        </is>
      </c>
    </row>
    <row r="2">
      <c r="A2" s="3" t="inlineStr">
        <is>
          <t>Related Party Transaction [Line Items]</t>
        </is>
      </c>
      <c r="B2" s="4" t="inlineStr">
        <is>
          <t xml:space="preserve"> </t>
        </is>
      </c>
      <c r="C2" s="4" t="inlineStr">
        <is>
          <t xml:space="preserve"> </t>
        </is>
      </c>
      <c r="D2" s="4" t="inlineStr">
        <is>
          <t xml:space="preserve"> </t>
        </is>
      </c>
    </row>
    <row r="3">
      <c r="A3" s="4" t="inlineStr">
        <is>
          <t>Balances in non-interest-bearing deposits</t>
        </is>
      </c>
      <c r="B3" s="6" t="n">
        <v>2382052.2</v>
      </c>
      <c r="C3" s="7" t="n">
        <v>31396.5</v>
      </c>
      <c r="D3" s="6" t="n">
        <v>2110762.4</v>
      </c>
    </row>
    <row r="4">
      <c r="A4" s="4" t="inlineStr">
        <is>
          <t>Balances in interest-bearing deposits</t>
        </is>
      </c>
      <c r="B4" s="8" t="n">
        <v>13197979.7</v>
      </c>
      <c r="C4" s="8" t="n">
        <v>173955.2</v>
      </c>
      <c r="D4" s="8" t="n">
        <v>11226467.8</v>
      </c>
    </row>
    <row r="5">
      <c r="A5" s="4" t="inlineStr">
        <is>
          <t>Principal Ow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Balances in non-interest-bearing deposits</t>
        </is>
      </c>
      <c r="B7" s="8" t="n">
        <v>20695.1</v>
      </c>
      <c r="C7" s="4" t="inlineStr">
        <is>
          <t xml:space="preserve"> </t>
        </is>
      </c>
      <c r="D7" s="8" t="n">
        <v>31834.6</v>
      </c>
    </row>
    <row r="8">
      <c r="A8" s="4" t="inlineStr">
        <is>
          <t>Balances in interest-bearing deposits</t>
        </is>
      </c>
      <c r="B8" s="8" t="n">
        <v>6719.8</v>
      </c>
      <c r="C8" s="4" t="inlineStr">
        <is>
          <t xml:space="preserve"> </t>
        </is>
      </c>
      <c r="D8" s="8" t="n">
        <v>3772.1</v>
      </c>
    </row>
    <row r="9">
      <c r="A9" s="4" t="inlineStr">
        <is>
          <t>Accrued expenses and other liabilities</t>
        </is>
      </c>
      <c r="B9" s="8" t="n">
        <v>641.4</v>
      </c>
      <c r="C9" s="4" t="inlineStr">
        <is>
          <t xml:space="preserve"> </t>
        </is>
      </c>
      <c r="D9" s="8" t="n">
        <v>1110.5</v>
      </c>
    </row>
    <row r="10">
      <c r="A10" s="4" t="inlineStr">
        <is>
          <t>Total</t>
        </is>
      </c>
      <c r="B10" s="8" t="n">
        <v>28056.3</v>
      </c>
      <c r="C10" s="4" t="inlineStr">
        <is>
          <t xml:space="preserve"> </t>
        </is>
      </c>
      <c r="D10" s="8" t="n">
        <v>36717.2</v>
      </c>
    </row>
    <row r="11">
      <c r="A11" s="4" t="inlineStr">
        <is>
          <t>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Balances in non-interest-bearing deposits</t>
        </is>
      </c>
      <c r="B13" s="5" t="n">
        <v>6273</v>
      </c>
      <c r="C13" s="4" t="inlineStr">
        <is>
          <t xml:space="preserve"> </t>
        </is>
      </c>
      <c r="D13" s="5" t="n">
        <v>9732</v>
      </c>
    </row>
    <row r="14">
      <c r="A14" s="4" t="inlineStr">
        <is>
          <t>Balances in interest-bearing deposits</t>
        </is>
      </c>
      <c r="B14" s="5" t="n">
        <v>875</v>
      </c>
      <c r="C14" s="4" t="inlineStr">
        <is>
          <t xml:space="preserve"> </t>
        </is>
      </c>
      <c r="D14" s="8" t="n">
        <v>1830.5</v>
      </c>
    </row>
    <row r="15">
      <c r="A15" s="4" t="inlineStr">
        <is>
          <t>Accrued expenses and other liabilities</t>
        </is>
      </c>
      <c r="B15" s="5" t="n">
        <v>0</v>
      </c>
      <c r="C15" s="4" t="inlineStr">
        <is>
          <t xml:space="preserve"> </t>
        </is>
      </c>
      <c r="D15" s="5" t="n">
        <v>0</v>
      </c>
    </row>
    <row r="16">
      <c r="A16" s="4" t="inlineStr">
        <is>
          <t>Total</t>
        </is>
      </c>
      <c r="B16" s="5" t="n">
        <v>7148</v>
      </c>
      <c r="C16" s="4" t="inlineStr">
        <is>
          <t xml:space="preserve"> </t>
        </is>
      </c>
      <c r="D16" s="8" t="n">
        <v>11562.5</v>
      </c>
    </row>
    <row r="17">
      <c r="A17" s="4" t="inlineStr">
        <is>
          <t>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Balances in non-interest-bearing deposits</t>
        </is>
      </c>
      <c r="B19" s="8" t="n">
        <v>26968.1</v>
      </c>
      <c r="C19" s="8" t="n">
        <v>355.5</v>
      </c>
      <c r="D19" s="8" t="n">
        <v>41566.6</v>
      </c>
    </row>
    <row r="20">
      <c r="A20" s="4" t="inlineStr">
        <is>
          <t>Balances in interest-bearing deposits</t>
        </is>
      </c>
      <c r="B20" s="8" t="n">
        <v>7594.8</v>
      </c>
      <c r="C20" s="8" t="n">
        <v>100.1</v>
      </c>
      <c r="D20" s="8" t="n">
        <v>5602.6</v>
      </c>
    </row>
    <row r="21">
      <c r="A21" s="4" t="inlineStr">
        <is>
          <t>Accrued expenses and other liabilities</t>
        </is>
      </c>
      <c r="B21" s="8" t="n">
        <v>641.4</v>
      </c>
      <c r="C21" s="8" t="n">
        <v>8.5</v>
      </c>
      <c r="D21" s="8" t="n">
        <v>1110.5</v>
      </c>
    </row>
    <row r="22">
      <c r="A22" s="4" t="inlineStr">
        <is>
          <t>Total</t>
        </is>
      </c>
      <c r="B22" s="6" t="n">
        <v>35204.3</v>
      </c>
      <c r="C22" s="7" t="n">
        <v>464.1</v>
      </c>
      <c r="D22" s="6" t="n">
        <v>48279.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Balances Receivable from Related Parties (Detail) ₨ in Millions, $ in Millions</t>
        </is>
      </c>
      <c r="B1" s="2" t="inlineStr">
        <is>
          <t>Mar. 31, 2022 INR (₨)</t>
        </is>
      </c>
      <c r="C1" s="2" t="inlineStr">
        <is>
          <t>Mar. 31, 2022 USD ($)</t>
        </is>
      </c>
      <c r="D1" s="2" t="inlineStr">
        <is>
          <t>Mar. 31, 2021 INR (₨)</t>
        </is>
      </c>
    </row>
    <row r="2">
      <c r="A2" s="3" t="inlineStr">
        <is>
          <t>Related Party Transaction [Line Items]</t>
        </is>
      </c>
      <c r="B2" s="4" t="inlineStr">
        <is>
          <t xml:space="preserve"> </t>
        </is>
      </c>
      <c r="C2" s="4" t="inlineStr">
        <is>
          <t xml:space="preserve"> </t>
        </is>
      </c>
      <c r="D2" s="4" t="inlineStr">
        <is>
          <t xml:space="preserve"> </t>
        </is>
      </c>
    </row>
    <row r="3">
      <c r="A3" s="4" t="inlineStr">
        <is>
          <t>Loans</t>
        </is>
      </c>
      <c r="B3" s="6" t="n">
        <v>7.4</v>
      </c>
      <c r="C3" s="7" t="n">
        <v>0.1</v>
      </c>
      <c r="D3" s="6" t="n">
        <v>10.6</v>
      </c>
    </row>
    <row r="4">
      <c r="A4" s="4" t="inlineStr">
        <is>
          <t>Other assets</t>
        </is>
      </c>
      <c r="B4" s="8" t="n">
        <v>2155.2</v>
      </c>
      <c r="C4" s="8" t="n">
        <v>28.4</v>
      </c>
      <c r="D4" s="8" t="n">
        <v>3018.6</v>
      </c>
    </row>
    <row r="5">
      <c r="A5" s="4" t="inlineStr">
        <is>
          <t>Total</t>
        </is>
      </c>
      <c r="B5" s="8" t="n">
        <v>2162.6</v>
      </c>
      <c r="C5" s="7" t="n">
        <v>28.5</v>
      </c>
      <c r="D5" s="8" t="n">
        <v>3029.2</v>
      </c>
    </row>
    <row r="6">
      <c r="A6" s="4" t="inlineStr">
        <is>
          <t>Principal Own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t>
        </is>
      </c>
      <c r="B8" s="5" t="n">
        <v>0</v>
      </c>
      <c r="C8" s="4" t="inlineStr">
        <is>
          <t xml:space="preserve"> </t>
        </is>
      </c>
      <c r="D8" s="5" t="n">
        <v>0</v>
      </c>
    </row>
    <row r="9">
      <c r="A9" s="4" t="inlineStr">
        <is>
          <t>Other assets</t>
        </is>
      </c>
      <c r="B9" s="8" t="n">
        <v>656.5</v>
      </c>
      <c r="C9" s="4" t="inlineStr">
        <is>
          <t xml:space="preserve"> </t>
        </is>
      </c>
      <c r="D9" s="8" t="n">
        <v>1390.9</v>
      </c>
    </row>
    <row r="10">
      <c r="A10" s="4" t="inlineStr">
        <is>
          <t>Total</t>
        </is>
      </c>
      <c r="B10" s="8" t="n">
        <v>656.5</v>
      </c>
      <c r="C10" s="4" t="inlineStr">
        <is>
          <t xml:space="preserve"> </t>
        </is>
      </c>
      <c r="D10" s="8" t="n">
        <v>1390.9</v>
      </c>
    </row>
    <row r="11">
      <c r="A11" s="4" t="inlineStr">
        <is>
          <t>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oans</t>
        </is>
      </c>
      <c r="B13" s="8" t="n">
        <v>7.4</v>
      </c>
      <c r="C13" s="4" t="inlineStr">
        <is>
          <t xml:space="preserve"> </t>
        </is>
      </c>
      <c r="D13" s="8" t="n">
        <v>10.6</v>
      </c>
    </row>
    <row r="14">
      <c r="A14" s="4" t="inlineStr">
        <is>
          <t>Other assets</t>
        </is>
      </c>
      <c r="B14" s="8" t="n">
        <v>1498.7</v>
      </c>
      <c r="C14" s="4" t="inlineStr">
        <is>
          <t xml:space="preserve"> </t>
        </is>
      </c>
      <c r="D14" s="8" t="n">
        <v>1627.7</v>
      </c>
    </row>
    <row r="15">
      <c r="A15" s="4" t="inlineStr">
        <is>
          <t>Total</t>
        </is>
      </c>
      <c r="B15" s="6" t="n">
        <v>1506.1</v>
      </c>
      <c r="C15" s="4" t="inlineStr">
        <is>
          <t xml:space="preserve"> </t>
        </is>
      </c>
      <c r="D15" s="6" t="n">
        <v>1638.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c r="F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investments from others</t>
        </is>
      </c>
      <c r="B4" s="6" t="n">
        <v>2006.2</v>
      </c>
      <c r="C4" s="4" t="inlineStr">
        <is>
          <t xml:space="preserve"> </t>
        </is>
      </c>
      <c r="D4" s="6" t="n">
        <v>114.3</v>
      </c>
      <c r="E4" s="4" t="inlineStr">
        <is>
          <t xml:space="preserve"> </t>
        </is>
      </c>
      <c r="F4" s="4" t="inlineStr">
        <is>
          <t xml:space="preserve"> </t>
        </is>
      </c>
    </row>
    <row r="5">
      <c r="A5" s="4" t="inlineStr">
        <is>
          <t>Sale of investments from others</t>
        </is>
      </c>
      <c r="B5" s="8" t="n">
        <v>28877.9</v>
      </c>
      <c r="C5" s="4" t="inlineStr">
        <is>
          <t xml:space="preserve"> </t>
        </is>
      </c>
      <c r="D5" s="8" t="n">
        <v>29451.1</v>
      </c>
      <c r="E5" s="4" t="inlineStr">
        <is>
          <t xml:space="preserve"> </t>
        </is>
      </c>
      <c r="F5" s="4" t="inlineStr">
        <is>
          <t xml:space="preserve"> </t>
        </is>
      </c>
    </row>
    <row r="6">
      <c r="A6" s="4" t="inlineStr">
        <is>
          <t>Investments of others</t>
        </is>
      </c>
      <c r="B6" s="8" t="n">
        <v>722908.9</v>
      </c>
      <c r="C6" s="7" t="n">
        <v>9528.299999999999</v>
      </c>
      <c r="D6" s="8" t="n">
        <v>481989.2</v>
      </c>
      <c r="E6" s="6" t="n">
        <v>272104.7</v>
      </c>
      <c r="F6" s="4" t="inlineStr">
        <is>
          <t xml:space="preserve"> </t>
        </is>
      </c>
    </row>
    <row r="7">
      <c r="A7" s="4" t="inlineStr">
        <is>
          <t>Dividend paid to principal owner</t>
        </is>
      </c>
      <c r="B7" s="8" t="n">
        <v>36239.2</v>
      </c>
      <c r="C7" s="7" t="n">
        <v>477.6</v>
      </c>
      <c r="D7" s="8" t="n">
        <v>166.6</v>
      </c>
      <c r="E7" s="6" t="n">
        <v>66447.3</v>
      </c>
      <c r="F7" s="4" t="inlineStr">
        <is>
          <t xml:space="preserve"> </t>
        </is>
      </c>
    </row>
    <row r="8">
      <c r="A8" s="4" t="inlineStr">
        <is>
          <t>Foreign exchange and derivative contracts, notional principal amount</t>
        </is>
      </c>
      <c r="B8" s="8" t="n">
        <v>12488223.5</v>
      </c>
      <c r="C8" s="4" t="inlineStr">
        <is>
          <t xml:space="preserve"> </t>
        </is>
      </c>
      <c r="D8" s="8" t="n">
        <v>8580508.800000001</v>
      </c>
      <c r="E8" s="4" t="inlineStr">
        <is>
          <t xml:space="preserve"> </t>
        </is>
      </c>
      <c r="F8" s="7" t="n">
        <v>164600.4</v>
      </c>
    </row>
    <row r="9">
      <c r="A9" s="4" t="inlineStr">
        <is>
          <t>Bank guarantees</t>
        </is>
      </c>
      <c r="B9" s="5" t="n">
        <v>1455273</v>
      </c>
      <c r="C9" s="4" t="inlineStr">
        <is>
          <t xml:space="preserve"> </t>
        </is>
      </c>
      <c r="D9" s="8" t="n">
        <v>1131739.2</v>
      </c>
      <c r="E9" s="4" t="inlineStr">
        <is>
          <t xml:space="preserve"> </t>
        </is>
      </c>
      <c r="F9" s="7" t="n">
        <v>19181.1</v>
      </c>
    </row>
    <row r="10">
      <c r="A10" s="4" t="inlineStr">
        <is>
          <t>Tier II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of others</t>
        </is>
      </c>
      <c r="B12" s="5" t="n">
        <v>3700</v>
      </c>
      <c r="C12" s="4" t="inlineStr">
        <is>
          <t xml:space="preserve"> </t>
        </is>
      </c>
      <c r="D12" s="5" t="n">
        <v>400</v>
      </c>
      <c r="E12" s="4" t="inlineStr">
        <is>
          <t xml:space="preserve"> </t>
        </is>
      </c>
      <c r="F12" s="4" t="inlineStr">
        <is>
          <t xml:space="preserve"> </t>
        </is>
      </c>
    </row>
    <row r="13">
      <c r="A13" s="4" t="inlineStr">
        <is>
          <t>Principal Ow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purchased from principal owner</t>
        </is>
      </c>
      <c r="B15" s="8" t="n">
        <v>282052.4</v>
      </c>
      <c r="C15" s="4" t="inlineStr">
        <is>
          <t xml:space="preserve"> </t>
        </is>
      </c>
      <c r="D15" s="8" t="n">
        <v>189797.8</v>
      </c>
      <c r="E15" s="4" t="inlineStr">
        <is>
          <t xml:space="preserve"> </t>
        </is>
      </c>
      <c r="F15" s="4" t="inlineStr">
        <is>
          <t xml:space="preserve"> </t>
        </is>
      </c>
    </row>
    <row r="16">
      <c r="A16" s="4" t="inlineStr">
        <is>
          <t>Dividend paid to principal owner</t>
        </is>
      </c>
      <c r="B16" s="5" t="n">
        <v>5620</v>
      </c>
      <c r="C16" s="4" t="inlineStr">
        <is>
          <t xml:space="preserve"> </t>
        </is>
      </c>
      <c r="D16" s="5" t="n">
        <v>0</v>
      </c>
      <c r="E16" s="4" t="inlineStr">
        <is>
          <t xml:space="preserve"> </t>
        </is>
      </c>
      <c r="F16" s="4" t="inlineStr">
        <is>
          <t xml:space="preserve"> </t>
        </is>
      </c>
    </row>
    <row r="17">
      <c r="A17" s="4" t="inlineStr">
        <is>
          <t>Foreign exchange and derivative contracts, notional principal amount</t>
        </is>
      </c>
      <c r="B17" s="8" t="n">
        <v>111787.1</v>
      </c>
      <c r="C17" s="4" t="inlineStr">
        <is>
          <t xml:space="preserve"> </t>
        </is>
      </c>
      <c r="D17" s="8" t="n">
        <v>77574.89999999999</v>
      </c>
      <c r="E17" s="4" t="inlineStr">
        <is>
          <t xml:space="preserve"> </t>
        </is>
      </c>
      <c r="F17" s="4" t="inlineStr">
        <is>
          <t xml:space="preserve"> </t>
        </is>
      </c>
    </row>
    <row r="18">
      <c r="A18" s="4" t="inlineStr">
        <is>
          <t>Foreign exchange and derivative contracts, mark to market gains</t>
        </is>
      </c>
      <c r="B18" s="8" t="n">
        <v>1101.1</v>
      </c>
      <c r="C18" s="4" t="inlineStr">
        <is>
          <t xml:space="preserve"> </t>
        </is>
      </c>
      <c r="D18" s="5" t="n">
        <v>833</v>
      </c>
      <c r="E18" s="4" t="inlineStr">
        <is>
          <t xml:space="preserve"> </t>
        </is>
      </c>
      <c r="F18" s="4" t="inlineStr">
        <is>
          <t xml:space="preserve"> </t>
        </is>
      </c>
    </row>
    <row r="19">
      <c r="A19" s="4" t="inlineStr">
        <is>
          <t>Bank guarantees</t>
        </is>
      </c>
      <c r="B19" s="8" t="n">
        <v>3.9</v>
      </c>
      <c r="C19" s="4" t="inlineStr">
        <is>
          <t xml:space="preserve"> </t>
        </is>
      </c>
      <c r="D19" s="5" t="n">
        <v>4</v>
      </c>
      <c r="E19" s="4" t="inlineStr">
        <is>
          <t xml:space="preserve"> </t>
        </is>
      </c>
      <c r="F19" s="4" t="inlineStr">
        <is>
          <t xml:space="preserve"> </t>
        </is>
      </c>
    </row>
    <row r="20">
      <c r="A20" s="4" t="inlineStr">
        <is>
          <t>Principal Owner |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assets purchased from related parties</t>
        </is>
      </c>
      <c r="B22" s="5" t="n">
        <v>0</v>
      </c>
      <c r="C22" s="4" t="inlineStr">
        <is>
          <t xml:space="preserve"> </t>
        </is>
      </c>
      <c r="D22" s="5" t="n">
        <v>0</v>
      </c>
      <c r="E22" s="4" t="inlineStr">
        <is>
          <t xml:space="preserve"> </t>
        </is>
      </c>
      <c r="F22" s="4" t="inlineStr">
        <is>
          <t xml:space="preserve"> </t>
        </is>
      </c>
    </row>
    <row r="23">
      <c r="A23" s="4" t="inlineStr">
        <is>
          <t>Oth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nk guarantees</t>
        </is>
      </c>
      <c r="B25" s="9" t="n">
        <v>28</v>
      </c>
      <c r="C25" s="4" t="inlineStr">
        <is>
          <t xml:space="preserve"> </t>
        </is>
      </c>
      <c r="D25" s="6" t="n">
        <v>44.3</v>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Transactions with Related Parties Included in Determination of Net Income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Deposits</t>
        </is>
      </c>
      <c r="B4" s="6" t="n">
        <v>-286.5</v>
      </c>
      <c r="C4" s="7" t="n">
        <v>-3.8</v>
      </c>
      <c r="D4" s="6" t="n">
        <v>-279.3</v>
      </c>
      <c r="E4" s="6" t="n">
        <v>-169.5</v>
      </c>
    </row>
    <row r="5">
      <c r="A5" s="4" t="inlineStr">
        <is>
          <t>Non-Interest Revenue-Fees and Commiss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revenues</t>
        </is>
      </c>
      <c r="B7" s="8" t="n">
        <v>27578.8</v>
      </c>
      <c r="C7" s="8" t="n">
        <v>363.5</v>
      </c>
      <c r="D7" s="8" t="n">
        <v>23048.1</v>
      </c>
      <c r="E7" s="8" t="n">
        <v>20091.1</v>
      </c>
    </row>
    <row r="8">
      <c r="A8" s="4" t="inlineStr">
        <is>
          <t>Interest and Dividend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evenues</t>
        </is>
      </c>
      <c r="B10" s="8" t="n">
        <v>0.1</v>
      </c>
      <c r="C10" s="5" t="n">
        <v>0</v>
      </c>
      <c r="D10" s="8" t="n">
        <v>552.5</v>
      </c>
      <c r="E10" s="8" t="n">
        <v>1194.2</v>
      </c>
    </row>
    <row r="11">
      <c r="A11" s="4" t="inlineStr">
        <is>
          <t>Administrative and other expens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non-interest expense</t>
        </is>
      </c>
      <c r="B13" s="8" t="n">
        <v>-11741.3</v>
      </c>
      <c r="C13" s="8" t="n">
        <v>-154.8</v>
      </c>
      <c r="D13" s="8" t="n">
        <v>-8730.700000000001</v>
      </c>
      <c r="E13" s="8" t="n">
        <v>-8960.4</v>
      </c>
    </row>
    <row r="14">
      <c r="A14" s="4" t="inlineStr">
        <is>
          <t>Premises and equipment expens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non-interest expense</t>
        </is>
      </c>
      <c r="B16" s="8" t="n">
        <v>-19.2</v>
      </c>
      <c r="C16" s="7" t="n">
        <v>-0.3</v>
      </c>
      <c r="D16" s="8" t="n">
        <v>-29.5</v>
      </c>
      <c r="E16" s="8" t="n">
        <v>-35.5</v>
      </c>
    </row>
    <row r="17">
      <c r="A17" s="4" t="inlineStr">
        <is>
          <t>Principal Own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terest expense-Deposits</t>
        </is>
      </c>
      <c r="B19" s="8" t="n">
        <v>-204.3</v>
      </c>
      <c r="C19" s="4" t="inlineStr">
        <is>
          <t xml:space="preserve"> </t>
        </is>
      </c>
      <c r="D19" s="5" t="n">
        <v>-108</v>
      </c>
      <c r="E19" s="8" t="n">
        <v>-85.3</v>
      </c>
    </row>
    <row r="20">
      <c r="A20" s="4" t="inlineStr">
        <is>
          <t>Principal Owner | Non-Interest Revenue-Fees and Commission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evenues</t>
        </is>
      </c>
      <c r="B22" s="8" t="n">
        <v>4639.3</v>
      </c>
      <c r="C22" s="4" t="inlineStr">
        <is>
          <t xml:space="preserve"> </t>
        </is>
      </c>
      <c r="D22" s="8" t="n">
        <v>3246.5</v>
      </c>
      <c r="E22" s="8" t="n">
        <v>3089.4</v>
      </c>
    </row>
    <row r="23">
      <c r="A23" s="4" t="inlineStr">
        <is>
          <t>Principal Owner | Interest and Dividend Revenu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evenues</t>
        </is>
      </c>
      <c r="B25" s="5" t="n">
        <v>0</v>
      </c>
      <c r="C25" s="4" t="inlineStr">
        <is>
          <t xml:space="preserve"> </t>
        </is>
      </c>
      <c r="D25" s="5" t="n">
        <v>0</v>
      </c>
      <c r="E25" s="5" t="n">
        <v>0</v>
      </c>
    </row>
    <row r="26">
      <c r="A26" s="4" t="inlineStr">
        <is>
          <t>Principal Owner | Administrative and other expens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non-interest expense</t>
        </is>
      </c>
      <c r="B28" s="8" t="n">
        <v>-7182.4</v>
      </c>
      <c r="C28" s="4" t="inlineStr">
        <is>
          <t xml:space="preserve"> </t>
        </is>
      </c>
      <c r="D28" s="8" t="n">
        <v>-5874.4</v>
      </c>
      <c r="E28" s="8" t="n">
        <v>-5840.8</v>
      </c>
    </row>
    <row r="29">
      <c r="A29" s="4" t="inlineStr">
        <is>
          <t>Principal Owner | Premises and equipment expens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non-interest expense</t>
        </is>
      </c>
      <c r="B31" s="8" t="n">
        <v>-19.2</v>
      </c>
      <c r="C31" s="4" t="inlineStr">
        <is>
          <t xml:space="preserve"> </t>
        </is>
      </c>
      <c r="D31" s="8" t="n">
        <v>-24.3</v>
      </c>
      <c r="E31" s="8" t="n">
        <v>-25.8</v>
      </c>
    </row>
    <row r="32">
      <c r="A32" s="4" t="inlineStr">
        <is>
          <t>Other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terest expense-Deposits</t>
        </is>
      </c>
      <c r="B34" s="8" t="n">
        <v>-82.2</v>
      </c>
      <c r="C34" s="4" t="inlineStr">
        <is>
          <t xml:space="preserve"> </t>
        </is>
      </c>
      <c r="D34" s="8" t="n">
        <v>-171.3</v>
      </c>
      <c r="E34" s="8" t="n">
        <v>-84.2</v>
      </c>
    </row>
    <row r="35">
      <c r="A35" s="4" t="inlineStr">
        <is>
          <t>Others | Non-Interest Revenue-Fees and Commission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transaction revenues</t>
        </is>
      </c>
      <c r="B37" s="8" t="n">
        <v>22939.5</v>
      </c>
      <c r="C37" s="4" t="inlineStr">
        <is>
          <t xml:space="preserve"> </t>
        </is>
      </c>
      <c r="D37" s="8" t="n">
        <v>19801.6</v>
      </c>
      <c r="E37" s="8" t="n">
        <v>17001.7</v>
      </c>
    </row>
    <row r="38">
      <c r="A38" s="4" t="inlineStr">
        <is>
          <t>Others | Interest and Dividend Revenue</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transaction revenues</t>
        </is>
      </c>
      <c r="B40" s="8" t="n">
        <v>0.1</v>
      </c>
      <c r="C40" s="4" t="inlineStr">
        <is>
          <t xml:space="preserve"> </t>
        </is>
      </c>
      <c r="D40" s="8" t="n">
        <v>552.5</v>
      </c>
      <c r="E40" s="8" t="n">
        <v>1194.2</v>
      </c>
    </row>
    <row r="41">
      <c r="A41" s="4" t="inlineStr">
        <is>
          <t>Others | Administrative and other expense</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lated party transaction non-interest expense</t>
        </is>
      </c>
      <c r="B43" s="8" t="n">
        <v>-4558.9</v>
      </c>
      <c r="C43" s="4" t="inlineStr">
        <is>
          <t xml:space="preserve"> </t>
        </is>
      </c>
      <c r="D43" s="8" t="n">
        <v>-2856.3</v>
      </c>
      <c r="E43" s="8" t="n">
        <v>-3119.6</v>
      </c>
    </row>
    <row r="44">
      <c r="A44" s="4" t="inlineStr">
        <is>
          <t>Others | Premises and equipment expense</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Related party transaction non-interest expense</t>
        </is>
      </c>
      <c r="B46" s="9" t="n">
        <v>0</v>
      </c>
      <c r="C46" s="4" t="inlineStr">
        <is>
          <t xml:space="preserve"> </t>
        </is>
      </c>
      <c r="D46" s="6" t="n">
        <v>-5.2</v>
      </c>
      <c r="E46" s="6" t="n">
        <v>-9.699999999999999</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80" customWidth="1" min="5" max="5"/>
    <col width="80" customWidth="1" min="6" max="6"/>
    <col width="32" customWidth="1" min="7" max="7"/>
    <col width="32" customWidth="1" min="8" max="8"/>
    <col width="32" customWidth="1" min="9" max="9"/>
    <col width="25" customWidth="1" min="10" max="10"/>
  </cols>
  <sheetData>
    <row r="1">
      <c r="A1" s="1" t="inlineStr">
        <is>
          <t>Earnings Per Equity Share - Additional Information (Detail)</t>
        </is>
      </c>
      <c r="E1" s="2" t="inlineStr">
        <is>
          <t>12 Months Ended</t>
        </is>
      </c>
    </row>
    <row r="2">
      <c r="B2" s="2" t="inlineStr">
        <is>
          <t>Jun. 18, 2021 ₨ / shares</t>
        </is>
      </c>
      <c r="C2" s="2" t="inlineStr">
        <is>
          <t>Apr. 22, 2021</t>
        </is>
      </c>
      <c r="D2" s="2" t="inlineStr">
        <is>
          <t>Aug. 02, 2019 ₨ / shares</t>
        </is>
      </c>
      <c r="E2" s="2" t="inlineStr">
        <is>
          <t>Mar. 31, 2022 ₨ / shares shares</t>
        </is>
      </c>
      <c r="F2" s="2" t="inlineStr">
        <is>
          <t>Mar. 31, 2022 ₨ / shares $ / shares shares</t>
        </is>
      </c>
      <c r="G2" s="2" t="inlineStr">
        <is>
          <t>Mar. 31, 2021 ₨ / shares shares</t>
        </is>
      </c>
      <c r="H2" s="2" t="inlineStr">
        <is>
          <t>Mar. 31, 2020 ₨ / shares shares</t>
        </is>
      </c>
      <c r="I2" s="2" t="inlineStr">
        <is>
          <t>Sep. 20, 2019 ₨ / shares shares</t>
        </is>
      </c>
      <c r="J2" s="2" t="inlineStr">
        <is>
          <t>Sep. 19, 2019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hares, issued | shares</t>
        </is>
      </c>
      <c r="B4" s="4" t="inlineStr">
        <is>
          <t xml:space="preserve"> </t>
        </is>
      </c>
      <c r="C4" s="4" t="inlineStr">
        <is>
          <t xml:space="preserve"> </t>
        </is>
      </c>
      <c r="D4" s="4" t="inlineStr">
        <is>
          <t xml:space="preserve"> </t>
        </is>
      </c>
      <c r="E4" s="5" t="n">
        <v>5545540976</v>
      </c>
      <c r="F4" s="5" t="n">
        <v>5545540976</v>
      </c>
      <c r="G4" s="5" t="n">
        <v>5512776482</v>
      </c>
      <c r="H4" s="4" t="inlineStr">
        <is>
          <t xml:space="preserve"> </t>
        </is>
      </c>
      <c r="I4" s="5" t="n">
        <v>5470763894</v>
      </c>
      <c r="J4" s="4" t="inlineStr">
        <is>
          <t xml:space="preserve"> </t>
        </is>
      </c>
    </row>
    <row r="5">
      <c r="A5" s="4" t="inlineStr">
        <is>
          <t>Equity shares, par value</t>
        </is>
      </c>
      <c r="B5" s="4" t="inlineStr">
        <is>
          <t xml:space="preserve"> </t>
        </is>
      </c>
      <c r="C5" s="4" t="inlineStr">
        <is>
          <t xml:space="preserve"> </t>
        </is>
      </c>
      <c r="D5" s="4" t="inlineStr">
        <is>
          <t xml:space="preserve"> </t>
        </is>
      </c>
      <c r="E5" s="9" t="n">
        <v>1</v>
      </c>
      <c r="F5" s="9" t="n">
        <v>1</v>
      </c>
      <c r="G5" s="9" t="n">
        <v>1</v>
      </c>
      <c r="H5" s="4" t="inlineStr">
        <is>
          <t xml:space="preserve"> </t>
        </is>
      </c>
      <c r="I5" s="9" t="n">
        <v>1</v>
      </c>
      <c r="J5" s="9" t="n">
        <v>2</v>
      </c>
    </row>
    <row r="6">
      <c r="A6" s="4" t="inlineStr">
        <is>
          <t>Required transfer of after tax Indian GAAP profit to a non-distributable statutory reserve in order to pay dividends without prior RBI approval</t>
        </is>
      </c>
      <c r="B6" s="4" t="inlineStr">
        <is>
          <t xml:space="preserve"> </t>
        </is>
      </c>
      <c r="C6" s="4" t="inlineStr">
        <is>
          <t xml:space="preserve"> </t>
        </is>
      </c>
      <c r="D6" s="4" t="inlineStr">
        <is>
          <t xml:space="preserve"> </t>
        </is>
      </c>
      <c r="E6" s="13" t="n">
        <v>0.25</v>
      </c>
      <c r="F6" s="13" t="n">
        <v>0.25</v>
      </c>
      <c r="G6" s="4" t="inlineStr">
        <is>
          <t xml:space="preserve"> </t>
        </is>
      </c>
      <c r="H6" s="4" t="inlineStr">
        <is>
          <t xml:space="preserve"> </t>
        </is>
      </c>
      <c r="I6" s="4" t="inlineStr">
        <is>
          <t xml:space="preserve"> </t>
        </is>
      </c>
      <c r="J6" s="4" t="inlineStr">
        <is>
          <t xml:space="preserve"> </t>
        </is>
      </c>
    </row>
    <row r="7">
      <c r="A7" s="4"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8" t="n">
        <v>6.5</v>
      </c>
      <c r="H7" s="6" t="n">
        <v>2.5</v>
      </c>
      <c r="I7" s="4" t="inlineStr">
        <is>
          <t xml:space="preserve"> </t>
        </is>
      </c>
      <c r="J7" s="4" t="inlineStr">
        <is>
          <t xml:space="preserve"> </t>
        </is>
      </c>
    </row>
    <row r="8">
      <c r="A8" s="4" t="inlineStr">
        <is>
          <t>Dividends declared per equity share | (per share)</t>
        </is>
      </c>
      <c r="B8" s="6" t="n">
        <v>6.5</v>
      </c>
      <c r="C8" s="4" t="inlineStr">
        <is>
          <t xml:space="preserve"> </t>
        </is>
      </c>
      <c r="D8" s="4" t="inlineStr">
        <is>
          <t xml:space="preserve"> </t>
        </is>
      </c>
      <c r="E8" s="6" t="n">
        <v>15.5</v>
      </c>
      <c r="F8" s="6" t="n">
        <v>0.2</v>
      </c>
      <c r="G8" s="6" t="n">
        <v>6.5</v>
      </c>
      <c r="H8" s="6" t="n">
        <v>2.5</v>
      </c>
      <c r="I8" s="4" t="inlineStr">
        <is>
          <t xml:space="preserve"> </t>
        </is>
      </c>
      <c r="J8" s="4" t="inlineStr">
        <is>
          <t xml:space="preserve"> </t>
        </is>
      </c>
    </row>
    <row r="9">
      <c r="A9" s="4" t="inlineStr">
        <is>
          <t>Special Interim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 Per Share, Cash Paid</t>
        </is>
      </c>
      <c r="B11" s="4" t="inlineStr">
        <is>
          <t xml:space="preserve"> </t>
        </is>
      </c>
      <c r="C11" s="4" t="inlineStr">
        <is>
          <t xml:space="preserve"> </t>
        </is>
      </c>
      <c r="D11" s="6" t="n">
        <v>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shares,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2</v>
      </c>
      <c r="J14" s="4" t="inlineStr">
        <is>
          <t xml:space="preserve"> </t>
        </is>
      </c>
    </row>
    <row r="15">
      <c r="A15" s="4" t="inlineStr">
        <is>
          <t>Employees Stock Option Sche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tential equity shares excluded from the calculation of diluted earnings per share, average outstanding balance | shares</t>
        </is>
      </c>
      <c r="B17" s="4" t="inlineStr">
        <is>
          <t xml:space="preserve"> </t>
        </is>
      </c>
      <c r="C17" s="4" t="inlineStr">
        <is>
          <t xml:space="preserve"> </t>
        </is>
      </c>
      <c r="D17" s="4" t="inlineStr">
        <is>
          <t xml:space="preserve"> </t>
        </is>
      </c>
      <c r="E17" s="5" t="n">
        <v>19064987</v>
      </c>
      <c r="F17" s="5" t="n">
        <v>19064987</v>
      </c>
      <c r="G17" s="5" t="n">
        <v>73917840</v>
      </c>
      <c r="H17" s="5" t="n">
        <v>24224032</v>
      </c>
      <c r="I17" s="4" t="inlineStr">
        <is>
          <t xml:space="preserve"> </t>
        </is>
      </c>
      <c r="J17" s="4" t="inlineStr">
        <is>
          <t xml:space="preserve"> </t>
        </is>
      </c>
    </row>
    <row r="18">
      <c r="A18" s="4" t="inlineStr">
        <is>
          <t>Indian GA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payout, description of restrictions</t>
        </is>
      </c>
      <c r="B20" s="4" t="inlineStr">
        <is>
          <t xml:space="preserve"> </t>
        </is>
      </c>
      <c r="C20" s="4" t="inlineStr">
        <is>
          <t xml:space="preserve"> </t>
        </is>
      </c>
      <c r="D20" s="4" t="inlineStr">
        <is>
          <t xml:space="preserve"> </t>
        </is>
      </c>
      <c r="E20" s="4" t="inlineStr">
        <is>
          <t>As per the RBI guidelines, the dividend payout (excluding dividend tax) cannot exceed 35% of net income as calculated under Indian GAAP.</t>
        </is>
      </c>
      <c r="F20" s="4" t="inlineStr">
        <is>
          <t>As per the RBI guidelines, the dividend payout (excluding dividend tax) cannot exceed 35% of net income as calculated under Indian GAAP.</t>
        </is>
      </c>
      <c r="G20" s="4" t="inlineStr">
        <is>
          <t xml:space="preserve"> </t>
        </is>
      </c>
      <c r="H20" s="4" t="inlineStr">
        <is>
          <t xml:space="preserve"> </t>
        </is>
      </c>
      <c r="I20" s="4" t="inlineStr">
        <is>
          <t xml:space="preserve"> </t>
        </is>
      </c>
      <c r="J20" s="4" t="inlineStr">
        <is>
          <t xml:space="preserve"> </t>
        </is>
      </c>
    </row>
    <row r="21">
      <c r="A21" s="4" t="inlineStr">
        <is>
          <t>Indian GAAP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 payout, maximum pay out as a percentage of net income calculated under Indian GAAP</t>
        </is>
      </c>
      <c r="B23" s="4" t="inlineStr">
        <is>
          <t xml:space="preserve"> </t>
        </is>
      </c>
      <c r="C23" s="13" t="n">
        <v>0.5</v>
      </c>
      <c r="D23" s="4" t="inlineStr">
        <is>
          <t xml:space="preserve"> </t>
        </is>
      </c>
      <c r="E23" s="13" t="n">
        <v>0.35</v>
      </c>
      <c r="F23" s="13" t="n">
        <v>0.35</v>
      </c>
      <c r="G23" s="4" t="inlineStr">
        <is>
          <t xml:space="preserve"> </t>
        </is>
      </c>
      <c r="H23" s="4" t="inlineStr">
        <is>
          <t xml:space="preserve"> </t>
        </is>
      </c>
      <c r="I23" s="4" t="inlineStr">
        <is>
          <t xml:space="preserve"> </t>
        </is>
      </c>
      <c r="J23" s="4" t="inlineStr">
        <is>
          <t xml:space="preserve"> </t>
        </is>
      </c>
    </row>
  </sheetData>
  <mergeCells count="2">
    <mergeCell ref="A1:A2"/>
    <mergeCell ref="E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umber of Equity Shares Used in Computing Earnings Per Equity Share (Detail) - shares</t>
        </is>
      </c>
      <c r="B1" s="2" t="inlineStr">
        <is>
          <t>12 Months Ended</t>
        </is>
      </c>
    </row>
    <row r="2">
      <c r="B2" s="2" t="inlineStr">
        <is>
          <t>Mar. 31, 2022</t>
        </is>
      </c>
      <c r="C2" s="2" t="inlineStr">
        <is>
          <t>Mar. 31, 2021</t>
        </is>
      </c>
      <c r="D2" s="2" t="inlineStr">
        <is>
          <t>Mar. 31, 2020</t>
        </is>
      </c>
    </row>
    <row r="3">
      <c r="A3" s="3" t="inlineStr">
        <is>
          <t>Schedule of Weighted Average Number of Diluted Shares Outstanding [Line Items]</t>
        </is>
      </c>
      <c r="B3" s="4" t="inlineStr">
        <is>
          <t xml:space="preserve"> </t>
        </is>
      </c>
      <c r="C3" s="4" t="inlineStr">
        <is>
          <t xml:space="preserve"> </t>
        </is>
      </c>
      <c r="D3" s="4" t="inlineStr">
        <is>
          <t xml:space="preserve"> </t>
        </is>
      </c>
    </row>
    <row r="4">
      <c r="A4" s="4" t="inlineStr">
        <is>
          <t>Weighted average number of equity shares used in computing basic earnings per equity share</t>
        </is>
      </c>
      <c r="B4" s="5" t="n">
        <v>5533113800</v>
      </c>
      <c r="C4" s="5" t="n">
        <v>5499587357</v>
      </c>
      <c r="D4" s="5" t="n">
        <v>5468802148</v>
      </c>
    </row>
    <row r="5">
      <c r="A5" s="4" t="inlineStr">
        <is>
          <t>Effect of potential equity shares for stock options outstanding</t>
        </is>
      </c>
      <c r="B5" s="5" t="n">
        <v>30366023</v>
      </c>
      <c r="C5" s="5" t="n">
        <v>23890989</v>
      </c>
      <c r="D5" s="5" t="n">
        <v>36990405</v>
      </c>
    </row>
    <row r="6">
      <c r="A6" s="4" t="inlineStr">
        <is>
          <t>Weighted average number of equity shares used in computing diluted earnings per equity share</t>
        </is>
      </c>
      <c r="B6" s="5" t="n">
        <v>5563479823</v>
      </c>
      <c r="C6" s="5" t="n">
        <v>5523478346</v>
      </c>
      <c r="D6" s="5" t="n">
        <v>550579255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conciliations of Basic and Diluted Earnings Per Equity Share and Earnings per American Depositary Shares (Detail)</t>
        </is>
      </c>
      <c r="B1" s="2" t="inlineStr">
        <is>
          <t>12 Months Ended</t>
        </is>
      </c>
    </row>
    <row r="2">
      <c r="B2" s="2" t="inlineStr">
        <is>
          <t>Mar. 31, 2022 ₨ / shares</t>
        </is>
      </c>
      <c r="C2" s="2" t="inlineStr">
        <is>
          <t>Mar. 31, 2022 $ / shares</t>
        </is>
      </c>
      <c r="D2" s="2" t="inlineStr">
        <is>
          <t>Mar. 31, 2021 ₨ / shares</t>
        </is>
      </c>
      <c r="E2" s="2" t="inlineStr">
        <is>
          <t>Mar. 31, 2020 ₨ / shares</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Basic earnings per share | (per share)</t>
        </is>
      </c>
      <c r="B4" s="10" t="n">
        <v>69.76000000000001</v>
      </c>
      <c r="C4" s="11" t="n">
        <v>0.92</v>
      </c>
      <c r="D4" s="10" t="n">
        <v>59.27</v>
      </c>
      <c r="E4" s="10" t="n">
        <v>47.59</v>
      </c>
    </row>
    <row r="5">
      <c r="A5" s="4" t="inlineStr">
        <is>
          <t>Effect of potential equity shares for stock options outstanding | (per share)</t>
        </is>
      </c>
      <c r="B5" s="12" t="n">
        <v>0.38</v>
      </c>
      <c r="C5" s="12" t="n">
        <v>0.01</v>
      </c>
      <c r="D5" s="12" t="n">
        <v>0.25</v>
      </c>
      <c r="E5" s="12" t="n">
        <v>0.32</v>
      </c>
    </row>
    <row r="6">
      <c r="A6" s="4" t="inlineStr">
        <is>
          <t>Diluted earnings per share | (per share)</t>
        </is>
      </c>
      <c r="B6" s="12" t="n">
        <v>69.38</v>
      </c>
      <c r="C6" s="12" t="n">
        <v>0.91</v>
      </c>
      <c r="D6" s="12" t="n">
        <v>59.02</v>
      </c>
      <c r="E6" s="12" t="n">
        <v>47.27</v>
      </c>
    </row>
    <row r="7">
      <c r="A7" s="4" t="inlineStr">
        <is>
          <t>Basic earnings per share | (per share)</t>
        </is>
      </c>
      <c r="B7" s="12" t="n">
        <v>209.28</v>
      </c>
      <c r="C7" s="12" t="n">
        <v>2.76</v>
      </c>
      <c r="D7" s="12" t="n">
        <v>177.81</v>
      </c>
      <c r="E7" s="12" t="n">
        <v>142.77</v>
      </c>
    </row>
    <row r="8">
      <c r="A8" s="4" t="inlineStr">
        <is>
          <t>Diluted earnings per share | (per share)</t>
        </is>
      </c>
      <c r="B8" s="12" t="n">
        <v>208.14</v>
      </c>
      <c r="C8" s="12" t="n">
        <v>2.73</v>
      </c>
      <c r="D8" s="12" t="n">
        <v>177.06</v>
      </c>
      <c r="E8" s="12" t="n">
        <v>141.81</v>
      </c>
    </row>
    <row r="9">
      <c r="A9" s="4" t="inlineStr">
        <is>
          <t>American Depository Shares | Stock Compensation Plan</t>
        </is>
      </c>
      <c r="B9" s="4" t="inlineStr">
        <is>
          <t xml:space="preserve"> </t>
        </is>
      </c>
      <c r="C9" s="4" t="inlineStr">
        <is>
          <t xml:space="preserve"> </t>
        </is>
      </c>
      <c r="D9" s="4" t="inlineStr">
        <is>
          <t xml:space="preserve"> </t>
        </is>
      </c>
      <c r="E9" s="4" t="inlineStr">
        <is>
          <t xml:space="preserve"> </t>
        </is>
      </c>
    </row>
    <row r="10">
      <c r="A10" s="3" t="inlineStr">
        <is>
          <t>Earnings Per Share Disclosure [Line Items]</t>
        </is>
      </c>
      <c r="B10" s="4" t="inlineStr">
        <is>
          <t xml:space="preserve"> </t>
        </is>
      </c>
      <c r="C10" s="4" t="inlineStr">
        <is>
          <t xml:space="preserve"> </t>
        </is>
      </c>
      <c r="D10" s="4" t="inlineStr">
        <is>
          <t xml:space="preserve"> </t>
        </is>
      </c>
      <c r="E10" s="4" t="inlineStr">
        <is>
          <t xml:space="preserve"> </t>
        </is>
      </c>
    </row>
    <row r="11">
      <c r="A11" s="4" t="inlineStr">
        <is>
          <t>Effect of potential equity shares for stock options outstanding | (per share)</t>
        </is>
      </c>
      <c r="B11" s="10" t="n">
        <v>1.14</v>
      </c>
      <c r="C11" s="11" t="n">
        <v>0.03</v>
      </c>
      <c r="D11" s="10" t="n">
        <v>0.75</v>
      </c>
      <c r="E11" s="10" t="n">
        <v>0.96</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Additional Information (Detail)</t>
        </is>
      </c>
      <c r="B1" s="2" t="inlineStr">
        <is>
          <t>Mar. 31, 2022</t>
        </is>
      </c>
      <c r="C1" s="2" t="inlineStr">
        <is>
          <t>Mar. 31, 2021</t>
        </is>
      </c>
    </row>
    <row r="2">
      <c r="A2" s="4" t="inlineStr">
        <is>
          <t>HDFC Securities Ltd.</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The stake-holding of the Bank</t>
        </is>
      </c>
      <c r="B4" s="14" t="n">
        <v>0.962</v>
      </c>
      <c r="C4" s="14" t="n">
        <v>0.968</v>
      </c>
    </row>
    <row r="5">
      <c r="A5" s="4" t="inlineStr">
        <is>
          <t>HDB Financial Services Limited</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The stake-holding of the Bank</t>
        </is>
      </c>
      <c r="B7" s="14" t="n">
        <v>0.955</v>
      </c>
      <c r="C7" s="14" t="n">
        <v>0.95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Mar. 31, 2022</t>
        </is>
      </c>
    </row>
    <row r="3">
      <c r="A3" s="4" t="inlineStr">
        <is>
          <t>Concentrations of credit risk</t>
        </is>
      </c>
      <c r="B3" s="4" t="inlineStr">
        <is>
          <t xml:space="preserve">10. Concentrations of credit risk Concentrations of credit risk exist when changes in economic, industry or geographic factors similarly affect groups of counterparties whose aggregate credit exposure is material in relation to the Bank’s total credit exposure. The Bank manages its credit risk collectively for its loan portfolio and credit substitute securities as these instruments are invested in as part of an overall lending program for corporate customers; accordingly, information on concentrations of credit risk has been provided for these exposures together. In the case of wholesale loans, while the Bank generally lends on a cash-flow basis, it also requires collateral which consists of liens on inventory, receivables and other current assets, and in some cases, charges on fixed assets, such as property, movable assets (such as vehicles) and financial assets (such as marketable securities) from a large number of the Bank’s borrowers. The Bank’s retail loans are generally secured by a charge on the asset financed (vehicle loans, property loans and loans against gold and securities). Retail business banking loans are secured with current assets as well as immovable property and fixed assets in some cases. However, collateral securing each individual loan may not be adequate in relation to the value of the loan. If the customer fails to pay, the Bank would, as applicable, liquidate collateral and/or set off accounts. The maximum estimated loss that would be incurred under severe, hypothetical circumstances, for which the Bank believes the possibility is extremely remote, such as where the value of the Bank’s interests and any associated collateral declines to zero, without any consideration of recovery or offset is determined as the carrying values of the instruments as given in the below table. The Bank’s portfolio of loans, credit substitute securities and non-funded
As of March 31, 2021
Category Gross loans Fair value of Non-funded Total %
(In millions, except percentages)
Consumer Loans Rs. 3,241,292.9 Rs. — Rs. 2,578.6 Rs. 3,243,871.5 23.5
Power 630,189.4 76,449.1 30,299.7 736,938.2 5.3
Retail Trade 540,350.3 — 21,747.7 562,098.0 4.1
NBFC 415,787.6 83,596.5 2,789.6 502,173.7 3.6
Financial Institutions 443,257.3 21,147.1 3.7 464,408.1 3.4
Consumer Services 424,765.4 2,048.0 17,743.6 444,557.0 3.2
Automobile &amp; Auto Ancillary 381,562.7 18,556.9 35,757.0 435,876.6 3.2
Coal &amp; Petroleum Products 172,989.4 190,457.8 59,803.5 423,250.7 3.1
Road Transportation 368,388.5 — 8,572.3 376,960.8 2.7
Infrastructure Development 167,416.1 15,879.7 190,154.9 373,450.7 2.7
Food and Beverage 342,573.5 240.4 29,321.5 372,135.4 2.7
Real Estate &amp; Property Services 298,277.1 4,872.2 35,737.9 338,887.2 2.5
Agri Production — Food 337,904.8 — 998.1 338,902.9 2.5
Wholesale Trade — Non Industrial 301,508.2 2,065.6 17,816.8 321,390.6 2.3
Iron and Steel 248,140.2 13,116.6 53,192.5 314,449.3 2.3
Wholesale Trade — Industrial 258,854.1 — 51,891.6 310,745.7 2.3
Textiles &amp; Garments 257,577.9 6,882.2 27,498.8 291,958.9 2.1
Engineering 189,952.7 6,448.4 92,218.6 288,619.7 2.1
Others (none greater than 2%) 3,022,929.8 105,516.4 538,019.5 3,666,465.7 26.4
Total Rs. 12,043,717.9 Rs. 547,276.9 Rs. 1,216,145.9 Rs. 13,807,140.7 100.0
As of March 31, 2022
Category Gross loans Fair value of Non-funded exposure Total Total %
(In millions, except percentages)
Consumer Loans Rs. 3,746,781.7 Rs. — Rs. 3,035.7 Rs. 3,749,817.4 US$ 49,424.2 22.7
Power 671,859.4 70,346.0 52,366.6 794,572.0 10,472.8 4.8
Financial Institutions 618,494.1 51,844.1 13.1 670,351.3 8,835.5 4.1
NBFC 509,445.4 106,764.5 5,818.5 622,028.4 8,198.6 3.8
Retail Trade 589,947.3 — 28,857.8 618,805.1 8,156.1 3.7
Coal &amp; Petroleum Products 233,583.7 174,424.6 149,716.9 557,725.2 7,351.1 3.4
Infrastructure Development 272,428.0 18,032.7 220,442.5 510,903.2 6,733.9 3.1
Automobile &amp; Auto Ancillary 443,538.7 19,768.7 36,999.9 500,307.3 6,594.3 3.0
Consumer Services 465,465.8 — 28,102.4 493,568.2 6,505.4 3.0
Food and Beverage 433,042.2 — 39,007.2 472,049.4 6,221.8 2.9
Wholesale Trade—Non Industrial 417,954.8 — 26,147.5 444,102.3 5,853.5 2.7
Real Estate &amp; Property Services 383,765.5 4,792.6 40,694.4 429,252.5 5,657.7 2.6
Wholesale Trade—Industrial 347,202.9 — 73,867.5 421,070.4 5,549.9 2.5
Road Transportation 406,376.4 — 10,269.5 416,645.9 5,491.6 2.5
Iron and Steel 321,587.7 12,486.0 80,515.7 414,589.4 5,464.5 2.5
Telecom 331,131.1 2,989.4 43,335.9 377,456.4 4,975.0 2.3
Textiles &amp; Garments 324,419.6 6,135.7 43,748.6 374,303.9 4,933.5 2.3
Engineering 253,105.1 6,666.6 105,164.7 364,936.4 4,810.0 2.2
Agri Production—Food 350,859.6 — 963.1 351,822.7 4,637.2 2.1
Others (none greater than 2%) 3,288,555.0 108,769.3 546,407.8 3,943,732.1 51,980.1 23.8
Total Rs. 14,409,544.0 Rs. 583,020.2 Rs. 1,535,475.3 Rs. 16,528,039.5 US$ 217,846.7 100.0
The Bank’s ten largest exposures as of March 31, 2021 and March 31, 2022, based on the higher of the outstanding balance or the limit on loans, investments (including credit substitutes) and non-funded
As of March 31, 2021
Funded Exposure Non-Funded Exposure Total Exposure
(In millions)
Borrower 1 Rs. 302,918.5 Rs. 500.0 Rs. 303,418.5
Borrower 2 192,080.2 61,446.2 253,526.4
Borrower 3 195,480.0 — 195,480.0
Borrower 4 154,997.8 548.1 155,545.9
Borrower 5 150,000.0 489.2 150,489.2
Borrower 6 148,107.3 — 148,107.3
Borrower 7 3,830.9 100,477.6 104,308.5
Borrower 8 98,919.7 2,000.0 100,919.7
Borrower 9 75,437.8 22,268.4 97,706.2
Borrower 10 90,108.0 — 90,108.0
As of March 31, 2022
Funded Exposure Non-Funded Exposure Total Exposure Total Exposure
(In millions)
Borrower 1 Rs. 265,661.9 Rs. 500.0 Rs. 266,161.9 US$ 3,508.1
Borrower 2 245,435.0 — 245,435.0 3,234.9
Borrower 3 119,950.5 116,547.4 236,497.9 3,117.1
Borrower 4 150,283.8 — 150,283.8 1,980.8
Borrower 5 126,639.8 19,268.4 145,908.2 1,923.1
Borrower 6 142,600.0 — 142,600.0 1,879.5
Borrower 7 140,000.0 232.0 140,232.0 1,848.3
Borrower 8 137,700.0 199.2 137,899.2 1,817.6
Borrower 9 133,670.0 — 133,670.0 1,761.8
Borrower 10 108,591.5 17,855.7 126,447.2 1,666.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vestments Measured at Fair Value on Recurring Basis (Detail) ₨ in Millions, $ in Millions</t>
        </is>
      </c>
      <c r="C1" s="2" t="inlineStr">
        <is>
          <t>Mar. 31, 2022 INR (₨)</t>
        </is>
      </c>
      <c r="D1" s="2" t="inlineStr">
        <is>
          <t>Mar. 31, 2022 USD ($)</t>
        </is>
      </c>
      <c r="E1" s="2" t="inlineStr">
        <is>
          <t>Mar. 31, 2021 INR (₨)</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Trading account securities</t>
        </is>
      </c>
      <c r="C3" s="6" t="n">
        <v>53199.5</v>
      </c>
      <c r="D3" s="7" t="n">
        <v>701.2</v>
      </c>
      <c r="E3" s="6" t="n">
        <v>99620.2</v>
      </c>
    </row>
    <row r="4">
      <c r="A4" s="4" t="inlineStr">
        <is>
          <t>Securities Available-for-Sale</t>
        </is>
      </c>
      <c r="C4" s="8" t="n">
        <v>4388563.1</v>
      </c>
      <c r="D4" s="8" t="n">
        <v>57843.2</v>
      </c>
      <c r="E4" s="8" t="n">
        <v>4275449.9</v>
      </c>
    </row>
    <row r="5">
      <c r="A5" s="4" t="inlineStr">
        <is>
          <t>Total | $</t>
        </is>
      </c>
      <c r="C5" s="4" t="inlineStr">
        <is>
          <t xml:space="preserve"> </t>
        </is>
      </c>
      <c r="D5" s="8" t="n">
        <v>58703.4</v>
      </c>
      <c r="E5" s="4" t="inlineStr">
        <is>
          <t xml:space="preserve"> </t>
        </is>
      </c>
    </row>
    <row r="6">
      <c r="A6" s="4" t="inlineStr">
        <is>
          <t>Fair Value, Measurements, Recurring</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Trading account securities</t>
        </is>
      </c>
      <c r="C8" s="8" t="n">
        <v>53199.5</v>
      </c>
      <c r="D8" s="4" t="inlineStr">
        <is>
          <t xml:space="preserve"> </t>
        </is>
      </c>
      <c r="E8" s="8" t="n">
        <v>99620.2</v>
      </c>
    </row>
    <row r="9">
      <c r="A9" s="4" t="inlineStr">
        <is>
          <t>Securities Available-for-Sale</t>
        </is>
      </c>
      <c r="C9" s="8" t="n">
        <v>4388563.1</v>
      </c>
      <c r="D9" s="4" t="inlineStr">
        <is>
          <t xml:space="preserve"> </t>
        </is>
      </c>
      <c r="E9" s="8" t="n">
        <v>4275449.9</v>
      </c>
    </row>
    <row r="10">
      <c r="A10" s="4" t="inlineStr">
        <is>
          <t>Equity securities</t>
        </is>
      </c>
      <c r="B10" s="4" t="inlineStr">
        <is>
          <t>[1]</t>
        </is>
      </c>
      <c r="C10" s="8" t="n">
        <v>12070.8</v>
      </c>
      <c r="D10" s="4" t="inlineStr">
        <is>
          <t xml:space="preserve"> </t>
        </is>
      </c>
      <c r="E10" s="8" t="n">
        <v>19577.8</v>
      </c>
    </row>
    <row r="11">
      <c r="A11" s="4" t="inlineStr">
        <is>
          <t>Total</t>
        </is>
      </c>
      <c r="C11" s="8" t="n">
        <v>4453833.4</v>
      </c>
      <c r="D11" s="4" t="inlineStr">
        <is>
          <t xml:space="preserve"> </t>
        </is>
      </c>
      <c r="E11" s="8" t="n">
        <v>4394647.9</v>
      </c>
    </row>
    <row r="12">
      <c r="A12" s="4" t="inlineStr">
        <is>
          <t>Fair Value, Measurements, Recurring | Fair Value Measurements Using Quoted Prices In Active Markets for Identical Assets (Level 1)</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Trading account securities</t>
        </is>
      </c>
      <c r="C14" s="8" t="n">
        <v>304.1</v>
      </c>
      <c r="D14" s="4" t="inlineStr">
        <is>
          <t xml:space="preserve"> </t>
        </is>
      </c>
      <c r="E14" s="5" t="n">
        <v>0</v>
      </c>
    </row>
    <row r="15">
      <c r="A15" s="4" t="inlineStr">
        <is>
          <t>Securities Available-for-Sale</t>
        </is>
      </c>
      <c r="C15" s="8" t="n">
        <v>174680.3</v>
      </c>
      <c r="D15" s="4" t="inlineStr">
        <is>
          <t xml:space="preserve"> </t>
        </is>
      </c>
      <c r="E15" s="8" t="n">
        <v>176015.8</v>
      </c>
    </row>
    <row r="16">
      <c r="A16" s="4" t="inlineStr">
        <is>
          <t>Equity securities</t>
        </is>
      </c>
      <c r="B16" s="4" t="inlineStr">
        <is>
          <t>[1]</t>
        </is>
      </c>
      <c r="C16" s="8" t="n">
        <v>3889.8</v>
      </c>
      <c r="D16" s="4" t="inlineStr">
        <is>
          <t xml:space="preserve"> </t>
        </is>
      </c>
      <c r="E16" s="8" t="n">
        <v>11869.8</v>
      </c>
    </row>
    <row r="17">
      <c r="A17" s="4" t="inlineStr">
        <is>
          <t>Total</t>
        </is>
      </c>
      <c r="C17" s="8" t="n">
        <v>178874.2</v>
      </c>
      <c r="D17" s="8" t="n">
        <v>2357.6</v>
      </c>
      <c r="E17" s="8" t="n">
        <v>187885.6</v>
      </c>
    </row>
    <row r="18">
      <c r="A18" s="4" t="inlineStr">
        <is>
          <t>Fair Value, Measurements, Recurring | Fair Value Measurements Using Significant other observable inputs (Level 2)</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Trading account securities</t>
        </is>
      </c>
      <c r="C20" s="8" t="n">
        <v>52895.4</v>
      </c>
      <c r="D20" s="4" t="inlineStr">
        <is>
          <t xml:space="preserve"> </t>
        </is>
      </c>
      <c r="E20" s="8" t="n">
        <v>99620.2</v>
      </c>
    </row>
    <row r="21">
      <c r="A21" s="4" t="inlineStr">
        <is>
          <t>Securities Available-for-Sale</t>
        </is>
      </c>
      <c r="C21" s="8" t="n">
        <v>4069988.1</v>
      </c>
      <c r="D21" s="4" t="inlineStr">
        <is>
          <t xml:space="preserve"> </t>
        </is>
      </c>
      <c r="E21" s="8" t="n">
        <v>3938270.2</v>
      </c>
    </row>
    <row r="22">
      <c r="A22" s="4" t="inlineStr">
        <is>
          <t>Equity securities</t>
        </is>
      </c>
      <c r="B22" s="4" t="inlineStr">
        <is>
          <t>[1]</t>
        </is>
      </c>
      <c r="C22" s="5" t="n">
        <v>8181</v>
      </c>
      <c r="D22" s="4" t="inlineStr">
        <is>
          <t xml:space="preserve"> </t>
        </is>
      </c>
      <c r="E22" s="5" t="n">
        <v>7708</v>
      </c>
    </row>
    <row r="23">
      <c r="A23" s="4" t="inlineStr">
        <is>
          <t>Total</t>
        </is>
      </c>
      <c r="C23" s="8" t="n">
        <v>4131064.5</v>
      </c>
      <c r="D23" s="8" t="n">
        <v>54449.2</v>
      </c>
      <c r="E23" s="8" t="n">
        <v>4045598.4</v>
      </c>
    </row>
    <row r="24">
      <c r="A24" s="4" t="inlineStr">
        <is>
          <t>Fair Value, Measurements, Recurring | Fair Value Measurements Using Significant unobservable inputs (Level 3)</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row>
    <row r="26">
      <c r="A26" s="4" t="inlineStr">
        <is>
          <t>Trading account securities</t>
        </is>
      </c>
      <c r="C26" s="5" t="n">
        <v>0</v>
      </c>
      <c r="D26" s="4" t="inlineStr">
        <is>
          <t xml:space="preserve"> </t>
        </is>
      </c>
      <c r="E26" s="5" t="n">
        <v>0</v>
      </c>
    </row>
    <row r="27">
      <c r="A27" s="4" t="inlineStr">
        <is>
          <t>Securities Available-for-Sale</t>
        </is>
      </c>
      <c r="C27" s="8" t="n">
        <v>143894.7</v>
      </c>
      <c r="D27" s="4" t="inlineStr">
        <is>
          <t xml:space="preserve"> </t>
        </is>
      </c>
      <c r="E27" s="8" t="n">
        <v>161163.9</v>
      </c>
    </row>
    <row r="28">
      <c r="A28" s="4" t="inlineStr">
        <is>
          <t>Equity securities</t>
        </is>
      </c>
      <c r="B28" s="4" t="inlineStr">
        <is>
          <t>[1]</t>
        </is>
      </c>
      <c r="C28" s="5" t="n">
        <v>0</v>
      </c>
      <c r="D28" s="4" t="inlineStr">
        <is>
          <t xml:space="preserve"> </t>
        </is>
      </c>
      <c r="E28" s="5" t="n">
        <v>0</v>
      </c>
    </row>
    <row r="29">
      <c r="A29" s="4" t="inlineStr">
        <is>
          <t>Total</t>
        </is>
      </c>
      <c r="C29" s="6" t="n">
        <v>143894.7</v>
      </c>
      <c r="D29" s="7" t="n">
        <v>1896.6</v>
      </c>
      <c r="E29" s="6" t="n">
        <v>161163.9</v>
      </c>
    </row>
    <row r="30"/>
    <row r="31">
      <c r="A31" s="4" t="inlineStr">
        <is>
          <t>[1]Equity securities classified within other assets.</t>
        </is>
      </c>
    </row>
  </sheetData>
  <mergeCells count="3">
    <mergeCell ref="A1:B1"/>
    <mergeCell ref="A30:D30"/>
    <mergeCell ref="A31:D3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Changes in Fair Value of Level 3 Assets (Detail) - Available-for-Sale Debt Securities - INR (₨) ₨ in Millions</t>
        </is>
      </c>
      <c r="B1" s="2" t="inlineStr">
        <is>
          <t>12 Months Ended</t>
        </is>
      </c>
    </row>
    <row r="2">
      <c r="B2" s="2" t="inlineStr">
        <is>
          <t>Mar. 31, 2022</t>
        </is>
      </c>
      <c r="C2" s="2" t="inlineStr">
        <is>
          <t>Mar.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61163.9</v>
      </c>
      <c r="C4" s="6" t="n">
        <v>127454.3</v>
      </c>
    </row>
    <row r="5">
      <c r="A5" s="4" t="inlineStr">
        <is>
          <t>Total gains or losses (realized/unrealized) -Included in net income</t>
        </is>
      </c>
      <c r="B5" s="5" t="n">
        <v>0</v>
      </c>
      <c r="C5" s="5" t="n">
        <v>0</v>
      </c>
    </row>
    <row r="6">
      <c r="A6" s="4" t="inlineStr">
        <is>
          <t>Total gains or losses (realized/unrealized)- Included in other comprehensive income</t>
        </is>
      </c>
      <c r="B6" s="8" t="n">
        <v>-2841.2</v>
      </c>
      <c r="C6" s="8" t="n">
        <v>2236.4</v>
      </c>
    </row>
    <row r="7">
      <c r="A7" s="4" t="inlineStr">
        <is>
          <t>Purchases/additions</t>
        </is>
      </c>
      <c r="B7" s="8" t="n">
        <v>77995.60000000001</v>
      </c>
      <c r="C7" s="8" t="n">
        <v>80406.3</v>
      </c>
    </row>
    <row r="8">
      <c r="A8" s="4" t="inlineStr">
        <is>
          <t>Sales</t>
        </is>
      </c>
      <c r="B8" s="5" t="n">
        <v>0</v>
      </c>
      <c r="C8" s="5" t="n">
        <v>0</v>
      </c>
    </row>
    <row r="9">
      <c r="A9" s="4" t="inlineStr">
        <is>
          <t>Issuances</t>
        </is>
      </c>
      <c r="B9" s="5" t="n">
        <v>0</v>
      </c>
      <c r="C9" s="5" t="n">
        <v>0</v>
      </c>
    </row>
    <row r="10">
      <c r="A10" s="4" t="inlineStr">
        <is>
          <t>Settlements</t>
        </is>
      </c>
      <c r="B10" s="8" t="n">
        <v>-92423.60000000001</v>
      </c>
      <c r="C10" s="8" t="n">
        <v>-48933.1</v>
      </c>
    </row>
    <row r="11">
      <c r="A11" s="4" t="inlineStr">
        <is>
          <t>Transfers into Level 3</t>
        </is>
      </c>
      <c r="B11" s="5" t="n">
        <v>0</v>
      </c>
      <c r="C11" s="5" t="n">
        <v>0</v>
      </c>
    </row>
    <row r="12">
      <c r="A12" s="4" t="inlineStr">
        <is>
          <t>Transfers out of Level 3</t>
        </is>
      </c>
      <c r="B12" s="5" t="n">
        <v>0</v>
      </c>
      <c r="C12" s="5" t="n">
        <v>0</v>
      </c>
    </row>
    <row r="13">
      <c r="A13" s="4" t="inlineStr">
        <is>
          <t>Foreign currency translation adjustment</t>
        </is>
      </c>
      <c r="B13" s="5" t="n">
        <v>0</v>
      </c>
      <c r="C13" s="5" t="n">
        <v>0</v>
      </c>
    </row>
    <row r="14">
      <c r="A14" s="4" t="inlineStr">
        <is>
          <t>Ending Balance</t>
        </is>
      </c>
      <c r="B14" s="8" t="n">
        <v>143894.7</v>
      </c>
      <c r="C14" s="8" t="n">
        <v>161163.9</v>
      </c>
    </row>
    <row r="15">
      <c r="A15" s="4" t="inlineStr">
        <is>
          <t>Total amount of gains or (losses) included in net income attributable to change in unrealized gains or (losses) relating to assets still held at reporting date</t>
        </is>
      </c>
      <c r="B15" s="5" t="n">
        <v>0</v>
      </c>
      <c r="C15" s="5" t="n">
        <v>0</v>
      </c>
    </row>
    <row r="16">
      <c r="A16" s="4" t="inlineStr">
        <is>
          <t>Change in unrealized gains or losses for the period included in other comprehensive income for assets held at the end of the reporting period</t>
        </is>
      </c>
      <c r="B16" s="6" t="n">
        <v>-3055.8</v>
      </c>
      <c r="C16" s="6" t="n">
        <v>2236.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Measured at Fair Value on Recurring Basis (Detail) ₨ in Millions, $ in Millions</t>
        </is>
      </c>
      <c r="B1" s="2" t="inlineStr">
        <is>
          <t>Mar. 31, 2022 INR (₨)</t>
        </is>
      </c>
      <c r="C1" s="2" t="inlineStr">
        <is>
          <t>Mar. 31, 2022 USD ($)</t>
        </is>
      </c>
      <c r="D1" s="2" t="inlineStr">
        <is>
          <t>Mar. 31, 2021 IN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s</t>
        </is>
      </c>
      <c r="B3" s="6" t="n">
        <v>80202.3</v>
      </c>
      <c r="C3" s="7" t="n">
        <v>1057.1</v>
      </c>
      <c r="D3" s="6" t="n">
        <v>84406.7</v>
      </c>
    </row>
    <row r="4">
      <c r="A4" s="4" t="inlineStr">
        <is>
          <t>Derivative liabilities</t>
        </is>
      </c>
      <c r="B4" s="8" t="n">
        <v>74819.2</v>
      </c>
      <c r="C4" s="7" t="n">
        <v>986.1</v>
      </c>
      <c r="D4" s="5" t="n">
        <v>81880</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assets</t>
        </is>
      </c>
      <c r="B7" s="8" t="n">
        <v>80202.3</v>
      </c>
      <c r="C7" s="4" t="inlineStr">
        <is>
          <t xml:space="preserve"> </t>
        </is>
      </c>
      <c r="D7" s="8" t="n">
        <v>84406.7</v>
      </c>
    </row>
    <row r="8">
      <c r="A8" s="4" t="inlineStr">
        <is>
          <t>Derivative liabilities</t>
        </is>
      </c>
      <c r="B8" s="8" t="n">
        <v>74819.2</v>
      </c>
      <c r="C8" s="4" t="inlineStr">
        <is>
          <t xml:space="preserve"> </t>
        </is>
      </c>
      <c r="D8" s="5" t="n">
        <v>81880</v>
      </c>
    </row>
    <row r="9">
      <c r="A9" s="4" t="inlineStr">
        <is>
          <t>Fair Value, Measurements, Recurring | Fair Value Measurements Using Quoted Prices In Active Markets for Identical Assets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s</t>
        </is>
      </c>
      <c r="B11" s="5" t="n">
        <v>0</v>
      </c>
      <c r="C11" s="4" t="inlineStr">
        <is>
          <t xml:space="preserve"> </t>
        </is>
      </c>
      <c r="D11" s="5" t="n">
        <v>0</v>
      </c>
    </row>
    <row r="12">
      <c r="A12" s="4" t="inlineStr">
        <is>
          <t>Derivative liabilities</t>
        </is>
      </c>
      <c r="B12" s="5" t="n">
        <v>0</v>
      </c>
      <c r="C12" s="4" t="inlineStr">
        <is>
          <t xml:space="preserve"> </t>
        </is>
      </c>
      <c r="D12" s="5" t="n">
        <v>0</v>
      </c>
    </row>
    <row r="13">
      <c r="A13" s="4" t="inlineStr">
        <is>
          <t>Fair Value, Measurements, Recurring | Fair Value Measurements Using Significant other observable inputs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assets</t>
        </is>
      </c>
      <c r="B15" s="8" t="n">
        <v>80202.3</v>
      </c>
      <c r="C15" s="4" t="inlineStr">
        <is>
          <t xml:space="preserve"> </t>
        </is>
      </c>
      <c r="D15" s="8" t="n">
        <v>84406.7</v>
      </c>
    </row>
    <row r="16">
      <c r="A16" s="4" t="inlineStr">
        <is>
          <t>Derivative liabilities</t>
        </is>
      </c>
      <c r="B16" s="8" t="n">
        <v>74819.2</v>
      </c>
      <c r="C16" s="4" t="inlineStr">
        <is>
          <t xml:space="preserve"> </t>
        </is>
      </c>
      <c r="D16" s="5" t="n">
        <v>81880</v>
      </c>
    </row>
    <row r="17">
      <c r="A17" s="4" t="inlineStr">
        <is>
          <t>Fair Value, Measurements, Recurring | Fair Value Measurements Using Significant unobservable inputs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assets</t>
        </is>
      </c>
      <c r="B19" s="5" t="n">
        <v>0</v>
      </c>
      <c r="C19" s="4" t="inlineStr">
        <is>
          <t xml:space="preserve"> </t>
        </is>
      </c>
      <c r="D19" s="5" t="n">
        <v>0</v>
      </c>
    </row>
    <row r="20">
      <c r="A20" s="4" t="inlineStr">
        <is>
          <t>Derivative liabilities</t>
        </is>
      </c>
      <c r="B20" s="9" t="n">
        <v>0</v>
      </c>
      <c r="C20" s="4" t="inlineStr">
        <is>
          <t xml:space="preserve"> </t>
        </is>
      </c>
      <c r="D20" s="9"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5" customWidth="1" min="5" max="5"/>
    <col width="25" customWidth="1" min="6" max="6"/>
    <col width="25" customWidth="1" min="7" max="7"/>
  </cols>
  <sheetData>
    <row r="1">
      <c r="A1" s="1" t="inlineStr">
        <is>
          <t>Subsequent Events - Additional Information (Detail) ₨ / shares in Units, ₨ in Millions</t>
        </is>
      </c>
      <c r="B1" s="2" t="inlineStr">
        <is>
          <t>Apr. 23, 2022 INR (₨) ₨ / shares</t>
        </is>
      </c>
      <c r="C1" s="2" t="inlineStr">
        <is>
          <t>Apr. 04, 2022 ₨ / shares</t>
        </is>
      </c>
      <c r="D1" s="2" t="inlineStr">
        <is>
          <t>Mar. 31, 2022 ₨ / shares</t>
        </is>
      </c>
      <c r="E1" s="2" t="inlineStr">
        <is>
          <t>Mar. 31, 2021 ₨ / shares</t>
        </is>
      </c>
      <c r="F1" s="2" t="inlineStr">
        <is>
          <t>Sep. 20, 2019 ₨ / shares</t>
        </is>
      </c>
      <c r="G1" s="2" t="inlineStr">
        <is>
          <t>Sep. 19, 2019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4" t="inlineStr">
        <is>
          <t xml:space="preserve"> </t>
        </is>
      </c>
      <c r="C3" s="4" t="inlineStr">
        <is>
          <t xml:space="preserve"> </t>
        </is>
      </c>
      <c r="D3" s="9" t="n">
        <v>1</v>
      </c>
      <c r="E3" s="9" t="n">
        <v>1</v>
      </c>
      <c r="F3" s="9" t="n">
        <v>1</v>
      </c>
      <c r="G3" s="9" t="n">
        <v>2</v>
      </c>
    </row>
    <row r="4">
      <c r="A4" s="4" t="inlineStr">
        <is>
          <t>Subsequent Event [Member] | Proposed Merg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or stated value per share</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Subsequent Event [Member] | Proposed Merger [Member] | HDBHousing Development Finance Corporation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share exchange ratio</t>
        </is>
      </c>
      <c r="B9" s="4" t="inlineStr">
        <is>
          <t xml:space="preserve"> </t>
        </is>
      </c>
      <c r="C9" s="12" t="n">
        <v>1.68</v>
      </c>
      <c r="D9" s="4" t="inlineStr">
        <is>
          <t xml:space="preserve"> </t>
        </is>
      </c>
      <c r="E9" s="4" t="inlineStr">
        <is>
          <t xml:space="preserve"> </t>
        </is>
      </c>
      <c r="F9" s="4" t="inlineStr">
        <is>
          <t xml:space="preserve"> </t>
        </is>
      </c>
      <c r="G9" s="4" t="inlineStr">
        <is>
          <t xml:space="preserve"> </t>
        </is>
      </c>
    </row>
    <row r="10">
      <c r="A10" s="4" t="inlineStr">
        <is>
          <t>Common stock par or stated value per share</t>
        </is>
      </c>
      <c r="B10" s="4" t="inlineStr">
        <is>
          <t xml:space="preserve"> </t>
        </is>
      </c>
      <c r="C10" s="9" t="n">
        <v>2</v>
      </c>
      <c r="D10" s="4" t="inlineStr">
        <is>
          <t xml:space="preserve"> </t>
        </is>
      </c>
      <c r="E10" s="4" t="inlineStr">
        <is>
          <t xml:space="preserve"> </t>
        </is>
      </c>
      <c r="F10" s="4" t="inlineStr">
        <is>
          <t xml:space="preserve"> </t>
        </is>
      </c>
      <c r="G10" s="4" t="inlineStr">
        <is>
          <t xml:space="preserve"> </t>
        </is>
      </c>
    </row>
    <row r="11">
      <c r="A11" s="4" t="inlineStr">
        <is>
          <t>Dividend Paid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paid, per share amount</t>
        </is>
      </c>
      <c r="B13" s="6" t="n">
        <v>1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id, total amount | ₨</t>
        </is>
      </c>
      <c r="B14" s="6" t="n">
        <v>86045.2</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2</t>
        </is>
      </c>
    </row>
    <row r="3">
      <c r="A3" s="4" t="inlineStr">
        <is>
          <t>Property and equipment</t>
        </is>
      </c>
      <c r="B3" s="4" t="inlineStr">
        <is>
          <t xml:space="preserve">11. Property and equipment Property and equipment by asset category is as follows:
As of March 31,
2021 2022 2022
(In millions)
Land and premises Rs. 21,205.2 Rs. 22,754.4 US$ 299.9
Software and systems 37,134.2 45,767.3 603.2
Equipment and furniture 92,610.9 106,945.7 1,409.6
Property and equipment, at cost 150,950.3 175,467.4 2,312.7
Less: Accumulated depreciation 97,855.9 109,641.0 1,445.1
Property and equipment, net Rs. 53,094.4 Rs. 65,826.4 US$ 867.6
Depreciation and amortization charged for the years ended March 31, 2020, March 31, 2021 and March 31, 2022 was Rs. 12,800.3 million, Rs. 13,860.2 million and Rs. 16,816.9 million (US$ 221.7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Mar. 31, 2022</t>
        </is>
      </c>
    </row>
    <row r="3">
      <c r="A3" s="4" t="inlineStr">
        <is>
          <t>Goodwill</t>
        </is>
      </c>
      <c r="B3" s="4" t="inlineStr">
        <is>
          <t>12. Goodwill Goodwill arising from a business combination is tested for impairment at least on an annual basis. There were no changes in the carrying amount of goodwill of Rs. 74,937.9 million (US$ 987.7 million) for the year 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2</t>
        </is>
      </c>
    </row>
    <row r="3">
      <c r="A3" s="4" t="inlineStr">
        <is>
          <t>Other assets</t>
        </is>
      </c>
      <c r="B3" s="4" t="inlineStr">
        <is>
          <t>13. Other assets Other assets include the following:
As of March 31,
2021 2022 2022
(In millions)
Security deposits for leased property Rs. 5,483.3 Rs. 5,687.6 US$ 75.0
Sundry accounts receivable 46,755.4 52,033.2 685.8
Advance income tax (in excess of current tax expense) 33,915.5 41,941.6 552.8
Advances 7,790.4 10,705.4 141.1
Prepaid expenses 1,963.8 4,333.2 57.1
Deposits/Margins paid 12,125.1 10,330.7 136.2
Derivatives (see note 23) 84,406.7 80,202.3 1,057.1
Term placements 105,204.8 471,502.0 6,214.6
Receivable on account of trade date 4,928.5 2,025.2 26.7
Right use 64,548.8 71,572.2 943.4
Others* 89,850.5 114,420.9 1,508.0
Total Rs. 456,972.8 Rs. 864,754.3 US$ 11,397.8
* Others include equity securities with carrying value amounting to Rs. 20,600.1 million and Rs. 14,736.7 million as at March 31, 2021 and March 31, 2022, respectively. Equity securities include non-marketable of Unrealized gain/(loss) non-interest amount t o 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Mar. 31, 2022 INR (₨)</t>
        </is>
      </c>
      <c r="C1" s="2" t="inlineStr">
        <is>
          <t>Mar. 31, 2022 USD ($)</t>
        </is>
      </c>
      <c r="D1" s="2" t="inlineStr">
        <is>
          <t>Mar. 31, 2021 INR (₨)</t>
        </is>
      </c>
    </row>
    <row r="2">
      <c r="A2" s="3" t="inlineStr">
        <is>
          <t>ASSETS:</t>
        </is>
      </c>
      <c r="B2" s="4" t="inlineStr">
        <is>
          <t xml:space="preserve"> </t>
        </is>
      </c>
      <c r="C2" s="4" t="inlineStr">
        <is>
          <t xml:space="preserve"> </t>
        </is>
      </c>
      <c r="D2" s="4" t="inlineStr">
        <is>
          <t xml:space="preserve"> </t>
        </is>
      </c>
    </row>
    <row r="3">
      <c r="A3" s="4" t="inlineStr">
        <is>
          <t>Cash and due from banks, and restricted cash</t>
        </is>
      </c>
      <c r="B3" s="6" t="n">
        <v>1122031.1</v>
      </c>
      <c r="C3" s="7" t="n">
        <v>14788.9</v>
      </c>
      <c r="D3" s="6" t="n">
        <v>930694.7</v>
      </c>
    </row>
    <row r="4">
      <c r="A4" s="4" t="inlineStr">
        <is>
          <t>Investments held for trading, at fair value</t>
        </is>
      </c>
      <c r="B4" s="8" t="n">
        <v>53199.5</v>
      </c>
      <c r="C4" s="8" t="n">
        <v>701.2</v>
      </c>
      <c r="D4" s="8" t="n">
        <v>99620.2</v>
      </c>
    </row>
    <row r="5">
      <c r="A5" s="4" t="inlineStr">
        <is>
          <t>Investments available for sale debt securities, at fair value [includes restricted investments of Rs. 1,694,645.4 and Rs. 1,648,213.8 (US$ 21,724.2), as of March 31, 2021 and March 31, 2022, respectively]</t>
        </is>
      </c>
      <c r="B5" s="8" t="n">
        <v>4388563.1</v>
      </c>
      <c r="C5" s="8" t="n">
        <v>57843.2</v>
      </c>
      <c r="D5" s="8" t="n">
        <v>4275449.9</v>
      </c>
    </row>
    <row r="6">
      <c r="A6" s="4" t="inlineStr">
        <is>
          <t>Securities purchased under agreements to resell</t>
        </is>
      </c>
      <c r="B6" s="8" t="n">
        <v>373053.3</v>
      </c>
      <c r="C6" s="5" t="n">
        <v>4917</v>
      </c>
      <c r="D6" s="5" t="n">
        <v>270060</v>
      </c>
    </row>
    <row r="7">
      <c r="A7" s="4" t="inlineStr">
        <is>
          <t>Loans [net of allowance of Rs. 343,528.7 and Rs. 372,671.8 (US$ 4,911.9), as of March 31, 2021 and March 31, 2022, respectively]</t>
        </is>
      </c>
      <c r="B7" s="8" t="n">
        <v>14036872.2</v>
      </c>
      <c r="C7" s="8" t="n">
        <v>185012.2</v>
      </c>
      <c r="D7" s="8" t="n">
        <v>11700189.2</v>
      </c>
    </row>
    <row r="8">
      <c r="A8" s="4" t="inlineStr">
        <is>
          <t>Accrued interest receivable</t>
        </is>
      </c>
      <c r="B8" s="8" t="n">
        <v>134467.7</v>
      </c>
      <c r="C8" s="8" t="n">
        <v>1772.3</v>
      </c>
      <c r="D8" s="8" t="n">
        <v>118762.9</v>
      </c>
    </row>
    <row r="9">
      <c r="A9" s="4" t="inlineStr">
        <is>
          <t>Property and equipment, net</t>
        </is>
      </c>
      <c r="B9" s="8" t="n">
        <v>65826.39999999999</v>
      </c>
      <c r="C9" s="8" t="n">
        <v>867.6</v>
      </c>
      <c r="D9" s="8" t="n">
        <v>53094.4</v>
      </c>
    </row>
    <row r="10">
      <c r="A10" s="4" t="inlineStr">
        <is>
          <t>Goodwill</t>
        </is>
      </c>
      <c r="B10" s="8" t="n">
        <v>74937.89999999999</v>
      </c>
      <c r="C10" s="8" t="n">
        <v>987.7</v>
      </c>
      <c r="D10" s="8" t="n">
        <v>74937.89999999999</v>
      </c>
    </row>
    <row r="11">
      <c r="A11" s="4" t="inlineStr">
        <is>
          <t>Other assets</t>
        </is>
      </c>
      <c r="B11" s="8" t="n">
        <v>864754.3</v>
      </c>
      <c r="C11" s="8" t="n">
        <v>11397.8</v>
      </c>
      <c r="D11" s="8" t="n">
        <v>456972.8</v>
      </c>
    </row>
    <row r="12">
      <c r="A12" s="4" t="inlineStr">
        <is>
          <t>Total assets</t>
        </is>
      </c>
      <c r="B12" s="8" t="n">
        <v>21113705.5</v>
      </c>
      <c r="C12" s="8" t="n">
        <v>278287.9</v>
      </c>
      <c r="D12" s="5" t="n">
        <v>17979782</v>
      </c>
    </row>
    <row r="13">
      <c r="A13" s="3" t="inlineStr">
        <is>
          <t>Liabilities:</t>
        </is>
      </c>
      <c r="B13" s="4" t="inlineStr">
        <is>
          <t xml:space="preserve"> </t>
        </is>
      </c>
      <c r="C13" s="4" t="inlineStr">
        <is>
          <t xml:space="preserve"> </t>
        </is>
      </c>
      <c r="D13" s="4" t="inlineStr">
        <is>
          <t xml:space="preserve"> </t>
        </is>
      </c>
    </row>
    <row r="14">
      <c r="A14" s="4" t="inlineStr">
        <is>
          <t>Interest-bearing deposits</t>
        </is>
      </c>
      <c r="B14" s="8" t="n">
        <v>13197979.7</v>
      </c>
      <c r="C14" s="8" t="n">
        <v>173955.2</v>
      </c>
      <c r="D14" s="8" t="n">
        <v>11226467.8</v>
      </c>
    </row>
    <row r="15">
      <c r="A15" s="4" t="inlineStr">
        <is>
          <t>Non-interest-bearing deposits</t>
        </is>
      </c>
      <c r="B15" s="8" t="n">
        <v>2382052.2</v>
      </c>
      <c r="C15" s="8" t="n">
        <v>31396.5</v>
      </c>
      <c r="D15" s="8" t="n">
        <v>2110762.4</v>
      </c>
    </row>
    <row r="16">
      <c r="A16" s="4" t="inlineStr">
        <is>
          <t>Total deposits</t>
        </is>
      </c>
      <c r="B16" s="8" t="n">
        <v>15580031.9</v>
      </c>
      <c r="C16" s="8" t="n">
        <v>205351.7</v>
      </c>
      <c r="D16" s="8" t="n">
        <v>13337230.2</v>
      </c>
    </row>
    <row r="17">
      <c r="A17" s="4" t="inlineStr">
        <is>
          <t>Securities sold under repurchase agreements</t>
        </is>
      </c>
      <c r="B17" s="8" t="n">
        <v>151844.9</v>
      </c>
      <c r="C17" s="8" t="n">
        <v>2001.4</v>
      </c>
      <c r="D17" s="8" t="n">
        <v>356059.2</v>
      </c>
    </row>
    <row r="18">
      <c r="A18" s="4" t="inlineStr">
        <is>
          <t>Short-term borrowings</t>
        </is>
      </c>
      <c r="B18" s="8" t="n">
        <v>554167.6</v>
      </c>
      <c r="C18" s="8" t="n">
        <v>7304.2</v>
      </c>
      <c r="D18" s="8" t="n">
        <v>239264.1</v>
      </c>
    </row>
    <row r="19">
      <c r="A19" s="4" t="inlineStr">
        <is>
          <t>Accrued interest payable</t>
        </is>
      </c>
      <c r="B19" s="8" t="n">
        <v>82412.8</v>
      </c>
      <c r="C19" s="8" t="n">
        <v>1086.2</v>
      </c>
      <c r="D19" s="8" t="n">
        <v>77969.10000000001</v>
      </c>
    </row>
    <row r="20">
      <c r="A20" s="4" t="inlineStr">
        <is>
          <t>Long-term debt</t>
        </is>
      </c>
      <c r="B20" s="8" t="n">
        <v>1554333.4</v>
      </c>
      <c r="C20" s="8" t="n">
        <v>20486.8</v>
      </c>
      <c r="D20" s="8" t="n">
        <v>1174758.2</v>
      </c>
    </row>
    <row r="21">
      <c r="A21" s="4" t="inlineStr">
        <is>
          <t>Accrued expenses and other liabilities</t>
        </is>
      </c>
      <c r="B21" s="8" t="n">
        <v>681461.5</v>
      </c>
      <c r="C21" s="8" t="n">
        <v>8981.9</v>
      </c>
      <c r="D21" s="8" t="n">
        <v>631096.4</v>
      </c>
    </row>
    <row r="22">
      <c r="A22" s="4" t="inlineStr">
        <is>
          <t>Total liabilities</t>
        </is>
      </c>
      <c r="B22" s="8" t="n">
        <v>18604252.1</v>
      </c>
      <c r="C22" s="8" t="n">
        <v>245212.2</v>
      </c>
      <c r="D22" s="8" t="n">
        <v>15816377.2</v>
      </c>
    </row>
    <row r="23">
      <c r="A23" s="4" t="inlineStr">
        <is>
          <t>Commitments and contingencies (see note 26)</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Equity shares: par value—Rs. 1.0 each; authorized 6,500,000,000 shares and 6,500,000,000 shares; issued and outstanding 5,512,776,482 shares and 5,545,540,976 shares, as of March 31, 2021 and March 31, 2022, respectively</t>
        </is>
      </c>
      <c r="B25" s="8" t="n">
        <v>5545.5</v>
      </c>
      <c r="C25" s="8" t="n">
        <v>73.09999999999999</v>
      </c>
      <c r="D25" s="8" t="n">
        <v>5512.8</v>
      </c>
    </row>
    <row r="26">
      <c r="A26" s="4" t="inlineStr">
        <is>
          <t>Additional paid-in capital</t>
        </is>
      </c>
      <c r="B26" s="8" t="n">
        <v>834615.2</v>
      </c>
      <c r="C26" s="8" t="n">
        <v>11000.6</v>
      </c>
      <c r="D26" s="8" t="n">
        <v>794220.3</v>
      </c>
    </row>
    <row r="27">
      <c r="A27" s="4" t="inlineStr">
        <is>
          <t>Retained earnings</t>
        </is>
      </c>
      <c r="B27" s="8" t="n">
        <v>1153191.1</v>
      </c>
      <c r="C27" s="8" t="n">
        <v>15199.6</v>
      </c>
      <c r="D27" s="8" t="n">
        <v>897873.7</v>
      </c>
    </row>
    <row r="28">
      <c r="A28" s="4" t="inlineStr">
        <is>
          <t>Statutory reserve</t>
        </is>
      </c>
      <c r="B28" s="8" t="n">
        <v>529279.1</v>
      </c>
      <c r="C28" s="8" t="n">
        <v>6976.1</v>
      </c>
      <c r="D28" s="8" t="n">
        <v>434835.3</v>
      </c>
    </row>
    <row r="29">
      <c r="A29" s="4" t="inlineStr">
        <is>
          <t>Accumulated other comprehensive income (loss)</t>
        </is>
      </c>
      <c r="B29" s="8" t="n">
        <v>-17792.5</v>
      </c>
      <c r="C29" s="8" t="n">
        <v>-234.5</v>
      </c>
      <c r="D29" s="8" t="n">
        <v>27186.3</v>
      </c>
    </row>
    <row r="30">
      <c r="A30" s="4" t="inlineStr">
        <is>
          <t>Total HDFC Bank Limited shareholders' equity</t>
        </is>
      </c>
      <c r="B30" s="8" t="n">
        <v>2504838.4</v>
      </c>
      <c r="C30" s="8" t="n">
        <v>33014.9</v>
      </c>
      <c r="D30" s="8" t="n">
        <v>2159628.4</v>
      </c>
    </row>
    <row r="31">
      <c r="A31" s="4" t="inlineStr">
        <is>
          <t>Noncontrolling interest in subsidiaries</t>
        </is>
      </c>
      <c r="B31" s="5" t="n">
        <v>4615</v>
      </c>
      <c r="C31" s="8" t="n">
        <v>60.8</v>
      </c>
      <c r="D31" s="8" t="n">
        <v>3776.4</v>
      </c>
    </row>
    <row r="32">
      <c r="A32" s="4" t="inlineStr">
        <is>
          <t>Total shareholders' equity</t>
        </is>
      </c>
      <c r="B32" s="8" t="n">
        <v>2509453.4</v>
      </c>
      <c r="C32" s="8" t="n">
        <v>33075.7</v>
      </c>
      <c r="D32" s="8" t="n">
        <v>2163404.8</v>
      </c>
    </row>
    <row r="33">
      <c r="A33" s="4" t="inlineStr">
        <is>
          <t>Total liabilities and shareholders' equity</t>
        </is>
      </c>
      <c r="B33" s="6" t="n">
        <v>21113705.5</v>
      </c>
      <c r="C33" s="7" t="n">
        <v>278287.9</v>
      </c>
      <c r="D33" s="9" t="n">
        <v>17979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Mar. 31, 2022</t>
        </is>
      </c>
    </row>
    <row r="3">
      <c r="A3" s="4" t="inlineStr">
        <is>
          <t>Deposits</t>
        </is>
      </c>
      <c r="B3" s="4" t="inlineStr">
        <is>
          <t>14. Deposits Deposits includ e non-interest-bearing,
As of March 31,
2021 2022 2022
(In millions)
Interest-bearing:
Savings deposits Rs. 4,034,924.8 Rs. 5,117,372.1 US$ 67,449.2
Time deposits 7,191,543.0 8,080,607.6 106,506.0
Total interest-bearing deposits 11,226,467.8 13,197,979.7 173,955.2
Non-interest-bearing 2,110,762.4 2,382,052.2 31,396.5
Total Rs. 13,337,230.2 Rs.15,580,031.9 US$ 205,351.7
As of March 31, 2021 and March 31, 2022, time deposits of Rs. 5,901,654.6 million and Rs. 6,186,602.3 million, respectively, had a residual maturity of one year or less. The remaining deposits mature between one As of March 31, 2021 and March 31, 2022, time deposits in excess of Rs. 0. 5 As of March 31, 2022, the scheduled maturities for total time deposits were as follows:
As of March 31, 2022
(In millions)
Due to mature in the fiscal year ending March 31:
2023 Rs. 6,186,602.3 US$ 81,542.1
2024 963,603.9 12,700.7
2025 321,124.9 4,232.6
2026 203,446.6 2,681.5
2027 331,003.9 4,362.8
Thereafter 74,826.0 986.3
Total Rs. 8,080,607.6 US$ 106,50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Mar. 31, 2022</t>
        </is>
      </c>
    </row>
    <row r="3">
      <c r="A3" s="4" t="inlineStr">
        <is>
          <t>Short-term borrowings</t>
        </is>
      </c>
      <c r="B3" s="4" t="inlineStr">
        <is>
          <t xml:space="preserve">15. Short-term borrowings Short-term borrowings are mainly comprised of money market borrowings which are unsecured and are utilized by the Bank for its operations. Short-term borrowings as of March 31, 2021 and March 31, 2022 were comprised of the following:
As of March 31,
2021 2022 2022
(In millions)
Borrowed in the call market Rs. 8,860.5 Rs. 9,001.8 US$ 118.6
Term borrowings from institutions/banks 27,411.6 114,500.0 1,509.2
Foreign currency borrowings 202,992.0 430,665.8 5,676.4
Total Rs. 239,264.1 Rs. 554,167.6 US$ 7,304.2
Total borrowings outstanding:
Maximum amount outstanding Rs. 384,035.9 Rs. 805,872.6 US$ 10,621.8
Average amount outstanding Rs. 223,582.3 Rs. 377,877.2 US$ 4,980.6
Weighted average interest rate 1.4 % 1.6 % 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r. 31, 2022</t>
        </is>
      </c>
    </row>
    <row r="3">
      <c r="A3" s="4" t="inlineStr">
        <is>
          <t>Long-term debt</t>
        </is>
      </c>
      <c r="B3" s="4" t="inlineStr">
        <is>
          <t xml:space="preserve">16. Long-term debt Long-term debt as of March 31, 2021 and March 31, 2022 was
As of March 31,
2021 2022 2022
(In millions)
Subordinated debt Rs. 211,270.0 Rs. 259,452.5 US$ 3,419.7
Others* 964,014.9 1,295,854.3 17,079.9
Less: Debt issuance cost (526.7 ) (973.4 ) (12.8 )
Total Rs. 1,174,758.2 Rs. 1,554,333.4 US$ 20,486.8
* Includes securities sold under repurchase agreements amounting to Rs. 90,200.0 million with a stated interest rate of 4.0% per annum and Rs. 90,200 m s under RBI long-term repo operation with a three- year maturity period. The below table presents the balance of long-term debt as of March 31, 2021 and March 31, 2022 and the related contractual rates and maturity dates:
As of
March 31, 2021 March 31, 2022
Maturity / Call dates Stated interest rates Total Maturity / Call dates Stated interest rates Total Total
(In millions)
Subordinated debt
Subordinated debt (other than perpetual debt) 2022-2031 7.35% to 10.20% Rs. 126,240.0 2023-2031 7.35% to 10.20% Rs. 89,759.4 US$ 1,183.1
Perpetual debt—(1) 2023-2030 8.84% to 9.70% 84,976.1 2023-2030 7.55% to 9.70% 93,848.2 1,237.0
Perpetual debt—(2) — — — 2027 3.70% 75,216.3 991.4
Others*
Variable rate—(1) 2022-2024 0.11% to 1.33% 50,935.8 2023-2024 1.40% to 1.80% 40,045.9 527.8
Variable rate—(2) 2022-2025 5.90% to 7.75% 97,418.0 2023-2027 4.40% to 6.90% 82,243.1 1,083.9
Fixed rate 2022-2032 2.80% to 9.56% 815,188.3 2023-2030 2.80% to 9.21% 1,173,220.5 15,463.6
Total Rs. 1,174,758.2 Rs. 1,554,333.4 US$ 20,486.8
* Variable rate—( 1) and Perpetual debt—(2) represent T-bill The scheduled maturities of long-term debt are set out below:
As of March 31, 2022
(In millions)
Due in the fiscal year ending March 31:
2023 Rs. 246,509.4 US$ 3,249.1
2024 569,939.4 7,512.1
2025 247,262.4 3,259.0
2026 38,998.9 514.0
2027 90,990.6 1,199.3
Thereafter 191,568.2 2,525.0
Total (1) Rs. 1,385,268.9 US$ 18,258.5
(1) The scheduled maturities of long-term debt do not include perpetual bonds of Rs. 169,064.5 During the year ended March 31, 2022 the Bank issued subordinated debt amounting to nil (previous period Rs. 3,565.0 million) and perpetual debt amounting to 84,682.5 million , As of March 31, 2021 and March 31, 2022, other long-term debt includes foreign currency borrowings from other banks aggregating to Rs. 51,188.9 million and Rs. 40,170.0 million, respectively, and functional currency borrowings aggregating to Rs. 912,826.0 million and Rs. 1,255,684.3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2</t>
        </is>
      </c>
    </row>
    <row r="3">
      <c r="A3" s="4" t="inlineStr">
        <is>
          <t>Accrued expenses and other liabilities</t>
        </is>
      </c>
      <c r="B3" s="4" t="inlineStr">
        <is>
          <t>17. Accrued expenses and other liabilities Accrued expenses and other liabilities include the amounts set forth below:
As of March 31,
2021 2022 2022
(In millions)
Bills payable Rs. 124,241.9 Rs. 130,937.4 US$ 1,725.8
Remittances in transit 54,657.2 91,766.3 1,209.5
Accrued expenses 69,103.2 58,522.2 771.3
Accounts payable 143,827.0 152,309.2 2,007.5
Derivatives ( see 81,880.0 74,819.2 986.1
Lease liabilities 70,422.0 78,138.0 1,029.9
Others 86,965.1 94,969.2 1,251.8
Total Rs. 631,096.4 Rs. 681,461.5 US$ 8,981.9
The Bank amortizes annual fees on credit cards over the contractual period of the fees. The unamortized annual fees as of March 31, 2021 and March 31, 2022 we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Mar. 31, 2022</t>
        </is>
      </c>
    </row>
    <row r="3">
      <c r="A3" s="4" t="inlineStr">
        <is>
          <t>Accumulated other comprehensive income</t>
        </is>
      </c>
      <c r="B3" s="4" t="inlineStr">
        <is>
          <t>18. Accumulated other comprehensive income The below table presents the changes in accumulated other comprehensive income (“OCI”) after income tax for the years ended March 31, 2021 and March 31, 2022.
Available for sale securities Foreign currency translation reserve Total
(In millions)
Balance, March 31, 2020 Rs. 49,225.4 Rs. 3,106.2 Rs. 52,331.6
Net unrealized gain/(loss) arising during the period (740.6 ) (1,132.8 ) (1,873.4 )
Amounts reclassified to income (23,271.9 ) — (23,271.9 )
Balance, March 31, 2021 Rs. 25,212.9 Rs. 1,973.4 Rs. 27,186.3
Balance, March 31, 2021 Rs. 25,212.9 Rs. 1,973.4 Rs. 27,186.3
Net unrealized gain/(loss) arising during the period (36,088.6 ) 1,297.5 (34,791.1 )
Amounts reclassified to income (10,187.7 ) — (10,187.7 )
Balance, March 31, 2022 Rs. (21,063.4 ) Rs. 3,270.9 Rs. (17,792.5 )
Balance, March 31, 2022 US$ (277.6 ) US$ 43.1 US$ (234.5 )
The below table presents the reclassification out of accumulated other comprehensive income (OCI) by income line item and the related income tax effect for years
As of March 31,
2021 2022 2022
(In millions)
Available for sale debt securities:
Realized (gain)/loss on sales of available for sale debt securities, net Rs. (34,014.8 ) Rs. (10,699.4 ) US$ (141.0 )
Allowance on available for sale debt securities 2,915.1 (2,915.1 ) (38.4 )
Total before income tax Rs. (31,099.7 ) Rs. (13,614.5 ) US$ (179.4 )
Income tax 7,827.8 3,426.8 45.1
Net of income tax Rs. (23,271.9 ) Rs. (10,187.7 ) US$ (1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on-interest revenue</t>
        </is>
      </c>
      <c r="B1" s="2" t="inlineStr">
        <is>
          <t>12 Months Ended</t>
        </is>
      </c>
    </row>
    <row r="2">
      <c r="B2" s="2" t="inlineStr">
        <is>
          <t>Mar. 31, 2022</t>
        </is>
      </c>
    </row>
    <row r="3">
      <c r="A3" s="4" t="inlineStr">
        <is>
          <t>Non-interest revenue</t>
        </is>
      </c>
      <c r="B3" s="4" t="inlineStr">
        <is>
          <t>19. Non-interest Revenue Recognition Deposit-related fees Deposit-related fees consist of fees earned on consumer deposit activities and are generally recognized when the transaction occurs or as the service is performed. Consumer fees are earned on consumer deposit accounts for account maintenance and various transaction-based services, such as ATM transactions, wire transfer activities, check and money order processing, standing instruction processing, cash management services, etc. Lending-related fees Lending-related fees generally represent transactional fees earned from certain loan related services, guarantees and letters of credit (LCs). Third-party products-related fees Third-party products related fees consist of fees earned from distribution of third party products such as insurance and mutual funds. Payments and cards business fees Payments and cards business fees include fees earned from merchant acquiring business and on Credit, Debit, Prepaid or Forex cards, among others. Cards business income includes annual and renewal fees, late and over-limit fees, currency conversion fees, as well as fees earned from interchange, cash advances and other miscellaneous transactions fees. Interchange fees are recognized upon settlement of the credit and debit card payment transactions and are generally determined on a percentage basis for credit and debit cards based on the corresponding payment network’s rates. Substantially all cards business related fees are recognized at the transaction date, except for certain time-based fees such as annual fees, which are recognized over 12 months. Payments business fees include fees earned from merchants net of interchange expenses paid to issuing banks, rentals from point-of-sale machines and merchant service charges. F-50 The table below presents the fees and commissions disaggregated by revenue source for the years ended March 31, 2020, March 31, 2021 and March 31, 2022.
Fiscal years ended March 31,
2020 2021 2022 2022
(In millions)
Deposit related fees Rs. 29,031.9 Rs. 28,150.4 Rs. 37,415.4 US$ 493.2
Lending related fees 30,699.9 30,973.1 40,532.5 534.2
Third-party products related fees 28,169.6 35,733.0 44,216.1 582.8
Payments and cards business fees 58,899.3 50,758.2 56,170.2 740.3
Others 13,298.8 19,795.7 24,645.3 324.9
Fees and commissions Rs. 160,099.5 Rs. 165,410.4 Rs. 202,979.5 US$ 2,675.4
The table below presents the fees and commission disaggregated by segment for the years ended March 31, 2020, March 31, 2021 and March 31, 2022.
Fiscal year ended March 31,
2020 2021 2022 2022
(In millions)
Retail Banking Rs. 146,855.7 Rs. 153,018.2 Rs. 182,464.1 US$ 2,405.0
Wholesale Banking 13,041.6 11,712.7 19,802.0 261.0
Treasury Services 202.2 679.5 713.4 9.4
Fees and commissions Rs. 160,099.5 Rs. 165,410.4 Rs. 202,979.5 US$ 2,67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4" t="inlineStr">
        <is>
          <t>Income taxes</t>
        </is>
      </c>
      <c r="B3" s="4" t="inlineStr">
        <is>
          <t xml:space="preserve">20. Income taxes Income tax expense is comprised of the following:
Fiscal year ended March 31,
2020 2021 2022 2022
(In millions)
Current tax expense Rs. 105,587.8 Rs. 122,087.4 Rs. 142,446.5 US$ 1,877.5
Deferred tax (benefit) expense (101.2 ) (8,267.3 ) (9,887.3 ) (130.3 )
Interest on income tax refund (6.6 ) — — —
Income tax expense Rs. 105,480.0 Rs. 113,820.1 Rs. 132,559.2 US$ 1,747.2
Income tax expense (benefit) for the year ended March 31, 2021 was recorded (i) in retained earnings for the income tax effect of adopting ASU 2016-13 million and (ii) in other comprehensive income in the amount of Rs. million. Income tax expense (benefit) recorded in other comprehensive income was million for the year ended March 31, 2022. Income before income tax expense and income tax expense are substantially all from India. On December 12, 2019, the India Taxation Laws (Amendment) Act 2019, was promulgated, which provided domestic companies with an option to pay income tax at the rate of 22 percent (previously 30 percent), provided they do not claim certain deductions under the Income Tax Act with effect from the fiscal year 2019-20.The Bank elected to be subject to the 22 percent rate including surcharge and education cess).The Bank has accounted for the effect of this change in the income tax rate during the year ended March 31, 2020 using reasonable estimates based on information available at the time and its interpretations of the law thereof, effective from fiscal year 2019-20. The following is a reconciliation of income taxes at the Indian statutory income tax rate to income tax expense as reported:
Fiscal year ended March 31,
2020 2021 2022 2022
(In millions)
Income before income tax expense Rs. 365,844.0 Rs. 439,826.5 Rs. 519,162.2 US$ 6,842.6
Statutory income tax rate 25.17 % 25.17 % 25.17 % 25.17 %
Expected income tax expense 92,075.6 110,695.5 130,662.7 1,722.2
Adjustments to reconcile expected income tax to actual income tax expense
Interest on income tax refund (4.9 ) — — —
Stock-based compensation 1,881.6 2,668.7 3,493.1 46.0
Income subject to rates other than the — — (2,347.6 ) (30.9 )
Income exempt from taxes (744.2 ) (62.3 ) — —
Effect of change in statutory income tax rate 11,213.2 — — —
Others, net 1,058.7 518.2 751.0 9.9
Income tax expense Rs. 105,480.0 Rs. 113,820.1 Rs. 132,559.2 US$ 1,747.2
The tax effects of significant temporary differences are as follows:
As of March 31,
2021 2022 2022
(In millions)
Tax effect of:
Deductible temporary differences:
Allowance for loan losses Rs. 67,584.1 Rs. 79,821.5 US$ 1,052.1
Investments available for sale debt securities — 6,997.0 92.2
Lease liabilities 17,723.8 19,745.8 260.3
Employee benefits 752.3 728.1 9.6
Accrued expenses and other liabilities 4,997.1 3,772.1 49.7
Others 1,904.4 2,158.9 28.4
Deferred tax asset 92,961.7 113,223.4 1,492.3
Taxable temporary differences:
Right-of-use 17,723.8 19,745.8 260.3
Investments available for sale debt securities 8,567.9 — —
Loan origination cost and fees 3,456.0 5,024.1 66.2
Investments, others 2,874.2 3,097.2 40.8
Deferred tax liability 32,621.9 27,867.1 367.3
Net deferred tax asset (liability) Rs. 60,339.8 Rs. 85,356.3 US$ 1,125.0
Management believes that the realization of the recognized deferred tax assets is more likely than not and the realization is based on a combination of reversing taxable temporary differences and expectations as to future pretax income. The total unrecognized tax benefit as of March 31, 2021 and March 31, 2022 is Rs. 43,048.0 million and Rs. 46,774.3 million, respectively. The major income tax jurisdiction for the Bank is India. The open tax years (first assessment by the tax authorities) are pending from fiscal year 2019 onwards. However, appeals filed by the Bank are pending with various local tax authorities in India for earlier tax years. A reconciliation of the beginning and ending balance of unrecognized tax benefits is as follows:
Fiscal year ended March 31,
2021 2022 202 2
(In millions)
Opening balance Rs. 37,103.2 Rs. 43,048.0 US$ 567.4
Settlements related to prior year tax positions (221.5 ) (1,985.0 ) (26.2 )
Increase related to prior year tax positions 892.8 — —
Increase related to current year tax positions Rs. 5,273.5 Rs. 5,711.3 US$ 75.3
Closing balance Rs. 43,048.0 Rs. 46,774.3 US$ 616.5
The Bank’s total unrecognized tax benefits, if recognized, would reduce the income tax expense by Rs. 43,048.0 million and Rs. 46,774.3 million as of March 31, 2021 and March 31, 2022, respectively, and thereby would affect the Bank’s effective tax rate. All of the Bank’s unrecognized tax benefits are presented as unrecognized refund claims. Significant changes in the amount of unrecognized tax benefits within the next 12 months cannot be reasonably estimated as the changes would depend upon the progress of tax examinations with various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2</t>
        </is>
      </c>
    </row>
    <row r="3">
      <c r="A3" s="4" t="inlineStr">
        <is>
          <t>Stock-based compensation</t>
        </is>
      </c>
      <c r="B3" s="4" t="inlineStr">
        <is>
          <t xml:space="preserve">21. Stock-based compensation By way of an ordinary resolution on July 12, 2019, the shareholders of the Bank approved a subdivision (stock split) of the Bank’s equity shares to reduce the face value of each equity share from Rs. 2.0 to Rs. 1.0 per equity share effective as of September 20, 2019. The number of issued and subscribed equity shares increased to 5,470,763,894 shares of par value Rs. 1.0 each. All share/ADS and per share/ADS data reflect the effect of the stock split retroactively. One ADS continues to represent three equity shares. The stock-based compensation plans of the Bank are as follows: Employees Stock Option Scheme (“ESOP”) The shareholders of the Bank approved in January 2000 Plan “A”, in June 2003 Plan “B”, in June 2005 Plan “C”, in June 2007 Plan “D”, in June 2010 Plan “E”, in June 2013 Plan “F” and in July 2016 Plan “G” of the Employees’ Stock Option Scheme (the “Plan”). The Bank reserved 100.0 million equity shares, with an aggregate nominal value of Rs.100.0 million, for issuance under each Plan “A”, “B” and “C”. Under Plan “D” , of Plan A provides for the issuance of options at the recommendation of the Nomination and Remuneration Committee of the Board (the “NRC”) at an average of the daily closing prices on the BSE Limited during the 60 days preceding the date of grant of options, which was the minimum prescribed option price under regulations then issued by the Securities and Exchange Board of India (“SEBI”). Presently, there are no stock options issued and outstanding under Plan A. Plan B, Plan C, Plan D, Plan E, Plan F and Plan G provide for the issuance of options at the recommendation of the NRC at the closing price on the working day immediately preceding the date when options are granted. For Plan B the price is that quoted on an Indian stock exchange with the highest trading volume during the preceding two weeks, while for Plan C, Plan D, Plan E, Plan F and Plan G, the price is that quoted on an Indian stock exchange with the highest trading volume as of the working day preceding the date of grant. Presently, there are no stock options issued and outstanding under Plan B. Such options vest at the discretion of the NRC. These options are exercisable for a period following vesting at the discretion of the NRC, subject to a maximum of five years, as set forth at the time of the grant. On August 3, 2019 the Nomination and Remuneration Committee of the Board approved, under Plan G, the grant of 578,000 options (Scheme XXXII) to the employees of the Bank. On October 19, 2019 , , , , , . Modification of employee stock option schemes During the years Assumptions used The fair value of options has been estimated on the dates of each grant using a binomial option pricing model with the following assumptions:
Years ended March 31,
2020 2021 2022
Dividend yield 0.61%-0.85% 0.61% 0.43%-0.46%
Expected volatility 15.30%-20.13% 20.13%-28.93% 21.71%-31.79%
Risk-free interest rate 5.81%-6.70% 4.63%-5.75% 4.99%-6.43%
Expected term (in years) 2.82-5.42 2.65-5.43 2.59-5.36 The Bank recognizes compensation expense related to stock and option awards over the requisite service period, generally based on the instruments’ grant-date fair value, reduced by expected forfeitures. Ultimately, the compensation cost for all awards that vest is recognized. Activity and other details Activity in the options available to be granted under the employee stock option scheme is as follows:
Number of options available to be granted year ending March 31,
2020 2021 2022
Options available to be granted, beginning of period 202,413,370 159,487,350 104,694,170
Equity shares allocated for grant under the plan — — —
Options granted (47,773,600 ) (57,466,600 ) (25,628,600 )
Forfeited/lapsed 4,847,580 2,673,420 2,926,850
Options available to be granted, end of period 159,487,350 104,694,170 81,992,420
Activity in the options outstanding under the employee stock option scheme is as follows:
Years ended March 31,
2020 2021 2022
Options Weighted average exercise price Options Weighted average exercise price Options Weighted average exercise price
Options outstanding, beginning of period 136,612,822 Rs. 682.99 142,865,602 Rs. 899.03 168,168,760 Rs. 1,063.79
Granted 47,773,600 1,220.13 57,466,600 1,235.80 25,628,600 1,427.29
Exercised (36,673,240 ) 504.10 (29,490,022 ) 596.85 (32,764,494 ) 796.52
Forfeited (4,813,580 ) 965.64 (2,032,110 ) 1,163.29 (2,639,100 ) 1,231.84
Lapsed (34,000 ) 568.10 (641,310 ) 929.57 (287,750 ) 870.34
Options outstanding, end of period 142,865,602 Rs. 899.03 168,168,760 Rs. 1,063.79 158,106,016 Rs. 1,175.65
Options exercisable, end of period 64,464,392 Rs. 638.18 64,453,260 Rs. 834.48 65,321,116 Rs. 1,036.49
Weighted average fair value of options granted during the year Rs. 305.78 Rs. 320.42 Rs. 415.12 The following summarizes information about stock options outstanding as of March 31, 2022:
As of March 31, 2022
Plan Range of exercise price Number of shares arising out of options Weighted average remaining life (years) Weighted average exercise price
Plan F Rs. 417.75 to Rs. 731.08 (or US$ 5.51 to US$ 9.64) 17,564,766 1.07 666.77
Plan G Rs. 882.85 to Rs. 1,516.95 (or US$ 11.64 to US$ 19.99) 140,541,250 2.70 1,239.25 The intrinsic value, of options exercised during the years ended March 31, 2020, March 31, 2021 and March 31, 2022 at the grant date was nil, and at the exercise date was Rs. 13,339.6 million, Rs. 26,446.8 million and Rs. 22,077.7 million, respectively. The aggregate intrinsic value as of the grant date and as at March 31, 2022 attributable to options which are outstanding as on March 31, 2022 was Rs. 2.7 million (previous year Rs. 0.5 million) and Rs. 46,605.0 million (previous year Rs. 72,288.5 million), respectively. The aggregate intrinsic value as at the grant date and as at March 31, 2022 attributable to options exercisable as on March 31, 2022 was Rs. 0.5 million (previous year 0.5 million) and was Rs. 28,340.0 million (previous year Rs. 42,485.6 million), respectively. Total stock compensation cost recognized under these plans was Rs. 7,476.1 million, Rs. 10,603.5 million and Rs. 13,874.5 million during the years ended March 31, 2020, March 31, 2021 and March 31, 2022, respectively. However, no income tax benefit is recognized with respect to the said stock compensation costs. As of March 31, 2022, there were 92,784,900 unvested options (previous year 103,715,500) with weighted average exercise price of Rs. 1,273.6 (previous year Rs. 1,206.3) and the aggregate intrinsic value at the grant date and as at March 31, 2022 was Rs. 2.1 million (previous year nil) and Rs. 18,265.0 million (previous year Rs. 29,802.9 million), respectively. As at March 31, 2022, the total estimated compensation cost to be recognized in future periods was Rs. 14,999.2 million. This is expected to be recognized over a weighted average period of 1.01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Mar. 31, 2022</t>
        </is>
      </c>
    </row>
    <row r="3">
      <c r="A3" s="4" t="inlineStr">
        <is>
          <t>Retirement benefits</t>
        </is>
      </c>
      <c r="B3" s="4" t="inlineStr">
        <is>
          <t xml:space="preserve">22. Retirement benefits Gratuity In accordance with Indian law, the Bank provides for gratuity, a defined benefit retirement plan, covering eligible employees. The plan provides for lump sum payments to vested employees at retirement, resignation, death while in employment or on termination of employment in an amount equivalent to 15 days’ eligible salary payable for each completed year of service. Vesting occurs upon completion of five years of service. The Bank makes annual contributions to funds administered by trustees and managed by insurance companies for amounts notified by said insurance companies, and in respect of certain employees, the Bank makes contributions to a fund set up for the purpose and administered by the board of trustees. The contributions are invested in specific designated instruments as permitted by Indian law. The Bank accounts for the liability for future gratuity benefits using the projected unit cost method based on an actuarial valuation done on March 31 of every year. The following table sets out the funded status of the gratuity plan and the amounts recognized in the Bank’s financial statements as of March 31, 2021 and March 31, 2022:
As of March 31,
2021 2022 2022
(In millions)
Change in benefit obligations:
Projected benefit obligation (“PBO”), beginning of the period Rs. 7,883.0 Rs. 9,819.6 US$ 129.4
Service cost 1,107.0 1,268.0 16.7
Interest cost 561.6 631.2 8.3
Actuarial(gains)/ losses 759.4 (260.6 ) (3.4 )
Benefits paid (491.4 ) (769.5 ) (10.1 )
Projected benefit obligation, end of the period 9,819.6 10,688.7 140.9
Change in plan assets:
Fair value of plan assets, beginning of the period 5,779.8 8,344.6 110.1
Expected return on plan assets 448.4 574.1 7.6
Actuarial gains/(losses) 1,223.0 237.1 3.1
Actual return on plan assets 1,671.4 811.2 10.7
Employer contributions 1,384.8 1,633.0 21.5
Benefits paid (491.4 ) (769.5 ) (10.1 )
Fair value of plan assets, end of the period 8,344.6 10,019.3 132.2
Funded Status Rs. (1,475.0 ) Rs. (669.4 ) US$ (8.8 )
The Bank’s expected contribution to the gratuity fund for the next fiscal year is estimated at Rs. 1,804.6 million. The accumulated benefit obligation as of March 31, 2021 and March 31, 2022 was Rs. 5,455.6 million and Rs. 6,914.8 million, respectively. The vested accumulated benefit obligation as on March 31, 2021 and March 31, 2022 was Rs. 4,727.7 million and Rs. 6,397.4 million, respectively. Net gratuity cost for the years ended March 31, 2020, March 31, 2021 and March 31, 2022 was comprised of the following components:
Fiscal years ended March 31,
2020 2021 2022 2022
(In millions)
Service cost Rs. 965.4 Rs. 1,107.0 Rs. 1,268.0 US$ 16.7
Interest cost 483.3 561.6 631.2 8.3
Expected return on plan assets (389.9 ) (448.4 ) (574.1 ) (7.6 )
Actuarial (gains)/losses 989.4 (463.6 ) (497.7 ) (6.5 )
Net gratuity cost Rs. 2,048.2 Rs. 756.6 Rs. 827.4 US$ 10.9
The assumptions used in accounting for the gratuity plan are set out below:
Fiscal years ended March 31,
2020 2021 2022
(% per annum)
Discount rate* 6.0-7.5 4.4-7.0 5.1-7.3
Rate of increase in compensation levels of covered employees 7.0-8.0 5.0-9.0 6.0-11.0
Rate of return on plan assets 6.0-7.0 4.4-7.0 5.1-7.0
Mortality rates used are based on the published “Indian Assured Lives Mortality (2012-2014) Ultimate” table
* Weighted average assumptions used to determine both benefit obligations and net periodic benefit cost. The rate of return on plan assets is based on historical returns, the current market conditions, anticipated future assets allocation and expected future returns. The rate of return on plan assets represents a long-term average view of the expected return. The following benefit payments, which includes benefits attributable to expected future service, as appropriate, are expected to be paid.
Year ending March 31, Benefit payments
(In millions)
2023 Rs. 1,360.9
2024 1,203.2
2025 992.8
2026 1,006.3
2027 1,021.9
2028 - 2032 3,409.9 The expected benefit payments are based on the same assumptions used to measure the Bank’s benefit obligations as of March 31, 2022. The gratuity contributions of the Bank which are administered by a trust set up for the purpose are managed by two insurance companies, and, in respect of certain employees the funds are invested by the trust set up for said purpose. The overall asset allocation of the gratuity fund by the two insurance companies is structured so as to provide stable earnings while still allowing for potentially higher returns through an investment in equity securities. As at March 31, 2022, the plan assets as a percentage of the total funds were as follows:
As of March 31, 2022
Funds managed by insurance company (1)* Funds managed by insurance company (2)* Funds managed by trust
Government securities 79.5 % 25.9 % 26.9 %
Debenture and bonds 14.0 % 23.9 % 23.4 %
Equity securities 5.7 % 44.7 % —
Other 0.8 % 5.5 % 49.7 %
Total 100.0 % 100.0 % 100.0 %
* The data pertaining to plan investment assets measured at fair value by level and total at March 31, 2022 are provided separately. Pension In respect of pensions payable to certain erstwhile CBoP employees, which are payable pursuant to a defined benefit scheme, the Bank contributes 10 % of basic salary to a pension fund set up by the Bank and administered by the board of trustees, and the balance amount is provided based on an actuarial valuation at the balance sheet date conducted by an independent actuary. In respect of employees who have moved to a cost to company (“CTC”) driven compensation structure and have completed services up to one-time lock-in-period , The following table sets out the funded status of the pension plan and the amounts recognized in the Bank’s financial statements as of March 31, 2021 and March 31, 2022:
As of March 31,
2021 2022 2022
(In millions)
Change in benefit obligations:
Projected benefit obligation (“PBO”), beginning of the period Rs. 598.2 Rs. 862.0 US$ 11.4
Plan amendment (prior service cost) — 76.9 1.0
Service cost 14.6 16.1 0.2
Interest cost 37.7 55.8 0.7
Actuarial (gains)/losses 327.9 34.4 0.5
Benefits paid (116.4 ) (204.3 ) (2.7 )
Projected benefit obligation, end of the period 862.0 840.9 11.1
Change in plan assets:
Fair value of plan assets, beginning of the period 95.2 3.3 —
Expected return on plan assets 3.2 0.4 —
Actuarial gains/(losses) (1.7 ) 2.3 0.1
Actual return on plan assets 1.5 2.7 0.1
Employer contributions 23.0 207.0 2.7
Benefits paid (116.4 ) (204.3 ) (2.7 )
Fair value of plan assets, end of the period 3.3 8.7 0.1
Funded Status Rs. (858.7 ) Rs. (832.2 ) US$ (11.0 )
The Bank’s expected contribution to the pension fund for the next fiscal year is estimated at Rs. 188.6 million. The accumulated benefit obligation as of March 31, 2021 and March 31, 2022 was Rs. 364.2 million and Rs. 354.6 million, respectively. The vested accumulated benefit obligation as of March 31, 2021 and March 31, 2022 was Rs. 362.9 million and Rs. 353.8 million, respectively. Net pension cost for the years ended March 31, 2020, March 31, 2021 and March 31, 2022 was comprised of the following components:
As of March 31,
2020 2021 2022 2022
(In millions)
Service cost Rs. 6.5 Rs. 14.6 Rs. 93.0 US$ 1.2
Interest cost 45.3 37.7 55.8 0.7
Expected return on plan assets (11.0 ) (3.2 ) (0.4 ) —
Actuarial (gains)/losses 12.4 329.6 32.1 0.4
Net pension cost Rs. 53.2 Rs. 378.7 Rs. 180.5 US$ 2.3
The assumptions used in accounting for the pension plan are set out below:
Fiscal years ended March 31,
2020 2021 2022
(% per annum)
Discount rate* 7.5 7.0 7.3
Rate of increase in compensation levels of covered employees 7.0 7.0 7.0
Rate of return on plan assets 7.0 6.5 6.5
Mortality rates used are based on the published “Indian Assured Lives Mortality (2012-2014) Ultimate” table.
* Weighted average assumptions used to determine both benefit obligations and net periodic benefit cost. The following benefit payments, which include benefits attributable to expected future service, as appropriate, are expected to be paid.
Year ending March 31, Benefit payments
(In millions)
2023 Rs. 140.2
2024 147.6
2025 134.1
2026 45.5
2027 49.7
2028-2032 717.5 The expected benefits are based on the same assumptions used to measure the Bank’s benefit obligations as of March 31, 2022. The retirement funds of a section of the employees are managed by a trust set up for the purpose. The trust essentially manages the defined retirement benefit plans belonging to certain employees. The funds are mainly invested in government securities and other corporate bonds. The weighted-average asset allocation of said plan assets for the pension benefits as at March 31, 2022 is as follows:
Asset category Funds managed by trust
Government securities 90.8 %
Debenture and bonds 9.2 %
Other — %
Total 100.0 %
For information on fair value measurements, including descriptions of Levels 1, 2 and 3 of the fair value hierarchy and the valuation methods employed by the Bank, see note 30 –Fair value measurements. Plan investment assets for gratuity funds and the pension fund measured at fair value by level and in total as of March 31, 2021 and March 31, 2022 are summarized in the table below.
As of March 31, 2021 As of March 31, 2022
Level 1 Level 2 Level 3 Level 1 Level 2 Level 3
(In millions)
Funds managed by insurance company (1) Rs. — Rs. — Rs. 664.1 Rs. — Rs. — Rs. 779.8
Funds managed by insurance company (2) — 7,445.5 — — 9,016.0 —
Funds managed by trust
— Government securities — 87.6 — — 68.1 —
— Debenture and bonds — 123.5 — — 53.0 —
— Others 27.2 — — 111.1 — —
Total Rs. 27.2 Rs. 7,656.6 Rs. 664.1 Rs. 111.1 Rs. 9,137.1 Rs. 779.8
US$ 1.5 US$ 120.4 US$ 10.3
The table below presents a reconciliation of all Plan investment assets measured at fair value using significant unobservable inputs (Level 3) during fiscal years 2021 and 2022.
Funds managed by Insurance companies as of March 31,
2021 2022 2022
(In millions)
Particulars
Opening balance Rs. 600.2 Rs. 664.1 US$ 8.8
Realized interest credited to fund 60.5 48.1 0.6
Contribution during the period 104.5 131.1 1.7
Amount paid towards claim (101.1 ) (63.5 ) (0.8 )
Closing balance Rs. 664.1 Rs. 779.8 US$ 10.3
Superannuation Eligible employees of the Bank are entitled to receive retirement benefits under the Bank’s superannuation fund. The superannuation fund is a defined contribution plan under which the Bank annually contributes a sum equivalent to 13% of the employee’s eligible annual salary (15% for the Managing Director, Executive Directors and for certain employees of CBoP) to the insurance companies in India, which administers the fund. The Bank has no liability for future superannuation fund benefits other than its annual contribution, and recognizes such contributions as an expense in the year incurred. The Bank incurred Rs. 1,269.9 million, Rs. 1,513.7 million and Rs. 1,795.3 million towards superannuation expense for the years ended March 31, 2020, March 31, 2021 and March 31, 2022, respectively. Provident fund In accordance with Indian law, eligible employees of the Bank are entitled to receive benefits under the provident fund, a defined contribution plan in which both the employee and the Bank contribute monthly at a determined rate (currently 12% of an employee’s eligible salary). These contributions are made to a fund set up by the Bank and administered by a board of trustees, except that , government-specified minimum rate and the yield on the fund’s assets, and recognizes such contributions as an expense in the year incurred. The amount contributed being Rs. 4,901.4 million, Rs. 5,429.6 million and Rs. 6,844.7 million to the Provident Fund Trust and Regional Provident Fund Commissioner for the years ended March 31, 2020, March 31, 2021 and March 31, 2022, respectively. The Hon’ble Supreme Court of India issued an order dated February 28, 2019 relating to employer’s contribution to the provident fund under the Employees’ Provident Funds and Miscellaneous Provisions Act, 1952. Based on external legal opinion, the Bank has concluded the above-mentioned order is applicable prospectively, and hence it is not probable that there will be an outflow of resources in relation to past periods. From April 1, 2019, the employer’s contribution by the Bank to the provident fund under the Employees’ Provident Funds and Miscellaneous Provisions Act 1952 was made in accordance with the terms of the said order. National Pension Scheme In respect of employees who opt for contribution to the National Pension Scheme, the Bank contributes a certain percentage of the basic salary of employees to the aforesaid scheme, a defined contribution plan, which is managed and administered by pension fund management companies. The Bank has no liability other than its contribution, and recognizes such contributions as an expense in the year incurred. The amount contributed being Rs. 46.3 million and Rs. 57.2 million to the National Pension Scheme for the fiscal years ended March 31, 2021 and March 31, 2022, respectively. Compensated absences The Bank has provided for unutilized leave balances as on March 31, 2022 standing to the credit of each employee on an actuarial valuation conducted by an independent actua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2</t>
        </is>
      </c>
    </row>
    <row r="3">
      <c r="A3" s="4" t="inlineStr">
        <is>
          <t>Financial instruments</t>
        </is>
      </c>
      <c r="B3" s="4" t="inlineStr">
        <is>
          <t>23. Financial instruments Foreign exchange and derivative contract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Interest rate swaps are commitments to exchange fixed and floating rate interest cash flows. A forward rate agreement gives the buyer the ability to determine the underlying rate of interest for a specified period commencing on a specified future date (the settlement date) when the settlement amount is determined being the difference between the contracted rate and the market rate on the settlement date. Currency options give the buyer the right, but not an obligation, to buy or sell specified amounts of currency at agreed rates of exchange on or before a specified future date. The market and credit risk associated with these products, as well as the operating risks, are similar to those relating to other types of financial instruments. Market risk is the exposure created by movements in interest rates and exchange rates during the tenure of the transaction. The extent of market risk affecting such transactions depends on the type and nature of the transaction, the value of the transaction and the extent to which the transaction is uncovered. Credit risk is the exposure to loss in the event of default by counterparties. The extent of loss on account of a counterparty default will depend on the replacement value of the contract at the ongoing market rates. The Bank uses its pricing models to determine the The following table presents the aggregate notional principal amounts of the Bank’s outstanding forward exchange and other derivative contracts as of March 31, 2021 and March 31, 2022, together with the fair value on each reporting date.
As of March 31, 2021
Notional Gross Assets Gross Liabilities Net Fair Value
(In millions)
Interest rate derivatives Rs. 3,155,410.2 Rs. 32,217.2 Rs. 33,894.0 Rs. (1,676.8 )
Forward rate agreements 20,887.8 270.0 64.1 205.9
Currency options 202,402.7 1,078.7 1,510.7 (432.0 )
Currency swaps 237,081.5 8,126.4 4,940.8 3,185.6
Forward exchange contracts 4,964,726.6 42,714.4 41,470.4 1,244.0
Total Rs. 8,580,508.8 Rs. 84,406.7 Rs. 81,880.0 Rs. 2,526.7
As of March 31, 2022
Notional Gross Assets Gross Liabilities Net Fair Value Notional Net Fair Value
(In millions)
Interest rate derivatives Rs. 5,142,612.3 Rs. 28,564.1 Rs. 27,644.4 Rs. 919.7 US$ 67,781.9 US$ 12.1
Forward rate agreements 50,610.7 1,574.1 14.8 1,559.3 667.1 20.6
Currency options 434,371.3 1,845.1 2,439.5 (594.4 ) 5,725.2 (7.8 )
Currency swaps 308,757.4 10,463.6 4,312.3 6,151.3 4,069.6 81.1
Forward exchange contracts 6,551,871.8 37,755.4 40,408.2 (2,652.8 ) 86,356.6 (35.0 )
Total Rs. 12,488,223.5 Rs. 80,202.3 Rs. 74,819.2 Rs. 5,383.1 US$ 164,600.4 US$ 71.0
The Bank has not designated the above contracts as accounting hedges and accordingly the contracts are recorded at fair value on the balance sheet with changes in fair value recorded in net income. The gross assets and the gross liabilities are recorded in “other assets” and “accrued expenses and other liabilities”, respectively. The following table summarizes certain information related to derivative amounts recognized in income:
Non-interest revenue, net– Derivatives for the years ended March 31,
2020 2021 2022 2022
(In millions)
Interest rate derivatives Rs. (2,572.2 ) Rs. 773.9 Rs. 3,207.7 US$ 42.3
Forward rate agreements — 205.9 1,374.1 18.1
Currency options 585.5 1,191.1 167.3 2.2
Currency swaps 3,465.5 (3,309.2 ) (1,682.0 ) (22.2 )
Forward exchange contracts 2,071.2 (2,114.7 ) (1,645.1 ) (21.7 )
Total gains/(losses) Rs. 3,550.0 Rs. (3,253.0 ) Rs. 1,422.0 US$ 18.7
Offsetting The following table shows the impact of netting arrangements on derivative financial instruments, repurchase and reverse repurchase agreements that are subject to enforceable master netting arrangements or similar agreements, but are not offset in accordance with ASC 210-20-45 815-10-45. The Bank enters into International Swaps and Derivatives Association, Inc. (“ISDA”) master netting agreements or similar agreements with substantially all of the Bank’s foreign exchange and derivative contract counterparties. These master netting agreements, give the Bank, in the event of default by the counterparty, the right to liquidate collaterals held or placed and to offset receivables and payables with the same counterparty. In the table below , Transactions with counterparties for Securities sold under agreements to repurchase (“repos”) and Securities purchased under agreements to resell (“reverse repos”) are settled through the Clearing Corporation of India Limited (“CCIL”), a centralized clearinghouse. Collaterals received or pledged are comprised of highly liquid investments. For undertaking the above transactions, power of attorney is executed by the Bank and the counterparties in favor of CCIL to liquidate the securities pledged in the event of default.
As of March 31, 2021
Amounts subject to enforceable netting arrangements
Effects of offsetting on balance sheet Related amounts not offset
Gross Amounts Amounts offset Net amounts reported in the balance sheet Financial instruments Financial collateral (1) Net amount
(In millions)
Financial assets
Derivative assets Rs. 84,406.7 Rs. — Rs. 84,406.7 Rs. 55,002.7 Rs. 4,065.5 Rs. 25,338.5
Securities purchased under agreements to resell 270,060.0 — 270,060.0 — 270,060.0 —
Financial liabilities
Derivative liabilities Rs. 81,880.0 Rs. — Rs. 81,880.0 Rs. 55,002.7 Rs. 4,816.3 Rs. 22,061.0
Securities sold under repurchase agreements 356,059.2 — 356,059.2 — 356,059.2 —
Long-term debt 90,200.0 — 90,200.0 — 90,200.0 —
(1) Comprised of securities and cash collaterals. These amounts are limited to the asset/liability balance, and accordingly, do not include excess collateral received/pledged.
As of March 31, 2022
Amounts subject to enforceable netting arrangements
Effects of offsetting on balance sheet Related amounts not offset
Gross Amounts Amounts offset Net amounts reported in the balance sheet Financial instruments Financial collateral (1) Net amount
(In millions)
Financial assets
Derivative assets Rs. 80,202.3 Rs. — Rs. 80,202.3 Rs. 48,942.8 Rs. 8,022.9 Rs. 23,236.6 US$ 306.3
Securities purchased under agreements to resell 373,053.3 — 373,053.3 — 373,053.3 — —
Financial liabilities
Derivative liabilities Rs. 74,819.2 Rs. — Rs. 74,819.2 Rs. 48,942.8 Rs. 1,697.2 Rs. 24,179.2 US$ 318.7
Securities sold under repurchase agreements 151,844.9 — 151,844.9 — 151,844.9 — —
Long Term debt 90,200.0 — 90,200.0 — 90,200.0 — —
(1) Comprised of securities and cash collaterals. These amounts are limited to the asset/liability balance, and accordingly, do not include excess collateral received/pledged. Guarantees As a part of its commercial banking activities, the Bank has issued guarantees and documentary credits, such as letters of credit, to enhance the credit standing of its customers. These generally represent irrevocable assurances that the Bank will make payments in the event that the customer fails to fulfill its financial or performance obligations. Financial guarantees are obligations to pay a third-party beneficiary where a customer fails to make payment towards a specified financial obligation. Performance guarantees are obligations to pay a third-party beneficiary where a customer fails to perform a non-financial case-by-case day The credit risk associated with these products, as well as the operating risks, is similar to those relating to other types of financial instruments. In accordance with FASB ASC 460-10, Details of guarantees and documentary credits outstanding are set out below:
As of March 31,
2021 2022 2022
(In millions)
Nominal values:
Bank guarantees:
Financial guarantees Rs. 334,040.8 Rs. 422,406.2 US$ 5,567.5
Performance guarantees 421,162.2 417,227.2 5,499.2
Documentary credits 376,536.2 615,639.6 8,114.4
Total Rs. 1,131,739.2 Rs. 1,455,273.0 US$ 19,181.1
Estimated fair value:
Guarantees Rs. (5,500.7 ) Rs. (5,760.7 ) US$ (75.9 )
Documentary credits (543.4 ) (822.8 ) (10.8 )
Total Rs. (6,044.1 ) Rs. (6,583.5 ) US$ (86.7 )
As part of its risk management activities, the Bank continuously monitors the creditworthiness of customers as well as guarantee exposures. If a customer fails to perform a specified obligation, a beneficiary may draw upon the guarantee by presenting documents in compliance with the guarantee. In that event, the Bank makes payment on account of the defaulting customer to the beneficiary up to the full notional amount of the guarantee. The customer is obligated to reimburse the Bank for any such payment. If the customer fails to pay, the Bank liquidates any collateral held and sets off accounts; if insufficient collateral is held, the Bank recognizes a loss. Margins in the form of cash and fixed deposit available to the Bank to reimburse losses realized under guarantees amounted to Rs. 121.2 billion and Rs. 182.0 billion as of March 31, 2021 and March 31, 2022, respectively. Other property or security may also be available to the Bank to cover losses under these guarantees. Undrawn commitments The Bank has outstanding undrawn commitments to provide loans and financing to customers. These commitments aggregated to Rs. 628.3 billion and Rs. 730.9 billion (US$ 9.6 billion) as of March 31, 2021 and March 31, 2022, respectively. Among other things, the making of a loan is subject to a review of the creditworthiness of the customer at the time the customer seeks to borrow, at which time the Bank has the unilateral right to decline to make the loan. If the Bank were to make such loans, the interest rates would be dependent on the lending rates in effect when the loans were disbursed. Further, the Bank has unconditional cancellable commitments aggregating to Rs. 4,826.7 billion and Rs. 5,528.4 billion (US$ 72.9 billion) as of March 31, 2021 and March 31, 2022, respectively. The allowance for credit losses included in accrued expenses and other liabilities on Off-Balance
As of March 31,
2021 2022 2022
(In millions)
Allowance for credit losses, beginning of the period Rs. 3,226.8 Rs. 5,581.5 US$ 73.6
Impact of Adoption of ASC 326 2,296.6 — —
Provision for credit exposures 58.1 506.1 6.7
Allowance for credit losses, end of the period Rs. 5,581.5 Rs. 6,087.6 US$ 8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40" customWidth="1" min="2" max="2"/>
    <col width="29" customWidth="1" min="3" max="3"/>
    <col width="40" customWidth="1" min="4" max="4"/>
    <col width="29" customWidth="1" min="5" max="5"/>
  </cols>
  <sheetData>
    <row r="1">
      <c r="A1" s="1" t="inlineStr">
        <is>
          <t>CONSOLIDATED BALANCE SHEETS (Parenthetical) ₨ in Millions, $ in Millions</t>
        </is>
      </c>
      <c r="B1" s="2" t="inlineStr">
        <is>
          <t>Mar. 31, 2022 INR (₨) ₨ / shares shares</t>
        </is>
      </c>
      <c r="C1" s="2" t="inlineStr">
        <is>
          <t>Mar. 31, 2022 USD ($) shares</t>
        </is>
      </c>
      <c r="D1" s="2" t="inlineStr">
        <is>
          <t>Mar. 31, 2021 INR (₨) ₨ / shares shares</t>
        </is>
      </c>
      <c r="E1" s="2" t="inlineStr">
        <is>
          <t>Mar. 31, 2021 USD ($) shares</t>
        </is>
      </c>
    </row>
    <row r="2">
      <c r="A2" s="4" t="inlineStr">
        <is>
          <t>Investments available for sale, at fair value, restricted investments</t>
        </is>
      </c>
      <c r="B2" s="6" t="n">
        <v>1648213.8</v>
      </c>
      <c r="C2" s="7" t="n">
        <v>21724.2</v>
      </c>
      <c r="D2" s="6" t="n">
        <v>1694645.4</v>
      </c>
      <c r="E2" s="4" t="inlineStr">
        <is>
          <t xml:space="preserve"> </t>
        </is>
      </c>
    </row>
    <row r="3">
      <c r="A3" s="4" t="inlineStr">
        <is>
          <t>Loans, allowance</t>
        </is>
      </c>
      <c r="B3" s="6" t="n">
        <v>372671.8</v>
      </c>
      <c r="C3" s="7" t="n">
        <v>4911.9</v>
      </c>
      <c r="D3" s="6" t="n">
        <v>343528.7</v>
      </c>
      <c r="E3" s="7" t="n">
        <v>4527.9</v>
      </c>
    </row>
    <row r="4">
      <c r="A4" s="4" t="inlineStr">
        <is>
          <t>Equity shares, par value | ₨ / shares</t>
        </is>
      </c>
      <c r="B4" s="9" t="n">
        <v>1</v>
      </c>
      <c r="C4" s="4" t="inlineStr">
        <is>
          <t xml:space="preserve"> </t>
        </is>
      </c>
      <c r="D4" s="9" t="n">
        <v>1</v>
      </c>
      <c r="E4" s="4" t="inlineStr">
        <is>
          <t xml:space="preserve"> </t>
        </is>
      </c>
    </row>
    <row r="5">
      <c r="A5" s="4" t="inlineStr">
        <is>
          <t>Equity shares, authorized</t>
        </is>
      </c>
      <c r="B5" s="5" t="n">
        <v>6500000000</v>
      </c>
      <c r="C5" s="5" t="n">
        <v>6500000000</v>
      </c>
      <c r="D5" s="5" t="n">
        <v>6500000000</v>
      </c>
      <c r="E5" s="5" t="n">
        <v>6500000000</v>
      </c>
    </row>
    <row r="6">
      <c r="A6" s="4" t="inlineStr">
        <is>
          <t>Equity shares, issued</t>
        </is>
      </c>
      <c r="B6" s="5" t="n">
        <v>5545540976</v>
      </c>
      <c r="C6" s="5" t="n">
        <v>5545540976</v>
      </c>
      <c r="D6" s="5" t="n">
        <v>5512776482</v>
      </c>
      <c r="E6" s="5" t="n">
        <v>5512776482</v>
      </c>
    </row>
    <row r="7">
      <c r="A7" s="4" t="inlineStr">
        <is>
          <t>Equity shares, outstanding</t>
        </is>
      </c>
      <c r="B7" s="5" t="n">
        <v>5545540976</v>
      </c>
      <c r="C7" s="5" t="n">
        <v>5545540976</v>
      </c>
      <c r="D7" s="5" t="n">
        <v>5512776482</v>
      </c>
      <c r="E7" s="5" t="n">
        <v>5512776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2</t>
        </is>
      </c>
    </row>
    <row r="3">
      <c r="A3" s="4" t="inlineStr">
        <is>
          <t>Estimated fair value of financial instruments</t>
        </is>
      </c>
      <c r="B3" s="4" t="inlineStr">
        <is>
          <t xml:space="preserve">24. Estimated fair value of financial instruments The Bank’s financial instruments include financial assets and liabilities recorded on the balance sheet, including instruments such as foreign exchange and derivative contracts. Management uses its best judgment in estimating the fair value of the Bank’s financial instruments; however, there are inherent weaknesses in any estimation technique. Therefore, for substantially all financial instruments, the fair value estimates presented herein are not necessarily indicative of all the amounts the Bank could have realized in a sales transaction as of March 31, 2021 and March 31, 2022, respectively. The estimated fair value amounts as of March 31, 2021 and March 31, 2022 have been measured as of the respective year ends, and have not been re-evaluated A comparison of the fair value and carrying value of financial instruments is set out below:
As of
March 31, 2021 March 31, 2022
Estimated fair value Estimated fair value
Carrying value Level 1 Level 2 Level 3 Total Carrying value Level 1 Level 2 Level 3 Total Carrying Estimated fair value
(In millions)
Financial Assets:
Cash and due from banks, and restricted cash Rs. 930,694.7 Rs. 930,694.7 Rs. — Rs. — Rs. 930,694.7 Rs. 1,122,031.1 Rs. 1,122,031.1 Rs. — Rs. — Rs. 1,122,031.1 US$ 14,788.9 US$ 14,788.9
Investments held for trading 99,620.2 — 99,620.2 — 99,620.2 53,199.5 304.1 52,895.4 — 53,199.5 701.2 701.2
Investments available for sale debt securities 4,275,449.9 176,015.8 3,938,270.2 161,163.9 4,275,449.9 4,388,563.1 174,680.3 4,069,988.1 143,894.7 4,388,563.1 57,843.2 57,843.2
Securities purchased under agreements to resell 270,060.0 — 270,060.0 — 270,060.0 373,053.3 — 373,053.3 — 373,053.3 4,917.0 4,917.0
Loans 11,700,189.2 — 2,807,875.9 9,066,940.1 11,874,816.0 14,036,872.2 — 3,311,277.1 10,976,971.8 14,288,248.9 185,012.2 188,325.4
Accrued interest receivable 118,762.9 — 118,762.9 — 118,762.9 134,467.7 — 134,467.7 — 134,467.7 1,772.3 1,772.3
Other assets 320,187.5 11,869.8 306,640.9 — 318,510.7 686,475.6 3,889.8 680,762.1 — 684,651.9 9,048.1 9,024.0
Financial Liabilities
Interest-bearing deposits 11,226,467.8 — 11,282,540.2 — 11,282,540.2 13,197,979.7 — 13,240,403.7 — 13,240,403.7 173,955.2 174,514.3
Non-interest-bearing 2,110,762.4 — 2,110,762.4 — 2,110,762.4 2,382,052.2 — 2,382,052.2 — 2,382,052.2 31,396.5 31,396.5
Securities sold under repurchase agreements 356,059.2 — 356,059.2 — 356,059.2 151,844.9 — 151,844.9 — 151,844.9 2,001.4 2,001.4
Short-term borrowings 239,264.1 — 238,700.3 — 238,700.3 554,167.6 — 552,737.9 — 552,737.9 7,304.2 7,285.3
Accrued interest payable 77,969.1 — 77,969.1 — 77,969.1 82,412.8 — 82,412.8 — 82,412.8 1,086.2 1,086.2
Long-term debt 1,174,758.2 — 1,200,953.4 — 1,200,953.4 1,554,333.4 — 1,554,540.2 — 1,554,540.2 20,486.8 20,489.5
Accrued expenses and other liabilities 445,135.7 — 445,135.7 — 445,135.7 499,905.7 — 499,905.7 — 499,905.7 6,589.0 6,5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2</t>
        </is>
      </c>
    </row>
    <row r="3">
      <c r="A3" s="4" t="inlineStr">
        <is>
          <t>Segment information</t>
        </is>
      </c>
      <c r="B3" s="4" t="inlineStr">
        <is>
          <t xml:space="preserve">25. Segment information The Bank operates in three reportable segments: wholesale banking, retail banking and treasury services. The revenue and related expense recognition policies are set out in note 2. Substantially all operations and assets are based in India. The retail banking segment serves retail customers through a branch network and other delivery channels. This segment raises deposits from customers and grant loans, provides credit cards and debit cards, and distributes third-party financial products, such as mutual funds and insurance to such customers. Revenues of the retail banking segment are derived from interest earned on retail loans, fees for banking services, profit from foreign exchange and derivative transactions and interest earned from other segments for surplus funds placed with those segments. Expenses of this segment are primarily comprised of interest expense on deposits, infrastructure and premises expenses for operating the branch network and other delivery channels, personnel costs, other direct overheads and allocated expenses. The Bank’s retail banking loan products also include loans to small and medium enterprises for commercial vehicles, construction equipment and other business purposes. Such grouping ensures optimum utilization and deployment of specialized resources in the retail banking business. The wholesale banking segment provides loans and transaction services to corporate customers. As discussed above, loans to small and medium enterprises for commercial vehicles, construction equipment and other business purposes are included in the retail banking segment. Revenues of the wholesale banking segment consist of interest earned on loans given to corporate customers, investment income from credit substitutes, interest earned on the cash float arising from transaction services, fees from such transaction services and profits from foreign exchange and derivative transactions with wholesale banking customers. The principal expenses of the segment consist of interest expense on funds borrowed from other segments, premises expenses, personnel costs, other direct overheads and allocated expenses. The treasury services segment undertakes trading operations on proprietary account (including investments in government securities), foreign exchange operations and derivatives trading both on proprietary account and customer flows and borrowings. Revenues of the treasury services segment primarily consist of fees and gains and losses from trading operations and of net interest revenue/expense from investments in government securities and borrowings. Revenues from foreign exchange and derivative operations and customer flows are classified under the retail or wholesale segments depending on the profile of the customer. Segment income and expenses include certain allocations. Interest income is charged by a segment that provides funding to another segment, based on yields benchmarked to an internally developed composite yield curve which broadly tracks market-discovered interest rates. Directly identifiable overheads are attributed to a segment at actual amounts incurred. Indirect shared costs, principally corporate office expenses, are generally allocated to each segment on the basis of area occupied, number of staff, volume and nature of transactions. The wholesale banking segment includes unallocated tax balances and other items. Summarized segment information for the years ended March 31, 2020, March 31, 2021 and March 31, 2022:
Fiscal year ended March 31,
2020 2021
Retail Banking Wholesale Banking Treasury Services Total Retail Banking Wholesale Banking Treasury Services Total
(In millions)
Net interest income/ Rs. 356,017.3 Rs. 204,725.8 Rs. 32,784.3 Rs. 593,527.4 Rs. 361,343.5 Rs. 278,431.0 Rs. 43,912.0 Rs. 683,686.5
Net interest income/ 127,065.9 (101,002.5 ) (26,063.4 ) — 176,420.0 (143,863.7 ) (32,556.3 ) —
Net interest revenue 483,083.2 103,723.3 6,720.9 593,527.4 537,763.5 134,567.3 11,355.7 683,686.5
Less: Provision for credit 104,516.8 13,105.1 — 117,621.9 145,822.0 8,411.4 — 154,233.4
Net interest revenue, after 378,566.4 90,618.2 6,720.9 475,905.5 391,941.5 126,155.9 11,355.7 529,453.1
Non-interest 161,890.1 36,059.1 269.8 198,219.0 175,447.7 72,420.1 5,107.9 252,975.7
Non-interest (278,605.8 ) (27,774.0 ) (1,900.7 ) (308,280.5 ) (306,461.1 ) (34,238.4 ) (1,902.8 ) (342,602.3 )
Income before income tax Rs. 261,850.7 Rs. 98,903.3 Rs. 5,090.0 Rs. 365,844.0 Rs. 260,928.1 Rs. 164,337.6 Rs. 14,560.8 Rs. 439,826.5
Income tax expense Rs. 105,480.0 Rs. 113,820.1
Segment assets:
Segment total assets Rs. 8,353,762.3 Rs. 5,933,391.4 Rs. 1,674,735.4 Rs. 15,961,889.1 Rs. 9,356,987.2 Rs. 7,011,959.9 Rs. 1,610,834.9 Rs. 17,979,782.0
Fiscal year ended March 31,
2022
Retail Banking Wholesale Banking Treasury Services Total Total
(In millions)
Net interest income/(expense) Rs. 418,823.0 Rs. 297,694.0 Rs. 32,322.5 Rs. 748,839.5 US$ 9,869.9
Net interest income/(expense) 141,001.2 (113,339.0 ) (27,662.2 ) — —
Net interest revenue 559,824.2 184,355.0 4,660.3 748,839.5 9,869.9
Less: Provision for credit losses 122,622.6 4,356.9 — 126,979.5 1,673.6
Net 437,201.6 179,998.1 4,660.3 621,860.0 8,196.3
Non-interest 203,468.5 55,813.2 11,292.5 270,574.2 3,566.3
Non-interest (345,321.5 ) (25,544.1 ) (2,406.4 ) (373,272.0 ) (4,920.0 )
Income before income tax Rs. 295,348.6 Rs. 210,267.2 Rs. 13,546.4 Rs. 519,162.2 US$ 6,842.6
Income tax expense Rs. 132,559.2 US$ 1,747.2
Segment assets:
Segment total assets Rs. 11,384,802.9 Rs. 8,106,671.0 Rs. 1,622,231.6 Rs. 21,113,705.5 US$ 278,2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4" t="inlineStr">
        <is>
          <t>Commitments and contingencies</t>
        </is>
      </c>
      <c r="B3" s="4" t="inlineStr">
        <is>
          <t>26. Commitments and contingencies Commitments and contingent liabilities other than for off balance sheet financial instruments (see note 23) are as follows: Capital commitments The Bank has entered into committed capital contracts, principally for branch expansion and technology upgrades. The estimated amounts of contracts remaining to be executed on the capital account as of March 31, 2021 and March 31, 2022 aggregated Rs. 12,895.7 million and Rs. 21,115.5 million, respectively. Contingencies The Bank is party to various legal proceedings in the normal course of business. The Bank estimates the provision for contingencies which primarily include indirect taxes since no precedents exist which could be used as points of reference. The amount of claims against the Bank towards indirect taxes and other claims which are not acknowledged as debts as at March 31, 2022 amounted to Rs. 9,226.0 million (previous year Rs. 10,203.1 million). The Bank does not expect the outcome of these proceedings to have a material adverse effect on the Bank’s results of operations, financial condition or cash flows. The Bank intends to vigorously defend these claims. Although the results of other legal actions cannot be predicted with certainty, it is the opinion of management, after taking appropriate legal advice, that the likelihood of these claims becoming obligations of the Bank is remote and hence the resolution of these actions will not have a material adverse effect, if any, on the Bank’s business, financial condition or results of operations. Lease commitments The Bank is party to operating leases for certain of its office premises and employee residences, with a renewal at the option of the Bank. Operating lease right-of-use
As of March 31,
2021 2022 2022
(In millions)
Right-of-use Rs. 64,548.8 Rs.71,572.2 US$ 943.4
Lease liabilities 70,422.0 78,138.0 1,029.9 The total lease expenses were as follows:
As of March 31,
2020 2021 2022 2022
(In millions)
The total minimum lease expense during the year recognized in the consolidated statement of income Rs. 13,698.7 Rs. 14,244.4 Rs.13,866.6 US$ 182.8 The total operating cash flow for operating lease expenses during the year ended March 31, 2021 and March 31, 2022 was Rs. 12,820.3 million and Rs. 14,295.7 million (US$ 188.4 million), respectively. The future minimum lease payments as of March 31, 2022 were as follows:
Due in fiscal year ending March 31: Operating leases
(In millions, except for weighted averages)
2023 Rs. 12,894.8 US$ 170.0
2024 11,818.6 155.8
2025 11,351.1 149.6
2026 11,029.9 145.4
2027 10,485.0 138.2
Thereafter 54,653.2 720.4
Total lease payments Rs. 112,232.6 US$ 1,479.4
Less: imputed interest 34,094.6 449.5
Total operating lease liabilities Rs. 78,138.0 US$ 1,029.9
Weighted average remaining lease term (in years) 9.7 9.7
Weighted average discount rate 7.0 % 7.0 % The Bank enters into lease agreements to obtain the right-of-use right-of-use re-measured Right-of-use right-of-use non-interest right-of-use non-interest COVID-19 Reward points The movement in provision for credit card and debit card reward points as of March 31, 2021 and March 31, 2022 is as follows:
As of March 31,
2021 2022 2022
(In millions)
Opening provision of reward points Rs. 7,341.5 Rs. 6,387.9 US$ 84.2
Provision made during the year 3,752.1 4,651.3 61.3
Utilization/write back of provision (4,026.7 ) (4,137.7 ) (54.5 )
Effect of change in rate of accrual of reward points (679.0 ) (542.4 ) (7.1 )
Closing provision of reward points Rs. 6,387.9 Rs. 6,359.1 US$ 8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4" t="inlineStr">
        <is>
          <t>Related party transactions</t>
        </is>
      </c>
      <c r="B3" s="4" t="inlineStr">
        <is>
          <t xml:space="preserve">27. Related party transactions The Bank’s principal related parties consist of HDFC Limited, its principal owner, subsidiaries of HDFC Limited and affiliates of the Bank. Transactions disclosed under “others” primarily consist of transactions with subsidiaries of HDFC Limited and affiliates of the Bank. The Bank enters into transactions with its related parties, such as providing banking services, sharing costs and service providers, purchasing services, making joint investments, and borrowing from related parties and subletting premises. The Bank is prohibited from making loans to companies with which it has directors in common. The Bank, being an authorized dealer, deals in foreign exchange and derivative transactions with certain parties which include the principal owner and related companies. The foreign exchange and derivative transactions are undertaken in line with the RBI guidelines. The Bank’s related party balances and transactions are in the normal course of business and are summarized as follows: Balances payable to related parties are as follows:
As of March 31,
2021 2022
Principal owner Others Total Principal owner Others Total Total
(In millions)
Balances in non-interest-bearing Rs. 31,834.6 Rs. 9,732.0 Rs. 41,566.6 Rs. 20,695.1 Rs. 6,273.0 Rs. 26,968.1 US$ 355.5
Balances in interest-bearing deposits 3,772.1 1,830.5 5,602.6 6,719.8 875.0 7,594.8 100.1
Accrued expenses and other liabilities 1,110.5 — 1,110.5 641.4 — 641.4 8.5
Total Rs. 36,717.2 Rs. 11,562.5 Rs. 48,279.7 Rs. 28,056.3 Rs. 7,148.0 Rs. 35,204.3 US$ 464.1
Balances receivable from related parties are as follows:
As of March 31,
2021 2022
Principal owner Others Total Principal owner Others Total Total
(In millions)
Loans Rs. — Rs. 10.6 Rs. 10.6 Rs. — Rs. 7.4 Rs. 7.4 US$ 0.1
Other assets 1,390.9 1,627.7 3,018.6 656.5 1,498.7 2,155.2 28.4
Total Rs. 1,390.9 Rs. 1,638.3 Rs. 3,029.2 Rs. 656.5 Rs. 1,506.1 Rs. 2,162.6 US$ 28.5
Purchase of property and equipment from related parties for the years ended March 31, 2021 and 2022 were nil. Purchase and sale of investments from Others for the year ended March 31, 2022 were Rs. 2,006.2 million (previous year Rs. 114.3 million) and Rs. 28,877.9 million (previous year Rs. 29,451.1 million), respectively. Investments of Others in the Bank’s subordinated debt for the year ended March 31, 2022 were Rs. 3,700.0 million (previous year Rs. 400.0 million). Included in the determination of net income are the following significant transactions with related parties:
Fiscal year ended March 31,
2020 2021 2022
Principal owner Others Total Principal owner Others Total Principal owner Others Total Total
(In millions)
Non-interest Rs. 3,089.4 Rs. 17,001.7 Rs. 20,091.1 Rs. 3,246.5 Rs. 19,801.6 Rs. 23,048.1 Rs. 4,639.3 Rs. 22,939.5 Rs. 27578.8 US$ 363.5
Interest and Dividend — 1,194.2 1,194.2 — 552.5 552.5 — 0.1 0.1 —
Interest expense-Deposits (85.3 ) (84.2 ) (169.5 ) (108.0 ) (171.3 ) (279.3 ) (204.3 ) (82.2 ) (286.5 ) (3.8 )
Non-interest (5,840.8 ) (3,119.6 ) (8,960.4 ) (5,874.4 ) (2,856.3 ) (8,730.7 ) (7,182.4 ) (4,558.9 ) (11,741.3 ) (154.8 )
Non-interest (25.8 ) (9.7 ) (35.5 ) (24.3 ) (5.2 ) (29.5 ) (19.2 ) — (19.2 ) (0.3 ) Other transactions with the Bank’s principal owner are as follows: During the years ended March 31, 2021 and March 31, 2022, the Bank purchased loans from the principal owner aggregating Rs. 189,797.8 million and Rs. 282,052.4 million, respectively. Dividends paid to the principal owner during the years ended March 31, 2021 and March 31, 2022 were nil and Rs. 5,620.0 million, respectively. The Bank also enters into foreign exchange and derivative transactions with its principal owner. The notional principal amount and the mark-to-market gains in respect of foreign exchange and derivative contracts outstanding as of March 31, 2022 was For contributions made to provident funds and pension funds set up by the Bank, see note 22– Retirement benefi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equity share</t>
        </is>
      </c>
      <c r="B1" s="2" t="inlineStr">
        <is>
          <t>12 Months Ended</t>
        </is>
      </c>
    </row>
    <row r="2">
      <c r="B2" s="2" t="inlineStr">
        <is>
          <t>Mar. 31, 2022</t>
        </is>
      </c>
    </row>
    <row r="3">
      <c r="A3" s="4" t="inlineStr">
        <is>
          <t>Earnings per equity share</t>
        </is>
      </c>
      <c r="B3" s="4" t="inlineStr">
        <is>
          <t>28. Earnings per equity share By way of an ordinary resolution passed on July 12, 2019, the shareholders of the Bank approved a subdivision (stock split) of equity shares to reduce the face value of each equity share from Rs. 2.0 to Rs. 1.0 per equity share effective as of September 20, 2019. The number of issued and subscribed equity shares increased to 5,470,763,894 shares of par value Rs. 1.0 each. All share/ADS and per share/ADS data reflect the effect of the stock split retroactively. One ADS continues to represent three equity shares. A reconciliation of the equity shares used in the computation of basic and diluted earnings per equity share has been provided below. Potential equity shares in the nature of ESOP with average outstanding balance of 24,224,032, 73,917,840 and 19,064,987 were excluded from the calculation of diluted earnings per share for the years ended March 31, 2020, March 31, 2021 and March 31, 2022, respectively, as these were anti-dilutive.
As of March 31,
2020 2021 2022
Weighted average number of equity shares used in computing basic earnings per equity share 5,468,802,148 5,499,587,357 5,533,113,800
Effect of potential equity shares for stock options outstanding 36,990,405 23,890,989 30,366,023
Weighted average number of equity shares used in computing diluted earnings per equity share 5,505,792,553 5,523,478,346 5,563,479,823
The following are reconciliations of basic and diluted earnings per equity share and earnings per ADS.
Fiscal years ended March 31,
2020 2021 2022 2022
Basic earnings per share Rs. 47.59 Rs. 59.27 Rs. 69.76 US$ 0.92
Effect of potential equity shares for stock options outstanding 0.32 0.25 0.38 0.01
Diluted earnings per share Rs. 47.27 Rs. 59.02 Rs. 69.38 US$ 0.91
Basic earnings per ADS Rs. 142.77 Rs. 177.81 Rs. 209.28 US$ 2.76
Effect of potential equity shares for stock options outstanding 0.96 0.75 1.14 0.03
Diluted earnings per ADS Rs. 141.81 Rs. 177.06 Rs. 208.14 US$ 2.73
Dividends Any dividends declared by the Bank are based on the profit available for distribution as reported in the statutory financial statements of the Bank prepared in accordance with Indian GAAP. Additionally, the Banking Regulation Act and related regulations require the Bank to transfer 25 % of its Indian GAAP profit after-tax . As per the RBI guidelines, the dividend payout (excluding dividend tax) cannot exceed 35 % of net income as calculated under Indian GAAP. Accordingly, the net income reported in these financial statements may not be fully distributable in that year. Dividends declared for the years ended March 31, 2020 and March 31, 2021 were Rs. 2.5 per equity share (viz. special interim dividend) and Rs. 6.5 per equity share, respectively. A special interim dividend of Rs. 2.5 per share to commemorate 25 years of HDFC Bank’s operations was paid on August 2, 2019. On April 22, 2021, the RBI, in a notification, directed the banks to restrict dividend payouts for Fiscal 2021 to 50 % determined in terms of RBI regulations to conserve capital and stay resilient amid the COVID-19crisis. Accordingly, the Bank has paid a dividend of Rs. 6.50 per equity share for the financial year ended March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Mar. 31, 2022</t>
        </is>
      </c>
    </row>
    <row r="3">
      <c r="A3" s="4" t="inlineStr">
        <is>
          <t>Subsidiaries</t>
        </is>
      </c>
      <c r="B3" s="4" t="inlineStr">
        <is>
          <t xml:space="preserve">29. Subsidiaries HDB Financial Services Limited (“HDBFSL”) is a non-deposit non-banking HDFC Securities Ltd. (“HSL”) offers trading facilities in a range of equity, fixed income and derivative products to its clients. As at March 31, 2022 the Bank holds a 96.2% (previous year 96.8%) effective equity interest. The financial statements of HSL are consolid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2</t>
        </is>
      </c>
    </row>
    <row r="3">
      <c r="A3" s="4" t="inlineStr">
        <is>
          <t>Fair value measurement</t>
        </is>
      </c>
      <c r="B3" s="4" t="inlineStr">
        <is>
          <t xml:space="preserve">30. Fair value measurement FASB Accounting Standards Codification (“ASC”) 820 (Topic 820) Fair Value Measures and Disclosures, defines fair value, establishes a framework for measuring fair value in US GAAP, and expands disclosures about fair value measurements. The valuation hierarchy is based upon the transparency of inputs to the valuation of an asset or liability as of the measurement date. The three levels are defined as follows:
Level of input
Level 1 Unadjusted quoted market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Inputs that are both significant to the fair value measurement and unobservable (i.e., supported with little or no market activity). The following is a description of the valuation methodologies used for instruments measured at fair value, as well as the general classification of such instruments pursuant to the valuation hierarchy. These valuation methodologies were applied to all of the Bank’s financial assets and financial liabilities carried at fair value. For Level 1 instruments the valuation is based upon the unadjusted quoted prices of identical instruments traded in active markets. For Level 2 instruments, where such quoted market prices are not available, the valuation is based upon the quoted prices for similar instruments in active markets, the quoted prices for identical or similar instruments in markets that are not active, prices quoted by market participants and prices derived from standard valuation methodologies or internally developed models that primarily use, as inputs, such as interest rates, yield curves, volatilities and credit spreads, which are available from public sources such as Reuters, Bloomberg and the Fixed Income Money Markets and Derivatives Association of India. The valuation methodology primarily includes discounted cash flow techniques.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The valuation of Level 3 instruments is based on valuation techniques or models which use significant market unobservable inputs or assumptions. The Bank uses its quantitative pricing models to determine the fair value of its derivative instruments. These models use multiple market inputs, including interest rates, prices and indices to generate continuous yield or pricing curves and volatility factors to value the positions that are observable directly or indirectly.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Financial assets and financial liabilities measured at fair value on a recurring basis: Available for sale debt securities: Available for sale debt securities are carried at fair value. Such fair values were based on quoted market prices, if available. If quoted market prices did not exist, fair values were estimated using the market yield on the balance period to maturity on similar instruments and similar credit risks. The fair value of asset-backed and mortgage-backed securities is estimated based on revised estimated cash flows at each balance sheet date, discounted at current market pricing for transactions with similar risk. A reduction in the estimated cash flows of these instruments will adversely impact the value of these securities. A change in the timing of these estimated cash flows will also impact the value of these securities. Trading securities: Trading securities are carried at fair value based on quoted market prices or market observable inputs. Held to maturity securities: There were no HTM securities as of March 31, 2021 and March 31, 2022. The following table summarizes investments measured at fair value on a recurring basis as of March 31, 2021, segregated by the level of valuation inputs within the fair value hierarchy utilized to measure fair value:
Fair Value Measurements Using
Particulars Total Quoted prices in active markets for identical assets (Level 1) Significant other observable inputs (Level 2) Significant unobservable inputs (Level 3)
(In millions)
Trading account securities Rs. 99,620.2 Rs. — Rs. 99,620.2 Rs. —
Securities available-for-sale 4,275,449.9 176,015.8 3,938,270.2 161,163.9
Equity securities * 19,577.8 11,869.8 7,708.0 —
Total Rs. 4,394,647.9 Rs. 187,885.6 Rs. 4,045,598.4 Rs. 161,163.9
* Equity securities classified within other assets. The following table summarizes investments measured at fair value on a recurring basis as of March 31, 2022, segregated by the level of the valuation inputs within the fair value hierarchy utilized to measure fair value:
Fair Value Measurements Using
Particulars Total Quoted prices in active markets for identical assets (Level 1) Significant other observable inputs (Level 2) Significant unobservable inputs (Level 3)
(In millions)
Trading account securities Rs. 53,199.5 Rs. 304.1 Rs. 52,895.4 Rs. —
Securities available-for-sale 4,388,563.1 174,680.3 4,069,988.1 143,894.7
Equity securities * 12,070.8 3,889.8 8,181.0 —
Total Rs. 4,453,833.4 Rs. 178,874.2 Rs. 4,131,064.5 Rs. 143,894.7
Total US$ 58,703.4 US$ 2,357.6 US$ 54,449.2 US$ 1,896.6
* Equity securities classified within other assets. The following table summarizes certain additional information about changes in the fair value of Level 3 assets pertaining to instruments carried at fair value for the years ended March 31, 2021 and March 31, 2022:
Particulars As of March 31, 2021
(In millions)
Beginning balance at April 1, 2020 Rs. 127,454.3
Total gains or losses (realized/unrealized)
-Included in net income —
-Included in other comprehensive income 2,236.4
Purchases/additions 80,406.3
Sales —
Issuances —
Settlements (48,933.1 )
Transfers into Level 3 —
Transfers out of Level 3 —
Foreign currency translation adjustment —
Ending balance at March 31, 2021 Rs. 161,163.9
Total amount of gains or (losses) included in net income attributable to change in unrealized gains or (losses) relating to assets still held at reporting date Rs —
Change in unrealized gains or losses for the period included in other comprehensive income for assets held at the end of the reporting period Rs 2,236.4
Particulars As of March 31, 2022
(In millions)
Beginning balance at April 1, 2021 Rs. 161,163.9
Total gains or losses (realized/unrealized)
-Included in net income —
-Included in other comprehensive income (2,841.2 )
Purchases/additions 77,995.6
Sales —
Issuances —
Settlements (92,423.6 )
Transfers into Level 3 —
Transfers out of Level 3 —
Foreign currency translation adjustment —
Ending balance at March 31, 2022 Rs. 143,894.7
Total amount of gains or (losses) included in net income attributable to change in unrealized gains or (losses) relating to assets still held at reporting date Rs —
Change in unrealized gains or losses for the period included in other comprehensive income for assets held at the end of the reporting period Rs (3,055.8)
Derivative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 The Bank uses its pricing models to determine the fair value of its derivative instruments. These models use market inputs that are observable directly or indirectly. The following table summarizes derivative instruments measured at fair value on a recurring basis as of March 31 , 2021 , segregated by the level of valuation inputs within the fair value hierarchy:
Fair Value Measurements Using
Particulars Total Quoted prices in active markets for identical assets (Level 1) Significant other observable inputs (Level 2) Significant unobservable inputs (Level 3)
(In millions)
Derivative assets Rs. 84,406.7 Rs. — Rs. 84,406.7 Rs. —
Derivative liabilities Rs. 81,880.0 Rs. — Rs. 81,880.0 Rs. — The following table summarizes derivative instruments measured at fair value on a recurring basis as of March 31, 2022, segregated by the level of valuation inputs within the fair value hierarchy:
Fair Value Measurements Using
Particulars Total Quoted prices in active markets for identical assets (Level 1) Significant other observable inputs (Level 2) Significant unobservable inputs (Level 3)
(In millions)
Derivative assets Rs. 80,202.3 Rs. — Rs. 80,202.3 Rs. —
Derivative liabilities Rs. 74,819.2 Rs. — Rs. 74,819.2 R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Mar. 31, 2022</t>
        </is>
      </c>
    </row>
    <row r="3">
      <c r="A3" s="3" t="inlineStr">
        <is>
          <t>Risks and Uncertainties [Abstract]</t>
        </is>
      </c>
      <c r="B3" s="4" t="inlineStr">
        <is>
          <t xml:space="preserve"> </t>
        </is>
      </c>
    </row>
    <row r="4">
      <c r="A4" s="4" t="inlineStr">
        <is>
          <t>Risk and uncertainties</t>
        </is>
      </c>
      <c r="B4" s="4" t="inlineStr">
        <is>
          <t>31. Risk and uncertainties a) The outbreak of the COVID-19 April-May COVID-19 COVID-19 April-May re-imposition COVID-19 COVID-19 b) On September 3, 2020, a securities class action lawsuit was filed against the Bank and certain of its current and former directors in the United States District Court for the Eastern District of New York (the “Court”). The complaint was amended on February 8, 2021. The amended complaint alleges that the Bank, its former managing director, Mr. Aditya Puri, and the present managing director and CEO, Mr. Sashidhar Jagdishan made materially false and misleading statements regarding certain aspects of the Bank’s business and compliance policies, which the complaint alleges resulted in the Bank’s ADS price declining on July 13, 2020, thereby allegedly causing damage to the Bank’s investors. The Bank’s motion to dismiss the suit was filed on April 9, 2021, to which the lead plaintiff served its brief in opposition on June 8, 2021. The Bank, on July 23, 2021, through its legal counsel, has filed the reply memorandum of law in further support of the motion to dismiss the securities class action suit. The Bank’s motion to dismiss remains pending before the Court. Given the uncertainty inherent in these matters, and based on an assessment made after taking appropriate legal advice, at this point in time, the Bank does not believe that the ultimate outcome of this matter will be materially unfavorable to the Bank. Accordingly, no liability has been recorded in the Bank’s consolidated financial statements. The Bank intends to continue to vigorously defend against the allegations. c) The ongoing war between Russia and Ukraine complicates the geopolitical landscape. The United States, the United Kingdom and the European Union have expanded sanctions significantly against Russia which could impact global markets and thus the Bank and its customers. The Bank continues to monitor developments and seeks to manage the associated impacts on its customers and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32. Subsequent events a) In its meeting held on April 4, 2022, the Board of Directors of the Bank approved a composite scheme of amalgamation (the “Scheme”) for the amalgamation of: (i) HDFC Investments Limited and HDFC Holdings Limited, each a subsidiary of HDFC Limited, with and into HDFC Limited, and (ii) HDFC Limited with and into HDFC Bank (the “Proposed Transaction”). The share exchange ratio shall be 42 equity shares of HDFC Bank (each having a face value of Rs. 1 ) for every 25 equity shares of HDFC Limited (each having a face value of Rs . 2 ) The completion of the Scheme and the Proposed Transaction is subject to customary closing conditions, including the receipt of requisite approvals from the RBI, the Competition Commission of India, the National Housing Bank, the Insurance Regulatory and Development Authority of India, the Pension Fund Regulatory and Development Authority, the National Company Law Tribunal, the Securities Exchange Board of India, BSE Limited, the National Stock Exchange of India Limited and other statutory and regulatory authorities, and the respective shareholders and creditors, under applicable Indian law. It is currently anticipated that the Proposed Transaction will be completed during fiscal year 2024. While HDFC Bank has received certain approvals and no objection letters in regard to the Proposed Transaction subject to certain conditions, further approvals and letters will be required in due course. There can be no assurance that the remaining closing conditions will be satisfied in a timely manner or at all, or that an effect, event, development or change will not transpire that could delay or prevent these conditions from being satisfied. Upon the Scheme becoming effective and following RBI’s permission if received for relaxation of certain regulatory requirements for subsidiaries of HDFC Bank (for which forbearance application was filed on March 28, 2022), the subsidiaries of HDFC Limited will become subsidiaries of HDFC Bank leading to a simplified corporate structure. In addition, upon the Scheme becoming effective, the Bank will issue equity shares to the shareholders of HDFC Limited as on the record date, which is to be determined by the Boards of Directors of HDFC Limited and HDFC Bank, and the equity shares held by HDFC Limited in the Bank will be extinguished. The shares proposed to be issued pursuant to the Proposed Transaction will not be registered with the SEC under the Securities Act of 1933 or the securities law of any state or other jurisdiction of the United States, and are being offered and sold in reliance on certain exemptions from registration under the Securities Act. b) In its meeting held on April 23, 2022, the Board of Directors of the Bank recommended a dividend of Rs. 15.50 per share, which has been subsequently approved by the shareholders for payment in their Annual General Meeting, held on July 16, 2022. The amount of such dividend aggregated to Rs. 86,0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4" t="inlineStr">
        <is>
          <t>Principles of consolidation</t>
        </is>
      </c>
      <c r="B3" s="4" t="inlineStr">
        <is>
          <t>a. Principles of consolidation The consolidated financial statements include the accounts of HDFC Bank Limited and its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t>
        </is>
      </c>
    </row>
    <row r="4">
      <c r="A4" s="4" t="inlineStr">
        <is>
          <t>Basis of presentation</t>
        </is>
      </c>
      <c r="B4" s="4" t="inlineStr">
        <is>
          <t xml:space="preserve">b. Basis of presentation These financial statements have been prepared in accordance with the accounting principles generally accepted in the United States of America (“US GAAP”). US GAAP differs in certain material respects from accounting principles generally accepted in India, the requirements of India’s Banking Regulation Act 1949 and related regulations issued by the Reserve Bank of India (“RBI”) (collectively “Indian GAAP”), which form the basis of the statutory general purpose financial statements of the Bank in India. Principal differences, insofar as they relate to the Bank, include the determination of the allowance for credit losses, classification and valuation of investments, accounting for deferred taxes, stock-based compensation, loan origination fees, derivative financial instruments, business combination, lease accounting and the presentation format and disclosures of the financial statements and related notes. </t>
        </is>
      </c>
    </row>
    <row r="5">
      <c r="A5" s="4" t="inlineStr">
        <is>
          <t>Use of estimates</t>
        </is>
      </c>
      <c r="B5" s="4" t="inlineStr">
        <is>
          <t xml:space="preserve">c. Use of estimates 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years presented. Actual results could differ from these estimates. Material estimates included in these financial statements that are susceptible to change include the allowance for credit losses, the valuation of unquoted investments, impairment in securities, valuation of derivatives, stock-based compensation, unrecognized tax benefits, valuation of lease liabilities and impairment assessment of goodwill. </t>
        </is>
      </c>
    </row>
    <row r="6">
      <c r="A6" s="4" t="inlineStr">
        <is>
          <t>Cash and cash equivalents</t>
        </is>
      </c>
      <c r="B6" s="4" t="inlineStr">
        <is>
          <t xml:space="preserve">d. Cash and due from banks, and restricted cash Cash and due from banks comprise of cash and deposit with banks that have original maturities of 90 days or less. The Bank has captioned cash and cash equivalent as “cash and due from banks, and restricted cash” on the consolidated balance sheets. Cash and due from banks includes restricted cash (see note 3). </t>
        </is>
      </c>
    </row>
    <row r="7">
      <c r="A7" s="4" t="inlineStr">
        <is>
          <t>Customer acquisition costs</t>
        </is>
      </c>
      <c r="B7" s="4" t="inlineStr">
        <is>
          <t xml:space="preserve">e. Customer acquisition costs Customer acquisition costs principally consist of commissions paid to third-party referral agents who source retail loans and such costs are deferred and amortized as a yield adjustment over the life of the loans. Advertising and marketing expenses incurred to solicit new business are expensed as incurred. </t>
        </is>
      </c>
    </row>
    <row r="8">
      <c r="A8" s="4" t="inlineStr">
        <is>
          <t>Investments in securities</t>
        </is>
      </c>
      <c r="B8" s="4" t="inlineStr">
        <is>
          <t xml:space="preserve">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7 and on concentrations of credit risk in note 10. All other securities, including mortgage-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debt securities (“AFS”) and are carried at fair value. Unrealized gains and losses on such securities, net of applicable taxes, are reported in accumulated other comprehensive income (loss), a separate component of shareholders’ equity. Equity securities are classified under other assets. Marketable securities are measured at fair value, change in fair value recorded in earnings. Non-marketable Fair values are based on market quotations where a market quotation is available or otherwise based on present values at current interest rates for such investments. Transfers between categories are recorded at fair value on the date of the transfer. </t>
        </is>
      </c>
    </row>
    <row r="9">
      <c r="A9" s="4" t="inlineStr">
        <is>
          <t>Impairment of securities</t>
        </is>
      </c>
      <c r="B9" s="4" t="inlineStr">
        <is>
          <t>g. Impairment of debt securities Up to March 31, 2020, declines in the fair value of held to maturity and available for sale debt securities below their carrying value that were other than temporary were reflected in net income as other than temporary impairment losses, based on management’s best estimate of the fair value of the investment. The Bank conducted a review each year to identify other than temporary declines based on an evaluation of all significant factors. The Bank’s review of impairment generally entailed identification and evaluation of investments that had indications of possible impairment, analysis of evidential matter, including an evaluation of factors or triggers that would or could cause individual investments to have other than temporary impairment and documentation of the results of these analysis, as required under business policies. Estimates of any declines in the fair value of credit substitute securities that were other than temporary were measured on a case-by-case The Bank adopted ASU 2016-13, available-for-sale more-likely-than-not non-accrual non-performing.</t>
        </is>
      </c>
    </row>
    <row r="10">
      <c r="A10" s="4" t="inlineStr">
        <is>
          <t>Loans</t>
        </is>
      </c>
      <c r="B10" s="4" t="inlineStr">
        <is>
          <t>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non-performing, non-accrual</t>
        </is>
      </c>
    </row>
    <row r="11">
      <c r="A11" s="4" t="inlineStr">
        <is>
          <t>Allowance for credit losses</t>
        </is>
      </c>
      <c r="B11" s="4" t="inlineStr">
        <is>
          <t xml:space="preserve"> i. Allowance for credit losses The Bank provides an allowance for credit losses based on management’s best estimate of losses inherent in the loan portfolio which includes troubled debt restructuring. The allowance for credit losses consists of allowances for retail loans and wholesale loans. Upon adoption of ASC 326, the Bank revised its accounting policy for Allowance for credit losses as detailed below: Retail Up to March 31, 2020 the Bank’s retail loan loss allowance consisted of specific allowance and allowance for loans collectively evaluated for impairment (termed as “unallocated allowance”). The Bank established a specific allowance on the retail loan portfolio based on factors such as the nature of the product, delinquency levels or the number of days the loan is past due and the nature of the security available. Additionally, the Bank monitored loan to value ratios for loans against securities. The loans were charged off against allowances typically when the account became 150 to 1,083 , write-off Wholesale Up to March 31, 2020, the allowance for wholesale loans consisted of specific and unallocated components. The allowance for such credit losses was evaluated on a regular basis by management and was based upon management’s view of the probability of recovery of loans in light of historical experience, the nature and volume of the loan portfolio, adverse situations that may affect the borrower’s ability to repay, the estimated value of any underlying collateral, factors affecting the industry which the loan exposure relates to and prevailing economic conditions. This evaluation was inherently subjective as it required estimates that are susceptible to significant revision as more information became available. Loans were charged off against the allowance when management believes that the loan balance may not be recovered. Subsequent recoveries, if any, against write-off The Bank established specific allowances for each impaired wholesale loan customer, in the aggregate, for all facilities, including term loans, cash credits, bills discounted and lease finance, based on either the present value of expected future cash flows discounted at the loan’s effective interest rate or the net realizable value of the collateral if the loan is collateral dependent. Collateral values are generally based on appraisals from internal and external valuation sources. Wholesale loans that experienced insignificant payment delays and payment shortfalls were generally not classified as impaired but were placed on a surveillance watch list and closely monitored for deterioration. Management determines the significance of payment delays and payment shortfalls on a case-by-case The Bank also established an unallocated allowance for wholesale standard loans based on the internal rating grades assigned, and the probability of default associated with internal rating grade pools and the loss given default. Effective April 1, 2020, the Bank adopted the CECL accounting guidance. The adoption of this guidance established a single allowance framework for all financial assets measured at amortized cost and certain off-balance The Bank estimates its allowance for credit losses for pooled loans based on its PD and LGD, determined for the respective risk pools. The allowance for credit losses for the quantitative component of pooled loans is the product of multiplying the PD, LGD and EAD. Asset-specific component To determine the asset-specific component of the allowance, collateral-dependent loans (including those loans for which foreclosure is probable) and larger and non-accrual The Bank generally measures the asset-specific allowance as the difference between the amortized cost of the loan and the present value of the cash flows expected to be collected, discounted at the loan’s original effective interest rate. Subsequent changes in impairment, including those related to the passage of time, are generally recognized as an adjustment to the allowance for credit losses. For collateral-dependent loans, the fair value of collateral less estimated costs to sell is used to determine the charge-off The asset-specific component of the allowance for credit losses that have been or are expected to be modified in TDRs incorporates the effect of the modification on the loan’s expected cash flows (including forgone interest, principal forgiveness, and other concessions), and also the potential for redefault. For wholesale loans modified or expected to be modified in TDRs, expected losses incorporate management’s expectation of the borrower’s ability to repay under the modified terms. Estimating the timing and amounts of future cash flows is highly subject to judgment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All of these estimates and assumptions require significant management judgment and certain assumptions are highly subjective. The Bank’s allowance for credit losses comprises:
• the allowance for loan losses, which covers the Bank’s loan portfolios and is presented separately on the balance sheet in Loans,
• the allowance for lending-related commitments, which is recognized on the balance sheet in Accrued expenses and other liabilities,
• the allowance for credit losses on investment securities, which covers the Bank’s AFS debt securities and is recognized on the balance sheet in Investments available for sale debt securities on the balance sheet and,
• the allowance for credit losses on other financial assets measured at amortized cost, and other off-balance All changes in the allowance for credit losses are recognized in the income statement. Determining the appropriateness of the allowance for credit losses is complex and requires significant judgment by management about the effect of matters that are inherently uncertain. Subsequent evaluations of credit exposures, considering the macroeconomic conditions, forecasts and other factors then prevailing, may result in significant changes in the allowance for credit losses in future periods. The Bank’s policies used to determine its allowance for credit losses and its allowance for lending-related commitments are described in the following paragraphs. The Bank’s portfolio is bifurcated into Retail and Wholesale portfolios, wherein the Retail portfolio is segmented into homogenous pools using various factors such as nature of product, delinquencies, and other demographic and behavioral variables of the borrowers. The wholesale portfolio is segmented into various risk grades on the basis of a host of quantitative and qualitative factors including financial performance, industry risk, business risk and management quality. The allowance for loan-related losses and allowance for lending-related commitments represents expected credit losses over the remaining expected life of outstanding loans and lending-related commitments that are not unconditionally cancellable. The Bank does not record an allowance for future draws on unconditionally cancellable lending-related commitments (e.g., credit cards). The Bank does not record an allowance on accrued interest receivables on the balance sheet due to its policy to reverse interest income on loans more than 90 days past due and in the case of agricultural loans more than 365 days past due, and also on any loans classified as non-performing. The estimate of expected credit losses includes expected recoveries of amounts previously charged off or expected to be charged off, even if such recoveries result in a negative allowance. The Retail loans are charged off against allowances typically when the account becomes 150 to 1,083 days past due depending on the type of loan. The defined delinquency levels at which major loan types are charged off are 150 days past due for personal loans and credit card receivables, 180 days for auto loans, commercial vehicle and construction equipment finance, 720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were not feasible. The wholesale Loans are charged off against the allowance when management believes that the loan balance may not be recovered, including realization of collateral, if applicable, and where any restructuring or any other settlement arrangements were not feasible. Subsequent recoveries, if any, against write-off Wholesale loans are considered non-performing non-performance non-performing case-by-case In order to estimate the allowance, the Bank primarily relies on its risk-segmentation models, which are also an integral part of the Bank’s risk management framework. Risk segmentation aims to group homogenous exposures together to allow for collective assessment of expected losses. Expected Loss estimation under collective assessment, is primarily based on Probability of Default (“PD”), Loss given Default (“LGD”), Exposure at Default (“EAD”) estimates. The Bank has modeled its PD estimates at the aforementioned granularity for its retail and wholesale portfolios and has also created the remaining expected life structure of the same for computation of credit losses. The Bank’s off-balance off-balance off-balance off-balance Collective and Individual Assessments Management estimates the allowance balance using relevant available information, from internal and external sources, relating to historical experience,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 pooled component for expected credit losses for pools of loans that share similar risk characteristics and second an asset-specific component involving loans that do not share risk characteristics and the measurement of expected credit losses for such individual loans. As an integral part of the credit process, the Bank has a credit rating model appropriate to its retail and wholesale credit segments. The Bank monitors credit quality within its segments based on primary credit quality indicators. This internal rating grading is updated at least annually, based on credit rating model scale. The majority of the Bank’s credit exposures share risk characteristics with other similar exposures, and as a result are collectively assessed for allowance (“portfolio-based component”). If an exposure does not share risk characteristics with other exposures, the Bank generally estimates expected credit losses on an individual basis, considering expected repayment and conditions impacting that individual exposure (“asset-specific component”). The asset-specific component covers loans modified or reasonably expected to be modified in a troubled debt restructuring (“TDR”), collateral-dependent loans, and borrowers with financial difficulties. Portfolio-based component (Pooled Loans)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Bank’s exposure at default. Apart from its historical experience, the Bank seeks to incorporate any reasonable and supportable information regarding the prevalent and future economic and operating conditions, and their impact on credit losses for the Bank into its allowance. The Bank therefore includes in its estimation the use of quantitative statistical models to predict impact of macro-economic variables, on defaults. The Bank relies on a single macro-economic variable that is relevant to the specific pool of loans to develop reasonable and supportable forecast specific to the relevant macro-economic variable. In deploying these models the Bank has assessed the impact of an exhaustive set of macro-economic variables, key such variables are GDP, Private Final Consumption Expenditure, Gross Fixed Capital Formation and Index of Industrial Production (“IIP”) on its expected losses, and uses consensus macro-economic forecasts surveyed and published by the Reserve Bank of India: Centre for Monitoring Indian Economy. As the consensus macro-economic forecasts are published for a year the Bank reverts to the historical average default rate beyond this period over a straight line basis. Any adjustments needed to the modeled expected losses in the quantitative calculations are addressed through a qualitative adjustment. Qualitative adjustment, among other things includes the uncertainty of forward-looking scenarios based on the likelihood and severity of a possible recession; the uncertainty of economic conditions related to an alternative downside scenario; certain portfolio characteristics and concentrations; collateral coverage; model limitations; idiosyncratic events; and other relevant criterias. The qualitative adjustment also reflects the estimated impact of the pandemic and the war between Russia and Ukraine on the economic forecasts and their impact on credit loss estimates. The total ACL is comprised of the quantitative and qualitative components. </t>
        </is>
      </c>
    </row>
    <row r="12">
      <c r="A12" s="4" t="inlineStr">
        <is>
          <t>Sales/transfer of receivables</t>
        </is>
      </c>
      <c r="B12" s="4" t="inlineStr">
        <is>
          <t xml:space="preserve">j. Sales/transfer of receivables The Bank enters into assignment transactions, which are similar to asset-backed securitization transactions through the special purpose entities (“SPEs”) route, except that such portfolios of receivables are assigned directly to the purchaser and are not represented by pass-through certificates. The Bank also sells finance receivables to SPEs, formerly qualifying special purpose entities (“QSPEs”) in securitization transactions. Recourse is in the form of the Bank’s investment in subordinated securities issued by these SPEs, cash collateral and other credit and liquidity enhancements. The receivables are derecognized in the balance sheet when they are sold and consideration has been received by the Bank. Sales and transfers that do not meet the criteria for surrender of control are accounted for as secured borrowings.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income statement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t>
        </is>
      </c>
    </row>
    <row r="13">
      <c r="A13" s="4" t="inlineStr">
        <is>
          <t>Property and equipment</t>
        </is>
      </c>
      <c r="B13" s="4" t="inlineStr">
        <is>
          <t xml:space="preserve">k. Property and equipment Property and equipment are stated at cost, less accumulated depreciation. Depreciation is provided over the estimated useful lives of property and equipment on a straight-line basis at the following rates:
Type of Asset Rate of depreciation
Premises 1.63%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period of the lease. </t>
        </is>
      </c>
    </row>
    <row r="14">
      <c r="A14" s="4" t="inlineStr">
        <is>
          <t>Lease accounting</t>
        </is>
      </c>
      <c r="B14" s="4" t="inlineStr">
        <is>
          <t xml:space="preserve">l. Lease accounting The Bank recognizes its lease liabilities measured as the present value of lease payments not yet paid, discounted using the incremental borrowing rate. The right-of-use At the inception of the contract, the Bank assesses whether the contract, is or contains, a lease. The Bank’s assessment is based on whether(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g lease if it does not meet any one of the above criteria. The Banks’s lessee arrangements consist of operating leases. The Bank records right-of-use Right-of-use right-of-use Lease expense is recognized on a straight-line basis over the lease term and is recorded in non-interest non-lease Right-of-use The Bank assesses leased assets for impairment, and if the carrying amount of the leased asset exceeds the undiscounted cash flows from the lease payments and the estimated residual value upon disposition of the leased asset, an impairment loss is recognized. </t>
        </is>
      </c>
    </row>
    <row r="15">
      <c r="A15" s="4" t="inlineStr">
        <is>
          <t>Impairment or disposal of tangible long-lived assets</t>
        </is>
      </c>
      <c r="B15" s="4" t="inlineStr">
        <is>
          <t xml:space="preserve">m. Impairment or disposal of tangible long-lived assets Whenever events or circumstances indicate that the carrying amount of tangible long-lived assets may not be recoverable, the Bank subjects such long-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 </t>
        </is>
      </c>
    </row>
    <row r="16">
      <c r="A16" s="4" t="inlineStr">
        <is>
          <t>Income tax</t>
        </is>
      </c>
      <c r="B16" s="4" t="inlineStr">
        <is>
          <t xml:space="preserve">n. Income tax Income tax expense/benefit consists of the current tax expense and the net change in deferred tax assets or liabilities during the year. Deferred tax assets and liabilities are recognized for the future tax consequences of differences between the carrying values of assets and liabilities for financial reporting purposes and their respective tax bases, and for operating loss and tax credit carry forwards. Deferred tax assets are reduced by a valuation allowance to the amount that is more likely than not to be realized based on management’s judgment. Deferred tax assets and liabilities are measured using enacted tax rates expected to apply to taxable income in the years in which the deferred tax assets or liabilities are expected to be recovered or settled. The effect on deferred tax assets and liabilities of a change in tax rates is recognized in the income statement in the period of enactment of the change. Income tax benefits are recognized and measured based upon a two-step more-likely-than-not The Bank accounted for dividend distribution tax in equity in the year in which a dividend is declared. With effect from April 1, 2020, no direct tax required to be paid by the Bank since dividend distribution tax payable on dividend distributed have been abolished. The Bank follows specific identification method for releasing income tax effects from accumulated other comprehensive income. </t>
        </is>
      </c>
    </row>
    <row r="17">
      <c r="A17" s="4" t="inlineStr">
        <is>
          <t>Revenue recognition</t>
        </is>
      </c>
      <c r="B17" s="4" t="inlineStr">
        <is>
          <t xml:space="preserve">o. Revenue recognition Interest income from loans and from investments is recognized on an accrual basis using the effective interest method when earned except in respect of loans or investments placed on non-accrual Fees and commissions from guarantees issued are amortized over the contractual period of the commitment. Dividends from investments are recognized when declared. Realized gains and losses on sale of securities are recorded on the trade date and are determined using the weighted average cost method. Other fees and income are recognized when earned, which is when the service that results in the income has been provided. The Bank amortizes annual fees on credit cards over the contractual period of the fees. </t>
        </is>
      </c>
    </row>
    <row r="18">
      <c r="A18" s="4" t="inlineStr">
        <is>
          <t>Foreign currency transactions</t>
        </is>
      </c>
      <c r="B18" s="4" t="inlineStr">
        <is>
          <t>p. Foreign currency transactions 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 under foreign exchange transactions. For the foreign branches, the assets, liabilities and operations are translated, for consolidation purposes, from functional currency of the foreign branch to the Indian Rupee reporting currency at period-end</t>
        </is>
      </c>
    </row>
    <row r="19">
      <c r="A19" s="4" t="inlineStr">
        <is>
          <t>Stock-based compensation</t>
        </is>
      </c>
      <c r="B19" s="4" t="inlineStr">
        <is>
          <t xml:space="preserve">q. Stock-based compensation The fair value of stock-based compensation is estimated on the date of each grant based on a binomial model. For further information, see note 21. </t>
        </is>
      </c>
    </row>
    <row r="20">
      <c r="A20" s="4" t="inlineStr">
        <is>
          <t>Debt issuance costs</t>
        </is>
      </c>
      <c r="B20" s="4" t="inlineStr">
        <is>
          <t xml:space="preserve">r. Debt issuance costs Issuance costs of long-term debt are amortized over the tenure of the debt. </t>
        </is>
      </c>
    </row>
    <row r="21">
      <c r="A21" s="4" t="inlineStr">
        <is>
          <t>Earnings per share</t>
        </is>
      </c>
      <c r="B21" s="4" t="inlineStr">
        <is>
          <t xml:space="preserve">s. Earnings per share 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nk also reports basic and diluted earnings per ADS, where each ADS represents three equity shares. Earnings per ADS have been computed as earnings per equity share multiplied by the number of equity shares per ADS. A reconciliation of the number of shares used in computing earnings per share has been provided in note 28. </t>
        </is>
      </c>
    </row>
    <row r="22">
      <c r="A22" s="4" t="inlineStr">
        <is>
          <t>Segment information</t>
        </is>
      </c>
      <c r="B22" s="4" t="inlineStr">
        <is>
          <t xml:space="preserve">t. Segment information The Bank operates in three reportable segments, namely retail banking, wholesale banking and treasury services. Segment-wise information has been provided in note 25. </t>
        </is>
      </c>
    </row>
    <row r="23">
      <c r="A23" s="4" t="inlineStr">
        <is>
          <t>Derivative financial instruments</t>
        </is>
      </c>
      <c r="B23" s="4" t="inlineStr">
        <is>
          <t xml:space="preserve">u. Derivative financial instruments The Bank recognizes all derivative instruments, including certain derivative instruments embedded in other contracts, as assets or liabilities in the balance sheet and measures them at fair value. The Bank has not designated any derivatives as hedges. As such, all changes in fair value of derivative instruments are recognized in net income under derivative gain/(loss) in the period of change. The Bank enters into forward exchange contracts, currency swaps and currency options with its customers and typically transfers such customer exposures in the inter-bank foreign exchange markets. The Bank also enters into such instruments to cover its own foreign exchange exposures. All such instruments are carried at fair value, determined based on market quotations or market-based inputs. The Bank enters into interest rate swaps for its own account. The Bank also enters into interest rate currency swaps and cross currency interest rate swaps with its customers and typically offsets these risks in the inter-bank market. Such contracts are carried on the balance sheet at fair value, or priced using market determined yield curves. </t>
        </is>
      </c>
    </row>
    <row r="24">
      <c r="A24" s="4" t="inlineStr">
        <is>
          <t>Business combination</t>
        </is>
      </c>
      <c r="B24" s="4" t="inlineStr">
        <is>
          <t xml:space="preserve">v. Business combination The Bank accounts for acquired businesses using the purchase method of accounting which requires that the assets acquired and liabilities assumed be recorded at the date of acquisition at their respective fair value. The application of the purchase method requires certain estimates and assumptions, especially concerning the determination of the fair value of the acquired intangible and tangible assets, as well as the liabilities assumed at the date of the acquisition. The judgments made in the context of the purchase price allocation can materially impact the Bank’s future results of operations. The valuations are based on information available at the acquisition date. Purchase consideration in excess of the Bank’s interest and the acquiree’s net fair value of identifiable assets and liabilities is recognized as goodwill. </t>
        </is>
      </c>
    </row>
    <row r="25">
      <c r="A25" s="4" t="inlineStr">
        <is>
          <t>Goodwill</t>
        </is>
      </c>
      <c r="B25" s="4" t="inlineStr">
        <is>
          <t>w. Goodwill Under applicable accounting guidance, goodwill is reviewed at the reporting unit level for potential impairment at least on an annual basis at the end of the reporting period, or more frequently if events or circumstances indicate a potential impairment. Up to March 31, 2020 this analysis was a two-step 2017-04</t>
        </is>
      </c>
    </row>
    <row r="26">
      <c r="A26" s="4" t="inlineStr">
        <is>
          <t>Recently adopted accounting standards</t>
        </is>
      </c>
      <c r="B26" s="4" t="inlineStr">
        <is>
          <t>x. Recently adopted accounting standards In December 2019, the FASB issued ASU 2019-12 In January 2020, the FASB issued ASU 2020-01 2016-01 In March 2020, the FASB issued ASU 2020-04 2021-01</t>
        </is>
      </c>
    </row>
    <row r="27">
      <c r="A27" s="4" t="inlineStr">
        <is>
          <t>Recently issued accounting pronouncements not yet effective</t>
        </is>
      </c>
      <c r="B27" s="4" t="inlineStr">
        <is>
          <t xml:space="preserve"> y. Recently issued accounting pronouncements not yet effective In August 2020, the FASB issued ASU 2020-06 470-20) 815-40)”. 2020-06</t>
        </is>
      </c>
    </row>
    <row r="28">
      <c r="A28" s="4" t="inlineStr">
        <is>
          <t>Convenience translation</t>
        </is>
      </c>
      <c r="B28" s="4" t="inlineStr">
        <is>
          <t xml:space="preserve"> z. Convenience translation The accompanying financial statements have been expressed in Indian Rupees (“Rs.”), the Bank’s functional currency. For the convenience of the reader, the financial statements as of and for the fiscal year ended March 31, 2022 have been translated into U.S. dollars at U.S.$1.00 = Rs. 75.87 as published by the Federal Reserve Board of New York on March 31, 2022. Such translation should not be construed as a representation that the rupee amounts have been or could be converted into United States dollars at that or any other rate, or at al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3" customWidth="1" min="5" max="5"/>
    <col width="33" customWidth="1" min="6" max="6"/>
    <col width="13" customWidth="1" min="7" max="7"/>
  </cols>
  <sheetData>
    <row r="1">
      <c r="A1" s="1" t="inlineStr">
        <is>
          <t>CONSOLIDATED STATEMENTS OF INCOME ₨ in Millions, $ in Millions</t>
        </is>
      </c>
      <c r="B1" s="2" t="inlineStr">
        <is>
          <t>12 Months Ended</t>
        </is>
      </c>
    </row>
    <row r="2">
      <c r="B2" s="2" t="inlineStr">
        <is>
          <t>Mar. 31, 2022 INR (₨) ₨ / shares</t>
        </is>
      </c>
      <c r="C2" s="2" t="inlineStr">
        <is>
          <t>Mar. 31, 2022 USD ($) $ / shares</t>
        </is>
      </c>
      <c r="D2" s="2" t="inlineStr">
        <is>
          <t>Mar. 31, 2021 INR (₨) ₨ / shares</t>
        </is>
      </c>
      <c r="F2" s="2" t="inlineStr">
        <is>
          <t>Mar. 31, 2020 INR (₨) ₨ / shares</t>
        </is>
      </c>
    </row>
    <row r="3">
      <c r="A3" s="3" t="inlineStr">
        <is>
          <t>Interest and dividend revenue:</t>
        </is>
      </c>
      <c r="B3" s="4" t="inlineStr">
        <is>
          <t xml:space="preserve"> </t>
        </is>
      </c>
      <c r="C3" s="4" t="inlineStr">
        <is>
          <t xml:space="preserve"> </t>
        </is>
      </c>
      <c r="D3" s="4" t="inlineStr">
        <is>
          <t xml:space="preserve"> </t>
        </is>
      </c>
      <c r="F3" s="4" t="inlineStr">
        <is>
          <t xml:space="preserve"> </t>
        </is>
      </c>
    </row>
    <row r="4">
      <c r="A4" s="4" t="inlineStr">
        <is>
          <t>Loans</t>
        </is>
      </c>
      <c r="B4" s="6" t="n">
        <v>1057925.6</v>
      </c>
      <c r="C4" s="7" t="n">
        <v>13943.9</v>
      </c>
      <c r="D4" s="6" t="n">
        <v>1017047.8</v>
      </c>
      <c r="F4" s="6" t="n">
        <v>981794.8</v>
      </c>
    </row>
    <row r="5">
      <c r="A5" s="4" t="inlineStr">
        <is>
          <t>Trading securities</t>
        </is>
      </c>
      <c r="B5" s="8" t="n">
        <v>1647.5</v>
      </c>
      <c r="C5" s="8" t="n">
        <v>21.7</v>
      </c>
      <c r="D5" s="8" t="n">
        <v>3373.8</v>
      </c>
      <c r="F5" s="8" t="n">
        <v>7392.1</v>
      </c>
    </row>
    <row r="6">
      <c r="A6" s="4" t="inlineStr">
        <is>
          <t>Available for sale debt securities</t>
        </is>
      </c>
      <c r="B6" s="5" t="n">
        <v>240943</v>
      </c>
      <c r="C6" s="8" t="n">
        <v>3175.7</v>
      </c>
      <c r="D6" s="8" t="n">
        <v>226690.9</v>
      </c>
      <c r="F6" s="8" t="n">
        <v>198383.2</v>
      </c>
    </row>
    <row r="7">
      <c r="A7" s="4" t="inlineStr">
        <is>
          <t>Other</t>
        </is>
      </c>
      <c r="B7" s="8" t="n">
        <v>32620.9</v>
      </c>
      <c r="C7" s="5" t="n">
        <v>430</v>
      </c>
      <c r="D7" s="8" t="n">
        <v>28855.1</v>
      </c>
      <c r="F7" s="8" t="n">
        <v>24412.8</v>
      </c>
    </row>
    <row r="8">
      <c r="A8" s="4" t="inlineStr">
        <is>
          <t>Total interest and dividend revenue</t>
        </is>
      </c>
      <c r="B8" s="5" t="n">
        <v>1333137</v>
      </c>
      <c r="C8" s="8" t="n">
        <v>17571.3</v>
      </c>
      <c r="D8" s="8" t="n">
        <v>1275967.6</v>
      </c>
      <c r="F8" s="8" t="n">
        <v>1211982.9</v>
      </c>
    </row>
    <row r="9">
      <c r="A9" s="3" t="inlineStr">
        <is>
          <t>Interest expense:</t>
        </is>
      </c>
      <c r="B9" s="4" t="inlineStr">
        <is>
          <t xml:space="preserve"> </t>
        </is>
      </c>
      <c r="C9" s="4" t="inlineStr">
        <is>
          <t xml:space="preserve"> </t>
        </is>
      </c>
      <c r="D9" s="4" t="inlineStr">
        <is>
          <t xml:space="preserve"> </t>
        </is>
      </c>
      <c r="F9" s="4" t="inlineStr">
        <is>
          <t xml:space="preserve"> </t>
        </is>
      </c>
    </row>
    <row r="10">
      <c r="A10" s="4" t="inlineStr">
        <is>
          <t>Deposits</t>
        </is>
      </c>
      <c r="B10" s="8" t="n">
        <v>489010.1</v>
      </c>
      <c r="C10" s="8" t="n">
        <v>6445.4</v>
      </c>
      <c r="D10" s="8" t="n">
        <v>501260.2</v>
      </c>
      <c r="F10" s="8" t="n">
        <v>507888.8</v>
      </c>
    </row>
    <row r="11">
      <c r="A11" s="4" t="inlineStr">
        <is>
          <t>Short-term borrowings</t>
        </is>
      </c>
      <c r="B11" s="8" t="n">
        <v>17675.2</v>
      </c>
      <c r="C11" s="5" t="n">
        <v>233</v>
      </c>
      <c r="D11" s="8" t="n">
        <v>12531.8</v>
      </c>
      <c r="F11" s="8" t="n">
        <v>27216.8</v>
      </c>
    </row>
    <row r="12">
      <c r="A12" s="4" t="inlineStr">
        <is>
          <t>Long-term debt</t>
        </is>
      </c>
      <c r="B12" s="8" t="n">
        <v>77456.3</v>
      </c>
      <c r="C12" s="8" t="n">
        <v>1020.9</v>
      </c>
      <c r="D12" s="8" t="n">
        <v>78361.5</v>
      </c>
      <c r="F12" s="8" t="n">
        <v>83200.5</v>
      </c>
    </row>
    <row r="13">
      <c r="A13" s="4" t="inlineStr">
        <is>
          <t>Other</t>
        </is>
      </c>
      <c r="B13" s="8" t="n">
        <v>155.9</v>
      </c>
      <c r="C13" s="8" t="n">
        <v>2.1</v>
      </c>
      <c r="D13" s="8" t="n">
        <v>127.6</v>
      </c>
      <c r="F13" s="8" t="n">
        <v>149.4</v>
      </c>
    </row>
    <row r="14">
      <c r="A14" s="4" t="inlineStr">
        <is>
          <t>Total interest expense</t>
        </is>
      </c>
      <c r="B14" s="8" t="n">
        <v>584297.5</v>
      </c>
      <c r="C14" s="8" t="n">
        <v>7701.4</v>
      </c>
      <c r="D14" s="8" t="n">
        <v>592281.1</v>
      </c>
      <c r="F14" s="8" t="n">
        <v>618455.5</v>
      </c>
    </row>
    <row r="15">
      <c r="A15" s="4" t="inlineStr">
        <is>
          <t>Net interest revenue</t>
        </is>
      </c>
      <c r="B15" s="8" t="n">
        <v>748839.5</v>
      </c>
      <c r="C15" s="8" t="n">
        <v>9869.9</v>
      </c>
      <c r="D15" s="8" t="n">
        <v>683686.5</v>
      </c>
      <c r="F15" s="8" t="n">
        <v>593527.4</v>
      </c>
    </row>
    <row r="16">
      <c r="A16" s="4" t="inlineStr">
        <is>
          <t>Provision for credit losses</t>
        </is>
      </c>
      <c r="B16" s="8" t="n">
        <v>126979.5</v>
      </c>
      <c r="C16" s="8" t="n">
        <v>1673.6</v>
      </c>
      <c r="D16" s="8" t="n">
        <v>154233.4</v>
      </c>
      <c r="F16" s="8" t="n">
        <v>117621.9</v>
      </c>
    </row>
    <row r="17">
      <c r="A17" s="4" t="inlineStr">
        <is>
          <t>Net interest revenue after provision for credit losses</t>
        </is>
      </c>
      <c r="B17" s="5" t="n">
        <v>621860</v>
      </c>
      <c r="C17" s="8" t="n">
        <v>8196.299999999999</v>
      </c>
      <c r="D17" s="8" t="n">
        <v>529453.1</v>
      </c>
      <c r="F17" s="8" t="n">
        <v>475905.5</v>
      </c>
    </row>
    <row r="18">
      <c r="A18" s="3" t="inlineStr">
        <is>
          <t>Non-interest revenue, net:</t>
        </is>
      </c>
      <c r="B18" s="4" t="inlineStr">
        <is>
          <t xml:space="preserve"> </t>
        </is>
      </c>
      <c r="C18" s="4" t="inlineStr">
        <is>
          <t xml:space="preserve"> </t>
        </is>
      </c>
      <c r="D18" s="4" t="inlineStr">
        <is>
          <t xml:space="preserve"> </t>
        </is>
      </c>
      <c r="F18" s="4" t="inlineStr">
        <is>
          <t xml:space="preserve"> </t>
        </is>
      </c>
    </row>
    <row r="19">
      <c r="A19" s="4" t="inlineStr">
        <is>
          <t>Fees and commissions</t>
        </is>
      </c>
      <c r="B19" s="8" t="n">
        <v>202979.5</v>
      </c>
      <c r="C19" s="8" t="n">
        <v>2675.4</v>
      </c>
      <c r="D19" s="8" t="n">
        <v>165410.4</v>
      </c>
      <c r="F19" s="8" t="n">
        <v>160099.5</v>
      </c>
    </row>
    <row r="20">
      <c r="A20" s="4" t="inlineStr">
        <is>
          <t>Trading securities gain/(loss), net</t>
        </is>
      </c>
      <c r="B20" s="8" t="n">
        <v>2455.5</v>
      </c>
      <c r="C20" s="8" t="n">
        <v>32.4</v>
      </c>
      <c r="D20" s="5" t="n">
        <v>1481</v>
      </c>
      <c r="F20" s="8" t="n">
        <v>1323.4</v>
      </c>
    </row>
    <row r="21">
      <c r="A21" s="4" t="inlineStr">
        <is>
          <t>Realized gain/(loss) on sales of available for sale debt securities, net</t>
        </is>
      </c>
      <c r="B21" s="8" t="n">
        <v>16745.8</v>
      </c>
      <c r="C21" s="8" t="n">
        <v>220.7</v>
      </c>
      <c r="D21" s="8" t="n">
        <v>55925.2</v>
      </c>
      <c r="F21" s="8" t="n">
        <v>25826.2</v>
      </c>
    </row>
    <row r="22">
      <c r="A22" s="4" t="inlineStr">
        <is>
          <t>Allowance on available for sale debt securities</t>
        </is>
      </c>
      <c r="B22" s="8" t="n">
        <v>2915.1</v>
      </c>
      <c r="C22" s="8" t="n">
        <v>38.4</v>
      </c>
      <c r="D22" s="8" t="n">
        <v>-2915.1</v>
      </c>
      <c r="E22" s="4" t="inlineStr">
        <is>
          <t>[1]</t>
        </is>
      </c>
      <c r="F22" s="5" t="n">
        <v>-9109</v>
      </c>
      <c r="G22" s="4" t="inlineStr">
        <is>
          <t>[1]</t>
        </is>
      </c>
    </row>
    <row r="23">
      <c r="A23" s="4" t="inlineStr">
        <is>
          <t>Foreign exchange transactions</t>
        </is>
      </c>
      <c r="B23" s="8" t="n">
        <v>34851.4</v>
      </c>
      <c r="C23" s="8" t="n">
        <v>459.4</v>
      </c>
      <c r="D23" s="8" t="n">
        <v>27762.6</v>
      </c>
      <c r="F23" s="8" t="n">
        <v>15265.6</v>
      </c>
    </row>
    <row r="24">
      <c r="A24" s="4" t="inlineStr">
        <is>
          <t>Derivatives gain/(loss), net</t>
        </is>
      </c>
      <c r="B24" s="5" t="n">
        <v>1422</v>
      </c>
      <c r="C24" s="8" t="n">
        <v>18.7</v>
      </c>
      <c r="D24" s="5" t="n">
        <v>-3253</v>
      </c>
      <c r="F24" s="5" t="n">
        <v>3550</v>
      </c>
    </row>
    <row r="25">
      <c r="A25" s="4" t="inlineStr">
        <is>
          <t>Other, net</t>
        </is>
      </c>
      <c r="B25" s="8" t="n">
        <v>9204.9</v>
      </c>
      <c r="C25" s="8" t="n">
        <v>121.3</v>
      </c>
      <c r="D25" s="8" t="n">
        <v>8564.6</v>
      </c>
      <c r="F25" s="8" t="n">
        <v>1263.3</v>
      </c>
    </row>
    <row r="26">
      <c r="A26" s="4" t="inlineStr">
        <is>
          <t>Total non-interest revenue, net</t>
        </is>
      </c>
      <c r="B26" s="8" t="n">
        <v>270574.2</v>
      </c>
      <c r="C26" s="8" t="n">
        <v>3566.3</v>
      </c>
      <c r="D26" s="8" t="n">
        <v>252975.7</v>
      </c>
      <c r="F26" s="5" t="n">
        <v>198219</v>
      </c>
    </row>
    <row r="27">
      <c r="A27" s="4" t="inlineStr">
        <is>
          <t>Total revenue, net</t>
        </is>
      </c>
      <c r="B27" s="8" t="n">
        <v>892434.2</v>
      </c>
      <c r="C27" s="8" t="n">
        <v>11762.6</v>
      </c>
      <c r="D27" s="8" t="n">
        <v>782428.8</v>
      </c>
      <c r="F27" s="8" t="n">
        <v>674124.5</v>
      </c>
    </row>
    <row r="28">
      <c r="A28" s="3" t="inlineStr">
        <is>
          <t>Non-interest expense:</t>
        </is>
      </c>
      <c r="B28" s="4" t="inlineStr">
        <is>
          <t xml:space="preserve"> </t>
        </is>
      </c>
      <c r="C28" s="4" t="inlineStr">
        <is>
          <t xml:space="preserve"> </t>
        </is>
      </c>
      <c r="D28" s="4" t="inlineStr">
        <is>
          <t xml:space="preserve"> </t>
        </is>
      </c>
      <c r="F28" s="4" t="inlineStr">
        <is>
          <t xml:space="preserve"> </t>
        </is>
      </c>
    </row>
    <row r="29">
      <c r="A29" s="4" t="inlineStr">
        <is>
          <t>Salaries and staff benefits</t>
        </is>
      </c>
      <c r="B29" s="8" t="n">
        <v>165287.7</v>
      </c>
      <c r="C29" s="8" t="n">
        <v>2178.6</v>
      </c>
      <c r="D29" s="8" t="n">
        <v>143755.9</v>
      </c>
      <c r="F29" s="8" t="n">
        <v>130506.9</v>
      </c>
    </row>
    <row r="30">
      <c r="A30" s="4" t="inlineStr">
        <is>
          <t>Premises and equipment</t>
        </is>
      </c>
      <c r="B30" s="5" t="n">
        <v>36236</v>
      </c>
      <c r="C30" s="8" t="n">
        <v>477.6</v>
      </c>
      <c r="D30" s="8" t="n">
        <v>35763.2</v>
      </c>
      <c r="F30" s="8" t="n">
        <v>31533.9</v>
      </c>
    </row>
    <row r="31">
      <c r="A31" s="4" t="inlineStr">
        <is>
          <t>Depreciation and amortization</t>
        </is>
      </c>
      <c r="B31" s="8" t="n">
        <v>16816.9</v>
      </c>
      <c r="C31" s="8" t="n">
        <v>221.7</v>
      </c>
      <c r="D31" s="8" t="n">
        <v>13860.2</v>
      </c>
      <c r="F31" s="8" t="n">
        <v>12800.3</v>
      </c>
    </row>
    <row r="32">
      <c r="A32" s="4" t="inlineStr">
        <is>
          <t>Administrative and other</t>
        </is>
      </c>
      <c r="B32" s="8" t="n">
        <v>154931.4</v>
      </c>
      <c r="C32" s="8" t="n">
        <v>2042.1</v>
      </c>
      <c r="D32" s="5" t="n">
        <v>149223</v>
      </c>
      <c r="F32" s="8" t="n">
        <v>133439.4</v>
      </c>
    </row>
    <row r="33">
      <c r="A33" s="4" t="inlineStr">
        <is>
          <t>Total non-interest expense</t>
        </is>
      </c>
      <c r="B33" s="5" t="n">
        <v>373272</v>
      </c>
      <c r="C33" s="5" t="n">
        <v>4920</v>
      </c>
      <c r="D33" s="8" t="n">
        <v>342602.3</v>
      </c>
      <c r="F33" s="8" t="n">
        <v>308280.5</v>
      </c>
    </row>
    <row r="34">
      <c r="A34" s="4" t="inlineStr">
        <is>
          <t>Income before income tax expense</t>
        </is>
      </c>
      <c r="B34" s="8" t="n">
        <v>519162.2</v>
      </c>
      <c r="C34" s="8" t="n">
        <v>6842.6</v>
      </c>
      <c r="D34" s="8" t="n">
        <v>439826.5</v>
      </c>
      <c r="F34" s="5" t="n">
        <v>365844</v>
      </c>
    </row>
    <row r="35">
      <c r="A35" s="4" t="inlineStr">
        <is>
          <t>Income tax expense</t>
        </is>
      </c>
      <c r="B35" s="8" t="n">
        <v>132559.2</v>
      </c>
      <c r="C35" s="8" t="n">
        <v>1747.2</v>
      </c>
      <c r="D35" s="8" t="n">
        <v>113820.1</v>
      </c>
      <c r="F35" s="5" t="n">
        <v>105480</v>
      </c>
    </row>
    <row r="36">
      <c r="A36" s="4" t="inlineStr">
        <is>
          <t>Net income before noncontrolling interest</t>
        </is>
      </c>
      <c r="B36" s="5" t="n">
        <v>386603</v>
      </c>
      <c r="C36" s="8" t="n">
        <v>5095.4</v>
      </c>
      <c r="D36" s="8" t="n">
        <v>326006.4</v>
      </c>
      <c r="F36" s="5" t="n">
        <v>260364</v>
      </c>
    </row>
    <row r="37">
      <c r="A37" s="4" t="inlineStr">
        <is>
          <t>Less: Net income attributable to shareholders of noncontrolling interest</t>
        </is>
      </c>
      <c r="B37" s="8" t="n">
        <v>602.6</v>
      </c>
      <c r="C37" s="8" t="n">
        <v>7.9</v>
      </c>
      <c r="D37" s="8" t="n">
        <v>29.3</v>
      </c>
      <c r="F37" s="8" t="n">
        <v>94.09999999999999</v>
      </c>
    </row>
    <row r="38">
      <c r="A38" s="4" t="inlineStr">
        <is>
          <t>Net income attributable to HDFC Bank Limited</t>
        </is>
      </c>
      <c r="B38" s="6" t="n">
        <v>386000.4</v>
      </c>
      <c r="C38" s="7" t="n">
        <v>5087.5</v>
      </c>
      <c r="D38" s="6" t="n">
        <v>325977.1</v>
      </c>
      <c r="F38" s="6" t="n">
        <v>260269.9</v>
      </c>
    </row>
    <row r="39">
      <c r="A39" s="3" t="inlineStr">
        <is>
          <t>Per share information: (see note: 28)</t>
        </is>
      </c>
      <c r="B39" s="4" t="inlineStr">
        <is>
          <t xml:space="preserve"> </t>
        </is>
      </c>
      <c r="C39" s="4" t="inlineStr">
        <is>
          <t xml:space="preserve"> </t>
        </is>
      </c>
      <c r="D39" s="4" t="inlineStr">
        <is>
          <t xml:space="preserve"> </t>
        </is>
      </c>
      <c r="F39" s="4" t="inlineStr">
        <is>
          <t xml:space="preserve"> </t>
        </is>
      </c>
    </row>
    <row r="40">
      <c r="A40" s="4" t="inlineStr">
        <is>
          <t>Earnings per equity share-basic | (per share)</t>
        </is>
      </c>
      <c r="B40" s="10" t="n">
        <v>69.76000000000001</v>
      </c>
      <c r="C40" s="11" t="n">
        <v>0.92</v>
      </c>
      <c r="D40" s="10" t="n">
        <v>59.27</v>
      </c>
      <c r="F40" s="10" t="n">
        <v>47.59</v>
      </c>
    </row>
    <row r="41">
      <c r="A41" s="4" t="inlineStr">
        <is>
          <t>Earnings per equity share-diluted | (per share)</t>
        </is>
      </c>
      <c r="B41" s="12" t="n">
        <v>69.38</v>
      </c>
      <c r="C41" s="12" t="n">
        <v>0.91</v>
      </c>
      <c r="D41" s="12" t="n">
        <v>59.02</v>
      </c>
      <c r="F41" s="12" t="n">
        <v>47.27</v>
      </c>
    </row>
    <row r="42">
      <c r="A42" s="3" t="inlineStr">
        <is>
          <t>Per ADS information (where 1 ADS represents 3 shares): (see note: 28)</t>
        </is>
      </c>
      <c r="B42" s="4" t="inlineStr">
        <is>
          <t xml:space="preserve"> </t>
        </is>
      </c>
      <c r="C42" s="4" t="inlineStr">
        <is>
          <t xml:space="preserve"> </t>
        </is>
      </c>
      <c r="D42" s="4" t="inlineStr">
        <is>
          <t xml:space="preserve"> </t>
        </is>
      </c>
      <c r="F42" s="4" t="inlineStr">
        <is>
          <t xml:space="preserve"> </t>
        </is>
      </c>
    </row>
    <row r="43">
      <c r="A43" s="4" t="inlineStr">
        <is>
          <t>Earnings per ADS-basic | (per share)</t>
        </is>
      </c>
      <c r="B43" s="12" t="n">
        <v>209.28</v>
      </c>
      <c r="C43" s="12" t="n">
        <v>2.76</v>
      </c>
      <c r="D43" s="12" t="n">
        <v>177.81</v>
      </c>
      <c r="F43" s="12" t="n">
        <v>142.77</v>
      </c>
    </row>
    <row r="44">
      <c r="A44" s="4" t="inlineStr">
        <is>
          <t>Earnings per ADS-diluted | (per share)</t>
        </is>
      </c>
      <c r="B44" s="12" t="n">
        <v>208.14</v>
      </c>
      <c r="C44" s="12" t="n">
        <v>2.73</v>
      </c>
      <c r="D44" s="12" t="n">
        <v>177.06</v>
      </c>
      <c r="F44" s="12" t="n">
        <v>141.81</v>
      </c>
    </row>
    <row r="45">
      <c r="A45" s="4" t="inlineStr">
        <is>
          <t>Dividends declared per equity share | (per share)</t>
        </is>
      </c>
      <c r="B45" s="6" t="n">
        <v>15.5</v>
      </c>
      <c r="C45" s="7" t="n">
        <v>0.2</v>
      </c>
      <c r="D45" s="6" t="n">
        <v>6.5</v>
      </c>
      <c r="F45" s="6" t="n">
        <v>2.5</v>
      </c>
    </row>
    <row r="46"/>
    <row r="47">
      <c r="A47" s="4" t="inlineStr">
        <is>
          <t>[1]For fiscal year 2020 the amount represents Other than temporary impairment. The Bank adopted the CECL accounting guidance on April 1, 2020.</t>
        </is>
      </c>
    </row>
  </sheetData>
  <mergeCells count="6">
    <mergeCell ref="A1:A2"/>
    <mergeCell ref="B1:G1"/>
    <mergeCell ref="D2:E2"/>
    <mergeCell ref="F2:G2"/>
    <mergeCell ref="A46:G46"/>
    <mergeCell ref="A47:G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4" t="inlineStr">
        <is>
          <t>Schedule of Composite depreciation rate</t>
        </is>
      </c>
      <c r="B3" s="4" t="inlineStr">
        <is>
          <t>Depreciation is provided over the estimated useful lives of property and equipment on a straight-line basis at the following rates:
Type of Asset Rate of depreciation
Premises 1.63%
Software and systems 20.00%
Equipment and furniture 10.00%-3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2</t>
        </is>
      </c>
    </row>
    <row r="3">
      <c r="A3" s="4" t="inlineStr">
        <is>
          <t>Summary of Allowances for Available for sale debt Securities</t>
        </is>
      </c>
      <c r="B3" s="4" t="inlineStr">
        <is>
          <t>Allowances for available for sale debt securities as of March 31, 2021 are as follows:
As of March 31, 2021
Allowance for credit losses, beginning of the period Write-offs Addition to allowance for credit losses Allowance for credit losses, end of the period
(In millions)
Credit substitutes Rs. — Rs. — Rs. 2,915.1 Rs. 2,915.1
Other corporate/financial institution bonds — — — —
Total Rs. — Rs. — Rs. 2,915.1 Rs. 2,915.1
Allowances for Available for sale debt Securities as of March 31, 2022 are as follows:
As of March 31, 2022
Allowance for the period Write-offs Addition/(Deletion) to allowance for credit losses Allowance for period
(In millions)
Government of India securities Rs. — Rs. — Rs. — Rs. —
State government securities — — — —
Government securities outside India — — — —
Credit substitutes 2,915.1 — (2,915.1 ) —
Other corporate/financial institution bonds — — — —
Debt securities, other than asset- and mortgage-backed securities — — — —
Mortgage-backed securities — — — —
Asset-backed securities — — — —
Other securities (including mutual fund units) — — — —
Total Rs. 2,915.1 Rs. — Rs. (2,915.1 ) Rs. —
Total US$ 38.4 US$ — US$ (38.4 ) US$ —</t>
        </is>
      </c>
    </row>
    <row r="4">
      <c r="A4" s="4" t="inlineStr">
        <is>
          <t>Credit Substitutes</t>
        </is>
      </c>
      <c r="B4" s="4" t="inlineStr">
        <is>
          <t xml:space="preserve"> </t>
        </is>
      </c>
    </row>
    <row r="5">
      <c r="A5" s="4" t="inlineStr">
        <is>
          <t>Available for Sale Securities Amortized Cost and Fair Value</t>
        </is>
      </c>
      <c r="B5" s="4" t="inlineStr">
        <is>
          <t>The fair value of credit substitutes by type of instrument as of March 31, 2021 and March 31, 2022 were as follows:
As of March 31,
2021 2022
Amortized Cost Fair Value Amortized Cost Fair Value
(In millions)
Available for sale credit substitute debt securities:
Debentures Rs. 524,448.4 Rs. 537,472.8 Rs. 577,377.0 Rs. 581,551.5
Preference shares — — 77.1 0.5
Commercial paper 9,778.7 9,804.1 1,468.2 1,468.2
Total Rs. 534,227.1 Rs. 547,276.9 Rs. 578,922.3 Rs. 583,020.2
US$ 7,630.5 US$ 7,684.5</t>
        </is>
      </c>
    </row>
    <row r="6">
      <c r="A6" s="4" t="inlineStr">
        <is>
          <t>Held for Trading</t>
        </is>
      </c>
      <c r="B6" s="4" t="inlineStr">
        <is>
          <t xml:space="preserve"> </t>
        </is>
      </c>
    </row>
    <row r="7">
      <c r="A7" s="4" t="inlineStr">
        <is>
          <t>Portfolio of Trading Securities or Held for Trading Securities Amortized Cost Fair Value</t>
        </is>
      </c>
      <c r="B7" s="4" t="inlineStr">
        <is>
          <t>The portfolio of trading securities as of March 31, 2021 and March 31, 2022 was as follows:
As of March 31, 2021
Amortized Cost Gross Unrealized Gains Gross Unrealized Losses Fair Value
(In millions)
Government of India securities Rs. 15,076.0 Rs. 85.8 Rs. 2.6 Rs. 15,159.2
Other corporate/financial institution securities 34,803.9 43.3 0.4 34,846.8
Total debt securities Rs. 49,879.9 Rs. 129.1 Rs. 3.0 Rs. 50,006.0
Other securities (including mutual fund units) 52,912.2 110.9 3,408.9 49,614.2
Total Rs. 102,792.1 Rs. 240.0 Rs. 3,411.9 Rs. 99,620.2
As of March 31, 2022
Amortized Cost Gross Unrealized Gains Gross Unrealized Losses Fair Value
(In millions)
Government of India securities Rs. 28,159.7 Rs. 57.7 Rs. 21.9 Rs. 28,195.5
Other corporate/financial institution securities 3,635.4 1.9 6.0 3,631.3
Total debt securities Rs. 31,795.1 Rs. 59.6 Rs. 27.9 Rs. 31,826.8
Other securities (including mutual fund units) 21,933.5 128.2 689.0 21,372.7
Total Rs. 53,728.6 Rs. 187.8 Rs. 716.9 Rs. 53,199.5
Total US$ 708.2 US$ 2.5 US$ 9.5 US$ 701.2</t>
        </is>
      </c>
    </row>
    <row r="8">
      <c r="A8" s="4" t="inlineStr">
        <is>
          <t>Available-for-Sale Debt Securities</t>
        </is>
      </c>
      <c r="B8" s="4" t="inlineStr">
        <is>
          <t xml:space="preserve"> </t>
        </is>
      </c>
    </row>
    <row r="9">
      <c r="A9" s="4" t="inlineStr">
        <is>
          <t>Available for Sale Securities Amortized Cost and Fair Value</t>
        </is>
      </c>
      <c r="B9" s="4" t="inlineStr">
        <is>
          <t>The portfolio of available for sale debt securities as of March 31, 2021 and March 31, 2022 was as follows:
As of March 31, 2021
Amortized Cost Gross Unrealized Gains Gross Unrealized Losses Fair Value
(In millions)
Government of India securities Rs. 3,159,905.2 Rs. 31,824.6 Rs. 20,225.8 Rs. 3,171,504.0
State government securities 348,067.7 7,373.7 2,669.6 352,771.8
Government securities outside India 5,932.2 3.8 — 5,936.0
Credit substitutes (see note 7) 534,227.1 13,423.1 373.3 547,276.9
Other corporate/financial institution bonds 36,419.0 352.5 12.3 36,759.2
Debt securities, other than asset and mortgage-backed securities 4,084,551.2 52,977.7 23,281.0 4,114,247.9
Mortgage-backed securities 30.5 1.8 — 32.3
Asset-backed securities 157,399.9 4,081.5 311.7 161,169.7
Total Rs. 4,241,981.6 Rs. 57,061.0 Rs. 23,592.7 Rs. 4,275,449.9
Securities with gross unrealized losses Rs. 1,162,099.9
Securities with gross unrealized gains 3,113,350.0
Rs. 4,275,449.9
As of March 31, 2022
Amortized Cost Gross Unrealized Gains Gross Unrealized Losses Fair Value
(In millions)
Government of India securities Rs. 3,226,917.6 Rs. 10,995.6 Rs. 42,946.3 Rs. 3,194,966.9
State government securities 429,146.8 4,395.9 5,865.9 427,676.8
Government securities outside India 2,279.2 — 3.4 2,275.8
Credit substitutes (see note 7) 578,922.3 5,381.4 1,283.5 583,020.2
Other corporate/financial institution bonds 36,689.5 179.8 163.5 36,705.8
Debt securities, other than asset and mortgage-backed securities 4,273,955.4 20,952.7 50,262.6 4,244,645.5
Mortgage-backed securities 24.2 — 1.3 22.9
Asset-backed securities 142,954.6 1,519.6 579.5 143,894.7
Total Rs. 4,416,934.2 Rs. 22,472.3 Rs. 50,843.4 Rs. 4,388,563.1
Total US$ 58,217.1 US$ 296.2 US$ 670.1 US$ 57,843.2
Securities with gross unrealized losses Rs. 1,791,389.0
Securities with gross unrealized gains 2,597,174.1
Rs. 4,388,563.1
US$ 57,843.2</t>
        </is>
      </c>
    </row>
    <row r="10">
      <c r="A10" s="4" t="inlineStr">
        <is>
          <t>Unrealized loss position investments</t>
        </is>
      </c>
      <c r="B10" s="4" t="inlineStr">
        <is>
          <t>The gross unrealized losses and fair value of available for sale debt securities at March 31, 2021 was as follows:
As of March 31, 2021
Less Than 12 Months 12 Months or Greater Total
Fair Value Unrealized Losses Fair Value Unrealized Losses Fair Value Unrealized Losses
(In millions)
Government of India securities Rs. 930,710.0 Rs. 20,224.7 Rs. 98.2 Rs. 1.1 Rs. 930,808.2 Rs. 20,225.8
State government securities 133,639.8 2,669.6 — — 133,639.8 2,669.6
Government securities outside India — — — — — —
Credit substitutes (see note 7) 43,455.7 373.3 — — 43,455.7 373.3
Other corporate/financial institution bonds 4,957.2 12.3 — — 4,957.2 12.3
Debt securities, other than asset and mortgage-backed securities 1,112,762.7 23,279.9 98.2 1.1 1,112,860.9 23,281.0
Mortgage-backed securities — — — — — —
Asset-backed securities 49,239.0 311.7 — — 49,239.0 311.7
Other securities (including mutual fund units) — — — — — —
Total Rs. 1,162,001.7 Rs. 23,591.6 Rs. 98.2 Rs. 1.1 Rs. 1,162,099.9 Rs. 23,592.7
The gross unrealized losses and fair value of available for sale debt securities at March 31, 2022 was as follows:
As of March 31, 2022
Less Than 12 Months 12 Months or Greater Total
Fair Value Unrealized Losses Fair Value Unrealized Losses Fair Value Unrealized Losses
(In millions)
Government of India securities Rs. 447,360.3 Rs. 7,893.5 Rs. 838,788.4 Rs.35,052.8 Rs. 1,286,148.7 Rs. 42,946.3
State government securities 146,365.0 1,213.6 131,616.3 4,652.3 277,981.3 5,865.9
Government securities outside India 2,275.7 3.4 — — 2,275.7 3.4
Credit substitutes (see note 7) 118,798.2 972.4 37,138.9 311.1 155,937.1 1,283.5
Other corporate/financial institution bonds 15,823.3 163.5 — — 15,823.3 163.5
Debt securities, other 730,622.5 10,246.4 1,007,543.6 40,016.2 1,738,166.1 50,262.6
Mortgage-backed securities 23.0 1.3 — — 23.0 1.3
Asset-backed securities 25,557.2 310.6 27,642.7 268.9 53,199.9 579.5
Other securities (including mutual fund units) — — — — — —
Total Rs. 756,202.7 Rs. 10,558.3 Rs. 1,035,186.3 Rs. 40,285.1 Rs. 1,791,389.0 Rs. 50,843.4
Total US$ 9,967.1 US$ 139.1 US$ 13,644.2 US$ 531.0 US$ 23,611.3 US$ 670.1</t>
        </is>
      </c>
    </row>
    <row r="11">
      <c r="A11" s="4" t="inlineStr">
        <is>
          <t>Debt securities, other than asset and mortgage-backed securities | Available-for-Sale Debt Securities</t>
        </is>
      </c>
      <c r="B11" s="4" t="inlineStr">
        <is>
          <t xml:space="preserve"> </t>
        </is>
      </c>
    </row>
    <row r="12">
      <c r="A12" s="4" t="inlineStr">
        <is>
          <t>Investments Classified by Contractual Maturity Date</t>
        </is>
      </c>
      <c r="B12" s="4" t="inlineStr">
        <is>
          <t>The contractual residual maturity of available for sale debt securities other than asset and mortgage-backed securities as of March 31, 2022 is set out below:
As of March 31, 2022
Amortized Cost Fair Value Fair Value
(In millions)
Within one year Rs. 881,418.9 Rs. 882,468.1 US$ 11,631.3
Over one year through five years 1,492,816.4 1,503,308.7 19,814.3
Over five years through ten years 1,334,162.1 1,314,014.4 17,319.3
Over ten years 565,558.0 544,854.3 7,181.4
Total Rs. 4,273,955.4 Rs. 4,244,645.5 US$ 55,946.3</t>
        </is>
      </c>
    </row>
    <row r="13">
      <c r="A13" s="4" t="inlineStr">
        <is>
          <t>Asset and Mortgage Backed Securities | Available-for-Sale Debt Securities</t>
        </is>
      </c>
      <c r="B13" s="4" t="inlineStr">
        <is>
          <t xml:space="preserve"> </t>
        </is>
      </c>
    </row>
    <row r="14">
      <c r="A14" s="4" t="inlineStr">
        <is>
          <t>Investments Classified by Contractual Maturity Date</t>
        </is>
      </c>
      <c r="B14" s="4" t="inlineStr">
        <is>
          <t>The contractual residual maturity of available for sale mortgage-backed and asset-backed debt securities as of March 31, 2022 is set out below:
As of March 31, 2022
Amortized Cost Fair Value Fair Value
(In millions)
Within one year Rs. 63,824.9 Rs. 64,300.8 US$ 847.5
Over one year through five years 78,315.3 78,781.6 1,038.4
Over five years through ten years 774.2 771.9 10.2
Over ten years 64.4 63.3 0.8
Total Rs. 142,978.8 Rs. 143,917.6 US$ 1,896.9</t>
        </is>
      </c>
    </row>
    <row r="15">
      <c r="A15" s="4" t="inlineStr">
        <is>
          <t>Realized Investment Gains Losses Net</t>
        </is>
      </c>
      <c r="B15" s="4" t="inlineStr">
        <is>
          <t>Gross realized gains and gross realized losses from sale of available for sale debt securities and dividends and interest on such securities are set out below:
Fiscal year ended March 31,
2020 2021 2022 2022
(In millions)
Gross realized gains on sale Rs. 26,128.1 Rs. 56,439.4 Rs. 18,604.5 US$ 245.2
Gross realized losses on sale (301.9 ) (514.2 ) (1,858.7 ) (24.5 )
Realized gains (losses), net 25,826.2 55,925.2 16,745.8 220.7
Dividends and interest 198,383.2 226,690.9 240,943.0 3,175.7
Total Rs. 224,209.4 Rs. 282,616.1 Rs. 257,688.8 US$ 3,39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substitutes (Tables)</t>
        </is>
      </c>
      <c r="B1" s="2" t="inlineStr">
        <is>
          <t>12 Months Ended</t>
        </is>
      </c>
    </row>
    <row r="2">
      <c r="B2" s="2" t="inlineStr">
        <is>
          <t>Mar. 31, 2022</t>
        </is>
      </c>
    </row>
    <row r="3">
      <c r="A3" s="4" t="inlineStr">
        <is>
          <t>Credit substitutes by bank's internal credit quality indicators</t>
        </is>
      </c>
      <c r="B3" s="4" t="inlineStr">
        <is>
          <t>The fair value of credit substitutes by the Bank’s internal credit quality indicators and amounts provided for non-performing credit substitutes is as follows:
As of March 31,
2021 2022 2022
(In millions)
Pass Rs. 547,276.9 Rs. 583,020.2 US$ 7,684.5
Non-performing —gross balance — — —
Less: Non-performing losses — — —
Non-performing credit substitutes, net — — —
Total credit substitutes, net Rs. 547,276.9 Rs. 583,020.2 US$ 7,684.5</t>
        </is>
      </c>
    </row>
    <row r="4">
      <c r="A4" s="4" t="inlineStr">
        <is>
          <t>Impaired credit substitutes</t>
        </is>
      </c>
      <c r="B4" s="4" t="inlineStr">
        <is>
          <t xml:space="preserve">The following table provides information on non-performing credit substitutes as at March 31, 2021 and March 31, 2022:
As of March 31,
2021 2022 2022
(In millions)
Gross non-performing credit substitutes Rs — Rs — US$ —
Gross non-performing credit substitutes by industry Rs. — Rs. — US$ —
Average non-performing credit substitutes Rs. — Rs. — US$ —
Interest income recognized on non-performing credit substitutes Rs. — Rs. — US$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Loans (Tables)</t>
        </is>
      </c>
      <c r="B1" s="2" t="inlineStr">
        <is>
          <t>12 Months Ended</t>
        </is>
      </c>
    </row>
    <row r="2">
      <c r="B2" s="2" t="inlineStr">
        <is>
          <t>Mar. 31, 2022</t>
        </is>
      </c>
    </row>
    <row r="3">
      <c r="A3" s="4" t="inlineStr">
        <is>
          <t>Loans by Facility</t>
        </is>
      </c>
      <c r="B3" s="4" t="inlineStr">
        <is>
          <t>Loans by facility as of March 31, 2021 and March 31, 2022 were as follows:
As of March 31,
2021 2022 2022
(In millions)
Retail loans:
Auto loans Rs. 964,053.2 Rs. 1,042,793.0 US$ 13,744.5
Personal loans/Credit cards 2,042,727.2 2,341,971.8 30,868.2
Retail business banking 2,007,845.9 2,617,087.1 34,494.4
Commercial vehicle and construction equipment finance 805,329.8 951,066.0 12,535.5
Housing loans 702,235.5 830,882.4 10,951.4
Other retail loans 1,306,641.0 1,526,734.4 20,122.9
Subtotal Rs. 7,828,832.6 Rs. 9,310,534.7 US$ 122,716.9
Wholesale loans Rs. 4,214,885.3 Rs. 5,099,009.3 US$ 67,207.2
Gross loans 12,043,717.9 14,409,544.0 189,924.1
Less: Allowance for credit losses 343,528.7 372,671.8 4,911.9
Total Rs. 11,700,189.2 Rs. 14,036,872.2 US$ 185,012.2</t>
        </is>
      </c>
    </row>
    <row r="4">
      <c r="A4" s="4" t="inlineStr">
        <is>
          <t>Financing Receivable, by Maturity</t>
        </is>
      </c>
      <c r="B4" s="4" t="inlineStr">
        <is>
          <t>The maturity of gross loans as of March 31, 2022 is set out below:
As of March 31, 2022
Wholesale loans Retail loans Total
(In millions)
Maturity profile of loans:
Within one year Rs. 2,174,459.2 Rs. 2,525,390.8 Rs. 4,699,850.0
Over one year through five years 1,844,496.2 6,006,016.1 7,850,512.3
Over five years 1,080,053.9 779,127.8 1,859,181.7
Total Rs. 5,099,009.3 Rs. 9,310,534.7 Rs. 14,409,544.0
Total US$ 67,207.2 US$ 122,716.9 US$ 189,924.1</t>
        </is>
      </c>
    </row>
    <row r="5">
      <c r="A5" s="4" t="inlineStr">
        <is>
          <t>Past Due Financing Receivables</t>
        </is>
      </c>
      <c r="B5" s="4" t="inlineStr">
        <is>
          <t xml:space="preserve"> The following table provides details of age analysis of loans and finance receivable on non-accrual
As of March 31, 2021
31-90 days past due Non-accrual/ 91 days or more past due Current 1,2 Total Finance receivable on non-accrual status
(In millions)
Retail Loans
Auto loans Rs. 8,523.6 Rs. 28,476.3 Rs. 927,053.3 Rs. 964,053.2 Rs. 28,476.3
Personal loans/Credit card 25,026.7 37,026.1 1,980,674.4 2,042,727.2 37,026.1
Retail business banking 19,239.0 31,328.9 1,957,278.0 2,007,845.9 31,328.9
Commercial vehicle and construction equipment finance 16,946.0 32,015.3 756,368.5 805,329.8 32,015.3
Housing loans 4,530.8 5,171.9 692,532.8 702,235.5 5,171.9
Other retail 18,535.0 39,584.4 1,248,521.6 1,306,641.0 39,584.4
Wholesale loans 6,277.0 40,179.5 4,168,428.8 4,214,885.3 40,179.5
Total Rs. 99,078.1 Rs. 213,782.4 Rs. 11,730,857.4 Rs. 12,043,717.9 Rs. 213,782.4
1.  Loans up to 30 days past due are considered current . 2.  Includes crop-related non-performing
As of March 31, 2022
31-90 days past due Non-accrual/ due Current 1,2 Total Finance receivable on non-accrual
(In millions)
Retail Loans
Auto loans Rs. 6,536.5 Rs. 20,441.6 Rs. 1,015,814.9 Rs. 1,042,793.0 Rs. 20,441.6
Personal loans/Credit card 27,433.8 28,057.5 2,286,480.5 2,341,971.8 28,057.5
Retail business banking 18,242.9 35,820.2 2,563,024.0 2,617,087.1 35,820.2
Commercial vehicle and construction equipment finance 20,263.0 25,091.5 905,711.5 951,066.0 25,091.5
Housing loans 3,296.3 6,478.4 821,107.7 830,882.4 6,478.4
Other retail 18,009.8 49,459.2 1,459,265.4 1,526,734.4 49,459.2
Wholesale loans 8,455.4 31,921.1 5,058,632.8 5,099,009.3 31,921.1
Total Rs. 102,237.7 Rs. 197,269.5 Rs. 14,110,036.8 Rs. 14,409,544.0 Rs. 197,269.5
Total US$ 1,347.5 US$ 2,600.1 US$ 185,976.5 US$ 189,924.1 US$ 2,600.1
1. Loans up to 30 days past due are considered current .
2. Includes crop-related non-performing From fiscal year 2020 the Bank has implemented the packages announced by RBI on account of the COVID-19 pandemic which grants temporary extensions in repayment obligations to the borrowers without any interest or financial concessions. While the moratorium allowed customers (from March to August 2020) to temporarily freeze loan repayments, the loan restructuring packages eased the burden of monthly repayments. The total balance outstanding of loan facilities restructured was Rs. 138.4 billion as of March 31, 2021 and Rs. 229.8 billion (US$ 3.0 billion) as of March 31, 2022. These restructured facilities as of March 31, 2021 included retail loans and wholesale loans of Rs. 137.8 billion and Rs. 0.6 billion respectively and as of March 31, 2022 include retail loans and wholesale loans of Rs. 220.0 billion and Rs. 9.8 billion respectively. As stipulated by regulatory guidance, the Bank does not place loans with deferrals granted due to COVID-19 on nonaccrual status where such loans are not otherwise reportable as nonaccrual and thus considered in the allowance for loan losses. </t>
        </is>
      </c>
    </row>
    <row r="6">
      <c r="A6" s="4" t="inlineStr">
        <is>
          <t>Allowance for Credit Losses on Financing Receivables</t>
        </is>
      </c>
      <c r="B6" s="4" t="inlineStr">
        <is>
          <t xml:space="preserve">Allowance for credit losses as of March 31, 2020 were as follows:
Auto loans Personal loans/ Credit card Retail business banking Commercial vehicle and Construction equipment finance Housing loans Other retail Wholesale Retail Wholesale Total
(In millions)
Allowance for credit losses, beginning of the period Rs. 6,169.0 Rs. 9,694.0 Rs. 21,595.3 Rs. 6,544.8 Rs. 1,105.2 Rs. 20,441.5 Rs. 20,233.2 Rs. 52,941.1 Rs. 9,507.9 Rs. 148,232.0
Write-offs (11,524.3 ) (41,646.3 ) (9,379.0 ) (10,838.5 ) (130.3 ) (12,833.1 ) (6,328.1 ) — — (92,679.6 )
Net allowance for credit losses* 13,169.8 40,487.4 9,471.1 15,901.0 439.8 16,508.1 12,521.3 31,088.3 3,694.0 143,280.8
Allowance for credit losses, end of the period Rs. 7,814.5 Rs. 8,535.1 Rs. 21,687.4 Rs. 11,607.3 Rs. 1,414.7 Rs. 24,116.5 Rs. 26,426.4 Rs. 84,029.4 Rs. 13,201.9 Rs. 198,833.2
Allowance for credit losses:
Allowance individually evaluated for impairment Rs. — Rs. — Rs. — Rs. — Rs. — Rs. — Rs. 26,426.4 Rs. — Rs. — Rs. 26,426.4
Allowance collectively evaluated for impairment 7,814.5 8,535.1 21,687.4 11,607.3 1,414.7 24,116.5 — 84,029.4 13,201.9 172,406.8
Loans:
Loans individually evaluated for impairment — — — — — — 35,423.4 — — 35,423.4
Loans collectively evaluated for impairment 15,279.2 14,481.7 32,866.3 22,992.2 2,921.3 33,462.8 — 6,918,796.9 3,547,631.8 10,588,432.2
* Net allowances for credit losses charged to expense does not include the recoveries against write-off . are are Allowances for credit losses as of March 31, 2021 are as follows:
Auto loans Personal loans/ Credit card Retail business banking Commercial vehicle and Construction equipment finance Housing loans Other retail Wholesale Total
(In millions)
Allowance for credit losses, beginning of the period Rs. 19,219.0 Rs. 47,097.1 Rs. 32,860.3 Rs. 20,463.4 Rs. 1,700.7 Rs. 37,864.3 Rs. 39,628.4 Rs. 198,833.2
Impact of Adopting ASC 326 9,880.9 38,091.1 3,947.5 325.5 1,659.5 234.3 26,874.2 81,013.0
Write-offs (13,263.5 ) (61,571.8 ) (14,951.6 ) (15,921.5 ) (190.8 ) (9,942.8 ) (3,628.7 ) (119,470.7 )
Net allowance for credit losses* 23,559.7 86,464.6 20,432.2 21,489.3 1,408.6 21,073.4 8,725.4 183,153.2
Allowance for credit losses, end of the period Rs. 39,396.1 Rs. 110,081.0 Rs. 42,288.4 Rs. 26,356.7 Rs. 4,578.0 Rs. 49,229.2 Rs. 71,599.3 Rs. 343,528.7
Allowance for credit losses:
Individually evaluated Allowance Rs. 34.7 Rs. 4.0 Rs. 3,540.7 Rs. 59.6 Rs. — Rs. 72.1 Rs. 33,222.5 Rs. 36,933.6
Collectively evaluated Allowance 39,361.4 110,077.0 38,747.7 26,297.1 4,578.0 49,157.1 38,376.8 306,595.1
Loans: — — — — — — —
Individually evaluated Loans 49.5 4.2 3,560.8 59.7 — 92.7 42,786.8 46,553.7
Collectively evaluated Loans 964,003.7 2,042,723.0 2,004,285.1 805,270.1 702,235.5 1,306,548.3 4,172,098.5 11,997,164.2
* Net allowances for credit losses charged to expense does not include the recoveries against write-off . Allowances for credit losses as of March 31, 2022 are as follows:
Auto loans Personal loans/ Credit card Retail business banking Commercial vehicle and Construction equipment finance Housing loans Other retail Wholesale Total Total
(In millions)
Allowance for Rs. 39,396.1 Rs. 110,081.0 Rs. 42,288.4 Rs. 26,356.7 Rs. 4,578.0 Rs. 49,229.2 Rs. 71,599.3 Rs. 343,528.7 US$ 4,527.9
Write-offs (19,376.9 ) (74,500.8 ) (3,027.7 ) (16,592.0 ) (601.6 ) (17,567.4 ) (2,351.4 ) (134,017.8 ) (1,766.5 )
Net allowance for 21,750.2 75,986.2 9,794.3 21,986.2 (1,284.2 ) 29,775.2 5,153.0 163,160.9 2,150.5
Allowance for Rs. 41,769.4 Rs. 111,566.4 Rs. 49,055.0 Rs. 31,750.9 Rs. 2,692.2 Rs. 61,437.0 Rs. 74,400.9 Rs. 372,671.8 US$ 4,911.9
Allowance for
Individually Rs. 18.4 Rs. 6.5 Rs. 2,651.4 Rs. 65.8 Rs. — Rs. 92.3 Rs. 35,619.7 Rs. 38,454.1 US$ 506.8
Collectively 41,751.0 111,559.9 46,403.6 31,685.1 2,692.2 61,344.7 38,781.2 334,217.7 4,405.1
Loans:
Individually 31.5 29.4 2,651.4 66.3 — 126.6 41,832.9 44,738.1 589.7
Collectively 1,042,761.5 2,341,942.4 2,614,435.7 950,999.7 830,882.4 1,526,607.8 5,057,176.4 14,364,805.9 189,334.4
* Net allowances for credit losses charged to expense does not include the recoveries against write-off . </t>
        </is>
      </c>
    </row>
    <row r="7">
      <c r="A7" s="4" t="inlineStr">
        <is>
          <t>Troubled Debt Restructurings Modifications</t>
        </is>
      </c>
      <c r="B7" s="4" t="inlineStr">
        <is>
          <t>Interest on loans by facility are as follows:
Fiscal year ended March 31,
2020 2021 2022 2022
(In millions)
Wholesale loans Rs. 245,504.7 Rs. 263,190.7 Rs. 250,779.5 US$ 3,305.4
Retail loans 736,290.1 753,857.1 807,146.1 10,638.5
Total Rs. 981,794.8 Rs. 1,017,047.8 Rs. 1,057,925.6 US$ 13,943.9</t>
        </is>
      </c>
    </row>
    <row r="8">
      <c r="A8" s="4" t="inlineStr">
        <is>
          <t>Financing Receivable, Allowance for Credit Loss on adopting ASC 32</t>
        </is>
      </c>
      <c r="B8" s="4" t="inlineStr">
        <is>
          <t xml:space="preserve">The following table illustrates the impact on allowances for credit losses on adopting ASC 326.
As of April 1, 2020
As reported Pre-ASC Impact of
(In millions)
Loans:
Auto loans Rs.29,099.9 Rs.19,219.0 Rs.9,880.9
Personal loans/Credit cards 85,188.2 47,097.1 38,091.1
Retail business banking 36,807.8 32,860.3 3,947.5
Commercial vehicle and construction equipment finance 20,788.9 20,463.4 325.5
Housing loans 3,360.2 1,700.7 1,659.5
Other retail loans 38,098.6 37,864.3 234.3
Wholesale loans 66,502.6 39,628.4 26,874.2
Allowance for Credit Losses on Loans Rs.279,846.2 Rs.198,833.2 Rs.81,013.0
Allowance for Credit Losses on AFS debt securities — — —
Accrued expenses and other liabilities:
Allowance for Credit Losses on Off-Balance Sheet Credit Exposures and undrawn commitments Rs.5,523.4 Rs.3,226.8 Rs.2,296.6
Allowance for Credit Losses Other 186.8 — 186.8
Total Rs. 285,556.4 Rs. 202,060.0 Rs. 83,496.4 </t>
        </is>
      </c>
    </row>
    <row r="9">
      <c r="A9" s="4" t="inlineStr">
        <is>
          <t>Retail Loans</t>
        </is>
      </c>
      <c r="B9" s="4" t="inlineStr">
        <is>
          <t xml:space="preserve"> </t>
        </is>
      </c>
    </row>
    <row r="10">
      <c r="A10" s="4" t="inlineStr">
        <is>
          <t>Financing Receivable Credit Quality Indicators</t>
        </is>
      </c>
      <c r="B10" s="4" t="inlineStr">
        <is>
          <t>The following table provides information on primary credit quality indicators as at March 31, 2021:
Credit quality indicators-Internally assigned grade Prior 2017 2018 2019 2020 2021 Revolving Loans Revolving loans converted to term loans Total
(In millions)
Auto loans
Performing Rs. 4,599.0 Rs. 30,174.9 Rs. 99,159.5 Rs. 168,159.1 Rs. 266,277.0 Rs. 362,747.1 Rs. 4,460.3 Rs. — Rs. 935,576.9
Non-performing 736.9 2,066.2 6,048.0 9,260.9 8,513.0 1,033.0 818.3 — 28,476.3
Subtotal Rs. 5,335.9 Rs. 32,241.1 Rs. 105,207.5 Rs. 177,420.0 Rs. 274,790.0 Rs. 363,780.1 Rs. 5,278.6 Rs. — Rs. 964,053.2
Personal loans/Credit card
Performing Rs. 613.8 Rs. 8,617.1 Rs. 48,658.4 Rs. 178,532.3 Rs. 483,925.8 Rs. 638,007.4 Rs. 326,118.9 Rs. 321,227.4 Rs. 2,005,701.1
Non-performing 118.6 601.7 3,144.1 8,704.2 11,381.7 1,162.5 8,259.7 3,653.6 37,026.1
Subtotal Rs. 732.4 Rs. 9,218.8 Rs. 51,802.5 Rs. 187,236.5 Rs. 495,307.5 Rs. 639,169.9 Rs. 334,378.6 Rs. 324,881.0 Rs. 2,042,727.2
Retail business banking
Performing Rs. 35,189.0 Rs. 49,573.1 Rs. 121,663.7 Rs. 145,473.9 Rs. 209,578.9 Rs. 480,518.2 Rs. 934,520.2 Rs. — Rs. 1,976,517.0
Non-performing 3,584.6 2,717.7 4,863.1 3,865.9 1,883.4 1,053.4 13,360.8 — 31,328.9
Subtotal Rs. 38,773.6 Rs. 52,290.8 Rs. 126,526.8 Rs. 149,339.8 Rs. 211,462.3 Rs. 481,571.6 Rs. 947,881.0 Rs. — Rs. 2,007,845.9
Commercial vehicle and construction equipment finance
Performing Rs. 517.8 Rs. 6,292.2 Rs. 44,766.4 Rs. 146,432.4 Rs. 214,342.4 Rs. 287,953.1 Rs. 73,010.2 Rs. — Rs. 773,314.5
Non-performing 155.9 836.6 4,397.4 11,112.3 10,159.4 1,086.1 4,267.6 — 32,015.3
Subtotal Rs. 673.7 Rs. 7,128.8 Rs. 49,163.8 Rs. 157,544.7 Rs. 224,501.8 Rs. 289,039.2 Rs. 77,277.8 Rs. — Rs. 805,329.8
Housing loans
Performing Rs. 272,061.4 Rs. 111,758.9 Rs. 105,069.4 Rs. 152,564.7 Rs. 55,570.3 Rs. 38.9 Rs. — Rs. — Rs. 697,063.6
Non-performing 2,407.3 1,082.6 744.5 865.9 71.6 — — — 5,171.9
Subtotal Rs. 274,468.7 Rs. 112,841.5 Rs. 105,813.9 Rs. 153,430.6 Rs. 55,641.9 Rs. 38.9 Rs. — Rs. — Rs. 702,235.5
Other retail loans
Performing Rs. 2,406.7 Rs. 8,530.0 Rs. 20,090.5 Rs. 45,854.0 Rs. 129,946.8 Rs. 483,241.9 Rs. 576,986.7 Rs. — Rs. 1,267,056.6
Non-performing 2,626.0 1,214.6 2,082.0 4,710.1 7,442.1 1,534.0 19,975.6 — 39,584.4
Subtotal Rs. 5,032.7 Rs 9,744.6 Rs. 22,172.5 Rs. 50,564.1 Rs. 137,388.9 Rs. 484,775.9 Rs. 596,962.3 Rs. — Rs. 1,306,641.0
Total Rs. 325,017.0 Rs. 223,465.6 Rs. 460,687.0 Rs. 875,535.7 Rs. 1,399,092.4 Rs. 2,258,375.6 Rs. 1,961,778.3 Rs. 324,881.0 Rs. 7,828,832.6
The following table provides information on primary credit quality indicators as at March 31, 2022:
Credit quality indicators-Internally assigned grade Prior 2018 2019 2020 2021 2022 Revolving loans Revolving loans converted to term loans Total
(In millions)
Auto loans
Performing Rs. 8,466.2 Rs. 42,634.8 Rs. 89,161.9 Rs. 169,606.1 Rs. 252,295.7 Rs. 455,114.6 Rs. 5,072.1 Rs. — Rs. 1,022,351.4
Non-performing 846.1 2,866.6 5,455.2 6,323.4 2,973.5 661.7 1,315.1 — 20,441.6
Subtotal Rs. 9,312.3 Rs. 45,501.4 Rs. 94,617.1 Rs. 175,929.5 Rs. 255,269.2 Rs. 455,776.3 Rs. 6,387.2 Rs. — Rs. 1,042,793.0
Personal loans/Credit card
Performing Rs. 1,374.4 Rs. 14,320.8 Rs. 67,477.1 Rs. 225,561.4 Rs. 336,526.1 Rs. 947,277.0 Rs. 381,900.4 Rs. 339,477.1 Rs. 2,313,914.3
Non-performing 201.7 910.2 4,184.4 7,967.1 3,931.7 1,722.7 6,405.6 2,734.1 28,057.5
Subtotal Rs. 1,576.1 Rs. 15,231.0 Rs. 71,661.5 Rs. 233,528.5 Rs. 340,457.8 Rs. 948,999.7 Rs. 388,306.0 Rs. 342,211.2 Rs. 2,341,971.8
Retail business banking
Performing Rs. 52,347.2 Rs. 78,959.8 Rs. 97,361.4 Rs. 151,964.0 Rs. 306,673.0 Rs. 569,687.0 Rs. 1,324,274.5 Rs. — Rs. 2,581,266.9
Non-performing 3,661.9 3,736.0 3,429.5 2,598.7 2,880.8 412.2 19,101.1 — 35,820.2
Subtotal Rs. 56,009.1 Rs. 82,695.8 Rs. 100,790.9 Rs. 154,562.7 Rs. 309,553.8 Rs. 570,099.2 Rs. 1,343,375.6 Rs. — Rs. 2,617,087.1
Commercial vehicle and construction equipment finance
Performing Rs. 1,837.4 Rs. 16,022.5 Rs. 69,418.2 Rs. 125,223.1 Rs. 185,561.0 Rs. 426,434.1 Rs. 101,478.2 Rs. — Rs. 925,974.5
Non-performing 210.8 1,391.5 6,224.5 8,010.6 3,883.8 651.3 4,719.0 — 25,091.5
Subtotal Rs. 2,048.2 Rs. 17,414.0 Rs. 75,642.7 Rs. 133,233.7 Rs. 189,444.8 Rs. 427,085.4 Rs. 106,197.2 Rs. — Rs. 951,066.0
Housing loans
Performing Rs. 301,103.3 Rs. 85,682.1 Rs. 127,339.2 Rs. 46,798.3 Rs. 0.6 Rs. 263,480.5 Rs. — Rs. — Rs. 824,404.0
Non-performing 1,597.6 504.1 1,472.2 2,193.9 512.8 197.8 — — 6,478.4
Subtotal Rs. 302,700.9 Rs. 86,186.2 Rs. 128,811.4 Rs. 48,992.2 Rs. 513.4 Rs. 263,678.3 Rs. — Rs. — Rs. 830,882.4
Other retail loans
Performing Rs. 4,260.4 Rs. 11,266.3 Rs. 20,843.1 Rs. 51,074.6 Rs. 131,647.7 Rs. 567,032.4 Rs. 691,150.7 Rs. — Rs. 1,477,275.2
Non-performing 2,989.1 1,434.6 4,470.0 10,682.7 3,645.0 1,004.1 25,233.7 — 49,459.2
Subtotal Rs. 7,249.5 Rs 12,700.9 Rs. 25,313.1 Rs. 61,757.3 Rs. 135,292.7 Rs. 568,036.5 Rs. 716,384.4 Rs. — Rs. 1,526,734.4
Total Rs. 378,896.1 Rs. 259,729.3 Rs. 496,836.7 Rs. 808,003.9 Rs. 1,230,531.7 Rs. 3,233,675.4 Rs. 2,560,650.4 Rs. 342,211.2 Rs. 9,310,534.7
Total US$ 4,994.0 US$ 3,423.3 US$ 6,548.5 US$ 10,649.8 US$ 16,218.9 US$ 42,621.3 US$ 33,750.5 US$ 4,510.5 US$ 122,716.9</t>
        </is>
      </c>
    </row>
    <row r="11">
      <c r="A11" s="4" t="inlineStr">
        <is>
          <t>Wholesale loans</t>
        </is>
      </c>
      <c r="B11" s="4" t="inlineStr">
        <is>
          <t xml:space="preserve"> </t>
        </is>
      </c>
    </row>
    <row r="12">
      <c r="A12" s="4" t="inlineStr">
        <is>
          <t>Financing Receivable Credit Quality Indicators</t>
        </is>
      </c>
      <c r="B12" s="4" t="inlineStr">
        <is>
          <t>The following table provides information on primary credit quality indicators as at March 31, 2021.
Credit quality indicators-Internally assigned grade Prior 2017 2018 2019 2020 2021 Revolving Loans Total
(In millions)
Wholesale loans
Pass Rs. 3,939.4 Rs. 3,332.3 Rs. 298,631.5 Rs. 324,816.0 Rs. 568,907.1 Rs. 2,007,206.0 Rs. 930,417.0 Rs. 4,137,249.3
Labeled — — 7,503.2 10,194.9 2,427.6 4,073.6 13,257.2 37,456.5
Non-performing 445.8 84.3 10,893.1 4,778.7 1,445.3 2,255.7 20,276.6 40,179.5
Total Rs. 4,385.2 Rs. 3,416.6 Rs. 317,027.8 Rs. 339,789.6 Rs. 572,780.0 Rs. 2,013,535.3 Rs. 963,950.8 Rs. 4,214,885.3
The following table provides information on primary credit quality indicators as at March 31, 2022.
Credit quality indicators-Internally assigned grade Prior 2018 2019 2020 2021 2022 Revolving Loans Total
(In millions)
Wholesale loans
Pass Rs. 5,289.7 Rs. 186,145.4 Rs. 195,703.7 Rs. 421,349.1 Rs. 1,006,687.4 Rs. 2,232,372.3 Rs. 984,145.8 Rs. 5,031,693.4
Labeled — 3,297.2 5,164.1 1,632.6 4,045.0 11,447.4 9,808.5 35,394.8
Non-performing 569.7 4,666.1 5,833.7 361.1 479.0 1,301.6 18,709.9 31,921.1
Total Rs. 5,859.4 Rs. 194,108.7 Rs. 206,701.5 Rs. 423,342.8 Rs. 1,011,211.4 Rs. 2,245,121.3 Rs. 1,012,664.2 Rs. 5,099,009.3
Total US$ 77.2 US$ 2,558.4 US$ 2,724.4 US$ 5,579.8 US$ 13,328.2 US$ 29,591.7 US$ 13,347.4 US$ 67,207.2</t>
        </is>
      </c>
    </row>
    <row r="13">
      <c r="A13" s="4" t="inlineStr">
        <is>
          <t>Receivable By Industry</t>
        </is>
      </c>
      <c r="B13" s="4" t="inlineStr">
        <is>
          <t xml:space="preserve"> </t>
        </is>
      </c>
    </row>
    <row r="14">
      <c r="A14" s="4" t="inlineStr">
        <is>
          <t>Non-performing Financing Receivables</t>
        </is>
      </c>
      <c r="B14" s="4" t="inlineStr">
        <is>
          <t xml:space="preserve">Non-performing
As of March 31, 2021
(In millions)
Gross non-performing
—Consumer Loans Rs. 47,028.8
—Agri Production—Food 21,028.5
—Road Transportation 18,344.8
—Retail Trade 17,242.9
—Agri Allied 10,829.6
—Others (none greater than 5% of non-performing 99,307.8
Total Rs. 213,782.4
As of March 31, 2022
(In millions)
Gross non-performing
—Consumer Loans Rs. 35,554.7 US$ 468.6
—Agri Production—Food 23,569.7 310.7
—Retail Trade 15,124.1 199.3
—Agri Allied 13,255.0 174.7
—Road Transportation 12,961.6 170.8
—Consumer services 10,352.3 136.4
—Others (none greater than 5% of non-performing 86,452.1 1,139.6
Total Rs. 197,269.5 US$ 2,600.1
Summary information relating to non-performing
Fiscal year ended March 31,
2020 2021 2022 2022
(In millions)
Average impaired loans Rs. 148,924.7 Rs. 185,604.7 Rs. 205,526.0 US$ 2,708.9
Interest income recognized on non-performing Rs. 10,160.5 Rs. 7,025.3 Rs. 11,881.0 US$ 1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s of credit risk (Tables)</t>
        </is>
      </c>
      <c r="B1" s="2" t="inlineStr">
        <is>
          <t>12 Months Ended</t>
        </is>
      </c>
    </row>
    <row r="2">
      <c r="B2" s="2" t="inlineStr">
        <is>
          <t>Mar. 31, 2022</t>
        </is>
      </c>
    </row>
    <row r="3">
      <c r="A3" s="4" t="inlineStr">
        <is>
          <t>Schedules of Concentration of Risk, by Risk Factor</t>
        </is>
      </c>
      <c r="B3" s="4" t="inlineStr">
        <is>
          <t>The Bank’s portfolio of loans, credit substitute securities and non-funded
As of March 31, 2021
Category Gross loans Fair value of Non-funded Total %
(In millions, except percentages)
Consumer Loans Rs. 3,241,292.9 Rs. — Rs. 2,578.6 Rs. 3,243,871.5 23.5
Power 630,189.4 76,449.1 30,299.7 736,938.2 5.3
Retail Trade 540,350.3 — 21,747.7 562,098.0 4.1
NBFC 415,787.6 83,596.5 2,789.6 502,173.7 3.6
Financial Institutions 443,257.3 21,147.1 3.7 464,408.1 3.4
Consumer Services 424,765.4 2,048.0 17,743.6 444,557.0 3.2
Automobile &amp; Auto Ancillary 381,562.7 18,556.9 35,757.0 435,876.6 3.2
Coal &amp; Petroleum Products 172,989.4 190,457.8 59,803.5 423,250.7 3.1
Road Transportation 368,388.5 — 8,572.3 376,960.8 2.7
Infrastructure Development 167,416.1 15,879.7 190,154.9 373,450.7 2.7
Food and Beverage 342,573.5 240.4 29,321.5 372,135.4 2.7
Real Estate &amp; Property Services 298,277.1 4,872.2 35,737.9 338,887.2 2.5
Agri Production — Food 337,904.8 — 998.1 338,902.9 2.5
Wholesale Trade — Non Industrial 301,508.2 2,065.6 17,816.8 321,390.6 2.3
Iron and Steel 248,140.2 13,116.6 53,192.5 314,449.3 2.3
Wholesale Trade — Industrial 258,854.1 — 51,891.6 310,745.7 2.3
Textiles &amp; Garments 257,577.9 6,882.2 27,498.8 291,958.9 2.1
Engineering 189,952.7 6,448.4 92,218.6 288,619.7 2.1
Others (none greater than 2%) 3,022,929.8 105,516.4 538,019.5 3,666,465.7 26.4
Total Rs. 12,043,717.9 Rs. 547,276.9 Rs. 1,216,145.9 Rs. 13,807,140.7 100.0
As of March 31, 2022
Category Gross loans Fair value of Non-funded exposure Total Total %
(In millions, except percentages)
Consumer Loans Rs. 3,746,781.7 Rs. — Rs. 3,035.7 Rs. 3,749,817.4 US$ 49,424.2 22.7
Power 671,859.4 70,346.0 52,366.6 794,572.0 10,472.8 4.8
Financial Institutions 618,494.1 51,844.1 13.1 670,351.3 8,835.5 4.1
NBFC 509,445.4 106,764.5 5,818.5 622,028.4 8,198.6 3.8
Retail Trade 589,947.3 — 28,857.8 618,805.1 8,156.1 3.7
Coal &amp; Petroleum Products 233,583.7 174,424.6 149,716.9 557,725.2 7,351.1 3.4
Infrastructure Development 272,428.0 18,032.7 220,442.5 510,903.2 6,733.9 3.1
Automobile &amp; Auto Ancillary 443,538.7 19,768.7 36,999.9 500,307.3 6,594.3 3.0
Consumer Services 465,465.8 — 28,102.4 493,568.2 6,505.4 3.0
Food and Beverage 433,042.2 — 39,007.2 472,049.4 6,221.8 2.9
Wholesale Trade—Non Industrial 417,954.8 — 26,147.5 444,102.3 5,853.5 2.7
Real Estate &amp; Property Services 383,765.5 4,792.6 40,694.4 429,252.5 5,657.7 2.6
Wholesale Trade—Industrial 347,202.9 — 73,867.5 421,070.4 5,549.9 2.5
Road Transportation 406,376.4 — 10,269.5 416,645.9 5,491.6 2.5
Iron and Steel 321,587.7 12,486.0 80,515.7 414,589.4 5,464.5 2.5
Telecom 331,131.1 2,989.4 43,335.9 377,456.4 4,975.0 2.3
Textiles &amp; Garments 324,419.6 6,135.7 43,748.6 374,303.9 4,933.5 2.3
Engineering 253,105.1 6,666.6 105,164.7 364,936.4 4,810.0 2.2
Agri Production—Food 350,859.6 — 963.1 351,822.7 4,637.2 2.1
Others (none greater than 2%) 3,288,555.0 108,769.3 546,407.8 3,943,732.1 51,980.1 23.8
Total Rs. 14,409,544.0 Rs. 583,020.2 Rs. 1,535,475.3 Rs. 16,528,039.5 US$ 217,846.7 100.0</t>
        </is>
      </c>
    </row>
    <row r="4">
      <c r="A4" s="4" t="inlineStr">
        <is>
          <t>Exposure to ten largest borrowers</t>
        </is>
      </c>
      <c r="B4" s="4" t="inlineStr">
        <is>
          <t xml:space="preserve"> </t>
        </is>
      </c>
    </row>
    <row r="5">
      <c r="A5" s="4" t="inlineStr">
        <is>
          <t>Fair Value, Concentration of Risk</t>
        </is>
      </c>
      <c r="B5" s="4" t="inlineStr">
        <is>
          <t xml:space="preserve">The Bank’s ten largest exposures as of March 31, 2021 and March 31, 2022, based on the higher of the outstanding balance or the limit on loans, investments (including credit substitutes) and non-funded
As of March 31, 2021
Funded Exposure Non-Funded Exposure Total Exposure
(In millions)
Borrower 1 Rs. 302,918.5 Rs. 500.0 Rs. 303,418.5
Borrower 2 192,080.2 61,446.2 253,526.4
Borrower 3 195,480.0 — 195,480.0
Borrower 4 154,997.8 548.1 155,545.9
Borrower 5 150,000.0 489.2 150,489.2
Borrower 6 148,107.3 — 148,107.3
Borrower 7 3,830.9 100,477.6 104,308.5
Borrower 8 98,919.7 2,000.0 100,919.7
Borrower 9 75,437.8 22,268.4 97,706.2
Borrower 10 90,108.0 — 90,108.0
As of March 31, 2022
Funded Exposure Non-Funded Exposure Total Exposure Total Exposure
(In millions)
Borrower 1 Rs. 265,661.9 Rs. 500.0 Rs. 266,161.9 US$ 3,508.1
Borrower 2 245,435.0 — 245,435.0 3,234.9
Borrower 3 119,950.5 116,547.4 236,497.9 3,117.1
Borrower 4 150,283.8 — 150,283.8 1,980.8
Borrower 5 126,639.8 19,268.4 145,908.2 1,923.1
Borrower 6 142,600.0 — 142,600.0 1,879.5
Borrower 7 140,000.0 232.0 140,232.0 1,848.3
Borrower 8 137,700.0 199.2 137,899.2 1,817.6
Borrower 9 133,670.0 — 133,670.0 1,761.8
Borrower 10 108,591.5 17,855.7 126,447.2 1,66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Mar. 31, 2022</t>
        </is>
      </c>
    </row>
    <row r="3">
      <c r="A3" s="4" t="inlineStr">
        <is>
          <t>Property, Plant and Equipment</t>
        </is>
      </c>
      <c r="B3" s="4" t="inlineStr">
        <is>
          <t>Property and equipment by asset category is as follows:
As of March 31,
2021 2022 2022
(In millions)
Land and premises Rs. 21,205.2 Rs. 22,754.4 US$ 299.9
Software and systems 37,134.2 45,767.3 603.2
Equipment and furniture 92,610.9 106,945.7 1,409.6
Property and equipment, at cost 150,950.3 175,467.4 2,312.7
Less: Accumulated depreciation 97,855.9 109,641.0 1,445.1
Property and equipment, net Rs. 53,094.4 Rs. 65,826.4 US$ 86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2</t>
        </is>
      </c>
    </row>
    <row r="3">
      <c r="A3" s="4" t="inlineStr">
        <is>
          <t>Other Assets Disclosure</t>
        </is>
      </c>
      <c r="B3" s="4" t="inlineStr">
        <is>
          <t>Other assets include the following:
As of March 31,
2021 2022 2022
(In millions)
Security deposits for leased property Rs. 5,483.3 Rs. 5,687.6 US$ 75.0
Sundry accounts receivable 46,755.4 52,033.2 685.8
Advance income tax (in excess of current tax expense) 33,915.5 41,941.6 552.8
Advances 7,790.4 10,705.4 141.1
Prepaid expenses 1,963.8 4,333.2 57.1
Deposits/Margins paid 12,125.1 10,330.7 136.2
Derivatives (see note 23) 84,406.7 80,202.3 1,057.1
Term placements 105,204.8 471,502.0 6,214.6
Receivable on account of trade date 4,928.5 2,025.2 26.7
Right use 64,548.8 71,572.2 943.4
Others* 89,850.5 114,420.9 1,508.0
Total Rs. 456,972.8 Rs. 864,754.3 US$ 11,397.8
* Others include equity securities with carrying value amounting to Rs. 20,600.1 million and Rs. 14,736.7 million as at March 31, 2021 and March 31, 2022, respectively. Equity securities include non-marketable of Unrealized gain/(loss) non-interest amount t o 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Mar. 31, 2022</t>
        </is>
      </c>
    </row>
    <row r="3">
      <c r="A3" s="4" t="inlineStr">
        <is>
          <t>Deposit Liabilities Table Disclosures</t>
        </is>
      </c>
      <c r="B3" s="4" t="inlineStr">
        <is>
          <t>Deposits includ e non-interest-bearing,
As of March 31,
2021 2022 2022
(In millions)
Interest-bearing:
Savings deposits Rs. 4,034,924.8 Rs. 5,117,372.1 US$ 67,449.2
Time deposits 7,191,543.0 8,080,607.6 106,506.0
Total interest-bearing deposits 11,226,467.8 13,197,979.7 173,955.2
Non-interest-bearing 2,110,762.4 2,382,052.2 31,396.5
Total Rs. 13,337,230.2 Rs.15,580,031.9 US$ 205,351.7</t>
        </is>
      </c>
    </row>
    <row r="4">
      <c r="A4" s="4" t="inlineStr">
        <is>
          <t>Time Deposits By Maturity</t>
        </is>
      </c>
      <c r="B4" s="4" t="inlineStr">
        <is>
          <t xml:space="preserve"> As of March 31, 2022, the scheduled maturities for total time deposits were as follows:
As of March 31, 2022
(In millions)
Due to mature in the fiscal year ending March 31:
2023 Rs. 6,186,602.3 US$ 81,542.1
2024 963,603.9 12,700.7
2025 321,124.9 4,232.6
2026 203,446.6 2,681.5
2027 331,003.9 4,362.8
Thereafter 74,826.0 986.3
Total Rs. 8,080,607.6 US$ 106,50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Mar. 31, 2022</t>
        </is>
      </c>
    </row>
    <row r="3">
      <c r="A3" s="4" t="inlineStr">
        <is>
          <t>Short-Term Borrowings</t>
        </is>
      </c>
      <c r="B3" s="4" t="inlineStr">
        <is>
          <t xml:space="preserve">Short-term borrowings are mainly comprised of money market borrowings which are unsecured and are utilized by the Bank for its operations. Short-term borrowings as of March 31, 2021 and March 31, 2022 were comprised of the following:
As of March 31,
2021 2022 2022
(In millions)
Borrowed in the call market Rs. 8,860.5 Rs. 9,001.8 US$ 118.6
Term borrowings from institutions/banks 27,411.6 114,500.0 1,509.2
Foreign currency borrowings 202,992.0 430,665.8 5,676.4
Total Rs. 239,264.1 Rs. 554,167.6 US$ 7,304.2
Total borrowings outstanding:
Maximum amount outstanding Rs. 384,035.9 Rs. 805,872.6 US$ 10,621.8
Average amount outstanding Rs. 223,582.3 Rs. 377,877.2 US$ 4,980.6
Weighted average interest rate 1.4 % 1.6 % 1.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2</t>
        </is>
      </c>
    </row>
    <row r="3">
      <c r="A3" s="4" t="inlineStr">
        <is>
          <t>Schedule of Long-term Debt Instruments</t>
        </is>
      </c>
      <c r="B3" s="4" t="inlineStr">
        <is>
          <t xml:space="preserve"> The below table presents the balance of long-term debt as of March 31, 2021 and March 31, 2022 and the related contractual rates and maturity dates:
As of
March 31, 2021 March 31, 2022
Maturity / Call dates Stated interest rates Total Maturity / Call dates Stated interest rates Total Total
(In millions)
Subordinated debt
Subordinated debt (other than perpetual debt) 2022-2031 7.35% to 10.20% Rs. 126,240.0 2023-2031 7.35% to 10.20% Rs. 89,759.4 US$ 1,183.1
Perpetual debt—(1) 2023-2030 8.84% to 9.70% 84,976.1 2023-2030 7.55% to 9.70% 93,848.2 1,237.0
Perpetual debt—(2) — — — 2027 3.70% 75,216.3 991.4
Others*
Variable rate—(1) 2022-2024 0.11% to 1.33% 50,935.8 2023-2024 1.40% to 1.80% 40,045.9 527.8
Variable rate—(2) 2022-2025 5.90% to 7.75% 97,418.0 2023-2027 4.40% to 6.90% 82,243.1 1,083.9
Fixed rate 2022-2032 2.80% to 9.56% 815,188.3 2023-2030 2.80% to 9.21% 1,173,220.5 15,463.6
Total Rs. 1,174,758.2 Rs. 1,554,333.4 US$ 20,486.8
* Variable rate—( 1) and Perpetual debt—(2) represent T-bill</t>
        </is>
      </c>
    </row>
    <row r="4">
      <c r="A4" s="4" t="inlineStr">
        <is>
          <t>Maturities of Long-Term Debt Disclosures</t>
        </is>
      </c>
      <c r="B4" s="4" t="inlineStr">
        <is>
          <t>The scheduled maturities of long-term debt are set out below:
As of March 31, 2022
(In millions)
Due in the fiscal year ending March 31:
2023 Rs. 246,509.4 US$ 3,249.1
2024 569,939.4 7,512.1
2025 247,262.4 3,259.0
2026 38,998.9 514.0
2027 90,990.6 1,199.3
Thereafter 191,568.2 2,525.0
Total (1) Rs. 1,385,268.9 US$ 18,258.5
(1) The scheduled maturities of long-term debt do not include perpetual bonds of Rs. 169,064.5</t>
        </is>
      </c>
    </row>
    <row r="5">
      <c r="A5" s="4" t="inlineStr">
        <is>
          <t>Long-term Debt</t>
        </is>
      </c>
      <c r="B5" s="4" t="inlineStr">
        <is>
          <t xml:space="preserve"> </t>
        </is>
      </c>
    </row>
    <row r="6">
      <c r="A6" s="4" t="inlineStr">
        <is>
          <t>Schedule of Long-term Debt Instruments</t>
        </is>
      </c>
      <c r="B6" s="4" t="inlineStr">
        <is>
          <t xml:space="preserve">Long-term debt as of March 31, 2021 and March 31, 2022 was
As of March 31,
2021 2022 2022
(In millions)
Subordinated debt Rs. 211,270.0 Rs. 259,452.5 US$ 3,419.7
Others* 964,014.9 1,295,854.3 17,079.9
Less: Debt issuance cost (526.7 ) (973.4 ) (12.8 )
Total Rs. 1,174,758.2 Rs. 1,554,333.4 US$ 20,486.8
* Includes securities sold under repurchase agreements amounting to Rs. 90,200.0 million with a stated interest rate of 4.0% per annum and Rs. 90,200 m s under RBI long-term repo operation with a three- year maturity perio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4" t="inlineStr">
        <is>
          <t>Net income before noncontrolling interest</t>
        </is>
      </c>
      <c r="B3" s="9" t="n">
        <v>386603</v>
      </c>
      <c r="C3" s="7" t="n">
        <v>5095.4</v>
      </c>
      <c r="D3" s="6" t="n">
        <v>326006.4</v>
      </c>
      <c r="E3" s="9" t="n">
        <v>260364</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row>
    <row r="5">
      <c r="A5" s="4" t="inlineStr">
        <is>
          <t>Net unrealized gain (loss) arising during the period [net of tax Rs. (426.7), Rs. 381.0 and Rs. (436.4), as of March 31, 2020, March 31, 2021 and March 31, 2022, respectively]</t>
        </is>
      </c>
      <c r="B5" s="8" t="n">
        <v>1297.5</v>
      </c>
      <c r="C5" s="8" t="n">
        <v>17.1</v>
      </c>
      <c r="D5" s="8" t="n">
        <v>-1132.8</v>
      </c>
      <c r="E5" s="8" t="n">
        <v>1771.7</v>
      </c>
    </row>
    <row r="6">
      <c r="A6" s="3" t="inlineStr">
        <is>
          <t>Available for sale debt securities:</t>
        </is>
      </c>
      <c r="B6" s="4" t="inlineStr">
        <is>
          <t xml:space="preserve"> </t>
        </is>
      </c>
      <c r="C6" s="4" t="inlineStr">
        <is>
          <t xml:space="preserve"> </t>
        </is>
      </c>
      <c r="D6" s="4" t="inlineStr">
        <is>
          <t xml:space="preserve"> </t>
        </is>
      </c>
      <c r="E6" s="4" t="inlineStr">
        <is>
          <t xml:space="preserve"> </t>
        </is>
      </c>
    </row>
    <row r="7">
      <c r="A7" s="4" t="inlineStr">
        <is>
          <t>Net unrealized gain (loss) arising during the period [net of tax Rs. (15,704.2), Rs. 249.0 and Rs. 12,138.8, as of March 31, 2020, March 31, 2021 and March 31, 2022, respectively]</t>
        </is>
      </c>
      <c r="B7" s="8" t="n">
        <v>-36088.6</v>
      </c>
      <c r="C7" s="8" t="n">
        <v>-475.7</v>
      </c>
      <c r="D7" s="8" t="n">
        <v>-740.6</v>
      </c>
      <c r="E7" s="8" t="n">
        <v>47574.2</v>
      </c>
    </row>
    <row r="8">
      <c r="A8" s="4" t="inlineStr">
        <is>
          <t>Reclassification adjustment for net (gain) loss included in net income [net of tax Rs. 4,739.2, Rs. 7,827.8 and Rs. 3,426.8, as of March 31, 2020, March 31, 2021 and March 31, 2022, respectively]</t>
        </is>
      </c>
      <c r="B8" s="8" t="n">
        <v>-10187.7</v>
      </c>
      <c r="C8" s="8" t="n">
        <v>-134.3</v>
      </c>
      <c r="D8" s="8" t="n">
        <v>-23271.9</v>
      </c>
      <c r="E8" s="8" t="n">
        <v>-8823.1</v>
      </c>
    </row>
    <row r="9">
      <c r="A9" s="4" t="inlineStr">
        <is>
          <t>Other comprehensive income, net of tax</t>
        </is>
      </c>
      <c r="B9" s="8" t="n">
        <v>-44978.8</v>
      </c>
      <c r="C9" s="8" t="n">
        <v>-592.9</v>
      </c>
      <c r="D9" s="8" t="n">
        <v>-25145.3</v>
      </c>
      <c r="E9" s="8" t="n">
        <v>40522.8</v>
      </c>
    </row>
    <row r="10">
      <c r="A10" s="4" t="inlineStr">
        <is>
          <t>Total comprehensive income</t>
        </is>
      </c>
      <c r="B10" s="8" t="n">
        <v>341624.2</v>
      </c>
      <c r="C10" s="8" t="n">
        <v>4502.5</v>
      </c>
      <c r="D10" s="8" t="n">
        <v>300861.1</v>
      </c>
      <c r="E10" s="8" t="n">
        <v>300886.8</v>
      </c>
    </row>
    <row r="11">
      <c r="A11" s="4" t="inlineStr">
        <is>
          <t>Less: Comprehensive income attributable to shareholders of noncontrolling interest</t>
        </is>
      </c>
      <c r="B11" s="8" t="n">
        <v>602.6</v>
      </c>
      <c r="C11" s="8" t="n">
        <v>7.9</v>
      </c>
      <c r="D11" s="8" t="n">
        <v>29.3</v>
      </c>
      <c r="E11" s="8" t="n">
        <v>94.09999999999999</v>
      </c>
    </row>
    <row r="12">
      <c r="A12" s="4" t="inlineStr">
        <is>
          <t>Comprehensive income attributable to HDFC Bank Limited</t>
        </is>
      </c>
      <c r="B12" s="6" t="n">
        <v>341021.6</v>
      </c>
      <c r="C12" s="7" t="n">
        <v>4494.6</v>
      </c>
      <c r="D12" s="6" t="n">
        <v>300831.8</v>
      </c>
      <c r="E12" s="6" t="n">
        <v>300792.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Mar. 31, 2022</t>
        </is>
      </c>
    </row>
    <row r="3">
      <c r="A3" s="4" t="inlineStr">
        <is>
          <t>Accrued Expenses and Other Liabilities</t>
        </is>
      </c>
      <c r="B3" s="4" t="inlineStr">
        <is>
          <t>Accrued expenses and other liabilities include the amounts set forth below:
As of March 31,
2021 2022 2022
(In millions)
Bills payable Rs. 124,241.9 Rs. 130,937.4 US$ 1,725.8
Remittances in transit 54,657.2 91,766.3 1,209.5
Accrued expenses 69,103.2 58,522.2 771.3
Accounts payable 143,827.0 152,309.2 2,007.5
Derivatives ( see 81,880.0 74,819.2 986.1
Lease liabilities 70,422.0 78,138.0 1,029.9
Others 86,965.1 94,969.2 1,251.8
Total Rs. 631,096.4 Rs. 681,461.5 US$ 8,98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Mar. 31, 2022</t>
        </is>
      </c>
    </row>
    <row r="3">
      <c r="A3" s="4" t="inlineStr">
        <is>
          <t>Changes in Accumulated Other Comprehensive Income After Tax</t>
        </is>
      </c>
      <c r="B3" s="4" t="inlineStr">
        <is>
          <t>The below table presents the changes in accumulated other comprehensive income (“OCI”) after income tax for the years ended March 31, 2021 and March 31, 2022.
Available for sale securities Foreign currency translation reserve Total
(In millions)
Balance, March 31, 2020 Rs. 49,225.4 Rs. 3,106.2 Rs. 52,331.6
Net unrealized gain/(loss) arising during the period (740.6 ) (1,132.8 ) (1,873.4 )
Amounts reclassified to income (23,271.9 ) — (23,271.9 )
Balance, March 31, 2021 Rs. 25,212.9 Rs. 1,973.4 Rs. 27,186.3
Balance, March 31, 2021 Rs. 25,212.9 Rs. 1,973.4 Rs. 27,186.3
Net unrealized gain/(loss) arising during the period (36,088.6 ) 1,297.5 (34,791.1 )
Amounts reclassified to income (10,187.7 ) — (10,187.7 )
Balance, March 31, 2022 Rs. (21,063.4 ) Rs. 3,270.9 Rs. (17,792.5 )
Balance, March 31, 2022 US$ (277.6 ) US$ 43.1 US$ (234.5 )</t>
        </is>
      </c>
    </row>
    <row r="4">
      <c r="A4" s="4" t="inlineStr">
        <is>
          <t>Reclassification Out of Accumulated Other Comprehensive Income (OCI) by Income line Item and the Related Tax Effect</t>
        </is>
      </c>
      <c r="B4" s="4" t="inlineStr">
        <is>
          <t xml:space="preserve"> The below table presents the reclassification out of accumulated other comprehensive income (OCI) by income line item and the related income tax effect for years
As of March 31,
2021 2022 2022
(In millions)
Available for sale debt securities:
Realized (gain)/loss on sales of available for sale debt securities, net Rs. (34,014.8 ) Rs. (10,699.4 ) US$ (141.0 )
Allowance on available for sale debt securities 2,915.1 (2,915.1 ) (38.4 )
Total before income tax Rs. (31,099.7 ) Rs. (13,614.5 ) US$ (179.4 )
Income tax 7,827.8 3,426.8 45.1
Net of income tax Rs. (23,271.9 ) Rs. (10,187.7 ) US$ (13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interest revenue (Tables)</t>
        </is>
      </c>
      <c r="B1" s="2" t="inlineStr">
        <is>
          <t>12 Months Ended</t>
        </is>
      </c>
    </row>
    <row r="2">
      <c r="B2" s="2" t="inlineStr">
        <is>
          <t>Mar. 31, 2022</t>
        </is>
      </c>
    </row>
    <row r="3">
      <c r="A3" s="4" t="inlineStr">
        <is>
          <t>Summary of Disaggregation of Revenue</t>
        </is>
      </c>
      <c r="B3" s="4" t="inlineStr">
        <is>
          <t>The table below presents the fees and commissions disaggregated by revenue source for the years ended March 31, 2020, March 31, 2021 and March 31, 2022.
Fiscal years ended March 31,
2020 2021 2022 2022
(In millions)
Deposit related fees Rs. 29,031.9 Rs. 28,150.4 Rs. 37,415.4 US$ 493.2
Lending related fees 30,699.9 30,973.1 40,532.5 534.2
Third-party products related fees 28,169.6 35,733.0 44,216.1 582.8
Payments and cards business fees 58,899.3 50,758.2 56,170.2 740.3
Others 13,298.8 19,795.7 24,645.3 324.9
Fees and commissions Rs. 160,099.5 Rs. 165,410.4 Rs. 202,979.5 US$ 2,675.4</t>
        </is>
      </c>
    </row>
    <row r="4">
      <c r="A4" s="4" t="inlineStr">
        <is>
          <t>Summary of Disaggregation of Revenue from Business Segments</t>
        </is>
      </c>
      <c r="B4" s="4" t="inlineStr">
        <is>
          <t>The table below presents the fees and commission disaggregated by segment for the years ended March 31, 2020, March 31, 2021 and March 31, 2022.
Fiscal year ended March 31,
2020 2021 2022 2022
(In millions)
Retail Banking Rs. 146,855.7 Rs. 153,018.2 Rs. 182,464.1 US$ 2,405.0
Wholesale Banking 13,041.6 11,712.7 19,802.0 261.0
Treasury Services 202.2 679.5 713.4 9.4
Fees and commissions Rs. 160,099.5 Rs. 165,410.4 Rs. 202,979.5 US$ 2,67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4" t="inlineStr">
        <is>
          <t>Income Tax Expense</t>
        </is>
      </c>
      <c r="B3" s="4" t="inlineStr">
        <is>
          <t>Income tax expense is comprised of the following:
Fiscal year ended March 31,
2020 2021 2022 2022
(In millions)
Current tax expense Rs. 105,587.8 Rs. 122,087.4 Rs. 142,446.5 US$ 1,877.5
Deferred tax (benefit) expense (101.2 ) (8,267.3 ) (9,887.3 ) (130.3 )
Interest on income tax refund (6.6 ) — — —
Income tax expense Rs. 105,480.0 Rs. 113,820.1 Rs. 132,559.2 US$ 1,747.2</t>
        </is>
      </c>
    </row>
    <row r="4">
      <c r="A4" s="4" t="inlineStr">
        <is>
          <t>Reconciliation of Income Taxes at Indian Statutory Income Tax Rate to Income Tax Expense as Reported</t>
        </is>
      </c>
      <c r="B4" s="4" t="inlineStr">
        <is>
          <t xml:space="preserve"> The following is a reconciliation of income taxes at the Indian statutory income tax rate to income tax expense as reported:
Fiscal year ended March 31,
2020 2021 2022 2022
(In millions)
Income before income tax expense Rs. 365,844.0 Rs. 439,826.5 Rs. 519,162.2 US$ 6,842.6
Statutory income tax rate 25.17 % 25.17 % 25.17 % 25.17 %
Expected income tax expense 92,075.6 110,695.5 130,662.7 1,722.2
Adjustments to reconcile expected income tax to actual income tax expense
Interest on income tax refund (4.9 ) — — —
Stock-based compensation 1,881.6 2,668.7 3,493.1 46.0
Income subject to rates other than the — — (2,347.6 ) (30.9 )
Income exempt from taxes (744.2 ) (62.3 ) — —
Effect of change in statutory income tax rate 11,213.2 — — —
Others, net 1,058.7 518.2 751.0 9.9
Income tax expense Rs. 105,480.0 Rs. 113,820.1 Rs. 132,559.2 US$ 1,747.2</t>
        </is>
      </c>
    </row>
    <row r="5">
      <c r="A5" s="4" t="inlineStr">
        <is>
          <t>Tax Effects of Significant Temporary Differences</t>
        </is>
      </c>
      <c r="B5" s="4" t="inlineStr">
        <is>
          <t>The tax effects of significant temporary differences are as follows:
As of March 31,
2021 2022 2022
(In millions)
Tax effect of:
Deductible temporary differences:
Allowance for loan losses Rs. 67,584.1 Rs. 79,821.5 US$ 1,052.1
Investments available for sale debt securities — 6,997.0 92.2
Lease liabilities 17,723.8 19,745.8 260.3
Employee benefits 752.3 728.1 9.6
Accrued expenses and other liabilities 4,997.1 3,772.1 49.7
Others 1,904.4 2,158.9 28.4
Deferred tax asset 92,961.7 113,223.4 1,492.3
Taxable temporary differences:
Right-of-use 17,723.8 19,745.8 260.3
Investments available for sale debt securities 8,567.9 — —
Loan origination cost and fees 3,456.0 5,024.1 66.2
Investments, others 2,874.2 3,097.2 40.8
Deferred tax liability 32,621.9 27,867.1 367.3
Net deferred tax asset (liability) Rs. 60,339.8 Rs. 85,356.3 US$ 1,125.0</t>
        </is>
      </c>
    </row>
    <row r="6">
      <c r="A6" s="4" t="inlineStr">
        <is>
          <t>Reconciliation of Beginning and Ending Balance of Unrecognized Tax Benefits</t>
        </is>
      </c>
      <c r="B6" s="4" t="inlineStr">
        <is>
          <t xml:space="preserve"> A reconciliation of the beginning and ending balance of unrecognized tax benefits is as follows:
Fiscal year ended March 31,
2021 2022 202 2
(In millions)
Opening balance Rs. 37,103.2 Rs. 43,048.0 US$ 567.4
Settlements related to prior year tax positions (221.5 ) (1,985.0 ) (26.2 )
Increase related to prior year tax positions 892.8 — —
Increase related to current year tax positions Rs. 5,273.5 Rs. 5,711.3 US$ 75.3
Closing balance Rs. 43,048.0 Rs. 46,774.3 US$ 61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2</t>
        </is>
      </c>
    </row>
    <row r="3">
      <c r="A3" s="4" t="inlineStr">
        <is>
          <t>Schedule of Share-based Payment Award, Stock Options, Valuation Assumptions</t>
        </is>
      </c>
      <c r="B3" s="4" t="inlineStr">
        <is>
          <t>The fair value of options has been estimated on the dates of each grant using a binomial option pricing model with the following assumptions:
Years ended March 31,
2020 2021 2022
Dividend yield 0.61%-0.85% 0.61% 0.43%-0.46%
Expected volatility 15.30%-20.13% 20.13%-28.93% 21.71%-31.79%
Risk-free interest rate 5.81%-6.70% 4.63%-5.75% 4.99%-6.43%
Expected term (in years) 2.82-5.42 2.65-5.43 2.59-5.36</t>
        </is>
      </c>
    </row>
    <row r="4">
      <c r="A4" s="4" t="inlineStr">
        <is>
          <t>Schedule of Share-based Compensation, Stock Options, Activity</t>
        </is>
      </c>
      <c r="B4" s="4" t="inlineStr">
        <is>
          <t xml:space="preserve">Activity in the options available to be granted under the employee stock option scheme is as follows:
Number of options available to be granted year ending March 31,
2020 2021 2022
Options available to be granted, beginning of period 202,413,370 159,487,350 104,694,170
Equity shares allocated for grant under the plan — — —
Options granted (47,773,600 ) (57,466,600 ) (25,628,600 )
Forfeited/lapsed 4,847,580 2,673,420 2,926,850
Options available to be granted, end of period 159,487,350 104,694,170 81,992,420
Activity in the options outstanding under the employee stock option scheme is as follows:
Years ended March 31,
2020 2021 2022
Options Weighted average exercise price Options Weighted average exercise price Options Weighted average exercise price
Options outstanding, beginning of period 136,612,822 Rs. 682.99 142,865,602 Rs. 899.03 168,168,760 Rs. 1,063.79
Granted 47,773,600 1,220.13 57,466,600 1,235.80 25,628,600 1,427.29
Exercised (36,673,240 ) 504.10 (29,490,022 ) 596.85 (32,764,494 ) 796.52
Forfeited (4,813,580 ) 965.64 (2,032,110 ) 1,163.29 (2,639,100 ) 1,231.84
Lapsed (34,000 ) 568.10 (641,310 ) 929.57 (287,750 ) 870.34
Options outstanding, end of period 142,865,602 Rs. 899.03 168,168,760 Rs. 1,063.79 158,106,016 Rs. 1,175.65
Options exercisable, end of period 64,464,392 Rs. 638.18 64,453,260 Rs. 834.48 65,321,116 Rs. 1,036.49
Weighted average fair value of options granted during the year Rs. 305.78 Rs. 320.42 Rs. 415.12 </t>
        </is>
      </c>
    </row>
    <row r="5">
      <c r="A5" s="4" t="inlineStr">
        <is>
          <t>Schedule of Share-based Compensation, Shares Authorized under Stock Option Plans, by Exercise Price Range</t>
        </is>
      </c>
      <c r="B5" s="4" t="inlineStr">
        <is>
          <t xml:space="preserve">The following summarizes information about stock options outstanding as of March 31, 2022:
As of March 31, 2022
Plan Range of exercise price Number of shares arising out of options Weighted average remaining life (years) Weighted average exercise price
Plan F Rs. 417.75 to Rs. 731.08 (or US$ 5.51 to US$ 9.64) 17,564,766 1.07 666.77
Plan G Rs. 882.85 to Rs. 1,516.95 (or US$ 11.64 to US$ 19.99) 140,541,250 2.70 1,239.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Retirement benefits (Tables)</t>
        </is>
      </c>
      <c r="B1" s="2" t="inlineStr">
        <is>
          <t>12 Months Ended</t>
        </is>
      </c>
    </row>
    <row r="2">
      <c r="B2" s="2" t="inlineStr">
        <is>
          <t>Mar. 31, 2022</t>
        </is>
      </c>
    </row>
    <row r="3">
      <c r="A3" s="4" t="inlineStr">
        <is>
          <t>Schedule of Allocation of Plan Assets</t>
        </is>
      </c>
      <c r="B3" s="4" t="inlineStr">
        <is>
          <t>Plan investment assets for gratuity funds and the pension fund measured at fair value by level and in total as of March 31, 2021 and March 31, 2022 are summarized in the table below.
As of March 31, 2021 As of March 31, 2022
Level 1 Level 2 Level 3 Level 1 Level 2 Level 3
(In millions)
Funds managed by insurance company (1) Rs. — Rs. — Rs. 664.1 Rs. — Rs. — Rs. 779.8
Funds managed by insurance company (2) — 7,445.5 — — 9,016.0 —
Funds managed by trust
— Government securities — 87.6 — — 68.1 —
— Debenture and bonds — 123.5 — — 53.0 —
— Others 27.2 — — 111.1 — —
Total Rs. 27.2 Rs. 7,656.6 Rs. 664.1 Rs. 111.1 Rs. 9,137.1 Rs. 779.8
US$ 1.5 US$ 120.4 US$ 10.3</t>
        </is>
      </c>
    </row>
    <row r="4">
      <c r="A4" s="4" t="inlineStr">
        <is>
          <t>Schedule of Effect of Significant Unobservable Inputs, Changes in Plan Assets</t>
        </is>
      </c>
      <c r="B4" s="4" t="inlineStr">
        <is>
          <t>The table below presents a reconciliation of all Plan investment assets measured at fair value using significant unobservable inputs (Level 3) during fiscal years 2021 and 2022.
Funds managed by Insurance companies as of March 31,
2021 2022 2022
(In millions)
Particulars
Opening balance Rs. 600.2 Rs. 664.1 US$ 8.8
Realized interest credited to fund 60.5 48.1 0.6
Contribution during the period 104.5 131.1 1.7
Amount paid towards claim (101.1 ) (63.5 ) (0.8 )
Closing balance Rs. 664.1 Rs. 779.8 US$ 10.3</t>
        </is>
      </c>
    </row>
    <row r="5">
      <c r="A5" s="4" t="inlineStr">
        <is>
          <t>Gratuity</t>
        </is>
      </c>
      <c r="B5" s="4" t="inlineStr">
        <is>
          <t xml:space="preserve"> </t>
        </is>
      </c>
    </row>
    <row r="6">
      <c r="A6" s="4" t="inlineStr">
        <is>
          <t>Schedule of Defined Benefit Plans Disclosures</t>
        </is>
      </c>
      <c r="B6" s="4" t="inlineStr">
        <is>
          <t>The following table sets out the funded status of the gratuity plan and the amounts recognized in the Bank’s financial statements as of March 31, 2021 and March 31, 2022:
As of March 31,
2021 2022 2022
(In millions)
Change in benefit obligations:
Projected benefit obligation (“PBO”), beginning of the period Rs. 7,883.0 Rs. 9,819.6 US$ 129.4
Service cost 1,107.0 1,268.0 16.7
Interest cost 561.6 631.2 8.3
Actuarial(gains)/ losses 759.4 (260.6 ) (3.4 )
Benefits paid (491.4 ) (769.5 ) (10.1 )
Projected benefit obligation, end of the period 9,819.6 10,688.7 140.9
Change in plan assets:
Fair value of plan assets, beginning of the period 5,779.8 8,344.6 110.1
Expected return on plan assets 448.4 574.1 7.6
Actuarial gains/(losses) 1,223.0 237.1 3.1
Actual return on plan assets 1,671.4 811.2 10.7
Employer contributions 1,384.8 1,633.0 21.5
Benefits paid (491.4 ) (769.5 ) (10.1 )
Fair value of plan assets, end of the period 8,344.6 10,019.3 132.2
Funded Status Rs. (1,475.0 ) Rs. (669.4 ) US$ (8.8 )</t>
        </is>
      </c>
    </row>
    <row r="7">
      <c r="A7" s="4" t="inlineStr">
        <is>
          <t>Schedule of Net Benefit Costs</t>
        </is>
      </c>
      <c r="B7" s="4" t="inlineStr">
        <is>
          <t>Net gratuity cost for the years ended March 31, 2020, March 31, 2021 and March 31, 2022 was comprised of the following components:
Fiscal years ended March 31,
2020 2021 2022 2022
(In millions)
Service cost Rs. 965.4 Rs. 1,107.0 Rs. 1,268.0 US$ 16.7
Interest cost 483.3 561.6 631.2 8.3
Expected return on plan assets (389.9 ) (448.4 ) (574.1 ) (7.6 )
Actuarial (gains)/losses 989.4 (463.6 ) (497.7 ) (6.5 )
Net gratuity cost Rs. 2,048.2 Rs. 756.6 Rs. 827.4 US$ 10.9</t>
        </is>
      </c>
    </row>
    <row r="8">
      <c r="A8" s="4" t="inlineStr">
        <is>
          <t>Schedule of Assumptions Used</t>
        </is>
      </c>
      <c r="B8" s="4" t="inlineStr">
        <is>
          <t xml:space="preserve">The assumptions used in accounting for the gratuity plan are set out below:
Fiscal years ended March 31,
2020 2021 2022
(% per annum)
Discount rate* 6.0-7.5 4.4-7.0 5.1-7.3
Rate of increase in compensation levels of covered employees 7.0-8.0 5.0-9.0 6.0-11.0
Rate of return on plan assets 6.0-7.0 4.4-7.0 5.1-7.0
Mortality rates used are based on the published “Indian Assured Lives Mortality (2012-2014) Ultimate” table
* Weighted average assumptions used to determine both benefit obligations and net periodic benefit cost. </t>
        </is>
      </c>
    </row>
    <row r="9">
      <c r="A9" s="4" t="inlineStr">
        <is>
          <t>Schedule of Expected Benefit Payments</t>
        </is>
      </c>
      <c r="B9" s="4" t="inlineStr">
        <is>
          <t xml:space="preserve">The following benefit payments, which includes benefits attributable to expected future service, as appropriate, are expected to be paid.
Year ending March 31, Benefit payments
(In millions)
2023 Rs. 1,360.9
2024 1,203.2
2025 992.8
2026 1,006.3
2027 1,021.9
2028 - 2032 3,409.9 </t>
        </is>
      </c>
    </row>
    <row r="10">
      <c r="A10" s="4" t="inlineStr">
        <is>
          <t>Schedule of Allocation of Plan Assets</t>
        </is>
      </c>
      <c r="B10" s="4" t="inlineStr">
        <is>
          <t xml:space="preserve">As at March 31, 2022, the plan assets as a percentage of the total funds were as follows:
As of March 31, 2022
Funds managed by insurance company (1)* Funds managed by insurance company (2)* Funds managed by trust
Government securities 79.5 % 25.9 % 26.9 %
Debenture and bonds 14.0 % 23.9 % 23.4 %
Equity securities 5.7 % 44.7 % —
Other 0.8 % 5.5 % 49.7 %
Total 100.0 % 100.0 % 100.0 %
* The data pertaining to plan investment assets measured at fair value by level and total at March 31, 2022 are provided separately. </t>
        </is>
      </c>
    </row>
    <row r="11">
      <c r="A11" s="4" t="inlineStr">
        <is>
          <t>Pension</t>
        </is>
      </c>
      <c r="B11" s="4" t="inlineStr">
        <is>
          <t xml:space="preserve"> </t>
        </is>
      </c>
    </row>
    <row r="12">
      <c r="A12" s="4" t="inlineStr">
        <is>
          <t>Schedule of Defined Benefit Plans Disclosures</t>
        </is>
      </c>
      <c r="B12" s="4" t="inlineStr">
        <is>
          <t>The following table sets out the funded status of the pension plan and the amounts recognized in the Bank’s financial statements as of March 31, 2021 and March 31, 2022:
As of March 31,
2021 2022 2022
(In millions)
Change in benefit obligations:
Projected benefit obligation (“PBO”), beginning of the period Rs. 598.2 Rs. 862.0 US$ 11.4
Plan amendment (prior service cost) — 76.9 1.0
Service cost 14.6 16.1 0.2
Interest cost 37.7 55.8 0.7
Actuarial (gains)/losses 327.9 34.4 0.5
Benefits paid (116.4 ) (204.3 ) (2.7 )
Projected benefit obligation, end of the period 862.0 840.9 11.1
Change in plan assets:
Fair value of plan assets, beginning of the period 95.2 3.3 —
Expected return on plan assets 3.2 0.4 —
Actuarial gains/(losses) (1.7 ) 2.3 0.1
Actual return on plan assets 1.5 2.7 0.1
Employer contributions 23.0 207.0 2.7
Benefits paid (116.4 ) (204.3 ) (2.7 )
Fair value of plan assets, end of the period 3.3 8.7 0.1
Funded Status Rs. (858.7 ) Rs. (832.2 ) US$ (11.0 )</t>
        </is>
      </c>
    </row>
    <row r="13">
      <c r="A13" s="4" t="inlineStr">
        <is>
          <t>Schedule of Net Benefit Costs</t>
        </is>
      </c>
      <c r="B13" s="4" t="inlineStr">
        <is>
          <t>Net pension cost for the years ended March 31, 2020, March 31, 2021 and March 31, 2022 was comprised of the following components:
As of March 31,
2020 2021 2022 2022
(In millions)
Service cost Rs. 6.5 Rs. 14.6 Rs. 93.0 US$ 1.2
Interest cost 45.3 37.7 55.8 0.7
Expected return on plan assets (11.0 ) (3.2 ) (0.4 ) —
Actuarial (gains)/losses 12.4 329.6 32.1 0.4
Net pension cost Rs. 53.2 Rs. 378.7 Rs. 180.5 US$ 2.3</t>
        </is>
      </c>
    </row>
    <row r="14">
      <c r="A14" s="4" t="inlineStr">
        <is>
          <t>Schedule of Assumptions Used</t>
        </is>
      </c>
      <c r="B14" s="4" t="inlineStr">
        <is>
          <t xml:space="preserve">The assumptions used in accounting for the pension plan are set out below:
Fiscal years ended March 31,
2020 2021 2022
(% per annum)
Discount rate* 7.5 7.0 7.3
Rate of increase in compensation levels of covered employees 7.0 7.0 7.0
Rate of return on plan assets 7.0 6.5 6.5
Mortality rates used are based on the published “Indian Assured Lives Mortality (2012-2014) Ultimate” table.
* Weighted average assumptions used to determine both benefit obligations and net periodic benefit cost. </t>
        </is>
      </c>
    </row>
    <row r="15">
      <c r="A15" s="4" t="inlineStr">
        <is>
          <t>Schedule of Expected Benefit Payments</t>
        </is>
      </c>
      <c r="B15" s="4" t="inlineStr">
        <is>
          <t xml:space="preserve">The following benefit payments, which include benefits attributable to expected future service, as appropriate, are expected to be paid.
Year ending March 31, Benefit payments
(In millions)
2023 Rs. 140.2
2024 147.6
2025 134.1
2026 45.5
2027 49.7
2028-2032 717.5 </t>
        </is>
      </c>
    </row>
    <row r="16">
      <c r="A16" s="4" t="inlineStr">
        <is>
          <t>Schedule of Allocation of Plan Assets</t>
        </is>
      </c>
      <c r="B16" s="4" t="inlineStr">
        <is>
          <t>The weighted-average asset allocation of said plan assets for the pension benefits as at March 31, 2022 is as follows:
Asset category Funds managed by trust
Government securities 90.8 %
Debenture and bonds 9.2 %
Other — %
Total 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4" t="inlineStr">
        <is>
          <t>Schedule of Derivative Instruments</t>
        </is>
      </c>
      <c r="B3" s="4" t="inlineStr">
        <is>
          <t>The following table presents the aggregate notional principal amounts of the Bank’s outstanding forward exchange and other derivative contracts as of March 31, 2021 and March 31, 2022, together with the fair value on each reporting date.
As of March 31, 2021
Notional Gross Assets Gross Liabilities Net Fair Value
(In millions)
Interest rate derivatives Rs. 3,155,410.2 Rs. 32,217.2 Rs. 33,894.0 Rs. (1,676.8 )
Forward rate agreements 20,887.8 270.0 64.1 205.9
Currency options 202,402.7 1,078.7 1,510.7 (432.0 )
Currency swaps 237,081.5 8,126.4 4,940.8 3,185.6
Forward exchange contracts 4,964,726.6 42,714.4 41,470.4 1,244.0
Total Rs. 8,580,508.8 Rs. 84,406.7 Rs. 81,880.0 Rs. 2,526.7
As of March 31, 2022
Notional Gross Assets Gross Liabilities Net Fair Value Notional Net Fair Value
(In millions)
Interest rate derivatives Rs. 5,142,612.3 Rs. 28,564.1 Rs. 27,644.4 Rs. 919.7 US$ 67,781.9 US$ 12.1
Forward rate agreements 50,610.7 1,574.1 14.8 1,559.3 667.1 20.6
Currency options 434,371.3 1,845.1 2,439.5 (594.4 ) 5,725.2 (7.8 )
Currency swaps 308,757.4 10,463.6 4,312.3 6,151.3 4,069.6 81.1
Forward exchange contracts 6,551,871.8 37,755.4 40,408.2 (2,652.8 ) 86,356.6 (35.0 )
Total Rs. 12,488,223.5 Rs. 80,202.3 Rs. 74,819.2 Rs. 5,383.1 US$ 164,600.4 US$ 71.0</t>
        </is>
      </c>
    </row>
    <row r="4">
      <c r="A4" s="4" t="inlineStr">
        <is>
          <t>Schedule of Derivative Instruments, Gain (Loss) in Statement of Financial Performance</t>
        </is>
      </c>
      <c r="B4" s="4" t="inlineStr">
        <is>
          <t>The following table summarizes certain information related to derivative amounts recognized in income:
Non-interest revenue, net– Derivatives for the years ended March 31,
2020 2021 2022 2022
(In millions)
Interest rate derivatives Rs. (2,572.2 ) Rs. 773.9 Rs. 3,207.7 US$ 42.3
Forward rate agreements — 205.9 1,374.1 18.1
Currency options 585.5 1,191.1 167.3 2.2
Currency swaps 3,465.5 (3,309.2 ) (1,682.0 ) (22.2 )
Forward exchange contracts 2,071.2 (2,114.7 ) (1,645.1 ) (21.7 )
Total gains/(losses) Rs. 3,550.0 Rs. (3,253.0 ) Rs. 1,422.0 US$ 18.7</t>
        </is>
      </c>
    </row>
    <row r="5">
      <c r="A5" s="4" t="inlineStr">
        <is>
          <t>Amounts Subject to Enforceable Netting Arrangements</t>
        </is>
      </c>
      <c r="B5" s="4" t="inlineStr">
        <is>
          <t xml:space="preserve">As of March 31, 2021
Amounts subject to enforceable netting arrangements
Effects of offsetting on balance sheet Related amounts not offset
Gross Amounts Amounts offset Net amounts reported in the balance sheet Financial instruments Financial collateral (1) Net amount
(In millions)
Financial assets
Derivative assets Rs. 84,406.7 Rs. — Rs. 84,406.7 Rs. 55,002.7 Rs. 4,065.5 Rs. 25,338.5
Securities purchased under agreements to resell 270,060.0 — 270,060.0 — 270,060.0 —
Financial liabilities
Derivative liabilities Rs. 81,880.0 Rs. — Rs. 81,880.0 Rs. 55,002.7 Rs. 4,816.3 Rs. 22,061.0
Securities sold under repurchase agreements 356,059.2 — 356,059.2 — 356,059.2 —
Long-term debt 90,200.0 — 90,200.0 — 90,200.0 —
(1) Comprised of securities and cash collaterals. These amounts are limited to the asset/liability balance, and accordingly, do not include excess collateral received/pledged.
As of March 31, 2022
Amounts subject to enforceable netting arrangements
Effects of offsetting on balance sheet Related amounts not offset
Gross Amounts Amounts offset Net amounts reported in the balance sheet Financial instruments Financial collateral (1) Net amount
(In millions)
Financial assets
Derivative assets Rs. 80,202.3 Rs. — Rs. 80,202.3 Rs. 48,942.8 Rs. 8,022.9 Rs. 23,236.6 US$ 306.3
Securities purchased under agreements to resell 373,053.3 — 373,053.3 — 373,053.3 — —
Financial liabilities
Derivative liabilities Rs. 74,819.2 Rs. — Rs. 74,819.2 Rs. 48,942.8 Rs. 1,697.2 Rs. 24,179.2 US$ 318.7
Securities sold under repurchase agreements 151,844.9 — 151,844.9 — 151,844.9 — —
Long Term debt 90,200.0 — 90,200.0 — 90,200.0 — —
(1) Comprised of securities and cash collaterals. These amounts are limited to the asset/liability balance, and accordingly, do not include excess collateral received/pledged. </t>
        </is>
      </c>
    </row>
    <row r="6">
      <c r="A6" s="4" t="inlineStr">
        <is>
          <t>Schedule of Guarantor Obligations</t>
        </is>
      </c>
      <c r="B6" s="4" t="inlineStr">
        <is>
          <t>Details of guarantees and documentary credits outstanding are set out below:
As of March 31,
2021 2022 2022
(In millions)
Nominal values:
Bank guarantees:
Financial guarantees Rs. 334,040.8 Rs. 422,406.2 US$ 5,567.5
Performance guarantees 421,162.2 417,227.2 5,499.2
Documentary credits 376,536.2 615,639.6 8,114.4
Total Rs. 1,131,739.2 Rs. 1,455,273.0 US$ 19,181.1
Estimated fair value:
Guarantees Rs. (5,500.7 ) Rs. (5,760.7 ) US$ (75.9 )
Documentary credits (543.4 ) (822.8 ) (10.8 )
Total Rs. (6,044.1 ) Rs. (6,583.5 ) US$ (86.7 )</t>
        </is>
      </c>
    </row>
    <row r="7">
      <c r="A7" s="4" t="inlineStr">
        <is>
          <t>Summary of allowance for Credit Losses on Off-Balance sheet credit exposures and undrawn commitments</t>
        </is>
      </c>
      <c r="B7" s="4" t="inlineStr">
        <is>
          <t>The allowance for credit losses included in accrued expenses and other liabilities on Off-Balance
As of March 31,
2021 2022 2022
(In millions)
Allowance for credit losses, beginning of the period Rs. 3,226.8 Rs. 5,581.5 US$ 73.6
Impact of Adoption of ASC 326 2,296.6 — —
Provision for credit exposures 58.1 506.1 6.7
Allowance for credit losses, end of the period Rs. 5,581.5 Rs. 6,087.6 US$ 8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Estimated fair value of financial instruments (Tables)</t>
        </is>
      </c>
      <c r="B1" s="2" t="inlineStr">
        <is>
          <t>12 Months Ended</t>
        </is>
      </c>
    </row>
    <row r="2">
      <c r="B2" s="2" t="inlineStr">
        <is>
          <t>Mar. 31, 2022</t>
        </is>
      </c>
    </row>
    <row r="3">
      <c r="A3" s="4" t="inlineStr">
        <is>
          <t>Fair Value, by Balance Sheet Grouping</t>
        </is>
      </c>
      <c r="B3" s="4" t="inlineStr">
        <is>
          <t xml:space="preserve">A comparison of the fair value and carrying value of financial instruments is set out below:
As of
March 31, 2021 March 31, 2022
Estimated fair value Estimated fair value
Carrying value Level 1 Level 2 Level 3 Total Carrying value Level 1 Level 2 Level 3 Total Carrying Estimated fair value
(In millions)
Financial Assets:
Cash and due from banks, and restricted cash Rs. 930,694.7 Rs. 930,694.7 Rs. — Rs. — Rs. 930,694.7 Rs. 1,122,031.1 Rs. 1,122,031.1 Rs. — Rs. — Rs. 1,122,031.1 US$ 14,788.9 US$ 14,788.9
Investments held for trading 99,620.2 — 99,620.2 — 99,620.2 53,199.5 304.1 52,895.4 — 53,199.5 701.2 701.2
Investments available for sale debt securities 4,275,449.9 176,015.8 3,938,270.2 161,163.9 4,275,449.9 4,388,563.1 174,680.3 4,069,988.1 143,894.7 4,388,563.1 57,843.2 57,843.2
Securities purchased under agreements to resell 270,060.0 — 270,060.0 — 270,060.0 373,053.3 — 373,053.3 — 373,053.3 4,917.0 4,917.0
Loans 11,700,189.2 — 2,807,875.9 9,066,940.1 11,874,816.0 14,036,872.2 — 3,311,277.1 10,976,971.8 14,288,248.9 185,012.2 188,325.4
Accrued interest receivable 118,762.9 — 118,762.9 — 118,762.9 134,467.7 — 134,467.7 — 134,467.7 1,772.3 1,772.3
Other assets 320,187.5 11,869.8 306,640.9 — 318,510.7 686,475.6 3,889.8 680,762.1 — 684,651.9 9,048.1 9,024.0
Financial Liabilities
Interest-bearing deposits 11,226,467.8 — 11,282,540.2 — 11,282,540.2 13,197,979.7 — 13,240,403.7 — 13,240,403.7 173,955.2 174,514.3
Non-interest-bearing 2,110,762.4 — 2,110,762.4 — 2,110,762.4 2,382,052.2 — 2,382,052.2 — 2,382,052.2 31,396.5 31,396.5
Securities sold under repurchase agreements 356,059.2 — 356,059.2 — 356,059.2 151,844.9 — 151,844.9 — 151,844.9 2,001.4 2,001.4
Short-term borrowings 239,264.1 — 238,700.3 — 238,700.3 554,167.6 — 552,737.9 — 552,737.9 7,304.2 7,285.3
Accrued interest payable 77,969.1 — 77,969.1 — 77,969.1 82,412.8 — 82,412.8 — 82,412.8 1,086.2 1,086.2
Long-term debt 1,174,758.2 — 1,200,953.4 — 1,200,953.4 1,554,333.4 — 1,554,540.2 — 1,554,540.2 20,486.8 20,489.5
Accrued expenses and other liabilities 445,135.7 — 445,135.7 — 445,135.7 499,905.7 — 499,905.7 — 499,905.7 6,589.0 6,58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2</t>
        </is>
      </c>
    </row>
    <row r="3">
      <c r="A3" s="4" t="inlineStr">
        <is>
          <t>Schedule of Segment Reporting Information, by Segment</t>
        </is>
      </c>
      <c r="B3" s="4" t="inlineStr">
        <is>
          <t xml:space="preserve">Summarized segment information for the years ended March 31, 2020, March 31, 2021 and March 31, 2022:
Fiscal year ended March 31,
2020 2021
Retail Banking Wholesale Banking Treasury Services Total Retail Banking Wholesale Banking Treasury Services Total
(In millions)
Net interest income/ Rs. 356,017.3 Rs. 204,725.8 Rs. 32,784.3 Rs. 593,527.4 Rs. 361,343.5 Rs. 278,431.0 Rs. 43,912.0 Rs. 683,686.5
Net interest income/ 127,065.9 (101,002.5 ) (26,063.4 ) — 176,420.0 (143,863.7 ) (32,556.3 ) —
Net interest revenue 483,083.2 103,723.3 6,720.9 593,527.4 537,763.5 134,567.3 11,355.7 683,686.5
Less: Provision for credit 104,516.8 13,105.1 — 117,621.9 145,822.0 8,411.4 — 154,233.4
Net interest revenue, after 378,566.4 90,618.2 6,720.9 475,905.5 391,941.5 126,155.9 11,355.7 529,453.1
Non-interest 161,890.1 36,059.1 269.8 198,219.0 175,447.7 72,420.1 5,107.9 252,975.7
Non-interest (278,605.8 ) (27,774.0 ) (1,900.7 ) (308,280.5 ) (306,461.1 ) (34,238.4 ) (1,902.8 ) (342,602.3 )
Income before income tax Rs. 261,850.7 Rs. 98,903.3 Rs. 5,090.0 Rs. 365,844.0 Rs. 260,928.1 Rs. 164,337.6 Rs. 14,560.8 Rs. 439,826.5
Income tax expense Rs. 105,480.0 Rs. 113,820.1
Segment assets:
Segment total assets Rs. 8,353,762.3 Rs. 5,933,391.4 Rs. 1,674,735.4 Rs. 15,961,889.1 Rs. 9,356,987.2 Rs. 7,011,959.9 Rs. 1,610,834.9 Rs. 17,979,782.0
Fiscal year ended March 31,
2022
Retail Banking Wholesale Banking Treasury Services Total Total
(In millions)
Net interest income/(expense) Rs. 418,823.0 Rs. 297,694.0 Rs. 32,322.5 Rs. 748,839.5 US$ 9,869.9
Net interest income/(expense) 141,001.2 (113,339.0 ) (27,662.2 ) — —
Net interest revenue 559,824.2 184,355.0 4,660.3 748,839.5 9,869.9
Less: Provision for credit losses 122,622.6 4,356.9 — 126,979.5 1,673.6
Net 437,201.6 179,998.1 4,660.3 621,860.0 8,196.3
Non-interest 203,468.5 55,813.2 11,292.5 270,574.2 3,566.3
Non-interest (345,321.5 ) (25,544.1 ) (2,406.4 ) (373,272.0 ) (4,920.0 )
Income before income tax Rs. 295,348.6 Rs. 210,267.2 Rs. 13,546.4 Rs. 519,162.2 US$ 6,842.6
Income tax expense Rs. 132,559.2 US$ 1,747.2
Segment assets:
Segment total assets Rs. 11,384,802.9 Rs. 8,106,671.0 Rs. 1,622,231.6 Rs. 21,113,705.5 US$ 278,28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2</t>
        </is>
      </c>
    </row>
    <row r="3">
      <c r="A3" s="4" t="inlineStr">
        <is>
          <t>Summary Of Operating Lease Right Of Use Asset And Lease Liability</t>
        </is>
      </c>
      <c r="B3" s="4" t="inlineStr">
        <is>
          <t xml:space="preserve">The Bank is party to operating leases for certain of its office premises and employee residences, with a renewal at the option of the Bank. Operating lease right-of-use
As of March 31,
2021 2022 2022
(In millions)
Right-of-use Rs. 64,548.8 Rs.71,572.2 US$ 943.4
Lease liabilities 70,422.0 78,138.0 1,029.9 </t>
        </is>
      </c>
    </row>
    <row r="4">
      <c r="A4" s="4" t="inlineStr">
        <is>
          <t>Operating Leases of Lessee Disclosure</t>
        </is>
      </c>
      <c r="B4" s="4" t="inlineStr">
        <is>
          <t xml:space="preserve">The total lease expenses were as follows:
As of March 31,
2020 2021 2022 2022
(In millions)
The total minimum lease expense during the year recognized in the consolidated statement of income Rs. 13,698.7 Rs. 14,244.4 Rs.13,866.6 US$ 182.8 </t>
        </is>
      </c>
    </row>
    <row r="5">
      <c r="A5" s="4" t="inlineStr">
        <is>
          <t>Schedule of Future Minimum Rental Payments for Operating Leases</t>
        </is>
      </c>
      <c r="B5" s="4" t="inlineStr">
        <is>
          <t xml:space="preserve">The future minimum lease payments as of March 31, 2022 were as follows:
Due in fiscal year ending March 31: Operating leases
(In millions, except for weighted averages)
2023 Rs. 12,894.8 US$ 170.0
2024 11,818.6 155.8
2025 11,351.1 149.6
2026 11,029.9 145.4
2027 10,485.0 138.2
Thereafter 54,653.2 720.4
Total lease payments Rs. 112,232.6 US$ 1,479.4
Less: imputed interest 34,094.6 449.5
Total operating lease liabilities Rs. 78,138.0 US$ 1,029.9
Weighted average remaining lease term (in years) 9.7 9.7
Weighted average discount rate 7.0 % 7.0 % </t>
        </is>
      </c>
    </row>
    <row r="6">
      <c r="A6" s="4" t="inlineStr">
        <is>
          <t>Movement in Provision for Reward Points</t>
        </is>
      </c>
      <c r="B6" s="4" t="inlineStr">
        <is>
          <t>The movement in provision for credit card and debit card reward points as of March 31, 2021 and March 31, 2022 is as follows:
As of March 31,
2021 2022 2022
(In millions)
Opening provision of reward points Rs. 7,341.5 Rs. 6,387.9 US$ 84.2
Provision made during the year 3,752.1 4,651.3 61.3
Utilization/write back of provision (4,026.7 ) (4,137.7 ) (54.5 )
Effect of change in rate of accrual of reward points (679.0 ) (542.4 ) (7.1 )
Closing provision of reward points Rs. 6,387.9 Rs. 6,359.1 US$ 83.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INR (₨) ₨ in Millions</t>
        </is>
      </c>
      <c r="B1" s="2" t="inlineStr">
        <is>
          <t>12 Months Ended</t>
        </is>
      </c>
    </row>
    <row r="2">
      <c r="B2" s="2" t="inlineStr">
        <is>
          <t>Mar. 31, 2022</t>
        </is>
      </c>
      <c r="C2" s="2" t="inlineStr">
        <is>
          <t>Mar. 31, 2021</t>
        </is>
      </c>
      <c r="D2" s="2" t="inlineStr">
        <is>
          <t>Mar. 31, 2020</t>
        </is>
      </c>
    </row>
    <row r="3">
      <c r="A3" s="4" t="inlineStr">
        <is>
          <t>Net unrealized gain (loss) arising during the period, tax</t>
        </is>
      </c>
      <c r="B3" s="6" t="n">
        <v>-436.4</v>
      </c>
      <c r="C3" s="9" t="n">
        <v>381</v>
      </c>
      <c r="D3" s="6" t="n">
        <v>-426.7</v>
      </c>
    </row>
    <row r="4">
      <c r="A4" s="4" t="inlineStr">
        <is>
          <t>Net unrealized gain (loss) arising during the period, tax</t>
        </is>
      </c>
      <c r="B4" s="8" t="n">
        <v>12138.8</v>
      </c>
      <c r="C4" s="5" t="n">
        <v>249</v>
      </c>
      <c r="D4" s="8" t="n">
        <v>-15704.2</v>
      </c>
    </row>
    <row r="5">
      <c r="A5" s="4" t="inlineStr">
        <is>
          <t>Reclassification adjustment for net (gain) loss included in net income, tax</t>
        </is>
      </c>
      <c r="B5" s="6" t="n">
        <v>3426.8</v>
      </c>
      <c r="C5" s="6" t="n">
        <v>7827.8</v>
      </c>
      <c r="D5" s="6" t="n">
        <v>473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2</t>
        </is>
      </c>
    </row>
    <row r="3">
      <c r="A3" s="4" t="inlineStr">
        <is>
          <t>Schedule of Related Party Transactions</t>
        </is>
      </c>
      <c r="B3" s="4" t="inlineStr">
        <is>
          <t xml:space="preserve">Balances payable to related parties are as follows:
As of March 31,
2021 2022
Principal owner Others Total Principal owner Others Total Total
(In millions)
Balances in non-interest-bearing Rs. 31,834.6 Rs. 9,732.0 Rs. 41,566.6 Rs. 20,695.1 Rs. 6,273.0 Rs. 26,968.1 US$ 355.5
Balances in interest-bearing deposits 3,772.1 1,830.5 5,602.6 6,719.8 875.0 7,594.8 100.1
Accrued expenses and other liabilities 1,110.5 — 1,110.5 641.4 — 641.4 8.5
Total Rs. 36,717.2 Rs. 11,562.5 Rs. 48,279.7 Rs. 28,056.3 Rs. 7,148.0 Rs. 35,204.3 US$ 464.1
Balances receivable from related parties are as follows:
As of March 31,
2021 2022
Principal owner Others Total Principal owner Others Total Total
(In millions)
Loans Rs. — Rs. 10.6 Rs. 10.6 Rs. — Rs. 7.4 Rs. 7.4 US$ 0.1
Other assets 1,390.9 1,627.7 3,018.6 656.5 1,498.7 2,155.2 28.4
Total Rs. 1,390.9 Rs. 1,638.3 Rs. 3,029.2 Rs. 656.5 Rs. 1,506.1 Rs. 2,162.6 US$ 28.5
Included in the determination of net income are the following significant transactions with related parties:
Fiscal year ended March 31,
2020 2021 2022
Principal owner Others Total Principal owner Others Total Principal owner Others Total Total
(In millions)
Non-interest Rs. 3,089.4 Rs. 17,001.7 Rs. 20,091.1 Rs. 3,246.5 Rs. 19,801.6 Rs. 23,048.1 Rs. 4,639.3 Rs. 22,939.5 Rs. 27578.8 US$ 363.5
Interest and Dividend — 1,194.2 1,194.2 — 552.5 552.5 — 0.1 0.1 —
Interest expense-Deposits (85.3 ) (84.2 ) (169.5 ) (108.0 ) (171.3 ) (279.3 ) (204.3 ) (82.2 ) (286.5 ) (3.8 )
Non-interest (5,840.8 ) (3,119.6 ) (8,960.4 ) (5,874.4 ) (2,856.3 ) (8,730.7 ) (7,182.4 ) (4,558.9 ) (11,741.3 ) (154.8 )
Non-interest (25.8 ) (9.7 ) (35.5 ) (24.3 ) (5.2 ) (29.5 ) (19.2 ) — (19.2 ) (0.3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equity share (Tables)</t>
        </is>
      </c>
      <c r="B1" s="2" t="inlineStr">
        <is>
          <t>12 Months Ended</t>
        </is>
      </c>
    </row>
    <row r="2">
      <c r="B2" s="2" t="inlineStr">
        <is>
          <t>Mar. 31, 2022</t>
        </is>
      </c>
    </row>
    <row r="3">
      <c r="A3" s="4" t="inlineStr">
        <is>
          <t>Weighted-average number of shares</t>
        </is>
      </c>
      <c r="B3" s="4" t="inlineStr">
        <is>
          <t>As of March 31,
2020 2021 2022
Weighted average number of equity shares used in computing basic earnings per equity share 5,468,802,148 5,499,587,357 5,533,113,800
Effect of potential equity shares for stock options outstanding 36,990,405 23,890,989 30,366,023
Weighted average number of equity shares used in computing diluted earnings per equity share 5,505,792,553 5,523,478,346 5,563,479,823</t>
        </is>
      </c>
    </row>
    <row r="4">
      <c r="A4" s="4" t="inlineStr">
        <is>
          <t>Reconciliation of Earnings Per Share</t>
        </is>
      </c>
      <c r="B4" s="4" t="inlineStr">
        <is>
          <t>The following are reconciliations of basic and diluted earnings per equity share and earnings per ADS.
Fiscal years ended March 31,
2020 2021 2022 2022
Basic earnings per share Rs. 47.59 Rs. 59.27 Rs. 69.76 US$ 0.92
Effect of potential equity shares for stock options outstanding 0.32 0.25 0.38 0.01
Diluted earnings per share Rs. 47.27 Rs. 59.02 Rs. 69.38 US$ 0.91
Basic earnings per ADS Rs. 142.77 Rs. 177.81 Rs. 209.28 US$ 2.76
Effect of potential equity shares for stock options outstanding 0.96 0.75 1.14 0.03
Diluted earnings per ADS Rs. 141.81 Rs. 177.06 Rs. 208.14 US$ 2.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2</t>
        </is>
      </c>
    </row>
    <row r="3">
      <c r="A3" s="4" t="inlineStr">
        <is>
          <t>Information about Changes in Fair Value of Level 3 Assets Pertaining to Instruments Carried at Fair Value</t>
        </is>
      </c>
      <c r="B3" s="4" t="inlineStr">
        <is>
          <t>The following table summarizes certain additional information about changes in the fair value of Level 3 assets pertaining to instruments carried at fair value for the years ended March 31, 2021 and March 31, 2022:
Particulars As of March 31, 2021
(In millions)
Beginning balance at April 1, 2020 Rs. 127,454.3
Total gains or losses (realized/unrealized)
-Included in net income —
-Included in other comprehensive income 2,236.4
Purchases/additions 80,406.3
Sales —
Issuances —
Settlements (48,933.1 )
Transfers into Level 3 —
Transfers out of Level 3 —
Foreign currency translation adjustment —
Ending balance at March 31, 2021 Rs. 161,163.9
Total amount of gains or (losses) included in net income attributable to change in unrealized gains or (losses) relating to assets still held at reporting date Rs —
Change in unrealized gains or losses for the period included in other comprehensive income for assets held at the end of the reporting period Rs 2,236.4
Particulars As of March 31, 2022
(In millions)
Beginning balance at April 1, 2021 Rs. 161,163.9
Total gains or losses (realized/unrealized)
-Included in net income —
-Included in other comprehensive income (2,841.2 )
Purchases/additions 77,995.6
Sales —
Issuances —
Settlements (92,423.6 )
Transfers into Level 3 —
Transfers out of Level 3 —
Foreign currency translation adjustment —
Ending balance at March 31, 2022 Rs. 143,894.7
Total amount of gains or (losses) included in net income attributable to change in unrealized gains or (losses) relating to assets still held at reporting date Rs —
Change in unrealized gains or losses for the period included in other comprehensive income for assets held at the end of the reporting period Rs (3,055.8)</t>
        </is>
      </c>
    </row>
    <row r="4">
      <c r="A4" s="4" t="inlineStr">
        <is>
          <t>Investments</t>
        </is>
      </c>
      <c r="B4" s="4" t="inlineStr">
        <is>
          <t xml:space="preserve"> </t>
        </is>
      </c>
    </row>
    <row r="5">
      <c r="A5" s="4" t="inlineStr">
        <is>
          <t>Fair Value Measured on Recurring Basis</t>
        </is>
      </c>
      <c r="B5" s="4" t="inlineStr">
        <is>
          <t xml:space="preserve">The following table summarizes investments measured at fair value on a recurring basis as of March 31, 2021, segregated by the level of valuation inputs within the fair value hierarchy utilized to measure fair value:
Fair Value Measurements Using
Particulars Total Quoted prices in active markets for identical assets (Level 1) Significant other observable inputs (Level 2) Significant unobservable inputs (Level 3)
(In millions)
Trading account securities Rs. 99,620.2 Rs. — Rs. 99,620.2 Rs. —
Securities available-for-sale 4,275,449.9 176,015.8 3,938,270.2 161,163.9
Equity securities * 19,577.8 11,869.8 7,708.0 —
Total Rs. 4,394,647.9 Rs. 187,885.6 Rs. 4,045,598.4 Rs. 161,163.9
* Equity securities classified within other assets. The following table summarizes investments measured at fair value on a recurring basis as of March 31, 2022, segregated by the level of the valuation inputs within the fair value hierarchy utilized to measure fair value:
Fair Value Measurements Using
Particulars Total Quoted prices in active markets for identical assets (Level 1) Significant other observable inputs (Level 2) Significant unobservable inputs (Level 3)
(In millions)
Trading account securities Rs. 53,199.5 Rs. 304.1 Rs. 52,895.4 Rs. —
Securities available-for-sale 4,388,563.1 174,680.3 4,069,988.1 143,894.7
Equity securities * 12,070.8 3,889.8 8,181.0 —
Total Rs. 4,453,833.4 Rs. 178,874.2 Rs. 4,131,064.5 Rs. 143,894.7
Total US$ 58,703.4 US$ 2,357.6 US$ 54,449.2 US$ 1,896.6
* Equity securities classified within other assets. </t>
        </is>
      </c>
    </row>
    <row r="6">
      <c r="A6" s="4" t="inlineStr">
        <is>
          <t>Derivative</t>
        </is>
      </c>
      <c r="B6" s="4" t="inlineStr">
        <is>
          <t xml:space="preserve"> </t>
        </is>
      </c>
    </row>
    <row r="7">
      <c r="A7" s="4" t="inlineStr">
        <is>
          <t>Fair Value Measured on Recurring Basis</t>
        </is>
      </c>
      <c r="B7" s="4" t="inlineStr">
        <is>
          <t xml:space="preserve">The following table summarizes derivative instruments measured at fair value on a recurring basis as of March 31 , 2021 , segregated by the level of valuation inputs within the fair value hierarchy:
Fair Value Measurements Using
Particulars Total Quoted prices in active markets for identical assets (Level 1) Significant other observable inputs (Level 2) Significant unobservable inputs (Level 3)
(In millions)
Derivative assets Rs. 84,406.7 Rs. — Rs. 84,406.7 Rs. —
Derivative liabilities Rs. 81,880.0 Rs. — Rs. 81,880.0 Rs. — The following table summarizes derivative instruments measured at fair value on a recurring basis as of March 31, 2022, segregated by the level of valuation inputs within the fair value hierarchy:
Fair Value Measurements Using
Particulars Total Quoted prices in active markets for identical assets (Level 1) Significant other observable inputs (Level 2) Significant unobservable inputs (Level 3)
(In millions)
Derivative assets Rs. 80,202.3 Rs. — Rs. 80,202.3 Rs. —
Derivative liabilities Rs. 74,819.2 Rs. — Rs. 74,819.2 Rs.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Bank Overview - Additional Information (Detail) - ₨ / shares</t>
        </is>
      </c>
      <c r="B1" s="2" t="inlineStr">
        <is>
          <t>12 Months Ended</t>
        </is>
      </c>
    </row>
    <row r="2">
      <c r="B2" s="2" t="inlineStr">
        <is>
          <t>Mar. 31, 2022</t>
        </is>
      </c>
      <c r="C2" s="2" t="inlineStr">
        <is>
          <t>Mar. 31, 2021</t>
        </is>
      </c>
      <c r="D2" s="2" t="inlineStr">
        <is>
          <t>Sep. 20, 2019</t>
        </is>
      </c>
      <c r="E2" s="2" t="inlineStr">
        <is>
          <t>Sep. 19, 2019</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4" t="inlineStr">
        <is>
          <t xml:space="preserve"> </t>
        </is>
      </c>
      <c r="D4" s="9" t="n">
        <v>1</v>
      </c>
      <c r="E4" s="4" t="inlineStr">
        <is>
          <t xml:space="preserve"> </t>
        </is>
      </c>
    </row>
    <row r="5">
      <c r="A5" s="4" t="inlineStr">
        <is>
          <t>Equity shares, issued</t>
        </is>
      </c>
      <c r="B5" s="5" t="n">
        <v>5545540976</v>
      </c>
      <c r="C5" s="5" t="n">
        <v>5512776482</v>
      </c>
      <c r="D5" s="5" t="n">
        <v>5470763894</v>
      </c>
      <c r="E5" s="4" t="inlineStr">
        <is>
          <t xml:space="preserve"> </t>
        </is>
      </c>
    </row>
    <row r="6">
      <c r="A6" s="4" t="inlineStr">
        <is>
          <t>Equity shares, par value</t>
        </is>
      </c>
      <c r="B6" s="9" t="n">
        <v>1</v>
      </c>
      <c r="C6" s="9" t="n">
        <v>1</v>
      </c>
      <c r="D6" s="9" t="n">
        <v>1</v>
      </c>
      <c r="E6" s="9" t="n">
        <v>2</v>
      </c>
    </row>
    <row r="7">
      <c r="A7" s="4" t="inlineStr">
        <is>
          <t>Housing Development Finance Corporation Limited</t>
        </is>
      </c>
      <c r="B7" s="4" t="inlineStr">
        <is>
          <t xml:space="preserve"> </t>
        </is>
      </c>
      <c r="C7" s="4" t="inlineStr">
        <is>
          <t xml:space="preserve"> </t>
        </is>
      </c>
      <c r="D7" s="4" t="inlineStr">
        <is>
          <t xml:space="preserve"> </t>
        </is>
      </c>
      <c r="E7" s="4" t="inlineStr">
        <is>
          <t xml:space="preserve"> </t>
        </is>
      </c>
    </row>
    <row r="8">
      <c r="A8" s="3" t="inlineStr">
        <is>
          <t>Nature Of Business [Line Items]</t>
        </is>
      </c>
      <c r="B8" s="4" t="inlineStr">
        <is>
          <t xml:space="preserve"> </t>
        </is>
      </c>
      <c r="C8" s="4" t="inlineStr">
        <is>
          <t xml:space="preserve"> </t>
        </is>
      </c>
      <c r="D8" s="4" t="inlineStr">
        <is>
          <t xml:space="preserve"> </t>
        </is>
      </c>
      <c r="E8" s="4" t="inlineStr">
        <is>
          <t xml:space="preserve"> </t>
        </is>
      </c>
    </row>
    <row r="9">
      <c r="A9" s="4" t="inlineStr">
        <is>
          <t>Equity ownership interest of the bank's largest shareholder</t>
        </is>
      </c>
      <c r="B9" s="13" t="n">
        <v>0.21</v>
      </c>
      <c r="C9" s="14" t="n">
        <v>0.211</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7" customWidth="1" min="3" max="3"/>
  </cols>
  <sheetData>
    <row r="1">
      <c r="A1" s="1" t="inlineStr">
        <is>
          <t>Summary of Significant Accounting Policies - Additional Information (Detail) - Segment</t>
        </is>
      </c>
      <c r="B1" s="2" t="inlineStr">
        <is>
          <t>12 Months Ended</t>
        </is>
      </c>
    </row>
    <row r="2">
      <c r="B2" s="2" t="inlineStr">
        <is>
          <t>Mar. 31, 2022</t>
        </is>
      </c>
      <c r="C2" s="2" t="inlineStr">
        <is>
          <t>Mar. 31, 2020</t>
        </is>
      </c>
    </row>
    <row r="3">
      <c r="A3" s="3" t="inlineStr">
        <is>
          <t>Significant Accounting Policies [Line Items]</t>
        </is>
      </c>
      <c r="B3" s="4" t="inlineStr">
        <is>
          <t xml:space="preserve"> </t>
        </is>
      </c>
      <c r="C3" s="4" t="inlineStr">
        <is>
          <t xml:space="preserve"> </t>
        </is>
      </c>
    </row>
    <row r="4">
      <c r="A4" s="4" t="inlineStr">
        <is>
          <t>Reportable segments</t>
        </is>
      </c>
      <c r="B4" s="5" t="n">
        <v>3</v>
      </c>
      <c r="C4" s="4" t="inlineStr">
        <is>
          <t xml:space="preserve"> </t>
        </is>
      </c>
    </row>
    <row r="5">
      <c r="A5" s="4" t="inlineStr">
        <is>
          <t>Financial statements translation rate, Indian rupees (Rs.) equivalence of U.S. $1</t>
        </is>
      </c>
      <c r="B5" s="12" t="n">
        <v>75.87</v>
      </c>
      <c r="C5" s="4" t="inlineStr">
        <is>
          <t xml:space="preserve"> </t>
        </is>
      </c>
    </row>
    <row r="6">
      <c r="A6" s="4" t="inlineStr">
        <is>
          <t>Retail Loans | Personal Loans, Credit Card Receivables, Auto Loans, Commercial Vehicle and Construction Equipment Finance</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Loans charge off period</t>
        </is>
      </c>
      <c r="B8" s="4" t="inlineStr">
        <is>
          <t xml:space="preserve"> </t>
        </is>
      </c>
      <c r="C8" s="4" t="inlineStr">
        <is>
          <t>150 days</t>
        </is>
      </c>
    </row>
    <row r="9">
      <c r="A9" s="4" t="inlineStr">
        <is>
          <t>Retail Loans | Housing loan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Loans charge off period</t>
        </is>
      </c>
      <c r="B11" s="4" t="inlineStr">
        <is>
          <t xml:space="preserve"> </t>
        </is>
      </c>
      <c r="C11" s="4" t="inlineStr">
        <is>
          <t>720 days</t>
        </is>
      </c>
    </row>
    <row r="12">
      <c r="A12" s="4" t="inlineStr">
        <is>
          <t>Retail Loans | Retail Business Banking</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Loans charge off period</t>
        </is>
      </c>
      <c r="B14" s="4" t="inlineStr">
        <is>
          <t xml:space="preserve"> </t>
        </is>
      </c>
      <c r="C14" s="4" t="inlineStr">
        <is>
          <t>customer by customer basis</t>
        </is>
      </c>
    </row>
    <row r="15">
      <c r="A15" s="4" t="inlineStr">
        <is>
          <t>Min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Bank voting rights</t>
        </is>
      </c>
      <c r="B17" s="13" t="n">
        <v>0.2</v>
      </c>
      <c r="C17" s="4" t="inlineStr">
        <is>
          <t xml:space="preserve"> </t>
        </is>
      </c>
    </row>
    <row r="18">
      <c r="A18" s="4" t="inlineStr">
        <is>
          <t>Minimum | Retail Loans</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Loans charge off period</t>
        </is>
      </c>
      <c r="B20" s="4" t="inlineStr">
        <is>
          <t xml:space="preserve"> </t>
        </is>
      </c>
      <c r="C20" s="4" t="inlineStr">
        <is>
          <t>150 days</t>
        </is>
      </c>
    </row>
    <row r="21">
      <c r="A21" s="4" t="inlineStr">
        <is>
          <t>Max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Bank voting rights</t>
        </is>
      </c>
      <c r="B23" s="13" t="n">
        <v>0.5</v>
      </c>
      <c r="C23" s="4" t="inlineStr">
        <is>
          <t xml:space="preserve"> </t>
        </is>
      </c>
    </row>
    <row r="24">
      <c r="A24" s="4" t="inlineStr">
        <is>
          <t>Maximum | Retail Loans</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Loans charge off period</t>
        </is>
      </c>
      <c r="B26" s="4" t="inlineStr">
        <is>
          <t xml:space="preserve"> </t>
        </is>
      </c>
      <c r="C26" s="4" t="inlineStr">
        <is>
          <t>1083 days</t>
        </is>
      </c>
    </row>
    <row r="27">
      <c r="A27" s="4" t="inlineStr">
        <is>
          <t>HDFC Group [Member] | Minimum</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Percentage of voting rights in which bank consolidates subsidiary</t>
        </is>
      </c>
      <c r="B29" s="13" t="n">
        <v>0.5</v>
      </c>
      <c r="C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Depreciation Rate Over Estimated Useful Lives of Property and Equipment on Straight-Line Basis (Detail)</t>
        </is>
      </c>
      <c r="B1" s="2" t="inlineStr">
        <is>
          <t>12 Months Ended</t>
        </is>
      </c>
    </row>
    <row r="2">
      <c r="B2" s="2" t="inlineStr">
        <is>
          <t>Mar. 31, 2022</t>
        </is>
      </c>
    </row>
    <row r="3">
      <c r="A3" s="4" t="inlineStr">
        <is>
          <t>Premises</t>
        </is>
      </c>
      <c r="B3" s="4" t="inlineStr">
        <is>
          <t xml:space="preserve"> </t>
        </is>
      </c>
    </row>
    <row r="4">
      <c r="A4" s="3" t="inlineStr">
        <is>
          <t>Property, Plant and Equipment [Line Items]</t>
        </is>
      </c>
      <c r="B4" s="4" t="inlineStr">
        <is>
          <t xml:space="preserve"> </t>
        </is>
      </c>
    </row>
    <row r="5">
      <c r="A5" s="4" t="inlineStr">
        <is>
          <t>Rate of depreciation</t>
        </is>
      </c>
      <c r="B5" s="14" t="n">
        <v>0.0163</v>
      </c>
    </row>
    <row r="6">
      <c r="A6" s="4" t="inlineStr">
        <is>
          <t>Software and systems</t>
        </is>
      </c>
      <c r="B6" s="4" t="inlineStr">
        <is>
          <t xml:space="preserve"> </t>
        </is>
      </c>
    </row>
    <row r="7">
      <c r="A7" s="3" t="inlineStr">
        <is>
          <t>Property, Plant and Equipment [Line Items]</t>
        </is>
      </c>
      <c r="B7" s="4" t="inlineStr">
        <is>
          <t xml:space="preserve"> </t>
        </is>
      </c>
    </row>
    <row r="8">
      <c r="A8" s="4" t="inlineStr">
        <is>
          <t>Rate of depreciation</t>
        </is>
      </c>
      <c r="B8" s="13" t="n">
        <v>0.2</v>
      </c>
    </row>
    <row r="9">
      <c r="A9" s="4" t="inlineStr">
        <is>
          <t>Equipment and furniture | Minimum</t>
        </is>
      </c>
      <c r="B9" s="4" t="inlineStr">
        <is>
          <t xml:space="preserve"> </t>
        </is>
      </c>
    </row>
    <row r="10">
      <c r="A10" s="3" t="inlineStr">
        <is>
          <t>Property, Plant and Equipment [Line Items]</t>
        </is>
      </c>
      <c r="B10" s="4" t="inlineStr">
        <is>
          <t xml:space="preserve"> </t>
        </is>
      </c>
    </row>
    <row r="11">
      <c r="A11" s="4" t="inlineStr">
        <is>
          <t>Rate of depreciation</t>
        </is>
      </c>
      <c r="B11" s="13" t="n">
        <v>0.1</v>
      </c>
    </row>
    <row r="12">
      <c r="A12" s="4" t="inlineStr">
        <is>
          <t>Equipment and furniture | Maximum</t>
        </is>
      </c>
      <c r="B12" s="4" t="inlineStr">
        <is>
          <t xml:space="preserve"> </t>
        </is>
      </c>
    </row>
    <row r="13">
      <c r="A13" s="3" t="inlineStr">
        <is>
          <t>Property, Plant and Equipment [Line Items]</t>
        </is>
      </c>
      <c r="B13" s="4" t="inlineStr">
        <is>
          <t xml:space="preserve"> </t>
        </is>
      </c>
    </row>
    <row r="14">
      <c r="A14" s="4" t="inlineStr">
        <is>
          <t>Rate of depreciation</t>
        </is>
      </c>
      <c r="B14" s="14" t="n">
        <v>0.33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Due From Banks and Restricted Cash - Additional Information (Detail) ₨ in Millions, $ in Millions</t>
        </is>
      </c>
      <c r="B1" s="2" t="inlineStr">
        <is>
          <t>Mar. 31, 2022 INR (₨)</t>
        </is>
      </c>
      <c r="C1" s="2" t="inlineStr">
        <is>
          <t>Mar. 31, 2022 USD ($)</t>
        </is>
      </c>
      <c r="D1" s="2" t="inlineStr">
        <is>
          <t>Mar. 31, 2021 INR (₨)</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780004.8</v>
      </c>
      <c r="C3" s="7" t="n">
        <v>10280.8</v>
      </c>
      <c r="D3" s="6" t="n">
        <v>55200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Portfolio of Trading Securities (Detail) ₨ in Millions, $ in Millions</t>
        </is>
      </c>
      <c r="B1" s="2" t="inlineStr">
        <is>
          <t>Mar. 31, 2022 INR (₨)</t>
        </is>
      </c>
      <c r="C1" s="2" t="inlineStr">
        <is>
          <t>Mar. 31, 2022 USD ($)</t>
        </is>
      </c>
      <c r="D1" s="2" t="inlineStr">
        <is>
          <t>Mar. 31, 2021 INR (₨)</t>
        </is>
      </c>
    </row>
    <row r="2">
      <c r="A2" s="3" t="inlineStr">
        <is>
          <t>Schedule of Trading Securities and Other Trading Assets [Line Items]</t>
        </is>
      </c>
      <c r="B2" s="4" t="inlineStr">
        <is>
          <t xml:space="preserve"> </t>
        </is>
      </c>
      <c r="C2" s="4" t="inlineStr">
        <is>
          <t xml:space="preserve"> </t>
        </is>
      </c>
      <c r="D2" s="4" t="inlineStr">
        <is>
          <t xml:space="preserve"> </t>
        </is>
      </c>
    </row>
    <row r="3">
      <c r="A3" s="4" t="inlineStr">
        <is>
          <t>Amortized Cost</t>
        </is>
      </c>
      <c r="B3" s="6" t="n">
        <v>53728.6</v>
      </c>
      <c r="C3" s="7" t="n">
        <v>708.2</v>
      </c>
      <c r="D3" s="6" t="n">
        <v>102792.1</v>
      </c>
    </row>
    <row r="4">
      <c r="A4" s="4" t="inlineStr">
        <is>
          <t>Gross Unrealized Gains</t>
        </is>
      </c>
      <c r="B4" s="8" t="n">
        <v>187.8</v>
      </c>
      <c r="C4" s="8" t="n">
        <v>2.5</v>
      </c>
      <c r="D4" s="5" t="n">
        <v>240</v>
      </c>
    </row>
    <row r="5">
      <c r="A5" s="4" t="inlineStr">
        <is>
          <t>Gross Unrealized Losses</t>
        </is>
      </c>
      <c r="B5" s="8" t="n">
        <v>716.9</v>
      </c>
      <c r="C5" s="8" t="n">
        <v>9.5</v>
      </c>
      <c r="D5" s="8" t="n">
        <v>3411.9</v>
      </c>
    </row>
    <row r="6">
      <c r="A6" s="4" t="inlineStr">
        <is>
          <t>Fair Value</t>
        </is>
      </c>
      <c r="B6" s="8" t="n">
        <v>53199.5</v>
      </c>
      <c r="C6" s="7" t="n">
        <v>701.2</v>
      </c>
      <c r="D6" s="8" t="n">
        <v>99620.2</v>
      </c>
    </row>
    <row r="7">
      <c r="A7" s="4" t="inlineStr">
        <is>
          <t>Debt Securities</t>
        </is>
      </c>
      <c r="B7" s="4" t="inlineStr">
        <is>
          <t xml:space="preserve"> </t>
        </is>
      </c>
      <c r="C7" s="4" t="inlineStr">
        <is>
          <t xml:space="preserve"> </t>
        </is>
      </c>
      <c r="D7" s="4" t="inlineStr">
        <is>
          <t xml:space="preserve"> </t>
        </is>
      </c>
    </row>
    <row r="8">
      <c r="A8" s="3" t="inlineStr">
        <is>
          <t>Schedule of Trading Securities and Other Trading Assets [Line Items]</t>
        </is>
      </c>
      <c r="B8" s="4" t="inlineStr">
        <is>
          <t xml:space="preserve"> </t>
        </is>
      </c>
      <c r="C8" s="4" t="inlineStr">
        <is>
          <t xml:space="preserve"> </t>
        </is>
      </c>
      <c r="D8" s="4" t="inlineStr">
        <is>
          <t xml:space="preserve"> </t>
        </is>
      </c>
    </row>
    <row r="9">
      <c r="A9" s="4" t="inlineStr">
        <is>
          <t>Amortized Cost</t>
        </is>
      </c>
      <c r="B9" s="8" t="n">
        <v>31795.1</v>
      </c>
      <c r="C9" s="4" t="inlineStr">
        <is>
          <t xml:space="preserve"> </t>
        </is>
      </c>
      <c r="D9" s="8" t="n">
        <v>49879.9</v>
      </c>
    </row>
    <row r="10">
      <c r="A10" s="4" t="inlineStr">
        <is>
          <t>Gross Unrealized Gains</t>
        </is>
      </c>
      <c r="B10" s="8" t="n">
        <v>59.6</v>
      </c>
      <c r="C10" s="4" t="inlineStr">
        <is>
          <t xml:space="preserve"> </t>
        </is>
      </c>
      <c r="D10" s="8" t="n">
        <v>129.1</v>
      </c>
    </row>
    <row r="11">
      <c r="A11" s="4" t="inlineStr">
        <is>
          <t>Gross Unrealized Losses</t>
        </is>
      </c>
      <c r="B11" s="8" t="n">
        <v>27.9</v>
      </c>
      <c r="C11" s="4" t="inlineStr">
        <is>
          <t xml:space="preserve"> </t>
        </is>
      </c>
      <c r="D11" s="5" t="n">
        <v>3</v>
      </c>
    </row>
    <row r="12">
      <c r="A12" s="4" t="inlineStr">
        <is>
          <t>Fair Value</t>
        </is>
      </c>
      <c r="B12" s="8" t="n">
        <v>31826.8</v>
      </c>
      <c r="C12" s="4" t="inlineStr">
        <is>
          <t xml:space="preserve"> </t>
        </is>
      </c>
      <c r="D12" s="5" t="n">
        <v>50006</v>
      </c>
    </row>
    <row r="13">
      <c r="A13" s="4" t="inlineStr">
        <is>
          <t>Debt Securities | Government of India securities</t>
        </is>
      </c>
      <c r="B13" s="4" t="inlineStr">
        <is>
          <t xml:space="preserve"> </t>
        </is>
      </c>
      <c r="C13" s="4" t="inlineStr">
        <is>
          <t xml:space="preserve"> </t>
        </is>
      </c>
      <c r="D13" s="4" t="inlineStr">
        <is>
          <t xml:space="preserve"> </t>
        </is>
      </c>
    </row>
    <row r="14">
      <c r="A14" s="3" t="inlineStr">
        <is>
          <t>Schedule of Trading Securities and Other Trading Assets [Line Items]</t>
        </is>
      </c>
      <c r="B14" s="4" t="inlineStr">
        <is>
          <t xml:space="preserve"> </t>
        </is>
      </c>
      <c r="C14" s="4" t="inlineStr">
        <is>
          <t xml:space="preserve"> </t>
        </is>
      </c>
      <c r="D14" s="4" t="inlineStr">
        <is>
          <t xml:space="preserve"> </t>
        </is>
      </c>
    </row>
    <row r="15">
      <c r="A15" s="4" t="inlineStr">
        <is>
          <t>Amortized Cost</t>
        </is>
      </c>
      <c r="B15" s="8" t="n">
        <v>28159.7</v>
      </c>
      <c r="C15" s="4" t="inlineStr">
        <is>
          <t xml:space="preserve"> </t>
        </is>
      </c>
      <c r="D15" s="5" t="n">
        <v>15076</v>
      </c>
    </row>
    <row r="16">
      <c r="A16" s="4" t="inlineStr">
        <is>
          <t>Gross Unrealized Gains</t>
        </is>
      </c>
      <c r="B16" s="8" t="n">
        <v>57.7</v>
      </c>
      <c r="C16" s="4" t="inlineStr">
        <is>
          <t xml:space="preserve"> </t>
        </is>
      </c>
      <c r="D16" s="8" t="n">
        <v>85.8</v>
      </c>
    </row>
    <row r="17">
      <c r="A17" s="4" t="inlineStr">
        <is>
          <t>Gross Unrealized Losses</t>
        </is>
      </c>
      <c r="B17" s="8" t="n">
        <v>21.9</v>
      </c>
      <c r="C17" s="4" t="inlineStr">
        <is>
          <t xml:space="preserve"> </t>
        </is>
      </c>
      <c r="D17" s="8" t="n">
        <v>2.6</v>
      </c>
    </row>
    <row r="18">
      <c r="A18" s="4" t="inlineStr">
        <is>
          <t>Fair Value</t>
        </is>
      </c>
      <c r="B18" s="8" t="n">
        <v>28195.5</v>
      </c>
      <c r="C18" s="4" t="inlineStr">
        <is>
          <t xml:space="preserve"> </t>
        </is>
      </c>
      <c r="D18" s="8" t="n">
        <v>15159.2</v>
      </c>
    </row>
    <row r="19">
      <c r="A19" s="4" t="inlineStr">
        <is>
          <t>Debt Securities | Other corporate/financial institution securities</t>
        </is>
      </c>
      <c r="B19" s="4" t="inlineStr">
        <is>
          <t xml:space="preserve"> </t>
        </is>
      </c>
      <c r="C19" s="4" t="inlineStr">
        <is>
          <t xml:space="preserve"> </t>
        </is>
      </c>
      <c r="D19" s="4" t="inlineStr">
        <is>
          <t xml:space="preserve"> </t>
        </is>
      </c>
    </row>
    <row r="20">
      <c r="A20" s="3" t="inlineStr">
        <is>
          <t>Schedule of Trading Securities and Other Trading Assets [Line Items]</t>
        </is>
      </c>
      <c r="B20" s="4" t="inlineStr">
        <is>
          <t xml:space="preserve"> </t>
        </is>
      </c>
      <c r="C20" s="4" t="inlineStr">
        <is>
          <t xml:space="preserve"> </t>
        </is>
      </c>
      <c r="D20" s="4" t="inlineStr">
        <is>
          <t xml:space="preserve"> </t>
        </is>
      </c>
    </row>
    <row r="21">
      <c r="A21" s="4" t="inlineStr">
        <is>
          <t>Amortized Cost</t>
        </is>
      </c>
      <c r="B21" s="8" t="n">
        <v>3635.4</v>
      </c>
      <c r="C21" s="4" t="inlineStr">
        <is>
          <t xml:space="preserve"> </t>
        </is>
      </c>
      <c r="D21" s="8" t="n">
        <v>34803.9</v>
      </c>
    </row>
    <row r="22">
      <c r="A22" s="4" t="inlineStr">
        <is>
          <t>Gross Unrealized Gains</t>
        </is>
      </c>
      <c r="B22" s="8" t="n">
        <v>1.9</v>
      </c>
      <c r="C22" s="4" t="inlineStr">
        <is>
          <t xml:space="preserve"> </t>
        </is>
      </c>
      <c r="D22" s="8" t="n">
        <v>43.3</v>
      </c>
    </row>
    <row r="23">
      <c r="A23" s="4" t="inlineStr">
        <is>
          <t>Gross Unrealized Losses</t>
        </is>
      </c>
      <c r="B23" s="5" t="n">
        <v>6</v>
      </c>
      <c r="C23" s="4" t="inlineStr">
        <is>
          <t xml:space="preserve"> </t>
        </is>
      </c>
      <c r="D23" s="8" t="n">
        <v>0.4</v>
      </c>
    </row>
    <row r="24">
      <c r="A24" s="4" t="inlineStr">
        <is>
          <t>Fair Value</t>
        </is>
      </c>
      <c r="B24" s="8" t="n">
        <v>3631.3</v>
      </c>
      <c r="C24" s="4" t="inlineStr">
        <is>
          <t xml:space="preserve"> </t>
        </is>
      </c>
      <c r="D24" s="8" t="n">
        <v>34846.8</v>
      </c>
    </row>
    <row r="25">
      <c r="A25" s="4" t="inlineStr">
        <is>
          <t>Other securities (including mutual fund units)</t>
        </is>
      </c>
      <c r="B25" s="4" t="inlineStr">
        <is>
          <t xml:space="preserve"> </t>
        </is>
      </c>
      <c r="C25" s="4" t="inlineStr">
        <is>
          <t xml:space="preserve"> </t>
        </is>
      </c>
      <c r="D25" s="4" t="inlineStr">
        <is>
          <t xml:space="preserve"> </t>
        </is>
      </c>
    </row>
    <row r="26">
      <c r="A26" s="3" t="inlineStr">
        <is>
          <t>Schedule of Trading Securities and Other Trading Assets [Line Items]</t>
        </is>
      </c>
      <c r="B26" s="4" t="inlineStr">
        <is>
          <t xml:space="preserve"> </t>
        </is>
      </c>
      <c r="C26" s="4" t="inlineStr">
        <is>
          <t xml:space="preserve"> </t>
        </is>
      </c>
      <c r="D26" s="4" t="inlineStr">
        <is>
          <t xml:space="preserve"> </t>
        </is>
      </c>
    </row>
    <row r="27">
      <c r="A27" s="4" t="inlineStr">
        <is>
          <t>Amortized Cost</t>
        </is>
      </c>
      <c r="B27" s="8" t="n">
        <v>21933.5</v>
      </c>
      <c r="C27" s="4" t="inlineStr">
        <is>
          <t xml:space="preserve"> </t>
        </is>
      </c>
      <c r="D27" s="8" t="n">
        <v>52912.2</v>
      </c>
    </row>
    <row r="28">
      <c r="A28" s="4" t="inlineStr">
        <is>
          <t>Gross Unrealized Gains</t>
        </is>
      </c>
      <c r="B28" s="8" t="n">
        <v>128.2</v>
      </c>
      <c r="C28" s="4" t="inlineStr">
        <is>
          <t xml:space="preserve"> </t>
        </is>
      </c>
      <c r="D28" s="8" t="n">
        <v>110.9</v>
      </c>
    </row>
    <row r="29">
      <c r="A29" s="4" t="inlineStr">
        <is>
          <t>Gross Unrealized Losses</t>
        </is>
      </c>
      <c r="B29" s="5" t="n">
        <v>689</v>
      </c>
      <c r="C29" s="4" t="inlineStr">
        <is>
          <t xml:space="preserve"> </t>
        </is>
      </c>
      <c r="D29" s="8" t="n">
        <v>3408.9</v>
      </c>
    </row>
    <row r="30">
      <c r="A30" s="4" t="inlineStr">
        <is>
          <t>Fair Value</t>
        </is>
      </c>
      <c r="B30" s="6" t="n">
        <v>21372.7</v>
      </c>
      <c r="C30" s="4" t="inlineStr">
        <is>
          <t xml:space="preserve"> </t>
        </is>
      </c>
      <c r="D30" s="6" t="n">
        <v>496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rtfolio of Available for Sale Debt Securities (Detail) ₨ in Millions, $ in Millions</t>
        </is>
      </c>
      <c r="B1" s="2" t="inlineStr">
        <is>
          <t>Mar. 31, 2022 INR (₨)</t>
        </is>
      </c>
      <c r="C1" s="2" t="inlineStr">
        <is>
          <t>Mar. 31, 2022 USD ($)</t>
        </is>
      </c>
      <c r="D1" s="2" t="inlineStr">
        <is>
          <t>Mar. 31, 2021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6" t="n">
        <v>4416934.2</v>
      </c>
      <c r="C3" s="7" t="n">
        <v>58217.1</v>
      </c>
      <c r="D3" s="6" t="n">
        <v>4241981.6</v>
      </c>
    </row>
    <row r="4">
      <c r="A4" s="4" t="inlineStr">
        <is>
          <t>Gross Unrealized Gains</t>
        </is>
      </c>
      <c r="B4" s="8" t="n">
        <v>22472.3</v>
      </c>
      <c r="C4" s="8" t="n">
        <v>296.2</v>
      </c>
      <c r="D4" s="5" t="n">
        <v>57061</v>
      </c>
    </row>
    <row r="5">
      <c r="A5" s="4" t="inlineStr">
        <is>
          <t>Gross Unrealized Losses</t>
        </is>
      </c>
      <c r="B5" s="8" t="n">
        <v>50843.4</v>
      </c>
      <c r="C5" s="8" t="n">
        <v>670.1</v>
      </c>
      <c r="D5" s="8" t="n">
        <v>23592.7</v>
      </c>
    </row>
    <row r="6">
      <c r="A6" s="4" t="inlineStr">
        <is>
          <t>Fair Value</t>
        </is>
      </c>
      <c r="B6" s="8" t="n">
        <v>4388563.1</v>
      </c>
      <c r="C6" s="8" t="n">
        <v>57843.2</v>
      </c>
      <c r="D6" s="8" t="n">
        <v>4275449.9</v>
      </c>
    </row>
    <row r="7">
      <c r="A7" s="4" t="inlineStr">
        <is>
          <t>Debt securities, other than asset and mortgage-backed securities</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mortized Cost</t>
        </is>
      </c>
      <c r="B9" s="8" t="n">
        <v>4273955.4</v>
      </c>
      <c r="C9" s="4" t="inlineStr">
        <is>
          <t xml:space="preserve"> </t>
        </is>
      </c>
      <c r="D9" s="8" t="n">
        <v>4084551.2</v>
      </c>
    </row>
    <row r="10">
      <c r="A10" s="4" t="inlineStr">
        <is>
          <t>Gross Unrealized Gains</t>
        </is>
      </c>
      <c r="B10" s="8" t="n">
        <v>20952.7</v>
      </c>
      <c r="C10" s="4" t="inlineStr">
        <is>
          <t xml:space="preserve"> </t>
        </is>
      </c>
      <c r="D10" s="8" t="n">
        <v>52977.7</v>
      </c>
    </row>
    <row r="11">
      <c r="A11" s="4" t="inlineStr">
        <is>
          <t>Gross Unrealized Losses</t>
        </is>
      </c>
      <c r="B11" s="8" t="n">
        <v>50262.6</v>
      </c>
      <c r="C11" s="4" t="inlineStr">
        <is>
          <t xml:space="preserve"> </t>
        </is>
      </c>
      <c r="D11" s="5" t="n">
        <v>23281</v>
      </c>
    </row>
    <row r="12">
      <c r="A12" s="4" t="inlineStr">
        <is>
          <t>Fair Value</t>
        </is>
      </c>
      <c r="B12" s="8" t="n">
        <v>4244645.5</v>
      </c>
      <c r="C12" s="7" t="n">
        <v>55946.3</v>
      </c>
      <c r="D12" s="8" t="n">
        <v>4114247.9</v>
      </c>
    </row>
    <row r="13">
      <c r="A13" s="4" t="inlineStr">
        <is>
          <t>Debt securities, other than asset and mortgage-backed securities | Government of India securities</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Amortized Cost</t>
        </is>
      </c>
      <c r="B15" s="8" t="n">
        <v>3226917.6</v>
      </c>
      <c r="C15" s="4" t="inlineStr">
        <is>
          <t xml:space="preserve"> </t>
        </is>
      </c>
      <c r="D15" s="8" t="n">
        <v>3159905.2</v>
      </c>
    </row>
    <row r="16">
      <c r="A16" s="4" t="inlineStr">
        <is>
          <t>Gross Unrealized Gains</t>
        </is>
      </c>
      <c r="B16" s="8" t="n">
        <v>10995.6</v>
      </c>
      <c r="C16" s="4" t="inlineStr">
        <is>
          <t xml:space="preserve"> </t>
        </is>
      </c>
      <c r="D16" s="8" t="n">
        <v>31824.6</v>
      </c>
    </row>
    <row r="17">
      <c r="A17" s="4" t="inlineStr">
        <is>
          <t>Gross Unrealized Losses</t>
        </is>
      </c>
      <c r="B17" s="8" t="n">
        <v>42946.3</v>
      </c>
      <c r="C17" s="4" t="inlineStr">
        <is>
          <t xml:space="preserve"> </t>
        </is>
      </c>
      <c r="D17" s="8" t="n">
        <v>20225.8</v>
      </c>
    </row>
    <row r="18">
      <c r="A18" s="4" t="inlineStr">
        <is>
          <t>Fair Value</t>
        </is>
      </c>
      <c r="B18" s="8" t="n">
        <v>3194966.9</v>
      </c>
      <c r="C18" s="4" t="inlineStr">
        <is>
          <t xml:space="preserve"> </t>
        </is>
      </c>
      <c r="D18" s="5" t="n">
        <v>3171504</v>
      </c>
    </row>
    <row r="19">
      <c r="A19" s="4" t="inlineStr">
        <is>
          <t>Debt securities, other than asset and mortgage-backed securities | State government securities</t>
        </is>
      </c>
      <c r="B19" s="4" t="inlineStr">
        <is>
          <t xml:space="preserve"> </t>
        </is>
      </c>
      <c r="C19" s="4" t="inlineStr">
        <is>
          <t xml:space="preserve"> </t>
        </is>
      </c>
      <c r="D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row>
    <row r="21">
      <c r="A21" s="4" t="inlineStr">
        <is>
          <t>Amortized Cost</t>
        </is>
      </c>
      <c r="B21" s="8" t="n">
        <v>429146.8</v>
      </c>
      <c r="C21" s="4" t="inlineStr">
        <is>
          <t xml:space="preserve"> </t>
        </is>
      </c>
      <c r="D21" s="8" t="n">
        <v>348067.7</v>
      </c>
    </row>
    <row r="22">
      <c r="A22" s="4" t="inlineStr">
        <is>
          <t>Gross Unrealized Gains</t>
        </is>
      </c>
      <c r="B22" s="8" t="n">
        <v>4395.9</v>
      </c>
      <c r="C22" s="4" t="inlineStr">
        <is>
          <t xml:space="preserve"> </t>
        </is>
      </c>
      <c r="D22" s="8" t="n">
        <v>7373.7</v>
      </c>
    </row>
    <row r="23">
      <c r="A23" s="4" t="inlineStr">
        <is>
          <t>Gross Unrealized Losses</t>
        </is>
      </c>
      <c r="B23" s="8" t="n">
        <v>5865.9</v>
      </c>
      <c r="C23" s="4" t="inlineStr">
        <is>
          <t xml:space="preserve"> </t>
        </is>
      </c>
      <c r="D23" s="8" t="n">
        <v>2669.6</v>
      </c>
    </row>
    <row r="24">
      <c r="A24" s="4" t="inlineStr">
        <is>
          <t>Fair Value</t>
        </is>
      </c>
      <c r="B24" s="8" t="n">
        <v>427676.8</v>
      </c>
      <c r="C24" s="4" t="inlineStr">
        <is>
          <t xml:space="preserve"> </t>
        </is>
      </c>
      <c r="D24" s="8" t="n">
        <v>352771.8</v>
      </c>
    </row>
    <row r="25">
      <c r="A25" s="4" t="inlineStr">
        <is>
          <t>Debt securities, other than asset and mortgage-backed securities | Government securities outside India</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Amortized Cost</t>
        </is>
      </c>
      <c r="B27" s="8" t="n">
        <v>2279.2</v>
      </c>
      <c r="C27" s="4" t="inlineStr">
        <is>
          <t xml:space="preserve"> </t>
        </is>
      </c>
      <c r="D27" s="8" t="n">
        <v>5932.2</v>
      </c>
    </row>
    <row r="28">
      <c r="A28" s="4" t="inlineStr">
        <is>
          <t>Gross Unrealized Gains</t>
        </is>
      </c>
      <c r="B28" s="5" t="n">
        <v>0</v>
      </c>
      <c r="C28" s="4" t="inlineStr">
        <is>
          <t xml:space="preserve"> </t>
        </is>
      </c>
      <c r="D28" s="8" t="n">
        <v>3.8</v>
      </c>
    </row>
    <row r="29">
      <c r="A29" s="4" t="inlineStr">
        <is>
          <t>Gross Unrealized Losses</t>
        </is>
      </c>
      <c r="B29" s="8" t="n">
        <v>3.4</v>
      </c>
      <c r="C29" s="4" t="inlineStr">
        <is>
          <t xml:space="preserve"> </t>
        </is>
      </c>
      <c r="D29" s="5" t="n">
        <v>0</v>
      </c>
    </row>
    <row r="30">
      <c r="A30" s="4" t="inlineStr">
        <is>
          <t>Fair Value</t>
        </is>
      </c>
      <c r="B30" s="8" t="n">
        <v>2275.8</v>
      </c>
      <c r="C30" s="4" t="inlineStr">
        <is>
          <t xml:space="preserve"> </t>
        </is>
      </c>
      <c r="D30" s="5" t="n">
        <v>5936</v>
      </c>
    </row>
    <row r="31">
      <c r="A31" s="4" t="inlineStr">
        <is>
          <t>Debt securities, other than asset and mortgage-backed securities | Credit Substitutes</t>
        </is>
      </c>
      <c r="B31" s="4" t="inlineStr">
        <is>
          <t xml:space="preserve"> </t>
        </is>
      </c>
      <c r="C31" s="4" t="inlineStr">
        <is>
          <t xml:space="preserve"> </t>
        </is>
      </c>
      <c r="D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row>
    <row r="33">
      <c r="A33" s="4" t="inlineStr">
        <is>
          <t>Amortized Cost</t>
        </is>
      </c>
      <c r="B33" s="8" t="n">
        <v>578922.3</v>
      </c>
      <c r="C33" s="4" t="inlineStr">
        <is>
          <t xml:space="preserve"> </t>
        </is>
      </c>
      <c r="D33" s="8" t="n">
        <v>534227.1</v>
      </c>
    </row>
    <row r="34">
      <c r="A34" s="4" t="inlineStr">
        <is>
          <t>Gross Unrealized Gains</t>
        </is>
      </c>
      <c r="B34" s="8" t="n">
        <v>5381.4</v>
      </c>
      <c r="C34" s="4" t="inlineStr">
        <is>
          <t xml:space="preserve"> </t>
        </is>
      </c>
      <c r="D34" s="8" t="n">
        <v>13423.1</v>
      </c>
    </row>
    <row r="35">
      <c r="A35" s="4" t="inlineStr">
        <is>
          <t>Gross Unrealized Losses</t>
        </is>
      </c>
      <c r="B35" s="8" t="n">
        <v>1283.5</v>
      </c>
      <c r="C35" s="4" t="inlineStr">
        <is>
          <t xml:space="preserve"> </t>
        </is>
      </c>
      <c r="D35" s="8" t="n">
        <v>373.3</v>
      </c>
    </row>
    <row r="36">
      <c r="A36" s="4" t="inlineStr">
        <is>
          <t>Fair Value</t>
        </is>
      </c>
      <c r="B36" s="8" t="n">
        <v>583020.2</v>
      </c>
      <c r="C36" s="4" t="inlineStr">
        <is>
          <t xml:space="preserve"> </t>
        </is>
      </c>
      <c r="D36" s="8" t="n">
        <v>547276.9</v>
      </c>
    </row>
    <row r="37">
      <c r="A37" s="4" t="inlineStr">
        <is>
          <t>Debt securities, other than asset and mortgage-backed securities | Other corporate/financial institution bonds</t>
        </is>
      </c>
      <c r="B37" s="4" t="inlineStr">
        <is>
          <t xml:space="preserve"> </t>
        </is>
      </c>
      <c r="C37" s="4" t="inlineStr">
        <is>
          <t xml:space="preserve"> </t>
        </is>
      </c>
      <c r="D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row>
    <row r="39">
      <c r="A39" s="4" t="inlineStr">
        <is>
          <t>Amortized Cost</t>
        </is>
      </c>
      <c r="B39" s="8" t="n">
        <v>36689.5</v>
      </c>
      <c r="C39" s="4" t="inlineStr">
        <is>
          <t xml:space="preserve"> </t>
        </is>
      </c>
      <c r="D39" s="5" t="n">
        <v>36419</v>
      </c>
    </row>
    <row r="40">
      <c r="A40" s="4" t="inlineStr">
        <is>
          <t>Gross Unrealized Gains</t>
        </is>
      </c>
      <c r="B40" s="8" t="n">
        <v>179.8</v>
      </c>
      <c r="C40" s="4" t="inlineStr">
        <is>
          <t xml:space="preserve"> </t>
        </is>
      </c>
      <c r="D40" s="8" t="n">
        <v>352.5</v>
      </c>
    </row>
    <row r="41">
      <c r="A41" s="4" t="inlineStr">
        <is>
          <t>Gross Unrealized Losses</t>
        </is>
      </c>
      <c r="B41" s="8" t="n">
        <v>163.5</v>
      </c>
      <c r="C41" s="4" t="inlineStr">
        <is>
          <t xml:space="preserve"> </t>
        </is>
      </c>
      <c r="D41" s="8" t="n">
        <v>12.3</v>
      </c>
    </row>
    <row r="42">
      <c r="A42" s="4" t="inlineStr">
        <is>
          <t>Fair Value</t>
        </is>
      </c>
      <c r="B42" s="8" t="n">
        <v>36705.8</v>
      </c>
      <c r="C42" s="4" t="inlineStr">
        <is>
          <t xml:space="preserve"> </t>
        </is>
      </c>
      <c r="D42" s="8" t="n">
        <v>36759.2</v>
      </c>
    </row>
    <row r="43">
      <c r="A43" s="4" t="inlineStr">
        <is>
          <t>Mortgage-backed securities</t>
        </is>
      </c>
      <c r="B43" s="4" t="inlineStr">
        <is>
          <t xml:space="preserve"> </t>
        </is>
      </c>
      <c r="C43" s="4" t="inlineStr">
        <is>
          <t xml:space="preserve"> </t>
        </is>
      </c>
      <c r="D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row>
    <row r="45">
      <c r="A45" s="4" t="inlineStr">
        <is>
          <t>Amortized Cost</t>
        </is>
      </c>
      <c r="B45" s="8" t="n">
        <v>24.2</v>
      </c>
      <c r="C45" s="4" t="inlineStr">
        <is>
          <t xml:space="preserve"> </t>
        </is>
      </c>
      <c r="D45" s="8" t="n">
        <v>30.5</v>
      </c>
    </row>
    <row r="46">
      <c r="A46" s="4" t="inlineStr">
        <is>
          <t>Gross Unrealized Gains</t>
        </is>
      </c>
      <c r="B46" s="5" t="n">
        <v>0</v>
      </c>
      <c r="C46" s="4" t="inlineStr">
        <is>
          <t xml:space="preserve"> </t>
        </is>
      </c>
      <c r="D46" s="8" t="n">
        <v>1.8</v>
      </c>
    </row>
    <row r="47">
      <c r="A47" s="4" t="inlineStr">
        <is>
          <t>Gross Unrealized Losses</t>
        </is>
      </c>
      <c r="B47" s="8" t="n">
        <v>1.3</v>
      </c>
      <c r="C47" s="4" t="inlineStr">
        <is>
          <t xml:space="preserve"> </t>
        </is>
      </c>
      <c r="D47" s="5" t="n">
        <v>0</v>
      </c>
    </row>
    <row r="48">
      <c r="A48" s="4" t="inlineStr">
        <is>
          <t>Fair Value</t>
        </is>
      </c>
      <c r="B48" s="8" t="n">
        <v>22.9</v>
      </c>
      <c r="C48" s="4" t="inlineStr">
        <is>
          <t xml:space="preserve"> </t>
        </is>
      </c>
      <c r="D48" s="8" t="n">
        <v>32.3</v>
      </c>
    </row>
    <row r="49">
      <c r="A49" s="4" t="inlineStr">
        <is>
          <t>Asset-backed securities</t>
        </is>
      </c>
      <c r="B49" s="4" t="inlineStr">
        <is>
          <t xml:space="preserve"> </t>
        </is>
      </c>
      <c r="C49" s="4" t="inlineStr">
        <is>
          <t xml:space="preserve"> </t>
        </is>
      </c>
      <c r="D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row>
    <row r="51">
      <c r="A51" s="4" t="inlineStr">
        <is>
          <t>Amortized Cost</t>
        </is>
      </c>
      <c r="B51" s="8" t="n">
        <v>142954.6</v>
      </c>
      <c r="C51" s="4" t="inlineStr">
        <is>
          <t xml:space="preserve"> </t>
        </is>
      </c>
      <c r="D51" s="8" t="n">
        <v>157399.9</v>
      </c>
    </row>
    <row r="52">
      <c r="A52" s="4" t="inlineStr">
        <is>
          <t>Gross Unrealized Gains</t>
        </is>
      </c>
      <c r="B52" s="8" t="n">
        <v>1519.6</v>
      </c>
      <c r="C52" s="4" t="inlineStr">
        <is>
          <t xml:space="preserve"> </t>
        </is>
      </c>
      <c r="D52" s="8" t="n">
        <v>4081.5</v>
      </c>
    </row>
    <row r="53">
      <c r="A53" s="4" t="inlineStr">
        <is>
          <t>Gross Unrealized Losses</t>
        </is>
      </c>
      <c r="B53" s="8" t="n">
        <v>579.5</v>
      </c>
      <c r="C53" s="4" t="inlineStr">
        <is>
          <t xml:space="preserve"> </t>
        </is>
      </c>
      <c r="D53" s="8" t="n">
        <v>311.7</v>
      </c>
    </row>
    <row r="54">
      <c r="A54" s="4" t="inlineStr">
        <is>
          <t>Fair Value</t>
        </is>
      </c>
      <c r="B54" s="8" t="n">
        <v>143894.7</v>
      </c>
      <c r="C54" s="4" t="inlineStr">
        <is>
          <t xml:space="preserve"> </t>
        </is>
      </c>
      <c r="D54" s="8" t="n">
        <v>161169.7</v>
      </c>
    </row>
    <row r="55">
      <c r="A55" s="4" t="inlineStr">
        <is>
          <t>Securities with gross unrealized losses</t>
        </is>
      </c>
      <c r="B55" s="4" t="inlineStr">
        <is>
          <t xml:space="preserve"> </t>
        </is>
      </c>
      <c r="C55" s="4" t="inlineStr">
        <is>
          <t xml:space="preserve"> </t>
        </is>
      </c>
      <c r="D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row>
    <row r="57">
      <c r="A57" s="4" t="inlineStr">
        <is>
          <t>Fair Value</t>
        </is>
      </c>
      <c r="B57" s="5" t="n">
        <v>1791389</v>
      </c>
      <c r="C57" s="4" t="inlineStr">
        <is>
          <t xml:space="preserve"> </t>
        </is>
      </c>
      <c r="D57" s="8" t="n">
        <v>1162099.9</v>
      </c>
    </row>
    <row r="58">
      <c r="A58" s="4" t="inlineStr">
        <is>
          <t>Securities with gross unrealized gains</t>
        </is>
      </c>
      <c r="B58" s="4" t="inlineStr">
        <is>
          <t xml:space="preserve"> </t>
        </is>
      </c>
      <c r="C58" s="4" t="inlineStr">
        <is>
          <t xml:space="preserve"> </t>
        </is>
      </c>
      <c r="D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row>
    <row r="60">
      <c r="A60" s="4" t="inlineStr">
        <is>
          <t>Fair Value</t>
        </is>
      </c>
      <c r="B60" s="6" t="n">
        <v>2597174.1</v>
      </c>
      <c r="C60" s="4" t="inlineStr">
        <is>
          <t xml:space="preserve"> </t>
        </is>
      </c>
      <c r="D60" s="9" t="n">
        <v>31133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Available for Sale Debt Securities - Additional Information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c r="F2" s="2" t="inlineStr">
        <is>
          <t>Mar. 31, 2022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vailable for sale, at fair value, restricted investments</t>
        </is>
      </c>
      <c r="B4" s="6" t="n">
        <v>1648213.8</v>
      </c>
      <c r="C4" s="4" t="inlineStr">
        <is>
          <t xml:space="preserve"> </t>
        </is>
      </c>
      <c r="D4" s="6" t="n">
        <v>1694645.4</v>
      </c>
      <c r="E4" s="4" t="inlineStr">
        <is>
          <t xml:space="preserve"> </t>
        </is>
      </c>
      <c r="F4" s="7" t="n">
        <v>21724.2</v>
      </c>
    </row>
    <row r="5">
      <c r="A5" s="4" t="inlineStr">
        <is>
          <t>Debt Securities, Available-for-sale, Unrealized Loss</t>
        </is>
      </c>
      <c r="B5" s="8" t="n">
        <v>48815.6</v>
      </c>
      <c r="C5" s="4" t="inlineStr">
        <is>
          <t xml:space="preserve"> </t>
        </is>
      </c>
      <c r="D5" s="4" t="inlineStr">
        <is>
          <t xml:space="preserve"> </t>
        </is>
      </c>
      <c r="E5" s="4" t="inlineStr">
        <is>
          <t xml:space="preserve"> </t>
        </is>
      </c>
      <c r="F5" s="4" t="inlineStr">
        <is>
          <t xml:space="preserve"> </t>
        </is>
      </c>
    </row>
    <row r="6">
      <c r="A6" s="4" t="inlineStr">
        <is>
          <t>Net allowance for credit losses</t>
        </is>
      </c>
      <c r="B6" s="8" t="n">
        <v>-2915.1</v>
      </c>
      <c r="C6" s="7" t="n">
        <v>-38.4</v>
      </c>
      <c r="D6" s="8" t="n">
        <v>2915.1</v>
      </c>
      <c r="E6" s="4" t="inlineStr">
        <is>
          <t xml:space="preserve"> </t>
        </is>
      </c>
      <c r="F6" s="4" t="inlineStr">
        <is>
          <t xml:space="preserve"> </t>
        </is>
      </c>
    </row>
    <row r="7">
      <c r="A7" s="4" t="inlineStr">
        <is>
          <t>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ailable for sale investments, amount eligible towards the Bank's statutory liquidity reserve requirements</t>
        </is>
      </c>
      <c r="B9" s="8" t="n">
        <v>3622643.8</v>
      </c>
      <c r="C9" s="4" t="inlineStr">
        <is>
          <t xml:space="preserve"> </t>
        </is>
      </c>
      <c r="D9" s="8" t="n">
        <v>3524275.8</v>
      </c>
      <c r="E9" s="4" t="inlineStr">
        <is>
          <t xml:space="preserve"> </t>
        </is>
      </c>
      <c r="F9" s="5" t="n">
        <v>47748</v>
      </c>
    </row>
    <row r="10">
      <c r="A10" s="4" t="inlineStr">
        <is>
          <t>Investments available for sale, at fair value, restricted investments</t>
        </is>
      </c>
      <c r="B10" s="8" t="n">
        <v>1648213.8</v>
      </c>
      <c r="C10" s="4" t="inlineStr">
        <is>
          <t xml:space="preserve"> </t>
        </is>
      </c>
      <c r="D10" s="8" t="n">
        <v>1694645.4</v>
      </c>
      <c r="E10" s="4" t="inlineStr">
        <is>
          <t xml:space="preserve"> </t>
        </is>
      </c>
      <c r="F10" s="7" t="n">
        <v>21724.2</v>
      </c>
    </row>
    <row r="11">
      <c r="A11" s="4" t="inlineStr">
        <is>
          <t>Available-for-Sale Debt Securities | Accounting ​Guida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llowance for credit losses</t>
        </is>
      </c>
      <c r="B13" s="5" t="n">
        <v>0</v>
      </c>
      <c r="C13" s="4" t="inlineStr">
        <is>
          <t xml:space="preserve"> </t>
        </is>
      </c>
      <c r="D13" s="6" t="n">
        <v>2915.1</v>
      </c>
      <c r="E13" s="9" t="n">
        <v>0</v>
      </c>
      <c r="F13" s="4" t="inlineStr">
        <is>
          <t xml:space="preserve"> </t>
        </is>
      </c>
    </row>
    <row r="14">
      <c r="A14" s="4" t="inlineStr">
        <is>
          <t>HDB Debt Securities Other Than Asset And Mortgage Backed Securities | Government Issued or Backed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allowance for credit losses</t>
        </is>
      </c>
      <c r="B16" s="5" t="n">
        <v>0</v>
      </c>
      <c r="C16" s="4" t="inlineStr">
        <is>
          <t xml:space="preserve"> </t>
        </is>
      </c>
      <c r="D16" s="4" t="inlineStr">
        <is>
          <t xml:space="preserve"> </t>
        </is>
      </c>
      <c r="E16" s="4" t="inlineStr">
        <is>
          <t xml:space="preserve"> </t>
        </is>
      </c>
      <c r="F16" s="4" t="inlineStr">
        <is>
          <t xml:space="preserve"> </t>
        </is>
      </c>
    </row>
    <row r="17">
      <c r="A17" s="4" t="inlineStr">
        <is>
          <t>Mortgage-backed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llowance for credit losses</t>
        </is>
      </c>
      <c r="B19" s="9" t="n">
        <v>0</v>
      </c>
      <c r="C19" s="4" t="inlineStr">
        <is>
          <t xml:space="preserve"> </t>
        </is>
      </c>
      <c r="D19" s="4" t="inlineStr">
        <is>
          <t xml:space="preserve"> </t>
        </is>
      </c>
      <c r="E19" s="4" t="inlineStr">
        <is>
          <t xml:space="preserve"> </t>
        </is>
      </c>
      <c r="F19" s="4" t="inlineStr">
        <is>
          <t xml:space="preserve"> </t>
        </is>
      </c>
    </row>
    <row r="20">
      <c r="A20" s="4" t="inlineStr">
        <is>
          <t>Average credit rating</t>
        </is>
      </c>
      <c r="B20" s="4" t="inlineStr">
        <is>
          <t>AAA</t>
        </is>
      </c>
      <c r="C20" s="4" t="inlineStr">
        <is>
          <t>AAA</t>
        </is>
      </c>
      <c r="D20" s="4" t="inlineStr">
        <is>
          <t xml:space="preserve"> </t>
        </is>
      </c>
      <c r="E20" s="4" t="inlineStr">
        <is>
          <t xml:space="preserve"> </t>
        </is>
      </c>
      <c r="F20" s="4" t="inlineStr">
        <is>
          <t xml:space="preserve"> </t>
        </is>
      </c>
    </row>
    <row r="21">
      <c r="A21" s="4" t="inlineStr">
        <is>
          <t>Asset-backed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llowance for credit losses</t>
        </is>
      </c>
      <c r="B23" s="9" t="n">
        <v>0</v>
      </c>
      <c r="C23" s="4" t="inlineStr">
        <is>
          <t xml:space="preserve"> </t>
        </is>
      </c>
      <c r="D23" s="4" t="inlineStr">
        <is>
          <t xml:space="preserve"> </t>
        </is>
      </c>
      <c r="E23" s="4" t="inlineStr">
        <is>
          <t xml:space="preserve"> </t>
        </is>
      </c>
      <c r="F23" s="4" t="inlineStr">
        <is>
          <t xml:space="preserve"> </t>
        </is>
      </c>
    </row>
    <row r="24">
      <c r="A24" s="4" t="inlineStr">
        <is>
          <t>Average credit rating</t>
        </is>
      </c>
      <c r="B24" s="4" t="inlineStr">
        <is>
          <t>AAA</t>
        </is>
      </c>
      <c r="C24" s="4" t="inlineStr">
        <is>
          <t>AAA</t>
        </is>
      </c>
      <c r="D24" s="4" t="inlineStr">
        <is>
          <t xml:space="preserve"> </t>
        </is>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3" customWidth="1" min="5" max="5"/>
    <col width="22" customWidth="1" min="6" max="6"/>
    <col width="13" customWidth="1" min="7" max="7"/>
  </cols>
  <sheetData>
    <row r="1">
      <c r="A1" s="1" t="inlineStr">
        <is>
          <t>CONSOLIDATED STATEMENTS OF CASH FLOWS ₨ in Millions, $ in Millions</t>
        </is>
      </c>
      <c r="B1" s="2" t="inlineStr">
        <is>
          <t>12 Months Ended</t>
        </is>
      </c>
    </row>
    <row r="2">
      <c r="B2" s="2" t="inlineStr">
        <is>
          <t>Mar. 31, 2022 INR (₨)</t>
        </is>
      </c>
      <c r="C2" s="2" t="inlineStr">
        <is>
          <t>Mar. 31, 2022 USD ($)</t>
        </is>
      </c>
      <c r="D2" s="2" t="inlineStr">
        <is>
          <t>Mar. 31, 2021 INR (₨)</t>
        </is>
      </c>
      <c r="F2" s="2" t="inlineStr">
        <is>
          <t>Mar. 31, 2020 INR (₨)</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income before noncontrolling interest</t>
        </is>
      </c>
      <c r="B4" s="9" t="n">
        <v>386603</v>
      </c>
      <c r="C4" s="7" t="n">
        <v>5095.4</v>
      </c>
      <c r="D4" s="6" t="n">
        <v>326006.4</v>
      </c>
      <c r="F4" s="9" t="n">
        <v>260364</v>
      </c>
    </row>
    <row r="5">
      <c r="A5" s="3" t="inlineStr">
        <is>
          <t>Adjustment to reconcile net income to net cash provided by operating activities</t>
        </is>
      </c>
      <c r="B5" s="4" t="inlineStr">
        <is>
          <t xml:space="preserve"> </t>
        </is>
      </c>
      <c r="C5" s="4" t="inlineStr">
        <is>
          <t xml:space="preserve"> </t>
        </is>
      </c>
      <c r="D5" s="4" t="inlineStr">
        <is>
          <t xml:space="preserve"> </t>
        </is>
      </c>
      <c r="F5" s="4" t="inlineStr">
        <is>
          <t xml:space="preserve"> </t>
        </is>
      </c>
    </row>
    <row r="6">
      <c r="A6" s="4" t="inlineStr">
        <is>
          <t>Provision for credit losses</t>
        </is>
      </c>
      <c r="B6" s="8" t="n">
        <v>126979.5</v>
      </c>
      <c r="C6" s="8" t="n">
        <v>1673.6</v>
      </c>
      <c r="D6" s="8" t="n">
        <v>154233.4</v>
      </c>
      <c r="F6" s="8" t="n">
        <v>117621.9</v>
      </c>
    </row>
    <row r="7">
      <c r="A7" s="4" t="inlineStr">
        <is>
          <t>Depreciation and amortization</t>
        </is>
      </c>
      <c r="B7" s="8" t="n">
        <v>16816.9</v>
      </c>
      <c r="C7" s="8" t="n">
        <v>221.7</v>
      </c>
      <c r="D7" s="8" t="n">
        <v>13860.2</v>
      </c>
      <c r="F7" s="8" t="n">
        <v>12800.3</v>
      </c>
    </row>
    <row r="8">
      <c r="A8" s="4" t="inlineStr">
        <is>
          <t>Amortization of deferred customer acquisition costs and fees</t>
        </is>
      </c>
      <c r="B8" s="8" t="n">
        <v>10912.3</v>
      </c>
      <c r="C8" s="8" t="n">
        <v>143.8</v>
      </c>
      <c r="D8" s="8" t="n">
        <v>7930.2</v>
      </c>
      <c r="F8" s="8" t="n">
        <v>11673.2</v>
      </c>
    </row>
    <row r="9">
      <c r="A9" s="4" t="inlineStr">
        <is>
          <t>Amortization of premium (discount) on investments</t>
        </is>
      </c>
      <c r="B9" s="8" t="n">
        <v>8493.299999999999</v>
      </c>
      <c r="C9" s="8" t="n">
        <v>111.9</v>
      </c>
      <c r="D9" s="8" t="n">
        <v>5875.3</v>
      </c>
      <c r="F9" s="8" t="n">
        <v>5196.8</v>
      </c>
    </row>
    <row r="10">
      <c r="A10" s="4" t="inlineStr">
        <is>
          <t>Allowance on available for sale debt securities</t>
        </is>
      </c>
      <c r="B10" s="8" t="n">
        <v>-2915.1</v>
      </c>
      <c r="C10" s="8" t="n">
        <v>-38.4</v>
      </c>
      <c r="D10" s="8" t="n">
        <v>2915.1</v>
      </c>
      <c r="E10" s="4" t="inlineStr">
        <is>
          <t>[1]</t>
        </is>
      </c>
      <c r="F10" s="5" t="n">
        <v>9109</v>
      </c>
      <c r="G10" s="4" t="inlineStr">
        <is>
          <t>[1]</t>
        </is>
      </c>
    </row>
    <row r="11">
      <c r="A11" s="4" t="inlineStr">
        <is>
          <t>Deferred tax expense/ (benefit)</t>
        </is>
      </c>
      <c r="B11" s="8" t="n">
        <v>-9887.299999999999</v>
      </c>
      <c r="C11" s="8" t="n">
        <v>-130.3</v>
      </c>
      <c r="D11" s="8" t="n">
        <v>-8267.299999999999</v>
      </c>
      <c r="F11" s="8" t="n">
        <v>-101.2</v>
      </c>
    </row>
    <row r="12">
      <c r="A12" s="4" t="inlineStr">
        <is>
          <t>Other gains, net</t>
        </is>
      </c>
      <c r="B12" s="8" t="n">
        <v>-7206.5</v>
      </c>
      <c r="C12" s="5" t="n">
        <v>-95</v>
      </c>
      <c r="D12" s="8" t="n">
        <v>-7428.4</v>
      </c>
      <c r="F12" s="8" t="n">
        <v>133.7</v>
      </c>
    </row>
    <row r="13">
      <c r="A13" s="4" t="inlineStr">
        <is>
          <t>Share-based compensation expense</t>
        </is>
      </c>
      <c r="B13" s="8" t="n">
        <v>13874.5</v>
      </c>
      <c r="C13" s="8" t="n">
        <v>182.9</v>
      </c>
      <c r="D13" s="8" t="n">
        <v>10603.5</v>
      </c>
      <c r="F13" s="8" t="n">
        <v>7476.1</v>
      </c>
    </row>
    <row r="14">
      <c r="A14" s="4" t="inlineStr">
        <is>
          <t>Net realized (gain) loss on sale of available for sale debt securities</t>
        </is>
      </c>
      <c r="B14" s="8" t="n">
        <v>-16745.8</v>
      </c>
      <c r="C14" s="8" t="n">
        <v>-220.7</v>
      </c>
      <c r="D14" s="8" t="n">
        <v>-55925.2</v>
      </c>
      <c r="F14" s="8" t="n">
        <v>-25826.2</v>
      </c>
    </row>
    <row r="15">
      <c r="A15" s="4" t="inlineStr">
        <is>
          <t>(Gain) loss on disposal of property and equipment, net</t>
        </is>
      </c>
      <c r="B15" s="8" t="n">
        <v>-0.9</v>
      </c>
      <c r="C15" s="5" t="n">
        <v>0</v>
      </c>
      <c r="D15" s="8" t="n">
        <v>-16.2</v>
      </c>
      <c r="F15" s="8" t="n">
        <v>81.90000000000001</v>
      </c>
    </row>
    <row r="16">
      <c r="A16" s="4" t="inlineStr">
        <is>
          <t>Unrealized exchange (gain) loss</t>
        </is>
      </c>
      <c r="B16" s="5" t="n">
        <v>-4813</v>
      </c>
      <c r="C16" s="8" t="n">
        <v>-63.4</v>
      </c>
      <c r="D16" s="8" t="n">
        <v>-356.8</v>
      </c>
      <c r="F16" s="8" t="n">
        <v>3312.5</v>
      </c>
    </row>
    <row r="17">
      <c r="A17" s="3" t="inlineStr">
        <is>
          <t>Net change in:</t>
        </is>
      </c>
      <c r="B17" s="4" t="inlineStr">
        <is>
          <t xml:space="preserve"> </t>
        </is>
      </c>
      <c r="C17" s="4" t="inlineStr">
        <is>
          <t xml:space="preserve"> </t>
        </is>
      </c>
      <c r="D17" s="4" t="inlineStr">
        <is>
          <t xml:space="preserve"> </t>
        </is>
      </c>
      <c r="F17" s="4" t="inlineStr">
        <is>
          <t xml:space="preserve"> </t>
        </is>
      </c>
    </row>
    <row r="18">
      <c r="A18" s="4" t="inlineStr">
        <is>
          <t>Investments held for trading</t>
        </is>
      </c>
      <c r="B18" s="8" t="n">
        <v>48845.7</v>
      </c>
      <c r="C18" s="8" t="n">
        <v>643.8</v>
      </c>
      <c r="D18" s="8" t="n">
        <v>388530.5</v>
      </c>
      <c r="F18" s="8" t="n">
        <v>-227480.4</v>
      </c>
    </row>
    <row r="19">
      <c r="A19" s="4" t="inlineStr">
        <is>
          <t>Accrued interest receivable</t>
        </is>
      </c>
      <c r="B19" s="8" t="n">
        <v>-15640.8</v>
      </c>
      <c r="C19" s="8" t="n">
        <v>-206.2</v>
      </c>
      <c r="D19" s="8" t="n">
        <v>-15804.6</v>
      </c>
      <c r="F19" s="8" t="n">
        <v>-9752.6</v>
      </c>
    </row>
    <row r="20">
      <c r="A20" s="4" t="inlineStr">
        <is>
          <t>Other assets</t>
        </is>
      </c>
      <c r="B20" s="8" t="n">
        <v>-26227.6</v>
      </c>
      <c r="C20" s="8" t="n">
        <v>-345.7</v>
      </c>
      <c r="D20" s="8" t="n">
        <v>82993.39999999999</v>
      </c>
      <c r="F20" s="8" t="n">
        <v>-140959.9</v>
      </c>
    </row>
    <row r="21">
      <c r="A21" s="4" t="inlineStr">
        <is>
          <t>Accrued interest payable</t>
        </is>
      </c>
      <c r="B21" s="8" t="n">
        <v>4417.8</v>
      </c>
      <c r="C21" s="8" t="n">
        <v>58.2</v>
      </c>
      <c r="D21" s="8" t="n">
        <v>-2073.9</v>
      </c>
      <c r="F21" s="8" t="n">
        <v>563.7</v>
      </c>
    </row>
    <row r="22">
      <c r="A22" s="4" t="inlineStr">
        <is>
          <t>Accrued expense and other liabilities</t>
        </is>
      </c>
      <c r="B22" s="8" t="n">
        <v>47512.2</v>
      </c>
      <c r="C22" s="8" t="n">
        <v>626.2</v>
      </c>
      <c r="D22" s="8" t="n">
        <v>18700.6</v>
      </c>
      <c r="F22" s="8" t="n">
        <v>146966.9</v>
      </c>
    </row>
    <row r="23">
      <c r="A23" s="4" t="inlineStr">
        <is>
          <t>Net cash provided by operating activities</t>
        </is>
      </c>
      <c r="B23" s="8" t="n">
        <v>581018.2</v>
      </c>
      <c r="C23" s="8" t="n">
        <v>7657.8</v>
      </c>
      <c r="D23" s="8" t="n">
        <v>921776.2</v>
      </c>
      <c r="F23" s="8" t="n">
        <v>171179.7</v>
      </c>
    </row>
    <row r="24">
      <c r="A24" s="3" t="inlineStr">
        <is>
          <t>Cash flows from investing activities:</t>
        </is>
      </c>
      <c r="B24" s="4" t="inlineStr">
        <is>
          <t xml:space="preserve"> </t>
        </is>
      </c>
      <c r="C24" s="4" t="inlineStr">
        <is>
          <t xml:space="preserve"> </t>
        </is>
      </c>
      <c r="D24" s="4" t="inlineStr">
        <is>
          <t xml:space="preserve"> </t>
        </is>
      </c>
      <c r="F24" s="4" t="inlineStr">
        <is>
          <t xml:space="preserve"> </t>
        </is>
      </c>
    </row>
    <row r="25">
      <c r="A25" s="4" t="inlineStr">
        <is>
          <t>Term placements, net</t>
        </is>
      </c>
      <c r="B25" s="8" t="n">
        <v>-366297.2</v>
      </c>
      <c r="C25" s="5" t="n">
        <v>-4828</v>
      </c>
      <c r="D25" s="5" t="n">
        <v>4168</v>
      </c>
      <c r="F25" s="8" t="n">
        <v>6055.7</v>
      </c>
    </row>
    <row r="26">
      <c r="A26" s="3" t="inlineStr">
        <is>
          <t>Activity in available for sale debt securities:</t>
        </is>
      </c>
      <c r="B26" s="4" t="inlineStr">
        <is>
          <t xml:space="preserve"> </t>
        </is>
      </c>
      <c r="C26" s="4" t="inlineStr">
        <is>
          <t xml:space="preserve"> </t>
        </is>
      </c>
      <c r="D26" s="4" t="inlineStr">
        <is>
          <t xml:space="preserve"> </t>
        </is>
      </c>
      <c r="F26" s="4" t="inlineStr">
        <is>
          <t xml:space="preserve"> </t>
        </is>
      </c>
    </row>
    <row r="27">
      <c r="A27" s="4" t="inlineStr">
        <is>
          <t>Purchases</t>
        </is>
      </c>
      <c r="B27" s="8" t="n">
        <v>-1736498.7</v>
      </c>
      <c r="C27" s="8" t="n">
        <v>-22887.8</v>
      </c>
      <c r="D27" s="8" t="n">
        <v>-3217140.1</v>
      </c>
      <c r="F27" s="8" t="n">
        <v>-2608516.6</v>
      </c>
    </row>
    <row r="28">
      <c r="A28" s="4" t="inlineStr">
        <is>
          <t>Proceeds from sales</t>
        </is>
      </c>
      <c r="B28" s="5" t="n">
        <v>766585</v>
      </c>
      <c r="C28" s="8" t="n">
        <v>10103.9</v>
      </c>
      <c r="D28" s="8" t="n">
        <v>1609149.3</v>
      </c>
      <c r="F28" s="5" t="n">
        <v>1214082</v>
      </c>
    </row>
    <row r="29">
      <c r="A29" s="4" t="inlineStr">
        <is>
          <t>Maturities, prepayments and calls</t>
        </is>
      </c>
      <c r="B29" s="8" t="n">
        <v>807572.1</v>
      </c>
      <c r="C29" s="8" t="n">
        <v>10644.2</v>
      </c>
      <c r="D29" s="8" t="n">
        <v>784327.6</v>
      </c>
      <c r="F29" s="5" t="n">
        <v>653889</v>
      </c>
    </row>
    <row r="30">
      <c r="A30" s="4" t="inlineStr">
        <is>
          <t>Net change in repurchase agreements and reverse repurchase agreements</t>
        </is>
      </c>
      <c r="B30" s="8" t="n">
        <v>-307207.6</v>
      </c>
      <c r="C30" s="8" t="n">
        <v>-4049.1</v>
      </c>
      <c r="D30" s="8" t="n">
        <v>-171982.8</v>
      </c>
      <c r="F30" s="8" t="n">
        <v>160195.5</v>
      </c>
    </row>
    <row r="31">
      <c r="A31" s="4" t="inlineStr">
        <is>
          <t>Loans purchased</t>
        </is>
      </c>
      <c r="B31" s="8" t="n">
        <v>-282420.1</v>
      </c>
      <c r="C31" s="8" t="n">
        <v>-3722.4</v>
      </c>
      <c r="D31" s="8" t="n">
        <v>-189797.8</v>
      </c>
      <c r="F31" s="8" t="n">
        <v>-252738.1</v>
      </c>
    </row>
    <row r="32">
      <c r="A32" s="4" t="inlineStr">
        <is>
          <t>Repayments on loans purchased</t>
        </is>
      </c>
      <c r="B32" s="8" t="n">
        <v>156441.9</v>
      </c>
      <c r="C32" s="5" t="n">
        <v>2062</v>
      </c>
      <c r="D32" s="8" t="n">
        <v>124275.6</v>
      </c>
      <c r="F32" s="8" t="n">
        <v>122821.6</v>
      </c>
    </row>
    <row r="33">
      <c r="A33" s="4" t="inlineStr">
        <is>
          <t>Increase in loans originated, net of principal collections</t>
        </is>
      </c>
      <c r="B33" s="8" t="n">
        <v>-2328833.2</v>
      </c>
      <c r="C33" s="5" t="n">
        <v>-30695</v>
      </c>
      <c r="D33" s="8" t="n">
        <v>-1446355.1</v>
      </c>
      <c r="F33" s="8" t="n">
        <v>-1428007.7</v>
      </c>
    </row>
    <row r="34">
      <c r="A34" s="4" t="inlineStr">
        <is>
          <t>Additions to property and equipment</t>
        </is>
      </c>
      <c r="B34" s="8" t="n">
        <v>-26324.4</v>
      </c>
      <c r="C34" s="5" t="n">
        <v>-347</v>
      </c>
      <c r="D34" s="8" t="n">
        <v>-17806.5</v>
      </c>
      <c r="F34" s="8" t="n">
        <v>-18294.3</v>
      </c>
    </row>
    <row r="35">
      <c r="A35" s="4" t="inlineStr">
        <is>
          <t>Proceeds from sale or disposal of property and equipment</t>
        </is>
      </c>
      <c r="B35" s="8" t="n">
        <v>199.1</v>
      </c>
      <c r="C35" s="8" t="n">
        <v>2.6</v>
      </c>
      <c r="D35" s="8" t="n">
        <v>152.8</v>
      </c>
      <c r="F35" s="8" t="n">
        <v>182.4</v>
      </c>
    </row>
    <row r="36">
      <c r="A36" s="4" t="inlineStr">
        <is>
          <t>Activity in equity securities, net</t>
        </is>
      </c>
      <c r="B36" s="8" t="n">
        <v>14503.3</v>
      </c>
      <c r="C36" s="8" t="n">
        <v>191.2</v>
      </c>
      <c r="D36" s="8" t="n">
        <v>-140.7</v>
      </c>
      <c r="F36" s="8" t="n">
        <v>-157.9</v>
      </c>
    </row>
    <row r="37">
      <c r="A37" s="4" t="inlineStr">
        <is>
          <t>Net cash used in investing activities</t>
        </is>
      </c>
      <c r="B37" s="8" t="n">
        <v>-3302279.8</v>
      </c>
      <c r="C37" s="8" t="n">
        <v>-43525.4</v>
      </c>
      <c r="D37" s="8" t="n">
        <v>-2521149.7</v>
      </c>
      <c r="F37" s="8" t="n">
        <v>-2150488.4</v>
      </c>
    </row>
    <row r="38">
      <c r="A38" s="3" t="inlineStr">
        <is>
          <t>Cash flows from financing activities:</t>
        </is>
      </c>
      <c r="B38" s="4" t="inlineStr">
        <is>
          <t xml:space="preserve"> </t>
        </is>
      </c>
      <c r="C38" s="4" t="inlineStr">
        <is>
          <t xml:space="preserve"> </t>
        </is>
      </c>
      <c r="D38" s="4" t="inlineStr">
        <is>
          <t xml:space="preserve"> </t>
        </is>
      </c>
      <c r="F38" s="4" t="inlineStr">
        <is>
          <t xml:space="preserve"> </t>
        </is>
      </c>
    </row>
    <row r="39">
      <c r="A39" s="4" t="inlineStr">
        <is>
          <t>Net increase in deposits</t>
        </is>
      </c>
      <c r="B39" s="8" t="n">
        <v>2237238.5</v>
      </c>
      <c r="C39" s="8" t="n">
        <v>29487.8</v>
      </c>
      <c r="D39" s="8" t="n">
        <v>1882763.1</v>
      </c>
      <c r="F39" s="8" t="n">
        <v>2213972.5</v>
      </c>
    </row>
    <row r="40">
      <c r="A40" s="4" t="inlineStr">
        <is>
          <t>Net increase (decrease) in short-term borrowings</t>
        </is>
      </c>
      <c r="B40" s="8" t="n">
        <v>314735.9</v>
      </c>
      <c r="C40" s="8" t="n">
        <v>4148.4</v>
      </c>
      <c r="D40" s="8" t="n">
        <v>-138024.7</v>
      </c>
      <c r="F40" s="8" t="n">
        <v>-277587.3</v>
      </c>
    </row>
    <row r="41">
      <c r="A41" s="4" t="inlineStr">
        <is>
          <t>Proceeds from issue of shares by a subsidiary to noncontrolling interests</t>
        </is>
      </c>
      <c r="B41" s="8" t="n">
        <v>691.8</v>
      </c>
      <c r="C41" s="8" t="n">
        <v>9.1</v>
      </c>
      <c r="D41" s="8" t="n">
        <v>492.4</v>
      </c>
      <c r="F41" s="8" t="n">
        <v>466.8</v>
      </c>
    </row>
    <row r="42">
      <c r="A42" s="4" t="inlineStr">
        <is>
          <t>Proceeds from issuance of long-term debt</t>
        </is>
      </c>
      <c r="B42" s="8" t="n">
        <v>722908.9</v>
      </c>
      <c r="C42" s="8" t="n">
        <v>9528.299999999999</v>
      </c>
      <c r="D42" s="8" t="n">
        <v>481989.2</v>
      </c>
      <c r="F42" s="8" t="n">
        <v>272104.7</v>
      </c>
    </row>
    <row r="43">
      <c r="A43" s="4" t="inlineStr">
        <is>
          <t>Repayment of long-term debt</t>
        </is>
      </c>
      <c r="B43" s="8" t="n">
        <v>-353325.7</v>
      </c>
      <c r="C43" s="5" t="n">
        <v>-4657</v>
      </c>
      <c r="D43" s="5" t="n">
        <v>-326285</v>
      </c>
      <c r="F43" s="8" t="n">
        <v>-315209.6</v>
      </c>
    </row>
    <row r="44">
      <c r="A44" s="4" t="inlineStr">
        <is>
          <t>Proceeds from issuance of equity shares for options exercised</t>
        </is>
      </c>
      <c r="B44" s="8" t="n">
        <v>26097.3</v>
      </c>
      <c r="C44" s="5" t="n">
        <v>344</v>
      </c>
      <c r="D44" s="5" t="n">
        <v>17601</v>
      </c>
      <c r="F44" s="8" t="n">
        <v>18486.8</v>
      </c>
    </row>
    <row r="45">
      <c r="A45" s="4" t="inlineStr">
        <is>
          <t>Payment of dividends and dividend tax</t>
        </is>
      </c>
      <c r="B45" s="8" t="n">
        <v>-36239.2</v>
      </c>
      <c r="C45" s="8" t="n">
        <v>-477.6</v>
      </c>
      <c r="D45" s="8" t="n">
        <v>-166.6</v>
      </c>
      <c r="F45" s="8" t="n">
        <v>-66447.3</v>
      </c>
    </row>
    <row r="46">
      <c r="A46" s="4" t="inlineStr">
        <is>
          <t>Net cash provided by financing activities</t>
        </is>
      </c>
      <c r="B46" s="8" t="n">
        <v>2912107.5</v>
      </c>
      <c r="C46" s="5" t="n">
        <v>38383</v>
      </c>
      <c r="D46" s="8" t="n">
        <v>1918369.4</v>
      </c>
      <c r="F46" s="8" t="n">
        <v>1845786.6</v>
      </c>
    </row>
    <row r="47">
      <c r="A47" s="4" t="inlineStr">
        <is>
          <t>Effect of exchange rate changes on cash and due from banks, and restricted cash</t>
        </is>
      </c>
      <c r="B47" s="8" t="n">
        <v>490.5</v>
      </c>
      <c r="C47" s="8" t="n">
        <v>6.5</v>
      </c>
      <c r="D47" s="8" t="n">
        <v>-262.2</v>
      </c>
      <c r="F47" s="8" t="n">
        <v>10610.5</v>
      </c>
    </row>
    <row r="48">
      <c r="A48" s="4" t="inlineStr">
        <is>
          <t>Net change in cash and due from banks, and restricted cash</t>
        </is>
      </c>
      <c r="B48" s="8" t="n">
        <v>191336.4</v>
      </c>
      <c r="C48" s="8" t="n">
        <v>2521.9</v>
      </c>
      <c r="D48" s="8" t="n">
        <v>318733.7</v>
      </c>
      <c r="F48" s="8" t="n">
        <v>-122911.6</v>
      </c>
    </row>
    <row r="49">
      <c r="A49" s="4" t="inlineStr">
        <is>
          <t>Cash and due from banks, and restricted cash, beginning of year</t>
        </is>
      </c>
      <c r="B49" s="8" t="n">
        <v>930694.7</v>
      </c>
      <c r="C49" s="5" t="n">
        <v>12267</v>
      </c>
      <c r="D49" s="5" t="n">
        <v>611961</v>
      </c>
      <c r="F49" s="8" t="n">
        <v>734872.6</v>
      </c>
    </row>
    <row r="50">
      <c r="A50" s="4" t="inlineStr">
        <is>
          <t>Cash and due from banks, and restricted cash, end of year</t>
        </is>
      </c>
      <c r="B50" s="8" t="n">
        <v>1122031.1</v>
      </c>
      <c r="C50" s="8" t="n">
        <v>14788.9</v>
      </c>
      <c r="D50" s="8" t="n">
        <v>930694.7</v>
      </c>
      <c r="F50" s="5" t="n">
        <v>611961</v>
      </c>
    </row>
    <row r="51">
      <c r="A51" s="3" t="inlineStr">
        <is>
          <t>Supplementary cash flow information:</t>
        </is>
      </c>
      <c r="B51" s="4" t="inlineStr">
        <is>
          <t xml:space="preserve"> </t>
        </is>
      </c>
      <c r="C51" s="4" t="inlineStr">
        <is>
          <t xml:space="preserve"> </t>
        </is>
      </c>
      <c r="D51" s="4" t="inlineStr">
        <is>
          <t xml:space="preserve"> </t>
        </is>
      </c>
      <c r="F51" s="4" t="inlineStr">
        <is>
          <t xml:space="preserve"> </t>
        </is>
      </c>
    </row>
    <row r="52">
      <c r="A52" s="4" t="inlineStr">
        <is>
          <t>Interest paid</t>
        </is>
      </c>
      <c r="B52" s="8" t="n">
        <v>579853.8</v>
      </c>
      <c r="C52" s="8" t="n">
        <v>7642.7</v>
      </c>
      <c r="D52" s="8" t="n">
        <v>594390.9</v>
      </c>
      <c r="F52" s="8" t="n">
        <v>617749.1</v>
      </c>
    </row>
    <row r="53">
      <c r="A53" s="4" t="inlineStr">
        <is>
          <t>Income taxes paid, net of refunds</t>
        </is>
      </c>
      <c r="B53" s="8" t="n">
        <v>148381.6</v>
      </c>
      <c r="C53" s="8" t="n">
        <v>1955.7</v>
      </c>
      <c r="D53" s="8" t="n">
        <v>130214.5</v>
      </c>
      <c r="F53" s="8" t="n">
        <v>104013.4</v>
      </c>
    </row>
    <row r="54">
      <c r="A54" s="3" t="inlineStr">
        <is>
          <t>Non-cash investment activities</t>
        </is>
      </c>
      <c r="B54" s="4" t="inlineStr">
        <is>
          <t xml:space="preserve"> </t>
        </is>
      </c>
      <c r="C54" s="4" t="inlineStr">
        <is>
          <t xml:space="preserve"> </t>
        </is>
      </c>
      <c r="D54" s="4" t="inlineStr">
        <is>
          <t xml:space="preserve"> </t>
        </is>
      </c>
      <c r="F54" s="4" t="inlineStr">
        <is>
          <t xml:space="preserve"> </t>
        </is>
      </c>
    </row>
    <row r="55">
      <c r="A55" s="4" t="inlineStr">
        <is>
          <t>Payable for purchase of property and equipment</t>
        </is>
      </c>
      <c r="B55" s="8" t="n">
        <v>5483.3</v>
      </c>
      <c r="C55" s="8" t="n">
        <v>72.3</v>
      </c>
      <c r="D55" s="8" t="n">
        <v>2061.2</v>
      </c>
      <c r="F55" s="8" t="n">
        <v>1232.7</v>
      </c>
    </row>
    <row r="56">
      <c r="A56" s="4" t="inlineStr">
        <is>
          <t>Trade date sale receivable of available for sale debt securities</t>
        </is>
      </c>
      <c r="B56" s="6" t="n">
        <v>749.8</v>
      </c>
      <c r="C56" s="7" t="n">
        <v>9.9</v>
      </c>
      <c r="D56" s="9" t="n">
        <v>0</v>
      </c>
      <c r="F56" s="6" t="n">
        <v>32730.8</v>
      </c>
    </row>
    <row r="57">
      <c r="A57" s="4" t="inlineStr">
        <is>
          <t>Operating Lease, Description</t>
        </is>
      </c>
      <c r="B57" s="4" t="inlineStr">
        <is>
          <t>Operating lease right-of-use assets represent non-cash investing activities. Refer to note 26-Lease commitments for more information and balances as at March 31, 2022.</t>
        </is>
      </c>
      <c r="C57" s="4" t="inlineStr">
        <is>
          <t>Operating lease right-of-use assets represent non-cash investing activities. Refer to note 26-Lease commitments for more information and balances as at March 31, 2022.</t>
        </is>
      </c>
      <c r="D57" s="4" t="inlineStr">
        <is>
          <t xml:space="preserve"> </t>
        </is>
      </c>
      <c r="F57" s="4" t="inlineStr">
        <is>
          <t xml:space="preserve"> </t>
        </is>
      </c>
    </row>
    <row r="58"/>
    <row r="59">
      <c r="A59" s="4" t="inlineStr">
        <is>
          <t>[1]For fiscal year 2020 the amount represents Other than temporary impairment. The Bank adopted the CECL accounting guidance on April 1, 2020.</t>
        </is>
      </c>
    </row>
  </sheetData>
  <mergeCells count="6">
    <mergeCell ref="A1:A2"/>
    <mergeCell ref="B1:G1"/>
    <mergeCell ref="D2:E2"/>
    <mergeCell ref="F2:G2"/>
    <mergeCell ref="A58:G58"/>
    <mergeCell ref="A59:G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oss Unrealized Losses and Fair Value of Available for Sale Debt Securities (Detail) ₨ in Millions, $ in Millions</t>
        </is>
      </c>
      <c r="B1" s="2" t="inlineStr">
        <is>
          <t>Mar. 31, 2022 INR (₨)</t>
        </is>
      </c>
      <c r="C1" s="2" t="inlineStr">
        <is>
          <t>Mar. 31, 2022 USD ($)</t>
        </is>
      </c>
      <c r="D1" s="2" t="inlineStr">
        <is>
          <t>Mar. 31, 2021 INR (₨)</t>
        </is>
      </c>
    </row>
    <row r="2">
      <c r="A2" s="3" t="inlineStr">
        <is>
          <t>Gain (Loss) on Securities [Line Items]</t>
        </is>
      </c>
      <c r="B2" s="4" t="inlineStr">
        <is>
          <t xml:space="preserve"> </t>
        </is>
      </c>
      <c r="C2" s="4" t="inlineStr">
        <is>
          <t xml:space="preserve"> </t>
        </is>
      </c>
      <c r="D2" s="4" t="inlineStr">
        <is>
          <t xml:space="preserve"> </t>
        </is>
      </c>
    </row>
    <row r="3">
      <c r="A3" s="4" t="inlineStr">
        <is>
          <t>Less Than 12 Months Fair Value</t>
        </is>
      </c>
      <c r="B3" s="6" t="n">
        <v>756202.7</v>
      </c>
      <c r="C3" s="7" t="n">
        <v>9967.1</v>
      </c>
      <c r="D3" s="6" t="n">
        <v>1162001.7</v>
      </c>
    </row>
    <row r="4">
      <c r="A4" s="4" t="inlineStr">
        <is>
          <t>Less Than 12 Months Unrealized Losses</t>
        </is>
      </c>
      <c r="B4" s="8" t="n">
        <v>10558.3</v>
      </c>
      <c r="C4" s="8" t="n">
        <v>139.1</v>
      </c>
      <c r="D4" s="8" t="n">
        <v>23591.6</v>
      </c>
    </row>
    <row r="5">
      <c r="A5" s="4" t="inlineStr">
        <is>
          <t>12 Months or Greater Fair Value</t>
        </is>
      </c>
      <c r="B5" s="8" t="n">
        <v>1035186.3</v>
      </c>
      <c r="C5" s="8" t="n">
        <v>13644.2</v>
      </c>
      <c r="D5" s="8" t="n">
        <v>98.2</v>
      </c>
    </row>
    <row r="6">
      <c r="A6" s="4" t="inlineStr">
        <is>
          <t>12 Months or Greater Unrealized Losses</t>
        </is>
      </c>
      <c r="B6" s="8" t="n">
        <v>40285.1</v>
      </c>
      <c r="C6" s="5" t="n">
        <v>531</v>
      </c>
      <c r="D6" s="8" t="n">
        <v>1.1</v>
      </c>
    </row>
    <row r="7">
      <c r="A7" s="4" t="inlineStr">
        <is>
          <t>Fair Value</t>
        </is>
      </c>
      <c r="B7" s="5" t="n">
        <v>1791389</v>
      </c>
      <c r="C7" s="8" t="n">
        <v>23611.3</v>
      </c>
      <c r="D7" s="8" t="n">
        <v>1162099.9</v>
      </c>
    </row>
    <row r="8">
      <c r="A8" s="4" t="inlineStr">
        <is>
          <t>Unrealized Losses</t>
        </is>
      </c>
      <c r="B8" s="8" t="n">
        <v>50843.4</v>
      </c>
      <c r="C8" s="7" t="n">
        <v>670.1</v>
      </c>
      <c r="D8" s="8" t="n">
        <v>23592.7</v>
      </c>
    </row>
    <row r="9">
      <c r="A9" s="4" t="inlineStr">
        <is>
          <t>Debt securities, other than asset and mortgage-backed securities</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Less Than 12 Months Fair Value</t>
        </is>
      </c>
      <c r="B11" s="8" t="n">
        <v>730622.5</v>
      </c>
      <c r="C11" s="4" t="inlineStr">
        <is>
          <t xml:space="preserve"> </t>
        </is>
      </c>
      <c r="D11" s="8" t="n">
        <v>1112762.7</v>
      </c>
    </row>
    <row r="12">
      <c r="A12" s="4" t="inlineStr">
        <is>
          <t>Less Than 12 Months Unrealized Losses</t>
        </is>
      </c>
      <c r="B12" s="8" t="n">
        <v>10246.4</v>
      </c>
      <c r="C12" s="4" t="inlineStr">
        <is>
          <t xml:space="preserve"> </t>
        </is>
      </c>
      <c r="D12" s="8" t="n">
        <v>23279.9</v>
      </c>
    </row>
    <row r="13">
      <c r="A13" s="4" t="inlineStr">
        <is>
          <t>12 Months or Greater Fair Value</t>
        </is>
      </c>
      <c r="B13" s="8" t="n">
        <v>1007543.6</v>
      </c>
      <c r="C13" s="4" t="inlineStr">
        <is>
          <t xml:space="preserve"> </t>
        </is>
      </c>
      <c r="D13" s="8" t="n">
        <v>98.2</v>
      </c>
    </row>
    <row r="14">
      <c r="A14" s="4" t="inlineStr">
        <is>
          <t>12 Months or Greater Unrealized Losses</t>
        </is>
      </c>
      <c r="B14" s="8" t="n">
        <v>40016.2</v>
      </c>
      <c r="C14" s="4" t="inlineStr">
        <is>
          <t xml:space="preserve"> </t>
        </is>
      </c>
      <c r="D14" s="8" t="n">
        <v>1.1</v>
      </c>
    </row>
    <row r="15">
      <c r="A15" s="4" t="inlineStr">
        <is>
          <t>Fair Value</t>
        </is>
      </c>
      <c r="B15" s="8" t="n">
        <v>1738166.1</v>
      </c>
      <c r="C15" s="4" t="inlineStr">
        <is>
          <t xml:space="preserve"> </t>
        </is>
      </c>
      <c r="D15" s="8" t="n">
        <v>1112860.9</v>
      </c>
    </row>
    <row r="16">
      <c r="A16" s="4" t="inlineStr">
        <is>
          <t>Unrealized Losses</t>
        </is>
      </c>
      <c r="B16" s="8" t="n">
        <v>50262.6</v>
      </c>
      <c r="C16" s="4" t="inlineStr">
        <is>
          <t xml:space="preserve"> </t>
        </is>
      </c>
      <c r="D16" s="5" t="n">
        <v>23281</v>
      </c>
    </row>
    <row r="17">
      <c r="A17" s="4" t="inlineStr">
        <is>
          <t>Debt securities, other than asset and mortgage-backed securities | Government of India securities</t>
        </is>
      </c>
      <c r="B17" s="4" t="inlineStr">
        <is>
          <t xml:space="preserve"> </t>
        </is>
      </c>
      <c r="C17" s="4" t="inlineStr">
        <is>
          <t xml:space="preserve"> </t>
        </is>
      </c>
      <c r="D17" s="4" t="inlineStr">
        <is>
          <t xml:space="preserve"> </t>
        </is>
      </c>
    </row>
    <row r="18">
      <c r="A18" s="3" t="inlineStr">
        <is>
          <t>Gain (Loss) on Securities [Line Items]</t>
        </is>
      </c>
      <c r="B18" s="4" t="inlineStr">
        <is>
          <t xml:space="preserve"> </t>
        </is>
      </c>
      <c r="C18" s="4" t="inlineStr">
        <is>
          <t xml:space="preserve"> </t>
        </is>
      </c>
      <c r="D18" s="4" t="inlineStr">
        <is>
          <t xml:space="preserve"> </t>
        </is>
      </c>
    </row>
    <row r="19">
      <c r="A19" s="4" t="inlineStr">
        <is>
          <t>Less Than 12 Months Fair Value</t>
        </is>
      </c>
      <c r="B19" s="8" t="n">
        <v>447360.3</v>
      </c>
      <c r="C19" s="4" t="inlineStr">
        <is>
          <t xml:space="preserve"> </t>
        </is>
      </c>
      <c r="D19" s="5" t="n">
        <v>930710</v>
      </c>
    </row>
    <row r="20">
      <c r="A20" s="4" t="inlineStr">
        <is>
          <t>Less Than 12 Months Unrealized Losses</t>
        </is>
      </c>
      <c r="B20" s="8" t="n">
        <v>7893.5</v>
      </c>
      <c r="C20" s="4" t="inlineStr">
        <is>
          <t xml:space="preserve"> </t>
        </is>
      </c>
      <c r="D20" s="8" t="n">
        <v>20224.7</v>
      </c>
    </row>
    <row r="21">
      <c r="A21" s="4" t="inlineStr">
        <is>
          <t>12 Months or Greater Fair Value</t>
        </is>
      </c>
      <c r="B21" s="8" t="n">
        <v>838788.4</v>
      </c>
      <c r="C21" s="4" t="inlineStr">
        <is>
          <t xml:space="preserve"> </t>
        </is>
      </c>
      <c r="D21" s="8" t="n">
        <v>98.2</v>
      </c>
    </row>
    <row r="22">
      <c r="A22" s="4" t="inlineStr">
        <is>
          <t>12 Months or Greater Unrealized Losses</t>
        </is>
      </c>
      <c r="B22" s="8" t="n">
        <v>35052.8</v>
      </c>
      <c r="C22" s="4" t="inlineStr">
        <is>
          <t xml:space="preserve"> </t>
        </is>
      </c>
      <c r="D22" s="8" t="n">
        <v>1.1</v>
      </c>
    </row>
    <row r="23">
      <c r="A23" s="4" t="inlineStr">
        <is>
          <t>Fair Value</t>
        </is>
      </c>
      <c r="B23" s="8" t="n">
        <v>1286148.7</v>
      </c>
      <c r="C23" s="4" t="inlineStr">
        <is>
          <t xml:space="preserve"> </t>
        </is>
      </c>
      <c r="D23" s="8" t="n">
        <v>930808.2</v>
      </c>
    </row>
    <row r="24">
      <c r="A24" s="4" t="inlineStr">
        <is>
          <t>Unrealized Losses</t>
        </is>
      </c>
      <c r="B24" s="8" t="n">
        <v>42946.3</v>
      </c>
      <c r="C24" s="4" t="inlineStr">
        <is>
          <t xml:space="preserve"> </t>
        </is>
      </c>
      <c r="D24" s="8" t="n">
        <v>20225.8</v>
      </c>
    </row>
    <row r="25">
      <c r="A25" s="4" t="inlineStr">
        <is>
          <t>Debt securities, other than asset and mortgage-backed securities | Credit Substitutes</t>
        </is>
      </c>
      <c r="B25" s="4" t="inlineStr">
        <is>
          <t xml:space="preserve"> </t>
        </is>
      </c>
      <c r="C25" s="4" t="inlineStr">
        <is>
          <t xml:space="preserve"> </t>
        </is>
      </c>
      <c r="D25" s="4" t="inlineStr">
        <is>
          <t xml:space="preserve"> </t>
        </is>
      </c>
    </row>
    <row r="26">
      <c r="A26" s="3" t="inlineStr">
        <is>
          <t>Gain (Loss) on Securities [Line Items]</t>
        </is>
      </c>
      <c r="B26" s="4" t="inlineStr">
        <is>
          <t xml:space="preserve"> </t>
        </is>
      </c>
      <c r="C26" s="4" t="inlineStr">
        <is>
          <t xml:space="preserve"> </t>
        </is>
      </c>
      <c r="D26" s="4" t="inlineStr">
        <is>
          <t xml:space="preserve"> </t>
        </is>
      </c>
    </row>
    <row r="27">
      <c r="A27" s="4" t="inlineStr">
        <is>
          <t>Less Than 12 Months Fair Value</t>
        </is>
      </c>
      <c r="B27" s="8" t="n">
        <v>118798.2</v>
      </c>
      <c r="C27" s="4" t="inlineStr">
        <is>
          <t xml:space="preserve"> </t>
        </is>
      </c>
      <c r="D27" s="8" t="n">
        <v>43455.7</v>
      </c>
    </row>
    <row r="28">
      <c r="A28" s="4" t="inlineStr">
        <is>
          <t>Less Than 12 Months Unrealized Losses</t>
        </is>
      </c>
      <c r="B28" s="8" t="n">
        <v>972.4</v>
      </c>
      <c r="C28" s="4" t="inlineStr">
        <is>
          <t xml:space="preserve"> </t>
        </is>
      </c>
      <c r="D28" s="8" t="n">
        <v>373.3</v>
      </c>
    </row>
    <row r="29">
      <c r="A29" s="4" t="inlineStr">
        <is>
          <t>12 Months or Greater Fair Value</t>
        </is>
      </c>
      <c r="B29" s="8" t="n">
        <v>37138.9</v>
      </c>
      <c r="C29" s="4" t="inlineStr">
        <is>
          <t xml:space="preserve"> </t>
        </is>
      </c>
      <c r="D29" s="5" t="n">
        <v>0</v>
      </c>
    </row>
    <row r="30">
      <c r="A30" s="4" t="inlineStr">
        <is>
          <t>12 Months or Greater Unrealized Losses</t>
        </is>
      </c>
      <c r="B30" s="8" t="n">
        <v>311.1</v>
      </c>
      <c r="C30" s="4" t="inlineStr">
        <is>
          <t xml:space="preserve"> </t>
        </is>
      </c>
      <c r="D30" s="5" t="n">
        <v>0</v>
      </c>
    </row>
    <row r="31">
      <c r="A31" s="4" t="inlineStr">
        <is>
          <t>Fair Value</t>
        </is>
      </c>
      <c r="B31" s="8" t="n">
        <v>155937.1</v>
      </c>
      <c r="C31" s="4" t="inlineStr">
        <is>
          <t xml:space="preserve"> </t>
        </is>
      </c>
      <c r="D31" s="8" t="n">
        <v>43455.7</v>
      </c>
    </row>
    <row r="32">
      <c r="A32" s="4" t="inlineStr">
        <is>
          <t>Unrealized Losses</t>
        </is>
      </c>
      <c r="B32" s="8" t="n">
        <v>1283.5</v>
      </c>
      <c r="C32" s="4" t="inlineStr">
        <is>
          <t xml:space="preserve"> </t>
        </is>
      </c>
      <c r="D32" s="8" t="n">
        <v>373.3</v>
      </c>
    </row>
    <row r="33">
      <c r="A33" s="4" t="inlineStr">
        <is>
          <t>Debt securities, other than asset and mortgage-backed securities | Other corporate/financial institution bonds</t>
        </is>
      </c>
      <c r="B33" s="4" t="inlineStr">
        <is>
          <t xml:space="preserve"> </t>
        </is>
      </c>
      <c r="C33" s="4" t="inlineStr">
        <is>
          <t xml:space="preserve"> </t>
        </is>
      </c>
      <c r="D33" s="4" t="inlineStr">
        <is>
          <t xml:space="preserve"> </t>
        </is>
      </c>
    </row>
    <row r="34">
      <c r="A34" s="3" t="inlineStr">
        <is>
          <t>Gain (Loss) on Securities [Line Items]</t>
        </is>
      </c>
      <c r="B34" s="4" t="inlineStr">
        <is>
          <t xml:space="preserve"> </t>
        </is>
      </c>
      <c r="C34" s="4" t="inlineStr">
        <is>
          <t xml:space="preserve"> </t>
        </is>
      </c>
      <c r="D34" s="4" t="inlineStr">
        <is>
          <t xml:space="preserve"> </t>
        </is>
      </c>
    </row>
    <row r="35">
      <c r="A35" s="4" t="inlineStr">
        <is>
          <t>Less Than 12 Months Fair Value</t>
        </is>
      </c>
      <c r="B35" s="8" t="n">
        <v>15823.3</v>
      </c>
      <c r="C35" s="4" t="inlineStr">
        <is>
          <t xml:space="preserve"> </t>
        </is>
      </c>
      <c r="D35" s="8" t="n">
        <v>4957.2</v>
      </c>
    </row>
    <row r="36">
      <c r="A36" s="4" t="inlineStr">
        <is>
          <t>Less Than 12 Months Unrealized Losses</t>
        </is>
      </c>
      <c r="B36" s="8" t="n">
        <v>163.5</v>
      </c>
      <c r="C36" s="4" t="inlineStr">
        <is>
          <t xml:space="preserve"> </t>
        </is>
      </c>
      <c r="D36" s="8" t="n">
        <v>12.3</v>
      </c>
    </row>
    <row r="37">
      <c r="A37" s="4" t="inlineStr">
        <is>
          <t>12 Months or Greater Fair Value</t>
        </is>
      </c>
      <c r="B37" s="5" t="n">
        <v>0</v>
      </c>
      <c r="C37" s="4" t="inlineStr">
        <is>
          <t xml:space="preserve"> </t>
        </is>
      </c>
      <c r="D37" s="5" t="n">
        <v>0</v>
      </c>
    </row>
    <row r="38">
      <c r="A38" s="4" t="inlineStr">
        <is>
          <t>12 Months or Greater Unrealized Losses</t>
        </is>
      </c>
      <c r="B38" s="5" t="n">
        <v>0</v>
      </c>
      <c r="C38" s="4" t="inlineStr">
        <is>
          <t xml:space="preserve"> </t>
        </is>
      </c>
      <c r="D38" s="5" t="n">
        <v>0</v>
      </c>
    </row>
    <row r="39">
      <c r="A39" s="4" t="inlineStr">
        <is>
          <t>Fair Value</t>
        </is>
      </c>
      <c r="B39" s="8" t="n">
        <v>15823.3</v>
      </c>
      <c r="C39" s="4" t="inlineStr">
        <is>
          <t xml:space="preserve"> </t>
        </is>
      </c>
      <c r="D39" s="8" t="n">
        <v>4957.2</v>
      </c>
    </row>
    <row r="40">
      <c r="A40" s="4" t="inlineStr">
        <is>
          <t>Unrealized Losses</t>
        </is>
      </c>
      <c r="B40" s="8" t="n">
        <v>163.5</v>
      </c>
      <c r="C40" s="4" t="inlineStr">
        <is>
          <t xml:space="preserve"> </t>
        </is>
      </c>
      <c r="D40" s="8" t="n">
        <v>12.3</v>
      </c>
    </row>
    <row r="41">
      <c r="A41" s="4" t="inlineStr">
        <is>
          <t>Debt securities, other than asset and mortgage-backed securities | State government securities</t>
        </is>
      </c>
      <c r="B41" s="4" t="inlineStr">
        <is>
          <t xml:space="preserve"> </t>
        </is>
      </c>
      <c r="C41" s="4" t="inlineStr">
        <is>
          <t xml:space="preserve"> </t>
        </is>
      </c>
      <c r="D41" s="4" t="inlineStr">
        <is>
          <t xml:space="preserve"> </t>
        </is>
      </c>
    </row>
    <row r="42">
      <c r="A42" s="3" t="inlineStr">
        <is>
          <t>Gain (Loss) on Securities [Line Items]</t>
        </is>
      </c>
      <c r="B42" s="4" t="inlineStr">
        <is>
          <t xml:space="preserve"> </t>
        </is>
      </c>
      <c r="C42" s="4" t="inlineStr">
        <is>
          <t xml:space="preserve"> </t>
        </is>
      </c>
      <c r="D42" s="4" t="inlineStr">
        <is>
          <t xml:space="preserve"> </t>
        </is>
      </c>
    </row>
    <row r="43">
      <c r="A43" s="4" t="inlineStr">
        <is>
          <t>Less Than 12 Months Fair Value</t>
        </is>
      </c>
      <c r="B43" s="5" t="n">
        <v>146365</v>
      </c>
      <c r="C43" s="4" t="inlineStr">
        <is>
          <t xml:space="preserve"> </t>
        </is>
      </c>
      <c r="D43" s="8" t="n">
        <v>133639.8</v>
      </c>
    </row>
    <row r="44">
      <c r="A44" s="4" t="inlineStr">
        <is>
          <t>Less Than 12 Months Unrealized Losses</t>
        </is>
      </c>
      <c r="B44" s="8" t="n">
        <v>1213.6</v>
      </c>
      <c r="C44" s="4" t="inlineStr">
        <is>
          <t xml:space="preserve"> </t>
        </is>
      </c>
      <c r="D44" s="8" t="n">
        <v>2669.6</v>
      </c>
    </row>
    <row r="45">
      <c r="A45" s="4" t="inlineStr">
        <is>
          <t>12 Months or Greater Fair Value</t>
        </is>
      </c>
      <c r="B45" s="8" t="n">
        <v>131616.3</v>
      </c>
      <c r="C45" s="4" t="inlineStr">
        <is>
          <t xml:space="preserve"> </t>
        </is>
      </c>
      <c r="D45" s="5" t="n">
        <v>0</v>
      </c>
    </row>
    <row r="46">
      <c r="A46" s="4" t="inlineStr">
        <is>
          <t>12 Months or Greater Unrealized Losses</t>
        </is>
      </c>
      <c r="B46" s="8" t="n">
        <v>4652.3</v>
      </c>
      <c r="C46" s="4" t="inlineStr">
        <is>
          <t xml:space="preserve"> </t>
        </is>
      </c>
      <c r="D46" s="5" t="n">
        <v>0</v>
      </c>
    </row>
    <row r="47">
      <c r="A47" s="4" t="inlineStr">
        <is>
          <t>Fair Value</t>
        </is>
      </c>
      <c r="B47" s="8" t="n">
        <v>277981.3</v>
      </c>
      <c r="C47" s="4" t="inlineStr">
        <is>
          <t xml:space="preserve"> </t>
        </is>
      </c>
      <c r="D47" s="8" t="n">
        <v>133639.8</v>
      </c>
    </row>
    <row r="48">
      <c r="A48" s="4" t="inlineStr">
        <is>
          <t>Unrealized Losses</t>
        </is>
      </c>
      <c r="B48" s="8" t="n">
        <v>5865.9</v>
      </c>
      <c r="C48" s="4" t="inlineStr">
        <is>
          <t xml:space="preserve"> </t>
        </is>
      </c>
      <c r="D48" s="8" t="n">
        <v>2669.6</v>
      </c>
    </row>
    <row r="49">
      <c r="A49" s="4" t="inlineStr">
        <is>
          <t>Debt securities, other than asset and mortgage-backed securities | Government securities outside India</t>
        </is>
      </c>
      <c r="B49" s="4" t="inlineStr">
        <is>
          <t xml:space="preserve"> </t>
        </is>
      </c>
      <c r="C49" s="4" t="inlineStr">
        <is>
          <t xml:space="preserve"> </t>
        </is>
      </c>
      <c r="D49" s="4" t="inlineStr">
        <is>
          <t xml:space="preserve"> </t>
        </is>
      </c>
    </row>
    <row r="50">
      <c r="A50" s="3" t="inlineStr">
        <is>
          <t>Gain (Loss) on Securities [Line Items]</t>
        </is>
      </c>
      <c r="B50" s="4" t="inlineStr">
        <is>
          <t xml:space="preserve"> </t>
        </is>
      </c>
      <c r="C50" s="4" t="inlineStr">
        <is>
          <t xml:space="preserve"> </t>
        </is>
      </c>
      <c r="D50" s="4" t="inlineStr">
        <is>
          <t xml:space="preserve"> </t>
        </is>
      </c>
    </row>
    <row r="51">
      <c r="A51" s="4" t="inlineStr">
        <is>
          <t>Less Than 12 Months Fair Value</t>
        </is>
      </c>
      <c r="B51" s="8" t="n">
        <v>2275.7</v>
      </c>
      <c r="C51" s="4" t="inlineStr">
        <is>
          <t xml:space="preserve"> </t>
        </is>
      </c>
      <c r="D51" s="5" t="n">
        <v>0</v>
      </c>
    </row>
    <row r="52">
      <c r="A52" s="4" t="inlineStr">
        <is>
          <t>Less Than 12 Months Unrealized Losses</t>
        </is>
      </c>
      <c r="B52" s="8" t="n">
        <v>3.4</v>
      </c>
      <c r="C52" s="4" t="inlineStr">
        <is>
          <t xml:space="preserve"> </t>
        </is>
      </c>
      <c r="D52" s="5" t="n">
        <v>0</v>
      </c>
    </row>
    <row r="53">
      <c r="A53" s="4" t="inlineStr">
        <is>
          <t>12 Months or Greater Fair Value</t>
        </is>
      </c>
      <c r="B53" s="5" t="n">
        <v>0</v>
      </c>
      <c r="C53" s="4" t="inlineStr">
        <is>
          <t xml:space="preserve"> </t>
        </is>
      </c>
      <c r="D53" s="5" t="n">
        <v>0</v>
      </c>
    </row>
    <row r="54">
      <c r="A54" s="4" t="inlineStr">
        <is>
          <t>12 Months or Greater Unrealized Losses</t>
        </is>
      </c>
      <c r="B54" s="5" t="n">
        <v>0</v>
      </c>
      <c r="C54" s="4" t="inlineStr">
        <is>
          <t xml:space="preserve"> </t>
        </is>
      </c>
      <c r="D54" s="5" t="n">
        <v>0</v>
      </c>
    </row>
    <row r="55">
      <c r="A55" s="4" t="inlineStr">
        <is>
          <t>Fair Value</t>
        </is>
      </c>
      <c r="B55" s="8" t="n">
        <v>2275.7</v>
      </c>
      <c r="C55" s="4" t="inlineStr">
        <is>
          <t xml:space="preserve"> </t>
        </is>
      </c>
      <c r="D55" s="5" t="n">
        <v>0</v>
      </c>
    </row>
    <row r="56">
      <c r="A56" s="4" t="inlineStr">
        <is>
          <t>Unrealized Losses</t>
        </is>
      </c>
      <c r="B56" s="8" t="n">
        <v>3.4</v>
      </c>
      <c r="C56" s="4" t="inlineStr">
        <is>
          <t xml:space="preserve"> </t>
        </is>
      </c>
      <c r="D56" s="5" t="n">
        <v>0</v>
      </c>
    </row>
    <row r="57">
      <c r="A57" s="4" t="inlineStr">
        <is>
          <t>Mortgage-backed securities</t>
        </is>
      </c>
      <c r="B57" s="4" t="inlineStr">
        <is>
          <t xml:space="preserve"> </t>
        </is>
      </c>
      <c r="C57" s="4" t="inlineStr">
        <is>
          <t xml:space="preserve"> </t>
        </is>
      </c>
      <c r="D57" s="4" t="inlineStr">
        <is>
          <t xml:space="preserve"> </t>
        </is>
      </c>
    </row>
    <row r="58">
      <c r="A58" s="3" t="inlineStr">
        <is>
          <t>Gain (Loss) on Securities [Line Items]</t>
        </is>
      </c>
      <c r="B58" s="4" t="inlineStr">
        <is>
          <t xml:space="preserve"> </t>
        </is>
      </c>
      <c r="C58" s="4" t="inlineStr">
        <is>
          <t xml:space="preserve"> </t>
        </is>
      </c>
      <c r="D58" s="4" t="inlineStr">
        <is>
          <t xml:space="preserve"> </t>
        </is>
      </c>
    </row>
    <row r="59">
      <c r="A59" s="4" t="inlineStr">
        <is>
          <t>Less Than 12 Months Fair Value</t>
        </is>
      </c>
      <c r="B59" s="5" t="n">
        <v>23</v>
      </c>
      <c r="C59" s="4" t="inlineStr">
        <is>
          <t xml:space="preserve"> </t>
        </is>
      </c>
      <c r="D59" s="5" t="n">
        <v>0</v>
      </c>
    </row>
    <row r="60">
      <c r="A60" s="4" t="inlineStr">
        <is>
          <t>Less Than 12 Months Unrealized Losses</t>
        </is>
      </c>
      <c r="B60" s="8" t="n">
        <v>1.3</v>
      </c>
      <c r="C60" s="4" t="inlineStr">
        <is>
          <t xml:space="preserve"> </t>
        </is>
      </c>
      <c r="D60" s="5" t="n">
        <v>0</v>
      </c>
    </row>
    <row r="61">
      <c r="A61" s="4" t="inlineStr">
        <is>
          <t>12 Months or Greater Fair Value</t>
        </is>
      </c>
      <c r="B61" s="5" t="n">
        <v>0</v>
      </c>
      <c r="C61" s="4" t="inlineStr">
        <is>
          <t xml:space="preserve"> </t>
        </is>
      </c>
      <c r="D61" s="5" t="n">
        <v>0</v>
      </c>
    </row>
    <row r="62">
      <c r="A62" s="4" t="inlineStr">
        <is>
          <t>12 Months or Greater Unrealized Losses</t>
        </is>
      </c>
      <c r="B62" s="5" t="n">
        <v>0</v>
      </c>
      <c r="C62" s="4" t="inlineStr">
        <is>
          <t xml:space="preserve"> </t>
        </is>
      </c>
      <c r="D62" s="5" t="n">
        <v>0</v>
      </c>
    </row>
    <row r="63">
      <c r="A63" s="4" t="inlineStr">
        <is>
          <t>Fair Value</t>
        </is>
      </c>
      <c r="B63" s="5" t="n">
        <v>23</v>
      </c>
      <c r="C63" s="4" t="inlineStr">
        <is>
          <t xml:space="preserve"> </t>
        </is>
      </c>
      <c r="D63" s="5" t="n">
        <v>0</v>
      </c>
    </row>
    <row r="64">
      <c r="A64" s="4" t="inlineStr">
        <is>
          <t>Unrealized Losses</t>
        </is>
      </c>
      <c r="B64" s="8" t="n">
        <v>1.3</v>
      </c>
      <c r="C64" s="4" t="inlineStr">
        <is>
          <t xml:space="preserve"> </t>
        </is>
      </c>
      <c r="D64" s="5" t="n">
        <v>0</v>
      </c>
    </row>
    <row r="65">
      <c r="A65" s="4" t="inlineStr">
        <is>
          <t>Asset-backed securities</t>
        </is>
      </c>
      <c r="B65" s="4" t="inlineStr">
        <is>
          <t xml:space="preserve"> </t>
        </is>
      </c>
      <c r="C65" s="4" t="inlineStr">
        <is>
          <t xml:space="preserve"> </t>
        </is>
      </c>
      <c r="D65" s="4" t="inlineStr">
        <is>
          <t xml:space="preserve"> </t>
        </is>
      </c>
    </row>
    <row r="66">
      <c r="A66" s="3" t="inlineStr">
        <is>
          <t>Gain (Loss) on Securities [Line Items]</t>
        </is>
      </c>
      <c r="B66" s="4" t="inlineStr">
        <is>
          <t xml:space="preserve"> </t>
        </is>
      </c>
      <c r="C66" s="4" t="inlineStr">
        <is>
          <t xml:space="preserve"> </t>
        </is>
      </c>
      <c r="D66" s="4" t="inlineStr">
        <is>
          <t xml:space="preserve"> </t>
        </is>
      </c>
    </row>
    <row r="67">
      <c r="A67" s="4" t="inlineStr">
        <is>
          <t>Less Than 12 Months Fair Value</t>
        </is>
      </c>
      <c r="B67" s="8" t="n">
        <v>25557.2</v>
      </c>
      <c r="C67" s="4" t="inlineStr">
        <is>
          <t xml:space="preserve"> </t>
        </is>
      </c>
      <c r="D67" s="5" t="n">
        <v>49239</v>
      </c>
    </row>
    <row r="68">
      <c r="A68" s="4" t="inlineStr">
        <is>
          <t>Less Than 12 Months Unrealized Losses</t>
        </is>
      </c>
      <c r="B68" s="8" t="n">
        <v>310.6</v>
      </c>
      <c r="C68" s="4" t="inlineStr">
        <is>
          <t xml:space="preserve"> </t>
        </is>
      </c>
      <c r="D68" s="8" t="n">
        <v>311.7</v>
      </c>
    </row>
    <row r="69">
      <c r="A69" s="4" t="inlineStr">
        <is>
          <t>12 Months or Greater Fair Value</t>
        </is>
      </c>
      <c r="B69" s="8" t="n">
        <v>27642.7</v>
      </c>
      <c r="C69" s="4" t="inlineStr">
        <is>
          <t xml:space="preserve"> </t>
        </is>
      </c>
      <c r="D69" s="5" t="n">
        <v>0</v>
      </c>
    </row>
    <row r="70">
      <c r="A70" s="4" t="inlineStr">
        <is>
          <t>12 Months or Greater Unrealized Losses</t>
        </is>
      </c>
      <c r="B70" s="8" t="n">
        <v>268.9</v>
      </c>
      <c r="C70" s="4" t="inlineStr">
        <is>
          <t xml:space="preserve"> </t>
        </is>
      </c>
      <c r="D70" s="5" t="n">
        <v>0</v>
      </c>
    </row>
    <row r="71">
      <c r="A71" s="4" t="inlineStr">
        <is>
          <t>Fair Value</t>
        </is>
      </c>
      <c r="B71" s="8" t="n">
        <v>53199.9</v>
      </c>
      <c r="C71" s="4" t="inlineStr">
        <is>
          <t xml:space="preserve"> </t>
        </is>
      </c>
      <c r="D71" s="5" t="n">
        <v>49239</v>
      </c>
    </row>
    <row r="72">
      <c r="A72" s="4" t="inlineStr">
        <is>
          <t>Unrealized Losses</t>
        </is>
      </c>
      <c r="B72" s="8" t="n">
        <v>579.5</v>
      </c>
      <c r="C72" s="4" t="inlineStr">
        <is>
          <t xml:space="preserve"> </t>
        </is>
      </c>
      <c r="D72" s="8" t="n">
        <v>311.7</v>
      </c>
    </row>
    <row r="73">
      <c r="A73" s="4" t="inlineStr">
        <is>
          <t>Other securities (including mutual fund units)</t>
        </is>
      </c>
      <c r="B73" s="4" t="inlineStr">
        <is>
          <t xml:space="preserve"> </t>
        </is>
      </c>
      <c r="C73" s="4" t="inlineStr">
        <is>
          <t xml:space="preserve"> </t>
        </is>
      </c>
      <c r="D73" s="4" t="inlineStr">
        <is>
          <t xml:space="preserve"> </t>
        </is>
      </c>
    </row>
    <row r="74">
      <c r="A74" s="3" t="inlineStr">
        <is>
          <t>Gain (Loss) on Securities [Line Items]</t>
        </is>
      </c>
      <c r="B74" s="4" t="inlineStr">
        <is>
          <t xml:space="preserve"> </t>
        </is>
      </c>
      <c r="C74" s="4" t="inlineStr">
        <is>
          <t xml:space="preserve"> </t>
        </is>
      </c>
      <c r="D74" s="4" t="inlineStr">
        <is>
          <t xml:space="preserve"> </t>
        </is>
      </c>
    </row>
    <row r="75">
      <c r="A75" s="4" t="inlineStr">
        <is>
          <t>Less Than 12 Months Fair Value</t>
        </is>
      </c>
      <c r="B75" s="5" t="n">
        <v>0</v>
      </c>
      <c r="C75" s="4" t="inlineStr">
        <is>
          <t xml:space="preserve"> </t>
        </is>
      </c>
      <c r="D75" s="5" t="n">
        <v>0</v>
      </c>
    </row>
    <row r="76">
      <c r="A76" s="4" t="inlineStr">
        <is>
          <t>Less Than 12 Months Unrealized Losses</t>
        </is>
      </c>
      <c r="B76" s="5" t="n">
        <v>0</v>
      </c>
      <c r="C76" s="4" t="inlineStr">
        <is>
          <t xml:space="preserve"> </t>
        </is>
      </c>
      <c r="D76" s="5" t="n">
        <v>0</v>
      </c>
    </row>
    <row r="77">
      <c r="A77" s="4" t="inlineStr">
        <is>
          <t>12 Months or Greater Fair Value</t>
        </is>
      </c>
      <c r="B77" s="5" t="n">
        <v>0</v>
      </c>
      <c r="C77" s="4" t="inlineStr">
        <is>
          <t xml:space="preserve"> </t>
        </is>
      </c>
      <c r="D77" s="5" t="n">
        <v>0</v>
      </c>
    </row>
    <row r="78">
      <c r="A78" s="4" t="inlineStr">
        <is>
          <t>12 Months or Greater Unrealized Losses</t>
        </is>
      </c>
      <c r="B78" s="5" t="n">
        <v>0</v>
      </c>
      <c r="C78" s="4" t="inlineStr">
        <is>
          <t xml:space="preserve"> </t>
        </is>
      </c>
      <c r="D78" s="5" t="n">
        <v>0</v>
      </c>
    </row>
    <row r="79">
      <c r="A79" s="4" t="inlineStr">
        <is>
          <t>Fair Value</t>
        </is>
      </c>
      <c r="B79" s="5" t="n">
        <v>0</v>
      </c>
      <c r="C79" s="4" t="inlineStr">
        <is>
          <t xml:space="preserve"> </t>
        </is>
      </c>
      <c r="D79" s="5" t="n">
        <v>0</v>
      </c>
    </row>
    <row r="80">
      <c r="A80" s="4" t="inlineStr">
        <is>
          <t>Unrealized Losses</t>
        </is>
      </c>
      <c r="B80" s="9" t="n">
        <v>0</v>
      </c>
      <c r="C80" s="4" t="inlineStr">
        <is>
          <t xml:space="preserve"> </t>
        </is>
      </c>
      <c r="D80"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vailable for Sale Debt Securities -Summary of Allowances for Available for sale debt Securities (Detail) ₨ in Millions, $ in Millions</t>
        </is>
      </c>
      <c r="B1" s="2" t="inlineStr">
        <is>
          <t>12 Months Ended</t>
        </is>
      </c>
    </row>
    <row r="2">
      <c r="B2" s="2" t="inlineStr">
        <is>
          <t>Mar. 31, 2022 INR (₨)</t>
        </is>
      </c>
      <c r="C2" s="2" t="inlineStr">
        <is>
          <t>Mar. 31, 2022 USD ($)</t>
        </is>
      </c>
      <c r="D2" s="2" t="inlineStr">
        <is>
          <t>Mar. 31, 2021 INR (₨)</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Allowance for credit losses, beginning of the period</t>
        </is>
      </c>
      <c r="B4" s="6" t="n">
        <v>2915.1</v>
      </c>
      <c r="C4" s="7" t="n">
        <v>38.4</v>
      </c>
      <c r="D4" s="9" t="n">
        <v>0</v>
      </c>
    </row>
    <row r="5">
      <c r="A5" s="4" t="inlineStr">
        <is>
          <t>Write- offs</t>
        </is>
      </c>
      <c r="B5" s="5" t="n">
        <v>0</v>
      </c>
      <c r="C5" s="5" t="n">
        <v>0</v>
      </c>
      <c r="D5" s="5" t="n">
        <v>0</v>
      </c>
    </row>
    <row r="6">
      <c r="A6" s="4" t="inlineStr">
        <is>
          <t>Net allowance for credit losses</t>
        </is>
      </c>
      <c r="B6" s="8" t="n">
        <v>-2915.1</v>
      </c>
      <c r="C6" s="8" t="n">
        <v>-38.4</v>
      </c>
      <c r="D6" s="8" t="n">
        <v>2915.1</v>
      </c>
    </row>
    <row r="7">
      <c r="A7" s="4" t="inlineStr">
        <is>
          <t>Allowance for credit losses, end of the period</t>
        </is>
      </c>
      <c r="B7" s="5" t="n">
        <v>0</v>
      </c>
      <c r="C7" s="15" t="n">
        <v>0</v>
      </c>
      <c r="D7" s="8" t="n">
        <v>2915.1</v>
      </c>
    </row>
    <row r="8">
      <c r="A8" s="4" t="inlineStr">
        <is>
          <t>Debt securities, other than asset and mortgage0.0backed securities</t>
        </is>
      </c>
      <c r="B8" s="4" t="inlineStr">
        <is>
          <t xml:space="preserve"> </t>
        </is>
      </c>
      <c r="C8" s="4" t="inlineStr">
        <is>
          <t xml:space="preserve"> </t>
        </is>
      </c>
      <c r="D8" s="4" t="inlineStr">
        <is>
          <t xml:space="preserve"> </t>
        </is>
      </c>
    </row>
    <row r="9">
      <c r="A9" s="3" t="inlineStr">
        <is>
          <t>Debt Securities, Available-for-sale, Allowance for Credit Loss [Line Items]</t>
        </is>
      </c>
      <c r="B9" s="4" t="inlineStr">
        <is>
          <t xml:space="preserve"> </t>
        </is>
      </c>
      <c r="C9" s="4" t="inlineStr">
        <is>
          <t xml:space="preserve"> </t>
        </is>
      </c>
      <c r="D9" s="4" t="inlineStr">
        <is>
          <t xml:space="preserve"> </t>
        </is>
      </c>
    </row>
    <row r="10">
      <c r="A10" s="4" t="inlineStr">
        <is>
          <t>Allowance for credit losses, beginning of the period</t>
        </is>
      </c>
      <c r="B10" s="5" t="n">
        <v>0</v>
      </c>
      <c r="C10" s="4" t="inlineStr">
        <is>
          <t xml:space="preserve"> </t>
        </is>
      </c>
      <c r="D10" s="4" t="inlineStr">
        <is>
          <t xml:space="preserve"> </t>
        </is>
      </c>
    </row>
    <row r="11">
      <c r="A11" s="4" t="inlineStr">
        <is>
          <t>Write- offs</t>
        </is>
      </c>
      <c r="B11" s="5" t="n">
        <v>0</v>
      </c>
      <c r="C11" s="4" t="inlineStr">
        <is>
          <t xml:space="preserve"> </t>
        </is>
      </c>
      <c r="D11" s="4" t="inlineStr">
        <is>
          <t xml:space="preserve"> </t>
        </is>
      </c>
    </row>
    <row r="12">
      <c r="A12" s="4" t="inlineStr">
        <is>
          <t>Net allowance for credit losses</t>
        </is>
      </c>
      <c r="B12" s="5" t="n">
        <v>0</v>
      </c>
      <c r="C12" s="4" t="inlineStr">
        <is>
          <t xml:space="preserve"> </t>
        </is>
      </c>
      <c r="D12" s="4" t="inlineStr">
        <is>
          <t xml:space="preserve"> </t>
        </is>
      </c>
    </row>
    <row r="13">
      <c r="A13" s="4" t="inlineStr">
        <is>
          <t>Allowance for credit losses, end of the period</t>
        </is>
      </c>
      <c r="B13" s="5" t="n">
        <v>0</v>
      </c>
      <c r="C13" s="4" t="inlineStr">
        <is>
          <t xml:space="preserve"> </t>
        </is>
      </c>
      <c r="D13" s="5" t="n">
        <v>0</v>
      </c>
    </row>
    <row r="14">
      <c r="A14" s="4" t="inlineStr">
        <is>
          <t>Mortgage-backed securities</t>
        </is>
      </c>
      <c r="B14" s="4" t="inlineStr">
        <is>
          <t xml:space="preserve"> </t>
        </is>
      </c>
      <c r="C14" s="4" t="inlineStr">
        <is>
          <t xml:space="preserve"> </t>
        </is>
      </c>
      <c r="D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row>
    <row r="16">
      <c r="A16" s="4" t="inlineStr">
        <is>
          <t>Allowance for credit losses, beginning of the period</t>
        </is>
      </c>
      <c r="B16" s="5" t="n">
        <v>0</v>
      </c>
      <c r="C16" s="4" t="inlineStr">
        <is>
          <t xml:space="preserve"> </t>
        </is>
      </c>
      <c r="D16" s="4" t="inlineStr">
        <is>
          <t xml:space="preserve"> </t>
        </is>
      </c>
    </row>
    <row r="17">
      <c r="A17" s="4" t="inlineStr">
        <is>
          <t>Write- offs</t>
        </is>
      </c>
      <c r="B17" s="5" t="n">
        <v>0</v>
      </c>
      <c r="C17" s="4" t="inlineStr">
        <is>
          <t xml:space="preserve"> </t>
        </is>
      </c>
      <c r="D17" s="4" t="inlineStr">
        <is>
          <t xml:space="preserve"> </t>
        </is>
      </c>
    </row>
    <row r="18">
      <c r="A18" s="4" t="inlineStr">
        <is>
          <t>Net allowance for credit losses</t>
        </is>
      </c>
      <c r="B18" s="5" t="n">
        <v>0</v>
      </c>
      <c r="C18" s="4" t="inlineStr">
        <is>
          <t xml:space="preserve"> </t>
        </is>
      </c>
      <c r="D18" s="4" t="inlineStr">
        <is>
          <t xml:space="preserve"> </t>
        </is>
      </c>
    </row>
    <row r="19">
      <c r="A19" s="4" t="inlineStr">
        <is>
          <t>Allowance for credit losses, end of the period</t>
        </is>
      </c>
      <c r="B19" s="5" t="n">
        <v>0</v>
      </c>
      <c r="C19" s="4" t="inlineStr">
        <is>
          <t xml:space="preserve"> </t>
        </is>
      </c>
      <c r="D19" s="5" t="n">
        <v>0</v>
      </c>
    </row>
    <row r="20">
      <c r="A20" s="4" t="inlineStr">
        <is>
          <t>Asset-backed securities</t>
        </is>
      </c>
      <c r="B20" s="4" t="inlineStr">
        <is>
          <t xml:space="preserve"> </t>
        </is>
      </c>
      <c r="C20" s="4" t="inlineStr">
        <is>
          <t xml:space="preserve"> </t>
        </is>
      </c>
      <c r="D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row>
    <row r="22">
      <c r="A22" s="4" t="inlineStr">
        <is>
          <t>Allowance for credit losses, beginning of the period</t>
        </is>
      </c>
      <c r="B22" s="5" t="n">
        <v>0</v>
      </c>
      <c r="C22" s="4" t="inlineStr">
        <is>
          <t xml:space="preserve"> </t>
        </is>
      </c>
      <c r="D22" s="4" t="inlineStr">
        <is>
          <t xml:space="preserve"> </t>
        </is>
      </c>
    </row>
    <row r="23">
      <c r="A23" s="4" t="inlineStr">
        <is>
          <t>Write- offs</t>
        </is>
      </c>
      <c r="B23" s="5" t="n">
        <v>0</v>
      </c>
      <c r="C23" s="4" t="inlineStr">
        <is>
          <t xml:space="preserve"> </t>
        </is>
      </c>
      <c r="D23" s="4" t="inlineStr">
        <is>
          <t xml:space="preserve"> </t>
        </is>
      </c>
    </row>
    <row r="24">
      <c r="A24" s="4" t="inlineStr">
        <is>
          <t>Net allowance for credit losses</t>
        </is>
      </c>
      <c r="B24" s="5" t="n">
        <v>0</v>
      </c>
      <c r="C24" s="4" t="inlineStr">
        <is>
          <t xml:space="preserve"> </t>
        </is>
      </c>
      <c r="D24" s="4" t="inlineStr">
        <is>
          <t xml:space="preserve"> </t>
        </is>
      </c>
    </row>
    <row r="25">
      <c r="A25" s="4" t="inlineStr">
        <is>
          <t>Allowance for credit losses, end of the period</t>
        </is>
      </c>
      <c r="B25" s="5" t="n">
        <v>0</v>
      </c>
      <c r="C25" s="4" t="inlineStr">
        <is>
          <t xml:space="preserve"> </t>
        </is>
      </c>
      <c r="D25" s="5" t="n">
        <v>0</v>
      </c>
    </row>
    <row r="26">
      <c r="A26" s="4" t="inlineStr">
        <is>
          <t>Other securities (including mutual fund units)</t>
        </is>
      </c>
      <c r="B26" s="4" t="inlineStr">
        <is>
          <t xml:space="preserve"> </t>
        </is>
      </c>
      <c r="C26" s="4" t="inlineStr">
        <is>
          <t xml:space="preserve"> </t>
        </is>
      </c>
      <c r="D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row>
    <row r="28">
      <c r="A28" s="4" t="inlineStr">
        <is>
          <t>Allowance for credit losses, beginning of the period</t>
        </is>
      </c>
      <c r="B28" s="5" t="n">
        <v>0</v>
      </c>
      <c r="C28" s="4" t="inlineStr">
        <is>
          <t xml:space="preserve"> </t>
        </is>
      </c>
      <c r="D28" s="4" t="inlineStr">
        <is>
          <t xml:space="preserve"> </t>
        </is>
      </c>
    </row>
    <row r="29">
      <c r="A29" s="4" t="inlineStr">
        <is>
          <t>Write- offs</t>
        </is>
      </c>
      <c r="B29" s="5" t="n">
        <v>0</v>
      </c>
      <c r="C29" s="4" t="inlineStr">
        <is>
          <t xml:space="preserve"> </t>
        </is>
      </c>
      <c r="D29" s="4" t="inlineStr">
        <is>
          <t xml:space="preserve"> </t>
        </is>
      </c>
    </row>
    <row r="30">
      <c r="A30" s="4" t="inlineStr">
        <is>
          <t>Net allowance for credit losses</t>
        </is>
      </c>
      <c r="B30" s="5" t="n">
        <v>0</v>
      </c>
      <c r="C30" s="4" t="inlineStr">
        <is>
          <t xml:space="preserve"> </t>
        </is>
      </c>
      <c r="D30" s="4" t="inlineStr">
        <is>
          <t xml:space="preserve"> </t>
        </is>
      </c>
    </row>
    <row r="31">
      <c r="A31" s="4" t="inlineStr">
        <is>
          <t>Allowance for credit losses, end of the period</t>
        </is>
      </c>
      <c r="B31" s="5" t="n">
        <v>0</v>
      </c>
      <c r="C31" s="4" t="inlineStr">
        <is>
          <t xml:space="preserve"> </t>
        </is>
      </c>
      <c r="D31" s="5" t="n">
        <v>0</v>
      </c>
    </row>
    <row r="32">
      <c r="A32" s="4" t="inlineStr">
        <is>
          <t>Government of India securities</t>
        </is>
      </c>
      <c r="B32" s="4" t="inlineStr">
        <is>
          <t xml:space="preserve"> </t>
        </is>
      </c>
      <c r="C32" s="4" t="inlineStr">
        <is>
          <t xml:space="preserve"> </t>
        </is>
      </c>
      <c r="D32" s="4" t="inlineStr">
        <is>
          <t xml:space="preserve"> </t>
        </is>
      </c>
    </row>
    <row r="33">
      <c r="A33" s="3" t="inlineStr">
        <is>
          <t>Debt Securities, Available-for-sale, Allowance for Credit Loss [Line Items]</t>
        </is>
      </c>
      <c r="B33" s="4" t="inlineStr">
        <is>
          <t xml:space="preserve"> </t>
        </is>
      </c>
      <c r="C33" s="4" t="inlineStr">
        <is>
          <t xml:space="preserve"> </t>
        </is>
      </c>
      <c r="D33" s="4" t="inlineStr">
        <is>
          <t xml:space="preserve"> </t>
        </is>
      </c>
    </row>
    <row r="34">
      <c r="A34" s="4" t="inlineStr">
        <is>
          <t>Allowance for credit losses, beginning of the period</t>
        </is>
      </c>
      <c r="B34" s="5" t="n">
        <v>0</v>
      </c>
      <c r="C34" s="4" t="inlineStr">
        <is>
          <t xml:space="preserve"> </t>
        </is>
      </c>
      <c r="D34" s="4" t="inlineStr">
        <is>
          <t xml:space="preserve"> </t>
        </is>
      </c>
    </row>
    <row r="35">
      <c r="A35" s="4" t="inlineStr">
        <is>
          <t>Write- offs</t>
        </is>
      </c>
      <c r="B35" s="5" t="n">
        <v>0</v>
      </c>
      <c r="C35" s="4" t="inlineStr">
        <is>
          <t xml:space="preserve"> </t>
        </is>
      </c>
      <c r="D35" s="4" t="inlineStr">
        <is>
          <t xml:space="preserve"> </t>
        </is>
      </c>
    </row>
    <row r="36">
      <c r="A36" s="4" t="inlineStr">
        <is>
          <t>Net allowance for credit losses</t>
        </is>
      </c>
      <c r="B36" s="5" t="n">
        <v>0</v>
      </c>
      <c r="C36" s="4" t="inlineStr">
        <is>
          <t xml:space="preserve"> </t>
        </is>
      </c>
      <c r="D36" s="4" t="inlineStr">
        <is>
          <t xml:space="preserve"> </t>
        </is>
      </c>
    </row>
    <row r="37">
      <c r="A37" s="4" t="inlineStr">
        <is>
          <t>Allowance for credit losses, end of the period</t>
        </is>
      </c>
      <c r="B37" s="5" t="n">
        <v>0</v>
      </c>
      <c r="C37" s="4" t="inlineStr">
        <is>
          <t xml:space="preserve"> </t>
        </is>
      </c>
      <c r="D37" s="5" t="n">
        <v>0</v>
      </c>
    </row>
    <row r="38">
      <c r="A38" s="4" t="inlineStr">
        <is>
          <t>State government securities</t>
        </is>
      </c>
      <c r="B38" s="4" t="inlineStr">
        <is>
          <t xml:space="preserve"> </t>
        </is>
      </c>
      <c r="C38" s="4" t="inlineStr">
        <is>
          <t xml:space="preserve"> </t>
        </is>
      </c>
      <c r="D38" s="4" t="inlineStr">
        <is>
          <t xml:space="preserve"> </t>
        </is>
      </c>
    </row>
    <row r="39">
      <c r="A39" s="3" t="inlineStr">
        <is>
          <t>Debt Securities, Available-for-sale, Allowance for Credit Loss [Line Items]</t>
        </is>
      </c>
      <c r="B39" s="4" t="inlineStr">
        <is>
          <t xml:space="preserve"> </t>
        </is>
      </c>
      <c r="C39" s="4" t="inlineStr">
        <is>
          <t xml:space="preserve"> </t>
        </is>
      </c>
      <c r="D39" s="4" t="inlineStr">
        <is>
          <t xml:space="preserve"> </t>
        </is>
      </c>
    </row>
    <row r="40">
      <c r="A40" s="4" t="inlineStr">
        <is>
          <t>Allowance for credit losses, beginning of the period</t>
        </is>
      </c>
      <c r="B40" s="5" t="n">
        <v>0</v>
      </c>
      <c r="C40" s="4" t="inlineStr">
        <is>
          <t xml:space="preserve"> </t>
        </is>
      </c>
      <c r="D40" s="4" t="inlineStr">
        <is>
          <t xml:space="preserve"> </t>
        </is>
      </c>
    </row>
    <row r="41">
      <c r="A41" s="4" t="inlineStr">
        <is>
          <t>Write- offs</t>
        </is>
      </c>
      <c r="B41" s="5" t="n">
        <v>0</v>
      </c>
      <c r="C41" s="4" t="inlineStr">
        <is>
          <t xml:space="preserve"> </t>
        </is>
      </c>
      <c r="D41" s="4" t="inlineStr">
        <is>
          <t xml:space="preserve"> </t>
        </is>
      </c>
    </row>
    <row r="42">
      <c r="A42" s="4" t="inlineStr">
        <is>
          <t>Net allowance for credit losses</t>
        </is>
      </c>
      <c r="B42" s="5" t="n">
        <v>0</v>
      </c>
      <c r="C42" s="4" t="inlineStr">
        <is>
          <t xml:space="preserve"> </t>
        </is>
      </c>
      <c r="D42" s="4" t="inlineStr">
        <is>
          <t xml:space="preserve"> </t>
        </is>
      </c>
    </row>
    <row r="43">
      <c r="A43" s="4" t="inlineStr">
        <is>
          <t>Allowance for credit losses, end of the period</t>
        </is>
      </c>
      <c r="B43" s="5" t="n">
        <v>0</v>
      </c>
      <c r="C43" s="4" t="inlineStr">
        <is>
          <t xml:space="preserve"> </t>
        </is>
      </c>
      <c r="D43" s="5" t="n">
        <v>0</v>
      </c>
    </row>
    <row r="44">
      <c r="A44" s="4" t="inlineStr">
        <is>
          <t>Credit Substitutes</t>
        </is>
      </c>
      <c r="B44" s="4" t="inlineStr">
        <is>
          <t xml:space="preserve"> </t>
        </is>
      </c>
      <c r="C44" s="4" t="inlineStr">
        <is>
          <t xml:space="preserve"> </t>
        </is>
      </c>
      <c r="D44" s="4" t="inlineStr">
        <is>
          <t xml:space="preserve"> </t>
        </is>
      </c>
    </row>
    <row r="45">
      <c r="A45" s="3" t="inlineStr">
        <is>
          <t>Debt Securities, Available-for-sale, Allowance for Credit Loss [Line Items]</t>
        </is>
      </c>
      <c r="B45" s="4" t="inlineStr">
        <is>
          <t xml:space="preserve"> </t>
        </is>
      </c>
      <c r="C45" s="4" t="inlineStr">
        <is>
          <t xml:space="preserve"> </t>
        </is>
      </c>
      <c r="D45" s="4" t="inlineStr">
        <is>
          <t xml:space="preserve"> </t>
        </is>
      </c>
    </row>
    <row r="46">
      <c r="A46" s="4" t="inlineStr">
        <is>
          <t>Allowance for credit losses, beginning of the period</t>
        </is>
      </c>
      <c r="B46" s="8" t="n">
        <v>2915.1</v>
      </c>
      <c r="C46" s="4" t="inlineStr">
        <is>
          <t xml:space="preserve"> </t>
        </is>
      </c>
      <c r="D46" s="5" t="n">
        <v>0</v>
      </c>
    </row>
    <row r="47">
      <c r="A47" s="4" t="inlineStr">
        <is>
          <t>Write- offs</t>
        </is>
      </c>
      <c r="B47" s="5" t="n">
        <v>0</v>
      </c>
      <c r="C47" s="4" t="inlineStr">
        <is>
          <t xml:space="preserve"> </t>
        </is>
      </c>
      <c r="D47" s="5" t="n">
        <v>0</v>
      </c>
    </row>
    <row r="48">
      <c r="A48" s="4" t="inlineStr">
        <is>
          <t>Net allowance for credit losses</t>
        </is>
      </c>
      <c r="B48" s="8" t="n">
        <v>-2915.1</v>
      </c>
      <c r="C48" s="4" t="inlineStr">
        <is>
          <t xml:space="preserve"> </t>
        </is>
      </c>
      <c r="D48" s="8" t="n">
        <v>2915.1</v>
      </c>
    </row>
    <row r="49">
      <c r="A49" s="4" t="inlineStr">
        <is>
          <t>Allowance for credit losses, end of the period</t>
        </is>
      </c>
      <c r="B49" s="5" t="n">
        <v>0</v>
      </c>
      <c r="C49" s="4" t="inlineStr">
        <is>
          <t xml:space="preserve"> </t>
        </is>
      </c>
      <c r="D49" s="8" t="n">
        <v>2915.1</v>
      </c>
    </row>
    <row r="50">
      <c r="A50" s="4" t="inlineStr">
        <is>
          <t>Other corporate/financial institution bonds</t>
        </is>
      </c>
      <c r="B50" s="4" t="inlineStr">
        <is>
          <t xml:space="preserve"> </t>
        </is>
      </c>
      <c r="C50" s="4" t="inlineStr">
        <is>
          <t xml:space="preserve"> </t>
        </is>
      </c>
      <c r="D50" s="4" t="inlineStr">
        <is>
          <t xml:space="preserve"> </t>
        </is>
      </c>
    </row>
    <row r="51">
      <c r="A51" s="3" t="inlineStr">
        <is>
          <t>Debt Securities, Available-for-sale, Allowance for Credit Loss [Line Items]</t>
        </is>
      </c>
      <c r="B51" s="4" t="inlineStr">
        <is>
          <t xml:space="preserve"> </t>
        </is>
      </c>
      <c r="C51" s="4" t="inlineStr">
        <is>
          <t xml:space="preserve"> </t>
        </is>
      </c>
      <c r="D51" s="4" t="inlineStr">
        <is>
          <t xml:space="preserve"> </t>
        </is>
      </c>
    </row>
    <row r="52">
      <c r="A52" s="4" t="inlineStr">
        <is>
          <t>Allowance for credit losses, beginning of the period</t>
        </is>
      </c>
      <c r="B52" s="5" t="n">
        <v>0</v>
      </c>
      <c r="C52" s="4" t="inlineStr">
        <is>
          <t xml:space="preserve"> </t>
        </is>
      </c>
      <c r="D52" s="5" t="n">
        <v>0</v>
      </c>
    </row>
    <row r="53">
      <c r="A53" s="4" t="inlineStr">
        <is>
          <t>Write- offs</t>
        </is>
      </c>
      <c r="B53" s="5" t="n">
        <v>0</v>
      </c>
      <c r="C53" s="4" t="inlineStr">
        <is>
          <t xml:space="preserve"> </t>
        </is>
      </c>
      <c r="D53" s="5" t="n">
        <v>0</v>
      </c>
    </row>
    <row r="54">
      <c r="A54" s="4" t="inlineStr">
        <is>
          <t>Net allowance for credit losses</t>
        </is>
      </c>
      <c r="B54" s="5" t="n">
        <v>0</v>
      </c>
      <c r="C54" s="4" t="inlineStr">
        <is>
          <t xml:space="preserve"> </t>
        </is>
      </c>
      <c r="D54" s="5" t="n">
        <v>0</v>
      </c>
    </row>
    <row r="55">
      <c r="A55" s="4" t="inlineStr">
        <is>
          <t>Allowance for credit losses, end of the period</t>
        </is>
      </c>
      <c r="B55" s="5" t="n">
        <v>0</v>
      </c>
      <c r="C55" s="4" t="inlineStr">
        <is>
          <t xml:space="preserve"> </t>
        </is>
      </c>
      <c r="D55" s="5" t="n">
        <v>0</v>
      </c>
    </row>
    <row r="56">
      <c r="A56" s="4" t="inlineStr">
        <is>
          <t>Government securities outside India</t>
        </is>
      </c>
      <c r="B56" s="4" t="inlineStr">
        <is>
          <t xml:space="preserve"> </t>
        </is>
      </c>
      <c r="C56" s="4" t="inlineStr">
        <is>
          <t xml:space="preserve"> </t>
        </is>
      </c>
      <c r="D56" s="4" t="inlineStr">
        <is>
          <t xml:space="preserve"> </t>
        </is>
      </c>
    </row>
    <row r="57">
      <c r="A57" s="3" t="inlineStr">
        <is>
          <t>Debt Securities, Available-for-sale, Allowance for Credit Loss [Line Items]</t>
        </is>
      </c>
      <c r="B57" s="4" t="inlineStr">
        <is>
          <t xml:space="preserve"> </t>
        </is>
      </c>
      <c r="C57" s="4" t="inlineStr">
        <is>
          <t xml:space="preserve"> </t>
        </is>
      </c>
      <c r="D57" s="4" t="inlineStr">
        <is>
          <t xml:space="preserve"> </t>
        </is>
      </c>
    </row>
    <row r="58">
      <c r="A58" s="4" t="inlineStr">
        <is>
          <t>Allowance for credit losses, beginning of the period</t>
        </is>
      </c>
      <c r="B58" s="5" t="n">
        <v>0</v>
      </c>
      <c r="C58" s="4" t="inlineStr">
        <is>
          <t xml:space="preserve"> </t>
        </is>
      </c>
      <c r="D58" s="4" t="inlineStr">
        <is>
          <t xml:space="preserve"> </t>
        </is>
      </c>
    </row>
    <row r="59">
      <c r="A59" s="4" t="inlineStr">
        <is>
          <t>Write- offs</t>
        </is>
      </c>
      <c r="B59" s="5" t="n">
        <v>0</v>
      </c>
      <c r="C59" s="4" t="inlineStr">
        <is>
          <t xml:space="preserve"> </t>
        </is>
      </c>
      <c r="D59" s="4" t="inlineStr">
        <is>
          <t xml:space="preserve"> </t>
        </is>
      </c>
    </row>
    <row r="60">
      <c r="A60" s="4" t="inlineStr">
        <is>
          <t>Net allowance for credit losses</t>
        </is>
      </c>
      <c r="B60" s="5" t="n">
        <v>0</v>
      </c>
      <c r="C60" s="4" t="inlineStr">
        <is>
          <t xml:space="preserve"> </t>
        </is>
      </c>
      <c r="D60" s="4" t="inlineStr">
        <is>
          <t xml:space="preserve"> </t>
        </is>
      </c>
    </row>
    <row r="61">
      <c r="A61" s="4" t="inlineStr">
        <is>
          <t>Allowance for credit losses, end of the period</t>
        </is>
      </c>
      <c r="B61" s="9" t="n">
        <v>0</v>
      </c>
      <c r="C61" s="4" t="inlineStr">
        <is>
          <t xml:space="preserve"> </t>
        </is>
      </c>
      <c r="D61" s="9"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ual Residual Maturity of Available for Sale Debt Securities Other Than Asset and Mortgage Backed Securities (Detail) ₨ in Millions, $ in Millions</t>
        </is>
      </c>
      <c r="B1" s="2" t="inlineStr">
        <is>
          <t>Mar. 31, 2022 INR (₨)</t>
        </is>
      </c>
      <c r="C1" s="2" t="inlineStr">
        <is>
          <t>Mar. 31, 2022 USD ($)</t>
        </is>
      </c>
      <c r="D1" s="2" t="inlineStr">
        <is>
          <t>Mar. 31, 2021 INR (₨)</t>
        </is>
      </c>
    </row>
    <row r="2">
      <c r="A2" s="3" t="inlineStr">
        <is>
          <t>Amortized Cost</t>
        </is>
      </c>
      <c r="B2" s="4" t="inlineStr">
        <is>
          <t xml:space="preserve"> </t>
        </is>
      </c>
      <c r="C2" s="4" t="inlineStr">
        <is>
          <t xml:space="preserve"> </t>
        </is>
      </c>
      <c r="D2" s="4" t="inlineStr">
        <is>
          <t xml:space="preserve"> </t>
        </is>
      </c>
    </row>
    <row r="3">
      <c r="A3" s="4" t="inlineStr">
        <is>
          <t>Amortized Cost</t>
        </is>
      </c>
      <c r="B3" s="6" t="n">
        <v>4416934.2</v>
      </c>
      <c r="C3" s="7" t="n">
        <v>58217.1</v>
      </c>
      <c r="D3" s="6" t="n">
        <v>4241981.6</v>
      </c>
    </row>
    <row r="4">
      <c r="A4" s="3" t="inlineStr">
        <is>
          <t>Fair Value</t>
        </is>
      </c>
      <c r="B4" s="4" t="inlineStr">
        <is>
          <t xml:space="preserve"> </t>
        </is>
      </c>
      <c r="C4" s="4" t="inlineStr">
        <is>
          <t xml:space="preserve"> </t>
        </is>
      </c>
      <c r="D4" s="4" t="inlineStr">
        <is>
          <t xml:space="preserve"> </t>
        </is>
      </c>
    </row>
    <row r="5">
      <c r="A5" s="4" t="inlineStr">
        <is>
          <t>Total</t>
        </is>
      </c>
      <c r="B5" s="8" t="n">
        <v>4388563.1</v>
      </c>
      <c r="C5" s="8" t="n">
        <v>57843.2</v>
      </c>
      <c r="D5" s="8" t="n">
        <v>4275449.9</v>
      </c>
    </row>
    <row r="6">
      <c r="A6" s="4" t="inlineStr">
        <is>
          <t>Debt securities, other than asset and mortgage-backed securities</t>
        </is>
      </c>
      <c r="B6" s="4" t="inlineStr">
        <is>
          <t xml:space="preserve"> </t>
        </is>
      </c>
      <c r="C6" s="4" t="inlineStr">
        <is>
          <t xml:space="preserve"> </t>
        </is>
      </c>
      <c r="D6" s="4" t="inlineStr">
        <is>
          <t xml:space="preserve"> </t>
        </is>
      </c>
    </row>
    <row r="7">
      <c r="A7" s="3" t="inlineStr">
        <is>
          <t>Amortized Cost</t>
        </is>
      </c>
      <c r="B7" s="4" t="inlineStr">
        <is>
          <t xml:space="preserve"> </t>
        </is>
      </c>
      <c r="C7" s="4" t="inlineStr">
        <is>
          <t xml:space="preserve"> </t>
        </is>
      </c>
      <c r="D7" s="4" t="inlineStr">
        <is>
          <t xml:space="preserve"> </t>
        </is>
      </c>
    </row>
    <row r="8">
      <c r="A8" s="4" t="inlineStr">
        <is>
          <t>Within one year</t>
        </is>
      </c>
      <c r="B8" s="8" t="n">
        <v>881418.9</v>
      </c>
      <c r="C8" s="4" t="inlineStr">
        <is>
          <t xml:space="preserve"> </t>
        </is>
      </c>
      <c r="D8" s="4" t="inlineStr">
        <is>
          <t xml:space="preserve"> </t>
        </is>
      </c>
    </row>
    <row r="9">
      <c r="A9" s="4" t="inlineStr">
        <is>
          <t>Over one year through five years</t>
        </is>
      </c>
      <c r="B9" s="8" t="n">
        <v>1492816.4</v>
      </c>
      <c r="C9" s="4" t="inlineStr">
        <is>
          <t xml:space="preserve"> </t>
        </is>
      </c>
      <c r="D9" s="4" t="inlineStr">
        <is>
          <t xml:space="preserve"> </t>
        </is>
      </c>
    </row>
    <row r="10">
      <c r="A10" s="4" t="inlineStr">
        <is>
          <t>Over five years through ten years</t>
        </is>
      </c>
      <c r="B10" s="8" t="n">
        <v>1334162.1</v>
      </c>
      <c r="C10" s="4" t="inlineStr">
        <is>
          <t xml:space="preserve"> </t>
        </is>
      </c>
      <c r="D10" s="4" t="inlineStr">
        <is>
          <t xml:space="preserve"> </t>
        </is>
      </c>
    </row>
    <row r="11">
      <c r="A11" s="4" t="inlineStr">
        <is>
          <t>Over ten years</t>
        </is>
      </c>
      <c r="B11" s="5" t="n">
        <v>565558</v>
      </c>
      <c r="C11" s="4" t="inlineStr">
        <is>
          <t xml:space="preserve"> </t>
        </is>
      </c>
      <c r="D11" s="4" t="inlineStr">
        <is>
          <t xml:space="preserve"> </t>
        </is>
      </c>
    </row>
    <row r="12">
      <c r="A12" s="4" t="inlineStr">
        <is>
          <t>Amortized Cost</t>
        </is>
      </c>
      <c r="B12" s="8" t="n">
        <v>4273955.4</v>
      </c>
      <c r="C12" s="4" t="inlineStr">
        <is>
          <t xml:space="preserve"> </t>
        </is>
      </c>
      <c r="D12" s="8" t="n">
        <v>4084551.2</v>
      </c>
    </row>
    <row r="13">
      <c r="A13" s="3" t="inlineStr">
        <is>
          <t>Fair Value</t>
        </is>
      </c>
      <c r="B13" s="4" t="inlineStr">
        <is>
          <t xml:space="preserve"> </t>
        </is>
      </c>
      <c r="C13" s="4" t="inlineStr">
        <is>
          <t xml:space="preserve"> </t>
        </is>
      </c>
      <c r="D13" s="4" t="inlineStr">
        <is>
          <t xml:space="preserve"> </t>
        </is>
      </c>
    </row>
    <row r="14">
      <c r="A14" s="4" t="inlineStr">
        <is>
          <t>Within one year</t>
        </is>
      </c>
      <c r="B14" s="8" t="n">
        <v>882468.1</v>
      </c>
      <c r="C14" s="8" t="n">
        <v>11631.3</v>
      </c>
      <c r="D14" s="4" t="inlineStr">
        <is>
          <t xml:space="preserve"> </t>
        </is>
      </c>
    </row>
    <row r="15">
      <c r="A15" s="4" t="inlineStr">
        <is>
          <t>Over one year through five years</t>
        </is>
      </c>
      <c r="B15" s="8" t="n">
        <v>1503308.7</v>
      </c>
      <c r="C15" s="8" t="n">
        <v>19814.3</v>
      </c>
      <c r="D15" s="4" t="inlineStr">
        <is>
          <t xml:space="preserve"> </t>
        </is>
      </c>
    </row>
    <row r="16">
      <c r="A16" s="4" t="inlineStr">
        <is>
          <t>Over five years through ten years</t>
        </is>
      </c>
      <c r="B16" s="8" t="n">
        <v>1314014.4</v>
      </c>
      <c r="C16" s="8" t="n">
        <v>17319.3</v>
      </c>
      <c r="D16" s="4" t="inlineStr">
        <is>
          <t xml:space="preserve"> </t>
        </is>
      </c>
    </row>
    <row r="17">
      <c r="A17" s="4" t="inlineStr">
        <is>
          <t>Over ten years</t>
        </is>
      </c>
      <c r="B17" s="8" t="n">
        <v>544854.3</v>
      </c>
      <c r="C17" s="8" t="n">
        <v>7181.4</v>
      </c>
      <c r="D17" s="4" t="inlineStr">
        <is>
          <t xml:space="preserve"> </t>
        </is>
      </c>
    </row>
    <row r="18">
      <c r="A18" s="4" t="inlineStr">
        <is>
          <t>Total</t>
        </is>
      </c>
      <c r="B18" s="6" t="n">
        <v>4244645.5</v>
      </c>
      <c r="C18" s="7" t="n">
        <v>55946.3</v>
      </c>
      <c r="D18" s="6" t="n">
        <v>411424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ual Residual Maturity of Available for Sale Mortgage-Backed and Asset-Backed Debt Securities (Detail) ₨ in Millions, $ in Millions</t>
        </is>
      </c>
      <c r="B1" s="2" t="inlineStr">
        <is>
          <t>Mar. 31, 2022 INR (₨)</t>
        </is>
      </c>
      <c r="C1" s="2" t="inlineStr">
        <is>
          <t>Mar. 31, 2022 USD ($)</t>
        </is>
      </c>
      <c r="D1" s="2" t="inlineStr">
        <is>
          <t>Mar. 31, 2021 INR (₨)</t>
        </is>
      </c>
    </row>
    <row r="2">
      <c r="A2" s="3" t="inlineStr">
        <is>
          <t>Amortized Cost</t>
        </is>
      </c>
      <c r="B2" s="4" t="inlineStr">
        <is>
          <t xml:space="preserve"> </t>
        </is>
      </c>
      <c r="C2" s="4" t="inlineStr">
        <is>
          <t xml:space="preserve"> </t>
        </is>
      </c>
      <c r="D2" s="4" t="inlineStr">
        <is>
          <t xml:space="preserve"> </t>
        </is>
      </c>
    </row>
    <row r="3">
      <c r="A3" s="4" t="inlineStr">
        <is>
          <t>Amortized Cost</t>
        </is>
      </c>
      <c r="B3" s="6" t="n">
        <v>4416934.2</v>
      </c>
      <c r="C3" s="7" t="n">
        <v>58217.1</v>
      </c>
      <c r="D3" s="6" t="n">
        <v>4241981.6</v>
      </c>
    </row>
    <row r="4">
      <c r="A4" s="3" t="inlineStr">
        <is>
          <t>Fair Value</t>
        </is>
      </c>
      <c r="B4" s="4" t="inlineStr">
        <is>
          <t xml:space="preserve"> </t>
        </is>
      </c>
      <c r="C4" s="4" t="inlineStr">
        <is>
          <t xml:space="preserve"> </t>
        </is>
      </c>
      <c r="D4" s="4" t="inlineStr">
        <is>
          <t xml:space="preserve"> </t>
        </is>
      </c>
    </row>
    <row r="5">
      <c r="A5" s="4" t="inlineStr">
        <is>
          <t>Total</t>
        </is>
      </c>
      <c r="B5" s="8" t="n">
        <v>4388563.1</v>
      </c>
      <c r="C5" s="8" t="n">
        <v>57843.2</v>
      </c>
      <c r="D5" s="6" t="n">
        <v>4275449.9</v>
      </c>
    </row>
    <row r="6">
      <c r="A6" s="4" t="inlineStr">
        <is>
          <t>Asset and Mortgage Backed Securities</t>
        </is>
      </c>
      <c r="B6" s="4" t="inlineStr">
        <is>
          <t xml:space="preserve"> </t>
        </is>
      </c>
      <c r="C6" s="4" t="inlineStr">
        <is>
          <t xml:space="preserve"> </t>
        </is>
      </c>
      <c r="D6" s="4" t="inlineStr">
        <is>
          <t xml:space="preserve"> </t>
        </is>
      </c>
    </row>
    <row r="7">
      <c r="A7" s="3" t="inlineStr">
        <is>
          <t>Amortized Cost</t>
        </is>
      </c>
      <c r="B7" s="4" t="inlineStr">
        <is>
          <t xml:space="preserve"> </t>
        </is>
      </c>
      <c r="C7" s="4" t="inlineStr">
        <is>
          <t xml:space="preserve"> </t>
        </is>
      </c>
      <c r="D7" s="4" t="inlineStr">
        <is>
          <t xml:space="preserve"> </t>
        </is>
      </c>
    </row>
    <row r="8">
      <c r="A8" s="4" t="inlineStr">
        <is>
          <t>Within one year</t>
        </is>
      </c>
      <c r="B8" s="8" t="n">
        <v>63824.9</v>
      </c>
      <c r="C8" s="4" t="inlineStr">
        <is>
          <t xml:space="preserve"> </t>
        </is>
      </c>
      <c r="D8" s="4" t="inlineStr">
        <is>
          <t xml:space="preserve"> </t>
        </is>
      </c>
    </row>
    <row r="9">
      <c r="A9" s="4" t="inlineStr">
        <is>
          <t>Over one year through five years</t>
        </is>
      </c>
      <c r="B9" s="8" t="n">
        <v>78315.3</v>
      </c>
      <c r="C9" s="4" t="inlineStr">
        <is>
          <t xml:space="preserve"> </t>
        </is>
      </c>
      <c r="D9" s="4" t="inlineStr">
        <is>
          <t xml:space="preserve"> </t>
        </is>
      </c>
    </row>
    <row r="10">
      <c r="A10" s="4" t="inlineStr">
        <is>
          <t>Over five years through ten years</t>
        </is>
      </c>
      <c r="B10" s="8" t="n">
        <v>774.2</v>
      </c>
      <c r="C10" s="4" t="inlineStr">
        <is>
          <t xml:space="preserve"> </t>
        </is>
      </c>
      <c r="D10" s="4" t="inlineStr">
        <is>
          <t xml:space="preserve"> </t>
        </is>
      </c>
    </row>
    <row r="11">
      <c r="A11" s="4" t="inlineStr">
        <is>
          <t>Over ten years</t>
        </is>
      </c>
      <c r="B11" s="8" t="n">
        <v>64.40000000000001</v>
      </c>
      <c r="C11" s="4" t="inlineStr">
        <is>
          <t xml:space="preserve"> </t>
        </is>
      </c>
      <c r="D11" s="4" t="inlineStr">
        <is>
          <t xml:space="preserve"> </t>
        </is>
      </c>
    </row>
    <row r="12">
      <c r="A12" s="4" t="inlineStr">
        <is>
          <t>Amortized Cost</t>
        </is>
      </c>
      <c r="B12" s="8" t="n">
        <v>142978.8</v>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Within one year</t>
        </is>
      </c>
      <c r="B14" s="8" t="n">
        <v>64300.8</v>
      </c>
      <c r="C14" s="8" t="n">
        <v>847.5</v>
      </c>
      <c r="D14" s="4" t="inlineStr">
        <is>
          <t xml:space="preserve"> </t>
        </is>
      </c>
    </row>
    <row r="15">
      <c r="A15" s="4" t="inlineStr">
        <is>
          <t>Over one year through five years</t>
        </is>
      </c>
      <c r="B15" s="8" t="n">
        <v>78781.60000000001</v>
      </c>
      <c r="C15" s="8" t="n">
        <v>1038.4</v>
      </c>
      <c r="D15" s="4" t="inlineStr">
        <is>
          <t xml:space="preserve"> </t>
        </is>
      </c>
    </row>
    <row r="16">
      <c r="A16" s="4" t="inlineStr">
        <is>
          <t>Over five years through ten years</t>
        </is>
      </c>
      <c r="B16" s="8" t="n">
        <v>771.9</v>
      </c>
      <c r="C16" s="8" t="n">
        <v>10.2</v>
      </c>
      <c r="D16" s="4" t="inlineStr">
        <is>
          <t xml:space="preserve"> </t>
        </is>
      </c>
    </row>
    <row r="17">
      <c r="A17" s="4" t="inlineStr">
        <is>
          <t>Over ten years</t>
        </is>
      </c>
      <c r="B17" s="8" t="n">
        <v>63.3</v>
      </c>
      <c r="C17" s="8" t="n">
        <v>0.8</v>
      </c>
      <c r="D17" s="4" t="inlineStr">
        <is>
          <t xml:space="preserve"> </t>
        </is>
      </c>
    </row>
    <row r="18">
      <c r="A18" s="4" t="inlineStr">
        <is>
          <t>Total</t>
        </is>
      </c>
      <c r="B18" s="6" t="n">
        <v>143917.6</v>
      </c>
      <c r="C18" s="7" t="n">
        <v>1896.9</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oss Realized Gains and Gross Realized Losses from Sales of Available for Sale Debt Securities and Dividends and Interest on Such Securities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Gross realized gains on sale</t>
        </is>
      </c>
      <c r="B4" s="6" t="n">
        <v>18604.5</v>
      </c>
      <c r="C4" s="7" t="n">
        <v>245.2</v>
      </c>
      <c r="D4" s="6" t="n">
        <v>56439.4</v>
      </c>
      <c r="E4" s="6" t="n">
        <v>26128.1</v>
      </c>
    </row>
    <row r="5">
      <c r="A5" s="4" t="inlineStr">
        <is>
          <t>Gross realized losses on sale</t>
        </is>
      </c>
      <c r="B5" s="8" t="n">
        <v>-1858.7</v>
      </c>
      <c r="C5" s="8" t="n">
        <v>-24.5</v>
      </c>
      <c r="D5" s="8" t="n">
        <v>-514.2</v>
      </c>
      <c r="E5" s="8" t="n">
        <v>-301.9</v>
      </c>
    </row>
    <row r="6">
      <c r="A6" s="4" t="inlineStr">
        <is>
          <t>Realized gains (losses), net</t>
        </is>
      </c>
      <c r="B6" s="8" t="n">
        <v>16745.8</v>
      </c>
      <c r="C6" s="8" t="n">
        <v>220.7</v>
      </c>
      <c r="D6" s="8" t="n">
        <v>55925.2</v>
      </c>
      <c r="E6" s="8" t="n">
        <v>25826.2</v>
      </c>
    </row>
    <row r="7">
      <c r="A7" s="4" t="inlineStr">
        <is>
          <t>Dividends and interest</t>
        </is>
      </c>
      <c r="B7" s="5" t="n">
        <v>240943</v>
      </c>
      <c r="C7" s="8" t="n">
        <v>3175.7</v>
      </c>
      <c r="D7" s="8" t="n">
        <v>226690.9</v>
      </c>
      <c r="E7" s="8" t="n">
        <v>198383.2</v>
      </c>
    </row>
    <row r="8">
      <c r="A8" s="4" t="inlineStr">
        <is>
          <t>Total</t>
        </is>
      </c>
      <c r="B8" s="6" t="n">
        <v>257688.8</v>
      </c>
      <c r="C8" s="7" t="n">
        <v>3396.4</v>
      </c>
      <c r="D8" s="6" t="n">
        <v>282616.1</v>
      </c>
      <c r="E8" s="6" t="n">
        <v>224209.4</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to Maturity - Additional Information (Detail) - INR (₨) ₨ in Millions</t>
        </is>
      </c>
      <c r="B1" s="2" t="inlineStr">
        <is>
          <t>Mar. 31, 2022</t>
        </is>
      </c>
      <c r="C1" s="2" t="inlineStr">
        <is>
          <t>Mar. 31, 2021</t>
        </is>
      </c>
    </row>
    <row r="2">
      <c r="A2" s="4" t="inlineStr">
        <is>
          <t>Held to maturity securities</t>
        </is>
      </c>
      <c r="B2" s="9" t="n">
        <v>0</v>
      </c>
      <c r="C2"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Credit Substitutes by Type of Instrument (Detail) ₨ in Millions, $ in Millions</t>
        </is>
      </c>
      <c r="B1" s="2" t="inlineStr">
        <is>
          <t>Mar. 31, 2022 INR (₨)</t>
        </is>
      </c>
      <c r="C1" s="2" t="inlineStr">
        <is>
          <t>Mar. 31, 2022 USD ($)</t>
        </is>
      </c>
      <c r="D1" s="2" t="inlineStr">
        <is>
          <t>Mar. 31, 2021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6" t="n">
        <v>4416934.2</v>
      </c>
      <c r="C3" s="7" t="n">
        <v>58217.1</v>
      </c>
      <c r="D3" s="6" t="n">
        <v>4241981.6</v>
      </c>
    </row>
    <row r="4">
      <c r="A4" s="4" t="inlineStr">
        <is>
          <t>Fair Value</t>
        </is>
      </c>
      <c r="B4" s="8" t="n">
        <v>4388563.1</v>
      </c>
      <c r="C4" s="8" t="n">
        <v>57843.2</v>
      </c>
      <c r="D4" s="8" t="n">
        <v>4275449.9</v>
      </c>
    </row>
    <row r="5">
      <c r="A5" s="4" t="inlineStr">
        <is>
          <t>Debt securities, other than asset and mortgage-backed securities | Credit Substitutes</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Amortized Cost</t>
        </is>
      </c>
      <c r="B7" s="8" t="n">
        <v>578922.3</v>
      </c>
      <c r="C7" s="8" t="n">
        <v>7630.5</v>
      </c>
      <c r="D7" s="8" t="n">
        <v>534227.1</v>
      </c>
    </row>
    <row r="8">
      <c r="A8" s="4" t="inlineStr">
        <is>
          <t>Fair Value</t>
        </is>
      </c>
      <c r="B8" s="8" t="n">
        <v>583020.2</v>
      </c>
      <c r="C8" s="7" t="n">
        <v>7684.5</v>
      </c>
      <c r="D8" s="8" t="n">
        <v>547276.9</v>
      </c>
    </row>
    <row r="9">
      <c r="A9" s="4" t="inlineStr">
        <is>
          <t>Debt securities, other than asset and mortgage-backed securities | Credit Substitutes | Debentures</t>
        </is>
      </c>
      <c r="B9" s="4" t="inlineStr">
        <is>
          <t xml:space="preserve"> </t>
        </is>
      </c>
      <c r="C9" s="4" t="inlineStr">
        <is>
          <t xml:space="preserve"> </t>
        </is>
      </c>
      <c r="D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row>
    <row r="11">
      <c r="A11" s="4" t="inlineStr">
        <is>
          <t>Amortized Cost</t>
        </is>
      </c>
      <c r="B11" s="5" t="n">
        <v>577377</v>
      </c>
      <c r="C11" s="4" t="inlineStr">
        <is>
          <t xml:space="preserve"> </t>
        </is>
      </c>
      <c r="D11" s="8" t="n">
        <v>524448.4</v>
      </c>
    </row>
    <row r="12">
      <c r="A12" s="4" t="inlineStr">
        <is>
          <t>Fair Value</t>
        </is>
      </c>
      <c r="B12" s="8" t="n">
        <v>581551.5</v>
      </c>
      <c r="C12" s="4" t="inlineStr">
        <is>
          <t xml:space="preserve"> </t>
        </is>
      </c>
      <c r="D12" s="8" t="n">
        <v>537472.8</v>
      </c>
    </row>
    <row r="13">
      <c r="A13" s="4" t="inlineStr">
        <is>
          <t>Debt securities, other than asset and mortgage-backed securities | Credit Substitutes | Preference shares</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Amortized Cost</t>
        </is>
      </c>
      <c r="B15" s="8" t="n">
        <v>77.09999999999999</v>
      </c>
      <c r="C15" s="4" t="inlineStr">
        <is>
          <t xml:space="preserve"> </t>
        </is>
      </c>
      <c r="D15" s="4" t="inlineStr">
        <is>
          <t xml:space="preserve"> </t>
        </is>
      </c>
    </row>
    <row r="16">
      <c r="A16" s="4" t="inlineStr">
        <is>
          <t>Fair Value</t>
        </is>
      </c>
      <c r="B16" s="8" t="n">
        <v>0.5</v>
      </c>
      <c r="C16" s="4" t="inlineStr">
        <is>
          <t xml:space="preserve"> </t>
        </is>
      </c>
      <c r="D16" s="4" t="inlineStr">
        <is>
          <t xml:space="preserve"> </t>
        </is>
      </c>
    </row>
    <row r="17">
      <c r="A17" s="4" t="inlineStr">
        <is>
          <t>Debt securities, other than asset and mortgage-backed securities | Credit Substitutes | Commercial paper</t>
        </is>
      </c>
      <c r="B17" s="4" t="inlineStr">
        <is>
          <t xml:space="preserve"> </t>
        </is>
      </c>
      <c r="C17" s="4" t="inlineStr">
        <is>
          <t xml:space="preserve"> </t>
        </is>
      </c>
      <c r="D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row>
    <row r="19">
      <c r="A19" s="4" t="inlineStr">
        <is>
          <t>Amortized Cost</t>
        </is>
      </c>
      <c r="B19" s="8" t="n">
        <v>1468.2</v>
      </c>
      <c r="C19" s="4" t="inlineStr">
        <is>
          <t xml:space="preserve"> </t>
        </is>
      </c>
      <c r="D19" s="8" t="n">
        <v>9778.700000000001</v>
      </c>
    </row>
    <row r="20">
      <c r="A20" s="4" t="inlineStr">
        <is>
          <t>Fair Value</t>
        </is>
      </c>
      <c r="B20" s="6" t="n">
        <v>1468.2</v>
      </c>
      <c r="C20" s="4" t="inlineStr">
        <is>
          <t xml:space="preserve"> </t>
        </is>
      </c>
      <c r="D20" s="6" t="n">
        <v>980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Fair Value of Credit Substitutes (Detail) ₨ in Millions, $ in Millions</t>
        </is>
      </c>
      <c r="B1" s="2" t="inlineStr">
        <is>
          <t>Mar. 31, 2022 INR (₨)</t>
        </is>
      </c>
      <c r="C1" s="2" t="inlineStr">
        <is>
          <t>Mar. 31, 2022 USD ($)</t>
        </is>
      </c>
      <c r="D1" s="2" t="inlineStr">
        <is>
          <t>Mar. 31, 2021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Pass</t>
        </is>
      </c>
      <c r="B3" s="6" t="n">
        <v>583020.2</v>
      </c>
      <c r="C3" s="7" t="n">
        <v>7684.5</v>
      </c>
      <c r="D3" s="6" t="n">
        <v>547276.9</v>
      </c>
    </row>
    <row r="4">
      <c r="A4" s="4" t="inlineStr">
        <is>
          <t>Non-performing—gross balance</t>
        </is>
      </c>
      <c r="B4" s="5" t="n">
        <v>0</v>
      </c>
      <c r="C4" s="5" t="n">
        <v>0</v>
      </c>
      <c r="D4" s="5" t="n">
        <v>0</v>
      </c>
    </row>
    <row r="5">
      <c r="A5" s="4" t="inlineStr">
        <is>
          <t>Less: Non-performing losses</t>
        </is>
      </c>
      <c r="B5" s="5" t="n">
        <v>0</v>
      </c>
      <c r="C5" s="5" t="n">
        <v>0</v>
      </c>
      <c r="D5" s="5" t="n">
        <v>0</v>
      </c>
    </row>
    <row r="6">
      <c r="A6" s="4" t="inlineStr">
        <is>
          <t>Non-performing credit substitutes, net</t>
        </is>
      </c>
      <c r="B6" s="5" t="n">
        <v>0</v>
      </c>
      <c r="C6" s="5" t="n">
        <v>0</v>
      </c>
      <c r="D6" s="5" t="n">
        <v>0</v>
      </c>
    </row>
    <row r="7">
      <c r="A7" s="4" t="inlineStr">
        <is>
          <t>Total credit substitutes, net</t>
        </is>
      </c>
      <c r="B7" s="6" t="n">
        <v>583020.2</v>
      </c>
      <c r="C7" s="7" t="n">
        <v>7684.5</v>
      </c>
      <c r="D7" s="6" t="n">
        <v>54727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mpaired Credit Substitutes (Detail) - Debt securities, other than asset and mortgage-backed securities ₨ in Millions, $ in Millions</t>
        </is>
      </c>
      <c r="B1" s="2" t="inlineStr">
        <is>
          <t>12 Months Ended</t>
        </is>
      </c>
    </row>
    <row r="2">
      <c r="B2" s="2" t="inlineStr">
        <is>
          <t>Mar. 31, 2022 INR (₨)</t>
        </is>
      </c>
      <c r="C2" s="2" t="inlineStr">
        <is>
          <t>Mar. 31, 2022 USD ($)</t>
        </is>
      </c>
      <c r="D2" s="2" t="inlineStr">
        <is>
          <t>Mar. 31, 2021 INR (₨)</t>
        </is>
      </c>
      <c r="E2" s="2" t="inlineStr">
        <is>
          <t>Mar. 31, 2022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Average non-performing credit substitutes</t>
        </is>
      </c>
      <c r="B4" s="9" t="n">
        <v>0</v>
      </c>
      <c r="C4" s="15" t="n">
        <v>0</v>
      </c>
      <c r="D4" s="9" t="n">
        <v>0</v>
      </c>
      <c r="E4" s="4" t="inlineStr">
        <is>
          <t xml:space="preserve"> </t>
        </is>
      </c>
    </row>
    <row r="5">
      <c r="A5" s="4" t="inlineStr">
        <is>
          <t>Interest income recognized on non-performing credit substitutes</t>
        </is>
      </c>
      <c r="B5" s="5" t="n">
        <v>0</v>
      </c>
      <c r="C5" s="15" t="n">
        <v>0</v>
      </c>
      <c r="D5" s="5" t="n">
        <v>0</v>
      </c>
      <c r="E5" s="4" t="inlineStr">
        <is>
          <t xml:space="preserve"> </t>
        </is>
      </c>
    </row>
    <row r="6">
      <c r="A6" s="4" t="inlineStr">
        <is>
          <t>Credit Substitutes</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Gross non-performing credit substitutes</t>
        </is>
      </c>
      <c r="B8" s="5" t="n">
        <v>0</v>
      </c>
      <c r="C8" s="4" t="inlineStr">
        <is>
          <t xml:space="preserve"> </t>
        </is>
      </c>
      <c r="D8" s="5" t="n">
        <v>0</v>
      </c>
      <c r="E8" s="15" t="n">
        <v>0</v>
      </c>
    </row>
    <row r="9">
      <c r="A9" s="4" t="inlineStr">
        <is>
          <t>Credit Substitutes by Industry</t>
        </is>
      </c>
      <c r="B9" s="4" t="inlineStr">
        <is>
          <t xml:space="preserve"> </t>
        </is>
      </c>
      <c r="C9" s="4" t="inlineStr">
        <is>
          <t xml:space="preserve"> </t>
        </is>
      </c>
      <c r="D9" s="4" t="inlineStr">
        <is>
          <t xml:space="preserve"> </t>
        </is>
      </c>
      <c r="E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row>
    <row r="11">
      <c r="A11" s="4" t="inlineStr">
        <is>
          <t>Gross non-performing credit substitutes</t>
        </is>
      </c>
      <c r="B11" s="9" t="n">
        <v>0</v>
      </c>
      <c r="C11" s="4" t="inlineStr">
        <is>
          <t xml:space="preserve"> </t>
        </is>
      </c>
      <c r="D11" s="9" t="n">
        <v>0</v>
      </c>
      <c r="E11" s="1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urchase and Resell Agreements - Additional Information (Detail) ₨ in Millions, $ in Millions</t>
        </is>
      </c>
      <c r="B1" s="2" t="inlineStr">
        <is>
          <t>12 Months Ended</t>
        </is>
      </c>
    </row>
    <row r="2">
      <c r="B2" s="2" t="inlineStr">
        <is>
          <t>Mar. 31, 2022 INR (₨)</t>
        </is>
      </c>
      <c r="C2" s="2" t="inlineStr">
        <is>
          <t>Mar. 31, 2022 USD ($)</t>
        </is>
      </c>
      <c r="D2" s="2" t="inlineStr">
        <is>
          <t>Mar. 31, 2021 INR (₨)</t>
        </is>
      </c>
    </row>
    <row r="3">
      <c r="A3" s="3" t="inlineStr">
        <is>
          <t>Repurchase Agreement and Resale Agreement Counterparty [Line Items]</t>
        </is>
      </c>
      <c r="B3" s="4" t="inlineStr">
        <is>
          <t xml:space="preserve"> </t>
        </is>
      </c>
      <c r="C3" s="4" t="inlineStr">
        <is>
          <t xml:space="preserve"> </t>
        </is>
      </c>
      <c r="D3" s="4" t="inlineStr">
        <is>
          <t xml:space="preserve"> </t>
        </is>
      </c>
    </row>
    <row r="4">
      <c r="A4" s="4" t="inlineStr">
        <is>
          <t>Securities purchased under agreements to resell</t>
        </is>
      </c>
      <c r="B4" s="6" t="n">
        <v>373053.3</v>
      </c>
      <c r="C4" s="15" t="n">
        <v>4917</v>
      </c>
      <c r="D4" s="9" t="n">
        <v>270060</v>
      </c>
    </row>
    <row r="5">
      <c r="A5" s="4" t="inlineStr">
        <is>
          <t>Securities sold under repurchase agreements, amount outstanding</t>
        </is>
      </c>
      <c r="B5" s="6" t="n">
        <v>151844.9</v>
      </c>
      <c r="C5" s="7" t="n">
        <v>2001.4</v>
      </c>
      <c r="D5" s="6" t="n">
        <v>356059.2</v>
      </c>
    </row>
    <row r="6">
      <c r="A6" s="4" t="inlineStr">
        <is>
          <t>Maximum</t>
        </is>
      </c>
      <c r="B6" s="4" t="inlineStr">
        <is>
          <t xml:space="preserve"> </t>
        </is>
      </c>
      <c r="C6" s="4" t="inlineStr">
        <is>
          <t xml:space="preserve"> </t>
        </is>
      </c>
      <c r="D6" s="4" t="inlineStr">
        <is>
          <t xml:space="preserve"> </t>
        </is>
      </c>
    </row>
    <row r="7">
      <c r="A7" s="3" t="inlineStr">
        <is>
          <t>Repurchase Agreement and Resale Agreement Counterparty [Line Items]</t>
        </is>
      </c>
      <c r="B7" s="4" t="inlineStr">
        <is>
          <t xml:space="preserve"> </t>
        </is>
      </c>
      <c r="C7" s="4" t="inlineStr">
        <is>
          <t xml:space="preserve"> </t>
        </is>
      </c>
      <c r="D7" s="4" t="inlineStr">
        <is>
          <t xml:space="preserve"> </t>
        </is>
      </c>
    </row>
    <row r="8">
      <c r="A8" s="4" t="inlineStr">
        <is>
          <t>Securities purchased under agreements to resell, maturity (days)</t>
        </is>
      </c>
      <c r="B8" s="4" t="inlineStr">
        <is>
          <t>14 days</t>
        </is>
      </c>
      <c r="C8" s="4" t="inlineStr">
        <is>
          <t xml:space="preserve"> </t>
        </is>
      </c>
      <c r="D8" s="4" t="inlineStr">
        <is>
          <t xml:space="preserve"> </t>
        </is>
      </c>
    </row>
    <row r="9">
      <c r="A9" s="4" t="inlineStr">
        <is>
          <t>Securities sold under repurchase agreements, maturity (days)</t>
        </is>
      </c>
      <c r="B9" s="4" t="inlineStr">
        <is>
          <t>14 days</t>
        </is>
      </c>
      <c r="C9" s="4" t="inlineStr">
        <is>
          <t xml:space="preserve"> </t>
        </is>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3" customWidth="1" min="5" max="5"/>
    <col width="29" customWidth="1" min="6" max="6"/>
    <col width="29" customWidth="1" min="7" max="7"/>
    <col width="35" customWidth="1" min="8" max="8"/>
    <col width="35" customWidth="1" min="9" max="9"/>
    <col width="26" customWidth="1" min="10" max="10"/>
    <col width="26" customWidth="1" min="11" max="11"/>
    <col width="80" customWidth="1" min="12" max="12"/>
    <col width="13" customWidth="1" min="13" max="13"/>
    <col width="26" customWidth="1" min="14" max="14"/>
    <col width="13" customWidth="1" min="15" max="15"/>
    <col width="26" customWidth="1" min="16" max="16"/>
    <col width="13" customWidth="1" min="17" max="17"/>
    <col width="54" customWidth="1" min="18" max="18"/>
    <col width="54" customWidth="1" min="19" max="19"/>
    <col width="53" customWidth="1" min="20" max="20"/>
    <col width="53" customWidth="1" min="21" max="21"/>
    <col width="80" customWidth="1" min="22" max="22"/>
    <col width="13" customWidth="1" min="23" max="23"/>
    <col width="32" customWidth="1" min="24" max="24"/>
    <col width="32" customWidth="1" min="25" max="25"/>
  </cols>
  <sheetData>
    <row r="1">
      <c r="A1" s="1" t="inlineStr">
        <is>
          <t>CONSOLIDATED STATEMENTS OF SHAREHOLDERS' EQUITY ₨ in Millions, $ in Millions</t>
        </is>
      </c>
      <c r="B1" s="2" t="inlineStr">
        <is>
          <t>INR (₨) shares</t>
        </is>
      </c>
      <c r="C1" s="2" t="inlineStr">
        <is>
          <t>USD ($) shares</t>
        </is>
      </c>
      <c r="D1" s="2" t="inlineStr">
        <is>
          <t>Revision of Prior Period, Change in Accounting Principle, Adjustment [Member] INR (₨)</t>
        </is>
      </c>
      <c r="E1" s="2" t="inlineStr">
        <is>
          <t>[2]</t>
        </is>
      </c>
      <c r="F1" s="2" t="inlineStr">
        <is>
          <t>Equity Shares INR (₨) shares</t>
        </is>
      </c>
      <c r="G1" s="2" t="inlineStr">
        <is>
          <t>Equity Shares USD ($) shares</t>
        </is>
      </c>
      <c r="H1" s="2" t="inlineStr">
        <is>
          <t>Additional Paid In Capital INR (₨)</t>
        </is>
      </c>
      <c r="I1" s="2" t="inlineStr">
        <is>
          <t>Additional Paid In Capital USD ($)</t>
        </is>
      </c>
      <c r="J1" s="2" t="inlineStr">
        <is>
          <t>Retained Earnings INR (₨)</t>
        </is>
      </c>
      <c r="K1" s="2" t="inlineStr">
        <is>
          <t>Retained Earnings USD ($)</t>
        </is>
      </c>
      <c r="L1" s="2" t="inlineStr">
        <is>
          <t>Retained Earnings Revision of Prior Period, Change in Accounting Principle, Adjustment [Member] INR (₨)</t>
        </is>
      </c>
      <c r="M1" s="2" t="inlineStr">
        <is>
          <t>[2]</t>
        </is>
      </c>
      <c r="N1" s="2" t="inlineStr">
        <is>
          <t>Statutory Reserve INR (₨)</t>
        </is>
      </c>
      <c r="O1" s="2" t="inlineStr">
        <is>
          <t>[1]</t>
        </is>
      </c>
      <c r="P1" s="2" t="inlineStr">
        <is>
          <t>Statutory Reserve USD ($)</t>
        </is>
      </c>
      <c r="Q1" s="2" t="inlineStr">
        <is>
          <t>[1]</t>
        </is>
      </c>
      <c r="R1" s="2" t="inlineStr">
        <is>
          <t>Accumulated Other Comprehensive Income (Loss) INR (₨)</t>
        </is>
      </c>
      <c r="S1" s="2" t="inlineStr">
        <is>
          <t>Accumulated Other Comprehensive Income (Loss) USD ($)</t>
        </is>
      </c>
      <c r="T1" s="2" t="inlineStr">
        <is>
          <t>Total HDFC Bank Limited Shareholders' Equity INR (₨)</t>
        </is>
      </c>
      <c r="U1" s="2" t="inlineStr">
        <is>
          <t>Total HDFC Bank Limited Shareholders' Equity USD ($)</t>
        </is>
      </c>
      <c r="V1" s="2" t="inlineStr">
        <is>
          <t>Total HDFC Bank Limited Shareholders' Equity Revision of Prior Period, Change in Accounting Principle, Adjustment [Member] INR (₨)</t>
        </is>
      </c>
      <c r="W1" s="2" t="inlineStr">
        <is>
          <t>[2]</t>
        </is>
      </c>
      <c r="X1" s="2" t="inlineStr">
        <is>
          <t>Noncontrolling Interest INR (₨)</t>
        </is>
      </c>
      <c r="Y1" s="2" t="inlineStr">
        <is>
          <t>Noncontrolling Interest USD ($)</t>
        </is>
      </c>
    </row>
    <row r="2">
      <c r="A2" s="4" t="inlineStr">
        <is>
          <t>Balance at Mar. 31, 2019</t>
        </is>
      </c>
      <c r="B2" s="6" t="n">
        <v>1635624.6</v>
      </c>
      <c r="C2" s="4" t="inlineStr">
        <is>
          <t xml:space="preserve"> </t>
        </is>
      </c>
      <c r="D2" s="4" t="inlineStr">
        <is>
          <t xml:space="preserve"> </t>
        </is>
      </c>
      <c r="F2" s="6" t="n">
        <v>5446.6</v>
      </c>
      <c r="G2" s="4" t="inlineStr">
        <is>
          <t xml:space="preserve"> </t>
        </is>
      </c>
      <c r="H2" s="6" t="n">
        <v>739763.6</v>
      </c>
      <c r="I2" s="4" t="inlineStr">
        <is>
          <t xml:space="preserve"> </t>
        </is>
      </c>
      <c r="J2" s="6" t="n">
        <v>587235.2</v>
      </c>
      <c r="K2" s="4" t="inlineStr">
        <is>
          <t xml:space="preserve"> </t>
        </is>
      </c>
      <c r="L2" s="4" t="inlineStr">
        <is>
          <t xml:space="preserve"> </t>
        </is>
      </c>
      <c r="N2" s="6" t="n">
        <v>288321.1</v>
      </c>
      <c r="P2" s="4" t="inlineStr">
        <is>
          <t xml:space="preserve"> </t>
        </is>
      </c>
      <c r="R2" s="6" t="n">
        <v>11808.8</v>
      </c>
      <c r="S2" s="4" t="inlineStr">
        <is>
          <t xml:space="preserve"> </t>
        </is>
      </c>
      <c r="T2" s="6" t="n">
        <v>1632575.3</v>
      </c>
      <c r="U2" s="4" t="inlineStr">
        <is>
          <t xml:space="preserve"> </t>
        </is>
      </c>
      <c r="V2" s="4" t="inlineStr">
        <is>
          <t xml:space="preserve"> </t>
        </is>
      </c>
      <c r="X2" s="6" t="n">
        <v>3049.3</v>
      </c>
      <c r="Y2" s="4" t="inlineStr">
        <is>
          <t xml:space="preserve"> </t>
        </is>
      </c>
    </row>
    <row r="3">
      <c r="A3" s="4" t="inlineStr">
        <is>
          <t>Balance at Mar. 31, 2019 | shares</t>
        </is>
      </c>
      <c r="B3" s="4" t="inlineStr">
        <is>
          <t xml:space="preserve"> </t>
        </is>
      </c>
      <c r="C3" s="4" t="inlineStr">
        <is>
          <t xml:space="preserve"> </t>
        </is>
      </c>
      <c r="D3" s="4" t="inlineStr">
        <is>
          <t xml:space="preserve"> </t>
        </is>
      </c>
      <c r="F3" s="5" t="n">
        <v>5446613220</v>
      </c>
      <c r="G3" s="5" t="n">
        <v>5446613220</v>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row>
    <row r="4">
      <c r="A4" s="4" t="inlineStr">
        <is>
          <t>Shares issued upon exercise of options</t>
        </is>
      </c>
      <c r="B4" s="8" t="n">
        <v>18486.8</v>
      </c>
      <c r="C4" s="4" t="inlineStr">
        <is>
          <t xml:space="preserve"> </t>
        </is>
      </c>
      <c r="D4" s="4" t="inlineStr">
        <is>
          <t xml:space="preserve"> </t>
        </is>
      </c>
      <c r="F4" s="6" t="n">
        <v>36.7</v>
      </c>
      <c r="G4" s="4" t="inlineStr">
        <is>
          <t xml:space="preserve"> </t>
        </is>
      </c>
      <c r="H4" s="8" t="n">
        <v>18450.1</v>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8" t="n">
        <v>18486.8</v>
      </c>
      <c r="U4" s="4" t="inlineStr">
        <is>
          <t xml:space="preserve"> </t>
        </is>
      </c>
      <c r="V4" s="4" t="inlineStr">
        <is>
          <t xml:space="preserve"> </t>
        </is>
      </c>
      <c r="X4" s="4" t="inlineStr">
        <is>
          <t xml:space="preserve"> </t>
        </is>
      </c>
      <c r="Y4" s="4" t="inlineStr">
        <is>
          <t xml:space="preserve"> </t>
        </is>
      </c>
    </row>
    <row r="5">
      <c r="A5" s="4" t="inlineStr">
        <is>
          <t>Shares issued upon exercise of options (in shares) | shares</t>
        </is>
      </c>
      <c r="B5" s="4" t="inlineStr">
        <is>
          <t xml:space="preserve"> </t>
        </is>
      </c>
      <c r="C5" s="4" t="inlineStr">
        <is>
          <t xml:space="preserve"> </t>
        </is>
      </c>
      <c r="D5" s="4" t="inlineStr">
        <is>
          <t xml:space="preserve"> </t>
        </is>
      </c>
      <c r="F5" s="5" t="n">
        <v>36673240</v>
      </c>
      <c r="G5" s="5" t="n">
        <v>36673240</v>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row>
    <row r="6">
      <c r="A6" s="4" t="inlineStr">
        <is>
          <t>Share-based compensation</t>
        </is>
      </c>
      <c r="B6" s="8" t="n">
        <v>7476.1</v>
      </c>
      <c r="C6" s="4" t="inlineStr">
        <is>
          <t xml:space="preserve"> </t>
        </is>
      </c>
      <c r="D6" s="4" t="inlineStr">
        <is>
          <t xml:space="preserve"> </t>
        </is>
      </c>
      <c r="F6" s="4" t="inlineStr">
        <is>
          <t xml:space="preserve"> </t>
        </is>
      </c>
      <c r="G6" s="4" t="inlineStr">
        <is>
          <t xml:space="preserve"> </t>
        </is>
      </c>
      <c r="H6" s="8" t="n">
        <v>7476.1</v>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8" t="n">
        <v>7476.1</v>
      </c>
      <c r="U6" s="4" t="inlineStr">
        <is>
          <t xml:space="preserve"> </t>
        </is>
      </c>
      <c r="V6" s="4" t="inlineStr">
        <is>
          <t xml:space="preserve"> </t>
        </is>
      </c>
      <c r="X6" s="4" t="inlineStr">
        <is>
          <t xml:space="preserve"> </t>
        </is>
      </c>
      <c r="Y6" s="4" t="inlineStr">
        <is>
          <t xml:space="preserve"> </t>
        </is>
      </c>
    </row>
    <row r="7">
      <c r="A7" s="4" t="inlineStr">
        <is>
          <t>Dividends, including dividend tax</t>
        </is>
      </c>
      <c r="B7" s="8" t="n">
        <v>-66447.3</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8" t="n">
        <v>-66447.3</v>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8" t="n">
        <v>-66447.3</v>
      </c>
      <c r="U7" s="4" t="inlineStr">
        <is>
          <t xml:space="preserve"> </t>
        </is>
      </c>
      <c r="V7" s="4" t="inlineStr">
        <is>
          <t xml:space="preserve"> </t>
        </is>
      </c>
      <c r="X7" s="4" t="inlineStr">
        <is>
          <t xml:space="preserve"> </t>
        </is>
      </c>
      <c r="Y7" s="4" t="inlineStr">
        <is>
          <t xml:space="preserve"> </t>
        </is>
      </c>
    </row>
    <row r="8">
      <c r="A8" s="4" t="inlineStr">
        <is>
          <t>Change in ownership interest in subsidiary</t>
        </is>
      </c>
      <c r="B8" s="5" t="n">
        <v>0</v>
      </c>
      <c r="C8" s="4" t="inlineStr">
        <is>
          <t xml:space="preserve"> </t>
        </is>
      </c>
      <c r="D8" s="4" t="inlineStr">
        <is>
          <t xml:space="preserve"> </t>
        </is>
      </c>
      <c r="F8" s="4" t="inlineStr">
        <is>
          <t xml:space="preserve"> </t>
        </is>
      </c>
      <c r="G8" s="4" t="inlineStr">
        <is>
          <t xml:space="preserve"> </t>
        </is>
      </c>
      <c r="H8" s="8" t="n">
        <v>198.8</v>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8" t="n">
        <v>198.8</v>
      </c>
      <c r="U8" s="4" t="inlineStr">
        <is>
          <t xml:space="preserve"> </t>
        </is>
      </c>
      <c r="V8" s="4" t="inlineStr">
        <is>
          <t xml:space="preserve"> </t>
        </is>
      </c>
      <c r="X8" s="8" t="n">
        <v>-198.8</v>
      </c>
      <c r="Y8" s="4" t="inlineStr">
        <is>
          <t xml:space="preserve"> </t>
        </is>
      </c>
    </row>
    <row r="9">
      <c r="A9" s="4" t="inlineStr">
        <is>
          <t>Shares issued to noncontrolling interest</t>
        </is>
      </c>
      <c r="B9" s="8" t="n">
        <v>466.8</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5" t="n">
        <v>0</v>
      </c>
      <c r="U9" s="4" t="inlineStr">
        <is>
          <t xml:space="preserve"> </t>
        </is>
      </c>
      <c r="V9" s="4" t="inlineStr">
        <is>
          <t xml:space="preserve"> </t>
        </is>
      </c>
      <c r="X9" s="8" t="n">
        <v>466.8</v>
      </c>
      <c r="Y9" s="4" t="inlineStr">
        <is>
          <t xml:space="preserve"> </t>
        </is>
      </c>
    </row>
    <row r="10">
      <c r="A10" s="4" t="inlineStr">
        <is>
          <t>Transfer to statutory reserve</t>
        </is>
      </c>
      <c r="B10" s="5" t="n">
        <v>0</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8" t="n">
        <v>-67717.2</v>
      </c>
      <c r="K10" s="4" t="inlineStr">
        <is>
          <t xml:space="preserve"> </t>
        </is>
      </c>
      <c r="L10" s="4" t="inlineStr">
        <is>
          <t xml:space="preserve"> </t>
        </is>
      </c>
      <c r="N10" s="8" t="n">
        <v>67717.2</v>
      </c>
      <c r="P10" s="4" t="inlineStr">
        <is>
          <t xml:space="preserve"> </t>
        </is>
      </c>
      <c r="R10" s="4" t="inlineStr">
        <is>
          <t xml:space="preserve"> </t>
        </is>
      </c>
      <c r="S10" s="4" t="inlineStr">
        <is>
          <t xml:space="preserve"> </t>
        </is>
      </c>
      <c r="T10" s="5" t="n">
        <v>0</v>
      </c>
      <c r="U10" s="4" t="inlineStr">
        <is>
          <t xml:space="preserve"> </t>
        </is>
      </c>
      <c r="V10" s="4" t="inlineStr">
        <is>
          <t xml:space="preserve"> </t>
        </is>
      </c>
      <c r="X10" s="4" t="inlineStr">
        <is>
          <t xml:space="preserve"> </t>
        </is>
      </c>
      <c r="Y10" s="4" t="inlineStr">
        <is>
          <t xml:space="preserve"> </t>
        </is>
      </c>
    </row>
    <row r="11">
      <c r="A11" s="4" t="inlineStr">
        <is>
          <t>Net income</t>
        </is>
      </c>
      <c r="B11" s="5" t="n">
        <v>260364</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8" t="n">
        <v>260269.9</v>
      </c>
      <c r="K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8" t="n">
        <v>260269.9</v>
      </c>
      <c r="U11" s="4" t="inlineStr">
        <is>
          <t xml:space="preserve"> </t>
        </is>
      </c>
      <c r="V11" s="4" t="inlineStr">
        <is>
          <t xml:space="preserve"> </t>
        </is>
      </c>
      <c r="X11" s="8" t="n">
        <v>94.09999999999999</v>
      </c>
      <c r="Y11" s="4" t="inlineStr">
        <is>
          <t xml:space="preserve"> </t>
        </is>
      </c>
    </row>
    <row r="12">
      <c r="A12" s="4" t="inlineStr">
        <is>
          <t>Net change in accumulated other comprehensive income</t>
        </is>
      </c>
      <c r="B12" s="8" t="n">
        <v>40522.8</v>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8" t="n">
        <v>40522.8</v>
      </c>
      <c r="S12" s="4" t="inlineStr">
        <is>
          <t xml:space="preserve"> </t>
        </is>
      </c>
      <c r="T12" s="8" t="n">
        <v>40522.8</v>
      </c>
      <c r="U12" s="4" t="inlineStr">
        <is>
          <t xml:space="preserve"> </t>
        </is>
      </c>
      <c r="V12" s="4" t="inlineStr">
        <is>
          <t xml:space="preserve"> </t>
        </is>
      </c>
      <c r="X12" s="4" t="inlineStr">
        <is>
          <t xml:space="preserve"> </t>
        </is>
      </c>
      <c r="Y12" s="4" t="inlineStr">
        <is>
          <t xml:space="preserve"> </t>
        </is>
      </c>
    </row>
    <row r="13">
      <c r="A13" s="4" t="inlineStr">
        <is>
          <t>Balance at Mar. 31, 2020</t>
        </is>
      </c>
      <c r="B13" s="8" t="n">
        <v>1896493.8</v>
      </c>
      <c r="C13" s="4" t="inlineStr">
        <is>
          <t xml:space="preserve"> </t>
        </is>
      </c>
      <c r="D13" s="6" t="n">
        <v>-62480.4</v>
      </c>
      <c r="F13" s="6" t="n">
        <v>5483.3</v>
      </c>
      <c r="G13" s="4" t="inlineStr">
        <is>
          <t xml:space="preserve"> </t>
        </is>
      </c>
      <c r="H13" s="8" t="n">
        <v>765888.6</v>
      </c>
      <c r="I13" s="4" t="inlineStr">
        <is>
          <t xml:space="preserve"> </t>
        </is>
      </c>
      <c r="J13" s="8" t="n">
        <v>713340.6</v>
      </c>
      <c r="K13" s="4" t="inlineStr">
        <is>
          <t xml:space="preserve"> </t>
        </is>
      </c>
      <c r="L13" s="6" t="n">
        <v>-62480.4</v>
      </c>
      <c r="N13" s="8" t="n">
        <v>356038.3</v>
      </c>
      <c r="P13" s="4" t="inlineStr">
        <is>
          <t xml:space="preserve"> </t>
        </is>
      </c>
      <c r="R13" s="8" t="n">
        <v>52331.6</v>
      </c>
      <c r="S13" s="4" t="inlineStr">
        <is>
          <t xml:space="preserve"> </t>
        </is>
      </c>
      <c r="T13" s="8" t="n">
        <v>1893082.4</v>
      </c>
      <c r="U13" s="4" t="inlineStr">
        <is>
          <t xml:space="preserve"> </t>
        </is>
      </c>
      <c r="V13" s="6" t="n">
        <v>-62480.4</v>
      </c>
      <c r="X13" s="8" t="n">
        <v>3411.4</v>
      </c>
      <c r="Y13" s="4" t="inlineStr">
        <is>
          <t xml:space="preserve"> </t>
        </is>
      </c>
    </row>
    <row r="14">
      <c r="A14" s="4" t="inlineStr">
        <is>
          <t>Balance at Mar. 31, 2020 | shares</t>
        </is>
      </c>
      <c r="B14" s="4" t="inlineStr">
        <is>
          <t xml:space="preserve"> </t>
        </is>
      </c>
      <c r="C14" s="4" t="inlineStr">
        <is>
          <t xml:space="preserve"> </t>
        </is>
      </c>
      <c r="D14" s="4" t="inlineStr">
        <is>
          <t xml:space="preserve"> </t>
        </is>
      </c>
      <c r="F14" s="5" t="n">
        <v>5483286460</v>
      </c>
      <c r="G14" s="5" t="n">
        <v>5483286460</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row>
    <row r="15">
      <c r="A15" s="4" t="inlineStr">
        <is>
          <t>Shares issued upon exercise of options</t>
        </is>
      </c>
      <c r="B15" s="5" t="n">
        <v>17601</v>
      </c>
      <c r="C15" s="4" t="inlineStr">
        <is>
          <t xml:space="preserve"> </t>
        </is>
      </c>
      <c r="D15" s="4" t="inlineStr">
        <is>
          <t xml:space="preserve"> </t>
        </is>
      </c>
      <c r="F15" s="6" t="n">
        <v>29.5</v>
      </c>
      <c r="G15" s="4" t="inlineStr">
        <is>
          <t xml:space="preserve"> </t>
        </is>
      </c>
      <c r="H15" s="8" t="n">
        <v>17571.5</v>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5" t="n">
        <v>17601</v>
      </c>
      <c r="U15" s="4" t="inlineStr">
        <is>
          <t xml:space="preserve"> </t>
        </is>
      </c>
      <c r="V15" s="4" t="inlineStr">
        <is>
          <t xml:space="preserve"> </t>
        </is>
      </c>
      <c r="X15" s="4" t="inlineStr">
        <is>
          <t xml:space="preserve"> </t>
        </is>
      </c>
      <c r="Y15" s="4" t="inlineStr">
        <is>
          <t xml:space="preserve"> </t>
        </is>
      </c>
    </row>
    <row r="16">
      <c r="A16" s="4" t="inlineStr">
        <is>
          <t>Shares issued upon exercise of options (in shares) | shares</t>
        </is>
      </c>
      <c r="B16" s="4" t="inlineStr">
        <is>
          <t xml:space="preserve"> </t>
        </is>
      </c>
      <c r="C16" s="4" t="inlineStr">
        <is>
          <t xml:space="preserve"> </t>
        </is>
      </c>
      <c r="D16" s="4" t="inlineStr">
        <is>
          <t xml:space="preserve"> </t>
        </is>
      </c>
      <c r="F16" s="5" t="n">
        <v>29490022</v>
      </c>
      <c r="G16" s="5" t="n">
        <v>29490022</v>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row>
    <row r="17">
      <c r="A17" s="4" t="inlineStr">
        <is>
          <t>Share-based compensation</t>
        </is>
      </c>
      <c r="B17" s="8" t="n">
        <v>10603.5</v>
      </c>
      <c r="C17" s="4" t="inlineStr">
        <is>
          <t xml:space="preserve"> </t>
        </is>
      </c>
      <c r="D17" s="4" t="inlineStr">
        <is>
          <t xml:space="preserve"> </t>
        </is>
      </c>
      <c r="F17" s="4" t="inlineStr">
        <is>
          <t xml:space="preserve"> </t>
        </is>
      </c>
      <c r="G17" s="4" t="inlineStr">
        <is>
          <t xml:space="preserve"> </t>
        </is>
      </c>
      <c r="H17" s="8" t="n">
        <v>10603.5</v>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8" t="n">
        <v>10603.5</v>
      </c>
      <c r="U17" s="4" t="inlineStr">
        <is>
          <t xml:space="preserve"> </t>
        </is>
      </c>
      <c r="V17" s="4" t="inlineStr">
        <is>
          <t xml:space="preserve"> </t>
        </is>
      </c>
      <c r="X17" s="4" t="inlineStr">
        <is>
          <t xml:space="preserve"> </t>
        </is>
      </c>
      <c r="Y17" s="4" t="inlineStr">
        <is>
          <t xml:space="preserve"> </t>
        </is>
      </c>
    </row>
    <row r="18">
      <c r="A18" s="4" t="inlineStr">
        <is>
          <t>Dividends, including dividend tax</t>
        </is>
      </c>
      <c r="B18" s="8" t="n">
        <v>-166.6</v>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8" t="n">
        <v>-166.6</v>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8" t="n">
        <v>-166.6</v>
      </c>
      <c r="U18" s="4" t="inlineStr">
        <is>
          <t xml:space="preserve"> </t>
        </is>
      </c>
      <c r="V18" s="4" t="inlineStr">
        <is>
          <t xml:space="preserve"> </t>
        </is>
      </c>
      <c r="X18" s="4" t="inlineStr">
        <is>
          <t xml:space="preserve"> </t>
        </is>
      </c>
      <c r="Y18" s="4" t="inlineStr">
        <is>
          <t xml:space="preserve"> </t>
        </is>
      </c>
    </row>
    <row r="19">
      <c r="A19" s="4" t="inlineStr">
        <is>
          <t>Change in ownership interest in subsidiary</t>
        </is>
      </c>
      <c r="B19" s="5" t="n">
        <v>0</v>
      </c>
      <c r="C19" s="4" t="inlineStr">
        <is>
          <t xml:space="preserve"> </t>
        </is>
      </c>
      <c r="D19" s="4" t="inlineStr">
        <is>
          <t xml:space="preserve"> </t>
        </is>
      </c>
      <c r="F19" s="4" t="inlineStr">
        <is>
          <t xml:space="preserve"> </t>
        </is>
      </c>
      <c r="G19" s="4" t="inlineStr">
        <is>
          <t xml:space="preserve"> </t>
        </is>
      </c>
      <c r="H19" s="8" t="n">
        <v>156.7</v>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8" t="n">
        <v>156.7</v>
      </c>
      <c r="U19" s="4" t="inlineStr">
        <is>
          <t xml:space="preserve"> </t>
        </is>
      </c>
      <c r="V19" s="4" t="inlineStr">
        <is>
          <t xml:space="preserve"> </t>
        </is>
      </c>
      <c r="X19" s="8" t="n">
        <v>-156.7</v>
      </c>
      <c r="Y19" s="4" t="inlineStr">
        <is>
          <t xml:space="preserve"> </t>
        </is>
      </c>
    </row>
    <row r="20">
      <c r="A20" s="4" t="inlineStr">
        <is>
          <t>Shares issued to noncontrolling interest</t>
        </is>
      </c>
      <c r="B20" s="8" t="n">
        <v>492.4</v>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5" t="n">
        <v>0</v>
      </c>
      <c r="U20" s="4" t="inlineStr">
        <is>
          <t xml:space="preserve"> </t>
        </is>
      </c>
      <c r="V20" s="4" t="inlineStr">
        <is>
          <t xml:space="preserve"> </t>
        </is>
      </c>
      <c r="X20" s="8" t="n">
        <v>492.4</v>
      </c>
      <c r="Y20" s="4" t="inlineStr">
        <is>
          <t xml:space="preserve"> </t>
        </is>
      </c>
    </row>
    <row r="21">
      <c r="A21" s="4" t="inlineStr">
        <is>
          <t>Transfer to statutory reserve</t>
        </is>
      </c>
      <c r="B21" s="5" t="n">
        <v>0</v>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5" t="n">
        <v>-78797</v>
      </c>
      <c r="K21" s="4" t="inlineStr">
        <is>
          <t xml:space="preserve"> </t>
        </is>
      </c>
      <c r="L21" s="4" t="inlineStr">
        <is>
          <t xml:space="preserve"> </t>
        </is>
      </c>
      <c r="N21" s="5" t="n">
        <v>78797</v>
      </c>
      <c r="P21" s="4" t="inlineStr">
        <is>
          <t xml:space="preserve"> </t>
        </is>
      </c>
      <c r="R21" s="4" t="inlineStr">
        <is>
          <t xml:space="preserve"> </t>
        </is>
      </c>
      <c r="S21" s="4" t="inlineStr">
        <is>
          <t xml:space="preserve"> </t>
        </is>
      </c>
      <c r="T21" s="5" t="n">
        <v>0</v>
      </c>
      <c r="U21" s="4" t="inlineStr">
        <is>
          <t xml:space="preserve"> </t>
        </is>
      </c>
      <c r="V21" s="4" t="inlineStr">
        <is>
          <t xml:space="preserve"> </t>
        </is>
      </c>
      <c r="X21" s="4" t="inlineStr">
        <is>
          <t xml:space="preserve"> </t>
        </is>
      </c>
      <c r="Y21" s="4" t="inlineStr">
        <is>
          <t xml:space="preserve"> </t>
        </is>
      </c>
    </row>
    <row r="22">
      <c r="A22" s="4" t="inlineStr">
        <is>
          <t>Net income</t>
        </is>
      </c>
      <c r="B22" s="8" t="n">
        <v>326006.4</v>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8" t="n">
        <v>325977.1</v>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8" t="n">
        <v>325977.1</v>
      </c>
      <c r="U22" s="4" t="inlineStr">
        <is>
          <t xml:space="preserve"> </t>
        </is>
      </c>
      <c r="V22" s="4" t="inlineStr">
        <is>
          <t xml:space="preserve"> </t>
        </is>
      </c>
      <c r="X22" s="8" t="n">
        <v>29.3</v>
      </c>
      <c r="Y22" s="4" t="inlineStr">
        <is>
          <t xml:space="preserve"> </t>
        </is>
      </c>
    </row>
    <row r="23">
      <c r="A23" s="4" t="inlineStr">
        <is>
          <t>Net change in accumulated other comprehensive income</t>
        </is>
      </c>
      <c r="B23" s="8" t="n">
        <v>-25145.3</v>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8" t="n">
        <v>-25145.3</v>
      </c>
      <c r="S23" s="4" t="inlineStr">
        <is>
          <t xml:space="preserve"> </t>
        </is>
      </c>
      <c r="T23" s="8" t="n">
        <v>-25145.3</v>
      </c>
      <c r="U23" s="4" t="inlineStr">
        <is>
          <t xml:space="preserve"> </t>
        </is>
      </c>
      <c r="V23" s="4" t="inlineStr">
        <is>
          <t xml:space="preserve"> </t>
        </is>
      </c>
      <c r="X23" s="4" t="inlineStr">
        <is>
          <t xml:space="preserve"> </t>
        </is>
      </c>
      <c r="Y23" s="4" t="inlineStr">
        <is>
          <t xml:space="preserve"> </t>
        </is>
      </c>
    </row>
    <row r="24">
      <c r="A24" s="4" t="inlineStr">
        <is>
          <t>Balance at Mar. 31, 2021</t>
        </is>
      </c>
      <c r="B24" s="6" t="n">
        <v>2163404.8</v>
      </c>
      <c r="C24" s="4" t="inlineStr">
        <is>
          <t xml:space="preserve"> </t>
        </is>
      </c>
      <c r="D24" s="4" t="inlineStr">
        <is>
          <t xml:space="preserve"> </t>
        </is>
      </c>
      <c r="F24" s="6" t="n">
        <v>5512.8</v>
      </c>
      <c r="G24" s="4" t="inlineStr">
        <is>
          <t xml:space="preserve"> </t>
        </is>
      </c>
      <c r="H24" s="8" t="n">
        <v>794220.3</v>
      </c>
      <c r="I24" s="4" t="inlineStr">
        <is>
          <t xml:space="preserve"> </t>
        </is>
      </c>
      <c r="J24" s="8" t="n">
        <v>897873.7</v>
      </c>
      <c r="K24" s="4" t="inlineStr">
        <is>
          <t xml:space="preserve"> </t>
        </is>
      </c>
      <c r="L24" s="4" t="inlineStr">
        <is>
          <t xml:space="preserve"> </t>
        </is>
      </c>
      <c r="N24" s="8" t="n">
        <v>434835.3</v>
      </c>
      <c r="P24" s="4" t="inlineStr">
        <is>
          <t xml:space="preserve"> </t>
        </is>
      </c>
      <c r="R24" s="8" t="n">
        <v>27186.3</v>
      </c>
      <c r="S24" s="4" t="inlineStr">
        <is>
          <t xml:space="preserve"> </t>
        </is>
      </c>
      <c r="T24" s="8" t="n">
        <v>2159628.4</v>
      </c>
      <c r="U24" s="4" t="inlineStr">
        <is>
          <t xml:space="preserve"> </t>
        </is>
      </c>
      <c r="V24" s="4" t="inlineStr">
        <is>
          <t xml:space="preserve"> </t>
        </is>
      </c>
      <c r="X24" s="8" t="n">
        <v>3776.4</v>
      </c>
      <c r="Y24" s="4" t="inlineStr">
        <is>
          <t xml:space="preserve"> </t>
        </is>
      </c>
    </row>
    <row r="25">
      <c r="A25" s="4" t="inlineStr">
        <is>
          <t>Balance at Mar. 31, 2021 | shares</t>
        </is>
      </c>
      <c r="B25" s="5" t="n">
        <v>5512776482</v>
      </c>
      <c r="C25" s="5" t="n">
        <v>5512776482</v>
      </c>
      <c r="D25" s="4" t="inlineStr">
        <is>
          <t xml:space="preserve"> </t>
        </is>
      </c>
      <c r="F25" s="5" t="n">
        <v>5512776482</v>
      </c>
      <c r="G25" s="5" t="n">
        <v>5512776482</v>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row>
    <row r="26">
      <c r="A26" s="4" t="inlineStr">
        <is>
          <t>Shares issued upon exercise of options</t>
        </is>
      </c>
      <c r="B26" s="6" t="n">
        <v>26097.3</v>
      </c>
      <c r="C26" s="4" t="inlineStr">
        <is>
          <t xml:space="preserve"> </t>
        </is>
      </c>
      <c r="D26" s="4" t="inlineStr">
        <is>
          <t xml:space="preserve"> </t>
        </is>
      </c>
      <c r="F26" s="6" t="n">
        <v>32.7</v>
      </c>
      <c r="G26" s="4" t="inlineStr">
        <is>
          <t xml:space="preserve"> </t>
        </is>
      </c>
      <c r="H26" s="8" t="n">
        <v>26064.6</v>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8" t="n">
        <v>26097.3</v>
      </c>
      <c r="U26" s="4" t="inlineStr">
        <is>
          <t xml:space="preserve"> </t>
        </is>
      </c>
      <c r="V26" s="4" t="inlineStr">
        <is>
          <t xml:space="preserve"> </t>
        </is>
      </c>
      <c r="X26" s="4" t="inlineStr">
        <is>
          <t xml:space="preserve"> </t>
        </is>
      </c>
      <c r="Y26" s="4" t="inlineStr">
        <is>
          <t xml:space="preserve"> </t>
        </is>
      </c>
    </row>
    <row r="27">
      <c r="A27" s="4" t="inlineStr">
        <is>
          <t>Shares issued upon exercise of options (in shares) | shares</t>
        </is>
      </c>
      <c r="B27" s="4" t="inlineStr">
        <is>
          <t xml:space="preserve"> </t>
        </is>
      </c>
      <c r="C27" s="4" t="inlineStr">
        <is>
          <t xml:space="preserve"> </t>
        </is>
      </c>
      <c r="D27" s="4" t="inlineStr">
        <is>
          <t xml:space="preserve"> </t>
        </is>
      </c>
      <c r="F27" s="5" t="n">
        <v>32764494</v>
      </c>
      <c r="G27" s="5" t="n">
        <v>32764494</v>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row>
    <row r="28">
      <c r="A28" s="4" t="inlineStr">
        <is>
          <t>Share-based compensation</t>
        </is>
      </c>
      <c r="B28" s="8" t="n">
        <v>13874.5</v>
      </c>
      <c r="C28" s="4" t="inlineStr">
        <is>
          <t xml:space="preserve"> </t>
        </is>
      </c>
      <c r="D28" s="4" t="inlineStr">
        <is>
          <t xml:space="preserve"> </t>
        </is>
      </c>
      <c r="F28" s="4" t="inlineStr">
        <is>
          <t xml:space="preserve"> </t>
        </is>
      </c>
      <c r="G28" s="4" t="inlineStr">
        <is>
          <t xml:space="preserve"> </t>
        </is>
      </c>
      <c r="H28" s="8" t="n">
        <v>13874.5</v>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8" t="n">
        <v>13874.5</v>
      </c>
      <c r="U28" s="4" t="inlineStr">
        <is>
          <t xml:space="preserve"> </t>
        </is>
      </c>
      <c r="V28" s="4" t="inlineStr">
        <is>
          <t xml:space="preserve"> </t>
        </is>
      </c>
      <c r="X28" s="4" t="inlineStr">
        <is>
          <t xml:space="preserve"> </t>
        </is>
      </c>
      <c r="Y28" s="4" t="inlineStr">
        <is>
          <t xml:space="preserve"> </t>
        </is>
      </c>
    </row>
    <row r="29">
      <c r="A29" s="4" t="inlineStr">
        <is>
          <t>Dividends, including dividend tax</t>
        </is>
      </c>
      <c r="B29" s="8" t="n">
        <v>-36239.2</v>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8" t="n">
        <v>-36239.2</v>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8" t="n">
        <v>-36239.2</v>
      </c>
      <c r="U29" s="4" t="inlineStr">
        <is>
          <t xml:space="preserve"> </t>
        </is>
      </c>
      <c r="V29" s="4" t="inlineStr">
        <is>
          <t xml:space="preserve"> </t>
        </is>
      </c>
      <c r="X29" s="4" t="inlineStr">
        <is>
          <t xml:space="preserve"> </t>
        </is>
      </c>
      <c r="Y29" s="4" t="inlineStr">
        <is>
          <t xml:space="preserve"> </t>
        </is>
      </c>
    </row>
    <row r="30">
      <c r="A30" s="4" t="inlineStr">
        <is>
          <t>Change in ownership interest in subsidiary</t>
        </is>
      </c>
      <c r="B30" s="5" t="n">
        <v>0</v>
      </c>
      <c r="C30" s="4" t="inlineStr">
        <is>
          <t xml:space="preserve"> </t>
        </is>
      </c>
      <c r="D30" s="4" t="inlineStr">
        <is>
          <t xml:space="preserve"> </t>
        </is>
      </c>
      <c r="F30" s="4" t="inlineStr">
        <is>
          <t xml:space="preserve"> </t>
        </is>
      </c>
      <c r="G30" s="4" t="inlineStr">
        <is>
          <t xml:space="preserve"> </t>
        </is>
      </c>
      <c r="H30" s="8" t="n">
        <v>455.8</v>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8" t="n">
        <v>455.8</v>
      </c>
      <c r="U30" s="4" t="inlineStr">
        <is>
          <t xml:space="preserve"> </t>
        </is>
      </c>
      <c r="V30" s="4" t="inlineStr">
        <is>
          <t xml:space="preserve"> </t>
        </is>
      </c>
      <c r="X30" s="8" t="n">
        <v>-455.8</v>
      </c>
      <c r="Y30" s="4" t="inlineStr">
        <is>
          <t xml:space="preserve"> </t>
        </is>
      </c>
    </row>
    <row r="31">
      <c r="A31" s="4" t="inlineStr">
        <is>
          <t>Shares issued to noncontrolling interest</t>
        </is>
      </c>
      <c r="B31" s="8" t="n">
        <v>691.8</v>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8" t="n">
        <v>691.8</v>
      </c>
      <c r="Y31" s="4" t="inlineStr">
        <is>
          <t xml:space="preserve"> </t>
        </is>
      </c>
    </row>
    <row r="32">
      <c r="A32" s="4" t="inlineStr">
        <is>
          <t>Transfer to statutory reserve</t>
        </is>
      </c>
      <c r="B32" s="5" t="n">
        <v>0</v>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8" t="n">
        <v>-94443.8</v>
      </c>
      <c r="K32" s="4" t="inlineStr">
        <is>
          <t xml:space="preserve"> </t>
        </is>
      </c>
      <c r="L32" s="4" t="inlineStr">
        <is>
          <t xml:space="preserve"> </t>
        </is>
      </c>
      <c r="N32" s="8" t="n">
        <v>94443.8</v>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row>
    <row r="33">
      <c r="A33" s="4" t="inlineStr">
        <is>
          <t>Net income</t>
        </is>
      </c>
      <c r="B33" s="5" t="n">
        <v>386603</v>
      </c>
      <c r="C33" s="7" t="n">
        <v>5095.4</v>
      </c>
      <c r="D33" s="4" t="inlineStr">
        <is>
          <t xml:space="preserve"> </t>
        </is>
      </c>
      <c r="F33" s="4" t="inlineStr">
        <is>
          <t xml:space="preserve"> </t>
        </is>
      </c>
      <c r="G33" s="4" t="inlineStr">
        <is>
          <t xml:space="preserve"> </t>
        </is>
      </c>
      <c r="H33" s="4" t="inlineStr">
        <is>
          <t xml:space="preserve"> </t>
        </is>
      </c>
      <c r="I33" s="4" t="inlineStr">
        <is>
          <t xml:space="preserve"> </t>
        </is>
      </c>
      <c r="J33" s="8" t="n">
        <v>386000.4</v>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8" t="n">
        <v>386000.4</v>
      </c>
      <c r="U33" s="4" t="inlineStr">
        <is>
          <t xml:space="preserve"> </t>
        </is>
      </c>
      <c r="V33" s="4" t="inlineStr">
        <is>
          <t xml:space="preserve"> </t>
        </is>
      </c>
      <c r="X33" s="8" t="n">
        <v>602.6</v>
      </c>
      <c r="Y33" s="4" t="inlineStr">
        <is>
          <t xml:space="preserve"> </t>
        </is>
      </c>
    </row>
    <row r="34">
      <c r="A34" s="4" t="inlineStr">
        <is>
          <t>Net change in accumulated other comprehensive income</t>
        </is>
      </c>
      <c r="B34" s="8" t="n">
        <v>-44978.8</v>
      </c>
      <c r="C34" s="8" t="n">
        <v>-592.9</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8" t="n">
        <v>-44978.8</v>
      </c>
      <c r="S34" s="4" t="inlineStr">
        <is>
          <t xml:space="preserve"> </t>
        </is>
      </c>
      <c r="T34" s="8" t="n">
        <v>-44978.8</v>
      </c>
      <c r="U34" s="4" t="inlineStr">
        <is>
          <t xml:space="preserve"> </t>
        </is>
      </c>
      <c r="V34" s="4" t="inlineStr">
        <is>
          <t xml:space="preserve"> </t>
        </is>
      </c>
      <c r="X34" s="4" t="inlineStr">
        <is>
          <t xml:space="preserve"> </t>
        </is>
      </c>
      <c r="Y34" s="4" t="inlineStr">
        <is>
          <t xml:space="preserve"> </t>
        </is>
      </c>
    </row>
    <row r="35">
      <c r="A35" s="4" t="inlineStr">
        <is>
          <t>Balance at Mar. 31, 2022</t>
        </is>
      </c>
      <c r="B35" s="6" t="n">
        <v>2509453.4</v>
      </c>
      <c r="C35" s="7" t="n">
        <v>33075.7</v>
      </c>
      <c r="D35" s="4" t="inlineStr">
        <is>
          <t xml:space="preserve"> </t>
        </is>
      </c>
      <c r="F35" s="6" t="n">
        <v>5545.5</v>
      </c>
      <c r="G35" s="7" t="n">
        <v>73.09999999999999</v>
      </c>
      <c r="H35" s="6" t="n">
        <v>834615.2</v>
      </c>
      <c r="I35" s="7" t="n">
        <v>11000.6</v>
      </c>
      <c r="J35" s="6" t="n">
        <v>1153191.1</v>
      </c>
      <c r="K35" s="7" t="n">
        <v>15199.6</v>
      </c>
      <c r="L35" s="4" t="inlineStr">
        <is>
          <t xml:space="preserve"> </t>
        </is>
      </c>
      <c r="N35" s="6" t="n">
        <v>529279.1</v>
      </c>
      <c r="P35" s="7" t="n">
        <v>6976.1</v>
      </c>
      <c r="R35" s="6" t="n">
        <v>-17792.5</v>
      </c>
      <c r="S35" s="7" t="n">
        <v>-234.5</v>
      </c>
      <c r="T35" s="6" t="n">
        <v>2504838.4</v>
      </c>
      <c r="U35" s="7" t="n">
        <v>33014.9</v>
      </c>
      <c r="V35" s="4" t="inlineStr">
        <is>
          <t xml:space="preserve"> </t>
        </is>
      </c>
      <c r="X35" s="9" t="n">
        <v>4615</v>
      </c>
      <c r="Y35" s="7" t="n">
        <v>60.8</v>
      </c>
    </row>
    <row r="36">
      <c r="A36" s="4" t="inlineStr">
        <is>
          <t>Balance at Mar. 31, 2022 | shares</t>
        </is>
      </c>
      <c r="B36" s="5" t="n">
        <v>5545540976</v>
      </c>
      <c r="C36" s="5" t="n">
        <v>5545540976</v>
      </c>
      <c r="D36" s="4" t="inlineStr">
        <is>
          <t xml:space="preserve"> </t>
        </is>
      </c>
      <c r="F36" s="5" t="n">
        <v>5545540976</v>
      </c>
      <c r="G36" s="5" t="n">
        <v>5545540976</v>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row>
    <row r="37"/>
    <row r="38">
      <c r="A38" s="4" t="inlineStr">
        <is>
          <t>[1]Under local regulations, the Bank is required to transfer 25% of its profit after tax (per Indian GAAP) to anon-distributable statutory reserve and to meet certain other conditions in order to pay dividends without prior RBI approval.[2]Effective April 1, 2020, the Bank adopted ASU 2016-13 Financial Instruments – Credit Losses (Topic 326): Measurement of Credit Losses on Financial Instruments (see notes 2g, 2i, 5, 9, 20 and 23).</t>
        </is>
      </c>
    </row>
  </sheetData>
  <mergeCells count="177">
    <mergeCell ref="D2:E2"/>
    <mergeCell ref="L2:M2"/>
    <mergeCell ref="N2:O2"/>
    <mergeCell ref="P2:Q2"/>
    <mergeCell ref="V2:W2"/>
    <mergeCell ref="D3:E3"/>
    <mergeCell ref="L3:M3"/>
    <mergeCell ref="N3:O3"/>
    <mergeCell ref="P3:Q3"/>
    <mergeCell ref="V3:W3"/>
    <mergeCell ref="D4:E4"/>
    <mergeCell ref="L4:M4"/>
    <mergeCell ref="N4:O4"/>
    <mergeCell ref="P4:Q4"/>
    <mergeCell ref="V4:W4"/>
    <mergeCell ref="D5:E5"/>
    <mergeCell ref="L5:M5"/>
    <mergeCell ref="N5:O5"/>
    <mergeCell ref="P5:Q5"/>
    <mergeCell ref="V5:W5"/>
    <mergeCell ref="D6:E6"/>
    <mergeCell ref="L6:M6"/>
    <mergeCell ref="N6:O6"/>
    <mergeCell ref="P6:Q6"/>
    <mergeCell ref="V6:W6"/>
    <mergeCell ref="D7:E7"/>
    <mergeCell ref="L7:M7"/>
    <mergeCell ref="N7:O7"/>
    <mergeCell ref="P7:Q7"/>
    <mergeCell ref="V7:W7"/>
    <mergeCell ref="D8:E8"/>
    <mergeCell ref="L8:M8"/>
    <mergeCell ref="N8:O8"/>
    <mergeCell ref="P8:Q8"/>
    <mergeCell ref="V8:W8"/>
    <mergeCell ref="D9:E9"/>
    <mergeCell ref="L9:M9"/>
    <mergeCell ref="N9:O9"/>
    <mergeCell ref="P9:Q9"/>
    <mergeCell ref="V9:W9"/>
    <mergeCell ref="D10:E10"/>
    <mergeCell ref="L10:M10"/>
    <mergeCell ref="N10:O10"/>
    <mergeCell ref="P10:Q10"/>
    <mergeCell ref="V10:W10"/>
    <mergeCell ref="D11:E11"/>
    <mergeCell ref="L11:M11"/>
    <mergeCell ref="N11:O11"/>
    <mergeCell ref="P11:Q11"/>
    <mergeCell ref="V11:W11"/>
    <mergeCell ref="D12:E12"/>
    <mergeCell ref="L12:M12"/>
    <mergeCell ref="N12:O12"/>
    <mergeCell ref="P12:Q12"/>
    <mergeCell ref="V12:W12"/>
    <mergeCell ref="D13:E13"/>
    <mergeCell ref="L13:M13"/>
    <mergeCell ref="N13:O13"/>
    <mergeCell ref="P13:Q13"/>
    <mergeCell ref="V13:W13"/>
    <mergeCell ref="D14:E14"/>
    <mergeCell ref="L14:M14"/>
    <mergeCell ref="N14:O14"/>
    <mergeCell ref="P14:Q14"/>
    <mergeCell ref="V14:W14"/>
    <mergeCell ref="D15:E15"/>
    <mergeCell ref="L15:M15"/>
    <mergeCell ref="N15:O15"/>
    <mergeCell ref="P15:Q15"/>
    <mergeCell ref="V15:W15"/>
    <mergeCell ref="D16:E16"/>
    <mergeCell ref="L16:M16"/>
    <mergeCell ref="N16:O16"/>
    <mergeCell ref="P16:Q16"/>
    <mergeCell ref="V16:W16"/>
    <mergeCell ref="D17:E17"/>
    <mergeCell ref="L17:M17"/>
    <mergeCell ref="N17:O17"/>
    <mergeCell ref="P17:Q17"/>
    <mergeCell ref="V17:W17"/>
    <mergeCell ref="D18:E18"/>
    <mergeCell ref="L18:M18"/>
    <mergeCell ref="N18:O18"/>
    <mergeCell ref="P18:Q18"/>
    <mergeCell ref="V18:W18"/>
    <mergeCell ref="D19:E19"/>
    <mergeCell ref="L19:M19"/>
    <mergeCell ref="N19:O19"/>
    <mergeCell ref="P19:Q19"/>
    <mergeCell ref="V19:W19"/>
    <mergeCell ref="D20:E20"/>
    <mergeCell ref="L20:M20"/>
    <mergeCell ref="N20:O20"/>
    <mergeCell ref="P20:Q20"/>
    <mergeCell ref="V20:W20"/>
    <mergeCell ref="D21:E21"/>
    <mergeCell ref="L21:M21"/>
    <mergeCell ref="N21:O21"/>
    <mergeCell ref="P21:Q21"/>
    <mergeCell ref="V21:W21"/>
    <mergeCell ref="D22:E22"/>
    <mergeCell ref="L22:M22"/>
    <mergeCell ref="N22:O22"/>
    <mergeCell ref="P22:Q22"/>
    <mergeCell ref="V22:W22"/>
    <mergeCell ref="D23:E23"/>
    <mergeCell ref="L23:M23"/>
    <mergeCell ref="N23:O23"/>
    <mergeCell ref="P23:Q23"/>
    <mergeCell ref="V23:W23"/>
    <mergeCell ref="D24:E24"/>
    <mergeCell ref="L24:M24"/>
    <mergeCell ref="N24:O24"/>
    <mergeCell ref="P24:Q24"/>
    <mergeCell ref="V24:W24"/>
    <mergeCell ref="D25:E25"/>
    <mergeCell ref="L25:M25"/>
    <mergeCell ref="N25:O25"/>
    <mergeCell ref="P25:Q25"/>
    <mergeCell ref="V25:W25"/>
    <mergeCell ref="D26:E26"/>
    <mergeCell ref="L26:M26"/>
    <mergeCell ref="N26:O26"/>
    <mergeCell ref="P26:Q26"/>
    <mergeCell ref="V26:W26"/>
    <mergeCell ref="D27:E27"/>
    <mergeCell ref="L27:M27"/>
    <mergeCell ref="N27:O27"/>
    <mergeCell ref="P27:Q27"/>
    <mergeCell ref="V27:W27"/>
    <mergeCell ref="D28:E28"/>
    <mergeCell ref="L28:M28"/>
    <mergeCell ref="N28:O28"/>
    <mergeCell ref="P28:Q28"/>
    <mergeCell ref="V28:W28"/>
    <mergeCell ref="D29:E29"/>
    <mergeCell ref="L29:M29"/>
    <mergeCell ref="N29:O29"/>
    <mergeCell ref="P29:Q29"/>
    <mergeCell ref="V29:W29"/>
    <mergeCell ref="D30:E30"/>
    <mergeCell ref="L30:M30"/>
    <mergeCell ref="N30:O30"/>
    <mergeCell ref="P30:Q30"/>
    <mergeCell ref="V30:W30"/>
    <mergeCell ref="D31:E31"/>
    <mergeCell ref="L31:M31"/>
    <mergeCell ref="N31:O31"/>
    <mergeCell ref="P31:Q31"/>
    <mergeCell ref="V31:W31"/>
    <mergeCell ref="D32:E32"/>
    <mergeCell ref="L32:M32"/>
    <mergeCell ref="N32:O32"/>
    <mergeCell ref="P32:Q32"/>
    <mergeCell ref="V32:W32"/>
    <mergeCell ref="D33:E33"/>
    <mergeCell ref="L33:M33"/>
    <mergeCell ref="N33:O33"/>
    <mergeCell ref="P33:Q33"/>
    <mergeCell ref="V33:W33"/>
    <mergeCell ref="D34:E34"/>
    <mergeCell ref="L34:M34"/>
    <mergeCell ref="N34:O34"/>
    <mergeCell ref="P34:Q34"/>
    <mergeCell ref="V34:W34"/>
    <mergeCell ref="D35:E35"/>
    <mergeCell ref="L35:M35"/>
    <mergeCell ref="N35:O35"/>
    <mergeCell ref="P35:Q35"/>
    <mergeCell ref="V35:W35"/>
    <mergeCell ref="D36:E36"/>
    <mergeCell ref="L36:M36"/>
    <mergeCell ref="N36:O36"/>
    <mergeCell ref="P36:Q36"/>
    <mergeCell ref="V36:W36"/>
    <mergeCell ref="A37:Y37"/>
    <mergeCell ref="A38:Y3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 Additional Information (Detail) ₨ in Millions, $ in Millions</t>
        </is>
      </c>
      <c r="C1" s="2" t="inlineStr">
        <is>
          <t>12 Months Ended</t>
        </is>
      </c>
    </row>
    <row r="2">
      <c r="B2" s="2" t="inlineStr">
        <is>
          <t>Apr. 01, 2020 INR (₨)</t>
        </is>
      </c>
      <c r="C2" s="2" t="inlineStr">
        <is>
          <t>Mar. 31, 2022 INR (₨)</t>
        </is>
      </c>
      <c r="D2" s="2" t="inlineStr">
        <is>
          <t>Mar. 31, 2022 USD ($)</t>
        </is>
      </c>
      <c r="E2" s="2" t="inlineStr">
        <is>
          <t>Mar. 31, 2021 INR (₨)</t>
        </is>
      </c>
      <c r="F2" s="2" t="inlineStr">
        <is>
          <t>Mar.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rovided as collateral for borrowings</t>
        </is>
      </c>
      <c r="B4" s="4" t="inlineStr">
        <is>
          <t xml:space="preserve"> </t>
        </is>
      </c>
      <c r="C4" s="6" t="n">
        <v>372013.8</v>
      </c>
      <c r="D4" s="4" t="inlineStr">
        <is>
          <t xml:space="preserve"> </t>
        </is>
      </c>
      <c r="E4" s="6" t="n">
        <v>406381.7</v>
      </c>
      <c r="F4" s="7" t="n">
        <v>4903.3</v>
      </c>
    </row>
    <row r="5">
      <c r="A5" s="4" t="inlineStr">
        <is>
          <t>Purchased financing receivable outstanding</t>
        </is>
      </c>
      <c r="B5" s="4" t="inlineStr">
        <is>
          <t xml:space="preserve"> </t>
        </is>
      </c>
      <c r="C5" s="8" t="n">
        <v>836172.8</v>
      </c>
      <c r="D5" s="4" t="inlineStr">
        <is>
          <t xml:space="preserve"> </t>
        </is>
      </c>
      <c r="E5" s="8" t="n">
        <v>710194.7</v>
      </c>
      <c r="F5" s="4" t="inlineStr">
        <is>
          <t xml:space="preserve"> </t>
        </is>
      </c>
    </row>
    <row r="6">
      <c r="A6" s="4" t="inlineStr">
        <is>
          <t>Loans receivable restructured due to unexpected event</t>
        </is>
      </c>
      <c r="B6" s="4" t="inlineStr">
        <is>
          <t xml:space="preserve"> </t>
        </is>
      </c>
      <c r="C6" s="5" t="n">
        <v>229800</v>
      </c>
      <c r="D6" s="15" t="n">
        <v>3000</v>
      </c>
      <c r="E6" s="5" t="n">
        <v>138400</v>
      </c>
      <c r="F6" s="4" t="inlineStr">
        <is>
          <t xml:space="preserve"> </t>
        </is>
      </c>
    </row>
    <row r="7">
      <c r="A7" s="4" t="inlineStr">
        <is>
          <t>Allowance for loan losses</t>
        </is>
      </c>
      <c r="B7" s="4" t="inlineStr">
        <is>
          <t xml:space="preserve"> </t>
        </is>
      </c>
      <c r="C7" s="8" t="n">
        <v>79821.5</v>
      </c>
      <c r="D7" s="4" t="inlineStr">
        <is>
          <t xml:space="preserve"> </t>
        </is>
      </c>
      <c r="E7" s="8" t="n">
        <v>67584.10000000001</v>
      </c>
      <c r="F7" s="7" t="n">
        <v>1052.1</v>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loans available for sale debt securities off balance sheet credit exposures and others credit loss expense reversal change in method</t>
        </is>
      </c>
      <c r="B10" s="6" t="n">
        <v>83496.39999999999</v>
      </c>
      <c r="C10" s="4" t="inlineStr">
        <is>
          <t xml:space="preserve"> </t>
        </is>
      </c>
      <c r="D10" s="4" t="inlineStr">
        <is>
          <t xml:space="preserve"> </t>
        </is>
      </c>
      <c r="E10" s="4" t="inlineStr">
        <is>
          <t xml:space="preserve"> </t>
        </is>
      </c>
      <c r="F10" s="4" t="inlineStr">
        <is>
          <t xml:space="preserve"> </t>
        </is>
      </c>
    </row>
    <row r="11">
      <c r="A11" s="4" t="inlineStr">
        <is>
          <t>Cumulative adjustment to retained earnings</t>
        </is>
      </c>
      <c r="B11" s="8" t="n">
        <v>62480.4</v>
      </c>
      <c r="C11" s="4" t="inlineStr">
        <is>
          <t xml:space="preserve"> </t>
        </is>
      </c>
      <c r="D11" s="4" t="inlineStr">
        <is>
          <t xml:space="preserve"> </t>
        </is>
      </c>
      <c r="E11" s="4" t="inlineStr">
        <is>
          <t xml:space="preserve"> </t>
        </is>
      </c>
      <c r="F11" s="4" t="inlineStr">
        <is>
          <t xml:space="preserve"> </t>
        </is>
      </c>
    </row>
    <row r="12">
      <c r="A12" s="4" t="inlineStr">
        <is>
          <t>Allowance for loan losses</t>
        </is>
      </c>
      <c r="B12" s="9" t="n">
        <v>21016</v>
      </c>
      <c r="C12" s="4" t="inlineStr">
        <is>
          <t xml:space="preserve"> </t>
        </is>
      </c>
      <c r="D12" s="4" t="inlineStr">
        <is>
          <t xml:space="preserve"> </t>
        </is>
      </c>
      <c r="E12" s="4" t="inlineStr">
        <is>
          <t xml:space="preserve"> </t>
        </is>
      </c>
      <c r="F12" s="4" t="inlineStr">
        <is>
          <t xml:space="preserve"> </t>
        </is>
      </c>
    </row>
    <row r="13">
      <c r="A13" s="4" t="inlineStr">
        <is>
          <t>Retail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DR modifications carrying value</t>
        </is>
      </c>
      <c r="B15" s="4" t="inlineStr">
        <is>
          <t xml:space="preserve"> </t>
        </is>
      </c>
      <c r="C15" s="5" t="n">
        <v>0</v>
      </c>
      <c r="D15" s="4" t="inlineStr">
        <is>
          <t xml:space="preserve"> </t>
        </is>
      </c>
      <c r="E15" s="5" t="n">
        <v>0</v>
      </c>
      <c r="F15" s="4" t="inlineStr">
        <is>
          <t xml:space="preserve"> </t>
        </is>
      </c>
    </row>
    <row r="16">
      <c r="A16" s="4" t="inlineStr">
        <is>
          <t>Loans receivable restructured due to unexpected event</t>
        </is>
      </c>
      <c r="B16" s="4" t="inlineStr">
        <is>
          <t xml:space="preserve"> </t>
        </is>
      </c>
      <c r="C16" s="5" t="n">
        <v>137800</v>
      </c>
      <c r="D16" s="4" t="inlineStr">
        <is>
          <t xml:space="preserve"> </t>
        </is>
      </c>
      <c r="E16" s="5" t="n">
        <v>220000</v>
      </c>
      <c r="F16" s="4" t="inlineStr">
        <is>
          <t xml:space="preserve"> </t>
        </is>
      </c>
    </row>
    <row r="17">
      <c r="A17" s="4" t="inlineStr">
        <is>
          <t>Wholesale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ceivable restructured due to unexpected event</t>
        </is>
      </c>
      <c r="B19" s="4" t="inlineStr">
        <is>
          <t xml:space="preserve"> </t>
        </is>
      </c>
      <c r="C19" s="9" t="n">
        <v>600</v>
      </c>
      <c r="D19" s="4" t="inlineStr">
        <is>
          <t xml:space="preserve"> </t>
        </is>
      </c>
      <c r="E19" s="5" t="n">
        <v>9800</v>
      </c>
      <c r="F19" s="4" t="inlineStr">
        <is>
          <t xml:space="preserve"> </t>
        </is>
      </c>
    </row>
    <row r="20">
      <c r="A20" s="4" t="inlineStr">
        <is>
          <t>Crop related agricultural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ays past due up to which loans considered current</t>
        </is>
      </c>
      <c r="B22" s="4" t="inlineStr">
        <is>
          <t xml:space="preserve"> </t>
        </is>
      </c>
      <c r="C22" s="4" t="inlineStr">
        <is>
          <t>90 days</t>
        </is>
      </c>
      <c r="D22" s="4" t="inlineStr">
        <is>
          <t>90 days</t>
        </is>
      </c>
      <c r="E22" s="4" t="inlineStr">
        <is>
          <t xml:space="preserve"> </t>
        </is>
      </c>
      <c r="F22" s="4" t="inlineStr">
        <is>
          <t xml:space="preserve"> </t>
        </is>
      </c>
    </row>
    <row r="23">
      <c r="A23" s="4" t="inlineStr">
        <is>
          <t>Number of past days less than to which Crop Related Agricultural loans are not considered as impaired</t>
        </is>
      </c>
      <c r="B23" s="4" t="inlineStr">
        <is>
          <t xml:space="preserve"> </t>
        </is>
      </c>
      <c r="C23" s="4" t="inlineStr">
        <is>
          <t>366 days</t>
        </is>
      </c>
      <c r="D23" s="4" t="inlineStr">
        <is>
          <t>366 days</t>
        </is>
      </c>
      <c r="E23" s="4" t="inlineStr">
        <is>
          <t xml:space="preserve"> </t>
        </is>
      </c>
      <c r="F23" s="4" t="inlineStr">
        <is>
          <t xml:space="preserve"> </t>
        </is>
      </c>
    </row>
    <row r="24">
      <c r="A24" s="4" t="inlineStr">
        <is>
          <t>HDB Retail Business Banking [Member] | Retail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DR modifications carrying value</t>
        </is>
      </c>
      <c r="B26" s="4" t="inlineStr">
        <is>
          <t xml:space="preserve"> </t>
        </is>
      </c>
      <c r="C26" s="9" t="n">
        <v>0</v>
      </c>
      <c r="D26" s="4" t="inlineStr">
        <is>
          <t xml:space="preserve"> </t>
        </is>
      </c>
      <c r="E26" s="9" t="n">
        <v>0</v>
      </c>
      <c r="F2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by Facility (Detail) ₨ in Millions, $ in Millions</t>
        </is>
      </c>
      <c r="B1" s="2" t="inlineStr">
        <is>
          <t>Mar. 31, 2022 INR (₨)</t>
        </is>
      </c>
      <c r="C1" s="2" t="inlineStr">
        <is>
          <t>Mar. 31, 2022 USD ($)</t>
        </is>
      </c>
      <c r="D1" s="2" t="inlineStr">
        <is>
          <t>Mar. 31, 2021 INR (₨)</t>
        </is>
      </c>
      <c r="E1" s="2" t="inlineStr">
        <is>
          <t>Mar. 31, 2021 USD ($)</t>
        </is>
      </c>
      <c r="F1" s="2" t="inlineStr">
        <is>
          <t>Mar. 31, 2020 INR (₨)</t>
        </is>
      </c>
      <c r="G1" s="2" t="inlineStr">
        <is>
          <t>Mar. 31, 2019 INR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9" t="n">
        <v>14409544</v>
      </c>
      <c r="C3" s="7" t="n">
        <v>189924.1</v>
      </c>
      <c r="D3" s="6" t="n">
        <v>12043717.9</v>
      </c>
      <c r="E3" s="4" t="inlineStr">
        <is>
          <t xml:space="preserve"> </t>
        </is>
      </c>
      <c r="F3" s="4" t="inlineStr">
        <is>
          <t xml:space="preserve"> </t>
        </is>
      </c>
      <c r="G3" s="4" t="inlineStr">
        <is>
          <t xml:space="preserve"> </t>
        </is>
      </c>
    </row>
    <row r="4">
      <c r="A4" s="4" t="inlineStr">
        <is>
          <t>Less: Allowance for credit losses</t>
        </is>
      </c>
      <c r="B4" s="8" t="n">
        <v>372671.8</v>
      </c>
      <c r="C4" s="8" t="n">
        <v>4911.9</v>
      </c>
      <c r="D4" s="8" t="n">
        <v>343528.7</v>
      </c>
      <c r="E4" s="7" t="n">
        <v>4527.9</v>
      </c>
      <c r="F4" s="6" t="n">
        <v>198833.2</v>
      </c>
      <c r="G4" s="9" t="n">
        <v>148232</v>
      </c>
    </row>
    <row r="5">
      <c r="A5" s="4" t="inlineStr">
        <is>
          <t>Total</t>
        </is>
      </c>
      <c r="B5" s="8" t="n">
        <v>14036872.2</v>
      </c>
      <c r="C5" s="8" t="n">
        <v>185012.2</v>
      </c>
      <c r="D5" s="8" t="n">
        <v>11700189.2</v>
      </c>
      <c r="E5" s="4" t="inlineStr">
        <is>
          <t xml:space="preserve"> </t>
        </is>
      </c>
      <c r="F5" s="4" t="inlineStr">
        <is>
          <t xml:space="preserve"> </t>
        </is>
      </c>
      <c r="G5" s="4" t="inlineStr">
        <is>
          <t xml:space="preserve"> </t>
        </is>
      </c>
    </row>
    <row r="6">
      <c r="A6" s="4" t="inlineStr">
        <is>
          <t>Auto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Allowance for credit losses</t>
        </is>
      </c>
      <c r="B8" s="8" t="n">
        <v>41769.4</v>
      </c>
      <c r="C8" s="4" t="inlineStr">
        <is>
          <t xml:space="preserve"> </t>
        </is>
      </c>
      <c r="D8" s="8" t="n">
        <v>39396.1</v>
      </c>
      <c r="E8" s="4" t="inlineStr">
        <is>
          <t xml:space="preserve"> </t>
        </is>
      </c>
      <c r="F8" s="5" t="n">
        <v>19219</v>
      </c>
      <c r="G8" s="4" t="inlineStr">
        <is>
          <t xml:space="preserve"> </t>
        </is>
      </c>
    </row>
    <row r="9">
      <c r="A9" s="4" t="inlineStr">
        <is>
          <t>Personal loans/Credit c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Allowance for credit losses</t>
        </is>
      </c>
      <c r="B11" s="8" t="n">
        <v>111566.4</v>
      </c>
      <c r="C11" s="4" t="inlineStr">
        <is>
          <t xml:space="preserve"> </t>
        </is>
      </c>
      <c r="D11" s="5" t="n">
        <v>110081</v>
      </c>
      <c r="E11" s="4" t="inlineStr">
        <is>
          <t xml:space="preserve"> </t>
        </is>
      </c>
      <c r="F11" s="8" t="n">
        <v>47097.1</v>
      </c>
      <c r="G11" s="4" t="inlineStr">
        <is>
          <t xml:space="preserve"> </t>
        </is>
      </c>
    </row>
    <row r="12">
      <c r="A12" s="4" t="inlineStr">
        <is>
          <t>Retail Business Bank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 Allowance for credit losses</t>
        </is>
      </c>
      <c r="B14" s="5" t="n">
        <v>49055</v>
      </c>
      <c r="C14" s="4" t="inlineStr">
        <is>
          <t xml:space="preserve"> </t>
        </is>
      </c>
      <c r="D14" s="8" t="n">
        <v>42288.4</v>
      </c>
      <c r="E14" s="4" t="inlineStr">
        <is>
          <t xml:space="preserve"> </t>
        </is>
      </c>
      <c r="F14" s="8" t="n">
        <v>32860.3</v>
      </c>
      <c r="G14" s="4" t="inlineStr">
        <is>
          <t xml:space="preserve"> </t>
        </is>
      </c>
    </row>
    <row r="15">
      <c r="A15" s="4" t="inlineStr">
        <is>
          <t>Commercial vehicle and construction equipment fi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Allowance for credit losses</t>
        </is>
      </c>
      <c r="B17" s="8" t="n">
        <v>31750.9</v>
      </c>
      <c r="C17" s="4" t="inlineStr">
        <is>
          <t xml:space="preserve"> </t>
        </is>
      </c>
      <c r="D17" s="8" t="n">
        <v>26356.7</v>
      </c>
      <c r="E17" s="4" t="inlineStr">
        <is>
          <t xml:space="preserve"> </t>
        </is>
      </c>
      <c r="F17" s="8" t="n">
        <v>20463.4</v>
      </c>
      <c r="G17" s="4" t="inlineStr">
        <is>
          <t xml:space="preserve"> </t>
        </is>
      </c>
    </row>
    <row r="18">
      <c r="A18" s="4" t="inlineStr">
        <is>
          <t>Housing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Allowance for credit losses</t>
        </is>
      </c>
      <c r="B20" s="8" t="n">
        <v>2692.2</v>
      </c>
      <c r="C20" s="4" t="inlineStr">
        <is>
          <t xml:space="preserve"> </t>
        </is>
      </c>
      <c r="D20" s="5" t="n">
        <v>4578</v>
      </c>
      <c r="E20" s="4" t="inlineStr">
        <is>
          <t xml:space="preserve"> </t>
        </is>
      </c>
      <c r="F20" s="8" t="n">
        <v>1700.7</v>
      </c>
      <c r="G20" s="4" t="inlineStr">
        <is>
          <t xml:space="preserve"> </t>
        </is>
      </c>
    </row>
    <row r="21">
      <c r="A21" s="4" t="inlineStr">
        <is>
          <t>Other Reta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Allowance for credit losses</t>
        </is>
      </c>
      <c r="B23" s="5" t="n">
        <v>61437</v>
      </c>
      <c r="C23" s="4" t="inlineStr">
        <is>
          <t xml:space="preserve"> </t>
        </is>
      </c>
      <c r="D23" s="8" t="n">
        <v>49229.2</v>
      </c>
      <c r="E23" s="4" t="inlineStr">
        <is>
          <t xml:space="preserve"> </t>
        </is>
      </c>
      <c r="F23" s="8" t="n">
        <v>37864.3</v>
      </c>
      <c r="G23" s="4" t="inlineStr">
        <is>
          <t xml:space="preserve"> </t>
        </is>
      </c>
    </row>
    <row r="24">
      <c r="A24" s="4" t="inlineStr">
        <is>
          <t>Retai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t>
        </is>
      </c>
      <c r="B26" s="8" t="n">
        <v>9310534.699999999</v>
      </c>
      <c r="C26" s="8" t="n">
        <v>122716.9</v>
      </c>
      <c r="D26" s="8" t="n">
        <v>7828832.6</v>
      </c>
      <c r="E26" s="4" t="inlineStr">
        <is>
          <t xml:space="preserve"> </t>
        </is>
      </c>
      <c r="F26" s="4" t="inlineStr">
        <is>
          <t xml:space="preserve"> </t>
        </is>
      </c>
      <c r="G26" s="4" t="inlineStr">
        <is>
          <t xml:space="preserve"> </t>
        </is>
      </c>
    </row>
    <row r="27">
      <c r="A27" s="4" t="inlineStr">
        <is>
          <t>Retail Loans | Auto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t>
        </is>
      </c>
      <c r="B29" s="5" t="n">
        <v>1042793</v>
      </c>
      <c r="C29" s="8" t="n">
        <v>13744.5</v>
      </c>
      <c r="D29" s="8" t="n">
        <v>964053.2</v>
      </c>
      <c r="E29" s="4" t="inlineStr">
        <is>
          <t xml:space="preserve"> </t>
        </is>
      </c>
      <c r="F29" s="4" t="inlineStr">
        <is>
          <t xml:space="preserve"> </t>
        </is>
      </c>
      <c r="G29" s="4" t="inlineStr">
        <is>
          <t xml:space="preserve"> </t>
        </is>
      </c>
    </row>
    <row r="30">
      <c r="A30" s="4" t="inlineStr">
        <is>
          <t>Retail Loans | Personal loans/Credit c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loans</t>
        </is>
      </c>
      <c r="B32" s="8" t="n">
        <v>2341971.8</v>
      </c>
      <c r="C32" s="8" t="n">
        <v>30868.2</v>
      </c>
      <c r="D32" s="8" t="n">
        <v>2042727.2</v>
      </c>
      <c r="E32" s="4" t="inlineStr">
        <is>
          <t xml:space="preserve"> </t>
        </is>
      </c>
      <c r="F32" s="4" t="inlineStr">
        <is>
          <t xml:space="preserve"> </t>
        </is>
      </c>
      <c r="G32" s="4" t="inlineStr">
        <is>
          <t xml:space="preserve"> </t>
        </is>
      </c>
    </row>
    <row r="33">
      <c r="A33" s="4" t="inlineStr">
        <is>
          <t>Retail Loans | Retail Business Bank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t>
        </is>
      </c>
      <c r="B35" s="8" t="n">
        <v>2617087.1</v>
      </c>
      <c r="C35" s="8" t="n">
        <v>34494.4</v>
      </c>
      <c r="D35" s="8" t="n">
        <v>2007845.9</v>
      </c>
      <c r="E35" s="4" t="inlineStr">
        <is>
          <t xml:space="preserve"> </t>
        </is>
      </c>
      <c r="F35" s="4" t="inlineStr">
        <is>
          <t xml:space="preserve"> </t>
        </is>
      </c>
      <c r="G35" s="4" t="inlineStr">
        <is>
          <t xml:space="preserve"> </t>
        </is>
      </c>
    </row>
    <row r="36">
      <c r="A36" s="4" t="inlineStr">
        <is>
          <t>Retail Loans | Commercial vehicle and construction equipment fin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5" t="n">
        <v>951066</v>
      </c>
      <c r="C38" s="8" t="n">
        <v>12535.5</v>
      </c>
      <c r="D38" s="8" t="n">
        <v>805329.8</v>
      </c>
      <c r="E38" s="4" t="inlineStr">
        <is>
          <t xml:space="preserve"> </t>
        </is>
      </c>
      <c r="F38" s="4" t="inlineStr">
        <is>
          <t xml:space="preserve"> </t>
        </is>
      </c>
      <c r="G38" s="4" t="inlineStr">
        <is>
          <t xml:space="preserve"> </t>
        </is>
      </c>
    </row>
    <row r="39">
      <c r="A39" s="4" t="inlineStr">
        <is>
          <t>Retail Loans | Housing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t>
        </is>
      </c>
      <c r="B41" s="8" t="n">
        <v>830882.4</v>
      </c>
      <c r="C41" s="8" t="n">
        <v>10951.4</v>
      </c>
      <c r="D41" s="8" t="n">
        <v>702235.5</v>
      </c>
      <c r="E41" s="4" t="inlineStr">
        <is>
          <t xml:space="preserve"> </t>
        </is>
      </c>
      <c r="F41" s="4" t="inlineStr">
        <is>
          <t xml:space="preserve"> </t>
        </is>
      </c>
      <c r="G41" s="4" t="inlineStr">
        <is>
          <t xml:space="preserve"> </t>
        </is>
      </c>
    </row>
    <row r="42">
      <c r="A42" s="4" t="inlineStr">
        <is>
          <t>Retail Loans | Other Reta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loans</t>
        </is>
      </c>
      <c r="B44" s="8" t="n">
        <v>1526734.4</v>
      </c>
      <c r="C44" s="8" t="n">
        <v>20122.9</v>
      </c>
      <c r="D44" s="5" t="n">
        <v>1306641</v>
      </c>
      <c r="E44" s="4" t="inlineStr">
        <is>
          <t xml:space="preserve"> </t>
        </is>
      </c>
      <c r="F44" s="4" t="inlineStr">
        <is>
          <t xml:space="preserve"> </t>
        </is>
      </c>
      <c r="G44" s="4" t="inlineStr">
        <is>
          <t xml:space="preserve"> </t>
        </is>
      </c>
    </row>
    <row r="45">
      <c r="A45" s="4" t="inlineStr">
        <is>
          <t>Wholesal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loans</t>
        </is>
      </c>
      <c r="B47" s="8" t="n">
        <v>5099009.3</v>
      </c>
      <c r="C47" s="7" t="n">
        <v>67207.2</v>
      </c>
      <c r="D47" s="8" t="n">
        <v>4214885.3</v>
      </c>
      <c r="E47" s="4" t="inlineStr">
        <is>
          <t xml:space="preserve"> </t>
        </is>
      </c>
      <c r="F47" s="4" t="inlineStr">
        <is>
          <t xml:space="preserve"> </t>
        </is>
      </c>
      <c r="G47" s="4" t="inlineStr">
        <is>
          <t xml:space="preserve"> </t>
        </is>
      </c>
    </row>
    <row r="48">
      <c r="A48" s="4" t="inlineStr">
        <is>
          <t>Less: Allowance for credit losses</t>
        </is>
      </c>
      <c r="B48" s="6" t="n">
        <v>74400.89999999999</v>
      </c>
      <c r="C48" s="4" t="inlineStr">
        <is>
          <t xml:space="preserve"> </t>
        </is>
      </c>
      <c r="D48" s="6" t="n">
        <v>71599.3</v>
      </c>
      <c r="E48" s="4" t="inlineStr">
        <is>
          <t xml:space="preserve"> </t>
        </is>
      </c>
      <c r="F48" s="6" t="n">
        <v>39628.4</v>
      </c>
      <c r="G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Maturity of Gross Loans (Detail) ₨ in Millions, $ in Millions</t>
        </is>
      </c>
      <c r="B1" s="2" t="inlineStr">
        <is>
          <t>Mar. 31, 2022 INR (₨)</t>
        </is>
      </c>
      <c r="C1" s="2" t="inlineStr">
        <is>
          <t>Mar. 31, 2022 USD ($)</t>
        </is>
      </c>
      <c r="D1" s="2" t="inlineStr">
        <is>
          <t>Mar. 31, 2021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Within one year</t>
        </is>
      </c>
      <c r="B3" s="9" t="n">
        <v>4699850</v>
      </c>
      <c r="C3" s="4" t="inlineStr">
        <is>
          <t xml:space="preserve"> </t>
        </is>
      </c>
      <c r="D3" s="4" t="inlineStr">
        <is>
          <t xml:space="preserve"> </t>
        </is>
      </c>
    </row>
    <row r="4">
      <c r="A4" s="4" t="inlineStr">
        <is>
          <t>Over one year through five years</t>
        </is>
      </c>
      <c r="B4" s="8" t="n">
        <v>7850512.3</v>
      </c>
      <c r="C4" s="4" t="inlineStr">
        <is>
          <t xml:space="preserve"> </t>
        </is>
      </c>
      <c r="D4" s="4" t="inlineStr">
        <is>
          <t xml:space="preserve"> </t>
        </is>
      </c>
    </row>
    <row r="5">
      <c r="A5" s="4" t="inlineStr">
        <is>
          <t>Over five years</t>
        </is>
      </c>
      <c r="B5" s="8" t="n">
        <v>1859181.7</v>
      </c>
      <c r="C5" s="4" t="inlineStr">
        <is>
          <t xml:space="preserve"> </t>
        </is>
      </c>
      <c r="D5" s="4" t="inlineStr">
        <is>
          <t xml:space="preserve"> </t>
        </is>
      </c>
    </row>
    <row r="6">
      <c r="A6" s="4" t="inlineStr">
        <is>
          <t>Total gross loans</t>
        </is>
      </c>
      <c r="B6" s="5" t="n">
        <v>14409544</v>
      </c>
      <c r="C6" s="7" t="n">
        <v>189924.1</v>
      </c>
      <c r="D6" s="6" t="n">
        <v>12043717.9</v>
      </c>
    </row>
    <row r="7">
      <c r="A7" s="4" t="inlineStr">
        <is>
          <t>Wholesale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Within one year</t>
        </is>
      </c>
      <c r="B9" s="8" t="n">
        <v>2174459.2</v>
      </c>
      <c r="C9" s="4" t="inlineStr">
        <is>
          <t xml:space="preserve"> </t>
        </is>
      </c>
      <c r="D9" s="4" t="inlineStr">
        <is>
          <t xml:space="preserve"> </t>
        </is>
      </c>
    </row>
    <row r="10">
      <c r="A10" s="4" t="inlineStr">
        <is>
          <t>Over one year through five years</t>
        </is>
      </c>
      <c r="B10" s="8" t="n">
        <v>1844496.2</v>
      </c>
      <c r="C10" s="4" t="inlineStr">
        <is>
          <t xml:space="preserve"> </t>
        </is>
      </c>
      <c r="D10" s="4" t="inlineStr">
        <is>
          <t xml:space="preserve"> </t>
        </is>
      </c>
    </row>
    <row r="11">
      <c r="A11" s="4" t="inlineStr">
        <is>
          <t>Over five years</t>
        </is>
      </c>
      <c r="B11" s="8" t="n">
        <v>1080053.9</v>
      </c>
      <c r="C11" s="4" t="inlineStr">
        <is>
          <t xml:space="preserve"> </t>
        </is>
      </c>
      <c r="D11" s="4" t="inlineStr">
        <is>
          <t xml:space="preserve"> </t>
        </is>
      </c>
    </row>
    <row r="12">
      <c r="A12" s="4" t="inlineStr">
        <is>
          <t>Total gross loans</t>
        </is>
      </c>
      <c r="B12" s="8" t="n">
        <v>5099009.3</v>
      </c>
      <c r="C12" s="8" t="n">
        <v>67207.2</v>
      </c>
      <c r="D12" s="8" t="n">
        <v>4214885.3</v>
      </c>
    </row>
    <row r="13">
      <c r="A13" s="4" t="inlineStr">
        <is>
          <t>Retail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Within one year</t>
        </is>
      </c>
      <c r="B15" s="8" t="n">
        <v>2525390.8</v>
      </c>
      <c r="C15" s="4" t="inlineStr">
        <is>
          <t xml:space="preserve"> </t>
        </is>
      </c>
      <c r="D15" s="4" t="inlineStr">
        <is>
          <t xml:space="preserve"> </t>
        </is>
      </c>
    </row>
    <row r="16">
      <c r="A16" s="4" t="inlineStr">
        <is>
          <t>Over one year through five years</t>
        </is>
      </c>
      <c r="B16" s="8" t="n">
        <v>6006016.1</v>
      </c>
      <c r="C16" s="4" t="inlineStr">
        <is>
          <t xml:space="preserve"> </t>
        </is>
      </c>
      <c r="D16" s="4" t="inlineStr">
        <is>
          <t xml:space="preserve"> </t>
        </is>
      </c>
    </row>
    <row r="17">
      <c r="A17" s="4" t="inlineStr">
        <is>
          <t>Over five years</t>
        </is>
      </c>
      <c r="B17" s="8" t="n">
        <v>779127.8</v>
      </c>
      <c r="C17" s="4" t="inlineStr">
        <is>
          <t xml:space="preserve"> </t>
        </is>
      </c>
      <c r="D17" s="4" t="inlineStr">
        <is>
          <t xml:space="preserve"> </t>
        </is>
      </c>
    </row>
    <row r="18">
      <c r="A18" s="4" t="inlineStr">
        <is>
          <t>Total gross loans</t>
        </is>
      </c>
      <c r="B18" s="6" t="n">
        <v>9310534.699999999</v>
      </c>
      <c r="C18" s="7" t="n">
        <v>122716.9</v>
      </c>
      <c r="D18" s="6" t="n">
        <v>782883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Loan Delinquency and Non-Accrual Loans (Detail) ₨ in Millions, $ in Millions</t>
        </is>
      </c>
      <c r="C1" s="2" t="inlineStr">
        <is>
          <t>Mar. 31, 2022 INR (₨)</t>
        </is>
      </c>
      <c r="E1" s="2" t="inlineStr">
        <is>
          <t>Mar. 31, 2022 USD ($)</t>
        </is>
      </c>
      <c r="G1" s="2" t="inlineStr">
        <is>
          <t>Mar. 31, 2021 INR (₨)</t>
        </is>
      </c>
    </row>
    <row r="2">
      <c r="A2" s="3" t="inlineStr">
        <is>
          <t>Accounts, Notes, Loans and Financing Receivable [Line Items]</t>
        </is>
      </c>
      <c r="C2" s="4" t="inlineStr">
        <is>
          <t xml:space="preserve"> </t>
        </is>
      </c>
      <c r="E2" s="4" t="inlineStr">
        <is>
          <t xml:space="preserve"> </t>
        </is>
      </c>
      <c r="G2" s="4" t="inlineStr">
        <is>
          <t xml:space="preserve"> </t>
        </is>
      </c>
    </row>
    <row r="3">
      <c r="A3" s="4" t="inlineStr">
        <is>
          <t>Gross loans</t>
        </is>
      </c>
      <c r="C3" s="9" t="n">
        <v>14409544</v>
      </c>
      <c r="E3" s="7" t="n">
        <v>189924.1</v>
      </c>
      <c r="G3" s="6" t="n">
        <v>12043717.9</v>
      </c>
    </row>
    <row r="4">
      <c r="A4" s="4" t="inlineStr">
        <is>
          <t>Finance receivable on non-accrual status</t>
        </is>
      </c>
      <c r="C4" s="8" t="n">
        <v>197269.5</v>
      </c>
      <c r="E4" s="8" t="n">
        <v>2600.1</v>
      </c>
      <c r="G4" s="8" t="n">
        <v>213782.4</v>
      </c>
    </row>
    <row r="5">
      <c r="A5" s="4" t="inlineStr">
        <is>
          <t>Retail Loans</t>
        </is>
      </c>
      <c r="C5" s="4" t="inlineStr">
        <is>
          <t xml:space="preserve"> </t>
        </is>
      </c>
      <c r="E5" s="4" t="inlineStr">
        <is>
          <t xml:space="preserve"> </t>
        </is>
      </c>
      <c r="G5" s="4" t="inlineStr">
        <is>
          <t xml:space="preserve"> </t>
        </is>
      </c>
    </row>
    <row r="6">
      <c r="A6" s="3" t="inlineStr">
        <is>
          <t>Accounts, Notes, Loans and Financing Receivable [Line Items]</t>
        </is>
      </c>
      <c r="C6" s="4" t="inlineStr">
        <is>
          <t xml:space="preserve"> </t>
        </is>
      </c>
      <c r="E6" s="4" t="inlineStr">
        <is>
          <t xml:space="preserve"> </t>
        </is>
      </c>
      <c r="G6" s="4" t="inlineStr">
        <is>
          <t xml:space="preserve"> </t>
        </is>
      </c>
    </row>
    <row r="7">
      <c r="A7" s="4" t="inlineStr">
        <is>
          <t>Gross loans</t>
        </is>
      </c>
      <c r="C7" s="8" t="n">
        <v>9310534.699999999</v>
      </c>
      <c r="E7" s="8" t="n">
        <v>122716.9</v>
      </c>
      <c r="G7" s="8" t="n">
        <v>7828832.6</v>
      </c>
    </row>
    <row r="8">
      <c r="A8" s="4" t="inlineStr">
        <is>
          <t>Retail Loans | Auto loans</t>
        </is>
      </c>
      <c r="C8" s="4" t="inlineStr">
        <is>
          <t xml:space="preserve"> </t>
        </is>
      </c>
      <c r="E8" s="4" t="inlineStr">
        <is>
          <t xml:space="preserve"> </t>
        </is>
      </c>
      <c r="G8" s="4" t="inlineStr">
        <is>
          <t xml:space="preserve"> </t>
        </is>
      </c>
    </row>
    <row r="9">
      <c r="A9" s="3" t="inlineStr">
        <is>
          <t>Accounts, Notes, Loans and Financing Receivable [Line Items]</t>
        </is>
      </c>
      <c r="C9" s="4" t="inlineStr">
        <is>
          <t xml:space="preserve"> </t>
        </is>
      </c>
      <c r="E9" s="4" t="inlineStr">
        <is>
          <t xml:space="preserve"> </t>
        </is>
      </c>
      <c r="G9" s="4" t="inlineStr">
        <is>
          <t xml:space="preserve"> </t>
        </is>
      </c>
    </row>
    <row r="10">
      <c r="A10" s="4" t="inlineStr">
        <is>
          <t>Gross loans</t>
        </is>
      </c>
      <c r="C10" s="5" t="n">
        <v>1042793</v>
      </c>
      <c r="E10" s="8" t="n">
        <v>13744.5</v>
      </c>
      <c r="G10" s="8" t="n">
        <v>964053.2</v>
      </c>
    </row>
    <row r="11">
      <c r="A11" s="4" t="inlineStr">
        <is>
          <t>Finance receivable on non-accrual status</t>
        </is>
      </c>
      <c r="C11" s="8" t="n">
        <v>20441.6</v>
      </c>
      <c r="E11" s="4" t="inlineStr">
        <is>
          <t xml:space="preserve"> </t>
        </is>
      </c>
      <c r="G11" s="8" t="n">
        <v>28476.3</v>
      </c>
    </row>
    <row r="12">
      <c r="A12" s="4" t="inlineStr">
        <is>
          <t>Retail Loans | Personal loans/Credit card</t>
        </is>
      </c>
      <c r="C12" s="4" t="inlineStr">
        <is>
          <t xml:space="preserve"> </t>
        </is>
      </c>
      <c r="E12" s="4" t="inlineStr">
        <is>
          <t xml:space="preserve"> </t>
        </is>
      </c>
      <c r="G12" s="4" t="inlineStr">
        <is>
          <t xml:space="preserve"> </t>
        </is>
      </c>
    </row>
    <row r="13">
      <c r="A13" s="3" t="inlineStr">
        <is>
          <t>Accounts, Notes, Loans and Financing Receivable [Line Items]</t>
        </is>
      </c>
      <c r="C13" s="4" t="inlineStr">
        <is>
          <t xml:space="preserve"> </t>
        </is>
      </c>
      <c r="E13" s="4" t="inlineStr">
        <is>
          <t xml:space="preserve"> </t>
        </is>
      </c>
      <c r="G13" s="4" t="inlineStr">
        <is>
          <t xml:space="preserve"> </t>
        </is>
      </c>
    </row>
    <row r="14">
      <c r="A14" s="4" t="inlineStr">
        <is>
          <t>Gross loans</t>
        </is>
      </c>
      <c r="C14" s="8" t="n">
        <v>2341971.8</v>
      </c>
      <c r="E14" s="8" t="n">
        <v>30868.2</v>
      </c>
      <c r="G14" s="8" t="n">
        <v>2042727.2</v>
      </c>
    </row>
    <row r="15">
      <c r="A15" s="4" t="inlineStr">
        <is>
          <t>Finance receivable on non-accrual status</t>
        </is>
      </c>
      <c r="C15" s="8" t="n">
        <v>28057.5</v>
      </c>
      <c r="E15" s="4" t="inlineStr">
        <is>
          <t xml:space="preserve"> </t>
        </is>
      </c>
      <c r="G15" s="8" t="n">
        <v>37026.1</v>
      </c>
    </row>
    <row r="16">
      <c r="A16" s="4" t="inlineStr">
        <is>
          <t>Retail Loans | Retail Business Banking</t>
        </is>
      </c>
      <c r="C16" s="4" t="inlineStr">
        <is>
          <t xml:space="preserve"> </t>
        </is>
      </c>
      <c r="E16" s="4" t="inlineStr">
        <is>
          <t xml:space="preserve"> </t>
        </is>
      </c>
      <c r="G16" s="4" t="inlineStr">
        <is>
          <t xml:space="preserve"> </t>
        </is>
      </c>
    </row>
    <row r="17">
      <c r="A17" s="3" t="inlineStr">
        <is>
          <t>Accounts, Notes, Loans and Financing Receivable [Line Items]</t>
        </is>
      </c>
      <c r="C17" s="4" t="inlineStr">
        <is>
          <t xml:space="preserve"> </t>
        </is>
      </c>
      <c r="E17" s="4" t="inlineStr">
        <is>
          <t xml:space="preserve"> </t>
        </is>
      </c>
      <c r="G17" s="4" t="inlineStr">
        <is>
          <t xml:space="preserve"> </t>
        </is>
      </c>
    </row>
    <row r="18">
      <c r="A18" s="4" t="inlineStr">
        <is>
          <t>Gross loans</t>
        </is>
      </c>
      <c r="C18" s="8" t="n">
        <v>2617087.1</v>
      </c>
      <c r="E18" s="8" t="n">
        <v>34494.4</v>
      </c>
      <c r="G18" s="8" t="n">
        <v>2007845.9</v>
      </c>
    </row>
    <row r="19">
      <c r="A19" s="4" t="inlineStr">
        <is>
          <t>Finance receivable on non-accrual status</t>
        </is>
      </c>
      <c r="C19" s="8" t="n">
        <v>35820.2</v>
      </c>
      <c r="E19" s="4" t="inlineStr">
        <is>
          <t xml:space="preserve"> </t>
        </is>
      </c>
      <c r="G19" s="8" t="n">
        <v>31328.9</v>
      </c>
    </row>
    <row r="20">
      <c r="A20" s="4" t="inlineStr">
        <is>
          <t>Retail Loans | Commercial vehicle and construction equipment finance</t>
        </is>
      </c>
      <c r="C20" s="4" t="inlineStr">
        <is>
          <t xml:space="preserve"> </t>
        </is>
      </c>
      <c r="E20" s="4" t="inlineStr">
        <is>
          <t xml:space="preserve"> </t>
        </is>
      </c>
      <c r="G20" s="4" t="inlineStr">
        <is>
          <t xml:space="preserve"> </t>
        </is>
      </c>
    </row>
    <row r="21">
      <c r="A21" s="3" t="inlineStr">
        <is>
          <t>Accounts, Notes, Loans and Financing Receivable [Line Items]</t>
        </is>
      </c>
      <c r="C21" s="4" t="inlineStr">
        <is>
          <t xml:space="preserve"> </t>
        </is>
      </c>
      <c r="E21" s="4" t="inlineStr">
        <is>
          <t xml:space="preserve"> </t>
        </is>
      </c>
      <c r="G21" s="4" t="inlineStr">
        <is>
          <t xml:space="preserve"> </t>
        </is>
      </c>
    </row>
    <row r="22">
      <c r="A22" s="4" t="inlineStr">
        <is>
          <t>Gross loans</t>
        </is>
      </c>
      <c r="C22" s="5" t="n">
        <v>951066</v>
      </c>
      <c r="E22" s="8" t="n">
        <v>12535.5</v>
      </c>
      <c r="G22" s="8" t="n">
        <v>805329.8</v>
      </c>
    </row>
    <row r="23">
      <c r="A23" s="4" t="inlineStr">
        <is>
          <t>Finance receivable on non-accrual status</t>
        </is>
      </c>
      <c r="C23" s="8" t="n">
        <v>25091.5</v>
      </c>
      <c r="E23" s="4" t="inlineStr">
        <is>
          <t xml:space="preserve"> </t>
        </is>
      </c>
      <c r="G23" s="8" t="n">
        <v>32015.3</v>
      </c>
    </row>
    <row r="24">
      <c r="A24" s="4" t="inlineStr">
        <is>
          <t>Retail Loans | Housing loans</t>
        </is>
      </c>
      <c r="C24" s="4" t="inlineStr">
        <is>
          <t xml:space="preserve"> </t>
        </is>
      </c>
      <c r="E24" s="4" t="inlineStr">
        <is>
          <t xml:space="preserve"> </t>
        </is>
      </c>
      <c r="G24" s="4" t="inlineStr">
        <is>
          <t xml:space="preserve"> </t>
        </is>
      </c>
    </row>
    <row r="25">
      <c r="A25" s="3" t="inlineStr">
        <is>
          <t>Accounts, Notes, Loans and Financing Receivable [Line Items]</t>
        </is>
      </c>
      <c r="C25" s="4" t="inlineStr">
        <is>
          <t xml:space="preserve"> </t>
        </is>
      </c>
      <c r="E25" s="4" t="inlineStr">
        <is>
          <t xml:space="preserve"> </t>
        </is>
      </c>
      <c r="G25" s="4" t="inlineStr">
        <is>
          <t xml:space="preserve"> </t>
        </is>
      </c>
    </row>
    <row r="26">
      <c r="A26" s="4" t="inlineStr">
        <is>
          <t>Gross loans</t>
        </is>
      </c>
      <c r="C26" s="8" t="n">
        <v>830882.4</v>
      </c>
      <c r="E26" s="8" t="n">
        <v>10951.4</v>
      </c>
      <c r="G26" s="8" t="n">
        <v>702235.5</v>
      </c>
    </row>
    <row r="27">
      <c r="A27" s="4" t="inlineStr">
        <is>
          <t>Finance receivable on non-accrual status</t>
        </is>
      </c>
      <c r="C27" s="8" t="n">
        <v>6478.4</v>
      </c>
      <c r="E27" s="4" t="inlineStr">
        <is>
          <t xml:space="preserve"> </t>
        </is>
      </c>
      <c r="G27" s="8" t="n">
        <v>5171.9</v>
      </c>
    </row>
    <row r="28">
      <c r="A28" s="4" t="inlineStr">
        <is>
          <t>Retail Loans | Other Retail</t>
        </is>
      </c>
      <c r="C28" s="4" t="inlineStr">
        <is>
          <t xml:space="preserve"> </t>
        </is>
      </c>
      <c r="E28" s="4" t="inlineStr">
        <is>
          <t xml:space="preserve"> </t>
        </is>
      </c>
      <c r="G28" s="4" t="inlineStr">
        <is>
          <t xml:space="preserve"> </t>
        </is>
      </c>
    </row>
    <row r="29">
      <c r="A29" s="3" t="inlineStr">
        <is>
          <t>Accounts, Notes, Loans and Financing Receivable [Line Items]</t>
        </is>
      </c>
      <c r="C29" s="4" t="inlineStr">
        <is>
          <t xml:space="preserve"> </t>
        </is>
      </c>
      <c r="E29" s="4" t="inlineStr">
        <is>
          <t xml:space="preserve"> </t>
        </is>
      </c>
      <c r="G29" s="4" t="inlineStr">
        <is>
          <t xml:space="preserve"> </t>
        </is>
      </c>
    </row>
    <row r="30">
      <c r="A30" s="4" t="inlineStr">
        <is>
          <t>Gross loans</t>
        </is>
      </c>
      <c r="C30" s="8" t="n">
        <v>1526734.4</v>
      </c>
      <c r="E30" s="8" t="n">
        <v>20122.9</v>
      </c>
      <c r="G30" s="5" t="n">
        <v>1306641</v>
      </c>
    </row>
    <row r="31">
      <c r="A31" s="4" t="inlineStr">
        <is>
          <t>Finance receivable on non-accrual status</t>
        </is>
      </c>
      <c r="C31" s="8" t="n">
        <v>49459.2</v>
      </c>
      <c r="E31" s="4" t="inlineStr">
        <is>
          <t xml:space="preserve"> </t>
        </is>
      </c>
      <c r="G31" s="8" t="n">
        <v>39584.4</v>
      </c>
    </row>
    <row r="32">
      <c r="A32" s="4" t="inlineStr">
        <is>
          <t>Wholesale loans</t>
        </is>
      </c>
      <c r="C32" s="4" t="inlineStr">
        <is>
          <t xml:space="preserve"> </t>
        </is>
      </c>
      <c r="E32" s="4" t="inlineStr">
        <is>
          <t xml:space="preserve"> </t>
        </is>
      </c>
      <c r="G32" s="4" t="inlineStr">
        <is>
          <t xml:space="preserve"> </t>
        </is>
      </c>
    </row>
    <row r="33">
      <c r="A33" s="3" t="inlineStr">
        <is>
          <t>Accounts, Notes, Loans and Financing Receivable [Line Items]</t>
        </is>
      </c>
      <c r="C33" s="4" t="inlineStr">
        <is>
          <t xml:space="preserve"> </t>
        </is>
      </c>
      <c r="E33" s="4" t="inlineStr">
        <is>
          <t xml:space="preserve"> </t>
        </is>
      </c>
      <c r="G33" s="4" t="inlineStr">
        <is>
          <t xml:space="preserve"> </t>
        </is>
      </c>
    </row>
    <row r="34">
      <c r="A34" s="4" t="inlineStr">
        <is>
          <t>Gross loans</t>
        </is>
      </c>
      <c r="C34" s="8" t="n">
        <v>5099009.3</v>
      </c>
      <c r="E34" s="8" t="n">
        <v>67207.2</v>
      </c>
      <c r="G34" s="8" t="n">
        <v>4214885.3</v>
      </c>
    </row>
    <row r="35">
      <c r="A35" s="4" t="inlineStr">
        <is>
          <t>Finance receivable on non-accrual status</t>
        </is>
      </c>
      <c r="C35" s="8" t="n">
        <v>31921.1</v>
      </c>
      <c r="E35" s="4" t="inlineStr">
        <is>
          <t xml:space="preserve"> </t>
        </is>
      </c>
      <c r="G35" s="8" t="n">
        <v>40179.5</v>
      </c>
    </row>
    <row r="36">
      <c r="A36" s="4" t="inlineStr">
        <is>
          <t>Financing Receivable, 31 to 90 Days Past Due</t>
        </is>
      </c>
      <c r="C36" s="4" t="inlineStr">
        <is>
          <t xml:space="preserve"> </t>
        </is>
      </c>
      <c r="E36" s="4" t="inlineStr">
        <is>
          <t xml:space="preserve"> </t>
        </is>
      </c>
      <c r="G36" s="4" t="inlineStr">
        <is>
          <t xml:space="preserve"> </t>
        </is>
      </c>
    </row>
    <row r="37">
      <c r="A37" s="3" t="inlineStr">
        <is>
          <t>Accounts, Notes, Loans and Financing Receivable [Line Items]</t>
        </is>
      </c>
      <c r="C37" s="4" t="inlineStr">
        <is>
          <t xml:space="preserve"> </t>
        </is>
      </c>
      <c r="E37" s="4" t="inlineStr">
        <is>
          <t xml:space="preserve"> </t>
        </is>
      </c>
      <c r="G37" s="4" t="inlineStr">
        <is>
          <t xml:space="preserve"> </t>
        </is>
      </c>
    </row>
    <row r="38">
      <c r="A38" s="4" t="inlineStr">
        <is>
          <t>Gross loans</t>
        </is>
      </c>
      <c r="C38" s="8" t="n">
        <v>102237.7</v>
      </c>
      <c r="E38" s="8" t="n">
        <v>1347.5</v>
      </c>
      <c r="G38" s="8" t="n">
        <v>99078.10000000001</v>
      </c>
    </row>
    <row r="39">
      <c r="A39" s="4" t="inlineStr">
        <is>
          <t>Financing Receivable, 31 to 90 Days Past Due | Retail Loans | Auto loans</t>
        </is>
      </c>
      <c r="C39" s="4" t="inlineStr">
        <is>
          <t xml:space="preserve"> </t>
        </is>
      </c>
      <c r="E39" s="4" t="inlineStr">
        <is>
          <t xml:space="preserve"> </t>
        </is>
      </c>
      <c r="G39" s="4" t="inlineStr">
        <is>
          <t xml:space="preserve"> </t>
        </is>
      </c>
    </row>
    <row r="40">
      <c r="A40" s="3" t="inlineStr">
        <is>
          <t>Accounts, Notes, Loans and Financing Receivable [Line Items]</t>
        </is>
      </c>
      <c r="C40" s="4" t="inlineStr">
        <is>
          <t xml:space="preserve"> </t>
        </is>
      </c>
      <c r="E40" s="4" t="inlineStr">
        <is>
          <t xml:space="preserve"> </t>
        </is>
      </c>
      <c r="G40" s="4" t="inlineStr">
        <is>
          <t xml:space="preserve"> </t>
        </is>
      </c>
    </row>
    <row r="41">
      <c r="A41" s="4" t="inlineStr">
        <is>
          <t>Gross loans</t>
        </is>
      </c>
      <c r="C41" s="8" t="n">
        <v>6536.5</v>
      </c>
      <c r="E41" s="4" t="inlineStr">
        <is>
          <t xml:space="preserve"> </t>
        </is>
      </c>
      <c r="G41" s="8" t="n">
        <v>8523.6</v>
      </c>
    </row>
    <row r="42">
      <c r="A42" s="4" t="inlineStr">
        <is>
          <t>Financing Receivable, 31 to 90 Days Past Due | Retail Loans | Personal loans/Credit card</t>
        </is>
      </c>
      <c r="C42" s="4" t="inlineStr">
        <is>
          <t xml:space="preserve"> </t>
        </is>
      </c>
      <c r="E42" s="4" t="inlineStr">
        <is>
          <t xml:space="preserve"> </t>
        </is>
      </c>
      <c r="G42" s="4" t="inlineStr">
        <is>
          <t xml:space="preserve"> </t>
        </is>
      </c>
    </row>
    <row r="43">
      <c r="A43" s="3" t="inlineStr">
        <is>
          <t>Accounts, Notes, Loans and Financing Receivable [Line Items]</t>
        </is>
      </c>
      <c r="C43" s="4" t="inlineStr">
        <is>
          <t xml:space="preserve"> </t>
        </is>
      </c>
      <c r="E43" s="4" t="inlineStr">
        <is>
          <t xml:space="preserve"> </t>
        </is>
      </c>
      <c r="G43" s="4" t="inlineStr">
        <is>
          <t xml:space="preserve"> </t>
        </is>
      </c>
    </row>
    <row r="44">
      <c r="A44" s="4" t="inlineStr">
        <is>
          <t>Gross loans</t>
        </is>
      </c>
      <c r="C44" s="8" t="n">
        <v>27433.8</v>
      </c>
      <c r="E44" s="4" t="inlineStr">
        <is>
          <t xml:space="preserve"> </t>
        </is>
      </c>
      <c r="G44" s="8" t="n">
        <v>25026.7</v>
      </c>
    </row>
    <row r="45">
      <c r="A45" s="4" t="inlineStr">
        <is>
          <t>Financing Receivable, 31 to 90 Days Past Due | Retail Loans | Retail Business Banking</t>
        </is>
      </c>
      <c r="C45" s="4" t="inlineStr">
        <is>
          <t xml:space="preserve"> </t>
        </is>
      </c>
      <c r="E45" s="4" t="inlineStr">
        <is>
          <t xml:space="preserve"> </t>
        </is>
      </c>
      <c r="G45" s="4" t="inlineStr">
        <is>
          <t xml:space="preserve"> </t>
        </is>
      </c>
    </row>
    <row r="46">
      <c r="A46" s="3" t="inlineStr">
        <is>
          <t>Accounts, Notes, Loans and Financing Receivable [Line Items]</t>
        </is>
      </c>
      <c r="C46" s="4" t="inlineStr">
        <is>
          <t xml:space="preserve"> </t>
        </is>
      </c>
      <c r="E46" s="4" t="inlineStr">
        <is>
          <t xml:space="preserve"> </t>
        </is>
      </c>
      <c r="G46" s="4" t="inlineStr">
        <is>
          <t xml:space="preserve"> </t>
        </is>
      </c>
    </row>
    <row r="47">
      <c r="A47" s="4" t="inlineStr">
        <is>
          <t>Gross loans</t>
        </is>
      </c>
      <c r="C47" s="8" t="n">
        <v>18242.9</v>
      </c>
      <c r="E47" s="4" t="inlineStr">
        <is>
          <t xml:space="preserve"> </t>
        </is>
      </c>
      <c r="G47" s="5" t="n">
        <v>19239</v>
      </c>
    </row>
    <row r="48">
      <c r="A48" s="4" t="inlineStr">
        <is>
          <t>Financing Receivable, 31 to 90 Days Past Due | Retail Loans | Commercial vehicle and construction equipment finance</t>
        </is>
      </c>
      <c r="C48" s="4" t="inlineStr">
        <is>
          <t xml:space="preserve"> </t>
        </is>
      </c>
      <c r="E48" s="4" t="inlineStr">
        <is>
          <t xml:space="preserve"> </t>
        </is>
      </c>
      <c r="G48" s="4" t="inlineStr">
        <is>
          <t xml:space="preserve"> </t>
        </is>
      </c>
    </row>
    <row r="49">
      <c r="A49" s="3" t="inlineStr">
        <is>
          <t>Accounts, Notes, Loans and Financing Receivable [Line Items]</t>
        </is>
      </c>
      <c r="C49" s="4" t="inlineStr">
        <is>
          <t xml:space="preserve"> </t>
        </is>
      </c>
      <c r="E49" s="4" t="inlineStr">
        <is>
          <t xml:space="preserve"> </t>
        </is>
      </c>
      <c r="G49" s="4" t="inlineStr">
        <is>
          <t xml:space="preserve"> </t>
        </is>
      </c>
    </row>
    <row r="50">
      <c r="A50" s="4" t="inlineStr">
        <is>
          <t>Gross loans</t>
        </is>
      </c>
      <c r="C50" s="5" t="n">
        <v>20263</v>
      </c>
      <c r="E50" s="4" t="inlineStr">
        <is>
          <t xml:space="preserve"> </t>
        </is>
      </c>
      <c r="G50" s="5" t="n">
        <v>16946</v>
      </c>
    </row>
    <row r="51">
      <c r="A51" s="4" t="inlineStr">
        <is>
          <t>Financing Receivable, 31 to 90 Days Past Due | Retail Loans | Housing loans</t>
        </is>
      </c>
      <c r="C51" s="4" t="inlineStr">
        <is>
          <t xml:space="preserve"> </t>
        </is>
      </c>
      <c r="E51" s="4" t="inlineStr">
        <is>
          <t xml:space="preserve"> </t>
        </is>
      </c>
      <c r="G51" s="4" t="inlineStr">
        <is>
          <t xml:space="preserve"> </t>
        </is>
      </c>
    </row>
    <row r="52">
      <c r="A52" s="3" t="inlineStr">
        <is>
          <t>Accounts, Notes, Loans and Financing Receivable [Line Items]</t>
        </is>
      </c>
      <c r="C52" s="4" t="inlineStr">
        <is>
          <t xml:space="preserve"> </t>
        </is>
      </c>
      <c r="E52" s="4" t="inlineStr">
        <is>
          <t xml:space="preserve"> </t>
        </is>
      </c>
      <c r="G52" s="4" t="inlineStr">
        <is>
          <t xml:space="preserve"> </t>
        </is>
      </c>
    </row>
    <row r="53">
      <c r="A53" s="4" t="inlineStr">
        <is>
          <t>Gross loans</t>
        </is>
      </c>
      <c r="C53" s="8" t="n">
        <v>3296.3</v>
      </c>
      <c r="E53" s="4" t="inlineStr">
        <is>
          <t xml:space="preserve"> </t>
        </is>
      </c>
      <c r="G53" s="8" t="n">
        <v>4530.8</v>
      </c>
    </row>
    <row r="54">
      <c r="A54" s="4" t="inlineStr">
        <is>
          <t>Financing Receivable, 31 to 90 Days Past Due | Retail Loans | Other Retail</t>
        </is>
      </c>
      <c r="C54" s="4" t="inlineStr">
        <is>
          <t xml:space="preserve"> </t>
        </is>
      </c>
      <c r="E54" s="4" t="inlineStr">
        <is>
          <t xml:space="preserve"> </t>
        </is>
      </c>
      <c r="G54" s="4" t="inlineStr">
        <is>
          <t xml:space="preserve"> </t>
        </is>
      </c>
    </row>
    <row r="55">
      <c r="A55" s="3" t="inlineStr">
        <is>
          <t>Accounts, Notes, Loans and Financing Receivable [Line Items]</t>
        </is>
      </c>
      <c r="C55" s="4" t="inlineStr">
        <is>
          <t xml:space="preserve"> </t>
        </is>
      </c>
      <c r="E55" s="4" t="inlineStr">
        <is>
          <t xml:space="preserve"> </t>
        </is>
      </c>
      <c r="G55" s="4" t="inlineStr">
        <is>
          <t xml:space="preserve"> </t>
        </is>
      </c>
    </row>
    <row r="56">
      <c r="A56" s="4" t="inlineStr">
        <is>
          <t>Gross loans</t>
        </is>
      </c>
      <c r="C56" s="8" t="n">
        <v>18009.8</v>
      </c>
      <c r="E56" s="4" t="inlineStr">
        <is>
          <t xml:space="preserve"> </t>
        </is>
      </c>
      <c r="G56" s="5" t="n">
        <v>18535</v>
      </c>
    </row>
    <row r="57">
      <c r="A57" s="4" t="inlineStr">
        <is>
          <t>Financing Receivable, 31 to 90 Days Past Due | Wholesale loans</t>
        </is>
      </c>
      <c r="C57" s="4" t="inlineStr">
        <is>
          <t xml:space="preserve"> </t>
        </is>
      </c>
      <c r="E57" s="4" t="inlineStr">
        <is>
          <t xml:space="preserve"> </t>
        </is>
      </c>
      <c r="G57" s="4" t="inlineStr">
        <is>
          <t xml:space="preserve"> </t>
        </is>
      </c>
    </row>
    <row r="58">
      <c r="A58" s="3" t="inlineStr">
        <is>
          <t>Accounts, Notes, Loans and Financing Receivable [Line Items]</t>
        </is>
      </c>
      <c r="C58" s="4" t="inlineStr">
        <is>
          <t xml:space="preserve"> </t>
        </is>
      </c>
      <c r="E58" s="4" t="inlineStr">
        <is>
          <t xml:space="preserve"> </t>
        </is>
      </c>
      <c r="G58" s="4" t="inlineStr">
        <is>
          <t xml:space="preserve"> </t>
        </is>
      </c>
    </row>
    <row r="59">
      <c r="A59" s="4" t="inlineStr">
        <is>
          <t>Gross loans</t>
        </is>
      </c>
      <c r="C59" s="8" t="n">
        <v>8455.4</v>
      </c>
      <c r="E59" s="4" t="inlineStr">
        <is>
          <t xml:space="preserve"> </t>
        </is>
      </c>
      <c r="G59" s="5" t="n">
        <v>6277</v>
      </c>
    </row>
    <row r="60">
      <c r="A60" s="4" t="inlineStr">
        <is>
          <t>Non-accrual/ 91 days or more past due</t>
        </is>
      </c>
      <c r="C60" s="4" t="inlineStr">
        <is>
          <t xml:space="preserve"> </t>
        </is>
      </c>
      <c r="E60" s="4" t="inlineStr">
        <is>
          <t xml:space="preserve"> </t>
        </is>
      </c>
      <c r="G60" s="4" t="inlineStr">
        <is>
          <t xml:space="preserve"> </t>
        </is>
      </c>
    </row>
    <row r="61">
      <c r="A61" s="3" t="inlineStr">
        <is>
          <t>Accounts, Notes, Loans and Financing Receivable [Line Items]</t>
        </is>
      </c>
      <c r="C61" s="4" t="inlineStr">
        <is>
          <t xml:space="preserve"> </t>
        </is>
      </c>
      <c r="E61" s="4" t="inlineStr">
        <is>
          <t xml:space="preserve"> </t>
        </is>
      </c>
      <c r="G61" s="4" t="inlineStr">
        <is>
          <t xml:space="preserve"> </t>
        </is>
      </c>
    </row>
    <row r="62">
      <c r="A62" s="4" t="inlineStr">
        <is>
          <t>Gross loans</t>
        </is>
      </c>
      <c r="C62" s="8" t="n">
        <v>197269.5</v>
      </c>
      <c r="E62" s="8" t="n">
        <v>2600.1</v>
      </c>
      <c r="G62" s="8" t="n">
        <v>213782.4</v>
      </c>
    </row>
    <row r="63">
      <c r="A63" s="4" t="inlineStr">
        <is>
          <t>Non-accrual/ 91 days or more past due | Retail Loans | Auto loans</t>
        </is>
      </c>
      <c r="C63" s="4" t="inlineStr">
        <is>
          <t xml:space="preserve"> </t>
        </is>
      </c>
      <c r="E63" s="4" t="inlineStr">
        <is>
          <t xml:space="preserve"> </t>
        </is>
      </c>
      <c r="G63" s="4" t="inlineStr">
        <is>
          <t xml:space="preserve"> </t>
        </is>
      </c>
    </row>
    <row r="64">
      <c r="A64" s="3" t="inlineStr">
        <is>
          <t>Accounts, Notes, Loans and Financing Receivable [Line Items]</t>
        </is>
      </c>
      <c r="C64" s="4" t="inlineStr">
        <is>
          <t xml:space="preserve"> </t>
        </is>
      </c>
      <c r="E64" s="4" t="inlineStr">
        <is>
          <t xml:space="preserve"> </t>
        </is>
      </c>
      <c r="G64" s="4" t="inlineStr">
        <is>
          <t xml:space="preserve"> </t>
        </is>
      </c>
    </row>
    <row r="65">
      <c r="A65" s="4" t="inlineStr">
        <is>
          <t>Gross loans</t>
        </is>
      </c>
      <c r="C65" s="8" t="n">
        <v>20441.6</v>
      </c>
      <c r="E65" s="4" t="inlineStr">
        <is>
          <t xml:space="preserve"> </t>
        </is>
      </c>
      <c r="G65" s="8" t="n">
        <v>28476.3</v>
      </c>
    </row>
    <row r="66">
      <c r="A66" s="4" t="inlineStr">
        <is>
          <t>Non-accrual/ 91 days or more past due | Retail Loans | Personal loans/Credit card</t>
        </is>
      </c>
      <c r="C66" s="4" t="inlineStr">
        <is>
          <t xml:space="preserve"> </t>
        </is>
      </c>
      <c r="E66" s="4" t="inlineStr">
        <is>
          <t xml:space="preserve"> </t>
        </is>
      </c>
      <c r="G66" s="4" t="inlineStr">
        <is>
          <t xml:space="preserve"> </t>
        </is>
      </c>
    </row>
    <row r="67">
      <c r="A67" s="3" t="inlineStr">
        <is>
          <t>Accounts, Notes, Loans and Financing Receivable [Line Items]</t>
        </is>
      </c>
      <c r="C67" s="4" t="inlineStr">
        <is>
          <t xml:space="preserve"> </t>
        </is>
      </c>
      <c r="E67" s="4" t="inlineStr">
        <is>
          <t xml:space="preserve"> </t>
        </is>
      </c>
      <c r="G67" s="4" t="inlineStr">
        <is>
          <t xml:space="preserve"> </t>
        </is>
      </c>
    </row>
    <row r="68">
      <c r="A68" s="4" t="inlineStr">
        <is>
          <t>Gross loans</t>
        </is>
      </c>
      <c r="C68" s="8" t="n">
        <v>28057.5</v>
      </c>
      <c r="E68" s="4" t="inlineStr">
        <is>
          <t xml:space="preserve"> </t>
        </is>
      </c>
      <c r="G68" s="8" t="n">
        <v>37026.1</v>
      </c>
    </row>
    <row r="69">
      <c r="A69" s="4" t="inlineStr">
        <is>
          <t>Non-accrual/ 91 days or more past due | Retail Loans | Retail Business Banking</t>
        </is>
      </c>
      <c r="C69" s="4" t="inlineStr">
        <is>
          <t xml:space="preserve"> </t>
        </is>
      </c>
      <c r="E69" s="4" t="inlineStr">
        <is>
          <t xml:space="preserve"> </t>
        </is>
      </c>
      <c r="G69" s="4" t="inlineStr">
        <is>
          <t xml:space="preserve"> </t>
        </is>
      </c>
    </row>
    <row r="70">
      <c r="A70" s="3" t="inlineStr">
        <is>
          <t>Accounts, Notes, Loans and Financing Receivable [Line Items]</t>
        </is>
      </c>
      <c r="C70" s="4" t="inlineStr">
        <is>
          <t xml:space="preserve"> </t>
        </is>
      </c>
      <c r="E70" s="4" t="inlineStr">
        <is>
          <t xml:space="preserve"> </t>
        </is>
      </c>
      <c r="G70" s="4" t="inlineStr">
        <is>
          <t xml:space="preserve"> </t>
        </is>
      </c>
    </row>
    <row r="71">
      <c r="A71" s="4" t="inlineStr">
        <is>
          <t>Gross loans</t>
        </is>
      </c>
      <c r="C71" s="8" t="n">
        <v>35820.2</v>
      </c>
      <c r="E71" s="4" t="inlineStr">
        <is>
          <t xml:space="preserve"> </t>
        </is>
      </c>
      <c r="G71" s="8" t="n">
        <v>31328.9</v>
      </c>
    </row>
    <row r="72">
      <c r="A72" s="4" t="inlineStr">
        <is>
          <t>Non-accrual/ 91 days or more past due | Retail Loans | Commercial vehicle and construction equipment finance</t>
        </is>
      </c>
      <c r="C72" s="4" t="inlineStr">
        <is>
          <t xml:space="preserve"> </t>
        </is>
      </c>
      <c r="E72" s="4" t="inlineStr">
        <is>
          <t xml:space="preserve"> </t>
        </is>
      </c>
      <c r="G72" s="4" t="inlineStr">
        <is>
          <t xml:space="preserve"> </t>
        </is>
      </c>
    </row>
    <row r="73">
      <c r="A73" s="3" t="inlineStr">
        <is>
          <t>Accounts, Notes, Loans and Financing Receivable [Line Items]</t>
        </is>
      </c>
      <c r="C73" s="4" t="inlineStr">
        <is>
          <t xml:space="preserve"> </t>
        </is>
      </c>
      <c r="E73" s="4" t="inlineStr">
        <is>
          <t xml:space="preserve"> </t>
        </is>
      </c>
      <c r="G73" s="4" t="inlineStr">
        <is>
          <t xml:space="preserve"> </t>
        </is>
      </c>
    </row>
    <row r="74">
      <c r="A74" s="4" t="inlineStr">
        <is>
          <t>Gross loans</t>
        </is>
      </c>
      <c r="C74" s="8" t="n">
        <v>25091.5</v>
      </c>
      <c r="E74" s="4" t="inlineStr">
        <is>
          <t xml:space="preserve"> </t>
        </is>
      </c>
      <c r="G74" s="8" t="n">
        <v>32015.3</v>
      </c>
    </row>
    <row r="75">
      <c r="A75" s="4" t="inlineStr">
        <is>
          <t>Non-accrual/ 91 days or more past due | Retail Loans | Housing loans</t>
        </is>
      </c>
      <c r="C75" s="4" t="inlineStr">
        <is>
          <t xml:space="preserve"> </t>
        </is>
      </c>
      <c r="E75" s="4" t="inlineStr">
        <is>
          <t xml:space="preserve"> </t>
        </is>
      </c>
      <c r="G75" s="4" t="inlineStr">
        <is>
          <t xml:space="preserve"> </t>
        </is>
      </c>
    </row>
    <row r="76">
      <c r="A76" s="3" t="inlineStr">
        <is>
          <t>Accounts, Notes, Loans and Financing Receivable [Line Items]</t>
        </is>
      </c>
      <c r="C76" s="4" t="inlineStr">
        <is>
          <t xml:space="preserve"> </t>
        </is>
      </c>
      <c r="E76" s="4" t="inlineStr">
        <is>
          <t xml:space="preserve"> </t>
        </is>
      </c>
      <c r="G76" s="4" t="inlineStr">
        <is>
          <t xml:space="preserve"> </t>
        </is>
      </c>
    </row>
    <row r="77">
      <c r="A77" s="4" t="inlineStr">
        <is>
          <t>Gross loans</t>
        </is>
      </c>
      <c r="C77" s="8" t="n">
        <v>6478.4</v>
      </c>
      <c r="E77" s="4" t="inlineStr">
        <is>
          <t xml:space="preserve"> </t>
        </is>
      </c>
      <c r="G77" s="8" t="n">
        <v>5171.9</v>
      </c>
    </row>
    <row r="78">
      <c r="A78" s="4" t="inlineStr">
        <is>
          <t>Non-accrual/ 91 days or more past due | Retail Loans | Other Retail</t>
        </is>
      </c>
      <c r="C78" s="4" t="inlineStr">
        <is>
          <t xml:space="preserve"> </t>
        </is>
      </c>
      <c r="E78" s="4" t="inlineStr">
        <is>
          <t xml:space="preserve"> </t>
        </is>
      </c>
      <c r="G78" s="4" t="inlineStr">
        <is>
          <t xml:space="preserve"> </t>
        </is>
      </c>
    </row>
    <row r="79">
      <c r="A79" s="3" t="inlineStr">
        <is>
          <t>Accounts, Notes, Loans and Financing Receivable [Line Items]</t>
        </is>
      </c>
      <c r="C79" s="4" t="inlineStr">
        <is>
          <t xml:space="preserve"> </t>
        </is>
      </c>
      <c r="E79" s="4" t="inlineStr">
        <is>
          <t xml:space="preserve"> </t>
        </is>
      </c>
      <c r="G79" s="4" t="inlineStr">
        <is>
          <t xml:space="preserve"> </t>
        </is>
      </c>
    </row>
    <row r="80">
      <c r="A80" s="4" t="inlineStr">
        <is>
          <t>Gross loans</t>
        </is>
      </c>
      <c r="C80" s="8" t="n">
        <v>49459.2</v>
      </c>
      <c r="E80" s="4" t="inlineStr">
        <is>
          <t xml:space="preserve"> </t>
        </is>
      </c>
      <c r="G80" s="8" t="n">
        <v>39584.4</v>
      </c>
    </row>
    <row r="81">
      <c r="A81" s="4" t="inlineStr">
        <is>
          <t>Non-accrual/ 91 days or more past due | Wholesale loans</t>
        </is>
      </c>
      <c r="C81" s="4" t="inlineStr">
        <is>
          <t xml:space="preserve"> </t>
        </is>
      </c>
      <c r="E81" s="4" t="inlineStr">
        <is>
          <t xml:space="preserve"> </t>
        </is>
      </c>
      <c r="G81" s="4" t="inlineStr">
        <is>
          <t xml:space="preserve"> </t>
        </is>
      </c>
    </row>
    <row r="82">
      <c r="A82" s="3" t="inlineStr">
        <is>
          <t>Accounts, Notes, Loans and Financing Receivable [Line Items]</t>
        </is>
      </c>
      <c r="C82" s="4" t="inlineStr">
        <is>
          <t xml:space="preserve"> </t>
        </is>
      </c>
      <c r="E82" s="4" t="inlineStr">
        <is>
          <t xml:space="preserve"> </t>
        </is>
      </c>
      <c r="G82" s="4" t="inlineStr">
        <is>
          <t xml:space="preserve"> </t>
        </is>
      </c>
    </row>
    <row r="83">
      <c r="A83" s="4" t="inlineStr">
        <is>
          <t>Gross loans</t>
        </is>
      </c>
      <c r="C83" s="8" t="n">
        <v>31921.1</v>
      </c>
      <c r="E83" s="4" t="inlineStr">
        <is>
          <t xml:space="preserve"> </t>
        </is>
      </c>
      <c r="G83" s="8" t="n">
        <v>40179.5</v>
      </c>
    </row>
    <row r="84">
      <c r="A84" s="4" t="inlineStr">
        <is>
          <t>Total current</t>
        </is>
      </c>
      <c r="C84" s="4" t="inlineStr">
        <is>
          <t xml:space="preserve"> </t>
        </is>
      </c>
      <c r="E84" s="4" t="inlineStr">
        <is>
          <t xml:space="preserve"> </t>
        </is>
      </c>
      <c r="G84" s="4" t="inlineStr">
        <is>
          <t xml:space="preserve"> </t>
        </is>
      </c>
    </row>
    <row r="85">
      <c r="A85" s="3" t="inlineStr">
        <is>
          <t>Accounts, Notes, Loans and Financing Receivable [Line Items]</t>
        </is>
      </c>
      <c r="C85" s="4" t="inlineStr">
        <is>
          <t xml:space="preserve"> </t>
        </is>
      </c>
      <c r="E85" s="4" t="inlineStr">
        <is>
          <t xml:space="preserve"> </t>
        </is>
      </c>
      <c r="G85" s="4" t="inlineStr">
        <is>
          <t xml:space="preserve"> </t>
        </is>
      </c>
    </row>
    <row r="86">
      <c r="A86" s="4" t="inlineStr">
        <is>
          <t>Gross loans</t>
        </is>
      </c>
      <c r="B86" s="4" t="inlineStr">
        <is>
          <t>[2]</t>
        </is>
      </c>
      <c r="C86" s="8" t="n">
        <v>14110036.8</v>
      </c>
      <c r="D86" s="4" t="inlineStr">
        <is>
          <t>[1]</t>
        </is>
      </c>
      <c r="E86" s="7" t="n">
        <v>185976.5</v>
      </c>
      <c r="F86" s="4" t="inlineStr">
        <is>
          <t>[1]</t>
        </is>
      </c>
      <c r="G86" s="8" t="n">
        <v>11730857.4</v>
      </c>
      <c r="H86" s="4" t="inlineStr">
        <is>
          <t>[3]</t>
        </is>
      </c>
    </row>
    <row r="87">
      <c r="A87" s="4" t="inlineStr">
        <is>
          <t>Total current | Retail Loans | Auto loans</t>
        </is>
      </c>
      <c r="C87" s="4" t="inlineStr">
        <is>
          <t xml:space="preserve"> </t>
        </is>
      </c>
      <c r="E87" s="4" t="inlineStr">
        <is>
          <t xml:space="preserve"> </t>
        </is>
      </c>
      <c r="G87" s="4" t="inlineStr">
        <is>
          <t xml:space="preserve"> </t>
        </is>
      </c>
    </row>
    <row r="88">
      <c r="A88" s="3" t="inlineStr">
        <is>
          <t>Accounts, Notes, Loans and Financing Receivable [Line Items]</t>
        </is>
      </c>
      <c r="C88" s="4" t="inlineStr">
        <is>
          <t xml:space="preserve"> </t>
        </is>
      </c>
      <c r="E88" s="4" t="inlineStr">
        <is>
          <t xml:space="preserve"> </t>
        </is>
      </c>
      <c r="G88" s="4" t="inlineStr">
        <is>
          <t xml:space="preserve"> </t>
        </is>
      </c>
    </row>
    <row r="89">
      <c r="A89" s="4" t="inlineStr">
        <is>
          <t>Gross loans</t>
        </is>
      </c>
      <c r="B89" s="4" t="inlineStr">
        <is>
          <t>[2]</t>
        </is>
      </c>
      <c r="C89" s="8" t="n">
        <v>1015814.9</v>
      </c>
      <c r="D89" s="4" t="inlineStr">
        <is>
          <t>[1]</t>
        </is>
      </c>
      <c r="E89" s="4" t="inlineStr">
        <is>
          <t xml:space="preserve"> </t>
        </is>
      </c>
      <c r="G89" s="8" t="n">
        <v>927053.3</v>
      </c>
      <c r="H89" s="4" t="inlineStr">
        <is>
          <t>[3]</t>
        </is>
      </c>
    </row>
    <row r="90">
      <c r="A90" s="4" t="inlineStr">
        <is>
          <t>Total current | Retail Loans | Personal loans/Credit card</t>
        </is>
      </c>
      <c r="C90" s="4" t="inlineStr">
        <is>
          <t xml:space="preserve"> </t>
        </is>
      </c>
      <c r="E90" s="4" t="inlineStr">
        <is>
          <t xml:space="preserve"> </t>
        </is>
      </c>
      <c r="G90" s="4" t="inlineStr">
        <is>
          <t xml:space="preserve"> </t>
        </is>
      </c>
    </row>
    <row r="91">
      <c r="A91" s="3" t="inlineStr">
        <is>
          <t>Accounts, Notes, Loans and Financing Receivable [Line Items]</t>
        </is>
      </c>
      <c r="C91" s="4" t="inlineStr">
        <is>
          <t xml:space="preserve"> </t>
        </is>
      </c>
      <c r="E91" s="4" t="inlineStr">
        <is>
          <t xml:space="preserve"> </t>
        </is>
      </c>
      <c r="G91" s="4" t="inlineStr">
        <is>
          <t xml:space="preserve"> </t>
        </is>
      </c>
    </row>
    <row r="92">
      <c r="A92" s="4" t="inlineStr">
        <is>
          <t>Gross loans</t>
        </is>
      </c>
      <c r="B92" s="4" t="inlineStr">
        <is>
          <t>[2]</t>
        </is>
      </c>
      <c r="C92" s="8" t="n">
        <v>2286480.5</v>
      </c>
      <c r="D92" s="4" t="inlineStr">
        <is>
          <t>[1]</t>
        </is>
      </c>
      <c r="E92" s="4" t="inlineStr">
        <is>
          <t xml:space="preserve"> </t>
        </is>
      </c>
      <c r="G92" s="8" t="n">
        <v>1980674.4</v>
      </c>
      <c r="H92" s="4" t="inlineStr">
        <is>
          <t>[3]</t>
        </is>
      </c>
    </row>
    <row r="93">
      <c r="A93" s="4" t="inlineStr">
        <is>
          <t>Total current | Retail Loans | Retail Business Banking</t>
        </is>
      </c>
      <c r="C93" s="4" t="inlineStr">
        <is>
          <t xml:space="preserve"> </t>
        </is>
      </c>
      <c r="E93" s="4" t="inlineStr">
        <is>
          <t xml:space="preserve"> </t>
        </is>
      </c>
      <c r="G93" s="4" t="inlineStr">
        <is>
          <t xml:space="preserve"> </t>
        </is>
      </c>
    </row>
    <row r="94">
      <c r="A94" s="3" t="inlineStr">
        <is>
          <t>Accounts, Notes, Loans and Financing Receivable [Line Items]</t>
        </is>
      </c>
      <c r="C94" s="4" t="inlineStr">
        <is>
          <t xml:space="preserve"> </t>
        </is>
      </c>
      <c r="E94" s="4" t="inlineStr">
        <is>
          <t xml:space="preserve"> </t>
        </is>
      </c>
      <c r="G94" s="4" t="inlineStr">
        <is>
          <t xml:space="preserve"> </t>
        </is>
      </c>
    </row>
    <row r="95">
      <c r="A95" s="4" t="inlineStr">
        <is>
          <t>Gross loans</t>
        </is>
      </c>
      <c r="B95" s="4" t="inlineStr">
        <is>
          <t>[2]</t>
        </is>
      </c>
      <c r="C95" s="5" t="n">
        <v>2563024</v>
      </c>
      <c r="D95" s="4" t="inlineStr">
        <is>
          <t>[1]</t>
        </is>
      </c>
      <c r="E95" s="4" t="inlineStr">
        <is>
          <t xml:space="preserve"> </t>
        </is>
      </c>
      <c r="G95" s="5" t="n">
        <v>1957278</v>
      </c>
      <c r="H95" s="4" t="inlineStr">
        <is>
          <t>[3]</t>
        </is>
      </c>
    </row>
    <row r="96">
      <c r="A96" s="4" t="inlineStr">
        <is>
          <t>Total current | Retail Loans | Commercial vehicle and construction equipment finance</t>
        </is>
      </c>
      <c r="C96" s="4" t="inlineStr">
        <is>
          <t xml:space="preserve"> </t>
        </is>
      </c>
      <c r="E96" s="4" t="inlineStr">
        <is>
          <t xml:space="preserve"> </t>
        </is>
      </c>
      <c r="G96" s="4" t="inlineStr">
        <is>
          <t xml:space="preserve"> </t>
        </is>
      </c>
    </row>
    <row r="97">
      <c r="A97" s="3" t="inlineStr">
        <is>
          <t>Accounts, Notes, Loans and Financing Receivable [Line Items]</t>
        </is>
      </c>
      <c r="C97" s="4" t="inlineStr">
        <is>
          <t xml:space="preserve"> </t>
        </is>
      </c>
      <c r="E97" s="4" t="inlineStr">
        <is>
          <t xml:space="preserve"> </t>
        </is>
      </c>
      <c r="G97" s="4" t="inlineStr">
        <is>
          <t xml:space="preserve"> </t>
        </is>
      </c>
    </row>
    <row r="98">
      <c r="A98" s="4" t="inlineStr">
        <is>
          <t>Gross loans</t>
        </is>
      </c>
      <c r="B98" s="4" t="inlineStr">
        <is>
          <t>[2]</t>
        </is>
      </c>
      <c r="C98" s="8" t="n">
        <v>905711.5</v>
      </c>
      <c r="D98" s="4" t="inlineStr">
        <is>
          <t>[1]</t>
        </is>
      </c>
      <c r="E98" s="4" t="inlineStr">
        <is>
          <t xml:space="preserve"> </t>
        </is>
      </c>
      <c r="G98" s="8" t="n">
        <v>756368.5</v>
      </c>
      <c r="H98" s="4" t="inlineStr">
        <is>
          <t>[3]</t>
        </is>
      </c>
    </row>
    <row r="99">
      <c r="A99" s="4" t="inlineStr">
        <is>
          <t>Total current | Retail Loans | Housing loans</t>
        </is>
      </c>
      <c r="C99" s="4" t="inlineStr">
        <is>
          <t xml:space="preserve"> </t>
        </is>
      </c>
      <c r="E99" s="4" t="inlineStr">
        <is>
          <t xml:space="preserve"> </t>
        </is>
      </c>
      <c r="G99" s="4" t="inlineStr">
        <is>
          <t xml:space="preserve"> </t>
        </is>
      </c>
    </row>
    <row r="100">
      <c r="A100" s="3" t="inlineStr">
        <is>
          <t>Accounts, Notes, Loans and Financing Receivable [Line Items]</t>
        </is>
      </c>
      <c r="C100" s="4" t="inlineStr">
        <is>
          <t xml:space="preserve"> </t>
        </is>
      </c>
      <c r="E100" s="4" t="inlineStr">
        <is>
          <t xml:space="preserve"> </t>
        </is>
      </c>
      <c r="G100" s="4" t="inlineStr">
        <is>
          <t xml:space="preserve"> </t>
        </is>
      </c>
    </row>
    <row r="101">
      <c r="A101" s="4" t="inlineStr">
        <is>
          <t>Gross loans</t>
        </is>
      </c>
      <c r="B101" s="4" t="inlineStr">
        <is>
          <t>[2]</t>
        </is>
      </c>
      <c r="C101" s="8" t="n">
        <v>821107.7</v>
      </c>
      <c r="D101" s="4" t="inlineStr">
        <is>
          <t>[1]</t>
        </is>
      </c>
      <c r="E101" s="4" t="inlineStr">
        <is>
          <t xml:space="preserve"> </t>
        </is>
      </c>
      <c r="G101" s="8" t="n">
        <v>692532.8</v>
      </c>
      <c r="H101" s="4" t="inlineStr">
        <is>
          <t>[3]</t>
        </is>
      </c>
    </row>
    <row r="102">
      <c r="A102" s="4" t="inlineStr">
        <is>
          <t>Total current | Retail Loans | Other Retail</t>
        </is>
      </c>
      <c r="C102" s="4" t="inlineStr">
        <is>
          <t xml:space="preserve"> </t>
        </is>
      </c>
      <c r="E102" s="4" t="inlineStr">
        <is>
          <t xml:space="preserve"> </t>
        </is>
      </c>
      <c r="G102" s="4" t="inlineStr">
        <is>
          <t xml:space="preserve"> </t>
        </is>
      </c>
    </row>
    <row r="103">
      <c r="A103" s="3" t="inlineStr">
        <is>
          <t>Accounts, Notes, Loans and Financing Receivable [Line Items]</t>
        </is>
      </c>
      <c r="C103" s="4" t="inlineStr">
        <is>
          <t xml:space="preserve"> </t>
        </is>
      </c>
      <c r="E103" s="4" t="inlineStr">
        <is>
          <t xml:space="preserve"> </t>
        </is>
      </c>
      <c r="G103" s="4" t="inlineStr">
        <is>
          <t xml:space="preserve"> </t>
        </is>
      </c>
    </row>
    <row r="104">
      <c r="A104" s="4" t="inlineStr">
        <is>
          <t>Gross loans</t>
        </is>
      </c>
      <c r="B104" s="4" t="inlineStr">
        <is>
          <t>[2]</t>
        </is>
      </c>
      <c r="C104" s="8" t="n">
        <v>1459265.4</v>
      </c>
      <c r="D104" s="4" t="inlineStr">
        <is>
          <t>[1]</t>
        </is>
      </c>
      <c r="E104" s="4" t="inlineStr">
        <is>
          <t xml:space="preserve"> </t>
        </is>
      </c>
      <c r="G104" s="8" t="n">
        <v>1248521.6</v>
      </c>
      <c r="H104" s="4" t="inlineStr">
        <is>
          <t>[3]</t>
        </is>
      </c>
    </row>
    <row r="105">
      <c r="A105" s="4" t="inlineStr">
        <is>
          <t>Total current | Wholesale loans</t>
        </is>
      </c>
      <c r="C105" s="4" t="inlineStr">
        <is>
          <t xml:space="preserve"> </t>
        </is>
      </c>
      <c r="E105" s="4" t="inlineStr">
        <is>
          <t xml:space="preserve"> </t>
        </is>
      </c>
      <c r="G105" s="4" t="inlineStr">
        <is>
          <t xml:space="preserve"> </t>
        </is>
      </c>
    </row>
    <row r="106">
      <c r="A106" s="3" t="inlineStr">
        <is>
          <t>Accounts, Notes, Loans and Financing Receivable [Line Items]</t>
        </is>
      </c>
      <c r="C106" s="4" t="inlineStr">
        <is>
          <t xml:space="preserve"> </t>
        </is>
      </c>
      <c r="E106" s="4" t="inlineStr">
        <is>
          <t xml:space="preserve"> </t>
        </is>
      </c>
      <c r="G106" s="4" t="inlineStr">
        <is>
          <t xml:space="preserve"> </t>
        </is>
      </c>
    </row>
    <row r="107">
      <c r="A107" s="4" t="inlineStr">
        <is>
          <t>Gross loans</t>
        </is>
      </c>
      <c r="B107" s="4" t="inlineStr">
        <is>
          <t>[2]</t>
        </is>
      </c>
      <c r="C107" s="6" t="n">
        <v>5058632.8</v>
      </c>
      <c r="D107" s="4" t="inlineStr">
        <is>
          <t>[1]</t>
        </is>
      </c>
      <c r="E107" s="4" t="inlineStr">
        <is>
          <t xml:space="preserve"> </t>
        </is>
      </c>
      <c r="G107" s="6" t="n">
        <v>4168428.8</v>
      </c>
      <c r="H107" s="4" t="inlineStr">
        <is>
          <t>[3]</t>
        </is>
      </c>
    </row>
    <row r="108"/>
    <row r="109">
      <c r="A109" s="4" t="inlineStr">
        <is>
          <t>[1]Includes crop related agricultural loans with days past due less than 366 as they are not considered as non-performing of Rs. 34.2 billion.[2]Loans up to 30 days past due are considered current[3]Includes crop related agricultural loans with days past due less than 366 as they are not considered as non-performing of Rs. 33.6 billion.</t>
        </is>
      </c>
    </row>
  </sheetData>
  <mergeCells count="6">
    <mergeCell ref="A1:B1"/>
    <mergeCell ref="C1:D1"/>
    <mergeCell ref="E1:F1"/>
    <mergeCell ref="G1:H1"/>
    <mergeCell ref="A108:G108"/>
    <mergeCell ref="A109:G10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Delinquency and Non-Accrual Loans (Parenthetical) (Detail) ₨ in Millions, $ in Millions</t>
        </is>
      </c>
      <c r="B1" s="2" t="inlineStr">
        <is>
          <t>12 Months Ended</t>
        </is>
      </c>
    </row>
    <row r="2">
      <c r="B2" s="2" t="inlineStr">
        <is>
          <t>Mar. 31, 2022 INR (₨)</t>
        </is>
      </c>
      <c r="C2" s="2" t="inlineStr">
        <is>
          <t>Mar. 31, 2021 INR (₨)</t>
        </is>
      </c>
      <c r="D2" s="2" t="inlineStr">
        <is>
          <t>Mar.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ross loans</t>
        </is>
      </c>
      <c r="B4" s="9" t="n">
        <v>14409544</v>
      </c>
      <c r="C4" s="6" t="n">
        <v>12043717.9</v>
      </c>
      <c r="D4" s="7" t="n">
        <v>189924.1</v>
      </c>
    </row>
    <row r="5">
      <c r="A5" s="4" t="inlineStr">
        <is>
          <t>Maximu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days past due up to which loans considered current</t>
        </is>
      </c>
      <c r="B7" s="4" t="inlineStr">
        <is>
          <t>30 days</t>
        </is>
      </c>
      <c r="C7" s="4" t="inlineStr">
        <is>
          <t>30 days</t>
        </is>
      </c>
      <c r="D7" s="4" t="inlineStr">
        <is>
          <t xml:space="preserve"> </t>
        </is>
      </c>
    </row>
    <row r="8">
      <c r="A8" s="4" t="inlineStr">
        <is>
          <t>Number of past days less than to which Crop Related Agricultural loans are not considered as impaired</t>
        </is>
      </c>
      <c r="B8" s="4" t="inlineStr">
        <is>
          <t>366 days</t>
        </is>
      </c>
      <c r="C8" s="4" t="inlineStr">
        <is>
          <t>366 days</t>
        </is>
      </c>
      <c r="D8" s="4" t="inlineStr">
        <is>
          <t xml:space="preserve"> </t>
        </is>
      </c>
    </row>
    <row r="9">
      <c r="A9" s="4" t="inlineStr">
        <is>
          <t>Agricultural Loan | Not Impaired or Less Than 366 Days Past Du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Gross loans</t>
        </is>
      </c>
      <c r="B11" s="9" t="n">
        <v>34200</v>
      </c>
      <c r="C11" s="9" t="n">
        <v>33600</v>
      </c>
      <c r="D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Gross Loans Origination and Internally Assigned Credit Risk Ratings (Detail) ₨ in Millions, $ in Millions</t>
        </is>
      </c>
      <c r="B1" s="2" t="inlineStr">
        <is>
          <t>Mar. 31, 2022 INR (₨)</t>
        </is>
      </c>
      <c r="C1" s="2" t="inlineStr">
        <is>
          <t>Mar. 31, 2022 USD ($)</t>
        </is>
      </c>
      <c r="D1" s="2" t="inlineStr">
        <is>
          <t>Mar. 31, 2021 INR (₨)</t>
        </is>
      </c>
    </row>
    <row r="2">
      <c r="A2" s="4" t="inlineStr">
        <is>
          <t>Retail Loans</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Prior</t>
        </is>
      </c>
      <c r="B4" s="6" t="n">
        <v>378896.1</v>
      </c>
      <c r="C4" s="15" t="n">
        <v>4994</v>
      </c>
      <c r="D4" s="9" t="n">
        <v>325017</v>
      </c>
    </row>
    <row r="5">
      <c r="A5" s="4" t="inlineStr">
        <is>
          <t>2017</t>
        </is>
      </c>
      <c r="B5" s="8" t="n">
        <v>259729.3</v>
      </c>
      <c r="C5" s="8" t="n">
        <v>3423.3</v>
      </c>
      <c r="D5" s="8" t="n">
        <v>223465.6</v>
      </c>
    </row>
    <row r="6">
      <c r="A6" s="4" t="inlineStr">
        <is>
          <t>2018</t>
        </is>
      </c>
      <c r="B6" s="8" t="n">
        <v>496836.7</v>
      </c>
      <c r="C6" s="8" t="n">
        <v>6548.5</v>
      </c>
      <c r="D6" s="5" t="n">
        <v>460687</v>
      </c>
    </row>
    <row r="7">
      <c r="A7" s="4" t="inlineStr">
        <is>
          <t>2019</t>
        </is>
      </c>
      <c r="B7" s="8" t="n">
        <v>808003.9</v>
      </c>
      <c r="C7" s="8" t="n">
        <v>10649.8</v>
      </c>
      <c r="D7" s="8" t="n">
        <v>875535.7</v>
      </c>
    </row>
    <row r="8">
      <c r="A8" s="4" t="inlineStr">
        <is>
          <t>2020</t>
        </is>
      </c>
      <c r="B8" s="8" t="n">
        <v>1230531.7</v>
      </c>
      <c r="C8" s="8" t="n">
        <v>16218.9</v>
      </c>
      <c r="D8" s="8" t="n">
        <v>1399092.4</v>
      </c>
    </row>
    <row r="9">
      <c r="A9" s="4" t="inlineStr">
        <is>
          <t>2021</t>
        </is>
      </c>
      <c r="B9" s="8" t="n">
        <v>3233675.4</v>
      </c>
      <c r="C9" s="8" t="n">
        <v>42621.3</v>
      </c>
      <c r="D9" s="8" t="n">
        <v>2258375.6</v>
      </c>
    </row>
    <row r="10">
      <c r="A10" s="4" t="inlineStr">
        <is>
          <t>Revolving Loans</t>
        </is>
      </c>
      <c r="B10" s="8" t="n">
        <v>2560650.4</v>
      </c>
      <c r="C10" s="8" t="n">
        <v>33750.5</v>
      </c>
      <c r="D10" s="8" t="n">
        <v>1961778.3</v>
      </c>
    </row>
    <row r="11">
      <c r="A11" s="4" t="inlineStr">
        <is>
          <t>Revolving loans converted to term loans</t>
        </is>
      </c>
      <c r="B11" s="8" t="n">
        <v>342211.2</v>
      </c>
      <c r="C11" s="8" t="n">
        <v>4510.5</v>
      </c>
      <c r="D11" s="5" t="n">
        <v>324881</v>
      </c>
    </row>
    <row r="12">
      <c r="A12" s="4" t="inlineStr">
        <is>
          <t>Total</t>
        </is>
      </c>
      <c r="B12" s="8" t="n">
        <v>9310534.699999999</v>
      </c>
      <c r="C12" s="8" t="n">
        <v>122716.9</v>
      </c>
      <c r="D12" s="8" t="n">
        <v>7828832.6</v>
      </c>
    </row>
    <row r="13">
      <c r="A13" s="4" t="inlineStr">
        <is>
          <t>Retail Loans | Auto loans</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Prior</t>
        </is>
      </c>
      <c r="B15" s="8" t="n">
        <v>9312.299999999999</v>
      </c>
      <c r="C15" s="4" t="inlineStr">
        <is>
          <t xml:space="preserve"> </t>
        </is>
      </c>
      <c r="D15" s="8" t="n">
        <v>5335.9</v>
      </c>
    </row>
    <row r="16">
      <c r="A16" s="4" t="inlineStr">
        <is>
          <t>2017</t>
        </is>
      </c>
      <c r="B16" s="8" t="n">
        <v>45501.4</v>
      </c>
      <c r="C16" s="4" t="inlineStr">
        <is>
          <t xml:space="preserve"> </t>
        </is>
      </c>
      <c r="D16" s="8" t="n">
        <v>32241.1</v>
      </c>
    </row>
    <row r="17">
      <c r="A17" s="4" t="inlineStr">
        <is>
          <t>2018</t>
        </is>
      </c>
      <c r="B17" s="8" t="n">
        <v>94617.10000000001</v>
      </c>
      <c r="C17" s="4" t="inlineStr">
        <is>
          <t xml:space="preserve"> </t>
        </is>
      </c>
      <c r="D17" s="8" t="n">
        <v>105207.5</v>
      </c>
    </row>
    <row r="18">
      <c r="A18" s="4" t="inlineStr">
        <is>
          <t>2019</t>
        </is>
      </c>
      <c r="B18" s="8" t="n">
        <v>175929.5</v>
      </c>
      <c r="C18" s="4" t="inlineStr">
        <is>
          <t xml:space="preserve"> </t>
        </is>
      </c>
      <c r="D18" s="5" t="n">
        <v>177420</v>
      </c>
    </row>
    <row r="19">
      <c r="A19" s="4" t="inlineStr">
        <is>
          <t>2020</t>
        </is>
      </c>
      <c r="B19" s="8" t="n">
        <v>255269.2</v>
      </c>
      <c r="C19" s="4" t="inlineStr">
        <is>
          <t xml:space="preserve"> </t>
        </is>
      </c>
      <c r="D19" s="5" t="n">
        <v>274790</v>
      </c>
    </row>
    <row r="20">
      <c r="A20" s="4" t="inlineStr">
        <is>
          <t>2021</t>
        </is>
      </c>
      <c r="B20" s="8" t="n">
        <v>455776.3</v>
      </c>
      <c r="C20" s="4" t="inlineStr">
        <is>
          <t xml:space="preserve"> </t>
        </is>
      </c>
      <c r="D20" s="8" t="n">
        <v>363780.1</v>
      </c>
    </row>
    <row r="21">
      <c r="A21" s="4" t="inlineStr">
        <is>
          <t>Revolving Loans</t>
        </is>
      </c>
      <c r="B21" s="8" t="n">
        <v>6387.2</v>
      </c>
      <c r="C21" s="4" t="inlineStr">
        <is>
          <t xml:space="preserve"> </t>
        </is>
      </c>
      <c r="D21" s="8" t="n">
        <v>5278.6</v>
      </c>
    </row>
    <row r="22">
      <c r="A22" s="4" t="inlineStr">
        <is>
          <t>Revolving loans converted to term loans</t>
        </is>
      </c>
      <c r="B22" s="5" t="n">
        <v>0</v>
      </c>
      <c r="C22" s="4" t="inlineStr">
        <is>
          <t xml:space="preserve"> </t>
        </is>
      </c>
      <c r="D22" s="5" t="n">
        <v>0</v>
      </c>
    </row>
    <row r="23">
      <c r="A23" s="4" t="inlineStr">
        <is>
          <t>Total</t>
        </is>
      </c>
      <c r="B23" s="5" t="n">
        <v>1042793</v>
      </c>
      <c r="C23" s="4" t="inlineStr">
        <is>
          <t xml:space="preserve"> </t>
        </is>
      </c>
      <c r="D23" s="8" t="n">
        <v>964053.2</v>
      </c>
    </row>
    <row r="24">
      <c r="A24" s="4" t="inlineStr">
        <is>
          <t>Retail Loans | Personal loans/Credit card</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Prior</t>
        </is>
      </c>
      <c r="B26" s="8" t="n">
        <v>1576.1</v>
      </c>
      <c r="C26" s="4" t="inlineStr">
        <is>
          <t xml:space="preserve"> </t>
        </is>
      </c>
      <c r="D26" s="8" t="n">
        <v>732.4</v>
      </c>
    </row>
    <row r="27">
      <c r="A27" s="4" t="inlineStr">
        <is>
          <t>2017</t>
        </is>
      </c>
      <c r="B27" s="5" t="n">
        <v>15231</v>
      </c>
      <c r="C27" s="4" t="inlineStr">
        <is>
          <t xml:space="preserve"> </t>
        </is>
      </c>
      <c r="D27" s="8" t="n">
        <v>9218.799999999999</v>
      </c>
    </row>
    <row r="28">
      <c r="A28" s="4" t="inlineStr">
        <is>
          <t>2018</t>
        </is>
      </c>
      <c r="B28" s="8" t="n">
        <v>71661.5</v>
      </c>
      <c r="C28" s="4" t="inlineStr">
        <is>
          <t xml:space="preserve"> </t>
        </is>
      </c>
      <c r="D28" s="8" t="n">
        <v>51802.5</v>
      </c>
    </row>
    <row r="29">
      <c r="A29" s="4" t="inlineStr">
        <is>
          <t>2019</t>
        </is>
      </c>
      <c r="B29" s="8" t="n">
        <v>233528.5</v>
      </c>
      <c r="C29" s="4" t="inlineStr">
        <is>
          <t xml:space="preserve"> </t>
        </is>
      </c>
      <c r="D29" s="8" t="n">
        <v>187236.5</v>
      </c>
    </row>
    <row r="30">
      <c r="A30" s="4" t="inlineStr">
        <is>
          <t>2020</t>
        </is>
      </c>
      <c r="B30" s="8" t="n">
        <v>340457.8</v>
      </c>
      <c r="C30" s="4" t="inlineStr">
        <is>
          <t xml:space="preserve"> </t>
        </is>
      </c>
      <c r="D30" s="8" t="n">
        <v>495307.5</v>
      </c>
    </row>
    <row r="31">
      <c r="A31" s="4" t="inlineStr">
        <is>
          <t>2021</t>
        </is>
      </c>
      <c r="B31" s="8" t="n">
        <v>948999.7</v>
      </c>
      <c r="C31" s="4" t="inlineStr">
        <is>
          <t xml:space="preserve"> </t>
        </is>
      </c>
      <c r="D31" s="8" t="n">
        <v>639169.9</v>
      </c>
    </row>
    <row r="32">
      <c r="A32" s="4" t="inlineStr">
        <is>
          <t>Revolving Loans</t>
        </is>
      </c>
      <c r="B32" s="5" t="n">
        <v>388306</v>
      </c>
      <c r="C32" s="4" t="inlineStr">
        <is>
          <t xml:space="preserve"> </t>
        </is>
      </c>
      <c r="D32" s="8" t="n">
        <v>334378.6</v>
      </c>
    </row>
    <row r="33">
      <c r="A33" s="4" t="inlineStr">
        <is>
          <t>Revolving loans converted to term loans</t>
        </is>
      </c>
      <c r="B33" s="8" t="n">
        <v>342211.2</v>
      </c>
      <c r="C33" s="4" t="inlineStr">
        <is>
          <t xml:space="preserve"> </t>
        </is>
      </c>
      <c r="D33" s="5" t="n">
        <v>324881</v>
      </c>
    </row>
    <row r="34">
      <c r="A34" s="4" t="inlineStr">
        <is>
          <t>Total</t>
        </is>
      </c>
      <c r="B34" s="8" t="n">
        <v>2341971.8</v>
      </c>
      <c r="C34" s="4" t="inlineStr">
        <is>
          <t xml:space="preserve"> </t>
        </is>
      </c>
      <c r="D34" s="8" t="n">
        <v>2042727.2</v>
      </c>
    </row>
    <row r="35">
      <c r="A35" s="4" t="inlineStr">
        <is>
          <t>Retail Loans | Retail Business Banking</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Prior</t>
        </is>
      </c>
      <c r="B37" s="8" t="n">
        <v>56009.1</v>
      </c>
      <c r="C37" s="4" t="inlineStr">
        <is>
          <t xml:space="preserve"> </t>
        </is>
      </c>
      <c r="D37" s="8" t="n">
        <v>38773.6</v>
      </c>
    </row>
    <row r="38">
      <c r="A38" s="4" t="inlineStr">
        <is>
          <t>2017</t>
        </is>
      </c>
      <c r="B38" s="8" t="n">
        <v>82695.8</v>
      </c>
      <c r="C38" s="4" t="inlineStr">
        <is>
          <t xml:space="preserve"> </t>
        </is>
      </c>
      <c r="D38" s="8" t="n">
        <v>52290.8</v>
      </c>
    </row>
    <row r="39">
      <c r="A39" s="4" t="inlineStr">
        <is>
          <t>2018</t>
        </is>
      </c>
      <c r="B39" s="8" t="n">
        <v>100790.9</v>
      </c>
      <c r="C39" s="4" t="inlineStr">
        <is>
          <t xml:space="preserve"> </t>
        </is>
      </c>
      <c r="D39" s="8" t="n">
        <v>126526.8</v>
      </c>
    </row>
    <row r="40">
      <c r="A40" s="4" t="inlineStr">
        <is>
          <t>2019</t>
        </is>
      </c>
      <c r="B40" s="8" t="n">
        <v>154562.7</v>
      </c>
      <c r="C40" s="4" t="inlineStr">
        <is>
          <t xml:space="preserve"> </t>
        </is>
      </c>
      <c r="D40" s="8" t="n">
        <v>149339.8</v>
      </c>
    </row>
    <row r="41">
      <c r="A41" s="4" t="inlineStr">
        <is>
          <t>2020</t>
        </is>
      </c>
      <c r="B41" s="8" t="n">
        <v>309553.8</v>
      </c>
      <c r="C41" s="4" t="inlineStr">
        <is>
          <t xml:space="preserve"> </t>
        </is>
      </c>
      <c r="D41" s="8" t="n">
        <v>211462.3</v>
      </c>
    </row>
    <row r="42">
      <c r="A42" s="4" t="inlineStr">
        <is>
          <t>2021</t>
        </is>
      </c>
      <c r="B42" s="8" t="n">
        <v>570099.2</v>
      </c>
      <c r="C42" s="4" t="inlineStr">
        <is>
          <t xml:space="preserve"> </t>
        </is>
      </c>
      <c r="D42" s="8" t="n">
        <v>481571.6</v>
      </c>
    </row>
    <row r="43">
      <c r="A43" s="4" t="inlineStr">
        <is>
          <t>Revolving Loans</t>
        </is>
      </c>
      <c r="B43" s="8" t="n">
        <v>1343375.6</v>
      </c>
      <c r="C43" s="4" t="inlineStr">
        <is>
          <t xml:space="preserve"> </t>
        </is>
      </c>
      <c r="D43" s="5" t="n">
        <v>947881</v>
      </c>
    </row>
    <row r="44">
      <c r="A44" s="4" t="inlineStr">
        <is>
          <t>Revolving loans converted to term loans</t>
        </is>
      </c>
      <c r="B44" s="5" t="n">
        <v>0</v>
      </c>
      <c r="C44" s="4" t="inlineStr">
        <is>
          <t xml:space="preserve"> </t>
        </is>
      </c>
      <c r="D44" s="5" t="n">
        <v>0</v>
      </c>
    </row>
    <row r="45">
      <c r="A45" s="4" t="inlineStr">
        <is>
          <t>Total</t>
        </is>
      </c>
      <c r="B45" s="8" t="n">
        <v>2617087.1</v>
      </c>
      <c r="C45" s="4" t="inlineStr">
        <is>
          <t xml:space="preserve"> </t>
        </is>
      </c>
      <c r="D45" s="8" t="n">
        <v>2007845.9</v>
      </c>
    </row>
    <row r="46">
      <c r="A46" s="4" t="inlineStr">
        <is>
          <t>Retail Loans | Commercial vehicle and construction equipment finance</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Prior</t>
        </is>
      </c>
      <c r="B48" s="8" t="n">
        <v>2048.2</v>
      </c>
      <c r="C48" s="4" t="inlineStr">
        <is>
          <t xml:space="preserve"> </t>
        </is>
      </c>
      <c r="D48" s="8" t="n">
        <v>673.7</v>
      </c>
    </row>
    <row r="49">
      <c r="A49" s="4" t="inlineStr">
        <is>
          <t>2017</t>
        </is>
      </c>
      <c r="B49" s="5" t="n">
        <v>17414</v>
      </c>
      <c r="C49" s="4" t="inlineStr">
        <is>
          <t xml:space="preserve"> </t>
        </is>
      </c>
      <c r="D49" s="8" t="n">
        <v>7128.8</v>
      </c>
    </row>
    <row r="50">
      <c r="A50" s="4" t="inlineStr">
        <is>
          <t>2018</t>
        </is>
      </c>
      <c r="B50" s="8" t="n">
        <v>75642.7</v>
      </c>
      <c r="C50" s="4" t="inlineStr">
        <is>
          <t xml:space="preserve"> </t>
        </is>
      </c>
      <c r="D50" s="8" t="n">
        <v>49163.8</v>
      </c>
    </row>
    <row r="51">
      <c r="A51" s="4" t="inlineStr">
        <is>
          <t>2019</t>
        </is>
      </c>
      <c r="B51" s="8" t="n">
        <v>133233.7</v>
      </c>
      <c r="C51" s="4" t="inlineStr">
        <is>
          <t xml:space="preserve"> </t>
        </is>
      </c>
      <c r="D51" s="8" t="n">
        <v>157544.7</v>
      </c>
    </row>
    <row r="52">
      <c r="A52" s="4" t="inlineStr">
        <is>
          <t>2020</t>
        </is>
      </c>
      <c r="B52" s="8" t="n">
        <v>189444.8</v>
      </c>
      <c r="C52" s="4" t="inlineStr">
        <is>
          <t xml:space="preserve"> </t>
        </is>
      </c>
      <c r="D52" s="8" t="n">
        <v>224501.8</v>
      </c>
    </row>
    <row r="53">
      <c r="A53" s="4" t="inlineStr">
        <is>
          <t>2021</t>
        </is>
      </c>
      <c r="B53" s="8" t="n">
        <v>427085.4</v>
      </c>
      <c r="C53" s="4" t="inlineStr">
        <is>
          <t xml:space="preserve"> </t>
        </is>
      </c>
      <c r="D53" s="8" t="n">
        <v>289039.2</v>
      </c>
    </row>
    <row r="54">
      <c r="A54" s="4" t="inlineStr">
        <is>
          <t>Revolving Loans</t>
        </is>
      </c>
      <c r="B54" s="8" t="n">
        <v>106197.2</v>
      </c>
      <c r="C54" s="4" t="inlineStr">
        <is>
          <t xml:space="preserve"> </t>
        </is>
      </c>
      <c r="D54" s="8" t="n">
        <v>77277.8</v>
      </c>
    </row>
    <row r="55">
      <c r="A55" s="4" t="inlineStr">
        <is>
          <t>Revolving loans converted to term loans</t>
        </is>
      </c>
      <c r="B55" s="5" t="n">
        <v>0</v>
      </c>
      <c r="C55" s="4" t="inlineStr">
        <is>
          <t xml:space="preserve"> </t>
        </is>
      </c>
      <c r="D55" s="5" t="n">
        <v>0</v>
      </c>
    </row>
    <row r="56">
      <c r="A56" s="4" t="inlineStr">
        <is>
          <t>Total</t>
        </is>
      </c>
      <c r="B56" s="5" t="n">
        <v>951066</v>
      </c>
      <c r="C56" s="4" t="inlineStr">
        <is>
          <t xml:space="preserve"> </t>
        </is>
      </c>
      <c r="D56" s="8" t="n">
        <v>805329.8</v>
      </c>
    </row>
    <row r="57">
      <c r="A57" s="4" t="inlineStr">
        <is>
          <t>Retail Loans | Housing loans</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Prior</t>
        </is>
      </c>
      <c r="B59" s="8" t="n">
        <v>302700.9</v>
      </c>
      <c r="C59" s="4" t="inlineStr">
        <is>
          <t xml:space="preserve"> </t>
        </is>
      </c>
      <c r="D59" s="8" t="n">
        <v>274468.7</v>
      </c>
    </row>
    <row r="60">
      <c r="A60" s="4" t="inlineStr">
        <is>
          <t>2017</t>
        </is>
      </c>
      <c r="B60" s="8" t="n">
        <v>86186.2</v>
      </c>
      <c r="C60" s="4" t="inlineStr">
        <is>
          <t xml:space="preserve"> </t>
        </is>
      </c>
      <c r="D60" s="8" t="n">
        <v>112841.5</v>
      </c>
    </row>
    <row r="61">
      <c r="A61" s="4" t="inlineStr">
        <is>
          <t>2018</t>
        </is>
      </c>
      <c r="B61" s="8" t="n">
        <v>128811.4</v>
      </c>
      <c r="C61" s="4" t="inlineStr">
        <is>
          <t xml:space="preserve"> </t>
        </is>
      </c>
      <c r="D61" s="8" t="n">
        <v>105813.9</v>
      </c>
    </row>
    <row r="62">
      <c r="A62" s="4" t="inlineStr">
        <is>
          <t>2019</t>
        </is>
      </c>
      <c r="B62" s="8" t="n">
        <v>48992.2</v>
      </c>
      <c r="C62" s="4" t="inlineStr">
        <is>
          <t xml:space="preserve"> </t>
        </is>
      </c>
      <c r="D62" s="8" t="n">
        <v>153430.6</v>
      </c>
    </row>
    <row r="63">
      <c r="A63" s="4" t="inlineStr">
        <is>
          <t>2020</t>
        </is>
      </c>
      <c r="B63" s="8" t="n">
        <v>513.4</v>
      </c>
      <c r="C63" s="4" t="inlineStr">
        <is>
          <t xml:space="preserve"> </t>
        </is>
      </c>
      <c r="D63" s="8" t="n">
        <v>55641.9</v>
      </c>
    </row>
    <row r="64">
      <c r="A64" s="4" t="inlineStr">
        <is>
          <t>2021</t>
        </is>
      </c>
      <c r="B64" s="8" t="n">
        <v>263678.3</v>
      </c>
      <c r="C64" s="4" t="inlineStr">
        <is>
          <t xml:space="preserve"> </t>
        </is>
      </c>
      <c r="D64" s="8" t="n">
        <v>38.9</v>
      </c>
    </row>
    <row r="65">
      <c r="A65" s="4" t="inlineStr">
        <is>
          <t>Revolving Loans</t>
        </is>
      </c>
      <c r="B65" s="5" t="n">
        <v>0</v>
      </c>
      <c r="C65" s="4" t="inlineStr">
        <is>
          <t xml:space="preserve"> </t>
        </is>
      </c>
      <c r="D65" s="5" t="n">
        <v>0</v>
      </c>
    </row>
    <row r="66">
      <c r="A66" s="4" t="inlineStr">
        <is>
          <t>Revolving loans converted to term loans</t>
        </is>
      </c>
      <c r="B66" s="5" t="n">
        <v>0</v>
      </c>
      <c r="C66" s="4" t="inlineStr">
        <is>
          <t xml:space="preserve"> </t>
        </is>
      </c>
      <c r="D66" s="5" t="n">
        <v>0</v>
      </c>
    </row>
    <row r="67">
      <c r="A67" s="4" t="inlineStr">
        <is>
          <t>Total</t>
        </is>
      </c>
      <c r="B67" s="8" t="n">
        <v>830882.4</v>
      </c>
      <c r="C67" s="4" t="inlineStr">
        <is>
          <t xml:space="preserve"> </t>
        </is>
      </c>
      <c r="D67" s="8" t="n">
        <v>702235.5</v>
      </c>
    </row>
    <row r="68">
      <c r="A68" s="4" t="inlineStr">
        <is>
          <t>Retail Loans | Other Retail</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Prior</t>
        </is>
      </c>
      <c r="B70" s="8" t="n">
        <v>7249.5</v>
      </c>
      <c r="C70" s="4" t="inlineStr">
        <is>
          <t xml:space="preserve"> </t>
        </is>
      </c>
      <c r="D70" s="8" t="n">
        <v>5032.7</v>
      </c>
    </row>
    <row r="71">
      <c r="A71" s="4" t="inlineStr">
        <is>
          <t>2017</t>
        </is>
      </c>
      <c r="B71" s="8" t="n">
        <v>12700.9</v>
      </c>
      <c r="C71" s="4" t="inlineStr">
        <is>
          <t xml:space="preserve"> </t>
        </is>
      </c>
      <c r="D71" s="8" t="n">
        <v>9744.6</v>
      </c>
    </row>
    <row r="72">
      <c r="A72" s="4" t="inlineStr">
        <is>
          <t>2018</t>
        </is>
      </c>
      <c r="B72" s="8" t="n">
        <v>25313.1</v>
      </c>
      <c r="C72" s="4" t="inlineStr">
        <is>
          <t xml:space="preserve"> </t>
        </is>
      </c>
      <c r="D72" s="8" t="n">
        <v>22172.5</v>
      </c>
    </row>
    <row r="73">
      <c r="A73" s="4" t="inlineStr">
        <is>
          <t>2019</t>
        </is>
      </c>
      <c r="B73" s="8" t="n">
        <v>61757.3</v>
      </c>
      <c r="C73" s="4" t="inlineStr">
        <is>
          <t xml:space="preserve"> </t>
        </is>
      </c>
      <c r="D73" s="8" t="n">
        <v>50564.1</v>
      </c>
    </row>
    <row r="74">
      <c r="A74" s="4" t="inlineStr">
        <is>
          <t>2020</t>
        </is>
      </c>
      <c r="B74" s="8" t="n">
        <v>135292.7</v>
      </c>
      <c r="C74" s="4" t="inlineStr">
        <is>
          <t xml:space="preserve"> </t>
        </is>
      </c>
      <c r="D74" s="8" t="n">
        <v>137388.9</v>
      </c>
    </row>
    <row r="75">
      <c r="A75" s="4" t="inlineStr">
        <is>
          <t>2021</t>
        </is>
      </c>
      <c r="B75" s="8" t="n">
        <v>568036.5</v>
      </c>
      <c r="C75" s="4" t="inlineStr">
        <is>
          <t xml:space="preserve"> </t>
        </is>
      </c>
      <c r="D75" s="8" t="n">
        <v>484775.9</v>
      </c>
    </row>
    <row r="76">
      <c r="A76" s="4" t="inlineStr">
        <is>
          <t>Revolving Loans</t>
        </is>
      </c>
      <c r="B76" s="8" t="n">
        <v>716384.4</v>
      </c>
      <c r="C76" s="4" t="inlineStr">
        <is>
          <t xml:space="preserve"> </t>
        </is>
      </c>
      <c r="D76" s="8" t="n">
        <v>596962.3</v>
      </c>
    </row>
    <row r="77">
      <c r="A77" s="4" t="inlineStr">
        <is>
          <t>Revolving loans converted to term loans</t>
        </is>
      </c>
      <c r="B77" s="5" t="n">
        <v>0</v>
      </c>
      <c r="C77" s="4" t="inlineStr">
        <is>
          <t xml:space="preserve"> </t>
        </is>
      </c>
      <c r="D77" s="5" t="n">
        <v>0</v>
      </c>
    </row>
    <row r="78">
      <c r="A78" s="4" t="inlineStr">
        <is>
          <t>Total</t>
        </is>
      </c>
      <c r="B78" s="8" t="n">
        <v>1526734.4</v>
      </c>
      <c r="C78" s="4" t="inlineStr">
        <is>
          <t xml:space="preserve"> </t>
        </is>
      </c>
      <c r="D78" s="5" t="n">
        <v>1306641</v>
      </c>
    </row>
    <row r="79">
      <c r="A79" s="4" t="inlineStr">
        <is>
          <t>Retail Loans | Performing | Auto loan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Prior</t>
        </is>
      </c>
      <c r="B81" s="8" t="n">
        <v>8466.200000000001</v>
      </c>
      <c r="C81" s="4" t="inlineStr">
        <is>
          <t xml:space="preserve"> </t>
        </is>
      </c>
      <c r="D81" s="5" t="n">
        <v>4599</v>
      </c>
    </row>
    <row r="82">
      <c r="A82" s="4" t="inlineStr">
        <is>
          <t>2017</t>
        </is>
      </c>
      <c r="B82" s="8" t="n">
        <v>42634.8</v>
      </c>
      <c r="C82" s="4" t="inlineStr">
        <is>
          <t xml:space="preserve"> </t>
        </is>
      </c>
      <c r="D82" s="8" t="n">
        <v>30174.9</v>
      </c>
    </row>
    <row r="83">
      <c r="A83" s="4" t="inlineStr">
        <is>
          <t>2018</t>
        </is>
      </c>
      <c r="B83" s="8" t="n">
        <v>89161.89999999999</v>
      </c>
      <c r="C83" s="4" t="inlineStr">
        <is>
          <t xml:space="preserve"> </t>
        </is>
      </c>
      <c r="D83" s="8" t="n">
        <v>99159.5</v>
      </c>
    </row>
    <row r="84">
      <c r="A84" s="4" t="inlineStr">
        <is>
          <t>2019</t>
        </is>
      </c>
      <c r="B84" s="8" t="n">
        <v>169606.1</v>
      </c>
      <c r="C84" s="4" t="inlineStr">
        <is>
          <t xml:space="preserve"> </t>
        </is>
      </c>
      <c r="D84" s="8" t="n">
        <v>168159.1</v>
      </c>
    </row>
    <row r="85">
      <c r="A85" s="4" t="inlineStr">
        <is>
          <t>2020</t>
        </is>
      </c>
      <c r="B85" s="8" t="n">
        <v>252295.7</v>
      </c>
      <c r="C85" s="4" t="inlineStr">
        <is>
          <t xml:space="preserve"> </t>
        </is>
      </c>
      <c r="D85" s="5" t="n">
        <v>266277</v>
      </c>
    </row>
    <row r="86">
      <c r="A86" s="4" t="inlineStr">
        <is>
          <t>2021</t>
        </is>
      </c>
      <c r="B86" s="8" t="n">
        <v>455114.6</v>
      </c>
      <c r="C86" s="4" t="inlineStr">
        <is>
          <t xml:space="preserve"> </t>
        </is>
      </c>
      <c r="D86" s="8" t="n">
        <v>362747.1</v>
      </c>
    </row>
    <row r="87">
      <c r="A87" s="4" t="inlineStr">
        <is>
          <t>Revolving Loans</t>
        </is>
      </c>
      <c r="B87" s="8" t="n">
        <v>5072.1</v>
      </c>
      <c r="C87" s="4" t="inlineStr">
        <is>
          <t xml:space="preserve"> </t>
        </is>
      </c>
      <c r="D87" s="8" t="n">
        <v>4460.3</v>
      </c>
    </row>
    <row r="88">
      <c r="A88" s="4" t="inlineStr">
        <is>
          <t>Revolving loans converted to term loans</t>
        </is>
      </c>
      <c r="B88" s="5" t="n">
        <v>0</v>
      </c>
      <c r="C88" s="4" t="inlineStr">
        <is>
          <t xml:space="preserve"> </t>
        </is>
      </c>
      <c r="D88" s="5" t="n">
        <v>0</v>
      </c>
    </row>
    <row r="89">
      <c r="A89" s="4" t="inlineStr">
        <is>
          <t>Total</t>
        </is>
      </c>
      <c r="B89" s="8" t="n">
        <v>1022351.4</v>
      </c>
      <c r="C89" s="4" t="inlineStr">
        <is>
          <t xml:space="preserve"> </t>
        </is>
      </c>
      <c r="D89" s="8" t="n">
        <v>935576.9</v>
      </c>
    </row>
    <row r="90">
      <c r="A90" s="4" t="inlineStr">
        <is>
          <t>Retail Loans | Performing | Personal loans/Credit card</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Prior</t>
        </is>
      </c>
      <c r="B92" s="8" t="n">
        <v>1374.4</v>
      </c>
      <c r="C92" s="4" t="inlineStr">
        <is>
          <t xml:space="preserve"> </t>
        </is>
      </c>
      <c r="D92" s="8" t="n">
        <v>613.8</v>
      </c>
    </row>
    <row r="93">
      <c r="A93" s="4" t="inlineStr">
        <is>
          <t>2017</t>
        </is>
      </c>
      <c r="B93" s="8" t="n">
        <v>14320.8</v>
      </c>
      <c r="C93" s="4" t="inlineStr">
        <is>
          <t xml:space="preserve"> </t>
        </is>
      </c>
      <c r="D93" s="8" t="n">
        <v>8617.1</v>
      </c>
    </row>
    <row r="94">
      <c r="A94" s="4" t="inlineStr">
        <is>
          <t>2018</t>
        </is>
      </c>
      <c r="B94" s="8" t="n">
        <v>67477.10000000001</v>
      </c>
      <c r="C94" s="4" t="inlineStr">
        <is>
          <t xml:space="preserve"> </t>
        </is>
      </c>
      <c r="D94" s="8" t="n">
        <v>48658.4</v>
      </c>
    </row>
    <row r="95">
      <c r="A95" s="4" t="inlineStr">
        <is>
          <t>2019</t>
        </is>
      </c>
      <c r="B95" s="8" t="n">
        <v>225561.4</v>
      </c>
      <c r="C95" s="4" t="inlineStr">
        <is>
          <t xml:space="preserve"> </t>
        </is>
      </c>
      <c r="D95" s="8" t="n">
        <v>178532.3</v>
      </c>
    </row>
    <row r="96">
      <c r="A96" s="4" t="inlineStr">
        <is>
          <t>2020</t>
        </is>
      </c>
      <c r="B96" s="8" t="n">
        <v>336526.1</v>
      </c>
      <c r="C96" s="4" t="inlineStr">
        <is>
          <t xml:space="preserve"> </t>
        </is>
      </c>
      <c r="D96" s="8" t="n">
        <v>483925.8</v>
      </c>
    </row>
    <row r="97">
      <c r="A97" s="4" t="inlineStr">
        <is>
          <t>2021</t>
        </is>
      </c>
      <c r="B97" s="5" t="n">
        <v>947277</v>
      </c>
      <c r="C97" s="4" t="inlineStr">
        <is>
          <t xml:space="preserve"> </t>
        </is>
      </c>
      <c r="D97" s="8" t="n">
        <v>638007.4</v>
      </c>
    </row>
    <row r="98">
      <c r="A98" s="4" t="inlineStr">
        <is>
          <t>Revolving Loans</t>
        </is>
      </c>
      <c r="B98" s="8" t="n">
        <v>381900.4</v>
      </c>
      <c r="C98" s="4" t="inlineStr">
        <is>
          <t xml:space="preserve"> </t>
        </is>
      </c>
      <c r="D98" s="8" t="n">
        <v>326118.9</v>
      </c>
    </row>
    <row r="99">
      <c r="A99" s="4" t="inlineStr">
        <is>
          <t>Revolving loans converted to term loans</t>
        </is>
      </c>
      <c r="B99" s="8" t="n">
        <v>339477.1</v>
      </c>
      <c r="C99" s="4" t="inlineStr">
        <is>
          <t xml:space="preserve"> </t>
        </is>
      </c>
      <c r="D99" s="8" t="n">
        <v>321227.4</v>
      </c>
    </row>
    <row r="100">
      <c r="A100" s="4" t="inlineStr">
        <is>
          <t>Total</t>
        </is>
      </c>
      <c r="B100" s="8" t="n">
        <v>2313914.3</v>
      </c>
      <c r="C100" s="4" t="inlineStr">
        <is>
          <t xml:space="preserve"> </t>
        </is>
      </c>
      <c r="D100" s="8" t="n">
        <v>2005701.1</v>
      </c>
    </row>
    <row r="101">
      <c r="A101" s="4" t="inlineStr">
        <is>
          <t>Retail Loans | Performing | Retail Business Banking</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Prior</t>
        </is>
      </c>
      <c r="B103" s="8" t="n">
        <v>52347.2</v>
      </c>
      <c r="C103" s="4" t="inlineStr">
        <is>
          <t xml:space="preserve"> </t>
        </is>
      </c>
      <c r="D103" s="5" t="n">
        <v>35189</v>
      </c>
    </row>
    <row r="104">
      <c r="A104" s="4" t="inlineStr">
        <is>
          <t>2017</t>
        </is>
      </c>
      <c r="B104" s="8" t="n">
        <v>78959.8</v>
      </c>
      <c r="C104" s="4" t="inlineStr">
        <is>
          <t xml:space="preserve"> </t>
        </is>
      </c>
      <c r="D104" s="8" t="n">
        <v>49573.1</v>
      </c>
    </row>
    <row r="105">
      <c r="A105" s="4" t="inlineStr">
        <is>
          <t>2018</t>
        </is>
      </c>
      <c r="B105" s="8" t="n">
        <v>97361.39999999999</v>
      </c>
      <c r="C105" s="4" t="inlineStr">
        <is>
          <t xml:space="preserve"> </t>
        </is>
      </c>
      <c r="D105" s="8" t="n">
        <v>121663.7</v>
      </c>
    </row>
    <row r="106">
      <c r="A106" s="4" t="inlineStr">
        <is>
          <t>2019</t>
        </is>
      </c>
      <c r="B106" s="5" t="n">
        <v>151964</v>
      </c>
      <c r="C106" s="4" t="inlineStr">
        <is>
          <t xml:space="preserve"> </t>
        </is>
      </c>
      <c r="D106" s="8" t="n">
        <v>145473.9</v>
      </c>
    </row>
    <row r="107">
      <c r="A107" s="4" t="inlineStr">
        <is>
          <t>2020</t>
        </is>
      </c>
      <c r="B107" s="5" t="n">
        <v>306673</v>
      </c>
      <c r="C107" s="4" t="inlineStr">
        <is>
          <t xml:space="preserve"> </t>
        </is>
      </c>
      <c r="D107" s="8" t="n">
        <v>209578.9</v>
      </c>
    </row>
    <row r="108">
      <c r="A108" s="4" t="inlineStr">
        <is>
          <t>2021</t>
        </is>
      </c>
      <c r="B108" s="5" t="n">
        <v>569687</v>
      </c>
      <c r="C108" s="4" t="inlineStr">
        <is>
          <t xml:space="preserve"> </t>
        </is>
      </c>
      <c r="D108" s="8" t="n">
        <v>480518.2</v>
      </c>
    </row>
    <row r="109">
      <c r="A109" s="4" t="inlineStr">
        <is>
          <t>Revolving Loans</t>
        </is>
      </c>
      <c r="B109" s="8" t="n">
        <v>1324274.5</v>
      </c>
      <c r="C109" s="4" t="inlineStr">
        <is>
          <t xml:space="preserve"> </t>
        </is>
      </c>
      <c r="D109" s="8" t="n">
        <v>934520.2</v>
      </c>
    </row>
    <row r="110">
      <c r="A110" s="4" t="inlineStr">
        <is>
          <t>Revolving loans converted to term loans</t>
        </is>
      </c>
      <c r="B110" s="5" t="n">
        <v>0</v>
      </c>
      <c r="C110" s="4" t="inlineStr">
        <is>
          <t xml:space="preserve"> </t>
        </is>
      </c>
      <c r="D110" s="5" t="n">
        <v>0</v>
      </c>
    </row>
    <row r="111">
      <c r="A111" s="4" t="inlineStr">
        <is>
          <t>Total</t>
        </is>
      </c>
      <c r="B111" s="8" t="n">
        <v>2581266.9</v>
      </c>
      <c r="C111" s="4" t="inlineStr">
        <is>
          <t xml:space="preserve"> </t>
        </is>
      </c>
      <c r="D111" s="5" t="n">
        <v>1976517</v>
      </c>
    </row>
    <row r="112">
      <c r="A112" s="4" t="inlineStr">
        <is>
          <t>Retail Loans | Performing | Commercial vehicle and construction equipment finance</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Prior</t>
        </is>
      </c>
      <c r="B114" s="8" t="n">
        <v>1837.4</v>
      </c>
      <c r="C114" s="4" t="inlineStr">
        <is>
          <t xml:space="preserve"> </t>
        </is>
      </c>
      <c r="D114" s="8" t="n">
        <v>517.8</v>
      </c>
    </row>
    <row r="115">
      <c r="A115" s="4" t="inlineStr">
        <is>
          <t>2017</t>
        </is>
      </c>
      <c r="B115" s="8" t="n">
        <v>16022.5</v>
      </c>
      <c r="C115" s="4" t="inlineStr">
        <is>
          <t xml:space="preserve"> </t>
        </is>
      </c>
      <c r="D115" s="8" t="n">
        <v>6292.2</v>
      </c>
    </row>
    <row r="116">
      <c r="A116" s="4" t="inlineStr">
        <is>
          <t>2018</t>
        </is>
      </c>
      <c r="B116" s="8" t="n">
        <v>69418.2</v>
      </c>
      <c r="C116" s="4" t="inlineStr">
        <is>
          <t xml:space="preserve"> </t>
        </is>
      </c>
      <c r="D116" s="8" t="n">
        <v>44766.4</v>
      </c>
    </row>
    <row r="117">
      <c r="A117" s="4" t="inlineStr">
        <is>
          <t>2019</t>
        </is>
      </c>
      <c r="B117" s="8" t="n">
        <v>125223.1</v>
      </c>
      <c r="C117" s="4" t="inlineStr">
        <is>
          <t xml:space="preserve"> </t>
        </is>
      </c>
      <c r="D117" s="8" t="n">
        <v>146432.4</v>
      </c>
    </row>
    <row r="118">
      <c r="A118" s="4" t="inlineStr">
        <is>
          <t>2020</t>
        </is>
      </c>
      <c r="B118" s="5" t="n">
        <v>185561</v>
      </c>
      <c r="C118" s="4" t="inlineStr">
        <is>
          <t xml:space="preserve"> </t>
        </is>
      </c>
      <c r="D118" s="8" t="n">
        <v>214342.4</v>
      </c>
    </row>
    <row r="119">
      <c r="A119" s="4" t="inlineStr">
        <is>
          <t>2021</t>
        </is>
      </c>
      <c r="B119" s="8" t="n">
        <v>426434.1</v>
      </c>
      <c r="C119" s="4" t="inlineStr">
        <is>
          <t xml:space="preserve"> </t>
        </is>
      </c>
      <c r="D119" s="8" t="n">
        <v>287953.1</v>
      </c>
    </row>
    <row r="120">
      <c r="A120" s="4" t="inlineStr">
        <is>
          <t>Revolving Loans</t>
        </is>
      </c>
      <c r="B120" s="8" t="n">
        <v>101478.2</v>
      </c>
      <c r="C120" s="4" t="inlineStr">
        <is>
          <t xml:space="preserve"> </t>
        </is>
      </c>
      <c r="D120" s="8" t="n">
        <v>73010.2</v>
      </c>
    </row>
    <row r="121">
      <c r="A121" s="4" t="inlineStr">
        <is>
          <t>Revolving loans converted to term loans</t>
        </is>
      </c>
      <c r="B121" s="5" t="n">
        <v>0</v>
      </c>
      <c r="C121" s="4" t="inlineStr">
        <is>
          <t xml:space="preserve"> </t>
        </is>
      </c>
      <c r="D121" s="5" t="n">
        <v>0</v>
      </c>
    </row>
    <row r="122">
      <c r="A122" s="4" t="inlineStr">
        <is>
          <t>Total</t>
        </is>
      </c>
      <c r="B122" s="8" t="n">
        <v>925974.5</v>
      </c>
      <c r="C122" s="4" t="inlineStr">
        <is>
          <t xml:space="preserve"> </t>
        </is>
      </c>
      <c r="D122" s="8" t="n">
        <v>773314.5</v>
      </c>
    </row>
    <row r="123">
      <c r="A123" s="4" t="inlineStr">
        <is>
          <t>Retail Loans | Performing | Housing loans</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Prior</t>
        </is>
      </c>
      <c r="B125" s="8" t="n">
        <v>301103.3</v>
      </c>
      <c r="C125" s="4" t="inlineStr">
        <is>
          <t xml:space="preserve"> </t>
        </is>
      </c>
      <c r="D125" s="8" t="n">
        <v>272061.4</v>
      </c>
    </row>
    <row r="126">
      <c r="A126" s="4" t="inlineStr">
        <is>
          <t>2017</t>
        </is>
      </c>
      <c r="B126" s="8" t="n">
        <v>85682.10000000001</v>
      </c>
      <c r="C126" s="4" t="inlineStr">
        <is>
          <t xml:space="preserve"> </t>
        </is>
      </c>
      <c r="D126" s="8" t="n">
        <v>111758.9</v>
      </c>
    </row>
    <row r="127">
      <c r="A127" s="4" t="inlineStr">
        <is>
          <t>2018</t>
        </is>
      </c>
      <c r="B127" s="8" t="n">
        <v>127339.2</v>
      </c>
      <c r="C127" s="4" t="inlineStr">
        <is>
          <t xml:space="preserve"> </t>
        </is>
      </c>
      <c r="D127" s="8" t="n">
        <v>105069.4</v>
      </c>
    </row>
    <row r="128">
      <c r="A128" s="4" t="inlineStr">
        <is>
          <t>2019</t>
        </is>
      </c>
      <c r="B128" s="8" t="n">
        <v>46798.3</v>
      </c>
      <c r="C128" s="4" t="inlineStr">
        <is>
          <t xml:space="preserve"> </t>
        </is>
      </c>
      <c r="D128" s="8" t="n">
        <v>152564.7</v>
      </c>
    </row>
    <row r="129">
      <c r="A129" s="4" t="inlineStr">
        <is>
          <t>2020</t>
        </is>
      </c>
      <c r="B129" s="8" t="n">
        <v>0.6</v>
      </c>
      <c r="C129" s="4" t="inlineStr">
        <is>
          <t xml:space="preserve"> </t>
        </is>
      </c>
      <c r="D129" s="8" t="n">
        <v>55570.3</v>
      </c>
    </row>
    <row r="130">
      <c r="A130" s="4" t="inlineStr">
        <is>
          <t>2021</t>
        </is>
      </c>
      <c r="B130" s="8" t="n">
        <v>263480.5</v>
      </c>
      <c r="C130" s="4" t="inlineStr">
        <is>
          <t xml:space="preserve"> </t>
        </is>
      </c>
      <c r="D130" s="8" t="n">
        <v>38.9</v>
      </c>
    </row>
    <row r="131">
      <c r="A131" s="4" t="inlineStr">
        <is>
          <t>Revolving Loans</t>
        </is>
      </c>
      <c r="B131" s="5" t="n">
        <v>0</v>
      </c>
      <c r="C131" s="4" t="inlineStr">
        <is>
          <t xml:space="preserve"> </t>
        </is>
      </c>
      <c r="D131" s="5" t="n">
        <v>0</v>
      </c>
    </row>
    <row r="132">
      <c r="A132" s="4" t="inlineStr">
        <is>
          <t>Revolving loans converted to term loans</t>
        </is>
      </c>
      <c r="B132" s="5" t="n">
        <v>0</v>
      </c>
      <c r="C132" s="4" t="inlineStr">
        <is>
          <t xml:space="preserve"> </t>
        </is>
      </c>
      <c r="D132" s="5" t="n">
        <v>0</v>
      </c>
    </row>
    <row r="133">
      <c r="A133" s="4" t="inlineStr">
        <is>
          <t>Total</t>
        </is>
      </c>
      <c r="B133" s="5" t="n">
        <v>824404</v>
      </c>
      <c r="C133" s="4" t="inlineStr">
        <is>
          <t xml:space="preserve"> </t>
        </is>
      </c>
      <c r="D133" s="8" t="n">
        <v>697063.6</v>
      </c>
    </row>
    <row r="134">
      <c r="A134" s="4" t="inlineStr">
        <is>
          <t>Retail Loans | Performing | Other Retail</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Prior</t>
        </is>
      </c>
      <c r="B136" s="8" t="n">
        <v>4260.4</v>
      </c>
      <c r="C136" s="4" t="inlineStr">
        <is>
          <t xml:space="preserve"> </t>
        </is>
      </c>
      <c r="D136" s="8" t="n">
        <v>2406.7</v>
      </c>
    </row>
    <row r="137">
      <c r="A137" s="4" t="inlineStr">
        <is>
          <t>2017</t>
        </is>
      </c>
      <c r="B137" s="8" t="n">
        <v>11266.3</v>
      </c>
      <c r="C137" s="4" t="inlineStr">
        <is>
          <t xml:space="preserve"> </t>
        </is>
      </c>
      <c r="D137" s="5" t="n">
        <v>8530</v>
      </c>
    </row>
    <row r="138">
      <c r="A138" s="4" t="inlineStr">
        <is>
          <t>2018</t>
        </is>
      </c>
      <c r="B138" s="8" t="n">
        <v>20843.1</v>
      </c>
      <c r="C138" s="4" t="inlineStr">
        <is>
          <t xml:space="preserve"> </t>
        </is>
      </c>
      <c r="D138" s="8" t="n">
        <v>20090.5</v>
      </c>
    </row>
    <row r="139">
      <c r="A139" s="4" t="inlineStr">
        <is>
          <t>2019</t>
        </is>
      </c>
      <c r="B139" s="8" t="n">
        <v>51074.6</v>
      </c>
      <c r="C139" s="4" t="inlineStr">
        <is>
          <t xml:space="preserve"> </t>
        </is>
      </c>
      <c r="D139" s="5" t="n">
        <v>45854</v>
      </c>
    </row>
    <row r="140">
      <c r="A140" s="4" t="inlineStr">
        <is>
          <t>2020</t>
        </is>
      </c>
      <c r="B140" s="8" t="n">
        <v>131647.7</v>
      </c>
      <c r="C140" s="4" t="inlineStr">
        <is>
          <t xml:space="preserve"> </t>
        </is>
      </c>
      <c r="D140" s="8" t="n">
        <v>129946.8</v>
      </c>
    </row>
    <row r="141">
      <c r="A141" s="4" t="inlineStr">
        <is>
          <t>2021</t>
        </is>
      </c>
      <c r="B141" s="8" t="n">
        <v>567032.4</v>
      </c>
      <c r="C141" s="4" t="inlineStr">
        <is>
          <t xml:space="preserve"> </t>
        </is>
      </c>
      <c r="D141" s="8" t="n">
        <v>483241.9</v>
      </c>
    </row>
    <row r="142">
      <c r="A142" s="4" t="inlineStr">
        <is>
          <t>Revolving Loans</t>
        </is>
      </c>
      <c r="B142" s="8" t="n">
        <v>691150.7</v>
      </c>
      <c r="C142" s="4" t="inlineStr">
        <is>
          <t xml:space="preserve"> </t>
        </is>
      </c>
      <c r="D142" s="8" t="n">
        <v>576986.7</v>
      </c>
    </row>
    <row r="143">
      <c r="A143" s="4" t="inlineStr">
        <is>
          <t>Revolving loans converted to term loans</t>
        </is>
      </c>
      <c r="B143" s="5" t="n">
        <v>0</v>
      </c>
      <c r="C143" s="4" t="inlineStr">
        <is>
          <t xml:space="preserve"> </t>
        </is>
      </c>
      <c r="D143" s="5" t="n">
        <v>0</v>
      </c>
    </row>
    <row r="144">
      <c r="A144" s="4" t="inlineStr">
        <is>
          <t>Total</t>
        </is>
      </c>
      <c r="B144" s="8" t="n">
        <v>1477275.2</v>
      </c>
      <c r="C144" s="4" t="inlineStr">
        <is>
          <t xml:space="preserve"> </t>
        </is>
      </c>
      <c r="D144" s="8" t="n">
        <v>1267056.6</v>
      </c>
    </row>
    <row r="145">
      <c r="A145" s="4" t="inlineStr">
        <is>
          <t>Retail Loans | Non-performing | Auto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Prior</t>
        </is>
      </c>
      <c r="B147" s="8" t="n">
        <v>846.1</v>
      </c>
      <c r="C147" s="4" t="inlineStr">
        <is>
          <t xml:space="preserve"> </t>
        </is>
      </c>
      <c r="D147" s="8" t="n">
        <v>736.9</v>
      </c>
    </row>
    <row r="148">
      <c r="A148" s="4" t="inlineStr">
        <is>
          <t>2017</t>
        </is>
      </c>
      <c r="B148" s="8" t="n">
        <v>2866.6</v>
      </c>
      <c r="C148" s="4" t="inlineStr">
        <is>
          <t xml:space="preserve"> </t>
        </is>
      </c>
      <c r="D148" s="8" t="n">
        <v>2066.2</v>
      </c>
    </row>
    <row r="149">
      <c r="A149" s="4" t="inlineStr">
        <is>
          <t>2018</t>
        </is>
      </c>
      <c r="B149" s="8" t="n">
        <v>5455.2</v>
      </c>
      <c r="C149" s="4" t="inlineStr">
        <is>
          <t xml:space="preserve"> </t>
        </is>
      </c>
      <c r="D149" s="5" t="n">
        <v>6048</v>
      </c>
    </row>
    <row r="150">
      <c r="A150" s="4" t="inlineStr">
        <is>
          <t>2019</t>
        </is>
      </c>
      <c r="B150" s="8" t="n">
        <v>6323.4</v>
      </c>
      <c r="C150" s="4" t="inlineStr">
        <is>
          <t xml:space="preserve"> </t>
        </is>
      </c>
      <c r="D150" s="8" t="n">
        <v>9260.9</v>
      </c>
    </row>
    <row r="151">
      <c r="A151" s="4" t="inlineStr">
        <is>
          <t>2020</t>
        </is>
      </c>
      <c r="B151" s="8" t="n">
        <v>2973.5</v>
      </c>
      <c r="C151" s="4" t="inlineStr">
        <is>
          <t xml:space="preserve"> </t>
        </is>
      </c>
      <c r="D151" s="5" t="n">
        <v>8513</v>
      </c>
    </row>
    <row r="152">
      <c r="A152" s="4" t="inlineStr">
        <is>
          <t>2021</t>
        </is>
      </c>
      <c r="B152" s="8" t="n">
        <v>661.7</v>
      </c>
      <c r="C152" s="4" t="inlineStr">
        <is>
          <t xml:space="preserve"> </t>
        </is>
      </c>
      <c r="D152" s="5" t="n">
        <v>1033</v>
      </c>
    </row>
    <row r="153">
      <c r="A153" s="4" t="inlineStr">
        <is>
          <t>Revolving Loans</t>
        </is>
      </c>
      <c r="B153" s="8" t="n">
        <v>1315.1</v>
      </c>
      <c r="C153" s="4" t="inlineStr">
        <is>
          <t xml:space="preserve"> </t>
        </is>
      </c>
      <c r="D153" s="8" t="n">
        <v>818.3</v>
      </c>
    </row>
    <row r="154">
      <c r="A154" s="4" t="inlineStr">
        <is>
          <t>Revolving loans converted to term loans</t>
        </is>
      </c>
      <c r="B154" s="5" t="n">
        <v>0</v>
      </c>
      <c r="C154" s="4" t="inlineStr">
        <is>
          <t xml:space="preserve"> </t>
        </is>
      </c>
      <c r="D154" s="5" t="n">
        <v>0</v>
      </c>
    </row>
    <row r="155">
      <c r="A155" s="4" t="inlineStr">
        <is>
          <t>Total</t>
        </is>
      </c>
      <c r="B155" s="8" t="n">
        <v>20441.6</v>
      </c>
      <c r="C155" s="4" t="inlineStr">
        <is>
          <t xml:space="preserve"> </t>
        </is>
      </c>
      <c r="D155" s="8" t="n">
        <v>28476.3</v>
      </c>
    </row>
    <row r="156">
      <c r="A156" s="4" t="inlineStr">
        <is>
          <t>Retail Loans | Non-performing | Personal loans/Credit card</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Prior</t>
        </is>
      </c>
      <c r="B158" s="8" t="n">
        <v>201.7</v>
      </c>
      <c r="C158" s="4" t="inlineStr">
        <is>
          <t xml:space="preserve"> </t>
        </is>
      </c>
      <c r="D158" s="8" t="n">
        <v>118.6</v>
      </c>
    </row>
    <row r="159">
      <c r="A159" s="4" t="inlineStr">
        <is>
          <t>2017</t>
        </is>
      </c>
      <c r="B159" s="8" t="n">
        <v>910.2</v>
      </c>
      <c r="C159" s="4" t="inlineStr">
        <is>
          <t xml:space="preserve"> </t>
        </is>
      </c>
      <c r="D159" s="8" t="n">
        <v>601.7</v>
      </c>
    </row>
    <row r="160">
      <c r="A160" s="4" t="inlineStr">
        <is>
          <t>2018</t>
        </is>
      </c>
      <c r="B160" s="8" t="n">
        <v>4184.4</v>
      </c>
      <c r="C160" s="4" t="inlineStr">
        <is>
          <t xml:space="preserve"> </t>
        </is>
      </c>
      <c r="D160" s="8" t="n">
        <v>3144.1</v>
      </c>
    </row>
    <row r="161">
      <c r="A161" s="4" t="inlineStr">
        <is>
          <t>2019</t>
        </is>
      </c>
      <c r="B161" s="8" t="n">
        <v>7967.1</v>
      </c>
      <c r="C161" s="4" t="inlineStr">
        <is>
          <t xml:space="preserve"> </t>
        </is>
      </c>
      <c r="D161" s="8" t="n">
        <v>8704.200000000001</v>
      </c>
    </row>
    <row r="162">
      <c r="A162" s="4" t="inlineStr">
        <is>
          <t>2020</t>
        </is>
      </c>
      <c r="B162" s="8" t="n">
        <v>3931.7</v>
      </c>
      <c r="C162" s="4" t="inlineStr">
        <is>
          <t xml:space="preserve"> </t>
        </is>
      </c>
      <c r="D162" s="8" t="n">
        <v>11381.7</v>
      </c>
    </row>
    <row r="163">
      <c r="A163" s="4" t="inlineStr">
        <is>
          <t>2021</t>
        </is>
      </c>
      <c r="B163" s="8" t="n">
        <v>1722.7</v>
      </c>
      <c r="C163" s="4" t="inlineStr">
        <is>
          <t xml:space="preserve"> </t>
        </is>
      </c>
      <c r="D163" s="8" t="n">
        <v>1162.5</v>
      </c>
    </row>
    <row r="164">
      <c r="A164" s="4" t="inlineStr">
        <is>
          <t>Revolving Loans</t>
        </is>
      </c>
      <c r="B164" s="8" t="n">
        <v>6405.6</v>
      </c>
      <c r="C164" s="4" t="inlineStr">
        <is>
          <t xml:space="preserve"> </t>
        </is>
      </c>
      <c r="D164" s="8" t="n">
        <v>8259.700000000001</v>
      </c>
    </row>
    <row r="165">
      <c r="A165" s="4" t="inlineStr">
        <is>
          <t>Revolving loans converted to term loans</t>
        </is>
      </c>
      <c r="B165" s="8" t="n">
        <v>2734.1</v>
      </c>
      <c r="C165" s="4" t="inlineStr">
        <is>
          <t xml:space="preserve"> </t>
        </is>
      </c>
      <c r="D165" s="8" t="n">
        <v>3653.6</v>
      </c>
    </row>
    <row r="166">
      <c r="A166" s="4" t="inlineStr">
        <is>
          <t>Total</t>
        </is>
      </c>
      <c r="B166" s="8" t="n">
        <v>28057.5</v>
      </c>
      <c r="C166" s="4" t="inlineStr">
        <is>
          <t xml:space="preserve"> </t>
        </is>
      </c>
      <c r="D166" s="8" t="n">
        <v>37026.1</v>
      </c>
    </row>
    <row r="167">
      <c r="A167" s="4" t="inlineStr">
        <is>
          <t>Retail Loans | Non-performing | Retail Business Banking</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Prior</t>
        </is>
      </c>
      <c r="B169" s="8" t="n">
        <v>3661.9</v>
      </c>
      <c r="C169" s="4" t="inlineStr">
        <is>
          <t xml:space="preserve"> </t>
        </is>
      </c>
      <c r="D169" s="8" t="n">
        <v>3584.6</v>
      </c>
    </row>
    <row r="170">
      <c r="A170" s="4" t="inlineStr">
        <is>
          <t>2017</t>
        </is>
      </c>
      <c r="B170" s="5" t="n">
        <v>3736</v>
      </c>
      <c r="C170" s="4" t="inlineStr">
        <is>
          <t xml:space="preserve"> </t>
        </is>
      </c>
      <c r="D170" s="8" t="n">
        <v>2717.7</v>
      </c>
    </row>
    <row r="171">
      <c r="A171" s="4" t="inlineStr">
        <is>
          <t>2018</t>
        </is>
      </c>
      <c r="B171" s="8" t="n">
        <v>3429.5</v>
      </c>
      <c r="C171" s="4" t="inlineStr">
        <is>
          <t xml:space="preserve"> </t>
        </is>
      </c>
      <c r="D171" s="8" t="n">
        <v>4863.1</v>
      </c>
    </row>
    <row r="172">
      <c r="A172" s="4" t="inlineStr">
        <is>
          <t>2019</t>
        </is>
      </c>
      <c r="B172" s="8" t="n">
        <v>2598.7</v>
      </c>
      <c r="C172" s="4" t="inlineStr">
        <is>
          <t xml:space="preserve"> </t>
        </is>
      </c>
      <c r="D172" s="8" t="n">
        <v>3865.9</v>
      </c>
    </row>
    <row r="173">
      <c r="A173" s="4" t="inlineStr">
        <is>
          <t>2020</t>
        </is>
      </c>
      <c r="B173" s="8" t="n">
        <v>2880.8</v>
      </c>
      <c r="C173" s="4" t="inlineStr">
        <is>
          <t xml:space="preserve"> </t>
        </is>
      </c>
      <c r="D173" s="8" t="n">
        <v>1883.4</v>
      </c>
    </row>
    <row r="174">
      <c r="A174" s="4" t="inlineStr">
        <is>
          <t>2021</t>
        </is>
      </c>
      <c r="B174" s="8" t="n">
        <v>412.2</v>
      </c>
      <c r="C174" s="4" t="inlineStr">
        <is>
          <t xml:space="preserve"> </t>
        </is>
      </c>
      <c r="D174" s="8" t="n">
        <v>1053.4</v>
      </c>
    </row>
    <row r="175">
      <c r="A175" s="4" t="inlineStr">
        <is>
          <t>Revolving Loans</t>
        </is>
      </c>
      <c r="B175" s="8" t="n">
        <v>19101.1</v>
      </c>
      <c r="C175" s="4" t="inlineStr">
        <is>
          <t xml:space="preserve"> </t>
        </is>
      </c>
      <c r="D175" s="8" t="n">
        <v>13360.8</v>
      </c>
    </row>
    <row r="176">
      <c r="A176" s="4" t="inlineStr">
        <is>
          <t>Revolving loans converted to term loans</t>
        </is>
      </c>
      <c r="B176" s="5" t="n">
        <v>0</v>
      </c>
      <c r="C176" s="4" t="inlineStr">
        <is>
          <t xml:space="preserve"> </t>
        </is>
      </c>
      <c r="D176" s="5" t="n">
        <v>0</v>
      </c>
    </row>
    <row r="177">
      <c r="A177" s="4" t="inlineStr">
        <is>
          <t>Total</t>
        </is>
      </c>
      <c r="B177" s="8" t="n">
        <v>35820.2</v>
      </c>
      <c r="C177" s="4" t="inlineStr">
        <is>
          <t xml:space="preserve"> </t>
        </is>
      </c>
      <c r="D177" s="8" t="n">
        <v>31328.9</v>
      </c>
    </row>
    <row r="178">
      <c r="A178" s="4" t="inlineStr">
        <is>
          <t>Retail Loans | Non-performing | Commercial vehicle and construction equipment finance</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Prior</t>
        </is>
      </c>
      <c r="B180" s="8" t="n">
        <v>210.8</v>
      </c>
      <c r="C180" s="4" t="inlineStr">
        <is>
          <t xml:space="preserve"> </t>
        </is>
      </c>
      <c r="D180" s="8" t="n">
        <v>155.9</v>
      </c>
    </row>
    <row r="181">
      <c r="A181" s="4" t="inlineStr">
        <is>
          <t>2017</t>
        </is>
      </c>
      <c r="B181" s="8" t="n">
        <v>1391.5</v>
      </c>
      <c r="C181" s="4" t="inlineStr">
        <is>
          <t xml:space="preserve"> </t>
        </is>
      </c>
      <c r="D181" s="8" t="n">
        <v>836.6</v>
      </c>
    </row>
    <row r="182">
      <c r="A182" s="4" t="inlineStr">
        <is>
          <t>2018</t>
        </is>
      </c>
      <c r="B182" s="8" t="n">
        <v>6224.5</v>
      </c>
      <c r="C182" s="4" t="inlineStr">
        <is>
          <t xml:space="preserve"> </t>
        </is>
      </c>
      <c r="D182" s="8" t="n">
        <v>4397.4</v>
      </c>
    </row>
    <row r="183">
      <c r="A183" s="4" t="inlineStr">
        <is>
          <t>2019</t>
        </is>
      </c>
      <c r="B183" s="8" t="n">
        <v>8010.6</v>
      </c>
      <c r="C183" s="4" t="inlineStr">
        <is>
          <t xml:space="preserve"> </t>
        </is>
      </c>
      <c r="D183" s="8" t="n">
        <v>11112.3</v>
      </c>
    </row>
    <row r="184">
      <c r="A184" s="4" t="inlineStr">
        <is>
          <t>2020</t>
        </is>
      </c>
      <c r="B184" s="8" t="n">
        <v>3883.8</v>
      </c>
      <c r="C184" s="4" t="inlineStr">
        <is>
          <t xml:space="preserve"> </t>
        </is>
      </c>
      <c r="D184" s="8" t="n">
        <v>10159.4</v>
      </c>
    </row>
    <row r="185">
      <c r="A185" s="4" t="inlineStr">
        <is>
          <t>2021</t>
        </is>
      </c>
      <c r="B185" s="8" t="n">
        <v>651.3</v>
      </c>
      <c r="C185" s="4" t="inlineStr">
        <is>
          <t xml:space="preserve"> </t>
        </is>
      </c>
      <c r="D185" s="8" t="n">
        <v>1086.1</v>
      </c>
    </row>
    <row r="186">
      <c r="A186" s="4" t="inlineStr">
        <is>
          <t>Revolving Loans</t>
        </is>
      </c>
      <c r="B186" s="5" t="n">
        <v>4719</v>
      </c>
      <c r="C186" s="4" t="inlineStr">
        <is>
          <t xml:space="preserve"> </t>
        </is>
      </c>
      <c r="D186" s="8" t="n">
        <v>4267.6</v>
      </c>
    </row>
    <row r="187">
      <c r="A187" s="4" t="inlineStr">
        <is>
          <t>Revolving loans converted to term loans</t>
        </is>
      </c>
      <c r="B187" s="5" t="n">
        <v>0</v>
      </c>
      <c r="C187" s="4" t="inlineStr">
        <is>
          <t xml:space="preserve"> </t>
        </is>
      </c>
      <c r="D187" s="5" t="n">
        <v>0</v>
      </c>
    </row>
    <row r="188">
      <c r="A188" s="4" t="inlineStr">
        <is>
          <t>Total</t>
        </is>
      </c>
      <c r="B188" s="8" t="n">
        <v>25091.5</v>
      </c>
      <c r="C188" s="4" t="inlineStr">
        <is>
          <t xml:space="preserve"> </t>
        </is>
      </c>
      <c r="D188" s="8" t="n">
        <v>32015.3</v>
      </c>
    </row>
    <row r="189">
      <c r="A189" s="4" t="inlineStr">
        <is>
          <t>Retail Loans | Non-performing | Housing loans</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Prior</t>
        </is>
      </c>
      <c r="B191" s="8" t="n">
        <v>1597.6</v>
      </c>
      <c r="C191" s="4" t="inlineStr">
        <is>
          <t xml:space="preserve"> </t>
        </is>
      </c>
      <c r="D191" s="8" t="n">
        <v>2407.3</v>
      </c>
    </row>
    <row r="192">
      <c r="A192" s="4" t="inlineStr">
        <is>
          <t>2017</t>
        </is>
      </c>
      <c r="B192" s="8" t="n">
        <v>504.1</v>
      </c>
      <c r="C192" s="4" t="inlineStr">
        <is>
          <t xml:space="preserve"> </t>
        </is>
      </c>
      <c r="D192" s="8" t="n">
        <v>1082.6</v>
      </c>
    </row>
    <row r="193">
      <c r="A193" s="4" t="inlineStr">
        <is>
          <t>2018</t>
        </is>
      </c>
      <c r="B193" s="8" t="n">
        <v>1472.2</v>
      </c>
      <c r="C193" s="4" t="inlineStr">
        <is>
          <t xml:space="preserve"> </t>
        </is>
      </c>
      <c r="D193" s="8" t="n">
        <v>744.5</v>
      </c>
    </row>
    <row r="194">
      <c r="A194" s="4" t="inlineStr">
        <is>
          <t>2019</t>
        </is>
      </c>
      <c r="B194" s="8" t="n">
        <v>2193.9</v>
      </c>
      <c r="C194" s="4" t="inlineStr">
        <is>
          <t xml:space="preserve"> </t>
        </is>
      </c>
      <c r="D194" s="8" t="n">
        <v>865.9</v>
      </c>
    </row>
    <row r="195">
      <c r="A195" s="4" t="inlineStr">
        <is>
          <t>2020</t>
        </is>
      </c>
      <c r="B195" s="8" t="n">
        <v>512.8</v>
      </c>
      <c r="C195" s="4" t="inlineStr">
        <is>
          <t xml:space="preserve"> </t>
        </is>
      </c>
      <c r="D195" s="8" t="n">
        <v>71.59999999999999</v>
      </c>
    </row>
    <row r="196">
      <c r="A196" s="4" t="inlineStr">
        <is>
          <t>2021</t>
        </is>
      </c>
      <c r="B196" s="8" t="n">
        <v>197.8</v>
      </c>
      <c r="C196" s="4" t="inlineStr">
        <is>
          <t xml:space="preserve"> </t>
        </is>
      </c>
      <c r="D196" s="5" t="n">
        <v>0</v>
      </c>
    </row>
    <row r="197">
      <c r="A197" s="4" t="inlineStr">
        <is>
          <t>Revolving Loans</t>
        </is>
      </c>
      <c r="B197" s="5" t="n">
        <v>0</v>
      </c>
      <c r="C197" s="4" t="inlineStr">
        <is>
          <t xml:space="preserve"> </t>
        </is>
      </c>
      <c r="D197" s="5" t="n">
        <v>0</v>
      </c>
    </row>
    <row r="198">
      <c r="A198" s="4" t="inlineStr">
        <is>
          <t>Revolving loans converted to term loans</t>
        </is>
      </c>
      <c r="B198" s="5" t="n">
        <v>0</v>
      </c>
      <c r="C198" s="4" t="inlineStr">
        <is>
          <t xml:space="preserve"> </t>
        </is>
      </c>
      <c r="D198" s="5" t="n">
        <v>0</v>
      </c>
    </row>
    <row r="199">
      <c r="A199" s="4" t="inlineStr">
        <is>
          <t>Total</t>
        </is>
      </c>
      <c r="B199" s="8" t="n">
        <v>6478.4</v>
      </c>
      <c r="C199" s="4" t="inlineStr">
        <is>
          <t xml:space="preserve"> </t>
        </is>
      </c>
      <c r="D199" s="8" t="n">
        <v>5171.9</v>
      </c>
    </row>
    <row r="200">
      <c r="A200" s="4" t="inlineStr">
        <is>
          <t>Retail Loans | Non-performing | Other Retail</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Prior</t>
        </is>
      </c>
      <c r="B202" s="8" t="n">
        <v>2989.1</v>
      </c>
      <c r="C202" s="4" t="inlineStr">
        <is>
          <t xml:space="preserve"> </t>
        </is>
      </c>
      <c r="D202" s="5" t="n">
        <v>2626</v>
      </c>
    </row>
    <row r="203">
      <c r="A203" s="4" t="inlineStr">
        <is>
          <t>2017</t>
        </is>
      </c>
      <c r="B203" s="8" t="n">
        <v>1434.6</v>
      </c>
      <c r="C203" s="4" t="inlineStr">
        <is>
          <t xml:space="preserve"> </t>
        </is>
      </c>
      <c r="D203" s="8" t="n">
        <v>1214.6</v>
      </c>
    </row>
    <row r="204">
      <c r="A204" s="4" t="inlineStr">
        <is>
          <t>2018</t>
        </is>
      </c>
      <c r="B204" s="5" t="n">
        <v>4470</v>
      </c>
      <c r="C204" s="4" t="inlineStr">
        <is>
          <t xml:space="preserve"> </t>
        </is>
      </c>
      <c r="D204" s="5" t="n">
        <v>2082</v>
      </c>
    </row>
    <row r="205">
      <c r="A205" s="4" t="inlineStr">
        <is>
          <t>2019</t>
        </is>
      </c>
      <c r="B205" s="8" t="n">
        <v>10682.7</v>
      </c>
      <c r="C205" s="4" t="inlineStr">
        <is>
          <t xml:space="preserve"> </t>
        </is>
      </c>
      <c r="D205" s="8" t="n">
        <v>4710.1</v>
      </c>
    </row>
    <row r="206">
      <c r="A206" s="4" t="inlineStr">
        <is>
          <t>2020</t>
        </is>
      </c>
      <c r="B206" s="5" t="n">
        <v>3645</v>
      </c>
      <c r="C206" s="4" t="inlineStr">
        <is>
          <t xml:space="preserve"> </t>
        </is>
      </c>
      <c r="D206" s="8" t="n">
        <v>7442.1</v>
      </c>
    </row>
    <row r="207">
      <c r="A207" s="4" t="inlineStr">
        <is>
          <t>2021</t>
        </is>
      </c>
      <c r="B207" s="8" t="n">
        <v>1004.1</v>
      </c>
      <c r="C207" s="4" t="inlineStr">
        <is>
          <t xml:space="preserve"> </t>
        </is>
      </c>
      <c r="D207" s="5" t="n">
        <v>1534</v>
      </c>
    </row>
    <row r="208">
      <c r="A208" s="4" t="inlineStr">
        <is>
          <t>Revolving Loans</t>
        </is>
      </c>
      <c r="B208" s="8" t="n">
        <v>25233.7</v>
      </c>
      <c r="C208" s="4" t="inlineStr">
        <is>
          <t xml:space="preserve"> </t>
        </is>
      </c>
      <c r="D208" s="8" t="n">
        <v>19975.6</v>
      </c>
    </row>
    <row r="209">
      <c r="A209" s="4" t="inlineStr">
        <is>
          <t>Revolving loans converted to term loans</t>
        </is>
      </c>
      <c r="B209" s="5" t="n">
        <v>0</v>
      </c>
      <c r="C209" s="4" t="inlineStr">
        <is>
          <t xml:space="preserve"> </t>
        </is>
      </c>
      <c r="D209" s="5" t="n">
        <v>0</v>
      </c>
    </row>
    <row r="210">
      <c r="A210" s="4" t="inlineStr">
        <is>
          <t>Total</t>
        </is>
      </c>
      <c r="B210" s="8" t="n">
        <v>49459.2</v>
      </c>
      <c r="C210" s="4" t="inlineStr">
        <is>
          <t xml:space="preserve"> </t>
        </is>
      </c>
      <c r="D210" s="8" t="n">
        <v>39584.4</v>
      </c>
    </row>
    <row r="211">
      <c r="A211" s="4" t="inlineStr">
        <is>
          <t>Wholesale loans</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Prior</t>
        </is>
      </c>
      <c r="B213" s="8" t="n">
        <v>5859.4</v>
      </c>
      <c r="C213" s="8" t="n">
        <v>77.2</v>
      </c>
      <c r="D213" s="8" t="n">
        <v>4385.2</v>
      </c>
    </row>
    <row r="214">
      <c r="A214" s="4" t="inlineStr">
        <is>
          <t>2017</t>
        </is>
      </c>
      <c r="B214" s="8" t="n">
        <v>194108.7</v>
      </c>
      <c r="C214" s="8" t="n">
        <v>2558.4</v>
      </c>
      <c r="D214" s="8" t="n">
        <v>3416.6</v>
      </c>
    </row>
    <row r="215">
      <c r="A215" s="4" t="inlineStr">
        <is>
          <t>2018</t>
        </is>
      </c>
      <c r="B215" s="8" t="n">
        <v>206701.5</v>
      </c>
      <c r="C215" s="8" t="n">
        <v>2724.4</v>
      </c>
      <c r="D215" s="8" t="n">
        <v>317027.8</v>
      </c>
    </row>
    <row r="216">
      <c r="A216" s="4" t="inlineStr">
        <is>
          <t>2019</t>
        </is>
      </c>
      <c r="B216" s="8" t="n">
        <v>423342.8</v>
      </c>
      <c r="C216" s="8" t="n">
        <v>5579.8</v>
      </c>
      <c r="D216" s="8" t="n">
        <v>339789.6</v>
      </c>
    </row>
    <row r="217">
      <c r="A217" s="4" t="inlineStr">
        <is>
          <t>2020</t>
        </is>
      </c>
      <c r="B217" s="8" t="n">
        <v>1011211.4</v>
      </c>
      <c r="C217" s="8" t="n">
        <v>13328.2</v>
      </c>
      <c r="D217" s="5" t="n">
        <v>572780</v>
      </c>
    </row>
    <row r="218">
      <c r="A218" s="4" t="inlineStr">
        <is>
          <t>2021</t>
        </is>
      </c>
      <c r="B218" s="8" t="n">
        <v>2245121.3</v>
      </c>
      <c r="C218" s="8" t="n">
        <v>29591.7</v>
      </c>
      <c r="D218" s="8" t="n">
        <v>2013535.3</v>
      </c>
    </row>
    <row r="219">
      <c r="A219" s="4" t="inlineStr">
        <is>
          <t>Revolving Loans</t>
        </is>
      </c>
      <c r="B219" s="8" t="n">
        <v>1012664.2</v>
      </c>
      <c r="C219" s="8" t="n">
        <v>13347.4</v>
      </c>
      <c r="D219" s="8" t="n">
        <v>963950.8</v>
      </c>
    </row>
    <row r="220">
      <c r="A220" s="4" t="inlineStr">
        <is>
          <t>Total</t>
        </is>
      </c>
      <c r="B220" s="8" t="n">
        <v>5099009.3</v>
      </c>
      <c r="C220" s="7" t="n">
        <v>67207.2</v>
      </c>
      <c r="D220" s="8" t="n">
        <v>4214885.3</v>
      </c>
    </row>
    <row r="221">
      <c r="A221" s="4" t="inlineStr">
        <is>
          <t>Wholesale loans | Pas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Prior</t>
        </is>
      </c>
      <c r="B223" s="8" t="n">
        <v>5289.7</v>
      </c>
      <c r="C223" s="4" t="inlineStr">
        <is>
          <t xml:space="preserve"> </t>
        </is>
      </c>
      <c r="D223" s="8" t="n">
        <v>3939.4</v>
      </c>
    </row>
    <row r="224">
      <c r="A224" s="4" t="inlineStr">
        <is>
          <t>2017</t>
        </is>
      </c>
      <c r="B224" s="8" t="n">
        <v>186145.4</v>
      </c>
      <c r="C224" s="4" t="inlineStr">
        <is>
          <t xml:space="preserve"> </t>
        </is>
      </c>
      <c r="D224" s="8" t="n">
        <v>3332.3</v>
      </c>
    </row>
    <row r="225">
      <c r="A225" s="4" t="inlineStr">
        <is>
          <t>2018</t>
        </is>
      </c>
      <c r="B225" s="8" t="n">
        <v>195703.7</v>
      </c>
      <c r="C225" s="4" t="inlineStr">
        <is>
          <t xml:space="preserve"> </t>
        </is>
      </c>
      <c r="D225" s="8" t="n">
        <v>298631.5</v>
      </c>
    </row>
    <row r="226">
      <c r="A226" s="4" t="inlineStr">
        <is>
          <t>2019</t>
        </is>
      </c>
      <c r="B226" s="8" t="n">
        <v>421349.1</v>
      </c>
      <c r="C226" s="4" t="inlineStr">
        <is>
          <t xml:space="preserve"> </t>
        </is>
      </c>
      <c r="D226" s="5" t="n">
        <v>324816</v>
      </c>
    </row>
    <row r="227">
      <c r="A227" s="4" t="inlineStr">
        <is>
          <t>2020</t>
        </is>
      </c>
      <c r="B227" s="8" t="n">
        <v>1006687.4</v>
      </c>
      <c r="C227" s="4" t="inlineStr">
        <is>
          <t xml:space="preserve"> </t>
        </is>
      </c>
      <c r="D227" s="8" t="n">
        <v>568907.1</v>
      </c>
    </row>
    <row r="228">
      <c r="A228" s="4" t="inlineStr">
        <is>
          <t>2021</t>
        </is>
      </c>
      <c r="B228" s="8" t="n">
        <v>2232372.3</v>
      </c>
      <c r="C228" s="4" t="inlineStr">
        <is>
          <t xml:space="preserve"> </t>
        </is>
      </c>
      <c r="D228" s="5" t="n">
        <v>2007206</v>
      </c>
    </row>
    <row r="229">
      <c r="A229" s="4" t="inlineStr">
        <is>
          <t>Revolving Loans</t>
        </is>
      </c>
      <c r="B229" s="8" t="n">
        <v>984145.8</v>
      </c>
      <c r="C229" s="4" t="inlineStr">
        <is>
          <t xml:space="preserve"> </t>
        </is>
      </c>
      <c r="D229" s="5" t="n">
        <v>930417</v>
      </c>
    </row>
    <row r="230">
      <c r="A230" s="4" t="inlineStr">
        <is>
          <t>Total</t>
        </is>
      </c>
      <c r="B230" s="8" t="n">
        <v>5031693.4</v>
      </c>
      <c r="C230" s="4" t="inlineStr">
        <is>
          <t xml:space="preserve"> </t>
        </is>
      </c>
      <c r="D230" s="8" t="n">
        <v>4137249.3</v>
      </c>
    </row>
    <row r="231">
      <c r="A231" s="4" t="inlineStr">
        <is>
          <t>Wholesale loans | Labelled</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Prior</t>
        </is>
      </c>
      <c r="B233" s="5" t="n">
        <v>0</v>
      </c>
      <c r="C233" s="4" t="inlineStr">
        <is>
          <t xml:space="preserve"> </t>
        </is>
      </c>
      <c r="D233" s="5" t="n">
        <v>0</v>
      </c>
    </row>
    <row r="234">
      <c r="A234" s="4" t="inlineStr">
        <is>
          <t>2017</t>
        </is>
      </c>
      <c r="B234" s="8" t="n">
        <v>3297.2</v>
      </c>
      <c r="C234" s="4" t="inlineStr">
        <is>
          <t xml:space="preserve"> </t>
        </is>
      </c>
      <c r="D234" s="5" t="n">
        <v>0</v>
      </c>
    </row>
    <row r="235">
      <c r="A235" s="4" t="inlineStr">
        <is>
          <t>2018</t>
        </is>
      </c>
      <c r="B235" s="8" t="n">
        <v>5164.1</v>
      </c>
      <c r="C235" s="4" t="inlineStr">
        <is>
          <t xml:space="preserve"> </t>
        </is>
      </c>
      <c r="D235" s="8" t="n">
        <v>7503.2</v>
      </c>
    </row>
    <row r="236">
      <c r="A236" s="4" t="inlineStr">
        <is>
          <t>2019</t>
        </is>
      </c>
      <c r="B236" s="8" t="n">
        <v>1632.6</v>
      </c>
      <c r="C236" s="4" t="inlineStr">
        <is>
          <t xml:space="preserve"> </t>
        </is>
      </c>
      <c r="D236" s="8" t="n">
        <v>10194.9</v>
      </c>
    </row>
    <row r="237">
      <c r="A237" s="4" t="inlineStr">
        <is>
          <t>2020</t>
        </is>
      </c>
      <c r="B237" s="5" t="n">
        <v>4045</v>
      </c>
      <c r="C237" s="4" t="inlineStr">
        <is>
          <t xml:space="preserve"> </t>
        </is>
      </c>
      <c r="D237" s="8" t="n">
        <v>2427.6</v>
      </c>
    </row>
    <row r="238">
      <c r="A238" s="4" t="inlineStr">
        <is>
          <t>2021</t>
        </is>
      </c>
      <c r="B238" s="8" t="n">
        <v>11447.4</v>
      </c>
      <c r="C238" s="4" t="inlineStr">
        <is>
          <t xml:space="preserve"> </t>
        </is>
      </c>
      <c r="D238" s="8" t="n">
        <v>4073.6</v>
      </c>
    </row>
    <row r="239">
      <c r="A239" s="4" t="inlineStr">
        <is>
          <t>Revolving Loans</t>
        </is>
      </c>
      <c r="B239" s="8" t="n">
        <v>9808.5</v>
      </c>
      <c r="C239" s="4" t="inlineStr">
        <is>
          <t xml:space="preserve"> </t>
        </is>
      </c>
      <c r="D239" s="8" t="n">
        <v>13257.2</v>
      </c>
    </row>
    <row r="240">
      <c r="A240" s="4" t="inlineStr">
        <is>
          <t>Total</t>
        </is>
      </c>
      <c r="B240" s="8" t="n">
        <v>35394.8</v>
      </c>
      <c r="C240" s="4" t="inlineStr">
        <is>
          <t xml:space="preserve"> </t>
        </is>
      </c>
      <c r="D240" s="8" t="n">
        <v>37456.5</v>
      </c>
    </row>
    <row r="241">
      <c r="A241" s="4" t="inlineStr">
        <is>
          <t>Wholesale loans | Non-performing</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Prior</t>
        </is>
      </c>
      <c r="B243" s="8" t="n">
        <v>569.7</v>
      </c>
      <c r="C243" s="4" t="inlineStr">
        <is>
          <t xml:space="preserve"> </t>
        </is>
      </c>
      <c r="D243" s="8" t="n">
        <v>445.8</v>
      </c>
    </row>
    <row r="244">
      <c r="A244" s="4" t="inlineStr">
        <is>
          <t>2017</t>
        </is>
      </c>
      <c r="B244" s="8" t="n">
        <v>4666.1</v>
      </c>
      <c r="C244" s="4" t="inlineStr">
        <is>
          <t xml:space="preserve"> </t>
        </is>
      </c>
      <c r="D244" s="8" t="n">
        <v>84.3</v>
      </c>
    </row>
    <row r="245">
      <c r="A245" s="4" t="inlineStr">
        <is>
          <t>2018</t>
        </is>
      </c>
      <c r="B245" s="8" t="n">
        <v>5833.7</v>
      </c>
      <c r="C245" s="4" t="inlineStr">
        <is>
          <t xml:space="preserve"> </t>
        </is>
      </c>
      <c r="D245" s="8" t="n">
        <v>10893.1</v>
      </c>
    </row>
    <row r="246">
      <c r="A246" s="4" t="inlineStr">
        <is>
          <t>2019</t>
        </is>
      </c>
      <c r="B246" s="8" t="n">
        <v>361.1</v>
      </c>
      <c r="C246" s="4" t="inlineStr">
        <is>
          <t xml:space="preserve"> </t>
        </is>
      </c>
      <c r="D246" s="8" t="n">
        <v>4778.7</v>
      </c>
    </row>
    <row r="247">
      <c r="A247" s="4" t="inlineStr">
        <is>
          <t>2020</t>
        </is>
      </c>
      <c r="B247" s="5" t="n">
        <v>479</v>
      </c>
      <c r="C247" s="4" t="inlineStr">
        <is>
          <t xml:space="preserve"> </t>
        </is>
      </c>
      <c r="D247" s="8" t="n">
        <v>1445.3</v>
      </c>
    </row>
    <row r="248">
      <c r="A248" s="4" t="inlineStr">
        <is>
          <t>2021</t>
        </is>
      </c>
      <c r="B248" s="8" t="n">
        <v>1301.6</v>
      </c>
      <c r="C248" s="4" t="inlineStr">
        <is>
          <t xml:space="preserve"> </t>
        </is>
      </c>
      <c r="D248" s="8" t="n">
        <v>2255.7</v>
      </c>
    </row>
    <row r="249">
      <c r="A249" s="4" t="inlineStr">
        <is>
          <t>Revolving Loans</t>
        </is>
      </c>
      <c r="B249" s="8" t="n">
        <v>18709.9</v>
      </c>
      <c r="C249" s="4" t="inlineStr">
        <is>
          <t xml:space="preserve"> </t>
        </is>
      </c>
      <c r="D249" s="8" t="n">
        <v>20276.6</v>
      </c>
    </row>
    <row r="250">
      <c r="A250" s="4" t="inlineStr">
        <is>
          <t>Total</t>
        </is>
      </c>
      <c r="B250" s="6" t="n">
        <v>31921.1</v>
      </c>
      <c r="C250" s="4" t="inlineStr">
        <is>
          <t xml:space="preserve"> </t>
        </is>
      </c>
      <c r="D250" s="6" t="n">
        <v>4017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Non-performing Loans (Detail) ₨ in Millions, $ in Millions</t>
        </is>
      </c>
      <c r="B1" s="2" t="inlineStr">
        <is>
          <t>Mar. 31, 2022 INR (₨)</t>
        </is>
      </c>
      <c r="C1" s="2" t="inlineStr">
        <is>
          <t>Mar. 31, 2022 USD ($)</t>
        </is>
      </c>
      <c r="D1" s="2" t="inlineStr">
        <is>
          <t>Mar. 31, 2021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n-performing loans</t>
        </is>
      </c>
      <c r="B3" s="6" t="n">
        <v>197269.5</v>
      </c>
      <c r="C3" s="7" t="n">
        <v>2600.1</v>
      </c>
      <c r="D3" s="6" t="n">
        <v>213782.4</v>
      </c>
    </row>
    <row r="4">
      <c r="A4" s="4" t="inlineStr">
        <is>
          <t>Agri Production - Foo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on-performing loans</t>
        </is>
      </c>
      <c r="B6" s="8" t="n">
        <v>23569.7</v>
      </c>
      <c r="C6" s="8" t="n">
        <v>310.7</v>
      </c>
      <c r="D6" s="8" t="n">
        <v>21028.5</v>
      </c>
    </row>
    <row r="7">
      <c r="A7" s="4" t="inlineStr">
        <is>
          <t>Consumer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on-performing loans</t>
        </is>
      </c>
      <c r="B9" s="8" t="n">
        <v>35554.7</v>
      </c>
      <c r="C9" s="8" t="n">
        <v>468.6</v>
      </c>
      <c r="D9" s="8" t="n">
        <v>47028.8</v>
      </c>
    </row>
    <row r="10">
      <c r="A10" s="4" t="inlineStr">
        <is>
          <t>Road Transpor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n-performing loans</t>
        </is>
      </c>
      <c r="B12" s="8" t="n">
        <v>12961.6</v>
      </c>
      <c r="C12" s="8" t="n">
        <v>170.8</v>
      </c>
      <c r="D12" s="8" t="n">
        <v>18344.8</v>
      </c>
    </row>
    <row r="13">
      <c r="A13" s="4" t="inlineStr">
        <is>
          <t>Retail Trad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n-performing loans</t>
        </is>
      </c>
      <c r="B15" s="8" t="n">
        <v>15124.1</v>
      </c>
      <c r="C15" s="8" t="n">
        <v>199.3</v>
      </c>
      <c r="D15" s="8" t="n">
        <v>17242.9</v>
      </c>
    </row>
    <row r="16">
      <c r="A16" s="4" t="inlineStr">
        <is>
          <t>Agri-Allied</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n-performing loans</t>
        </is>
      </c>
      <c r="B18" s="5" t="n">
        <v>13255</v>
      </c>
      <c r="C18" s="8" t="n">
        <v>174.7</v>
      </c>
      <c r="D18" s="8" t="n">
        <v>10829.6</v>
      </c>
    </row>
    <row r="19">
      <c r="A19" s="4" t="inlineStr">
        <is>
          <t>Others (none greater than 5% of non-performing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on-performing loans</t>
        </is>
      </c>
      <c r="B21" s="8" t="n">
        <v>86452.10000000001</v>
      </c>
      <c r="C21" s="8" t="n">
        <v>1139.6</v>
      </c>
      <c r="D21" s="6" t="n">
        <v>99307.8</v>
      </c>
    </row>
    <row r="22">
      <c r="A22" s="4" t="inlineStr">
        <is>
          <t>Consumer Service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performing loans</t>
        </is>
      </c>
      <c r="B24" s="6" t="n">
        <v>10352.3</v>
      </c>
      <c r="C24" s="7" t="n">
        <v>136.4</v>
      </c>
      <c r="D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Information Relating to Non-performing Loans (Detail) Loans (Detail) - Gross Loans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verage impaired loans</t>
        </is>
      </c>
      <c r="B4" s="9" t="n">
        <v>205526</v>
      </c>
      <c r="C4" s="7" t="n">
        <v>2708.9</v>
      </c>
      <c r="D4" s="6" t="n">
        <v>185604.7</v>
      </c>
      <c r="E4" s="6" t="n">
        <v>148924.7</v>
      </c>
    </row>
    <row r="5">
      <c r="A5" s="4" t="inlineStr">
        <is>
          <t>Interest income recognized on non-performing loans</t>
        </is>
      </c>
      <c r="B5" s="9" t="n">
        <v>11881</v>
      </c>
      <c r="C5" s="7" t="n">
        <v>156.6</v>
      </c>
      <c r="D5" s="6" t="n">
        <v>7025.3</v>
      </c>
      <c r="E5" s="6" t="n">
        <v>10160.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s>
  <sheetData>
    <row r="1">
      <c r="A1" s="1" t="inlineStr">
        <is>
          <t>Allowance for Credit Losses (Detail) ₨ in Millions, $ in Millions</t>
        </is>
      </c>
      <c r="C1" s="2" t="inlineStr">
        <is>
          <t>12 Months Ended</t>
        </is>
      </c>
    </row>
    <row r="2">
      <c r="C2" s="2" t="inlineStr">
        <is>
          <t>Mar. 31, 2022 INR (₨)</t>
        </is>
      </c>
      <c r="E2" s="2" t="inlineStr">
        <is>
          <t>Mar. 31, 2022 USD ($)</t>
        </is>
      </c>
      <c r="G2" s="2" t="inlineStr">
        <is>
          <t>Mar. 31, 2021 INR (₨)</t>
        </is>
      </c>
      <c r="I2" s="2" t="inlineStr">
        <is>
          <t>Mar. 31, 2020 INR (₨)</t>
        </is>
      </c>
      <c r="K2" s="2" t="inlineStr">
        <is>
          <t>Mar. 31, 2022 USD ($)</t>
        </is>
      </c>
    </row>
    <row r="3">
      <c r="A3" s="3" t="inlineStr">
        <is>
          <t>Financing Receivable, Allowance for Credit Los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Allowance for credit losses, beginning of the period</t>
        </is>
      </c>
      <c r="C4" s="6" t="n">
        <v>343528.7</v>
      </c>
      <c r="E4" s="7" t="n">
        <v>4527.9</v>
      </c>
      <c r="G4" s="6" t="n">
        <v>198833.2</v>
      </c>
      <c r="I4" s="9" t="n">
        <v>148232</v>
      </c>
      <c r="K4" s="4" t="inlineStr">
        <is>
          <t xml:space="preserve"> </t>
        </is>
      </c>
    </row>
    <row r="5">
      <c r="A5" s="4" t="inlineStr">
        <is>
          <t>Write-offs</t>
        </is>
      </c>
      <c r="C5" s="8" t="n">
        <v>-134017.8</v>
      </c>
      <c r="E5" s="8" t="n">
        <v>-1766.5</v>
      </c>
      <c r="G5" s="8" t="n">
        <v>-119470.7</v>
      </c>
      <c r="I5" s="8" t="n">
        <v>-92679.60000000001</v>
      </c>
      <c r="K5" s="4" t="inlineStr">
        <is>
          <t xml:space="preserve"> </t>
        </is>
      </c>
    </row>
    <row r="6">
      <c r="A6" s="4" t="inlineStr">
        <is>
          <t>Net allowance for credit losses</t>
        </is>
      </c>
      <c r="C6" s="8" t="n">
        <v>163160.9</v>
      </c>
      <c r="D6" s="4" t="inlineStr">
        <is>
          <t>[1]</t>
        </is>
      </c>
      <c r="E6" s="8" t="n">
        <v>2150.5</v>
      </c>
      <c r="F6" s="4" t="inlineStr">
        <is>
          <t>[1]</t>
        </is>
      </c>
      <c r="G6" s="8" t="n">
        <v>183153.2</v>
      </c>
      <c r="H6" s="4" t="inlineStr">
        <is>
          <t>[2]</t>
        </is>
      </c>
      <c r="I6" s="8" t="n">
        <v>143280.8</v>
      </c>
      <c r="J6" s="4" t="inlineStr">
        <is>
          <t>[3]</t>
        </is>
      </c>
      <c r="K6" s="4" t="inlineStr">
        <is>
          <t xml:space="preserve"> </t>
        </is>
      </c>
    </row>
    <row r="7">
      <c r="A7" s="4" t="inlineStr">
        <is>
          <t>Allowance for credit losses, end of the period</t>
        </is>
      </c>
      <c r="C7" s="8" t="n">
        <v>372671.8</v>
      </c>
      <c r="E7" s="7" t="n">
        <v>4911.9</v>
      </c>
      <c r="G7" s="8" t="n">
        <v>343528.7</v>
      </c>
      <c r="I7" s="8" t="n">
        <v>198833.2</v>
      </c>
      <c r="K7" s="4" t="inlineStr">
        <is>
          <t xml:space="preserve"> </t>
        </is>
      </c>
    </row>
    <row r="8">
      <c r="A8" s="3" t="inlineStr">
        <is>
          <t>Allowance for credit losse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Allowance individually evaluated for impairment</t>
        </is>
      </c>
      <c r="C9" s="8" t="n">
        <v>38454.1</v>
      </c>
      <c r="E9" s="4" t="inlineStr">
        <is>
          <t xml:space="preserve"> </t>
        </is>
      </c>
      <c r="G9" s="8" t="n">
        <v>36933.6</v>
      </c>
      <c r="I9" s="8" t="n">
        <v>26426.4</v>
      </c>
      <c r="K9" s="7" t="n">
        <v>506.8</v>
      </c>
    </row>
    <row r="10">
      <c r="A10" s="4" t="inlineStr">
        <is>
          <t>Allowance collectively evaluated for impairment</t>
        </is>
      </c>
      <c r="C10" s="8" t="n">
        <v>334217.7</v>
      </c>
      <c r="E10" s="4" t="inlineStr">
        <is>
          <t xml:space="preserve"> </t>
        </is>
      </c>
      <c r="G10" s="8" t="n">
        <v>306595.1</v>
      </c>
      <c r="I10" s="8" t="n">
        <v>172406.8</v>
      </c>
      <c r="K10" s="8" t="n">
        <v>4405.1</v>
      </c>
    </row>
    <row r="11">
      <c r="A11" s="3" t="inlineStr">
        <is>
          <t>Loans:</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Loans individually evaluated for impairment</t>
        </is>
      </c>
      <c r="C12" s="8" t="n">
        <v>44738.1</v>
      </c>
      <c r="E12" s="4" t="inlineStr">
        <is>
          <t xml:space="preserve"> </t>
        </is>
      </c>
      <c r="G12" s="8" t="n">
        <v>46553.7</v>
      </c>
      <c r="I12" s="8" t="n">
        <v>35423.4</v>
      </c>
      <c r="K12" s="8" t="n">
        <v>589.7</v>
      </c>
    </row>
    <row r="13">
      <c r="A13" s="4" t="inlineStr">
        <is>
          <t>Loans collectively evaluated for impairment</t>
        </is>
      </c>
      <c r="C13" s="8" t="n">
        <v>14364805.9</v>
      </c>
      <c r="E13" s="4" t="inlineStr">
        <is>
          <t xml:space="preserve"> </t>
        </is>
      </c>
      <c r="G13" s="8" t="n">
        <v>11997164.2</v>
      </c>
      <c r="I13" s="8" t="n">
        <v>10588432.2</v>
      </c>
      <c r="K13" s="7" t="n">
        <v>189334.4</v>
      </c>
    </row>
    <row r="14">
      <c r="A14" s="4" t="inlineStr">
        <is>
          <t>Impact of ASC 326 Adoption</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Financing Receivable, Allowance for Credit Loss [Line Items]</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Impact of Adopting ASC 326</t>
        </is>
      </c>
      <c r="C16" s="4" t="inlineStr">
        <is>
          <t xml:space="preserve"> </t>
        </is>
      </c>
      <c r="E16" s="4" t="inlineStr">
        <is>
          <t xml:space="preserve"> </t>
        </is>
      </c>
      <c r="G16" s="5" t="n">
        <v>81013</v>
      </c>
      <c r="I16" s="4" t="inlineStr">
        <is>
          <t xml:space="preserve"> </t>
        </is>
      </c>
      <c r="K16" s="4" t="inlineStr">
        <is>
          <t xml:space="preserve"> </t>
        </is>
      </c>
    </row>
    <row r="17">
      <c r="A17" s="4" t="inlineStr">
        <is>
          <t>Auto loans</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Financing Receivable, Allowance for Credit Loss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Allowance for credit losses, beginning of the period</t>
        </is>
      </c>
      <c r="C19" s="8" t="n">
        <v>39396.1</v>
      </c>
      <c r="E19" s="4" t="inlineStr">
        <is>
          <t xml:space="preserve"> </t>
        </is>
      </c>
      <c r="G19" s="5" t="n">
        <v>19219</v>
      </c>
      <c r="I19" s="4" t="inlineStr">
        <is>
          <t xml:space="preserve"> </t>
        </is>
      </c>
      <c r="K19" s="4" t="inlineStr">
        <is>
          <t xml:space="preserve"> </t>
        </is>
      </c>
    </row>
    <row r="20">
      <c r="A20" s="4" t="inlineStr">
        <is>
          <t>Write-offs</t>
        </is>
      </c>
      <c r="C20" s="8" t="n">
        <v>-19376.9</v>
      </c>
      <c r="E20" s="4" t="inlineStr">
        <is>
          <t xml:space="preserve"> </t>
        </is>
      </c>
      <c r="G20" s="8" t="n">
        <v>-13263.5</v>
      </c>
      <c r="I20" s="4" t="inlineStr">
        <is>
          <t xml:space="preserve"> </t>
        </is>
      </c>
      <c r="K20" s="4" t="inlineStr">
        <is>
          <t xml:space="preserve"> </t>
        </is>
      </c>
    </row>
    <row r="21">
      <c r="A21" s="4" t="inlineStr">
        <is>
          <t>Net allowance for credit losses</t>
        </is>
      </c>
      <c r="C21" s="8" t="n">
        <v>21750.2</v>
      </c>
      <c r="D21" s="4" t="inlineStr">
        <is>
          <t>[1]</t>
        </is>
      </c>
      <c r="E21" s="4" t="inlineStr">
        <is>
          <t xml:space="preserve"> </t>
        </is>
      </c>
      <c r="G21" s="8" t="n">
        <v>23559.7</v>
      </c>
      <c r="H21" s="4" t="inlineStr">
        <is>
          <t>[2]</t>
        </is>
      </c>
      <c r="I21" s="4" t="inlineStr">
        <is>
          <t xml:space="preserve"> </t>
        </is>
      </c>
      <c r="K21" s="4" t="inlineStr">
        <is>
          <t xml:space="preserve"> </t>
        </is>
      </c>
    </row>
    <row r="22">
      <c r="A22" s="4" t="inlineStr">
        <is>
          <t>Allowance for credit losses, end of the period</t>
        </is>
      </c>
      <c r="C22" s="8" t="n">
        <v>41769.4</v>
      </c>
      <c r="E22" s="4" t="inlineStr">
        <is>
          <t xml:space="preserve"> </t>
        </is>
      </c>
      <c r="G22" s="8" t="n">
        <v>39396.1</v>
      </c>
      <c r="I22" s="5" t="n">
        <v>19219</v>
      </c>
      <c r="K22" s="4" t="inlineStr">
        <is>
          <t xml:space="preserve"> </t>
        </is>
      </c>
    </row>
    <row r="23">
      <c r="A23" s="3" t="inlineStr">
        <is>
          <t>Allowance for credit losse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Allowance individually evaluated for impairment</t>
        </is>
      </c>
      <c r="C24" s="8" t="n">
        <v>18.4</v>
      </c>
      <c r="E24" s="4" t="inlineStr">
        <is>
          <t xml:space="preserve"> </t>
        </is>
      </c>
      <c r="G24" s="8" t="n">
        <v>34.7</v>
      </c>
      <c r="I24" s="4" t="inlineStr">
        <is>
          <t xml:space="preserve"> </t>
        </is>
      </c>
      <c r="K24" s="4" t="inlineStr">
        <is>
          <t xml:space="preserve"> </t>
        </is>
      </c>
    </row>
    <row r="25">
      <c r="A25" s="4" t="inlineStr">
        <is>
          <t>Allowance collectively evaluated for impairment</t>
        </is>
      </c>
      <c r="C25" s="5" t="n">
        <v>41751</v>
      </c>
      <c r="E25" s="4" t="inlineStr">
        <is>
          <t xml:space="preserve"> </t>
        </is>
      </c>
      <c r="G25" s="8" t="n">
        <v>39361.4</v>
      </c>
      <c r="I25" s="4" t="inlineStr">
        <is>
          <t xml:space="preserve"> </t>
        </is>
      </c>
      <c r="K25" s="4" t="inlineStr">
        <is>
          <t xml:space="preserve"> </t>
        </is>
      </c>
    </row>
    <row r="26">
      <c r="A26" s="3" t="inlineStr">
        <is>
          <t>Loans:</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Loans individually evaluated for impairment</t>
        </is>
      </c>
      <c r="C27" s="8" t="n">
        <v>31.5</v>
      </c>
      <c r="E27" s="4" t="inlineStr">
        <is>
          <t xml:space="preserve"> </t>
        </is>
      </c>
      <c r="G27" s="8" t="n">
        <v>49.5</v>
      </c>
      <c r="I27" s="4" t="inlineStr">
        <is>
          <t xml:space="preserve"> </t>
        </is>
      </c>
      <c r="K27" s="4" t="inlineStr">
        <is>
          <t xml:space="preserve"> </t>
        </is>
      </c>
    </row>
    <row r="28">
      <c r="A28" s="4" t="inlineStr">
        <is>
          <t>Loans collectively evaluated for impairment</t>
        </is>
      </c>
      <c r="C28" s="8" t="n">
        <v>1042761.5</v>
      </c>
      <c r="E28" s="4" t="inlineStr">
        <is>
          <t xml:space="preserve"> </t>
        </is>
      </c>
      <c r="G28" s="8" t="n">
        <v>964003.7</v>
      </c>
      <c r="I28" s="4" t="inlineStr">
        <is>
          <t xml:space="preserve"> </t>
        </is>
      </c>
      <c r="K28" s="4" t="inlineStr">
        <is>
          <t xml:space="preserve"> </t>
        </is>
      </c>
    </row>
    <row r="29">
      <c r="A29" s="4" t="inlineStr">
        <is>
          <t>Auto loans | Impact of ASC 326 Adoption</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Financing Receivable, Allowance for Credit Loss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Impact of Adopting ASC 326</t>
        </is>
      </c>
      <c r="C31" s="4" t="inlineStr">
        <is>
          <t xml:space="preserve"> </t>
        </is>
      </c>
      <c r="E31" s="4" t="inlineStr">
        <is>
          <t xml:space="preserve"> </t>
        </is>
      </c>
      <c r="G31" s="8" t="n">
        <v>9880.9</v>
      </c>
      <c r="I31" s="4" t="inlineStr">
        <is>
          <t xml:space="preserve"> </t>
        </is>
      </c>
      <c r="K31" s="4" t="inlineStr">
        <is>
          <t xml:space="preserve"> </t>
        </is>
      </c>
    </row>
    <row r="32">
      <c r="A32" s="4" t="inlineStr">
        <is>
          <t>Personal loans/Credit card</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Financing Receivable, Allowance for Credit Loss [Line Items]</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Allowance for credit losses, beginning of the period</t>
        </is>
      </c>
      <c r="C34" s="5" t="n">
        <v>110081</v>
      </c>
      <c r="E34" s="4" t="inlineStr">
        <is>
          <t xml:space="preserve"> </t>
        </is>
      </c>
      <c r="G34" s="8" t="n">
        <v>47097.1</v>
      </c>
      <c r="I34" s="4" t="inlineStr">
        <is>
          <t xml:space="preserve"> </t>
        </is>
      </c>
      <c r="K34" s="4" t="inlineStr">
        <is>
          <t xml:space="preserve"> </t>
        </is>
      </c>
    </row>
    <row r="35">
      <c r="A35" s="4" t="inlineStr">
        <is>
          <t>Write-offs</t>
        </is>
      </c>
      <c r="C35" s="8" t="n">
        <v>-74500.8</v>
      </c>
      <c r="E35" s="4" t="inlineStr">
        <is>
          <t xml:space="preserve"> </t>
        </is>
      </c>
      <c r="G35" s="8" t="n">
        <v>-61571.8</v>
      </c>
      <c r="I35" s="4" t="inlineStr">
        <is>
          <t xml:space="preserve"> </t>
        </is>
      </c>
      <c r="K35" s="4" t="inlineStr">
        <is>
          <t xml:space="preserve"> </t>
        </is>
      </c>
    </row>
    <row r="36">
      <c r="A36" s="4" t="inlineStr">
        <is>
          <t>Net allowance for credit losses</t>
        </is>
      </c>
      <c r="C36" s="8" t="n">
        <v>75986.2</v>
      </c>
      <c r="D36" s="4" t="inlineStr">
        <is>
          <t>[1]</t>
        </is>
      </c>
      <c r="E36" s="4" t="inlineStr">
        <is>
          <t xml:space="preserve"> </t>
        </is>
      </c>
      <c r="G36" s="8" t="n">
        <v>86464.60000000001</v>
      </c>
      <c r="H36" s="4" t="inlineStr">
        <is>
          <t>[2]</t>
        </is>
      </c>
      <c r="I36" s="4" t="inlineStr">
        <is>
          <t xml:space="preserve"> </t>
        </is>
      </c>
      <c r="K36" s="4" t="inlineStr">
        <is>
          <t xml:space="preserve"> </t>
        </is>
      </c>
    </row>
    <row r="37">
      <c r="A37" s="4" t="inlineStr">
        <is>
          <t>Allowance for credit losses, end of the period</t>
        </is>
      </c>
      <c r="C37" s="8" t="n">
        <v>111566.4</v>
      </c>
      <c r="E37" s="4" t="inlineStr">
        <is>
          <t xml:space="preserve"> </t>
        </is>
      </c>
      <c r="G37" s="5" t="n">
        <v>110081</v>
      </c>
      <c r="I37" s="8" t="n">
        <v>47097.1</v>
      </c>
      <c r="K37" s="4" t="inlineStr">
        <is>
          <t xml:space="preserve"> </t>
        </is>
      </c>
    </row>
    <row r="38">
      <c r="A38" s="3" t="inlineStr">
        <is>
          <t>Allowance for credit losses:</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Allowance individually evaluated for impairment</t>
        </is>
      </c>
      <c r="C39" s="8" t="n">
        <v>6.5</v>
      </c>
      <c r="E39" s="4" t="inlineStr">
        <is>
          <t xml:space="preserve"> </t>
        </is>
      </c>
      <c r="G39" s="5" t="n">
        <v>4</v>
      </c>
      <c r="I39" s="4" t="inlineStr">
        <is>
          <t xml:space="preserve"> </t>
        </is>
      </c>
      <c r="K39" s="4" t="inlineStr">
        <is>
          <t xml:space="preserve"> </t>
        </is>
      </c>
    </row>
    <row r="40">
      <c r="A40" s="4" t="inlineStr">
        <is>
          <t>Allowance collectively evaluated for impairment</t>
        </is>
      </c>
      <c r="C40" s="8" t="n">
        <v>111559.9</v>
      </c>
      <c r="E40" s="4" t="inlineStr">
        <is>
          <t xml:space="preserve"> </t>
        </is>
      </c>
      <c r="G40" s="5" t="n">
        <v>110077</v>
      </c>
      <c r="I40" s="4" t="inlineStr">
        <is>
          <t xml:space="preserve"> </t>
        </is>
      </c>
      <c r="K40" s="4" t="inlineStr">
        <is>
          <t xml:space="preserve"> </t>
        </is>
      </c>
    </row>
    <row r="41">
      <c r="A41" s="3" t="inlineStr">
        <is>
          <t>Loan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Loans individually evaluated for impairment</t>
        </is>
      </c>
      <c r="C42" s="8" t="n">
        <v>29.4</v>
      </c>
      <c r="E42" s="4" t="inlineStr">
        <is>
          <t xml:space="preserve"> </t>
        </is>
      </c>
      <c r="G42" s="8" t="n">
        <v>4.2</v>
      </c>
      <c r="I42" s="4" t="inlineStr">
        <is>
          <t xml:space="preserve"> </t>
        </is>
      </c>
      <c r="K42" s="4" t="inlineStr">
        <is>
          <t xml:space="preserve"> </t>
        </is>
      </c>
    </row>
    <row r="43">
      <c r="A43" s="4" t="inlineStr">
        <is>
          <t>Loans collectively evaluated for impairment</t>
        </is>
      </c>
      <c r="C43" s="8" t="n">
        <v>2341942.4</v>
      </c>
      <c r="E43" s="4" t="inlineStr">
        <is>
          <t xml:space="preserve"> </t>
        </is>
      </c>
      <c r="G43" s="5" t="n">
        <v>2042723</v>
      </c>
      <c r="I43" s="4" t="inlineStr">
        <is>
          <t xml:space="preserve"> </t>
        </is>
      </c>
      <c r="K43" s="4" t="inlineStr">
        <is>
          <t xml:space="preserve"> </t>
        </is>
      </c>
    </row>
    <row r="44">
      <c r="A44" s="4" t="inlineStr">
        <is>
          <t>Personal loans/Credit card | Impact of ASC 326 Adoption</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Financing Receivable, Allowance for Credit Loss [Line Items]</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Impact of Adopting ASC 326</t>
        </is>
      </c>
      <c r="C46" s="4" t="inlineStr">
        <is>
          <t xml:space="preserve"> </t>
        </is>
      </c>
      <c r="E46" s="4" t="inlineStr">
        <is>
          <t xml:space="preserve"> </t>
        </is>
      </c>
      <c r="G46" s="8" t="n">
        <v>38091.1</v>
      </c>
      <c r="I46" s="4" t="inlineStr">
        <is>
          <t xml:space="preserve"> </t>
        </is>
      </c>
      <c r="K46" s="4" t="inlineStr">
        <is>
          <t xml:space="preserve"> </t>
        </is>
      </c>
    </row>
    <row r="47">
      <c r="A47" s="4" t="inlineStr">
        <is>
          <t>Retail Business Banking</t>
        </is>
      </c>
      <c r="C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Financing Receivable, Allowance for Credit Loss [Line Items]</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Allowance for credit losses, beginning of the period</t>
        </is>
      </c>
      <c r="C49" s="8" t="n">
        <v>42288.4</v>
      </c>
      <c r="E49" s="4" t="inlineStr">
        <is>
          <t xml:space="preserve"> </t>
        </is>
      </c>
      <c r="G49" s="8" t="n">
        <v>32860.3</v>
      </c>
      <c r="I49" s="4" t="inlineStr">
        <is>
          <t xml:space="preserve"> </t>
        </is>
      </c>
      <c r="K49" s="4" t="inlineStr">
        <is>
          <t xml:space="preserve"> </t>
        </is>
      </c>
    </row>
    <row r="50">
      <c r="A50" s="4" t="inlineStr">
        <is>
          <t>Write-offs</t>
        </is>
      </c>
      <c r="C50" s="8" t="n">
        <v>-3027.7</v>
      </c>
      <c r="E50" s="4" t="inlineStr">
        <is>
          <t xml:space="preserve"> </t>
        </is>
      </c>
      <c r="G50" s="8" t="n">
        <v>-14951.6</v>
      </c>
      <c r="I50" s="4" t="inlineStr">
        <is>
          <t xml:space="preserve"> </t>
        </is>
      </c>
      <c r="K50" s="4" t="inlineStr">
        <is>
          <t xml:space="preserve"> </t>
        </is>
      </c>
    </row>
    <row r="51">
      <c r="A51" s="4" t="inlineStr">
        <is>
          <t>Net allowance for credit losses</t>
        </is>
      </c>
      <c r="C51" s="8" t="n">
        <v>9794.299999999999</v>
      </c>
      <c r="D51" s="4" t="inlineStr">
        <is>
          <t>[1]</t>
        </is>
      </c>
      <c r="E51" s="4" t="inlineStr">
        <is>
          <t xml:space="preserve"> </t>
        </is>
      </c>
      <c r="G51" s="8" t="n">
        <v>20432.2</v>
      </c>
      <c r="H51" s="4" t="inlineStr">
        <is>
          <t>[2]</t>
        </is>
      </c>
      <c r="I51" s="4" t="inlineStr">
        <is>
          <t xml:space="preserve"> </t>
        </is>
      </c>
      <c r="K51" s="4" t="inlineStr">
        <is>
          <t xml:space="preserve"> </t>
        </is>
      </c>
    </row>
    <row r="52">
      <c r="A52" s="4" t="inlineStr">
        <is>
          <t>Allowance for credit losses, end of the period</t>
        </is>
      </c>
      <c r="C52" s="5" t="n">
        <v>49055</v>
      </c>
      <c r="E52" s="4" t="inlineStr">
        <is>
          <t xml:space="preserve"> </t>
        </is>
      </c>
      <c r="G52" s="8" t="n">
        <v>42288.4</v>
      </c>
      <c r="I52" s="8" t="n">
        <v>32860.3</v>
      </c>
      <c r="K52" s="4" t="inlineStr">
        <is>
          <t xml:space="preserve"> </t>
        </is>
      </c>
    </row>
    <row r="53">
      <c r="A53" s="3" t="inlineStr">
        <is>
          <t>Allowance for credit losses:</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Allowance individually evaluated for impairment</t>
        </is>
      </c>
      <c r="C54" s="8" t="n">
        <v>2651.4</v>
      </c>
      <c r="E54" s="4" t="inlineStr">
        <is>
          <t xml:space="preserve"> </t>
        </is>
      </c>
      <c r="G54" s="8" t="n">
        <v>3540.7</v>
      </c>
      <c r="I54" s="4" t="inlineStr">
        <is>
          <t xml:space="preserve"> </t>
        </is>
      </c>
      <c r="K54" s="4" t="inlineStr">
        <is>
          <t xml:space="preserve"> </t>
        </is>
      </c>
    </row>
    <row r="55">
      <c r="A55" s="4" t="inlineStr">
        <is>
          <t>Allowance collectively evaluated for impairment</t>
        </is>
      </c>
      <c r="C55" s="8" t="n">
        <v>46403.6</v>
      </c>
      <c r="E55" s="4" t="inlineStr">
        <is>
          <t xml:space="preserve"> </t>
        </is>
      </c>
      <c r="G55" s="8" t="n">
        <v>38747.7</v>
      </c>
      <c r="I55" s="4" t="inlineStr">
        <is>
          <t xml:space="preserve"> </t>
        </is>
      </c>
      <c r="K55" s="4" t="inlineStr">
        <is>
          <t xml:space="preserve"> </t>
        </is>
      </c>
    </row>
    <row r="56">
      <c r="A56" s="3" t="inlineStr">
        <is>
          <t>Loans:</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Loans individually evaluated for impairment</t>
        </is>
      </c>
      <c r="C57" s="8" t="n">
        <v>2651.4</v>
      </c>
      <c r="E57" s="4" t="inlineStr">
        <is>
          <t xml:space="preserve"> </t>
        </is>
      </c>
      <c r="G57" s="8" t="n">
        <v>3560.8</v>
      </c>
      <c r="I57" s="4" t="inlineStr">
        <is>
          <t xml:space="preserve"> </t>
        </is>
      </c>
      <c r="K57" s="4" t="inlineStr">
        <is>
          <t xml:space="preserve"> </t>
        </is>
      </c>
    </row>
    <row r="58">
      <c r="A58" s="4" t="inlineStr">
        <is>
          <t>Loans collectively evaluated for impairment</t>
        </is>
      </c>
      <c r="C58" s="8" t="n">
        <v>2614435.7</v>
      </c>
      <c r="E58" s="4" t="inlineStr">
        <is>
          <t xml:space="preserve"> </t>
        </is>
      </c>
      <c r="G58" s="8" t="n">
        <v>2004285.1</v>
      </c>
      <c r="I58" s="4" t="inlineStr">
        <is>
          <t xml:space="preserve"> </t>
        </is>
      </c>
      <c r="K58" s="4" t="inlineStr">
        <is>
          <t xml:space="preserve"> </t>
        </is>
      </c>
    </row>
    <row r="59">
      <c r="A59" s="4" t="inlineStr">
        <is>
          <t>Retail Business Banking | Impact of ASC 326 Adoption</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Financing Receivable, Allowance for Credit Loss [Line Items]</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Impact of Adopting ASC 326</t>
        </is>
      </c>
      <c r="C61" s="4" t="inlineStr">
        <is>
          <t xml:space="preserve"> </t>
        </is>
      </c>
      <c r="E61" s="4" t="inlineStr">
        <is>
          <t xml:space="preserve"> </t>
        </is>
      </c>
      <c r="G61" s="8" t="n">
        <v>3947.5</v>
      </c>
      <c r="I61" s="4" t="inlineStr">
        <is>
          <t xml:space="preserve"> </t>
        </is>
      </c>
      <c r="K61" s="4" t="inlineStr">
        <is>
          <t xml:space="preserve"> </t>
        </is>
      </c>
    </row>
    <row r="62">
      <c r="A62" s="4" t="inlineStr">
        <is>
          <t>Commercial vehicle and construction equipment finance</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Financing Receivable, Allowance for Credit Loss [Line Items]</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Allowance for credit losses, beginning of the period</t>
        </is>
      </c>
      <c r="C64" s="8" t="n">
        <v>26356.7</v>
      </c>
      <c r="E64" s="4" t="inlineStr">
        <is>
          <t xml:space="preserve"> </t>
        </is>
      </c>
      <c r="G64" s="8" t="n">
        <v>20463.4</v>
      </c>
      <c r="I64" s="4" t="inlineStr">
        <is>
          <t xml:space="preserve"> </t>
        </is>
      </c>
      <c r="K64" s="4" t="inlineStr">
        <is>
          <t xml:space="preserve"> </t>
        </is>
      </c>
    </row>
    <row r="65">
      <c r="A65" s="4" t="inlineStr">
        <is>
          <t>Write-offs</t>
        </is>
      </c>
      <c r="C65" s="5" t="n">
        <v>-16592</v>
      </c>
      <c r="E65" s="4" t="inlineStr">
        <is>
          <t xml:space="preserve"> </t>
        </is>
      </c>
      <c r="G65" s="8" t="n">
        <v>-15921.5</v>
      </c>
      <c r="I65" s="4" t="inlineStr">
        <is>
          <t xml:space="preserve"> </t>
        </is>
      </c>
      <c r="K65" s="4" t="inlineStr">
        <is>
          <t xml:space="preserve"> </t>
        </is>
      </c>
    </row>
    <row r="66">
      <c r="A66" s="4" t="inlineStr">
        <is>
          <t>Net allowance for credit losses</t>
        </is>
      </c>
      <c r="C66" s="8" t="n">
        <v>21986.2</v>
      </c>
      <c r="D66" s="4" t="inlineStr">
        <is>
          <t>[1]</t>
        </is>
      </c>
      <c r="E66" s="4" t="inlineStr">
        <is>
          <t xml:space="preserve"> </t>
        </is>
      </c>
      <c r="G66" s="8" t="n">
        <v>21489.3</v>
      </c>
      <c r="H66" s="4" t="inlineStr">
        <is>
          <t>[2]</t>
        </is>
      </c>
      <c r="I66" s="4" t="inlineStr">
        <is>
          <t xml:space="preserve"> </t>
        </is>
      </c>
      <c r="K66" s="4" t="inlineStr">
        <is>
          <t xml:space="preserve"> </t>
        </is>
      </c>
    </row>
    <row r="67">
      <c r="A67" s="4" t="inlineStr">
        <is>
          <t>Allowance for credit losses, end of the period</t>
        </is>
      </c>
      <c r="C67" s="8" t="n">
        <v>31750.9</v>
      </c>
      <c r="E67" s="4" t="inlineStr">
        <is>
          <t xml:space="preserve"> </t>
        </is>
      </c>
      <c r="G67" s="8" t="n">
        <v>26356.7</v>
      </c>
      <c r="I67" s="8" t="n">
        <v>20463.4</v>
      </c>
      <c r="K67" s="4" t="inlineStr">
        <is>
          <t xml:space="preserve"> </t>
        </is>
      </c>
    </row>
    <row r="68">
      <c r="A68" s="3" t="inlineStr">
        <is>
          <t>Allowance for credit losses:</t>
        </is>
      </c>
      <c r="C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Allowance individually evaluated for impairment</t>
        </is>
      </c>
      <c r="C69" s="8" t="n">
        <v>65.8</v>
      </c>
      <c r="E69" s="4" t="inlineStr">
        <is>
          <t xml:space="preserve"> </t>
        </is>
      </c>
      <c r="G69" s="8" t="n">
        <v>59.6</v>
      </c>
      <c r="I69" s="4" t="inlineStr">
        <is>
          <t xml:space="preserve"> </t>
        </is>
      </c>
      <c r="K69" s="4" t="inlineStr">
        <is>
          <t xml:space="preserve"> </t>
        </is>
      </c>
    </row>
    <row r="70">
      <c r="A70" s="4" t="inlineStr">
        <is>
          <t>Allowance collectively evaluated for impairment</t>
        </is>
      </c>
      <c r="C70" s="8" t="n">
        <v>31685.1</v>
      </c>
      <c r="E70" s="4" t="inlineStr">
        <is>
          <t xml:space="preserve"> </t>
        </is>
      </c>
      <c r="G70" s="8" t="n">
        <v>26297.1</v>
      </c>
      <c r="I70" s="4" t="inlineStr">
        <is>
          <t xml:space="preserve"> </t>
        </is>
      </c>
      <c r="K70" s="4" t="inlineStr">
        <is>
          <t xml:space="preserve"> </t>
        </is>
      </c>
    </row>
    <row r="71">
      <c r="A71" s="3" t="inlineStr">
        <is>
          <t>Loan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Loans individually evaluated for impairment</t>
        </is>
      </c>
      <c r="C72" s="8" t="n">
        <v>66.3</v>
      </c>
      <c r="E72" s="4" t="inlineStr">
        <is>
          <t xml:space="preserve"> </t>
        </is>
      </c>
      <c r="G72" s="8" t="n">
        <v>59.7</v>
      </c>
      <c r="I72" s="4" t="inlineStr">
        <is>
          <t xml:space="preserve"> </t>
        </is>
      </c>
      <c r="K72" s="4" t="inlineStr">
        <is>
          <t xml:space="preserve"> </t>
        </is>
      </c>
    </row>
    <row r="73">
      <c r="A73" s="4" t="inlineStr">
        <is>
          <t>Loans collectively evaluated for impairment</t>
        </is>
      </c>
      <c r="C73" s="8" t="n">
        <v>950999.7</v>
      </c>
      <c r="E73" s="4" t="inlineStr">
        <is>
          <t xml:space="preserve"> </t>
        </is>
      </c>
      <c r="G73" s="8" t="n">
        <v>805270.1</v>
      </c>
      <c r="I73" s="4" t="inlineStr">
        <is>
          <t xml:space="preserve"> </t>
        </is>
      </c>
      <c r="K73" s="4" t="inlineStr">
        <is>
          <t xml:space="preserve"> </t>
        </is>
      </c>
    </row>
    <row r="74">
      <c r="A74" s="4" t="inlineStr">
        <is>
          <t>Commercial vehicle and construction equipment finance | Impact of ASC 326 Adoption</t>
        </is>
      </c>
      <c r="C74" s="4" t="inlineStr">
        <is>
          <t xml:space="preserve"> </t>
        </is>
      </c>
      <c r="E74" s="4" t="inlineStr">
        <is>
          <t xml:space="preserve"> </t>
        </is>
      </c>
      <c r="G74" s="4" t="inlineStr">
        <is>
          <t xml:space="preserve"> </t>
        </is>
      </c>
      <c r="I74" s="4" t="inlineStr">
        <is>
          <t xml:space="preserve"> </t>
        </is>
      </c>
      <c r="K74" s="4" t="inlineStr">
        <is>
          <t xml:space="preserve"> </t>
        </is>
      </c>
    </row>
    <row r="75">
      <c r="A75" s="3" t="inlineStr">
        <is>
          <t>Financing Receivable, Allowance for Credit Loss [Line Items]</t>
        </is>
      </c>
      <c r="C75" s="4" t="inlineStr">
        <is>
          <t xml:space="preserve"> </t>
        </is>
      </c>
      <c r="E75" s="4" t="inlineStr">
        <is>
          <t xml:space="preserve"> </t>
        </is>
      </c>
      <c r="G75" s="4" t="inlineStr">
        <is>
          <t xml:space="preserve"> </t>
        </is>
      </c>
      <c r="I75" s="4" t="inlineStr">
        <is>
          <t xml:space="preserve"> </t>
        </is>
      </c>
      <c r="K75" s="4" t="inlineStr">
        <is>
          <t xml:space="preserve"> </t>
        </is>
      </c>
    </row>
    <row r="76">
      <c r="A76" s="4" t="inlineStr">
        <is>
          <t>Impact of Adopting ASC 326</t>
        </is>
      </c>
      <c r="C76" s="4" t="inlineStr">
        <is>
          <t xml:space="preserve"> </t>
        </is>
      </c>
      <c r="E76" s="4" t="inlineStr">
        <is>
          <t xml:space="preserve"> </t>
        </is>
      </c>
      <c r="G76" s="8" t="n">
        <v>325.5</v>
      </c>
      <c r="I76" s="4" t="inlineStr">
        <is>
          <t xml:space="preserve"> </t>
        </is>
      </c>
      <c r="K76" s="4" t="inlineStr">
        <is>
          <t xml:space="preserve"> </t>
        </is>
      </c>
    </row>
    <row r="77">
      <c r="A77" s="4" t="inlineStr">
        <is>
          <t>Housing loans</t>
        </is>
      </c>
      <c r="C77" s="4" t="inlineStr">
        <is>
          <t xml:space="preserve"> </t>
        </is>
      </c>
      <c r="E77" s="4" t="inlineStr">
        <is>
          <t xml:space="preserve"> </t>
        </is>
      </c>
      <c r="G77" s="4" t="inlineStr">
        <is>
          <t xml:space="preserve"> </t>
        </is>
      </c>
      <c r="I77" s="4" t="inlineStr">
        <is>
          <t xml:space="preserve"> </t>
        </is>
      </c>
      <c r="K77" s="4" t="inlineStr">
        <is>
          <t xml:space="preserve"> </t>
        </is>
      </c>
    </row>
    <row r="78">
      <c r="A78" s="3" t="inlineStr">
        <is>
          <t>Financing Receivable, Allowance for Credit Loss [Line Items]</t>
        </is>
      </c>
      <c r="C78" s="4" t="inlineStr">
        <is>
          <t xml:space="preserve"> </t>
        </is>
      </c>
      <c r="E78" s="4" t="inlineStr">
        <is>
          <t xml:space="preserve"> </t>
        </is>
      </c>
      <c r="G78" s="4" t="inlineStr">
        <is>
          <t xml:space="preserve"> </t>
        </is>
      </c>
      <c r="I78" s="4" t="inlineStr">
        <is>
          <t xml:space="preserve"> </t>
        </is>
      </c>
      <c r="K78" s="4" t="inlineStr">
        <is>
          <t xml:space="preserve"> </t>
        </is>
      </c>
    </row>
    <row r="79">
      <c r="A79" s="4" t="inlineStr">
        <is>
          <t>Allowance for credit losses, beginning of the period</t>
        </is>
      </c>
      <c r="C79" s="5" t="n">
        <v>4578</v>
      </c>
      <c r="E79" s="4" t="inlineStr">
        <is>
          <t xml:space="preserve"> </t>
        </is>
      </c>
      <c r="G79" s="8" t="n">
        <v>1700.7</v>
      </c>
      <c r="I79" s="4" t="inlineStr">
        <is>
          <t xml:space="preserve"> </t>
        </is>
      </c>
      <c r="K79" s="4" t="inlineStr">
        <is>
          <t xml:space="preserve"> </t>
        </is>
      </c>
    </row>
    <row r="80">
      <c r="A80" s="4" t="inlineStr">
        <is>
          <t>Write-offs</t>
        </is>
      </c>
      <c r="C80" s="8" t="n">
        <v>-601.6</v>
      </c>
      <c r="E80" s="4" t="inlineStr">
        <is>
          <t xml:space="preserve"> </t>
        </is>
      </c>
      <c r="G80" s="8" t="n">
        <v>-190.8</v>
      </c>
      <c r="I80" s="4" t="inlineStr">
        <is>
          <t xml:space="preserve"> </t>
        </is>
      </c>
      <c r="K80" s="4" t="inlineStr">
        <is>
          <t xml:space="preserve"> </t>
        </is>
      </c>
    </row>
    <row r="81">
      <c r="A81" s="4" t="inlineStr">
        <is>
          <t>Net allowance for credit losses</t>
        </is>
      </c>
      <c r="C81" s="8" t="n">
        <v>-1284.2</v>
      </c>
      <c r="D81" s="4" t="inlineStr">
        <is>
          <t>[1]</t>
        </is>
      </c>
      <c r="E81" s="4" t="inlineStr">
        <is>
          <t xml:space="preserve"> </t>
        </is>
      </c>
      <c r="G81" s="8" t="n">
        <v>1408.6</v>
      </c>
      <c r="H81" s="4" t="inlineStr">
        <is>
          <t>[2]</t>
        </is>
      </c>
      <c r="I81" s="4" t="inlineStr">
        <is>
          <t xml:space="preserve"> </t>
        </is>
      </c>
      <c r="K81" s="4" t="inlineStr">
        <is>
          <t xml:space="preserve"> </t>
        </is>
      </c>
    </row>
    <row r="82">
      <c r="A82" s="4" t="inlineStr">
        <is>
          <t>Allowance for credit losses, end of the period</t>
        </is>
      </c>
      <c r="C82" s="8" t="n">
        <v>2692.2</v>
      </c>
      <c r="E82" s="4" t="inlineStr">
        <is>
          <t xml:space="preserve"> </t>
        </is>
      </c>
      <c r="G82" s="5" t="n">
        <v>4578</v>
      </c>
      <c r="I82" s="8" t="n">
        <v>1700.7</v>
      </c>
      <c r="K82" s="4" t="inlineStr">
        <is>
          <t xml:space="preserve"> </t>
        </is>
      </c>
    </row>
    <row r="83">
      <c r="A83" s="3" t="inlineStr">
        <is>
          <t>Allowance for credit losses:</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Allowance individually evaluated for impairment</t>
        </is>
      </c>
      <c r="C84" s="5" t="n">
        <v>0</v>
      </c>
      <c r="E84" s="4" t="inlineStr">
        <is>
          <t xml:space="preserve"> </t>
        </is>
      </c>
      <c r="G84" s="5" t="n">
        <v>0</v>
      </c>
      <c r="I84" s="4" t="inlineStr">
        <is>
          <t xml:space="preserve"> </t>
        </is>
      </c>
      <c r="K84" s="4" t="inlineStr">
        <is>
          <t xml:space="preserve"> </t>
        </is>
      </c>
    </row>
    <row r="85">
      <c r="A85" s="4" t="inlineStr">
        <is>
          <t>Allowance collectively evaluated for impairment</t>
        </is>
      </c>
      <c r="C85" s="8" t="n">
        <v>2692.2</v>
      </c>
      <c r="E85" s="4" t="inlineStr">
        <is>
          <t xml:space="preserve"> </t>
        </is>
      </c>
      <c r="G85" s="5" t="n">
        <v>4578</v>
      </c>
      <c r="I85" s="4" t="inlineStr">
        <is>
          <t xml:space="preserve"> </t>
        </is>
      </c>
      <c r="K85" s="4" t="inlineStr">
        <is>
          <t xml:space="preserve"> </t>
        </is>
      </c>
    </row>
    <row r="86">
      <c r="A86" s="3" t="inlineStr">
        <is>
          <t>Loans:</t>
        </is>
      </c>
      <c r="C86" s="4" t="inlineStr">
        <is>
          <t xml:space="preserve"> </t>
        </is>
      </c>
      <c r="E86" s="4" t="inlineStr">
        <is>
          <t xml:space="preserve"> </t>
        </is>
      </c>
      <c r="G86" s="4" t="inlineStr">
        <is>
          <t xml:space="preserve"> </t>
        </is>
      </c>
      <c r="I86" s="4" t="inlineStr">
        <is>
          <t xml:space="preserve"> </t>
        </is>
      </c>
      <c r="K86" s="4" t="inlineStr">
        <is>
          <t xml:space="preserve"> </t>
        </is>
      </c>
    </row>
    <row r="87">
      <c r="A87" s="4" t="inlineStr">
        <is>
          <t>Loans individually evaluated for impairment</t>
        </is>
      </c>
      <c r="C87" s="5" t="n">
        <v>0</v>
      </c>
      <c r="E87" s="4" t="inlineStr">
        <is>
          <t xml:space="preserve"> </t>
        </is>
      </c>
      <c r="G87" s="5" t="n">
        <v>0</v>
      </c>
      <c r="I87" s="4" t="inlineStr">
        <is>
          <t xml:space="preserve"> </t>
        </is>
      </c>
      <c r="K87" s="4" t="inlineStr">
        <is>
          <t xml:space="preserve"> </t>
        </is>
      </c>
    </row>
    <row r="88">
      <c r="A88" s="4" t="inlineStr">
        <is>
          <t>Loans collectively evaluated for impairment</t>
        </is>
      </c>
      <c r="C88" s="8" t="n">
        <v>830882.4</v>
      </c>
      <c r="E88" s="4" t="inlineStr">
        <is>
          <t xml:space="preserve"> </t>
        </is>
      </c>
      <c r="G88" s="8" t="n">
        <v>702235.5</v>
      </c>
      <c r="I88" s="4" t="inlineStr">
        <is>
          <t xml:space="preserve"> </t>
        </is>
      </c>
      <c r="K88" s="4" t="inlineStr">
        <is>
          <t xml:space="preserve"> </t>
        </is>
      </c>
    </row>
    <row r="89">
      <c r="A89" s="4" t="inlineStr">
        <is>
          <t>Housing loans | Impact of ASC 326 Adoption</t>
        </is>
      </c>
      <c r="C89" s="4" t="inlineStr">
        <is>
          <t xml:space="preserve"> </t>
        </is>
      </c>
      <c r="E89" s="4" t="inlineStr">
        <is>
          <t xml:space="preserve"> </t>
        </is>
      </c>
      <c r="G89" s="4" t="inlineStr">
        <is>
          <t xml:space="preserve"> </t>
        </is>
      </c>
      <c r="I89" s="4" t="inlineStr">
        <is>
          <t xml:space="preserve"> </t>
        </is>
      </c>
      <c r="K89" s="4" t="inlineStr">
        <is>
          <t xml:space="preserve"> </t>
        </is>
      </c>
    </row>
    <row r="90">
      <c r="A90" s="3" t="inlineStr">
        <is>
          <t>Financing Receivable, Allowance for Credit Loss [Line Items]</t>
        </is>
      </c>
      <c r="C90" s="4" t="inlineStr">
        <is>
          <t xml:space="preserve"> </t>
        </is>
      </c>
      <c r="E90" s="4" t="inlineStr">
        <is>
          <t xml:space="preserve"> </t>
        </is>
      </c>
      <c r="G90" s="4" t="inlineStr">
        <is>
          <t xml:space="preserve"> </t>
        </is>
      </c>
      <c r="I90" s="4" t="inlineStr">
        <is>
          <t xml:space="preserve"> </t>
        </is>
      </c>
      <c r="K90" s="4" t="inlineStr">
        <is>
          <t xml:space="preserve"> </t>
        </is>
      </c>
    </row>
    <row r="91">
      <c r="A91" s="4" t="inlineStr">
        <is>
          <t>Impact of Adopting ASC 326</t>
        </is>
      </c>
      <c r="C91" s="4" t="inlineStr">
        <is>
          <t xml:space="preserve"> </t>
        </is>
      </c>
      <c r="E91" s="4" t="inlineStr">
        <is>
          <t xml:space="preserve"> </t>
        </is>
      </c>
      <c r="G91" s="8" t="n">
        <v>1659.5</v>
      </c>
      <c r="I91" s="4" t="inlineStr">
        <is>
          <t xml:space="preserve"> </t>
        </is>
      </c>
      <c r="K91" s="4" t="inlineStr">
        <is>
          <t xml:space="preserve"> </t>
        </is>
      </c>
    </row>
    <row r="92">
      <c r="A92" s="4" t="inlineStr">
        <is>
          <t>Other Retail</t>
        </is>
      </c>
      <c r="C92" s="4" t="inlineStr">
        <is>
          <t xml:space="preserve"> </t>
        </is>
      </c>
      <c r="E92" s="4" t="inlineStr">
        <is>
          <t xml:space="preserve"> </t>
        </is>
      </c>
      <c r="G92" s="4" t="inlineStr">
        <is>
          <t xml:space="preserve"> </t>
        </is>
      </c>
      <c r="I92" s="4" t="inlineStr">
        <is>
          <t xml:space="preserve"> </t>
        </is>
      </c>
      <c r="K92" s="4" t="inlineStr">
        <is>
          <t xml:space="preserve"> </t>
        </is>
      </c>
    </row>
    <row r="93">
      <c r="A93" s="3" t="inlineStr">
        <is>
          <t>Financing Receivable, Allowance for Credit Loss [Line Items]</t>
        </is>
      </c>
      <c r="C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Allowance for credit losses, beginning of the period</t>
        </is>
      </c>
      <c r="C94" s="8" t="n">
        <v>49229.2</v>
      </c>
      <c r="E94" s="4" t="inlineStr">
        <is>
          <t xml:space="preserve"> </t>
        </is>
      </c>
      <c r="G94" s="8" t="n">
        <v>37864.3</v>
      </c>
      <c r="I94" s="4" t="inlineStr">
        <is>
          <t xml:space="preserve"> </t>
        </is>
      </c>
      <c r="K94" s="4" t="inlineStr">
        <is>
          <t xml:space="preserve"> </t>
        </is>
      </c>
    </row>
    <row r="95">
      <c r="A95" s="4" t="inlineStr">
        <is>
          <t>Write-offs</t>
        </is>
      </c>
      <c r="C95" s="8" t="n">
        <v>-17567.4</v>
      </c>
      <c r="E95" s="4" t="inlineStr">
        <is>
          <t xml:space="preserve"> </t>
        </is>
      </c>
      <c r="G95" s="8" t="n">
        <v>-9942.799999999999</v>
      </c>
      <c r="I95" s="4" t="inlineStr">
        <is>
          <t xml:space="preserve"> </t>
        </is>
      </c>
      <c r="K95" s="4" t="inlineStr">
        <is>
          <t xml:space="preserve"> </t>
        </is>
      </c>
    </row>
    <row r="96">
      <c r="A96" s="4" t="inlineStr">
        <is>
          <t>Net allowance for credit losses</t>
        </is>
      </c>
      <c r="C96" s="8" t="n">
        <v>29775.2</v>
      </c>
      <c r="D96" s="4" t="inlineStr">
        <is>
          <t>[1]</t>
        </is>
      </c>
      <c r="E96" s="4" t="inlineStr">
        <is>
          <t xml:space="preserve"> </t>
        </is>
      </c>
      <c r="G96" s="8" t="n">
        <v>21073.4</v>
      </c>
      <c r="H96" s="4" t="inlineStr">
        <is>
          <t>[2]</t>
        </is>
      </c>
      <c r="I96" s="4" t="inlineStr">
        <is>
          <t xml:space="preserve"> </t>
        </is>
      </c>
      <c r="K96" s="4" t="inlineStr">
        <is>
          <t xml:space="preserve"> </t>
        </is>
      </c>
    </row>
    <row r="97">
      <c r="A97" s="4" t="inlineStr">
        <is>
          <t>Allowance for credit losses, end of the period</t>
        </is>
      </c>
      <c r="C97" s="5" t="n">
        <v>61437</v>
      </c>
      <c r="E97" s="4" t="inlineStr">
        <is>
          <t xml:space="preserve"> </t>
        </is>
      </c>
      <c r="G97" s="8" t="n">
        <v>49229.2</v>
      </c>
      <c r="I97" s="8" t="n">
        <v>37864.3</v>
      </c>
      <c r="K97" s="4" t="inlineStr">
        <is>
          <t xml:space="preserve"> </t>
        </is>
      </c>
    </row>
    <row r="98">
      <c r="A98" s="3" t="inlineStr">
        <is>
          <t>Allowance for credit losses:</t>
        </is>
      </c>
      <c r="C98" s="4" t="inlineStr">
        <is>
          <t xml:space="preserve"> </t>
        </is>
      </c>
      <c r="E98" s="4" t="inlineStr">
        <is>
          <t xml:space="preserve"> </t>
        </is>
      </c>
      <c r="G98" s="4" t="inlineStr">
        <is>
          <t xml:space="preserve"> </t>
        </is>
      </c>
      <c r="I98" s="4" t="inlineStr">
        <is>
          <t xml:space="preserve"> </t>
        </is>
      </c>
      <c r="K98" s="4" t="inlineStr">
        <is>
          <t xml:space="preserve"> </t>
        </is>
      </c>
    </row>
    <row r="99">
      <c r="A99" s="4" t="inlineStr">
        <is>
          <t>Allowance individually evaluated for impairment</t>
        </is>
      </c>
      <c r="C99" s="8" t="n">
        <v>92.3</v>
      </c>
      <c r="E99" s="4" t="inlineStr">
        <is>
          <t xml:space="preserve"> </t>
        </is>
      </c>
      <c r="G99" s="8" t="n">
        <v>72.09999999999999</v>
      </c>
      <c r="I99" s="4" t="inlineStr">
        <is>
          <t xml:space="preserve"> </t>
        </is>
      </c>
      <c r="K99" s="4" t="inlineStr">
        <is>
          <t xml:space="preserve"> </t>
        </is>
      </c>
    </row>
    <row r="100">
      <c r="A100" s="4" t="inlineStr">
        <is>
          <t>Allowance collectively evaluated for impairment</t>
        </is>
      </c>
      <c r="C100" s="8" t="n">
        <v>61344.7</v>
      </c>
      <c r="E100" s="4" t="inlineStr">
        <is>
          <t xml:space="preserve"> </t>
        </is>
      </c>
      <c r="G100" s="8" t="n">
        <v>49157.1</v>
      </c>
      <c r="I100" s="4" t="inlineStr">
        <is>
          <t xml:space="preserve"> </t>
        </is>
      </c>
      <c r="K100" s="4" t="inlineStr">
        <is>
          <t xml:space="preserve"> </t>
        </is>
      </c>
    </row>
    <row r="101">
      <c r="A101" s="3" t="inlineStr">
        <is>
          <t>Loans:</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Loans individually evaluated for impairment</t>
        </is>
      </c>
      <c r="C102" s="8" t="n">
        <v>126.6</v>
      </c>
      <c r="E102" s="4" t="inlineStr">
        <is>
          <t xml:space="preserve"> </t>
        </is>
      </c>
      <c r="G102" s="8" t="n">
        <v>92.7</v>
      </c>
      <c r="I102" s="4" t="inlineStr">
        <is>
          <t xml:space="preserve"> </t>
        </is>
      </c>
      <c r="K102" s="4" t="inlineStr">
        <is>
          <t xml:space="preserve"> </t>
        </is>
      </c>
    </row>
    <row r="103">
      <c r="A103" s="4" t="inlineStr">
        <is>
          <t>Loans collectively evaluated for impairment</t>
        </is>
      </c>
      <c r="C103" s="8" t="n">
        <v>1526607.8</v>
      </c>
      <c r="E103" s="4" t="inlineStr">
        <is>
          <t xml:space="preserve"> </t>
        </is>
      </c>
      <c r="G103" s="8" t="n">
        <v>1306548.3</v>
      </c>
      <c r="I103" s="4" t="inlineStr">
        <is>
          <t xml:space="preserve"> </t>
        </is>
      </c>
      <c r="K103" s="4" t="inlineStr">
        <is>
          <t xml:space="preserve"> </t>
        </is>
      </c>
    </row>
    <row r="104">
      <c r="A104" s="4" t="inlineStr">
        <is>
          <t>Other Retail | Impact of ASC 326 Adoption</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3" t="inlineStr">
        <is>
          <t>Financing Receivable, Allowance for Credit Loss [Line Items]</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Impact of Adopting ASC 326</t>
        </is>
      </c>
      <c r="C106" s="4" t="inlineStr">
        <is>
          <t xml:space="preserve"> </t>
        </is>
      </c>
      <c r="E106" s="4" t="inlineStr">
        <is>
          <t xml:space="preserve"> </t>
        </is>
      </c>
      <c r="G106" s="8" t="n">
        <v>234.3</v>
      </c>
      <c r="I106" s="4" t="inlineStr">
        <is>
          <t xml:space="preserve"> </t>
        </is>
      </c>
      <c r="K106" s="4" t="inlineStr">
        <is>
          <t xml:space="preserve"> </t>
        </is>
      </c>
    </row>
    <row r="107">
      <c r="A107" s="4" t="inlineStr">
        <is>
          <t>Wholesale loans</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Financing Receivable, Allowance for Credit Loss [Line Items]</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Allowance for credit losses, beginning of the period</t>
        </is>
      </c>
      <c r="C109" s="8" t="n">
        <v>71599.3</v>
      </c>
      <c r="E109" s="4" t="inlineStr">
        <is>
          <t xml:space="preserve"> </t>
        </is>
      </c>
      <c r="G109" s="8" t="n">
        <v>39628.4</v>
      </c>
      <c r="I109" s="4" t="inlineStr">
        <is>
          <t xml:space="preserve"> </t>
        </is>
      </c>
      <c r="K109" s="4" t="inlineStr">
        <is>
          <t xml:space="preserve"> </t>
        </is>
      </c>
    </row>
    <row r="110">
      <c r="A110" s="4" t="inlineStr">
        <is>
          <t>Write-offs</t>
        </is>
      </c>
      <c r="C110" s="8" t="n">
        <v>-2351.4</v>
      </c>
      <c r="E110" s="4" t="inlineStr">
        <is>
          <t xml:space="preserve"> </t>
        </is>
      </c>
      <c r="G110" s="8" t="n">
        <v>-3628.7</v>
      </c>
      <c r="I110" s="4" t="inlineStr">
        <is>
          <t xml:space="preserve"> </t>
        </is>
      </c>
      <c r="K110" s="4" t="inlineStr">
        <is>
          <t xml:space="preserve"> </t>
        </is>
      </c>
    </row>
    <row r="111">
      <c r="A111" s="4" t="inlineStr">
        <is>
          <t>Net allowance for credit losses</t>
        </is>
      </c>
      <c r="C111" s="5" t="n">
        <v>5153</v>
      </c>
      <c r="D111" s="4" t="inlineStr">
        <is>
          <t>[1]</t>
        </is>
      </c>
      <c r="E111" s="4" t="inlineStr">
        <is>
          <t xml:space="preserve"> </t>
        </is>
      </c>
      <c r="G111" s="8" t="n">
        <v>8725.4</v>
      </c>
      <c r="H111" s="4" t="inlineStr">
        <is>
          <t>[2]</t>
        </is>
      </c>
      <c r="I111" s="4" t="inlineStr">
        <is>
          <t xml:space="preserve"> </t>
        </is>
      </c>
      <c r="K111" s="4" t="inlineStr">
        <is>
          <t xml:space="preserve"> </t>
        </is>
      </c>
    </row>
    <row r="112">
      <c r="A112" s="4" t="inlineStr">
        <is>
          <t>Allowance for credit losses, end of the period</t>
        </is>
      </c>
      <c r="C112" s="8" t="n">
        <v>74400.89999999999</v>
      </c>
      <c r="E112" s="4" t="inlineStr">
        <is>
          <t xml:space="preserve"> </t>
        </is>
      </c>
      <c r="G112" s="8" t="n">
        <v>71599.3</v>
      </c>
      <c r="I112" s="8" t="n">
        <v>39628.4</v>
      </c>
      <c r="K112" s="4" t="inlineStr">
        <is>
          <t xml:space="preserve"> </t>
        </is>
      </c>
    </row>
    <row r="113">
      <c r="A113" s="3" t="inlineStr">
        <is>
          <t>Allowance for credit losses:</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Allowance individually evaluated for impairment</t>
        </is>
      </c>
      <c r="C114" s="8" t="n">
        <v>35619.7</v>
      </c>
      <c r="E114" s="4" t="inlineStr">
        <is>
          <t xml:space="preserve"> </t>
        </is>
      </c>
      <c r="G114" s="8" t="n">
        <v>33222.5</v>
      </c>
      <c r="I114" s="4" t="inlineStr">
        <is>
          <t xml:space="preserve"> </t>
        </is>
      </c>
      <c r="K114" s="4" t="inlineStr">
        <is>
          <t xml:space="preserve"> </t>
        </is>
      </c>
    </row>
    <row r="115">
      <c r="A115" s="4" t="inlineStr">
        <is>
          <t>Allowance collectively evaluated for impairment</t>
        </is>
      </c>
      <c r="C115" s="8" t="n">
        <v>38781.2</v>
      </c>
      <c r="E115" s="4" t="inlineStr">
        <is>
          <t xml:space="preserve"> </t>
        </is>
      </c>
      <c r="G115" s="8" t="n">
        <v>38376.8</v>
      </c>
      <c r="I115" s="4" t="inlineStr">
        <is>
          <t xml:space="preserve"> </t>
        </is>
      </c>
      <c r="K115" s="4" t="inlineStr">
        <is>
          <t xml:space="preserve"> </t>
        </is>
      </c>
    </row>
    <row r="116">
      <c r="A116" s="3" t="inlineStr">
        <is>
          <t>Loans:</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4" t="inlineStr">
        <is>
          <t>Loans individually evaluated for impairment</t>
        </is>
      </c>
      <c r="C117" s="8" t="n">
        <v>41832.9</v>
      </c>
      <c r="E117" s="4" t="inlineStr">
        <is>
          <t xml:space="preserve"> </t>
        </is>
      </c>
      <c r="G117" s="8" t="n">
        <v>42786.8</v>
      </c>
      <c r="I117" s="4" t="inlineStr">
        <is>
          <t xml:space="preserve"> </t>
        </is>
      </c>
      <c r="K117" s="4" t="inlineStr">
        <is>
          <t xml:space="preserve"> </t>
        </is>
      </c>
    </row>
    <row r="118">
      <c r="A118" s="4" t="inlineStr">
        <is>
          <t>Loans collectively evaluated for impairment</t>
        </is>
      </c>
      <c r="C118" s="6" t="n">
        <v>5057176.4</v>
      </c>
      <c r="E118" s="4" t="inlineStr">
        <is>
          <t xml:space="preserve"> </t>
        </is>
      </c>
      <c r="G118" s="8" t="n">
        <v>4172098.5</v>
      </c>
      <c r="I118" s="4" t="inlineStr">
        <is>
          <t xml:space="preserve"> </t>
        </is>
      </c>
      <c r="K118" s="4" t="inlineStr">
        <is>
          <t xml:space="preserve"> </t>
        </is>
      </c>
    </row>
    <row r="119">
      <c r="A119" s="4" t="inlineStr">
        <is>
          <t>Wholesale loans | Impact of ASC 326 Adoption</t>
        </is>
      </c>
      <c r="C119" s="4" t="inlineStr">
        <is>
          <t xml:space="preserve"> </t>
        </is>
      </c>
      <c r="E119" s="4" t="inlineStr">
        <is>
          <t xml:space="preserve"> </t>
        </is>
      </c>
      <c r="G119" s="4" t="inlineStr">
        <is>
          <t xml:space="preserve"> </t>
        </is>
      </c>
      <c r="I119" s="4" t="inlineStr">
        <is>
          <t xml:space="preserve"> </t>
        </is>
      </c>
      <c r="K119" s="4" t="inlineStr">
        <is>
          <t xml:space="preserve"> </t>
        </is>
      </c>
    </row>
    <row r="120">
      <c r="A120" s="3" t="inlineStr">
        <is>
          <t>Financing Receivable, Allowance for Credit Loss [Line Items]</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Impact of Adopting ASC 326</t>
        </is>
      </c>
      <c r="C121" s="4" t="inlineStr">
        <is>
          <t xml:space="preserve"> </t>
        </is>
      </c>
      <c r="E121" s="4" t="inlineStr">
        <is>
          <t xml:space="preserve"> </t>
        </is>
      </c>
      <c r="G121" s="8" t="n">
        <v>26874.2</v>
      </c>
      <c r="I121" s="4" t="inlineStr">
        <is>
          <t xml:space="preserve"> </t>
        </is>
      </c>
      <c r="K121" s="4" t="inlineStr">
        <is>
          <t xml:space="preserve"> </t>
        </is>
      </c>
    </row>
    <row r="122">
      <c r="A122" s="4" t="inlineStr">
        <is>
          <t>Specific allowance for credit losses | Retail Loans | Auto loans</t>
        </is>
      </c>
      <c r="C122" s="4" t="inlineStr">
        <is>
          <t xml:space="preserve"> </t>
        </is>
      </c>
      <c r="E122" s="4" t="inlineStr">
        <is>
          <t xml:space="preserve"> </t>
        </is>
      </c>
      <c r="G122" s="4" t="inlineStr">
        <is>
          <t xml:space="preserve"> </t>
        </is>
      </c>
      <c r="I122" s="4" t="inlineStr">
        <is>
          <t xml:space="preserve"> </t>
        </is>
      </c>
      <c r="K122" s="4" t="inlineStr">
        <is>
          <t xml:space="preserve"> </t>
        </is>
      </c>
    </row>
    <row r="123">
      <c r="A123" s="3" t="inlineStr">
        <is>
          <t>Financing Receivable, Allowance for Credit Loss [Line Items]</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4" t="inlineStr">
        <is>
          <t>Allowance for credit losses, beginning of the period</t>
        </is>
      </c>
      <c r="C124" s="4" t="inlineStr">
        <is>
          <t xml:space="preserve"> </t>
        </is>
      </c>
      <c r="E124" s="4" t="inlineStr">
        <is>
          <t xml:space="preserve"> </t>
        </is>
      </c>
      <c r="G124" s="8" t="n">
        <v>7814.5</v>
      </c>
      <c r="I124" s="5" t="n">
        <v>6169</v>
      </c>
      <c r="K124" s="4" t="inlineStr">
        <is>
          <t xml:space="preserve"> </t>
        </is>
      </c>
    </row>
    <row r="125">
      <c r="A125" s="4" t="inlineStr">
        <is>
          <t>Write-offs</t>
        </is>
      </c>
      <c r="C125" s="4" t="inlineStr">
        <is>
          <t xml:space="preserve"> </t>
        </is>
      </c>
      <c r="E125" s="4" t="inlineStr">
        <is>
          <t xml:space="preserve"> </t>
        </is>
      </c>
      <c r="G125" s="4" t="inlineStr">
        <is>
          <t xml:space="preserve"> </t>
        </is>
      </c>
      <c r="I125" s="8" t="n">
        <v>-11524.3</v>
      </c>
      <c r="K125" s="4" t="inlineStr">
        <is>
          <t xml:space="preserve"> </t>
        </is>
      </c>
    </row>
    <row r="126">
      <c r="A126" s="4" t="inlineStr">
        <is>
          <t>Net allowance for credit losses</t>
        </is>
      </c>
      <c r="B126" s="4" t="inlineStr">
        <is>
          <t>[3]</t>
        </is>
      </c>
      <c r="C126" s="4" t="inlineStr">
        <is>
          <t xml:space="preserve"> </t>
        </is>
      </c>
      <c r="E126" s="4" t="inlineStr">
        <is>
          <t xml:space="preserve"> </t>
        </is>
      </c>
      <c r="G126" s="4" t="inlineStr">
        <is>
          <t xml:space="preserve"> </t>
        </is>
      </c>
      <c r="I126" s="8" t="n">
        <v>13169.8</v>
      </c>
      <c r="K126" s="4" t="inlineStr">
        <is>
          <t xml:space="preserve"> </t>
        </is>
      </c>
    </row>
    <row r="127">
      <c r="A127" s="4" t="inlineStr">
        <is>
          <t>Allowance for credit losses, end of the period</t>
        </is>
      </c>
      <c r="C127" s="4" t="inlineStr">
        <is>
          <t xml:space="preserve"> </t>
        </is>
      </c>
      <c r="E127" s="4" t="inlineStr">
        <is>
          <t xml:space="preserve"> </t>
        </is>
      </c>
      <c r="G127" s="4" t="inlineStr">
        <is>
          <t xml:space="preserve"> </t>
        </is>
      </c>
      <c r="I127" s="8" t="n">
        <v>7814.5</v>
      </c>
      <c r="K127" s="4" t="inlineStr">
        <is>
          <t xml:space="preserve"> </t>
        </is>
      </c>
    </row>
    <row r="128">
      <c r="A128" s="3" t="inlineStr">
        <is>
          <t>Allowance for credit losses:</t>
        </is>
      </c>
      <c r="C128" s="4" t="inlineStr">
        <is>
          <t xml:space="preserve"> </t>
        </is>
      </c>
      <c r="E128" s="4" t="inlineStr">
        <is>
          <t xml:space="preserve"> </t>
        </is>
      </c>
      <c r="G128" s="4" t="inlineStr">
        <is>
          <t xml:space="preserve"> </t>
        </is>
      </c>
      <c r="I128" s="4" t="inlineStr">
        <is>
          <t xml:space="preserve"> </t>
        </is>
      </c>
      <c r="K128" s="4" t="inlineStr">
        <is>
          <t xml:space="preserve"> </t>
        </is>
      </c>
    </row>
    <row r="129">
      <c r="A129" s="4" t="inlineStr">
        <is>
          <t>Allowance individually evaluated for impairment</t>
        </is>
      </c>
      <c r="C129" s="4" t="inlineStr">
        <is>
          <t xml:space="preserve"> </t>
        </is>
      </c>
      <c r="E129" s="4" t="inlineStr">
        <is>
          <t xml:space="preserve"> </t>
        </is>
      </c>
      <c r="G129" s="4" t="inlineStr">
        <is>
          <t xml:space="preserve"> </t>
        </is>
      </c>
      <c r="I129" s="5" t="n">
        <v>0</v>
      </c>
      <c r="K129" s="4" t="inlineStr">
        <is>
          <t xml:space="preserve"> </t>
        </is>
      </c>
    </row>
    <row r="130">
      <c r="A130" s="4" t="inlineStr">
        <is>
          <t>Allowance collectively evaluated for impairment</t>
        </is>
      </c>
      <c r="C130" s="4" t="inlineStr">
        <is>
          <t xml:space="preserve"> </t>
        </is>
      </c>
      <c r="E130" s="4" t="inlineStr">
        <is>
          <t xml:space="preserve"> </t>
        </is>
      </c>
      <c r="G130" s="4" t="inlineStr">
        <is>
          <t xml:space="preserve"> </t>
        </is>
      </c>
      <c r="I130" s="8" t="n">
        <v>7814.5</v>
      </c>
      <c r="K130" s="4" t="inlineStr">
        <is>
          <t xml:space="preserve"> </t>
        </is>
      </c>
    </row>
    <row r="131">
      <c r="A131" s="3" t="inlineStr">
        <is>
          <t>Loans:</t>
        </is>
      </c>
      <c r="C131" s="4" t="inlineStr">
        <is>
          <t xml:space="preserve"> </t>
        </is>
      </c>
      <c r="E131" s="4" t="inlineStr">
        <is>
          <t xml:space="preserve"> </t>
        </is>
      </c>
      <c r="G131" s="4" t="inlineStr">
        <is>
          <t xml:space="preserve"> </t>
        </is>
      </c>
      <c r="I131" s="4" t="inlineStr">
        <is>
          <t xml:space="preserve"> </t>
        </is>
      </c>
      <c r="K131" s="4" t="inlineStr">
        <is>
          <t xml:space="preserve"> </t>
        </is>
      </c>
    </row>
    <row r="132">
      <c r="A132" s="4" t="inlineStr">
        <is>
          <t>Loans individually evaluated for impairment</t>
        </is>
      </c>
      <c r="C132" s="4" t="inlineStr">
        <is>
          <t xml:space="preserve"> </t>
        </is>
      </c>
      <c r="E132" s="4" t="inlineStr">
        <is>
          <t xml:space="preserve"> </t>
        </is>
      </c>
      <c r="G132" s="4" t="inlineStr">
        <is>
          <t xml:space="preserve"> </t>
        </is>
      </c>
      <c r="I132" s="5" t="n">
        <v>0</v>
      </c>
      <c r="K132" s="4" t="inlineStr">
        <is>
          <t xml:space="preserve"> </t>
        </is>
      </c>
    </row>
    <row r="133">
      <c r="A133" s="4" t="inlineStr">
        <is>
          <t>Loans collectively evaluated for impairment</t>
        </is>
      </c>
      <c r="C133" s="4" t="inlineStr">
        <is>
          <t xml:space="preserve"> </t>
        </is>
      </c>
      <c r="E133" s="4" t="inlineStr">
        <is>
          <t xml:space="preserve"> </t>
        </is>
      </c>
      <c r="G133" s="4" t="inlineStr">
        <is>
          <t xml:space="preserve"> </t>
        </is>
      </c>
      <c r="I133" s="8" t="n">
        <v>15279.2</v>
      </c>
      <c r="K133" s="4" t="inlineStr">
        <is>
          <t xml:space="preserve"> </t>
        </is>
      </c>
    </row>
    <row r="134">
      <c r="A134" s="4" t="inlineStr">
        <is>
          <t>Specific allowance for credit losses | Retail Loans | Personal loans/Credit card</t>
        </is>
      </c>
      <c r="C134" s="4" t="inlineStr">
        <is>
          <t xml:space="preserve"> </t>
        </is>
      </c>
      <c r="E134" s="4" t="inlineStr">
        <is>
          <t xml:space="preserve"> </t>
        </is>
      </c>
      <c r="G134" s="4" t="inlineStr">
        <is>
          <t xml:space="preserve"> </t>
        </is>
      </c>
      <c r="I134" s="4" t="inlineStr">
        <is>
          <t xml:space="preserve"> </t>
        </is>
      </c>
      <c r="K134" s="4" t="inlineStr">
        <is>
          <t xml:space="preserve"> </t>
        </is>
      </c>
    </row>
    <row r="135">
      <c r="A135" s="3" t="inlineStr">
        <is>
          <t>Financing Receivable, Allowance for Credit Loss [Line Items]</t>
        </is>
      </c>
      <c r="C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Allowance for credit losses, beginning of the period</t>
        </is>
      </c>
      <c r="C136" s="4" t="inlineStr">
        <is>
          <t xml:space="preserve"> </t>
        </is>
      </c>
      <c r="E136" s="4" t="inlineStr">
        <is>
          <t xml:space="preserve"> </t>
        </is>
      </c>
      <c r="G136" s="8" t="n">
        <v>8535.1</v>
      </c>
      <c r="I136" s="5" t="n">
        <v>9694</v>
      </c>
      <c r="K136" s="4" t="inlineStr">
        <is>
          <t xml:space="preserve"> </t>
        </is>
      </c>
    </row>
    <row r="137">
      <c r="A137" s="4" t="inlineStr">
        <is>
          <t>Write-offs</t>
        </is>
      </c>
      <c r="C137" s="4" t="inlineStr">
        <is>
          <t xml:space="preserve"> </t>
        </is>
      </c>
      <c r="E137" s="4" t="inlineStr">
        <is>
          <t xml:space="preserve"> </t>
        </is>
      </c>
      <c r="G137" s="4" t="inlineStr">
        <is>
          <t xml:space="preserve"> </t>
        </is>
      </c>
      <c r="I137" s="8" t="n">
        <v>-41646.3</v>
      </c>
      <c r="K137" s="4" t="inlineStr">
        <is>
          <t xml:space="preserve"> </t>
        </is>
      </c>
    </row>
    <row r="138">
      <c r="A138" s="4" t="inlineStr">
        <is>
          <t>Net allowance for credit losses</t>
        </is>
      </c>
      <c r="B138" s="4" t="inlineStr">
        <is>
          <t>[3]</t>
        </is>
      </c>
      <c r="C138" s="4" t="inlineStr">
        <is>
          <t xml:space="preserve"> </t>
        </is>
      </c>
      <c r="E138" s="4" t="inlineStr">
        <is>
          <t xml:space="preserve"> </t>
        </is>
      </c>
      <c r="G138" s="4" t="inlineStr">
        <is>
          <t xml:space="preserve"> </t>
        </is>
      </c>
      <c r="I138" s="8" t="n">
        <v>40487.4</v>
      </c>
      <c r="K138" s="4" t="inlineStr">
        <is>
          <t xml:space="preserve"> </t>
        </is>
      </c>
    </row>
    <row r="139">
      <c r="A139" s="4" t="inlineStr">
        <is>
          <t>Allowance for credit losses, end of the period</t>
        </is>
      </c>
      <c r="C139" s="4" t="inlineStr">
        <is>
          <t xml:space="preserve"> </t>
        </is>
      </c>
      <c r="E139" s="4" t="inlineStr">
        <is>
          <t xml:space="preserve"> </t>
        </is>
      </c>
      <c r="G139" s="4" t="inlineStr">
        <is>
          <t xml:space="preserve"> </t>
        </is>
      </c>
      <c r="I139" s="8" t="n">
        <v>8535.1</v>
      </c>
      <c r="K139" s="4" t="inlineStr">
        <is>
          <t xml:space="preserve"> </t>
        </is>
      </c>
    </row>
    <row r="140">
      <c r="A140" s="3" t="inlineStr">
        <is>
          <t>Allowance for credit losses:</t>
        </is>
      </c>
      <c r="C140" s="4" t="inlineStr">
        <is>
          <t xml:space="preserve"> </t>
        </is>
      </c>
      <c r="E140" s="4" t="inlineStr">
        <is>
          <t xml:space="preserve"> </t>
        </is>
      </c>
      <c r="G140" s="4" t="inlineStr">
        <is>
          <t xml:space="preserve"> </t>
        </is>
      </c>
      <c r="I140" s="4" t="inlineStr">
        <is>
          <t xml:space="preserve"> </t>
        </is>
      </c>
      <c r="K140" s="4" t="inlineStr">
        <is>
          <t xml:space="preserve"> </t>
        </is>
      </c>
    </row>
    <row r="141">
      <c r="A141" s="4" t="inlineStr">
        <is>
          <t>Allowance individually evaluated for impairment</t>
        </is>
      </c>
      <c r="C141" s="4" t="inlineStr">
        <is>
          <t xml:space="preserve"> </t>
        </is>
      </c>
      <c r="E141" s="4" t="inlineStr">
        <is>
          <t xml:space="preserve"> </t>
        </is>
      </c>
      <c r="G141" s="4" t="inlineStr">
        <is>
          <t xml:space="preserve"> </t>
        </is>
      </c>
      <c r="I141" s="5" t="n">
        <v>0</v>
      </c>
      <c r="K141" s="4" t="inlineStr">
        <is>
          <t xml:space="preserve"> </t>
        </is>
      </c>
    </row>
    <row r="142">
      <c r="A142" s="4" t="inlineStr">
        <is>
          <t>Allowance collectively evaluated for impairment</t>
        </is>
      </c>
      <c r="C142" s="4" t="inlineStr">
        <is>
          <t xml:space="preserve"> </t>
        </is>
      </c>
      <c r="E142" s="4" t="inlineStr">
        <is>
          <t xml:space="preserve"> </t>
        </is>
      </c>
      <c r="G142" s="4" t="inlineStr">
        <is>
          <t xml:space="preserve"> </t>
        </is>
      </c>
      <c r="I142" s="8" t="n">
        <v>8535.1</v>
      </c>
      <c r="K142" s="4" t="inlineStr">
        <is>
          <t xml:space="preserve"> </t>
        </is>
      </c>
    </row>
    <row r="143">
      <c r="A143" s="3" t="inlineStr">
        <is>
          <t>Loans:</t>
        </is>
      </c>
      <c r="C143" s="4" t="inlineStr">
        <is>
          <t xml:space="preserve"> </t>
        </is>
      </c>
      <c r="E143" s="4" t="inlineStr">
        <is>
          <t xml:space="preserve"> </t>
        </is>
      </c>
      <c r="G143" s="4" t="inlineStr">
        <is>
          <t xml:space="preserve"> </t>
        </is>
      </c>
      <c r="I143" s="4" t="inlineStr">
        <is>
          <t xml:space="preserve"> </t>
        </is>
      </c>
      <c r="K143" s="4" t="inlineStr">
        <is>
          <t xml:space="preserve"> </t>
        </is>
      </c>
    </row>
    <row r="144">
      <c r="A144" s="4" t="inlineStr">
        <is>
          <t>Loans individually evaluated for impairment</t>
        </is>
      </c>
      <c r="C144" s="4" t="inlineStr">
        <is>
          <t xml:space="preserve"> </t>
        </is>
      </c>
      <c r="E144" s="4" t="inlineStr">
        <is>
          <t xml:space="preserve"> </t>
        </is>
      </c>
      <c r="G144" s="4" t="inlineStr">
        <is>
          <t xml:space="preserve"> </t>
        </is>
      </c>
      <c r="I144" s="5" t="n">
        <v>0</v>
      </c>
      <c r="K144" s="4" t="inlineStr">
        <is>
          <t xml:space="preserve"> </t>
        </is>
      </c>
    </row>
    <row r="145">
      <c r="A145" s="4" t="inlineStr">
        <is>
          <t>Loans collectively evaluated for impairment</t>
        </is>
      </c>
      <c r="C145" s="4" t="inlineStr">
        <is>
          <t xml:space="preserve"> </t>
        </is>
      </c>
      <c r="E145" s="4" t="inlineStr">
        <is>
          <t xml:space="preserve"> </t>
        </is>
      </c>
      <c r="G145" s="4" t="inlineStr">
        <is>
          <t xml:space="preserve"> </t>
        </is>
      </c>
      <c r="I145" s="8" t="n">
        <v>14481.7</v>
      </c>
      <c r="K145" s="4" t="inlineStr">
        <is>
          <t xml:space="preserve"> </t>
        </is>
      </c>
    </row>
    <row r="146">
      <c r="A146" s="4" t="inlineStr">
        <is>
          <t>Specific allowance for credit losses | Retail Loans | Retail Business Banking</t>
        </is>
      </c>
      <c r="C146" s="4" t="inlineStr">
        <is>
          <t xml:space="preserve"> </t>
        </is>
      </c>
      <c r="E146" s="4" t="inlineStr">
        <is>
          <t xml:space="preserve"> </t>
        </is>
      </c>
      <c r="G146" s="4" t="inlineStr">
        <is>
          <t xml:space="preserve"> </t>
        </is>
      </c>
      <c r="I146" s="4" t="inlineStr">
        <is>
          <t xml:space="preserve"> </t>
        </is>
      </c>
      <c r="K146" s="4" t="inlineStr">
        <is>
          <t xml:space="preserve"> </t>
        </is>
      </c>
    </row>
    <row r="147">
      <c r="A147" s="3" t="inlineStr">
        <is>
          <t>Financing Receivable, Allowance for Credit Loss [Line Items]</t>
        </is>
      </c>
      <c r="C147" s="4" t="inlineStr">
        <is>
          <t xml:space="preserve"> </t>
        </is>
      </c>
      <c r="E147" s="4" t="inlineStr">
        <is>
          <t xml:space="preserve"> </t>
        </is>
      </c>
      <c r="G147" s="4" t="inlineStr">
        <is>
          <t xml:space="preserve"> </t>
        </is>
      </c>
      <c r="I147" s="4" t="inlineStr">
        <is>
          <t xml:space="preserve"> </t>
        </is>
      </c>
      <c r="K147" s="4" t="inlineStr">
        <is>
          <t xml:space="preserve"> </t>
        </is>
      </c>
    </row>
    <row r="148">
      <c r="A148" s="4" t="inlineStr">
        <is>
          <t>Allowance for credit losses, beginning of the period</t>
        </is>
      </c>
      <c r="C148" s="4" t="inlineStr">
        <is>
          <t xml:space="preserve"> </t>
        </is>
      </c>
      <c r="E148" s="4" t="inlineStr">
        <is>
          <t xml:space="preserve"> </t>
        </is>
      </c>
      <c r="G148" s="8" t="n">
        <v>21687.4</v>
      </c>
      <c r="I148" s="8" t="n">
        <v>21595.3</v>
      </c>
      <c r="K148" s="4" t="inlineStr">
        <is>
          <t xml:space="preserve"> </t>
        </is>
      </c>
    </row>
    <row r="149">
      <c r="A149" s="4" t="inlineStr">
        <is>
          <t>Write-offs</t>
        </is>
      </c>
      <c r="C149" s="4" t="inlineStr">
        <is>
          <t xml:space="preserve"> </t>
        </is>
      </c>
      <c r="E149" s="4" t="inlineStr">
        <is>
          <t xml:space="preserve"> </t>
        </is>
      </c>
      <c r="G149" s="4" t="inlineStr">
        <is>
          <t xml:space="preserve"> </t>
        </is>
      </c>
      <c r="I149" s="5" t="n">
        <v>-9379</v>
      </c>
      <c r="K149" s="4" t="inlineStr">
        <is>
          <t xml:space="preserve"> </t>
        </is>
      </c>
    </row>
    <row r="150">
      <c r="A150" s="4" t="inlineStr">
        <is>
          <t>Net allowance for credit losses</t>
        </is>
      </c>
      <c r="B150" s="4" t="inlineStr">
        <is>
          <t>[3]</t>
        </is>
      </c>
      <c r="C150" s="4" t="inlineStr">
        <is>
          <t xml:space="preserve"> </t>
        </is>
      </c>
      <c r="E150" s="4" t="inlineStr">
        <is>
          <t xml:space="preserve"> </t>
        </is>
      </c>
      <c r="G150" s="4" t="inlineStr">
        <is>
          <t xml:space="preserve"> </t>
        </is>
      </c>
      <c r="I150" s="8" t="n">
        <v>9471.1</v>
      </c>
      <c r="K150" s="4" t="inlineStr">
        <is>
          <t xml:space="preserve"> </t>
        </is>
      </c>
    </row>
    <row r="151">
      <c r="A151" s="4" t="inlineStr">
        <is>
          <t>Allowance for credit losses, end of the period</t>
        </is>
      </c>
      <c r="C151" s="4" t="inlineStr">
        <is>
          <t xml:space="preserve"> </t>
        </is>
      </c>
      <c r="E151" s="4" t="inlineStr">
        <is>
          <t xml:space="preserve"> </t>
        </is>
      </c>
      <c r="G151" s="4" t="inlineStr">
        <is>
          <t xml:space="preserve"> </t>
        </is>
      </c>
      <c r="I151" s="8" t="n">
        <v>21687.4</v>
      </c>
      <c r="K151" s="4" t="inlineStr">
        <is>
          <t xml:space="preserve"> </t>
        </is>
      </c>
    </row>
    <row r="152">
      <c r="A152" s="3" t="inlineStr">
        <is>
          <t>Allowance for credit losses:</t>
        </is>
      </c>
      <c r="C152" s="4" t="inlineStr">
        <is>
          <t xml:space="preserve"> </t>
        </is>
      </c>
      <c r="E152" s="4" t="inlineStr">
        <is>
          <t xml:space="preserve"> </t>
        </is>
      </c>
      <c r="G152" s="4" t="inlineStr">
        <is>
          <t xml:space="preserve"> </t>
        </is>
      </c>
      <c r="I152" s="4" t="inlineStr">
        <is>
          <t xml:space="preserve"> </t>
        </is>
      </c>
      <c r="K152" s="4" t="inlineStr">
        <is>
          <t xml:space="preserve"> </t>
        </is>
      </c>
    </row>
    <row r="153">
      <c r="A153" s="4" t="inlineStr">
        <is>
          <t>Allowance individually evaluated for impairment</t>
        </is>
      </c>
      <c r="C153" s="4" t="inlineStr">
        <is>
          <t xml:space="preserve"> </t>
        </is>
      </c>
      <c r="E153" s="4" t="inlineStr">
        <is>
          <t xml:space="preserve"> </t>
        </is>
      </c>
      <c r="G153" s="4" t="inlineStr">
        <is>
          <t xml:space="preserve"> </t>
        </is>
      </c>
      <c r="I153" s="5" t="n">
        <v>0</v>
      </c>
      <c r="K153" s="4" t="inlineStr">
        <is>
          <t xml:space="preserve"> </t>
        </is>
      </c>
    </row>
    <row r="154">
      <c r="A154" s="4" t="inlineStr">
        <is>
          <t>Allowance collectively evaluated for impairment</t>
        </is>
      </c>
      <c r="C154" s="4" t="inlineStr">
        <is>
          <t xml:space="preserve"> </t>
        </is>
      </c>
      <c r="E154" s="4" t="inlineStr">
        <is>
          <t xml:space="preserve"> </t>
        </is>
      </c>
      <c r="G154" s="4" t="inlineStr">
        <is>
          <t xml:space="preserve"> </t>
        </is>
      </c>
      <c r="I154" s="8" t="n">
        <v>21687.4</v>
      </c>
      <c r="K154" s="4" t="inlineStr">
        <is>
          <t xml:space="preserve"> </t>
        </is>
      </c>
    </row>
    <row r="155">
      <c r="A155" s="3" t="inlineStr">
        <is>
          <t>Loans:</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4" t="inlineStr">
        <is>
          <t>Loans individually evaluated for impairment</t>
        </is>
      </c>
      <c r="C156" s="4" t="inlineStr">
        <is>
          <t xml:space="preserve"> </t>
        </is>
      </c>
      <c r="E156" s="4" t="inlineStr">
        <is>
          <t xml:space="preserve"> </t>
        </is>
      </c>
      <c r="G156" s="4" t="inlineStr">
        <is>
          <t xml:space="preserve"> </t>
        </is>
      </c>
      <c r="I156" s="5" t="n">
        <v>0</v>
      </c>
      <c r="K156" s="4" t="inlineStr">
        <is>
          <t xml:space="preserve"> </t>
        </is>
      </c>
    </row>
    <row r="157">
      <c r="A157" s="4" t="inlineStr">
        <is>
          <t>Loans collectively evaluated for impairment</t>
        </is>
      </c>
      <c r="C157" s="4" t="inlineStr">
        <is>
          <t xml:space="preserve"> </t>
        </is>
      </c>
      <c r="E157" s="4" t="inlineStr">
        <is>
          <t xml:space="preserve"> </t>
        </is>
      </c>
      <c r="G157" s="4" t="inlineStr">
        <is>
          <t xml:space="preserve"> </t>
        </is>
      </c>
      <c r="I157" s="8" t="n">
        <v>32866.3</v>
      </c>
      <c r="K157" s="4" t="inlineStr">
        <is>
          <t xml:space="preserve"> </t>
        </is>
      </c>
    </row>
    <row r="158">
      <c r="A158" s="4" t="inlineStr">
        <is>
          <t>Specific allowance for credit losses | Retail Loans | Commercial vehicle and construction equipment finance</t>
        </is>
      </c>
      <c r="C158" s="4" t="inlineStr">
        <is>
          <t xml:space="preserve"> </t>
        </is>
      </c>
      <c r="E158" s="4" t="inlineStr">
        <is>
          <t xml:space="preserve"> </t>
        </is>
      </c>
      <c r="G158" s="4" t="inlineStr">
        <is>
          <t xml:space="preserve"> </t>
        </is>
      </c>
      <c r="I158" s="4" t="inlineStr">
        <is>
          <t xml:space="preserve"> </t>
        </is>
      </c>
      <c r="K158" s="4" t="inlineStr">
        <is>
          <t xml:space="preserve"> </t>
        </is>
      </c>
    </row>
    <row r="159">
      <c r="A159" s="3" t="inlineStr">
        <is>
          <t>Financing Receivable, Allowance for Credit Loss [Line Items]</t>
        </is>
      </c>
      <c r="C159" s="4" t="inlineStr">
        <is>
          <t xml:space="preserve"> </t>
        </is>
      </c>
      <c r="E159" s="4" t="inlineStr">
        <is>
          <t xml:space="preserve"> </t>
        </is>
      </c>
      <c r="G159" s="4" t="inlineStr">
        <is>
          <t xml:space="preserve"> </t>
        </is>
      </c>
      <c r="I159" s="4" t="inlineStr">
        <is>
          <t xml:space="preserve"> </t>
        </is>
      </c>
      <c r="K159" s="4" t="inlineStr">
        <is>
          <t xml:space="preserve"> </t>
        </is>
      </c>
    </row>
    <row r="160">
      <c r="A160" s="4" t="inlineStr">
        <is>
          <t>Allowance for credit losses, beginning of the period</t>
        </is>
      </c>
      <c r="C160" s="4" t="inlineStr">
        <is>
          <t xml:space="preserve"> </t>
        </is>
      </c>
      <c r="E160" s="4" t="inlineStr">
        <is>
          <t xml:space="preserve"> </t>
        </is>
      </c>
      <c r="G160" s="8" t="n">
        <v>11607.3</v>
      </c>
      <c r="I160" s="8" t="n">
        <v>6544.8</v>
      </c>
      <c r="K160" s="4" t="inlineStr">
        <is>
          <t xml:space="preserve"> </t>
        </is>
      </c>
    </row>
    <row r="161">
      <c r="A161" s="4" t="inlineStr">
        <is>
          <t>Write-offs</t>
        </is>
      </c>
      <c r="C161" s="4" t="inlineStr">
        <is>
          <t xml:space="preserve"> </t>
        </is>
      </c>
      <c r="E161" s="4" t="inlineStr">
        <is>
          <t xml:space="preserve"> </t>
        </is>
      </c>
      <c r="G161" s="4" t="inlineStr">
        <is>
          <t xml:space="preserve"> </t>
        </is>
      </c>
      <c r="I161" s="8" t="n">
        <v>-10838.5</v>
      </c>
      <c r="K161" s="4" t="inlineStr">
        <is>
          <t xml:space="preserve"> </t>
        </is>
      </c>
    </row>
    <row r="162">
      <c r="A162" s="4" t="inlineStr">
        <is>
          <t>Net allowance for credit losses</t>
        </is>
      </c>
      <c r="B162" s="4" t="inlineStr">
        <is>
          <t>[3]</t>
        </is>
      </c>
      <c r="C162" s="4" t="inlineStr">
        <is>
          <t xml:space="preserve"> </t>
        </is>
      </c>
      <c r="E162" s="4" t="inlineStr">
        <is>
          <t xml:space="preserve"> </t>
        </is>
      </c>
      <c r="G162" s="4" t="inlineStr">
        <is>
          <t xml:space="preserve"> </t>
        </is>
      </c>
      <c r="I162" s="5" t="n">
        <v>15901</v>
      </c>
      <c r="K162" s="4" t="inlineStr">
        <is>
          <t xml:space="preserve"> </t>
        </is>
      </c>
    </row>
    <row r="163">
      <c r="A163" s="4" t="inlineStr">
        <is>
          <t>Allowance for credit losses, end of the period</t>
        </is>
      </c>
      <c r="C163" s="4" t="inlineStr">
        <is>
          <t xml:space="preserve"> </t>
        </is>
      </c>
      <c r="E163" s="4" t="inlineStr">
        <is>
          <t xml:space="preserve"> </t>
        </is>
      </c>
      <c r="G163" s="4" t="inlineStr">
        <is>
          <t xml:space="preserve"> </t>
        </is>
      </c>
      <c r="I163" s="8" t="n">
        <v>11607.3</v>
      </c>
      <c r="K163" s="4" t="inlineStr">
        <is>
          <t xml:space="preserve"> </t>
        </is>
      </c>
    </row>
    <row r="164">
      <c r="A164" s="3" t="inlineStr">
        <is>
          <t>Allowance for credit losses:</t>
        </is>
      </c>
      <c r="C164" s="4" t="inlineStr">
        <is>
          <t xml:space="preserve"> </t>
        </is>
      </c>
      <c r="E164" s="4" t="inlineStr">
        <is>
          <t xml:space="preserve"> </t>
        </is>
      </c>
      <c r="G164" s="4" t="inlineStr">
        <is>
          <t xml:space="preserve"> </t>
        </is>
      </c>
      <c r="I164" s="4" t="inlineStr">
        <is>
          <t xml:space="preserve"> </t>
        </is>
      </c>
      <c r="K164" s="4" t="inlineStr">
        <is>
          <t xml:space="preserve"> </t>
        </is>
      </c>
    </row>
    <row r="165">
      <c r="A165" s="4" t="inlineStr">
        <is>
          <t>Allowance individually evaluated for impairment</t>
        </is>
      </c>
      <c r="C165" s="4" t="inlineStr">
        <is>
          <t xml:space="preserve"> </t>
        </is>
      </c>
      <c r="E165" s="4" t="inlineStr">
        <is>
          <t xml:space="preserve"> </t>
        </is>
      </c>
      <c r="G165" s="4" t="inlineStr">
        <is>
          <t xml:space="preserve"> </t>
        </is>
      </c>
      <c r="I165" s="5" t="n">
        <v>0</v>
      </c>
      <c r="K165" s="4" t="inlineStr">
        <is>
          <t xml:space="preserve"> </t>
        </is>
      </c>
    </row>
    <row r="166">
      <c r="A166" s="4" t="inlineStr">
        <is>
          <t>Allowance collectively evaluated for impairment</t>
        </is>
      </c>
      <c r="C166" s="4" t="inlineStr">
        <is>
          <t xml:space="preserve"> </t>
        </is>
      </c>
      <c r="E166" s="4" t="inlineStr">
        <is>
          <t xml:space="preserve"> </t>
        </is>
      </c>
      <c r="G166" s="4" t="inlineStr">
        <is>
          <t xml:space="preserve"> </t>
        </is>
      </c>
      <c r="I166" s="8" t="n">
        <v>11607.3</v>
      </c>
      <c r="K166" s="4" t="inlineStr">
        <is>
          <t xml:space="preserve"> </t>
        </is>
      </c>
    </row>
    <row r="167">
      <c r="A167" s="3" t="inlineStr">
        <is>
          <t>Loans:</t>
        </is>
      </c>
      <c r="C167" s="4" t="inlineStr">
        <is>
          <t xml:space="preserve"> </t>
        </is>
      </c>
      <c r="E167" s="4" t="inlineStr">
        <is>
          <t xml:space="preserve"> </t>
        </is>
      </c>
      <c r="G167" s="4" t="inlineStr">
        <is>
          <t xml:space="preserve"> </t>
        </is>
      </c>
      <c r="I167" s="4" t="inlineStr">
        <is>
          <t xml:space="preserve"> </t>
        </is>
      </c>
      <c r="K167" s="4" t="inlineStr">
        <is>
          <t xml:space="preserve"> </t>
        </is>
      </c>
    </row>
    <row r="168">
      <c r="A168" s="4" t="inlineStr">
        <is>
          <t>Loans individually evaluated for impairment</t>
        </is>
      </c>
      <c r="C168" s="4" t="inlineStr">
        <is>
          <t xml:space="preserve"> </t>
        </is>
      </c>
      <c r="E168" s="4" t="inlineStr">
        <is>
          <t xml:space="preserve"> </t>
        </is>
      </c>
      <c r="G168" s="4" t="inlineStr">
        <is>
          <t xml:space="preserve"> </t>
        </is>
      </c>
      <c r="I168" s="5" t="n">
        <v>0</v>
      </c>
      <c r="K168" s="4" t="inlineStr">
        <is>
          <t xml:space="preserve"> </t>
        </is>
      </c>
    </row>
    <row r="169">
      <c r="A169" s="4" t="inlineStr">
        <is>
          <t>Loans collectively evaluated for impairment</t>
        </is>
      </c>
      <c r="C169" s="4" t="inlineStr">
        <is>
          <t xml:space="preserve"> </t>
        </is>
      </c>
      <c r="E169" s="4" t="inlineStr">
        <is>
          <t xml:space="preserve"> </t>
        </is>
      </c>
      <c r="G169" s="4" t="inlineStr">
        <is>
          <t xml:space="preserve"> </t>
        </is>
      </c>
      <c r="I169" s="8" t="n">
        <v>22992.2</v>
      </c>
      <c r="K169" s="4" t="inlineStr">
        <is>
          <t xml:space="preserve"> </t>
        </is>
      </c>
    </row>
    <row r="170">
      <c r="A170" s="4" t="inlineStr">
        <is>
          <t>Specific allowance for credit losses | Retail Loans | Housing loans</t>
        </is>
      </c>
      <c r="C170" s="4" t="inlineStr">
        <is>
          <t xml:space="preserve"> </t>
        </is>
      </c>
      <c r="E170" s="4" t="inlineStr">
        <is>
          <t xml:space="preserve"> </t>
        </is>
      </c>
      <c r="G170" s="4" t="inlineStr">
        <is>
          <t xml:space="preserve"> </t>
        </is>
      </c>
      <c r="I170" s="4" t="inlineStr">
        <is>
          <t xml:space="preserve"> </t>
        </is>
      </c>
      <c r="K170" s="4" t="inlineStr">
        <is>
          <t xml:space="preserve"> </t>
        </is>
      </c>
    </row>
    <row r="171">
      <c r="A171" s="3" t="inlineStr">
        <is>
          <t>Financing Receivable, Allowance for Credit Loss [Line Items]</t>
        </is>
      </c>
      <c r="C171" s="4" t="inlineStr">
        <is>
          <t xml:space="preserve"> </t>
        </is>
      </c>
      <c r="E171" s="4" t="inlineStr">
        <is>
          <t xml:space="preserve"> </t>
        </is>
      </c>
      <c r="G171" s="4" t="inlineStr">
        <is>
          <t xml:space="preserve"> </t>
        </is>
      </c>
      <c r="I171" s="4" t="inlineStr">
        <is>
          <t xml:space="preserve"> </t>
        </is>
      </c>
      <c r="K171" s="4" t="inlineStr">
        <is>
          <t xml:space="preserve"> </t>
        </is>
      </c>
    </row>
    <row r="172">
      <c r="A172" s="4" t="inlineStr">
        <is>
          <t>Allowance for credit losses, beginning of the period</t>
        </is>
      </c>
      <c r="C172" s="4" t="inlineStr">
        <is>
          <t xml:space="preserve"> </t>
        </is>
      </c>
      <c r="E172" s="4" t="inlineStr">
        <is>
          <t xml:space="preserve"> </t>
        </is>
      </c>
      <c r="G172" s="8" t="n">
        <v>1414.7</v>
      </c>
      <c r="I172" s="8" t="n">
        <v>1105.2</v>
      </c>
      <c r="K172" s="4" t="inlineStr">
        <is>
          <t xml:space="preserve"> </t>
        </is>
      </c>
    </row>
    <row r="173">
      <c r="A173" s="4" t="inlineStr">
        <is>
          <t>Write-offs</t>
        </is>
      </c>
      <c r="C173" s="4" t="inlineStr">
        <is>
          <t xml:space="preserve"> </t>
        </is>
      </c>
      <c r="E173" s="4" t="inlineStr">
        <is>
          <t xml:space="preserve"> </t>
        </is>
      </c>
      <c r="G173" s="4" t="inlineStr">
        <is>
          <t xml:space="preserve"> </t>
        </is>
      </c>
      <c r="I173" s="8" t="n">
        <v>-130.3</v>
      </c>
      <c r="K173" s="4" t="inlineStr">
        <is>
          <t xml:space="preserve"> </t>
        </is>
      </c>
    </row>
    <row r="174">
      <c r="A174" s="4" t="inlineStr">
        <is>
          <t>Net allowance for credit losses</t>
        </is>
      </c>
      <c r="B174" s="4" t="inlineStr">
        <is>
          <t>[3]</t>
        </is>
      </c>
      <c r="C174" s="4" t="inlineStr">
        <is>
          <t xml:space="preserve"> </t>
        </is>
      </c>
      <c r="E174" s="4" t="inlineStr">
        <is>
          <t xml:space="preserve"> </t>
        </is>
      </c>
      <c r="G174" s="4" t="inlineStr">
        <is>
          <t xml:space="preserve"> </t>
        </is>
      </c>
      <c r="I174" s="8" t="n">
        <v>439.8</v>
      </c>
      <c r="K174" s="4" t="inlineStr">
        <is>
          <t xml:space="preserve"> </t>
        </is>
      </c>
    </row>
    <row r="175">
      <c r="A175" s="4" t="inlineStr">
        <is>
          <t>Allowance for credit losses, end of the period</t>
        </is>
      </c>
      <c r="C175" s="4" t="inlineStr">
        <is>
          <t xml:space="preserve"> </t>
        </is>
      </c>
      <c r="E175" s="4" t="inlineStr">
        <is>
          <t xml:space="preserve"> </t>
        </is>
      </c>
      <c r="G175" s="4" t="inlineStr">
        <is>
          <t xml:space="preserve"> </t>
        </is>
      </c>
      <c r="I175" s="8" t="n">
        <v>1414.7</v>
      </c>
      <c r="K175" s="4" t="inlineStr">
        <is>
          <t xml:space="preserve"> </t>
        </is>
      </c>
    </row>
    <row r="176">
      <c r="A176" s="3" t="inlineStr">
        <is>
          <t>Allowance for credit losses:</t>
        </is>
      </c>
      <c r="C176" s="4" t="inlineStr">
        <is>
          <t xml:space="preserve"> </t>
        </is>
      </c>
      <c r="E176" s="4" t="inlineStr">
        <is>
          <t xml:space="preserve"> </t>
        </is>
      </c>
      <c r="G176" s="4" t="inlineStr">
        <is>
          <t xml:space="preserve"> </t>
        </is>
      </c>
      <c r="I176" s="4" t="inlineStr">
        <is>
          <t xml:space="preserve"> </t>
        </is>
      </c>
      <c r="K176" s="4" t="inlineStr">
        <is>
          <t xml:space="preserve"> </t>
        </is>
      </c>
    </row>
    <row r="177">
      <c r="A177" s="4" t="inlineStr">
        <is>
          <t>Allowance individually evaluated for impairment</t>
        </is>
      </c>
      <c r="C177" s="4" t="inlineStr">
        <is>
          <t xml:space="preserve"> </t>
        </is>
      </c>
      <c r="E177" s="4" t="inlineStr">
        <is>
          <t xml:space="preserve"> </t>
        </is>
      </c>
      <c r="G177" s="4" t="inlineStr">
        <is>
          <t xml:space="preserve"> </t>
        </is>
      </c>
      <c r="I177" s="5" t="n">
        <v>0</v>
      </c>
      <c r="K177" s="4" t="inlineStr">
        <is>
          <t xml:space="preserve"> </t>
        </is>
      </c>
    </row>
    <row r="178">
      <c r="A178" s="4" t="inlineStr">
        <is>
          <t>Allowance collectively evaluated for impairment</t>
        </is>
      </c>
      <c r="C178" s="4" t="inlineStr">
        <is>
          <t xml:space="preserve"> </t>
        </is>
      </c>
      <c r="E178" s="4" t="inlineStr">
        <is>
          <t xml:space="preserve"> </t>
        </is>
      </c>
      <c r="G178" s="4" t="inlineStr">
        <is>
          <t xml:space="preserve"> </t>
        </is>
      </c>
      <c r="I178" s="8" t="n">
        <v>1414.7</v>
      </c>
      <c r="K178" s="4" t="inlineStr">
        <is>
          <t xml:space="preserve"> </t>
        </is>
      </c>
    </row>
    <row r="179">
      <c r="A179" s="3" t="inlineStr">
        <is>
          <t>Loans:</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Loans individually evaluated for impairment</t>
        </is>
      </c>
      <c r="C180" s="4" t="inlineStr">
        <is>
          <t xml:space="preserve"> </t>
        </is>
      </c>
      <c r="E180" s="4" t="inlineStr">
        <is>
          <t xml:space="preserve"> </t>
        </is>
      </c>
      <c r="G180" s="4" t="inlineStr">
        <is>
          <t xml:space="preserve"> </t>
        </is>
      </c>
      <c r="I180" s="5" t="n">
        <v>0</v>
      </c>
      <c r="K180" s="4" t="inlineStr">
        <is>
          <t xml:space="preserve"> </t>
        </is>
      </c>
    </row>
    <row r="181">
      <c r="A181" s="4" t="inlineStr">
        <is>
          <t>Loans collectively evaluated for impairment</t>
        </is>
      </c>
      <c r="C181" s="4" t="inlineStr">
        <is>
          <t xml:space="preserve"> </t>
        </is>
      </c>
      <c r="E181" s="4" t="inlineStr">
        <is>
          <t xml:space="preserve"> </t>
        </is>
      </c>
      <c r="G181" s="4" t="inlineStr">
        <is>
          <t xml:space="preserve"> </t>
        </is>
      </c>
      <c r="I181" s="8" t="n">
        <v>2921.3</v>
      </c>
      <c r="K181" s="4" t="inlineStr">
        <is>
          <t xml:space="preserve"> </t>
        </is>
      </c>
    </row>
    <row r="182">
      <c r="A182" s="4" t="inlineStr">
        <is>
          <t>Specific allowance for credit losses | Retail Loans | Other Retail</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3" t="inlineStr">
        <is>
          <t>Financing Receivable, Allowance for Credit Loss [Line Items]</t>
        </is>
      </c>
      <c r="C183" s="4" t="inlineStr">
        <is>
          <t xml:space="preserve"> </t>
        </is>
      </c>
      <c r="E183" s="4" t="inlineStr">
        <is>
          <t xml:space="preserve"> </t>
        </is>
      </c>
      <c r="G183" s="4" t="inlineStr">
        <is>
          <t xml:space="preserve"> </t>
        </is>
      </c>
      <c r="I183" s="4" t="inlineStr">
        <is>
          <t xml:space="preserve"> </t>
        </is>
      </c>
      <c r="K183" s="4" t="inlineStr">
        <is>
          <t xml:space="preserve"> </t>
        </is>
      </c>
    </row>
    <row r="184">
      <c r="A184" s="4" t="inlineStr">
        <is>
          <t>Allowance for credit losses, beginning of the period</t>
        </is>
      </c>
      <c r="C184" s="4" t="inlineStr">
        <is>
          <t xml:space="preserve"> </t>
        </is>
      </c>
      <c r="E184" s="4" t="inlineStr">
        <is>
          <t xml:space="preserve"> </t>
        </is>
      </c>
      <c r="G184" s="8" t="n">
        <v>24116.5</v>
      </c>
      <c r="I184" s="8" t="n">
        <v>20441.5</v>
      </c>
      <c r="K184" s="4" t="inlineStr">
        <is>
          <t xml:space="preserve"> </t>
        </is>
      </c>
    </row>
    <row r="185">
      <c r="A185" s="4" t="inlineStr">
        <is>
          <t>Write-offs</t>
        </is>
      </c>
      <c r="C185" s="4" t="inlineStr">
        <is>
          <t xml:space="preserve"> </t>
        </is>
      </c>
      <c r="E185" s="4" t="inlineStr">
        <is>
          <t xml:space="preserve"> </t>
        </is>
      </c>
      <c r="G185" s="4" t="inlineStr">
        <is>
          <t xml:space="preserve"> </t>
        </is>
      </c>
      <c r="I185" s="8" t="n">
        <v>-12833.1</v>
      </c>
      <c r="K185" s="4" t="inlineStr">
        <is>
          <t xml:space="preserve"> </t>
        </is>
      </c>
    </row>
    <row r="186">
      <c r="A186" s="4" t="inlineStr">
        <is>
          <t>Net allowance for credit losses</t>
        </is>
      </c>
      <c r="B186" s="4" t="inlineStr">
        <is>
          <t>[3]</t>
        </is>
      </c>
      <c r="C186" s="4" t="inlineStr">
        <is>
          <t xml:space="preserve"> </t>
        </is>
      </c>
      <c r="E186" s="4" t="inlineStr">
        <is>
          <t xml:space="preserve"> </t>
        </is>
      </c>
      <c r="G186" s="4" t="inlineStr">
        <is>
          <t xml:space="preserve"> </t>
        </is>
      </c>
      <c r="I186" s="8" t="n">
        <v>16508.1</v>
      </c>
      <c r="K186" s="4" t="inlineStr">
        <is>
          <t xml:space="preserve"> </t>
        </is>
      </c>
    </row>
    <row r="187">
      <c r="A187" s="4" t="inlineStr">
        <is>
          <t>Allowance for credit losses, end of the period</t>
        </is>
      </c>
      <c r="C187" s="4" t="inlineStr">
        <is>
          <t xml:space="preserve"> </t>
        </is>
      </c>
      <c r="E187" s="4" t="inlineStr">
        <is>
          <t xml:space="preserve"> </t>
        </is>
      </c>
      <c r="G187" s="4" t="inlineStr">
        <is>
          <t xml:space="preserve"> </t>
        </is>
      </c>
      <c r="I187" s="8" t="n">
        <v>24116.5</v>
      </c>
      <c r="K187" s="4" t="inlineStr">
        <is>
          <t xml:space="preserve"> </t>
        </is>
      </c>
    </row>
    <row r="188">
      <c r="A188" s="3" t="inlineStr">
        <is>
          <t>Allowance for credit losses:</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4" t="inlineStr">
        <is>
          <t>Allowance individually evaluated for impairment</t>
        </is>
      </c>
      <c r="C189" s="4" t="inlineStr">
        <is>
          <t xml:space="preserve"> </t>
        </is>
      </c>
      <c r="E189" s="4" t="inlineStr">
        <is>
          <t xml:space="preserve"> </t>
        </is>
      </c>
      <c r="G189" s="4" t="inlineStr">
        <is>
          <t xml:space="preserve"> </t>
        </is>
      </c>
      <c r="I189" s="5" t="n">
        <v>0</v>
      </c>
      <c r="K189" s="4" t="inlineStr">
        <is>
          <t xml:space="preserve"> </t>
        </is>
      </c>
    </row>
    <row r="190">
      <c r="A190" s="4" t="inlineStr">
        <is>
          <t>Allowance collectively evaluated for impairment</t>
        </is>
      </c>
      <c r="C190" s="4" t="inlineStr">
        <is>
          <t xml:space="preserve"> </t>
        </is>
      </c>
      <c r="E190" s="4" t="inlineStr">
        <is>
          <t xml:space="preserve"> </t>
        </is>
      </c>
      <c r="G190" s="4" t="inlineStr">
        <is>
          <t xml:space="preserve"> </t>
        </is>
      </c>
      <c r="I190" s="8" t="n">
        <v>24116.5</v>
      </c>
      <c r="K190" s="4" t="inlineStr">
        <is>
          <t xml:space="preserve"> </t>
        </is>
      </c>
    </row>
    <row r="191">
      <c r="A191" s="3" t="inlineStr">
        <is>
          <t>Loans:</t>
        </is>
      </c>
      <c r="C191" s="4" t="inlineStr">
        <is>
          <t xml:space="preserve"> </t>
        </is>
      </c>
      <c r="E191" s="4" t="inlineStr">
        <is>
          <t xml:space="preserve"> </t>
        </is>
      </c>
      <c r="G191" s="4" t="inlineStr">
        <is>
          <t xml:space="preserve"> </t>
        </is>
      </c>
      <c r="I191" s="4" t="inlineStr">
        <is>
          <t xml:space="preserve"> </t>
        </is>
      </c>
      <c r="K191" s="4" t="inlineStr">
        <is>
          <t xml:space="preserve"> </t>
        </is>
      </c>
    </row>
    <row r="192">
      <c r="A192" s="4" t="inlineStr">
        <is>
          <t>Loans individually evaluated for impairment</t>
        </is>
      </c>
      <c r="C192" s="4" t="inlineStr">
        <is>
          <t xml:space="preserve"> </t>
        </is>
      </c>
      <c r="E192" s="4" t="inlineStr">
        <is>
          <t xml:space="preserve"> </t>
        </is>
      </c>
      <c r="G192" s="4" t="inlineStr">
        <is>
          <t xml:space="preserve"> </t>
        </is>
      </c>
      <c r="I192" s="5" t="n">
        <v>0</v>
      </c>
      <c r="K192" s="4" t="inlineStr">
        <is>
          <t xml:space="preserve"> </t>
        </is>
      </c>
    </row>
    <row r="193">
      <c r="A193" s="4" t="inlineStr">
        <is>
          <t>Loans collectively evaluated for impairment</t>
        </is>
      </c>
      <c r="C193" s="4" t="inlineStr">
        <is>
          <t xml:space="preserve"> </t>
        </is>
      </c>
      <c r="E193" s="4" t="inlineStr">
        <is>
          <t xml:space="preserve"> </t>
        </is>
      </c>
      <c r="G193" s="4" t="inlineStr">
        <is>
          <t xml:space="preserve"> </t>
        </is>
      </c>
      <c r="I193" s="8" t="n">
        <v>33462.8</v>
      </c>
      <c r="K193" s="4" t="inlineStr">
        <is>
          <t xml:space="preserve"> </t>
        </is>
      </c>
    </row>
    <row r="194">
      <c r="A194" s="4" t="inlineStr">
        <is>
          <t>Specific allowance for credit losses | Wholesale loans</t>
        </is>
      </c>
      <c r="C194" s="4" t="inlineStr">
        <is>
          <t xml:space="preserve"> </t>
        </is>
      </c>
      <c r="E194" s="4" t="inlineStr">
        <is>
          <t xml:space="preserve"> </t>
        </is>
      </c>
      <c r="G194" s="4" t="inlineStr">
        <is>
          <t xml:space="preserve"> </t>
        </is>
      </c>
      <c r="I194" s="4" t="inlineStr">
        <is>
          <t xml:space="preserve"> </t>
        </is>
      </c>
      <c r="K194" s="4" t="inlineStr">
        <is>
          <t xml:space="preserve"> </t>
        </is>
      </c>
    </row>
    <row r="195">
      <c r="A195" s="3" t="inlineStr">
        <is>
          <t>Financing Receivable, Allowance for Credit Loss [Line Items]</t>
        </is>
      </c>
      <c r="C195" s="4" t="inlineStr">
        <is>
          <t xml:space="preserve"> </t>
        </is>
      </c>
      <c r="E195" s="4" t="inlineStr">
        <is>
          <t xml:space="preserve"> </t>
        </is>
      </c>
      <c r="G195" s="4" t="inlineStr">
        <is>
          <t xml:space="preserve"> </t>
        </is>
      </c>
      <c r="I195" s="4" t="inlineStr">
        <is>
          <t xml:space="preserve"> </t>
        </is>
      </c>
      <c r="K195" s="4" t="inlineStr">
        <is>
          <t xml:space="preserve"> </t>
        </is>
      </c>
    </row>
    <row r="196">
      <c r="A196" s="4" t="inlineStr">
        <is>
          <t>Allowance for credit losses, beginning of the period</t>
        </is>
      </c>
      <c r="C196" s="4" t="inlineStr">
        <is>
          <t xml:space="preserve"> </t>
        </is>
      </c>
      <c r="E196" s="4" t="inlineStr">
        <is>
          <t xml:space="preserve"> </t>
        </is>
      </c>
      <c r="G196" s="8" t="n">
        <v>26426.4</v>
      </c>
      <c r="I196" s="8" t="n">
        <v>20233.2</v>
      </c>
      <c r="K196" s="4" t="inlineStr">
        <is>
          <t xml:space="preserve"> </t>
        </is>
      </c>
    </row>
    <row r="197">
      <c r="A197" s="4" t="inlineStr">
        <is>
          <t>Write-offs</t>
        </is>
      </c>
      <c r="C197" s="4" t="inlineStr">
        <is>
          <t xml:space="preserve"> </t>
        </is>
      </c>
      <c r="E197" s="4" t="inlineStr">
        <is>
          <t xml:space="preserve"> </t>
        </is>
      </c>
      <c r="G197" s="4" t="inlineStr">
        <is>
          <t xml:space="preserve"> </t>
        </is>
      </c>
      <c r="I197" s="8" t="n">
        <v>-6328.1</v>
      </c>
      <c r="K197" s="4" t="inlineStr">
        <is>
          <t xml:space="preserve"> </t>
        </is>
      </c>
    </row>
    <row r="198">
      <c r="A198" s="4" t="inlineStr">
        <is>
          <t>Net allowance for credit losses</t>
        </is>
      </c>
      <c r="B198" s="4" t="inlineStr">
        <is>
          <t>[3]</t>
        </is>
      </c>
      <c r="C198" s="4" t="inlineStr">
        <is>
          <t xml:space="preserve"> </t>
        </is>
      </c>
      <c r="E198" s="4" t="inlineStr">
        <is>
          <t xml:space="preserve"> </t>
        </is>
      </c>
      <c r="G198" s="4" t="inlineStr">
        <is>
          <t xml:space="preserve"> </t>
        </is>
      </c>
      <c r="I198" s="8" t="n">
        <v>12521.3</v>
      </c>
      <c r="K198" s="4" t="inlineStr">
        <is>
          <t xml:space="preserve"> </t>
        </is>
      </c>
    </row>
    <row r="199">
      <c r="A199" s="4" t="inlineStr">
        <is>
          <t>Allowance for credit losses, end of the period</t>
        </is>
      </c>
      <c r="C199" s="4" t="inlineStr">
        <is>
          <t xml:space="preserve"> </t>
        </is>
      </c>
      <c r="E199" s="4" t="inlineStr">
        <is>
          <t xml:space="preserve"> </t>
        </is>
      </c>
      <c r="G199" s="4" t="inlineStr">
        <is>
          <t xml:space="preserve"> </t>
        </is>
      </c>
      <c r="I199" s="8" t="n">
        <v>26426.4</v>
      </c>
      <c r="K199" s="4" t="inlineStr">
        <is>
          <t xml:space="preserve"> </t>
        </is>
      </c>
    </row>
    <row r="200">
      <c r="A200" s="3" t="inlineStr">
        <is>
          <t>Allowance for credit losses:</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4" t="inlineStr">
        <is>
          <t>Allowance individually evaluated for impairment</t>
        </is>
      </c>
      <c r="C201" s="4" t="inlineStr">
        <is>
          <t xml:space="preserve"> </t>
        </is>
      </c>
      <c r="E201" s="4" t="inlineStr">
        <is>
          <t xml:space="preserve"> </t>
        </is>
      </c>
      <c r="G201" s="4" t="inlineStr">
        <is>
          <t xml:space="preserve"> </t>
        </is>
      </c>
      <c r="I201" s="8" t="n">
        <v>26426.4</v>
      </c>
      <c r="K201" s="4" t="inlineStr">
        <is>
          <t xml:space="preserve"> </t>
        </is>
      </c>
    </row>
    <row r="202">
      <c r="A202" s="4" t="inlineStr">
        <is>
          <t>Allowance collectively evaluated for impairment</t>
        </is>
      </c>
      <c r="C202" s="4" t="inlineStr">
        <is>
          <t xml:space="preserve"> </t>
        </is>
      </c>
      <c r="E202" s="4" t="inlineStr">
        <is>
          <t xml:space="preserve"> </t>
        </is>
      </c>
      <c r="G202" s="4" t="inlineStr">
        <is>
          <t xml:space="preserve"> </t>
        </is>
      </c>
      <c r="I202" s="5" t="n">
        <v>0</v>
      </c>
      <c r="K202" s="4" t="inlineStr">
        <is>
          <t xml:space="preserve"> </t>
        </is>
      </c>
    </row>
    <row r="203">
      <c r="A203" s="3" t="inlineStr">
        <is>
          <t>Loans:</t>
        </is>
      </c>
      <c r="C203" s="4" t="inlineStr">
        <is>
          <t xml:space="preserve"> </t>
        </is>
      </c>
      <c r="E203" s="4" t="inlineStr">
        <is>
          <t xml:space="preserve"> </t>
        </is>
      </c>
      <c r="G203" s="4" t="inlineStr">
        <is>
          <t xml:space="preserve"> </t>
        </is>
      </c>
      <c r="I203" s="4" t="inlineStr">
        <is>
          <t xml:space="preserve"> </t>
        </is>
      </c>
      <c r="K203" s="4" t="inlineStr">
        <is>
          <t xml:space="preserve"> </t>
        </is>
      </c>
    </row>
    <row r="204">
      <c r="A204" s="4" t="inlineStr">
        <is>
          <t>Loans individually evaluated for impairment</t>
        </is>
      </c>
      <c r="C204" s="4" t="inlineStr">
        <is>
          <t xml:space="preserve"> </t>
        </is>
      </c>
      <c r="E204" s="4" t="inlineStr">
        <is>
          <t xml:space="preserve"> </t>
        </is>
      </c>
      <c r="G204" s="4" t="inlineStr">
        <is>
          <t xml:space="preserve"> </t>
        </is>
      </c>
      <c r="I204" s="8" t="n">
        <v>35423.4</v>
      </c>
      <c r="K204" s="4" t="inlineStr">
        <is>
          <t xml:space="preserve"> </t>
        </is>
      </c>
    </row>
    <row r="205">
      <c r="A205" s="4" t="inlineStr">
        <is>
          <t>Loans collectively evaluated for impairment</t>
        </is>
      </c>
      <c r="C205" s="4" t="inlineStr">
        <is>
          <t xml:space="preserve"> </t>
        </is>
      </c>
      <c r="E205" s="4" t="inlineStr">
        <is>
          <t xml:space="preserve"> </t>
        </is>
      </c>
      <c r="G205" s="4" t="inlineStr">
        <is>
          <t xml:space="preserve"> </t>
        </is>
      </c>
      <c r="I205" s="5" t="n">
        <v>0</v>
      </c>
      <c r="K205" s="4" t="inlineStr">
        <is>
          <t xml:space="preserve"> </t>
        </is>
      </c>
    </row>
    <row r="206">
      <c r="A206" s="4" t="inlineStr">
        <is>
          <t>Unallocated allowance for credit losses | Retail Loans</t>
        </is>
      </c>
      <c r="C206" s="4" t="inlineStr">
        <is>
          <t xml:space="preserve"> </t>
        </is>
      </c>
      <c r="E206" s="4" t="inlineStr">
        <is>
          <t xml:space="preserve"> </t>
        </is>
      </c>
      <c r="G206" s="4" t="inlineStr">
        <is>
          <t xml:space="preserve"> </t>
        </is>
      </c>
      <c r="I206" s="4" t="inlineStr">
        <is>
          <t xml:space="preserve"> </t>
        </is>
      </c>
      <c r="K206" s="4" t="inlineStr">
        <is>
          <t xml:space="preserve"> </t>
        </is>
      </c>
    </row>
    <row r="207">
      <c r="A207" s="3" t="inlineStr">
        <is>
          <t>Financing Receivable, Allowance for Credit Loss [Line Items]</t>
        </is>
      </c>
      <c r="C207" s="4" t="inlineStr">
        <is>
          <t xml:space="preserve"> </t>
        </is>
      </c>
      <c r="E207" s="4" t="inlineStr">
        <is>
          <t xml:space="preserve"> </t>
        </is>
      </c>
      <c r="G207" s="4" t="inlineStr">
        <is>
          <t xml:space="preserve"> </t>
        </is>
      </c>
      <c r="I207" s="4" t="inlineStr">
        <is>
          <t xml:space="preserve"> </t>
        </is>
      </c>
      <c r="K207" s="4" t="inlineStr">
        <is>
          <t xml:space="preserve"> </t>
        </is>
      </c>
    </row>
    <row r="208">
      <c r="A208" s="4" t="inlineStr">
        <is>
          <t>Allowance for credit losses, beginning of the period</t>
        </is>
      </c>
      <c r="C208" s="4" t="inlineStr">
        <is>
          <t xml:space="preserve"> </t>
        </is>
      </c>
      <c r="E208" s="4" t="inlineStr">
        <is>
          <t xml:space="preserve"> </t>
        </is>
      </c>
      <c r="G208" s="8" t="n">
        <v>84029.39999999999</v>
      </c>
      <c r="I208" s="8" t="n">
        <v>52941.1</v>
      </c>
      <c r="K208" s="4" t="inlineStr">
        <is>
          <t xml:space="preserve"> </t>
        </is>
      </c>
    </row>
    <row r="209">
      <c r="A209" s="4" t="inlineStr">
        <is>
          <t>Write-offs</t>
        </is>
      </c>
      <c r="C209" s="4" t="inlineStr">
        <is>
          <t xml:space="preserve"> </t>
        </is>
      </c>
      <c r="E209" s="4" t="inlineStr">
        <is>
          <t xml:space="preserve"> </t>
        </is>
      </c>
      <c r="G209" s="4" t="inlineStr">
        <is>
          <t xml:space="preserve"> </t>
        </is>
      </c>
      <c r="I209" s="5" t="n">
        <v>0</v>
      </c>
      <c r="K209" s="4" t="inlineStr">
        <is>
          <t xml:space="preserve"> </t>
        </is>
      </c>
    </row>
    <row r="210">
      <c r="A210" s="4" t="inlineStr">
        <is>
          <t>Net allowance for credit losses</t>
        </is>
      </c>
      <c r="B210" s="4" t="inlineStr">
        <is>
          <t>[3]</t>
        </is>
      </c>
      <c r="C210" s="4" t="inlineStr">
        <is>
          <t xml:space="preserve"> </t>
        </is>
      </c>
      <c r="E210" s="4" t="inlineStr">
        <is>
          <t xml:space="preserve"> </t>
        </is>
      </c>
      <c r="G210" s="4" t="inlineStr">
        <is>
          <t xml:space="preserve"> </t>
        </is>
      </c>
      <c r="I210" s="8" t="n">
        <v>31088.3</v>
      </c>
      <c r="K210" s="4" t="inlineStr">
        <is>
          <t xml:space="preserve"> </t>
        </is>
      </c>
    </row>
    <row r="211">
      <c r="A211" s="4" t="inlineStr">
        <is>
          <t>Allowance for credit losses, end of the period</t>
        </is>
      </c>
      <c r="C211" s="4" t="inlineStr">
        <is>
          <t xml:space="preserve"> </t>
        </is>
      </c>
      <c r="E211" s="4" t="inlineStr">
        <is>
          <t xml:space="preserve"> </t>
        </is>
      </c>
      <c r="G211" s="4" t="inlineStr">
        <is>
          <t xml:space="preserve"> </t>
        </is>
      </c>
      <c r="I211" s="8" t="n">
        <v>84029.39999999999</v>
      </c>
      <c r="K211" s="4" t="inlineStr">
        <is>
          <t xml:space="preserve"> </t>
        </is>
      </c>
    </row>
    <row r="212">
      <c r="A212" s="3" t="inlineStr">
        <is>
          <t>Allowance for credit losses:</t>
        </is>
      </c>
      <c r="C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Allowance individually evaluated for impairment</t>
        </is>
      </c>
      <c r="C213" s="4" t="inlineStr">
        <is>
          <t xml:space="preserve"> </t>
        </is>
      </c>
      <c r="E213" s="4" t="inlineStr">
        <is>
          <t xml:space="preserve"> </t>
        </is>
      </c>
      <c r="G213" s="4" t="inlineStr">
        <is>
          <t xml:space="preserve"> </t>
        </is>
      </c>
      <c r="I213" s="5" t="n">
        <v>0</v>
      </c>
      <c r="K213" s="4" t="inlineStr">
        <is>
          <t xml:space="preserve"> </t>
        </is>
      </c>
    </row>
    <row r="214">
      <c r="A214" s="4" t="inlineStr">
        <is>
          <t>Allowance collectively evaluated for impairment</t>
        </is>
      </c>
      <c r="C214" s="4" t="inlineStr">
        <is>
          <t xml:space="preserve"> </t>
        </is>
      </c>
      <c r="E214" s="4" t="inlineStr">
        <is>
          <t xml:space="preserve"> </t>
        </is>
      </c>
      <c r="G214" s="4" t="inlineStr">
        <is>
          <t xml:space="preserve"> </t>
        </is>
      </c>
      <c r="I214" s="8" t="n">
        <v>84029.39999999999</v>
      </c>
      <c r="K214" s="4" t="inlineStr">
        <is>
          <t xml:space="preserve"> </t>
        </is>
      </c>
    </row>
    <row r="215">
      <c r="A215" s="3" t="inlineStr">
        <is>
          <t>Loans:</t>
        </is>
      </c>
      <c r="C215" s="4" t="inlineStr">
        <is>
          <t xml:space="preserve"> </t>
        </is>
      </c>
      <c r="E215" s="4" t="inlineStr">
        <is>
          <t xml:space="preserve"> </t>
        </is>
      </c>
      <c r="G215" s="4" t="inlineStr">
        <is>
          <t xml:space="preserve"> </t>
        </is>
      </c>
      <c r="I215" s="4" t="inlineStr">
        <is>
          <t xml:space="preserve"> </t>
        </is>
      </c>
      <c r="K215" s="4" t="inlineStr">
        <is>
          <t xml:space="preserve"> </t>
        </is>
      </c>
    </row>
    <row r="216">
      <c r="A216" s="4" t="inlineStr">
        <is>
          <t>Loans individually evaluated for impairment</t>
        </is>
      </c>
      <c r="C216" s="4" t="inlineStr">
        <is>
          <t xml:space="preserve"> </t>
        </is>
      </c>
      <c r="E216" s="4" t="inlineStr">
        <is>
          <t xml:space="preserve"> </t>
        </is>
      </c>
      <c r="G216" s="4" t="inlineStr">
        <is>
          <t xml:space="preserve"> </t>
        </is>
      </c>
      <c r="I216" s="5" t="n">
        <v>0</v>
      </c>
      <c r="K216" s="4" t="inlineStr">
        <is>
          <t xml:space="preserve"> </t>
        </is>
      </c>
    </row>
    <row r="217">
      <c r="A217" s="4" t="inlineStr">
        <is>
          <t>Loans collectively evaluated for impairment</t>
        </is>
      </c>
      <c r="C217" s="4" t="inlineStr">
        <is>
          <t xml:space="preserve"> </t>
        </is>
      </c>
      <c r="E217" s="4" t="inlineStr">
        <is>
          <t xml:space="preserve"> </t>
        </is>
      </c>
      <c r="G217" s="4" t="inlineStr">
        <is>
          <t xml:space="preserve"> </t>
        </is>
      </c>
      <c r="I217" s="8" t="n">
        <v>6918796.9</v>
      </c>
      <c r="K217" s="4" t="inlineStr">
        <is>
          <t xml:space="preserve"> </t>
        </is>
      </c>
    </row>
    <row r="218">
      <c r="A218" s="4" t="inlineStr">
        <is>
          <t>Unallocated allowance for credit losses | Wholesale loans</t>
        </is>
      </c>
      <c r="C218" s="4" t="inlineStr">
        <is>
          <t xml:space="preserve"> </t>
        </is>
      </c>
      <c r="E218" s="4" t="inlineStr">
        <is>
          <t xml:space="preserve"> </t>
        </is>
      </c>
      <c r="G218" s="4" t="inlineStr">
        <is>
          <t xml:space="preserve"> </t>
        </is>
      </c>
      <c r="I218" s="4" t="inlineStr">
        <is>
          <t xml:space="preserve"> </t>
        </is>
      </c>
      <c r="K218" s="4" t="inlineStr">
        <is>
          <t xml:space="preserve"> </t>
        </is>
      </c>
    </row>
    <row r="219">
      <c r="A219" s="3" t="inlineStr">
        <is>
          <t>Financing Receivable, Allowance for Credit Loss [Line Items]</t>
        </is>
      </c>
      <c r="C219" s="4" t="inlineStr">
        <is>
          <t xml:space="preserve"> </t>
        </is>
      </c>
      <c r="E219" s="4" t="inlineStr">
        <is>
          <t xml:space="preserve"> </t>
        </is>
      </c>
      <c r="G219" s="4" t="inlineStr">
        <is>
          <t xml:space="preserve"> </t>
        </is>
      </c>
      <c r="I219" s="4" t="inlineStr">
        <is>
          <t xml:space="preserve"> </t>
        </is>
      </c>
      <c r="K219" s="4" t="inlineStr">
        <is>
          <t xml:space="preserve"> </t>
        </is>
      </c>
    </row>
    <row r="220">
      <c r="A220" s="4" t="inlineStr">
        <is>
          <t>Allowance for credit losses, beginning of the period</t>
        </is>
      </c>
      <c r="C220" s="4" t="inlineStr">
        <is>
          <t xml:space="preserve"> </t>
        </is>
      </c>
      <c r="E220" s="4" t="inlineStr">
        <is>
          <t xml:space="preserve"> </t>
        </is>
      </c>
      <c r="G220" s="6" t="n">
        <v>13201.9</v>
      </c>
      <c r="I220" s="8" t="n">
        <v>9507.9</v>
      </c>
      <c r="K220" s="4" t="inlineStr">
        <is>
          <t xml:space="preserve"> </t>
        </is>
      </c>
    </row>
    <row r="221">
      <c r="A221" s="4" t="inlineStr">
        <is>
          <t>Write-offs</t>
        </is>
      </c>
      <c r="C221" s="4" t="inlineStr">
        <is>
          <t xml:space="preserve"> </t>
        </is>
      </c>
      <c r="E221" s="4" t="inlineStr">
        <is>
          <t xml:space="preserve"> </t>
        </is>
      </c>
      <c r="G221" s="4" t="inlineStr">
        <is>
          <t xml:space="preserve"> </t>
        </is>
      </c>
      <c r="I221" s="5" t="n">
        <v>0</v>
      </c>
      <c r="K221" s="4" t="inlineStr">
        <is>
          <t xml:space="preserve"> </t>
        </is>
      </c>
    </row>
    <row r="222">
      <c r="A222" s="4" t="inlineStr">
        <is>
          <t>Net allowance for credit losses</t>
        </is>
      </c>
      <c r="B222" s="4" t="inlineStr">
        <is>
          <t>[3]</t>
        </is>
      </c>
      <c r="C222" s="4" t="inlineStr">
        <is>
          <t xml:space="preserve"> </t>
        </is>
      </c>
      <c r="E222" s="4" t="inlineStr">
        <is>
          <t xml:space="preserve"> </t>
        </is>
      </c>
      <c r="G222" s="4" t="inlineStr">
        <is>
          <t xml:space="preserve"> </t>
        </is>
      </c>
      <c r="I222" s="5" t="n">
        <v>3694</v>
      </c>
      <c r="K222" s="4" t="inlineStr">
        <is>
          <t xml:space="preserve"> </t>
        </is>
      </c>
    </row>
    <row r="223">
      <c r="A223" s="4" t="inlineStr">
        <is>
          <t>Allowance for credit losses, end of the period</t>
        </is>
      </c>
      <c r="C223" s="4" t="inlineStr">
        <is>
          <t xml:space="preserve"> </t>
        </is>
      </c>
      <c r="E223" s="4" t="inlineStr">
        <is>
          <t xml:space="preserve"> </t>
        </is>
      </c>
      <c r="G223" s="4" t="inlineStr">
        <is>
          <t xml:space="preserve"> </t>
        </is>
      </c>
      <c r="I223" s="8" t="n">
        <v>13201.9</v>
      </c>
      <c r="K223" s="4" t="inlineStr">
        <is>
          <t xml:space="preserve"> </t>
        </is>
      </c>
    </row>
    <row r="224">
      <c r="A224" s="3" t="inlineStr">
        <is>
          <t>Allowance for credit losses:</t>
        </is>
      </c>
      <c r="C224" s="4" t="inlineStr">
        <is>
          <t xml:space="preserve"> </t>
        </is>
      </c>
      <c r="E224" s="4" t="inlineStr">
        <is>
          <t xml:space="preserve"> </t>
        </is>
      </c>
      <c r="G224" s="4" t="inlineStr">
        <is>
          <t xml:space="preserve"> </t>
        </is>
      </c>
      <c r="I224" s="4" t="inlineStr">
        <is>
          <t xml:space="preserve"> </t>
        </is>
      </c>
      <c r="K224" s="4" t="inlineStr">
        <is>
          <t xml:space="preserve"> </t>
        </is>
      </c>
    </row>
    <row r="225">
      <c r="A225" s="4" t="inlineStr">
        <is>
          <t>Allowance individually evaluated for impairment</t>
        </is>
      </c>
      <c r="C225" s="4" t="inlineStr">
        <is>
          <t xml:space="preserve"> </t>
        </is>
      </c>
      <c r="E225" s="4" t="inlineStr">
        <is>
          <t xml:space="preserve"> </t>
        </is>
      </c>
      <c r="G225" s="4" t="inlineStr">
        <is>
          <t xml:space="preserve"> </t>
        </is>
      </c>
      <c r="I225" s="5" t="n">
        <v>0</v>
      </c>
      <c r="K225" s="4" t="inlineStr">
        <is>
          <t xml:space="preserve"> </t>
        </is>
      </c>
    </row>
    <row r="226">
      <c r="A226" s="4" t="inlineStr">
        <is>
          <t>Allowance collectively evaluated for impairment</t>
        </is>
      </c>
      <c r="C226" s="4" t="inlineStr">
        <is>
          <t xml:space="preserve"> </t>
        </is>
      </c>
      <c r="E226" s="4" t="inlineStr">
        <is>
          <t xml:space="preserve"> </t>
        </is>
      </c>
      <c r="G226" s="4" t="inlineStr">
        <is>
          <t xml:space="preserve"> </t>
        </is>
      </c>
      <c r="I226" s="8" t="n">
        <v>13201.9</v>
      </c>
      <c r="K226" s="4" t="inlineStr">
        <is>
          <t xml:space="preserve"> </t>
        </is>
      </c>
    </row>
    <row r="227">
      <c r="A227" s="3" t="inlineStr">
        <is>
          <t>Loans:</t>
        </is>
      </c>
      <c r="C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Loans individually evaluated for impairment</t>
        </is>
      </c>
      <c r="C228" s="4" t="inlineStr">
        <is>
          <t xml:space="preserve"> </t>
        </is>
      </c>
      <c r="E228" s="4" t="inlineStr">
        <is>
          <t xml:space="preserve"> </t>
        </is>
      </c>
      <c r="G228" s="4" t="inlineStr">
        <is>
          <t xml:space="preserve"> </t>
        </is>
      </c>
      <c r="I228" s="5" t="n">
        <v>0</v>
      </c>
      <c r="K228" s="4" t="inlineStr">
        <is>
          <t xml:space="preserve"> </t>
        </is>
      </c>
    </row>
    <row r="229">
      <c r="A229" s="4" t="inlineStr">
        <is>
          <t>Loans collectively evaluated for impairment</t>
        </is>
      </c>
      <c r="C229" s="4" t="inlineStr">
        <is>
          <t xml:space="preserve"> </t>
        </is>
      </c>
      <c r="E229" s="4" t="inlineStr">
        <is>
          <t xml:space="preserve"> </t>
        </is>
      </c>
      <c r="G229" s="4" t="inlineStr">
        <is>
          <t xml:space="preserve"> </t>
        </is>
      </c>
      <c r="I229" s="6" t="n">
        <v>3547631.8</v>
      </c>
      <c r="K229" s="4" t="inlineStr">
        <is>
          <t xml:space="preserve"> </t>
        </is>
      </c>
    </row>
    <row r="230"/>
    <row r="231">
      <c r="A231" s="4" t="inlineStr">
        <is>
          <t>[1]Net allowances for credit losses charged to expense does not include the recoveries against write-off cases amounting to Rs 36,181.2 million (US$ 476.9 million). Recoveries from retail loans is Rs. 35,385.3 million and from wholesale loans is Rs. 796.1 million.[2]Net allowances for credit losses charged to expense does not include the recoveries against write-off cases amounting to Rs 28,919.8 million (US$ 395.4 million). Recoveries from retail loans is Rs. 28,605.8 million and from wholesale loans is Rs. 314.0 million.[3]Net allowances for credit losses charged to expense does not include the recoveries against write-off cases amounting to Rs 25,658.9 million. Recoveries from retail loans are Rs. 22,548.7 million and from wholesale loans are Rs. 3,110.2 million.</t>
        </is>
      </c>
    </row>
  </sheetData>
  <mergeCells count="8">
    <mergeCell ref="A1:B2"/>
    <mergeCell ref="C1:J1"/>
    <mergeCell ref="C2:D2"/>
    <mergeCell ref="E2:F2"/>
    <mergeCell ref="G2:H2"/>
    <mergeCell ref="I2:J2"/>
    <mergeCell ref="A230:J230"/>
    <mergeCell ref="A231:J2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llowance for Credit Losses (Parenthetical) (Detail) ₨ in Millions, $ in Millions</t>
        </is>
      </c>
      <c r="B1" s="2" t="inlineStr">
        <is>
          <t>12 Months Ended</t>
        </is>
      </c>
    </row>
    <row r="2">
      <c r="B2" s="2" t="inlineStr">
        <is>
          <t>Mar. 31, 2022 INR (₨)</t>
        </is>
      </c>
      <c r="C2" s="2" t="inlineStr">
        <is>
          <t>Mar. 31, 2022 USD ($)</t>
        </is>
      </c>
      <c r="D2" s="2" t="inlineStr">
        <is>
          <t>Mar. 31, 2021 INR (₨)</t>
        </is>
      </c>
      <c r="E2" s="2" t="inlineStr">
        <is>
          <t>Mar. 31, 2021 USD ($)</t>
        </is>
      </c>
      <c r="F2" s="2" t="inlineStr">
        <is>
          <t>Mar. 31, 2020 INR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overies, recoveries against write off cases</t>
        </is>
      </c>
      <c r="B4" s="6" t="n">
        <v>36181.4</v>
      </c>
      <c r="C4" s="7" t="n">
        <v>476.9</v>
      </c>
      <c r="D4" s="6" t="n">
        <v>28919.8</v>
      </c>
      <c r="E4" s="7" t="n">
        <v>395.4</v>
      </c>
      <c r="F4" s="6" t="n">
        <v>25658.9</v>
      </c>
    </row>
    <row r="5">
      <c r="A5" s="4" t="inlineStr">
        <is>
          <t>Retail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veries of loans</t>
        </is>
      </c>
      <c r="B7" s="8" t="n">
        <v>35385.3</v>
      </c>
      <c r="C7" s="4" t="inlineStr">
        <is>
          <t xml:space="preserve"> </t>
        </is>
      </c>
      <c r="D7" s="8" t="n">
        <v>28605.8</v>
      </c>
      <c r="E7" s="4" t="inlineStr">
        <is>
          <t xml:space="preserve"> </t>
        </is>
      </c>
      <c r="F7" s="8" t="n">
        <v>22548.7</v>
      </c>
    </row>
    <row r="8">
      <c r="A8" s="4" t="inlineStr">
        <is>
          <t>Wholesal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veries of loans</t>
        </is>
      </c>
      <c r="B10" s="6" t="n">
        <v>796.1</v>
      </c>
      <c r="C10" s="4" t="inlineStr">
        <is>
          <t xml:space="preserve"> </t>
        </is>
      </c>
      <c r="D10" s="9" t="n">
        <v>314</v>
      </c>
      <c r="E10" s="4" t="inlineStr">
        <is>
          <t xml:space="preserve"> </t>
        </is>
      </c>
      <c r="F10" s="6" t="n">
        <v>3110.2</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ank overview</t>
        </is>
      </c>
      <c r="B1" s="2" t="inlineStr">
        <is>
          <t>12 Months Ended</t>
        </is>
      </c>
    </row>
    <row r="2">
      <c r="B2" s="2" t="inlineStr">
        <is>
          <t>Mar. 31, 2022</t>
        </is>
      </c>
    </row>
    <row r="3">
      <c r="A3" s="4" t="inlineStr">
        <is>
          <t>Bank overview</t>
        </is>
      </c>
      <c r="B3" s="4" t="inlineStr">
        <is>
          <t>1. Bank overview HDFC Bank Limited (the “Bank”) was incorporated in August 1994 with its registered office in Mumbai, India. The Bank is a banking company governed by India’s Banking Regulation Act, 1949. The Bank’s shares are listed on the BSE Limited (formerly known as Bombay Stock Exchange Limited) and The National Stock Exchange of India Ltd. Its American Depositary Shares (“ADS”) are listed on the New York Stock Exchange. Global Depositary Receipts (“GDR”) which were listed on the Luxembourg Stock Exchange have since been delisted effective July 15, 2019. The Bank’s largest shareholder is Housing Development Finance Corporation Limited (“HDFC Limited”), which, along with its subsidiaries, owns 21.1% and 21.0% of the Bank’s equity as of March 31, 2021 and March 31, 2022, respectively. The remainder of the Bank’s equity is widely held by the public and by foreign and Indian institutional investors. By way of an ordinary resolution on July 12, 2019, the shareholders of the Bank approved a subdivision (stock split) of the Bank’s equity shares to reduce the face value of each equity share from Rs. 2.0 to Rs. 1.0 per equity share effective as of September 20, 2019. The number of issued and subscribed equity shares increased to 5,470,763,894 shares of par value Rs. 1.0 each. All share/ADS and per share/ADS data reflect the effect of the stock split retroactively. One ADS continues to represent three equity shares. The Bank’s principal business activities are retail banking, wholesale banking and treasury services. The Bank’s retail banking division provides a variety of deposit produ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Interest on Loans by Facility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on loans</t>
        </is>
      </c>
      <c r="B4" s="6" t="n">
        <v>1057925.6</v>
      </c>
      <c r="C4" s="7" t="n">
        <v>13943.9</v>
      </c>
      <c r="D4" s="6" t="n">
        <v>1017047.8</v>
      </c>
      <c r="E4" s="6" t="n">
        <v>981794.8</v>
      </c>
    </row>
    <row r="5">
      <c r="A5" s="4" t="inlineStr">
        <is>
          <t>Wholesale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on loans</t>
        </is>
      </c>
      <c r="B7" s="8" t="n">
        <v>250779.5</v>
      </c>
      <c r="C7" s="8" t="n">
        <v>3305.4</v>
      </c>
      <c r="D7" s="8" t="n">
        <v>263190.7</v>
      </c>
      <c r="E7" s="8" t="n">
        <v>245504.7</v>
      </c>
    </row>
    <row r="8">
      <c r="A8" s="4" t="inlineStr">
        <is>
          <t>Retai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on loans</t>
        </is>
      </c>
      <c r="B10" s="6" t="n">
        <v>807146.1</v>
      </c>
      <c r="C10" s="7" t="n">
        <v>10638.5</v>
      </c>
      <c r="D10" s="6" t="n">
        <v>753857.1</v>
      </c>
      <c r="E10" s="6" t="n">
        <v>736290.1</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ng Receivable, Allowance for Credit Loss on adopting ASC 326 (Detail) ₨ in Millions, $ in Millions</t>
        </is>
      </c>
      <c r="B1" s="2" t="inlineStr">
        <is>
          <t>Apr. 01, 2020 INR (₨)</t>
        </is>
      </c>
      <c r="C1" s="2" t="inlineStr">
        <is>
          <t>Mar. 31, 2022 INR (₨)</t>
        </is>
      </c>
      <c r="D1" s="2" t="inlineStr">
        <is>
          <t>Mar. 31, 2022 USD ($)</t>
        </is>
      </c>
      <c r="E1" s="2" t="inlineStr">
        <is>
          <t>Mar. 31, 2021 INR (₨)</t>
        </is>
      </c>
      <c r="F1" s="2" t="inlineStr">
        <is>
          <t>Mar. 31, 2021 USD ($)</t>
        </is>
      </c>
      <c r="G1" s="2" t="inlineStr">
        <is>
          <t>Mar. 31, 2020 INR (₨)</t>
        </is>
      </c>
      <c r="H1" s="2" t="inlineStr">
        <is>
          <t>Mar. 31, 2019 INR (₨)</t>
        </is>
      </c>
    </row>
    <row r="2">
      <c r="A2" s="3" t="inlineStr">
        <is>
          <t>Financing Receivable, Allowance for Credit Loss on adopting ASC 326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nd Leases Receivable, Allowance</t>
        </is>
      </c>
      <c r="B3" s="4" t="inlineStr">
        <is>
          <t xml:space="preserve"> </t>
        </is>
      </c>
      <c r="C3" s="6" t="n">
        <v>372671.8</v>
      </c>
      <c r="D3" s="7" t="n">
        <v>4911.9</v>
      </c>
      <c r="E3" s="6" t="n">
        <v>343528.7</v>
      </c>
      <c r="F3" s="7" t="n">
        <v>4527.9</v>
      </c>
      <c r="G3" s="6" t="n">
        <v>198833.2</v>
      </c>
      <c r="H3" s="9" t="n">
        <v>148232</v>
      </c>
    </row>
    <row r="4">
      <c r="A4" s="4" t="inlineStr">
        <is>
          <t>Allowance for Credit Losses on AFS debt securities</t>
        </is>
      </c>
      <c r="B4" s="4" t="inlineStr">
        <is>
          <t xml:space="preserve"> </t>
        </is>
      </c>
      <c r="C4" s="5" t="n">
        <v>0</v>
      </c>
      <c r="D4" s="15" t="n">
        <v>0</v>
      </c>
      <c r="E4" s="8" t="n">
        <v>2915.1</v>
      </c>
      <c r="F4" s="7" t="n">
        <v>38.4</v>
      </c>
      <c r="G4" s="5" t="n">
        <v>0</v>
      </c>
      <c r="H4" s="4" t="inlineStr">
        <is>
          <t xml:space="preserve"> </t>
        </is>
      </c>
    </row>
    <row r="5">
      <c r="A5" s="4" t="inlineStr">
        <is>
          <t>Auto mobil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Allowance for Credit Loss on adopting ASC 326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and Leases Receivable, Allowance</t>
        </is>
      </c>
      <c r="B7" s="4" t="inlineStr">
        <is>
          <t xml:space="preserve"> </t>
        </is>
      </c>
      <c r="C7" s="8" t="n">
        <v>41769.4</v>
      </c>
      <c r="D7" s="4" t="inlineStr">
        <is>
          <t xml:space="preserve"> </t>
        </is>
      </c>
      <c r="E7" s="8" t="n">
        <v>39396.1</v>
      </c>
      <c r="F7" s="4" t="inlineStr">
        <is>
          <t xml:space="preserve"> </t>
        </is>
      </c>
      <c r="G7" s="5" t="n">
        <v>19219</v>
      </c>
      <c r="H7" s="4" t="inlineStr">
        <is>
          <t xml:space="preserve"> </t>
        </is>
      </c>
    </row>
    <row r="8">
      <c r="A8" s="4" t="inlineStr">
        <is>
          <t>Personal Loans and Credit Card Financing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Allowance for Credit Loss on adopting ASC 326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nd Leases Receivable, Allowance</t>
        </is>
      </c>
      <c r="B10" s="4" t="inlineStr">
        <is>
          <t xml:space="preserve"> </t>
        </is>
      </c>
      <c r="C10" s="8" t="n">
        <v>111566.4</v>
      </c>
      <c r="D10" s="4" t="inlineStr">
        <is>
          <t xml:space="preserve"> </t>
        </is>
      </c>
      <c r="E10" s="5" t="n">
        <v>110081</v>
      </c>
      <c r="F10" s="4" t="inlineStr">
        <is>
          <t xml:space="preserve"> </t>
        </is>
      </c>
      <c r="G10" s="8" t="n">
        <v>47097.1</v>
      </c>
      <c r="H10" s="4" t="inlineStr">
        <is>
          <t xml:space="preserve"> </t>
        </is>
      </c>
    </row>
    <row r="11">
      <c r="A11" s="4" t="inlineStr">
        <is>
          <t>Retail Business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Allowance for Credit Loss on adopting ASC 326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and Leases Receivable, Allowance</t>
        </is>
      </c>
      <c r="B13" s="4" t="inlineStr">
        <is>
          <t xml:space="preserve"> </t>
        </is>
      </c>
      <c r="C13" s="5" t="n">
        <v>49055</v>
      </c>
      <c r="D13" s="4" t="inlineStr">
        <is>
          <t xml:space="preserve"> </t>
        </is>
      </c>
      <c r="E13" s="8" t="n">
        <v>42288.4</v>
      </c>
      <c r="F13" s="4" t="inlineStr">
        <is>
          <t xml:space="preserve"> </t>
        </is>
      </c>
      <c r="G13" s="8" t="n">
        <v>32860.3</v>
      </c>
      <c r="H13" s="4" t="inlineStr">
        <is>
          <t xml:space="preserve"> </t>
        </is>
      </c>
    </row>
    <row r="14">
      <c r="A14" s="4" t="inlineStr">
        <is>
          <t>Commercial Vehicle and Construction Equipment Fi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Allowance for Credit Loss on adopting ASC 326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and Leases Receivable, Allowance</t>
        </is>
      </c>
      <c r="B16" s="4" t="inlineStr">
        <is>
          <t xml:space="preserve"> </t>
        </is>
      </c>
      <c r="C16" s="8" t="n">
        <v>31750.9</v>
      </c>
      <c r="D16" s="4" t="inlineStr">
        <is>
          <t xml:space="preserve"> </t>
        </is>
      </c>
      <c r="E16" s="8" t="n">
        <v>26356.7</v>
      </c>
      <c r="F16" s="4" t="inlineStr">
        <is>
          <t xml:space="preserve"> </t>
        </is>
      </c>
      <c r="G16" s="8" t="n">
        <v>20463.4</v>
      </c>
      <c r="H16" s="4" t="inlineStr">
        <is>
          <t xml:space="preserve"> </t>
        </is>
      </c>
    </row>
    <row r="17">
      <c r="A17" s="4" t="inlineStr">
        <is>
          <t>Home Equity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Allowance for Credit Loss on adopting ASC 326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and Leases Receivable, Allowance</t>
        </is>
      </c>
      <c r="B19" s="4" t="inlineStr">
        <is>
          <t xml:space="preserve"> </t>
        </is>
      </c>
      <c r="C19" s="8" t="n">
        <v>2692.2</v>
      </c>
      <c r="D19" s="4" t="inlineStr">
        <is>
          <t xml:space="preserve"> </t>
        </is>
      </c>
      <c r="E19" s="5" t="n">
        <v>4578</v>
      </c>
      <c r="F19" s="4" t="inlineStr">
        <is>
          <t xml:space="preserve"> </t>
        </is>
      </c>
      <c r="G19" s="8" t="n">
        <v>1700.7</v>
      </c>
      <c r="H19" s="4" t="inlineStr">
        <is>
          <t xml:space="preserve"> </t>
        </is>
      </c>
    </row>
    <row r="20">
      <c r="A20" s="4" t="inlineStr">
        <is>
          <t>Other Reta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Allowance for Credit Loss on adopting ASC 326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and Leases Receivable, Allowance</t>
        </is>
      </c>
      <c r="B22" s="4" t="inlineStr">
        <is>
          <t xml:space="preserve"> </t>
        </is>
      </c>
      <c r="C22" s="9" t="n">
        <v>61437</v>
      </c>
      <c r="D22" s="4" t="inlineStr">
        <is>
          <t xml:space="preserve"> </t>
        </is>
      </c>
      <c r="E22" s="6" t="n">
        <v>49229.2</v>
      </c>
      <c r="F22" s="4" t="inlineStr">
        <is>
          <t xml:space="preserve"> </t>
        </is>
      </c>
      <c r="G22" s="6" t="n">
        <v>37864.3</v>
      </c>
      <c r="H22" s="4" t="inlineStr">
        <is>
          <t xml:space="preserve"> </t>
        </is>
      </c>
    </row>
    <row r="23">
      <c r="A23" s="4" t="inlineStr">
        <is>
          <t>As reported under ASC 326 | Accounting Standards Update 2016-1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Allowance for Credit Loss on adopting ASC 326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 reported under ASC 326 Total</t>
        </is>
      </c>
      <c r="B25" s="6" t="n">
        <v>28555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 reported under ASC 326 | Accounting Standards Update 2016-13 [Member] | Auto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Allowance for Credit Loss on adopting ASC 326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Receivable Gross</t>
        </is>
      </c>
      <c r="B28" s="8" t="n">
        <v>27984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 reported under ASC 326 | Accounting Standards Update 2016-13 [Member] | AFS debt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Allowance for Credit Loss on adopting ASC 326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Credit Losses on AFS debt securiti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 reported under ASC 326 | Accounting Standards Update 2016-13 [Member] | Off Balance Sheet Credit Exposures and undrawn commi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Allowance for Credit Loss on adopting ASC 326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Credit Losses on Off-Balance Sheet Credit Exposures and undrawn commitments</t>
        </is>
      </c>
      <c r="B34" s="8" t="n">
        <v>552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 reported under ASC 326 | Accounting Standards Update 2016-13 [Member] | Credit Losses Oth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Allowance for Credit Loss on adopting ASC 326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Credit Losses Other</t>
        </is>
      </c>
      <c r="B37" s="8" t="n">
        <v>18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 reported under ASC 326 | Accounting Standards Update 2016-13 [Member] | Auto mobil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Allowance for Credit Loss on adopting ASC 326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Receivable Gross</t>
        </is>
      </c>
      <c r="B40" s="8" t="n">
        <v>290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 reported under ASC 326 | Accounting Standards Update 2016-13 [Member] | Personal Loans and Credit Card Financing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Allowance for Credit Loss on adopting ASC 326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s Receivable Gross</t>
        </is>
      </c>
      <c r="B43" s="8" t="n">
        <v>8518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 reported under ASC 326 | Accounting Standards Update 2016-13 [Member] | Retail Business Bank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ng Receivable, Allowance for Credit Loss on adopting ASC 326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Receivable Gross</t>
        </is>
      </c>
      <c r="B46" s="8" t="n">
        <v>3680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 reported under ASC 326 | Accounting Standards Update 2016-13 [Member] | Commercial Vehicle and Construction Equipment Fin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ng Receivable, Allowance for Credit Loss on adopting ASC 326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es Receivable Gross</t>
        </is>
      </c>
      <c r="B49" s="8" t="n">
        <v>20788.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 reported under ASC 326 | Accounting Standards Update 2016-13 [Member] | Home Equity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ng Receivable, Allowance for Credit Loss on adopting ASC 326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Receivable Gross</t>
        </is>
      </c>
      <c r="B52" s="8" t="n">
        <v>336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 reported under ASC 326 | Accounting Standards Update 2016-13 [Member] | Other Retai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ng Receivable, Allowance for Credit Loss on adopting ASC 326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es Receivable Gross</t>
        </is>
      </c>
      <c r="B55" s="8" t="n">
        <v>3809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s reported under ASC 326 | Accounting Standards Update 2016-13 [Member] | Commercial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ng Receivable, Allowance for Credit Loss on adopting ASC 326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es Receivable Gross</t>
        </is>
      </c>
      <c r="B58" s="8" t="n">
        <v>66502.6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ASC 326 adoption | Accounting Standards Update 2016-1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ancing Receivable, Allowance for Credit Loss on adopting ASC 326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and Leases Receivable, Allowance</t>
        </is>
      </c>
      <c r="B61" s="5" t="n">
        <v>2020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ASC 326 adoption | Accounting Standards Update 2016-13 [Member] | Auto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inancing Receivable, Allowance for Credit Loss on adopting ASC 326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s and Leases Receivable, Allowance</t>
        </is>
      </c>
      <c r="B64" s="8" t="n">
        <v>198833.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ASC 326 adoption | Accounting Standards Update 2016-13 [Member] | AFS debt secur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inancing Receivable, Allowance for Credit Loss on adopting ASC 326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s and Leases Receivable, Allowanc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ASC 326 adoption | Accounting Standards Update 2016-13 [Member] | Off Balance Sheet Credit Exposures and undrawn commi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inancing Receivable, Allowance for Credit Loss on adopting ASC 326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ans and Leases Receivable, Allowance</t>
        </is>
      </c>
      <c r="B70" s="8" t="n">
        <v>3226.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ASC 326 adoption | Accounting Standards Update 2016-13 [Member] | Credit Losses 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ng Receivable, Allowance for Credit Loss on adopting ASC 326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ans and Leases Receivable, Allowance</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ASC 326 adoption | Accounting Standards Update 2016-13 [Member] | Auto mobil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inancing Receivable, Allowance for Credit Loss on adopting ASC 326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ans and Leases Receivable, Allowance</t>
        </is>
      </c>
      <c r="B76" s="5" t="n">
        <v>1921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ASC 326 adoption | Accounting Standards Update 2016-13 [Member] | Personal Loans and Credit Card Financing Receiv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inancing Receivable, Allowance for Credit Loss on adopting ASC 326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ans and Leases Receivable, Allowance</t>
        </is>
      </c>
      <c r="B79" s="8" t="n">
        <v>47097.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ASC 326 adoption | Accounting Standards Update 2016-13 [Member] | Retail Business Bank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ng Receivable, Allowance for Credit Loss on adopting ASC 326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ans and Leases Receivable, Allowance</t>
        </is>
      </c>
      <c r="B82" s="8" t="n">
        <v>3286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ASC 326 adoption | Accounting Standards Update 2016-13 [Member] | Commercial Vehicle and Construction Equipment Finan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inancing Receivable, Allowance for Credit Loss on adopting ASC 326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ans and Leases Receivable, Allowance</t>
        </is>
      </c>
      <c r="B85" s="8" t="n">
        <v>20463.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ASC 326 adoption | Accounting Standards Update 2016-13 [Member] | Home Equity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inancing Receivable, Allowance for Credit Loss on adopting ASC 326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ans and Leases Receivable, Allowance</t>
        </is>
      </c>
      <c r="B88" s="8" t="n">
        <v>1700.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ASC 326 adoption | Accounting Standards Update 2016-13 [Member] | Other Retai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inancing Receivable, Allowance for Credit Loss on adopting ASC 326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s and Leases Receivable, Allowance</t>
        </is>
      </c>
      <c r="B91" s="8" t="n">
        <v>37864.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e-ASC 326 adoption | Accounting Standards Update 2016-13 [Member] | Commercial Portfolio Seg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inancing Receivable, Allowance for Credit Loss on adopting ASC 326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and Leases Receivable, Allowance</t>
        </is>
      </c>
      <c r="B94" s="8" t="n">
        <v>39628.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mpact of ASC 326 Adoption | Accounting Standards Update 2016-1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inancing Receivable, Allowance for Credit Loss on adopting ASC 326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mpact of ASC 326 adoption Total</t>
        </is>
      </c>
      <c r="B97" s="8" t="n">
        <v>83496.3999999999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mpact of ASC 326 Adoption | Accounting Standards Update 2016-13 [Member] | Auto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inancing Receivable, Allowance for Credit Loss on adopting ASC 326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inancing Receivable, Allowance for Credit Losses, Effect of Change in Method</t>
        </is>
      </c>
      <c r="B100" s="5" t="n">
        <v>8101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mpact of ASC 326 Adoption | Accounting Standards Update 2016-13 [Member] | AFS debt securi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inancing Receivable, Allowance for Credit Loss on adopting ASC 326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mpact of Allowance for Credit Losses on AFS debt securitie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mpact of ASC 326 Adoption | Accounting Standards Update 2016-13 [Member] | Off Balance Sheet Credit Exposures and undrawn commit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inancing Receivable, Allowance for Credit Loss on adopting ASC 326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mpact of Allowance for Credit Losses on Off-Balance Sheet Credit Exposures and undrawn commitments</t>
        </is>
      </c>
      <c r="B106" s="8" t="n">
        <v>2296.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mpact of ASC 326 Adoption | Accounting Standards Update 2016-13 [Member] | Credit Losses Oth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inancing Receivable, Allowance for Credit Loss on adopting ASC 326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mpact of Allowance for Credit Losses Other</t>
        </is>
      </c>
      <c r="B109" s="8" t="n">
        <v>186.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mpact of ASC 326 Adoption | Accounting Standards Update 2016-13 [Member] | Auto mobile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inancing Receivable, Allowance for Credit Loss on adopting ASC 326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Financing Receivable, Allowance for Credit Losses, Effect of Change in Method</t>
        </is>
      </c>
      <c r="B112" s="8" t="n">
        <v>9880.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mpact of ASC 326 Adoption | Accounting Standards Update 2016-13 [Member] | Personal Loans and Credit Card Financing Receiv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Financing Receivable, Allowance for Credit Loss on adopting ASC 326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inancing Receivable, Allowance for Credit Losses, Effect of Change in Method</t>
        </is>
      </c>
      <c r="B115" s="8" t="n">
        <v>38091.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mpact of ASC 326 Adoption | Accounting Standards Update 2016-13 [Member] | Retail Business Bank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Financing Receivable, Allowance for Credit Loss on adopting ASC 326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inancing Receivable, Allowance for Credit Losses, Effect of Change in Method</t>
        </is>
      </c>
      <c r="B118" s="8" t="n">
        <v>3947.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mpact of ASC 326 Adoption | Accounting Standards Update 2016-13 [Member] | Commercial Vehicle and Construction Equipment Financ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inancing Receivable, Allowance for Credit Loss on adopting ASC 326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inancing Receivable, Allowance for Credit Losses, Effect of Change in Method</t>
        </is>
      </c>
      <c r="B121" s="8" t="n">
        <v>325.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mpact of ASC 326 Adoption | Accounting Standards Update 2016-13 [Member] | Home Equity Lo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inancing Receivable, Allowance for Credit Loss on adopting ASC 326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inancing Receivable, Allowance for Credit Losses, Effect of Change in Method</t>
        </is>
      </c>
      <c r="B124" s="8" t="n">
        <v>1659.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mpact of ASC 326 Adoption | Accounting Standards Update 2016-13 [Member] | Other Retai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Financing Receivable, Allowance for Credit Loss on adopting ASC 326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Financing Receivable, Allowance for Credit Losses, Effect of Change in Method</t>
        </is>
      </c>
      <c r="B127" s="8" t="n">
        <v>234.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Impact of ASC 326 Adoption | Accounting Standards Update 2016-13 [Member] | Commercial Portfolio Seg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Financing Receivable, Allowance for Credit Loss on adopting ASC 326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inancing Receivable, Allowance for Credit Losses, Effect of Change in Method</t>
        </is>
      </c>
      <c r="B130" s="6" t="n">
        <v>26874.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s of Credit Risk (Detail) ₨ in Millions, $ in Millions</t>
        </is>
      </c>
      <c r="B1" s="2" t="inlineStr">
        <is>
          <t>12 Months Ended</t>
        </is>
      </c>
    </row>
    <row r="2">
      <c r="B2" s="2" t="inlineStr">
        <is>
          <t>Mar. 31, 2022 INR (₨)</t>
        </is>
      </c>
      <c r="C2" s="2" t="inlineStr">
        <is>
          <t>Mar. 31, 2022 USD ($)</t>
        </is>
      </c>
      <c r="D2" s="2" t="inlineStr">
        <is>
          <t>Mar. 31, 2021 INR (₨)</t>
        </is>
      </c>
      <c r="E2" s="2" t="inlineStr">
        <is>
          <t>Mar.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Gross loans</t>
        </is>
      </c>
      <c r="B4" s="9" t="n">
        <v>14409544</v>
      </c>
      <c r="C4" s="4" t="inlineStr">
        <is>
          <t xml:space="preserve"> </t>
        </is>
      </c>
      <c r="D4" s="6" t="n">
        <v>12043717.9</v>
      </c>
      <c r="E4" s="7" t="n">
        <v>189924.1</v>
      </c>
    </row>
    <row r="5">
      <c r="A5" s="4" t="inlineStr">
        <is>
          <t>Fair value of credit substitutes</t>
        </is>
      </c>
      <c r="B5" s="8" t="n">
        <v>583020.2</v>
      </c>
      <c r="C5" s="4" t="inlineStr">
        <is>
          <t xml:space="preserve"> </t>
        </is>
      </c>
      <c r="D5" s="8" t="n">
        <v>547276.9</v>
      </c>
      <c r="E5" s="7" t="n">
        <v>7684.5</v>
      </c>
    </row>
    <row r="6">
      <c r="A6" s="4" t="inlineStr">
        <is>
          <t>Non-funded exposure</t>
        </is>
      </c>
      <c r="B6" s="8" t="n">
        <v>1535475.3</v>
      </c>
      <c r="C6" s="4" t="inlineStr">
        <is>
          <t xml:space="preserve"> </t>
        </is>
      </c>
      <c r="D6" s="8" t="n">
        <v>1216145.9</v>
      </c>
      <c r="E6" s="4" t="inlineStr">
        <is>
          <t xml:space="preserve"> </t>
        </is>
      </c>
    </row>
    <row r="7">
      <c r="A7" s="4" t="inlineStr">
        <is>
          <t>Total Exposure</t>
        </is>
      </c>
      <c r="B7" s="6" t="n">
        <v>16528039.5</v>
      </c>
      <c r="C7" s="7" t="n">
        <v>217846.7</v>
      </c>
      <c r="D7" s="6" t="n">
        <v>13807140.7</v>
      </c>
      <c r="E7" s="4" t="inlineStr">
        <is>
          <t xml:space="preserve"> </t>
        </is>
      </c>
    </row>
    <row r="8">
      <c r="A8" s="4" t="inlineStr">
        <is>
          <t>Lender Concentration Risk | Concentration of Credit Risk by Industry</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
        </is>
      </c>
      <c r="B10" s="13" t="n">
        <v>1</v>
      </c>
      <c r="C10" s="13" t="n">
        <v>1</v>
      </c>
      <c r="D10" s="13" t="n">
        <v>1</v>
      </c>
      <c r="E10" s="4" t="inlineStr">
        <is>
          <t xml:space="preserve"> </t>
        </is>
      </c>
    </row>
    <row r="11">
      <c r="A11" s="4" t="inlineStr">
        <is>
          <t>Consumer Loan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Gross loans</t>
        </is>
      </c>
      <c r="B13" s="6" t="n">
        <v>3746781.7</v>
      </c>
      <c r="C13" s="4" t="inlineStr">
        <is>
          <t xml:space="preserve"> </t>
        </is>
      </c>
      <c r="D13" s="6" t="n">
        <v>3241292.9</v>
      </c>
      <c r="E13" s="4" t="inlineStr">
        <is>
          <t xml:space="preserve"> </t>
        </is>
      </c>
    </row>
    <row r="14">
      <c r="A14" s="4" t="inlineStr">
        <is>
          <t>Fair value of credit substitutes</t>
        </is>
      </c>
      <c r="B14" s="5" t="n">
        <v>0</v>
      </c>
      <c r="C14" s="4" t="inlineStr">
        <is>
          <t xml:space="preserve"> </t>
        </is>
      </c>
      <c r="D14" s="5" t="n">
        <v>0</v>
      </c>
      <c r="E14" s="4" t="inlineStr">
        <is>
          <t xml:space="preserve"> </t>
        </is>
      </c>
    </row>
    <row r="15">
      <c r="A15" s="4" t="inlineStr">
        <is>
          <t>Non-funded exposure</t>
        </is>
      </c>
      <c r="B15" s="8" t="n">
        <v>3035.7</v>
      </c>
      <c r="C15" s="4" t="inlineStr">
        <is>
          <t xml:space="preserve"> </t>
        </is>
      </c>
      <c r="D15" s="8" t="n">
        <v>2578.6</v>
      </c>
      <c r="E15" s="4" t="inlineStr">
        <is>
          <t xml:space="preserve"> </t>
        </is>
      </c>
    </row>
    <row r="16">
      <c r="A16" s="4" t="inlineStr">
        <is>
          <t>Total Exposure</t>
        </is>
      </c>
      <c r="B16" s="6" t="n">
        <v>3749817.4</v>
      </c>
      <c r="C16" s="7" t="n">
        <v>49424.2</v>
      </c>
      <c r="D16" s="6" t="n">
        <v>3243871.5</v>
      </c>
      <c r="E16" s="4" t="inlineStr">
        <is>
          <t xml:space="preserve"> </t>
        </is>
      </c>
    </row>
    <row r="17">
      <c r="A17" s="4" t="inlineStr">
        <is>
          <t>Consumer Loans | Lender Concentration Risk | Concentration of Credit Risk by Industry</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
        </is>
      </c>
      <c r="B19" s="14" t="n">
        <v>0.227</v>
      </c>
      <c r="C19" s="14" t="n">
        <v>0.227</v>
      </c>
      <c r="D19" s="14" t="n">
        <v>0.235</v>
      </c>
      <c r="E19" s="4" t="inlineStr">
        <is>
          <t xml:space="preserve"> </t>
        </is>
      </c>
    </row>
    <row r="20">
      <c r="A20" s="4" t="inlineStr">
        <is>
          <t>Retail Trad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Gross loans</t>
        </is>
      </c>
      <c r="B22" s="6" t="n">
        <v>589947.3</v>
      </c>
      <c r="C22" s="4" t="inlineStr">
        <is>
          <t xml:space="preserve"> </t>
        </is>
      </c>
      <c r="D22" s="6" t="n">
        <v>540350.3</v>
      </c>
      <c r="E22" s="4" t="inlineStr">
        <is>
          <t xml:space="preserve"> </t>
        </is>
      </c>
    </row>
    <row r="23">
      <c r="A23" s="4" t="inlineStr">
        <is>
          <t>Fair value of credit substitutes</t>
        </is>
      </c>
      <c r="B23" s="5" t="n">
        <v>0</v>
      </c>
      <c r="C23" s="4" t="inlineStr">
        <is>
          <t xml:space="preserve"> </t>
        </is>
      </c>
      <c r="D23" s="5" t="n">
        <v>0</v>
      </c>
      <c r="E23" s="4" t="inlineStr">
        <is>
          <t xml:space="preserve"> </t>
        </is>
      </c>
    </row>
    <row r="24">
      <c r="A24" s="4" t="inlineStr">
        <is>
          <t>Non-funded exposure</t>
        </is>
      </c>
      <c r="B24" s="8" t="n">
        <v>28857.8</v>
      </c>
      <c r="C24" s="4" t="inlineStr">
        <is>
          <t xml:space="preserve"> </t>
        </is>
      </c>
      <c r="D24" s="8" t="n">
        <v>21747.7</v>
      </c>
      <c r="E24" s="4" t="inlineStr">
        <is>
          <t xml:space="preserve"> </t>
        </is>
      </c>
    </row>
    <row r="25">
      <c r="A25" s="4" t="inlineStr">
        <is>
          <t>Total Exposure</t>
        </is>
      </c>
      <c r="B25" s="6" t="n">
        <v>618805.1</v>
      </c>
      <c r="C25" s="7" t="n">
        <v>8156.1</v>
      </c>
      <c r="D25" s="9" t="n">
        <v>562098</v>
      </c>
      <c r="E25" s="4" t="inlineStr">
        <is>
          <t xml:space="preserve"> </t>
        </is>
      </c>
    </row>
    <row r="26">
      <c r="A26" s="4" t="inlineStr">
        <is>
          <t>Retail Trade | Lender Concentration Risk | Concentration of Credit Risk by Industry</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t>
        </is>
      </c>
      <c r="B28" s="14" t="n">
        <v>0.037</v>
      </c>
      <c r="C28" s="14" t="n">
        <v>0.037</v>
      </c>
      <c r="D28" s="14" t="n">
        <v>0.041</v>
      </c>
      <c r="E28" s="4" t="inlineStr">
        <is>
          <t xml:space="preserve"> </t>
        </is>
      </c>
    </row>
    <row r="29">
      <c r="A29" s="4" t="inlineStr">
        <is>
          <t>Power</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671859.4</v>
      </c>
      <c r="C31" s="4" t="inlineStr">
        <is>
          <t xml:space="preserve"> </t>
        </is>
      </c>
      <c r="D31" s="6" t="n">
        <v>630189.4</v>
      </c>
      <c r="E31" s="4" t="inlineStr">
        <is>
          <t xml:space="preserve"> </t>
        </is>
      </c>
    </row>
    <row r="32">
      <c r="A32" s="4" t="inlineStr">
        <is>
          <t>Fair value of credit substitutes</t>
        </is>
      </c>
      <c r="B32" s="5" t="n">
        <v>70346</v>
      </c>
      <c r="C32" s="4" t="inlineStr">
        <is>
          <t xml:space="preserve"> </t>
        </is>
      </c>
      <c r="D32" s="8" t="n">
        <v>76449.10000000001</v>
      </c>
      <c r="E32" s="4" t="inlineStr">
        <is>
          <t xml:space="preserve"> </t>
        </is>
      </c>
    </row>
    <row r="33">
      <c r="A33" s="4" t="inlineStr">
        <is>
          <t>Non-funded exposure</t>
        </is>
      </c>
      <c r="B33" s="8" t="n">
        <v>52366.6</v>
      </c>
      <c r="C33" s="4" t="inlineStr">
        <is>
          <t xml:space="preserve"> </t>
        </is>
      </c>
      <c r="D33" s="8" t="n">
        <v>30299.7</v>
      </c>
      <c r="E33" s="4" t="inlineStr">
        <is>
          <t xml:space="preserve"> </t>
        </is>
      </c>
    </row>
    <row r="34">
      <c r="A34" s="4" t="inlineStr">
        <is>
          <t>Total Exposure</t>
        </is>
      </c>
      <c r="B34" s="9" t="n">
        <v>794572</v>
      </c>
      <c r="C34" s="7" t="n">
        <v>10472.8</v>
      </c>
      <c r="D34" s="6" t="n">
        <v>736938.2</v>
      </c>
      <c r="E34" s="4" t="inlineStr">
        <is>
          <t xml:space="preserve"> </t>
        </is>
      </c>
    </row>
    <row r="35">
      <c r="A35" s="4" t="inlineStr">
        <is>
          <t>Power | Lender Concentration Risk | Concentration of Credit Risk by Industry</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t>
        </is>
      </c>
      <c r="B37" s="14" t="n">
        <v>0.048</v>
      </c>
      <c r="C37" s="14" t="n">
        <v>0.048</v>
      </c>
      <c r="D37" s="14" t="n">
        <v>0.053</v>
      </c>
      <c r="E37" s="4" t="inlineStr">
        <is>
          <t xml:space="preserve"> </t>
        </is>
      </c>
    </row>
    <row r="38">
      <c r="A38" s="4" t="inlineStr">
        <is>
          <t>Consumer Services</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Gross loans</t>
        </is>
      </c>
      <c r="B40" s="6" t="n">
        <v>465465.8</v>
      </c>
      <c r="C40" s="4" t="inlineStr">
        <is>
          <t xml:space="preserve"> </t>
        </is>
      </c>
      <c r="D40" s="6" t="n">
        <v>424765.4</v>
      </c>
      <c r="E40" s="4" t="inlineStr">
        <is>
          <t xml:space="preserve"> </t>
        </is>
      </c>
    </row>
    <row r="41">
      <c r="A41" s="4" t="inlineStr">
        <is>
          <t>Fair value of credit substitutes</t>
        </is>
      </c>
      <c r="B41" s="5" t="n">
        <v>0</v>
      </c>
      <c r="C41" s="4" t="inlineStr">
        <is>
          <t xml:space="preserve"> </t>
        </is>
      </c>
      <c r="D41" s="5" t="n">
        <v>2048</v>
      </c>
      <c r="E41" s="4" t="inlineStr">
        <is>
          <t xml:space="preserve"> </t>
        </is>
      </c>
    </row>
    <row r="42">
      <c r="A42" s="4" t="inlineStr">
        <is>
          <t>Non-funded exposure</t>
        </is>
      </c>
      <c r="B42" s="8" t="n">
        <v>28102.4</v>
      </c>
      <c r="C42" s="4" t="inlineStr">
        <is>
          <t xml:space="preserve"> </t>
        </is>
      </c>
      <c r="D42" s="8" t="n">
        <v>17743.6</v>
      </c>
      <c r="E42" s="4" t="inlineStr">
        <is>
          <t xml:space="preserve"> </t>
        </is>
      </c>
    </row>
    <row r="43">
      <c r="A43" s="4" t="inlineStr">
        <is>
          <t>Total Exposure</t>
        </is>
      </c>
      <c r="B43" s="6" t="n">
        <v>493568.2</v>
      </c>
      <c r="C43" s="7" t="n">
        <v>6505.4</v>
      </c>
      <c r="D43" s="9" t="n">
        <v>444557</v>
      </c>
      <c r="E43" s="4" t="inlineStr">
        <is>
          <t xml:space="preserve"> </t>
        </is>
      </c>
    </row>
    <row r="44">
      <c r="A44" s="4" t="inlineStr">
        <is>
          <t>Consumer Services | Lender Concentration Risk | Concentration of Credit Risk by Industry</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t>
        </is>
      </c>
      <c r="B46" s="13" t="n">
        <v>0.03</v>
      </c>
      <c r="C46" s="13" t="n">
        <v>0.03</v>
      </c>
      <c r="D46" s="14" t="n">
        <v>0.032</v>
      </c>
      <c r="E46" s="4" t="inlineStr">
        <is>
          <t xml:space="preserve"> </t>
        </is>
      </c>
    </row>
    <row r="47">
      <c r="A47" s="4" t="inlineStr">
        <is>
          <t>Engineering</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Gross loans</t>
        </is>
      </c>
      <c r="B49" s="6" t="n">
        <v>253105.1</v>
      </c>
      <c r="C49" s="4" t="inlineStr">
        <is>
          <t xml:space="preserve"> </t>
        </is>
      </c>
      <c r="D49" s="6" t="n">
        <v>189952.7</v>
      </c>
      <c r="E49" s="4" t="inlineStr">
        <is>
          <t xml:space="preserve"> </t>
        </is>
      </c>
    </row>
    <row r="50">
      <c r="A50" s="4" t="inlineStr">
        <is>
          <t>Fair value of credit substitutes</t>
        </is>
      </c>
      <c r="B50" s="8" t="n">
        <v>6666.6</v>
      </c>
      <c r="C50" s="4" t="inlineStr">
        <is>
          <t xml:space="preserve"> </t>
        </is>
      </c>
      <c r="D50" s="8" t="n">
        <v>6448.4</v>
      </c>
      <c r="E50" s="4" t="inlineStr">
        <is>
          <t xml:space="preserve"> </t>
        </is>
      </c>
    </row>
    <row r="51">
      <c r="A51" s="4" t="inlineStr">
        <is>
          <t>Non-funded exposure</t>
        </is>
      </c>
      <c r="B51" s="8" t="n">
        <v>105164.7</v>
      </c>
      <c r="C51" s="4" t="inlineStr">
        <is>
          <t xml:space="preserve"> </t>
        </is>
      </c>
      <c r="D51" s="8" t="n">
        <v>92218.60000000001</v>
      </c>
      <c r="E51" s="4" t="inlineStr">
        <is>
          <t xml:space="preserve"> </t>
        </is>
      </c>
    </row>
    <row r="52">
      <c r="A52" s="4" t="inlineStr">
        <is>
          <t>Total Exposure</t>
        </is>
      </c>
      <c r="B52" s="6" t="n">
        <v>364936.4</v>
      </c>
      <c r="C52" s="15" t="n">
        <v>4810</v>
      </c>
      <c r="D52" s="6" t="n">
        <v>288619.7</v>
      </c>
      <c r="E52" s="4" t="inlineStr">
        <is>
          <t xml:space="preserve"> </t>
        </is>
      </c>
    </row>
    <row r="53">
      <c r="A53" s="4" t="inlineStr">
        <is>
          <t>Engineering | Lender Concentration Risk | Concentration of Credit Risk by Industry</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t>
        </is>
      </c>
      <c r="B55" s="14" t="n">
        <v>0.022</v>
      </c>
      <c r="C55" s="14" t="n">
        <v>0.022</v>
      </c>
      <c r="D55" s="14" t="n">
        <v>0.021</v>
      </c>
      <c r="E55" s="4" t="inlineStr">
        <is>
          <t xml:space="preserve"> </t>
        </is>
      </c>
    </row>
    <row r="56">
      <c r="A56" s="4" t="inlineStr">
        <is>
          <t>NBFC</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Gross loans</t>
        </is>
      </c>
      <c r="B58" s="6" t="n">
        <v>509445.4</v>
      </c>
      <c r="C58" s="4" t="inlineStr">
        <is>
          <t xml:space="preserve"> </t>
        </is>
      </c>
      <c r="D58" s="6" t="n">
        <v>415787.6</v>
      </c>
      <c r="E58" s="4" t="inlineStr">
        <is>
          <t xml:space="preserve"> </t>
        </is>
      </c>
    </row>
    <row r="59">
      <c r="A59" s="4" t="inlineStr">
        <is>
          <t>Fair value of credit substitutes</t>
        </is>
      </c>
      <c r="B59" s="8" t="n">
        <v>106764.5</v>
      </c>
      <c r="C59" s="4" t="inlineStr">
        <is>
          <t xml:space="preserve"> </t>
        </is>
      </c>
      <c r="D59" s="8" t="n">
        <v>83596.5</v>
      </c>
      <c r="E59" s="4" t="inlineStr">
        <is>
          <t xml:space="preserve"> </t>
        </is>
      </c>
    </row>
    <row r="60">
      <c r="A60" s="4" t="inlineStr">
        <is>
          <t>Non-funded exposure</t>
        </is>
      </c>
      <c r="B60" s="8" t="n">
        <v>5818.5</v>
      </c>
      <c r="C60" s="4" t="inlineStr">
        <is>
          <t xml:space="preserve"> </t>
        </is>
      </c>
      <c r="D60" s="8" t="n">
        <v>2789.6</v>
      </c>
      <c r="E60" s="4" t="inlineStr">
        <is>
          <t xml:space="preserve"> </t>
        </is>
      </c>
    </row>
    <row r="61">
      <c r="A61" s="4" t="inlineStr">
        <is>
          <t>Total Exposure</t>
        </is>
      </c>
      <c r="B61" s="6" t="n">
        <v>622028.4</v>
      </c>
      <c r="C61" s="7" t="n">
        <v>8198.6</v>
      </c>
      <c r="D61" s="6" t="n">
        <v>502173.7</v>
      </c>
      <c r="E61" s="4" t="inlineStr">
        <is>
          <t xml:space="preserve"> </t>
        </is>
      </c>
    </row>
    <row r="62">
      <c r="A62" s="4" t="inlineStr">
        <is>
          <t>NBFC | Lender Concentration Risk | Concentration of Credit Risk by Industry</t>
        </is>
      </c>
      <c r="B62" s="4" t="inlineStr">
        <is>
          <t xml:space="preserve"> </t>
        </is>
      </c>
      <c r="C62" s="4" t="inlineStr">
        <is>
          <t xml:space="preserve"> </t>
        </is>
      </c>
      <c r="D62" s="4" t="inlineStr">
        <is>
          <t xml:space="preserve"> </t>
        </is>
      </c>
      <c r="E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row>
    <row r="64">
      <c r="A64" s="4" t="inlineStr">
        <is>
          <t>%</t>
        </is>
      </c>
      <c r="B64" s="14" t="n">
        <v>0.038</v>
      </c>
      <c r="C64" s="14" t="n">
        <v>0.038</v>
      </c>
      <c r="D64" s="14" t="n">
        <v>0.036</v>
      </c>
      <c r="E64" s="4" t="inlineStr">
        <is>
          <t xml:space="preserve"> </t>
        </is>
      </c>
    </row>
    <row r="65">
      <c r="A65" s="4" t="inlineStr">
        <is>
          <t>Road Transportation</t>
        </is>
      </c>
      <c r="B65" s="4" t="inlineStr">
        <is>
          <t xml:space="preserve"> </t>
        </is>
      </c>
      <c r="C65" s="4" t="inlineStr">
        <is>
          <t xml:space="preserve"> </t>
        </is>
      </c>
      <c r="D65" s="4" t="inlineStr">
        <is>
          <t xml:space="preserve"> </t>
        </is>
      </c>
      <c r="E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row>
    <row r="67">
      <c r="A67" s="4" t="inlineStr">
        <is>
          <t>Gross loans</t>
        </is>
      </c>
      <c r="B67" s="6" t="n">
        <v>406376.4</v>
      </c>
      <c r="C67" s="4" t="inlineStr">
        <is>
          <t xml:space="preserve"> </t>
        </is>
      </c>
      <c r="D67" s="6" t="n">
        <v>368388.5</v>
      </c>
      <c r="E67" s="4" t="inlineStr">
        <is>
          <t xml:space="preserve"> </t>
        </is>
      </c>
    </row>
    <row r="68">
      <c r="A68" s="4" t="inlineStr">
        <is>
          <t>Fair value of credit substitutes</t>
        </is>
      </c>
      <c r="B68" s="5" t="n">
        <v>0</v>
      </c>
      <c r="C68" s="4" t="inlineStr">
        <is>
          <t xml:space="preserve"> </t>
        </is>
      </c>
      <c r="D68" s="5" t="n">
        <v>0</v>
      </c>
      <c r="E68" s="4" t="inlineStr">
        <is>
          <t xml:space="preserve"> </t>
        </is>
      </c>
    </row>
    <row r="69">
      <c r="A69" s="4" t="inlineStr">
        <is>
          <t>Non-funded exposure</t>
        </is>
      </c>
      <c r="B69" s="8" t="n">
        <v>10269.5</v>
      </c>
      <c r="C69" s="4" t="inlineStr">
        <is>
          <t xml:space="preserve"> </t>
        </is>
      </c>
      <c r="D69" s="8" t="n">
        <v>8572.299999999999</v>
      </c>
      <c r="E69" s="4" t="inlineStr">
        <is>
          <t xml:space="preserve"> </t>
        </is>
      </c>
    </row>
    <row r="70">
      <c r="A70" s="4" t="inlineStr">
        <is>
          <t>Total Exposure</t>
        </is>
      </c>
      <c r="B70" s="6" t="n">
        <v>416645.9</v>
      </c>
      <c r="C70" s="7" t="n">
        <v>5491.6</v>
      </c>
      <c r="D70" s="6" t="n">
        <v>376960.8</v>
      </c>
      <c r="E70" s="4" t="inlineStr">
        <is>
          <t xml:space="preserve"> </t>
        </is>
      </c>
    </row>
    <row r="71">
      <c r="A71" s="4" t="inlineStr">
        <is>
          <t>Road Transportation | Lender Concentration Risk | Concentration of Credit Risk by Industry</t>
        </is>
      </c>
      <c r="B71" s="4" t="inlineStr">
        <is>
          <t xml:space="preserve"> </t>
        </is>
      </c>
      <c r="C71" s="4" t="inlineStr">
        <is>
          <t xml:space="preserve"> </t>
        </is>
      </c>
      <c r="D71" s="4" t="inlineStr">
        <is>
          <t xml:space="preserve"> </t>
        </is>
      </c>
      <c r="E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row>
    <row r="73">
      <c r="A73" s="4" t="inlineStr">
        <is>
          <t>%</t>
        </is>
      </c>
      <c r="B73" s="14" t="n">
        <v>0.025</v>
      </c>
      <c r="C73" s="14" t="n">
        <v>0.025</v>
      </c>
      <c r="D73" s="14" t="n">
        <v>0.027</v>
      </c>
      <c r="E73" s="4" t="inlineStr">
        <is>
          <t xml:space="preserve"> </t>
        </is>
      </c>
    </row>
    <row r="74">
      <c r="A74" s="4" t="inlineStr">
        <is>
          <t>Automobile and Auto Ancillary</t>
        </is>
      </c>
      <c r="B74" s="4" t="inlineStr">
        <is>
          <t xml:space="preserve"> </t>
        </is>
      </c>
      <c r="C74" s="4" t="inlineStr">
        <is>
          <t xml:space="preserve"> </t>
        </is>
      </c>
      <c r="D74" s="4" t="inlineStr">
        <is>
          <t xml:space="preserve"> </t>
        </is>
      </c>
      <c r="E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row>
    <row r="76">
      <c r="A76" s="4" t="inlineStr">
        <is>
          <t>Gross loans</t>
        </is>
      </c>
      <c r="B76" s="6" t="n">
        <v>443538.7</v>
      </c>
      <c r="C76" s="4" t="inlineStr">
        <is>
          <t xml:space="preserve"> </t>
        </is>
      </c>
      <c r="D76" s="6" t="n">
        <v>381562.7</v>
      </c>
      <c r="E76" s="4" t="inlineStr">
        <is>
          <t xml:space="preserve"> </t>
        </is>
      </c>
    </row>
    <row r="77">
      <c r="A77" s="4" t="inlineStr">
        <is>
          <t>Fair value of credit substitutes</t>
        </is>
      </c>
      <c r="B77" s="8" t="n">
        <v>19768.7</v>
      </c>
      <c r="C77" s="4" t="inlineStr">
        <is>
          <t xml:space="preserve"> </t>
        </is>
      </c>
      <c r="D77" s="8" t="n">
        <v>18556.9</v>
      </c>
      <c r="E77" s="4" t="inlineStr">
        <is>
          <t xml:space="preserve"> </t>
        </is>
      </c>
    </row>
    <row r="78">
      <c r="A78" s="4" t="inlineStr">
        <is>
          <t>Non-funded exposure</t>
        </is>
      </c>
      <c r="B78" s="8" t="n">
        <v>36999.9</v>
      </c>
      <c r="C78" s="4" t="inlineStr">
        <is>
          <t xml:space="preserve"> </t>
        </is>
      </c>
      <c r="D78" s="5" t="n">
        <v>35757</v>
      </c>
      <c r="E78" s="4" t="inlineStr">
        <is>
          <t xml:space="preserve"> </t>
        </is>
      </c>
    </row>
    <row r="79">
      <c r="A79" s="4" t="inlineStr">
        <is>
          <t>Total Exposure</t>
        </is>
      </c>
      <c r="B79" s="6" t="n">
        <v>500307.3</v>
      </c>
      <c r="C79" s="7" t="n">
        <v>6594.3</v>
      </c>
      <c r="D79" s="6" t="n">
        <v>435876.6</v>
      </c>
      <c r="E79" s="4" t="inlineStr">
        <is>
          <t xml:space="preserve"> </t>
        </is>
      </c>
    </row>
    <row r="80">
      <c r="A80" s="4" t="inlineStr">
        <is>
          <t>Automobile and Auto Ancillary | Lender Concentration Risk | Concentration of Credit Risk by Industry</t>
        </is>
      </c>
      <c r="B80" s="4" t="inlineStr">
        <is>
          <t xml:space="preserve"> </t>
        </is>
      </c>
      <c r="C80" s="4" t="inlineStr">
        <is>
          <t xml:space="preserve"> </t>
        </is>
      </c>
      <c r="D80" s="4" t="inlineStr">
        <is>
          <t xml:space="preserve"> </t>
        </is>
      </c>
      <c r="E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row>
    <row r="82">
      <c r="A82" s="4" t="inlineStr">
        <is>
          <t>%</t>
        </is>
      </c>
      <c r="B82" s="13" t="n">
        <v>0.03</v>
      </c>
      <c r="C82" s="13" t="n">
        <v>0.03</v>
      </c>
      <c r="D82" s="14" t="n">
        <v>0.032</v>
      </c>
      <c r="E82" s="4" t="inlineStr">
        <is>
          <t xml:space="preserve"> </t>
        </is>
      </c>
    </row>
    <row r="83">
      <c r="A83" s="4" t="inlineStr">
        <is>
          <t>Real Estate and Property Services</t>
        </is>
      </c>
      <c r="B83" s="4" t="inlineStr">
        <is>
          <t xml:space="preserve"> </t>
        </is>
      </c>
      <c r="C83" s="4" t="inlineStr">
        <is>
          <t xml:space="preserve"> </t>
        </is>
      </c>
      <c r="D83" s="4" t="inlineStr">
        <is>
          <t xml:space="preserve"> </t>
        </is>
      </c>
      <c r="E83" s="4" t="inlineStr">
        <is>
          <t xml:space="preserve"> </t>
        </is>
      </c>
    </row>
    <row r="84">
      <c r="A84" s="3" t="inlineStr">
        <is>
          <t>Concentration Risk [Line Items]</t>
        </is>
      </c>
      <c r="B84" s="4" t="inlineStr">
        <is>
          <t xml:space="preserve"> </t>
        </is>
      </c>
      <c r="C84" s="4" t="inlineStr">
        <is>
          <t xml:space="preserve"> </t>
        </is>
      </c>
      <c r="D84" s="4" t="inlineStr">
        <is>
          <t xml:space="preserve"> </t>
        </is>
      </c>
      <c r="E84" s="4" t="inlineStr">
        <is>
          <t xml:space="preserve"> </t>
        </is>
      </c>
    </row>
    <row r="85">
      <c r="A85" s="4" t="inlineStr">
        <is>
          <t>Gross loans</t>
        </is>
      </c>
      <c r="B85" s="6" t="n">
        <v>383765.5</v>
      </c>
      <c r="C85" s="4" t="inlineStr">
        <is>
          <t xml:space="preserve"> </t>
        </is>
      </c>
      <c r="D85" s="6" t="n">
        <v>298277.1</v>
      </c>
      <c r="E85" s="4" t="inlineStr">
        <is>
          <t xml:space="preserve"> </t>
        </is>
      </c>
    </row>
    <row r="86">
      <c r="A86" s="4" t="inlineStr">
        <is>
          <t>Fair value of credit substitutes</t>
        </is>
      </c>
      <c r="B86" s="8" t="n">
        <v>4792.6</v>
      </c>
      <c r="C86" s="4" t="inlineStr">
        <is>
          <t xml:space="preserve"> </t>
        </is>
      </c>
      <c r="D86" s="8" t="n">
        <v>4872.2</v>
      </c>
      <c r="E86" s="4" t="inlineStr">
        <is>
          <t xml:space="preserve"> </t>
        </is>
      </c>
    </row>
    <row r="87">
      <c r="A87" s="4" t="inlineStr">
        <is>
          <t>Non-funded exposure</t>
        </is>
      </c>
      <c r="B87" s="8" t="n">
        <v>40694.4</v>
      </c>
      <c r="C87" s="4" t="inlineStr">
        <is>
          <t xml:space="preserve"> </t>
        </is>
      </c>
      <c r="D87" s="8" t="n">
        <v>35737.9</v>
      </c>
      <c r="E87" s="4" t="inlineStr">
        <is>
          <t xml:space="preserve"> </t>
        </is>
      </c>
    </row>
    <row r="88">
      <c r="A88" s="4" t="inlineStr">
        <is>
          <t>Total Exposure</t>
        </is>
      </c>
      <c r="B88" s="6" t="n">
        <v>429252.5</v>
      </c>
      <c r="C88" s="7" t="n">
        <v>5657.7</v>
      </c>
      <c r="D88" s="6" t="n">
        <v>338887.2</v>
      </c>
      <c r="E88" s="4" t="inlineStr">
        <is>
          <t xml:space="preserve"> </t>
        </is>
      </c>
    </row>
    <row r="89">
      <c r="A89" s="4" t="inlineStr">
        <is>
          <t>Real Estate and Property Services | Lender Concentration Risk | Concentration of Credit Risk by Industry</t>
        </is>
      </c>
      <c r="B89" s="4" t="inlineStr">
        <is>
          <t xml:space="preserve"> </t>
        </is>
      </c>
      <c r="C89" s="4" t="inlineStr">
        <is>
          <t xml:space="preserve"> </t>
        </is>
      </c>
      <c r="D89" s="4" t="inlineStr">
        <is>
          <t xml:space="preserve"> </t>
        </is>
      </c>
      <c r="E89" s="4" t="inlineStr">
        <is>
          <t xml:space="preserve"> </t>
        </is>
      </c>
    </row>
    <row r="90">
      <c r="A90" s="3" t="inlineStr">
        <is>
          <t>Concentration Risk [Line Items]</t>
        </is>
      </c>
      <c r="B90" s="4" t="inlineStr">
        <is>
          <t xml:space="preserve"> </t>
        </is>
      </c>
      <c r="C90" s="4" t="inlineStr">
        <is>
          <t xml:space="preserve"> </t>
        </is>
      </c>
      <c r="D90" s="4" t="inlineStr">
        <is>
          <t xml:space="preserve"> </t>
        </is>
      </c>
      <c r="E90" s="4" t="inlineStr">
        <is>
          <t xml:space="preserve"> </t>
        </is>
      </c>
    </row>
    <row r="91">
      <c r="A91" s="4" t="inlineStr">
        <is>
          <t>%</t>
        </is>
      </c>
      <c r="B91" s="14" t="n">
        <v>0.026</v>
      </c>
      <c r="C91" s="14" t="n">
        <v>0.026</v>
      </c>
      <c r="D91" s="14" t="n">
        <v>0.025</v>
      </c>
      <c r="E91" s="4" t="inlineStr">
        <is>
          <t xml:space="preserve"> </t>
        </is>
      </c>
    </row>
    <row r="92">
      <c r="A92" s="4" t="inlineStr">
        <is>
          <t>Agri Production - Food</t>
        </is>
      </c>
      <c r="B92" s="4" t="inlineStr">
        <is>
          <t xml:space="preserve"> </t>
        </is>
      </c>
      <c r="C92" s="4" t="inlineStr">
        <is>
          <t xml:space="preserve"> </t>
        </is>
      </c>
      <c r="D92" s="4" t="inlineStr">
        <is>
          <t xml:space="preserve"> </t>
        </is>
      </c>
      <c r="E92" s="4" t="inlineStr">
        <is>
          <t xml:space="preserve"> </t>
        </is>
      </c>
    </row>
    <row r="93">
      <c r="A93" s="3" t="inlineStr">
        <is>
          <t>Concentration Risk [Line Items]</t>
        </is>
      </c>
      <c r="B93" s="4" t="inlineStr">
        <is>
          <t xml:space="preserve"> </t>
        </is>
      </c>
      <c r="C93" s="4" t="inlineStr">
        <is>
          <t xml:space="preserve"> </t>
        </is>
      </c>
      <c r="D93" s="4" t="inlineStr">
        <is>
          <t xml:space="preserve"> </t>
        </is>
      </c>
      <c r="E93" s="4" t="inlineStr">
        <is>
          <t xml:space="preserve"> </t>
        </is>
      </c>
    </row>
    <row r="94">
      <c r="A94" s="4" t="inlineStr">
        <is>
          <t>Gross loans</t>
        </is>
      </c>
      <c r="B94" s="6" t="n">
        <v>350859.6</v>
      </c>
      <c r="C94" s="4" t="inlineStr">
        <is>
          <t xml:space="preserve"> </t>
        </is>
      </c>
      <c r="D94" s="6" t="n">
        <v>337904.8</v>
      </c>
      <c r="E94" s="4" t="inlineStr">
        <is>
          <t xml:space="preserve"> </t>
        </is>
      </c>
    </row>
    <row r="95">
      <c r="A95" s="4" t="inlineStr">
        <is>
          <t>Fair value of credit substitutes</t>
        </is>
      </c>
      <c r="B95" s="5" t="n">
        <v>0</v>
      </c>
      <c r="C95" s="4" t="inlineStr">
        <is>
          <t xml:space="preserve"> </t>
        </is>
      </c>
      <c r="D95" s="5" t="n">
        <v>0</v>
      </c>
      <c r="E95" s="4" t="inlineStr">
        <is>
          <t xml:space="preserve"> </t>
        </is>
      </c>
    </row>
    <row r="96">
      <c r="A96" s="4" t="inlineStr">
        <is>
          <t>Non-funded exposure</t>
        </is>
      </c>
      <c r="B96" s="8" t="n">
        <v>963.1</v>
      </c>
      <c r="C96" s="4" t="inlineStr">
        <is>
          <t xml:space="preserve"> </t>
        </is>
      </c>
      <c r="D96" s="8" t="n">
        <v>998.1</v>
      </c>
      <c r="E96" s="4" t="inlineStr">
        <is>
          <t xml:space="preserve"> </t>
        </is>
      </c>
    </row>
    <row r="97">
      <c r="A97" s="4" t="inlineStr">
        <is>
          <t>Total Exposure</t>
        </is>
      </c>
      <c r="B97" s="6" t="n">
        <v>351822.7</v>
      </c>
      <c r="C97" s="7" t="n">
        <v>4637.2</v>
      </c>
      <c r="D97" s="6" t="n">
        <v>338902.9</v>
      </c>
      <c r="E97" s="4" t="inlineStr">
        <is>
          <t xml:space="preserve"> </t>
        </is>
      </c>
    </row>
    <row r="98">
      <c r="A98" s="4" t="inlineStr">
        <is>
          <t>Agri Production - Food | Lender Concentration Risk | Concentration of Credit Risk by Industry</t>
        </is>
      </c>
      <c r="B98" s="4" t="inlineStr">
        <is>
          <t xml:space="preserve"> </t>
        </is>
      </c>
      <c r="C98" s="4" t="inlineStr">
        <is>
          <t xml:space="preserve"> </t>
        </is>
      </c>
      <c r="D98" s="4" t="inlineStr">
        <is>
          <t xml:space="preserve"> </t>
        </is>
      </c>
      <c r="E98" s="4" t="inlineStr">
        <is>
          <t xml:space="preserve"> </t>
        </is>
      </c>
    </row>
    <row r="99">
      <c r="A99" s="3" t="inlineStr">
        <is>
          <t>Concentration Risk [Line Items]</t>
        </is>
      </c>
      <c r="B99" s="4" t="inlineStr">
        <is>
          <t xml:space="preserve"> </t>
        </is>
      </c>
      <c r="C99" s="4" t="inlineStr">
        <is>
          <t xml:space="preserve"> </t>
        </is>
      </c>
      <c r="D99" s="4" t="inlineStr">
        <is>
          <t xml:space="preserve"> </t>
        </is>
      </c>
      <c r="E99" s="4" t="inlineStr">
        <is>
          <t xml:space="preserve"> </t>
        </is>
      </c>
    </row>
    <row r="100">
      <c r="A100" s="4" t="inlineStr">
        <is>
          <t>%</t>
        </is>
      </c>
      <c r="B100" s="14" t="n">
        <v>0.021</v>
      </c>
      <c r="C100" s="14" t="n">
        <v>0.021</v>
      </c>
      <c r="D100" s="14" t="n">
        <v>0.025</v>
      </c>
      <c r="E100" s="4" t="inlineStr">
        <is>
          <t xml:space="preserve"> </t>
        </is>
      </c>
    </row>
    <row r="101">
      <c r="A101" s="4" t="inlineStr">
        <is>
          <t>Coal &amp; Petroleum Products</t>
        </is>
      </c>
      <c r="B101" s="4" t="inlineStr">
        <is>
          <t xml:space="preserve"> </t>
        </is>
      </c>
      <c r="C101" s="4" t="inlineStr">
        <is>
          <t xml:space="preserve"> </t>
        </is>
      </c>
      <c r="D101" s="4" t="inlineStr">
        <is>
          <t xml:space="preserve"> </t>
        </is>
      </c>
      <c r="E101" s="4" t="inlineStr">
        <is>
          <t xml:space="preserve"> </t>
        </is>
      </c>
    </row>
    <row r="102">
      <c r="A102" s="3" t="inlineStr">
        <is>
          <t>Concentration Risk [Line Items]</t>
        </is>
      </c>
      <c r="B102" s="4" t="inlineStr">
        <is>
          <t xml:space="preserve"> </t>
        </is>
      </c>
      <c r="C102" s="4" t="inlineStr">
        <is>
          <t xml:space="preserve"> </t>
        </is>
      </c>
      <c r="D102" s="4" t="inlineStr">
        <is>
          <t xml:space="preserve"> </t>
        </is>
      </c>
      <c r="E102" s="4" t="inlineStr">
        <is>
          <t xml:space="preserve"> </t>
        </is>
      </c>
    </row>
    <row r="103">
      <c r="A103" s="4" t="inlineStr">
        <is>
          <t>Gross loans</t>
        </is>
      </c>
      <c r="B103" s="6" t="n">
        <v>233583.7</v>
      </c>
      <c r="C103" s="4" t="inlineStr">
        <is>
          <t xml:space="preserve"> </t>
        </is>
      </c>
      <c r="D103" s="6" t="n">
        <v>172989.4</v>
      </c>
      <c r="E103" s="4" t="inlineStr">
        <is>
          <t xml:space="preserve"> </t>
        </is>
      </c>
    </row>
    <row r="104">
      <c r="A104" s="4" t="inlineStr">
        <is>
          <t>Fair value of credit substitutes</t>
        </is>
      </c>
      <c r="B104" s="8" t="n">
        <v>174424.6</v>
      </c>
      <c r="C104" s="4" t="inlineStr">
        <is>
          <t xml:space="preserve"> </t>
        </is>
      </c>
      <c r="D104" s="8" t="n">
        <v>190457.8</v>
      </c>
      <c r="E104" s="4" t="inlineStr">
        <is>
          <t xml:space="preserve"> </t>
        </is>
      </c>
    </row>
    <row r="105">
      <c r="A105" s="4" t="inlineStr">
        <is>
          <t>Non-funded exposure</t>
        </is>
      </c>
      <c r="B105" s="8" t="n">
        <v>149716.9</v>
      </c>
      <c r="C105" s="4" t="inlineStr">
        <is>
          <t xml:space="preserve"> </t>
        </is>
      </c>
      <c r="D105" s="8" t="n">
        <v>59803.5</v>
      </c>
      <c r="E105" s="4" t="inlineStr">
        <is>
          <t xml:space="preserve"> </t>
        </is>
      </c>
    </row>
    <row r="106">
      <c r="A106" s="4" t="inlineStr">
        <is>
          <t>Total Exposure</t>
        </is>
      </c>
      <c r="B106" s="6" t="n">
        <v>557725.2</v>
      </c>
      <c r="C106" s="7" t="n">
        <v>7351.1</v>
      </c>
      <c r="D106" s="6" t="n">
        <v>423250.7</v>
      </c>
      <c r="E106" s="4" t="inlineStr">
        <is>
          <t xml:space="preserve"> </t>
        </is>
      </c>
    </row>
    <row r="107">
      <c r="A107" s="4" t="inlineStr">
        <is>
          <t>Coal &amp; Petroleum Products | Lender Concentration Risk | Concentration of Credit Risk by Industry</t>
        </is>
      </c>
      <c r="B107" s="4" t="inlineStr">
        <is>
          <t xml:space="preserve"> </t>
        </is>
      </c>
      <c r="C107" s="4" t="inlineStr">
        <is>
          <t xml:space="preserve"> </t>
        </is>
      </c>
      <c r="D107" s="4" t="inlineStr">
        <is>
          <t xml:space="preserve"> </t>
        </is>
      </c>
      <c r="E107" s="4" t="inlineStr">
        <is>
          <t xml:space="preserve"> </t>
        </is>
      </c>
    </row>
    <row r="108">
      <c r="A108" s="3" t="inlineStr">
        <is>
          <t>Concentration Risk [Line Items]</t>
        </is>
      </c>
      <c r="B108" s="4" t="inlineStr">
        <is>
          <t xml:space="preserve"> </t>
        </is>
      </c>
      <c r="C108" s="4" t="inlineStr">
        <is>
          <t xml:space="preserve"> </t>
        </is>
      </c>
      <c r="D108" s="4" t="inlineStr">
        <is>
          <t xml:space="preserve"> </t>
        </is>
      </c>
      <c r="E108" s="4" t="inlineStr">
        <is>
          <t xml:space="preserve"> </t>
        </is>
      </c>
    </row>
    <row r="109">
      <c r="A109" s="4" t="inlineStr">
        <is>
          <t>%</t>
        </is>
      </c>
      <c r="B109" s="14" t="n">
        <v>0.034</v>
      </c>
      <c r="C109" s="14" t="n">
        <v>0.034</v>
      </c>
      <c r="D109" s="14" t="n">
        <v>0.031</v>
      </c>
      <c r="E109" s="4" t="inlineStr">
        <is>
          <t xml:space="preserve"> </t>
        </is>
      </c>
    </row>
    <row r="110">
      <c r="A110" s="4" t="inlineStr">
        <is>
          <t>Food And Beverage</t>
        </is>
      </c>
      <c r="B110" s="4" t="inlineStr">
        <is>
          <t xml:space="preserve"> </t>
        </is>
      </c>
      <c r="C110" s="4" t="inlineStr">
        <is>
          <t xml:space="preserve"> </t>
        </is>
      </c>
      <c r="D110" s="4" t="inlineStr">
        <is>
          <t xml:space="preserve"> </t>
        </is>
      </c>
      <c r="E110" s="4" t="inlineStr">
        <is>
          <t xml:space="preserve"> </t>
        </is>
      </c>
    </row>
    <row r="111">
      <c r="A111" s="3" t="inlineStr">
        <is>
          <t>Concentration Risk [Line Items]</t>
        </is>
      </c>
      <c r="B111" s="4" t="inlineStr">
        <is>
          <t xml:space="preserve"> </t>
        </is>
      </c>
      <c r="C111" s="4" t="inlineStr">
        <is>
          <t xml:space="preserve"> </t>
        </is>
      </c>
      <c r="D111" s="4" t="inlineStr">
        <is>
          <t xml:space="preserve"> </t>
        </is>
      </c>
      <c r="E111" s="4" t="inlineStr">
        <is>
          <t xml:space="preserve"> </t>
        </is>
      </c>
    </row>
    <row r="112">
      <c r="A112" s="4" t="inlineStr">
        <is>
          <t>Gross loans</t>
        </is>
      </c>
      <c r="B112" s="6" t="n">
        <v>433042.2</v>
      </c>
      <c r="C112" s="4" t="inlineStr">
        <is>
          <t xml:space="preserve"> </t>
        </is>
      </c>
      <c r="D112" s="6" t="n">
        <v>342573.5</v>
      </c>
      <c r="E112" s="4" t="inlineStr">
        <is>
          <t xml:space="preserve"> </t>
        </is>
      </c>
    </row>
    <row r="113">
      <c r="A113" s="4" t="inlineStr">
        <is>
          <t>Fair value of credit substitutes</t>
        </is>
      </c>
      <c r="B113" s="5" t="n">
        <v>0</v>
      </c>
      <c r="C113" s="4" t="inlineStr">
        <is>
          <t xml:space="preserve"> </t>
        </is>
      </c>
      <c r="D113" s="8" t="n">
        <v>240.4</v>
      </c>
      <c r="E113" s="4" t="inlineStr">
        <is>
          <t xml:space="preserve"> </t>
        </is>
      </c>
    </row>
    <row r="114">
      <c r="A114" s="4" t="inlineStr">
        <is>
          <t>Non-funded exposure</t>
        </is>
      </c>
      <c r="B114" s="8" t="n">
        <v>39007.2</v>
      </c>
      <c r="C114" s="4" t="inlineStr">
        <is>
          <t xml:space="preserve"> </t>
        </is>
      </c>
      <c r="D114" s="8" t="n">
        <v>29321.5</v>
      </c>
      <c r="E114" s="4" t="inlineStr">
        <is>
          <t xml:space="preserve"> </t>
        </is>
      </c>
    </row>
    <row r="115">
      <c r="A115" s="4" t="inlineStr">
        <is>
          <t>Total Exposure</t>
        </is>
      </c>
      <c r="B115" s="6" t="n">
        <v>472049.4</v>
      </c>
      <c r="C115" s="7" t="n">
        <v>6221.8</v>
      </c>
      <c r="D115" s="6" t="n">
        <v>372135.4</v>
      </c>
      <c r="E115" s="4" t="inlineStr">
        <is>
          <t xml:space="preserve"> </t>
        </is>
      </c>
    </row>
    <row r="116">
      <c r="A116" s="4" t="inlineStr">
        <is>
          <t>Food And Beverage | Lender Concentration Risk | Concentration of Credit Risk by Industry</t>
        </is>
      </c>
      <c r="B116" s="4" t="inlineStr">
        <is>
          <t xml:space="preserve"> </t>
        </is>
      </c>
      <c r="C116" s="4" t="inlineStr">
        <is>
          <t xml:space="preserve"> </t>
        </is>
      </c>
      <c r="D116" s="4" t="inlineStr">
        <is>
          <t xml:space="preserve"> </t>
        </is>
      </c>
      <c r="E116" s="4" t="inlineStr">
        <is>
          <t xml:space="preserve"> </t>
        </is>
      </c>
    </row>
    <row r="117">
      <c r="A117" s="3" t="inlineStr">
        <is>
          <t>Concentration Risk [Line Items]</t>
        </is>
      </c>
      <c r="B117" s="4" t="inlineStr">
        <is>
          <t xml:space="preserve"> </t>
        </is>
      </c>
      <c r="C117" s="4" t="inlineStr">
        <is>
          <t xml:space="preserve"> </t>
        </is>
      </c>
      <c r="D117" s="4" t="inlineStr">
        <is>
          <t xml:space="preserve"> </t>
        </is>
      </c>
      <c r="E117" s="4" t="inlineStr">
        <is>
          <t xml:space="preserve"> </t>
        </is>
      </c>
    </row>
    <row r="118">
      <c r="A118" s="4" t="inlineStr">
        <is>
          <t>%</t>
        </is>
      </c>
      <c r="B118" s="14" t="n">
        <v>0.029</v>
      </c>
      <c r="C118" s="14" t="n">
        <v>0.029</v>
      </c>
      <c r="D118" s="14" t="n">
        <v>0.027</v>
      </c>
      <c r="E118" s="4" t="inlineStr">
        <is>
          <t xml:space="preserve"> </t>
        </is>
      </c>
    </row>
    <row r="119">
      <c r="A119" s="4" t="inlineStr">
        <is>
          <t>Financial Institutions</t>
        </is>
      </c>
      <c r="B119" s="4" t="inlineStr">
        <is>
          <t xml:space="preserve"> </t>
        </is>
      </c>
      <c r="C119" s="4" t="inlineStr">
        <is>
          <t xml:space="preserve"> </t>
        </is>
      </c>
      <c r="D119" s="4" t="inlineStr">
        <is>
          <t xml:space="preserve"> </t>
        </is>
      </c>
      <c r="E119" s="4" t="inlineStr">
        <is>
          <t xml:space="preserve"> </t>
        </is>
      </c>
    </row>
    <row r="120">
      <c r="A120" s="3" t="inlineStr">
        <is>
          <t>Concentration Risk [Line Items]</t>
        </is>
      </c>
      <c r="B120" s="4" t="inlineStr">
        <is>
          <t xml:space="preserve"> </t>
        </is>
      </c>
      <c r="C120" s="4" t="inlineStr">
        <is>
          <t xml:space="preserve"> </t>
        </is>
      </c>
      <c r="D120" s="4" t="inlineStr">
        <is>
          <t xml:space="preserve"> </t>
        </is>
      </c>
      <c r="E120" s="4" t="inlineStr">
        <is>
          <t xml:space="preserve"> </t>
        </is>
      </c>
    </row>
    <row r="121">
      <c r="A121" s="4" t="inlineStr">
        <is>
          <t>Gross loans</t>
        </is>
      </c>
      <c r="B121" s="6" t="n">
        <v>618494.1</v>
      </c>
      <c r="C121" s="4" t="inlineStr">
        <is>
          <t xml:space="preserve"> </t>
        </is>
      </c>
      <c r="D121" s="6" t="n">
        <v>443257.3</v>
      </c>
      <c r="E121" s="4" t="inlineStr">
        <is>
          <t xml:space="preserve"> </t>
        </is>
      </c>
    </row>
    <row r="122">
      <c r="A122" s="4" t="inlineStr">
        <is>
          <t>Fair value of credit substitutes</t>
        </is>
      </c>
      <c r="B122" s="8" t="n">
        <v>51844.1</v>
      </c>
      <c r="C122" s="4" t="inlineStr">
        <is>
          <t xml:space="preserve"> </t>
        </is>
      </c>
      <c r="D122" s="8" t="n">
        <v>21147.1</v>
      </c>
      <c r="E122" s="4" t="inlineStr">
        <is>
          <t xml:space="preserve"> </t>
        </is>
      </c>
    </row>
    <row r="123">
      <c r="A123" s="4" t="inlineStr">
        <is>
          <t>Non-funded exposure</t>
        </is>
      </c>
      <c r="B123" s="8" t="n">
        <v>13.1</v>
      </c>
      <c r="C123" s="4" t="inlineStr">
        <is>
          <t xml:space="preserve"> </t>
        </is>
      </c>
      <c r="D123" s="8" t="n">
        <v>3.7</v>
      </c>
      <c r="E123" s="4" t="inlineStr">
        <is>
          <t xml:space="preserve"> </t>
        </is>
      </c>
    </row>
    <row r="124">
      <c r="A124" s="4" t="inlineStr">
        <is>
          <t>Total Exposure</t>
        </is>
      </c>
      <c r="B124" s="6" t="n">
        <v>670351.3</v>
      </c>
      <c r="C124" s="7" t="n">
        <v>8835.5</v>
      </c>
      <c r="D124" s="6" t="n">
        <v>464408.1</v>
      </c>
      <c r="E124" s="4" t="inlineStr">
        <is>
          <t xml:space="preserve"> </t>
        </is>
      </c>
    </row>
    <row r="125">
      <c r="A125" s="4" t="inlineStr">
        <is>
          <t>Financial Institutions | Lender Concentration Risk | Concentration of Credit Risk by Industry</t>
        </is>
      </c>
      <c r="B125" s="4" t="inlineStr">
        <is>
          <t xml:space="preserve"> </t>
        </is>
      </c>
      <c r="C125" s="4" t="inlineStr">
        <is>
          <t xml:space="preserve"> </t>
        </is>
      </c>
      <c r="D125" s="4" t="inlineStr">
        <is>
          <t xml:space="preserve"> </t>
        </is>
      </c>
      <c r="E125" s="4" t="inlineStr">
        <is>
          <t xml:space="preserve"> </t>
        </is>
      </c>
    </row>
    <row r="126">
      <c r="A126" s="3" t="inlineStr">
        <is>
          <t>Concentration Risk [Line Items]</t>
        </is>
      </c>
      <c r="B126" s="4" t="inlineStr">
        <is>
          <t xml:space="preserve"> </t>
        </is>
      </c>
      <c r="C126" s="4" t="inlineStr">
        <is>
          <t xml:space="preserve"> </t>
        </is>
      </c>
      <c r="D126" s="4" t="inlineStr">
        <is>
          <t xml:space="preserve"> </t>
        </is>
      </c>
      <c r="E126" s="4" t="inlineStr">
        <is>
          <t xml:space="preserve"> </t>
        </is>
      </c>
    </row>
    <row r="127">
      <c r="A127" s="4" t="inlineStr">
        <is>
          <t>%</t>
        </is>
      </c>
      <c r="B127" s="14" t="n">
        <v>0.041</v>
      </c>
      <c r="C127" s="14" t="n">
        <v>0.041</v>
      </c>
      <c r="D127" s="14" t="n">
        <v>0.034</v>
      </c>
      <c r="E127" s="4" t="inlineStr">
        <is>
          <t xml:space="preserve"> </t>
        </is>
      </c>
    </row>
    <row r="128">
      <c r="A128" s="4" t="inlineStr">
        <is>
          <t>Iron and Steel</t>
        </is>
      </c>
      <c r="B128" s="4" t="inlineStr">
        <is>
          <t xml:space="preserve"> </t>
        </is>
      </c>
      <c r="C128" s="4" t="inlineStr">
        <is>
          <t xml:space="preserve"> </t>
        </is>
      </c>
      <c r="D128" s="4" t="inlineStr">
        <is>
          <t xml:space="preserve"> </t>
        </is>
      </c>
      <c r="E128" s="4" t="inlineStr">
        <is>
          <t xml:space="preserve"> </t>
        </is>
      </c>
    </row>
    <row r="129">
      <c r="A129" s="3" t="inlineStr">
        <is>
          <t>Concentration Risk [Line Items]</t>
        </is>
      </c>
      <c r="B129" s="4" t="inlineStr">
        <is>
          <t xml:space="preserve"> </t>
        </is>
      </c>
      <c r="C129" s="4" t="inlineStr">
        <is>
          <t xml:space="preserve"> </t>
        </is>
      </c>
      <c r="D129" s="4" t="inlineStr">
        <is>
          <t xml:space="preserve"> </t>
        </is>
      </c>
      <c r="E129" s="4" t="inlineStr">
        <is>
          <t xml:space="preserve"> </t>
        </is>
      </c>
    </row>
    <row r="130">
      <c r="A130" s="4" t="inlineStr">
        <is>
          <t>Gross loans</t>
        </is>
      </c>
      <c r="B130" s="6" t="n">
        <v>321587.7</v>
      </c>
      <c r="C130" s="4" t="inlineStr">
        <is>
          <t xml:space="preserve"> </t>
        </is>
      </c>
      <c r="D130" s="6" t="n">
        <v>248140.2</v>
      </c>
      <c r="E130" s="4" t="inlineStr">
        <is>
          <t xml:space="preserve"> </t>
        </is>
      </c>
    </row>
    <row r="131">
      <c r="A131" s="4" t="inlineStr">
        <is>
          <t>Fair value of credit substitutes</t>
        </is>
      </c>
      <c r="B131" s="5" t="n">
        <v>12486</v>
      </c>
      <c r="C131" s="4" t="inlineStr">
        <is>
          <t xml:space="preserve"> </t>
        </is>
      </c>
      <c r="D131" s="8" t="n">
        <v>13116.6</v>
      </c>
      <c r="E131" s="4" t="inlineStr">
        <is>
          <t xml:space="preserve"> </t>
        </is>
      </c>
    </row>
    <row r="132">
      <c r="A132" s="4" t="inlineStr">
        <is>
          <t>Non-funded exposure</t>
        </is>
      </c>
      <c r="B132" s="8" t="n">
        <v>80515.7</v>
      </c>
      <c r="C132" s="4" t="inlineStr">
        <is>
          <t xml:space="preserve"> </t>
        </is>
      </c>
      <c r="D132" s="8" t="n">
        <v>53192.5</v>
      </c>
      <c r="E132" s="4" t="inlineStr">
        <is>
          <t xml:space="preserve"> </t>
        </is>
      </c>
    </row>
    <row r="133">
      <c r="A133" s="4" t="inlineStr">
        <is>
          <t>Total Exposure</t>
        </is>
      </c>
      <c r="B133" s="6" t="n">
        <v>414589.4</v>
      </c>
      <c r="C133" s="7" t="n">
        <v>5464.5</v>
      </c>
      <c r="D133" s="6" t="n">
        <v>314449.3</v>
      </c>
      <c r="E133" s="4" t="inlineStr">
        <is>
          <t xml:space="preserve"> </t>
        </is>
      </c>
    </row>
    <row r="134">
      <c r="A134" s="4" t="inlineStr">
        <is>
          <t>Iron and Steel | Lender Concentration Risk | Concentration of Credit Risk by Industry</t>
        </is>
      </c>
      <c r="B134" s="4" t="inlineStr">
        <is>
          <t xml:space="preserve"> </t>
        </is>
      </c>
      <c r="C134" s="4" t="inlineStr">
        <is>
          <t xml:space="preserve"> </t>
        </is>
      </c>
      <c r="D134" s="4" t="inlineStr">
        <is>
          <t xml:space="preserve"> </t>
        </is>
      </c>
      <c r="E134" s="4" t="inlineStr">
        <is>
          <t xml:space="preserve"> </t>
        </is>
      </c>
    </row>
    <row r="135">
      <c r="A135" s="3" t="inlineStr">
        <is>
          <t>Concentration Risk [Line Items]</t>
        </is>
      </c>
      <c r="B135" s="4" t="inlineStr">
        <is>
          <t xml:space="preserve"> </t>
        </is>
      </c>
      <c r="C135" s="4" t="inlineStr">
        <is>
          <t xml:space="preserve"> </t>
        </is>
      </c>
      <c r="D135" s="4" t="inlineStr">
        <is>
          <t xml:space="preserve"> </t>
        </is>
      </c>
      <c r="E135" s="4" t="inlineStr">
        <is>
          <t xml:space="preserve"> </t>
        </is>
      </c>
    </row>
    <row r="136">
      <c r="A136" s="4" t="inlineStr">
        <is>
          <t>%</t>
        </is>
      </c>
      <c r="B136" s="14" t="n">
        <v>0.025</v>
      </c>
      <c r="C136" s="14" t="n">
        <v>0.025</v>
      </c>
      <c r="D136" s="14" t="n">
        <v>0.023</v>
      </c>
      <c r="E136" s="4" t="inlineStr">
        <is>
          <t xml:space="preserve"> </t>
        </is>
      </c>
    </row>
    <row r="137">
      <c r="A137" s="4" t="inlineStr">
        <is>
          <t>Telecom</t>
        </is>
      </c>
      <c r="B137" s="4" t="inlineStr">
        <is>
          <t xml:space="preserve"> </t>
        </is>
      </c>
      <c r="C137" s="4" t="inlineStr">
        <is>
          <t xml:space="preserve"> </t>
        </is>
      </c>
      <c r="D137" s="4" t="inlineStr">
        <is>
          <t xml:space="preserve"> </t>
        </is>
      </c>
      <c r="E137" s="4" t="inlineStr">
        <is>
          <t xml:space="preserve"> </t>
        </is>
      </c>
    </row>
    <row r="138">
      <c r="A138" s="3" t="inlineStr">
        <is>
          <t>Concentration Risk [Line Items]</t>
        </is>
      </c>
      <c r="B138" s="4" t="inlineStr">
        <is>
          <t xml:space="preserve"> </t>
        </is>
      </c>
      <c r="C138" s="4" t="inlineStr">
        <is>
          <t xml:space="preserve"> </t>
        </is>
      </c>
      <c r="D138" s="4" t="inlineStr">
        <is>
          <t xml:space="preserve"> </t>
        </is>
      </c>
      <c r="E138" s="4" t="inlineStr">
        <is>
          <t xml:space="preserve"> </t>
        </is>
      </c>
    </row>
    <row r="139">
      <c r="A139" s="4" t="inlineStr">
        <is>
          <t>Gross loans</t>
        </is>
      </c>
      <c r="B139" s="6" t="n">
        <v>331131.1</v>
      </c>
      <c r="C139" s="4" t="inlineStr">
        <is>
          <t xml:space="preserve"> </t>
        </is>
      </c>
      <c r="D139" s="4" t="inlineStr">
        <is>
          <t xml:space="preserve"> </t>
        </is>
      </c>
      <c r="E139" s="4" t="inlineStr">
        <is>
          <t xml:space="preserve"> </t>
        </is>
      </c>
    </row>
    <row r="140">
      <c r="A140" s="4" t="inlineStr">
        <is>
          <t>Fair value of credit substitutes</t>
        </is>
      </c>
      <c r="B140" s="8" t="n">
        <v>2989.4</v>
      </c>
      <c r="C140" s="4" t="inlineStr">
        <is>
          <t xml:space="preserve"> </t>
        </is>
      </c>
      <c r="D140" s="4" t="inlineStr">
        <is>
          <t xml:space="preserve"> </t>
        </is>
      </c>
      <c r="E140" s="4" t="inlineStr">
        <is>
          <t xml:space="preserve"> </t>
        </is>
      </c>
    </row>
    <row r="141">
      <c r="A141" s="4" t="inlineStr">
        <is>
          <t>Non-funded exposure</t>
        </is>
      </c>
      <c r="B141" s="8" t="n">
        <v>43335.9</v>
      </c>
      <c r="C141" s="4" t="inlineStr">
        <is>
          <t xml:space="preserve"> </t>
        </is>
      </c>
      <c r="D141" s="4" t="inlineStr">
        <is>
          <t xml:space="preserve"> </t>
        </is>
      </c>
      <c r="E141" s="4" t="inlineStr">
        <is>
          <t xml:space="preserve"> </t>
        </is>
      </c>
    </row>
    <row r="142">
      <c r="A142" s="4" t="inlineStr">
        <is>
          <t>Total Exposure</t>
        </is>
      </c>
      <c r="B142" s="6" t="n">
        <v>377456.4</v>
      </c>
      <c r="C142" s="15" t="n">
        <v>4975</v>
      </c>
      <c r="D142" s="4" t="inlineStr">
        <is>
          <t xml:space="preserve"> </t>
        </is>
      </c>
      <c r="E142" s="4" t="inlineStr">
        <is>
          <t xml:space="preserve"> </t>
        </is>
      </c>
    </row>
    <row r="143">
      <c r="A143" s="4" t="inlineStr">
        <is>
          <t>Telecom | Lender Concentration Risk | Concentration of Credit Risk by Industry</t>
        </is>
      </c>
      <c r="B143" s="4" t="inlineStr">
        <is>
          <t xml:space="preserve"> </t>
        </is>
      </c>
      <c r="C143" s="4" t="inlineStr">
        <is>
          <t xml:space="preserve"> </t>
        </is>
      </c>
      <c r="D143" s="4" t="inlineStr">
        <is>
          <t xml:space="preserve"> </t>
        </is>
      </c>
      <c r="E143" s="4" t="inlineStr">
        <is>
          <t xml:space="preserve"> </t>
        </is>
      </c>
    </row>
    <row r="144">
      <c r="A144" s="3" t="inlineStr">
        <is>
          <t>Concentration Risk [Line Items]</t>
        </is>
      </c>
      <c r="B144" s="4" t="inlineStr">
        <is>
          <t xml:space="preserve"> </t>
        </is>
      </c>
      <c r="C144" s="4" t="inlineStr">
        <is>
          <t xml:space="preserve"> </t>
        </is>
      </c>
      <c r="D144" s="4" t="inlineStr">
        <is>
          <t xml:space="preserve"> </t>
        </is>
      </c>
      <c r="E144" s="4" t="inlineStr">
        <is>
          <t xml:space="preserve"> </t>
        </is>
      </c>
    </row>
    <row r="145">
      <c r="A145" s="4" t="inlineStr">
        <is>
          <t>%</t>
        </is>
      </c>
      <c r="B145" s="14" t="n">
        <v>0.023</v>
      </c>
      <c r="C145" s="14" t="n">
        <v>0.023</v>
      </c>
      <c r="D145" s="4" t="inlineStr">
        <is>
          <t xml:space="preserve"> </t>
        </is>
      </c>
      <c r="E145" s="4" t="inlineStr">
        <is>
          <t xml:space="preserve"> </t>
        </is>
      </c>
    </row>
    <row r="146">
      <c r="A146" s="4" t="inlineStr">
        <is>
          <t>Infrastructure Development</t>
        </is>
      </c>
      <c r="B146" s="4" t="inlineStr">
        <is>
          <t xml:space="preserve"> </t>
        </is>
      </c>
      <c r="C146" s="4" t="inlineStr">
        <is>
          <t xml:space="preserve"> </t>
        </is>
      </c>
      <c r="D146" s="4" t="inlineStr">
        <is>
          <t xml:space="preserve"> </t>
        </is>
      </c>
      <c r="E146" s="4" t="inlineStr">
        <is>
          <t xml:space="preserve"> </t>
        </is>
      </c>
    </row>
    <row r="147">
      <c r="A147" s="3" t="inlineStr">
        <is>
          <t>Concentration Risk [Line Items]</t>
        </is>
      </c>
      <c r="B147" s="4" t="inlineStr">
        <is>
          <t xml:space="preserve"> </t>
        </is>
      </c>
      <c r="C147" s="4" t="inlineStr">
        <is>
          <t xml:space="preserve"> </t>
        </is>
      </c>
      <c r="D147" s="4" t="inlineStr">
        <is>
          <t xml:space="preserve"> </t>
        </is>
      </c>
      <c r="E147" s="4" t="inlineStr">
        <is>
          <t xml:space="preserve"> </t>
        </is>
      </c>
    </row>
    <row r="148">
      <c r="A148" s="4" t="inlineStr">
        <is>
          <t>Gross loans</t>
        </is>
      </c>
      <c r="B148" s="9" t="n">
        <v>272428</v>
      </c>
      <c r="C148" s="4" t="inlineStr">
        <is>
          <t xml:space="preserve"> </t>
        </is>
      </c>
      <c r="D148" s="6" t="n">
        <v>167416.1</v>
      </c>
      <c r="E148" s="4" t="inlineStr">
        <is>
          <t xml:space="preserve"> </t>
        </is>
      </c>
    </row>
    <row r="149">
      <c r="A149" s="4" t="inlineStr">
        <is>
          <t>Fair value of credit substitutes</t>
        </is>
      </c>
      <c r="B149" s="8" t="n">
        <v>18032.7</v>
      </c>
      <c r="C149" s="4" t="inlineStr">
        <is>
          <t xml:space="preserve"> </t>
        </is>
      </c>
      <c r="D149" s="8" t="n">
        <v>15879.7</v>
      </c>
      <c r="E149" s="4" t="inlineStr">
        <is>
          <t xml:space="preserve"> </t>
        </is>
      </c>
    </row>
    <row r="150">
      <c r="A150" s="4" t="inlineStr">
        <is>
          <t>Non-funded exposure</t>
        </is>
      </c>
      <c r="B150" s="8" t="n">
        <v>220442.5</v>
      </c>
      <c r="C150" s="4" t="inlineStr">
        <is>
          <t xml:space="preserve"> </t>
        </is>
      </c>
      <c r="D150" s="8" t="n">
        <v>190154.9</v>
      </c>
      <c r="E150" s="4" t="inlineStr">
        <is>
          <t xml:space="preserve"> </t>
        </is>
      </c>
    </row>
    <row r="151">
      <c r="A151" s="4" t="inlineStr">
        <is>
          <t>Total Exposure</t>
        </is>
      </c>
      <c r="B151" s="6" t="n">
        <v>510903.2</v>
      </c>
      <c r="C151" s="7" t="n">
        <v>6733.9</v>
      </c>
      <c r="D151" s="6" t="n">
        <v>373450.7</v>
      </c>
      <c r="E151" s="4" t="inlineStr">
        <is>
          <t xml:space="preserve"> </t>
        </is>
      </c>
    </row>
    <row r="152">
      <c r="A152" s="4" t="inlineStr">
        <is>
          <t>Infrastructure Development | Lender Concentration Risk | Concentration of Credit Risk by Industry</t>
        </is>
      </c>
      <c r="B152" s="4" t="inlineStr">
        <is>
          <t xml:space="preserve"> </t>
        </is>
      </c>
      <c r="C152" s="4" t="inlineStr">
        <is>
          <t xml:space="preserve"> </t>
        </is>
      </c>
      <c r="D152" s="4" t="inlineStr">
        <is>
          <t xml:space="preserve"> </t>
        </is>
      </c>
      <c r="E152" s="4" t="inlineStr">
        <is>
          <t xml:space="preserve"> </t>
        </is>
      </c>
    </row>
    <row r="153">
      <c r="A153" s="3" t="inlineStr">
        <is>
          <t>Concentration Risk [Line Items]</t>
        </is>
      </c>
      <c r="B153" s="4" t="inlineStr">
        <is>
          <t xml:space="preserve"> </t>
        </is>
      </c>
      <c r="C153" s="4" t="inlineStr">
        <is>
          <t xml:space="preserve"> </t>
        </is>
      </c>
      <c r="D153" s="4" t="inlineStr">
        <is>
          <t xml:space="preserve"> </t>
        </is>
      </c>
      <c r="E153" s="4" t="inlineStr">
        <is>
          <t xml:space="preserve"> </t>
        </is>
      </c>
    </row>
    <row r="154">
      <c r="A154" s="4" t="inlineStr">
        <is>
          <t>%</t>
        </is>
      </c>
      <c r="B154" s="14" t="n">
        <v>0.031</v>
      </c>
      <c r="C154" s="14" t="n">
        <v>0.031</v>
      </c>
      <c r="D154" s="14" t="n">
        <v>0.027</v>
      </c>
      <c r="E154" s="4" t="inlineStr">
        <is>
          <t xml:space="preserve"> </t>
        </is>
      </c>
    </row>
    <row r="155">
      <c r="A155" s="4" t="inlineStr">
        <is>
          <t>Wholesale Trade - Non Industrial</t>
        </is>
      </c>
      <c r="B155" s="4" t="inlineStr">
        <is>
          <t xml:space="preserve"> </t>
        </is>
      </c>
      <c r="C155" s="4" t="inlineStr">
        <is>
          <t xml:space="preserve"> </t>
        </is>
      </c>
      <c r="D155" s="4" t="inlineStr">
        <is>
          <t xml:space="preserve"> </t>
        </is>
      </c>
      <c r="E155" s="4" t="inlineStr">
        <is>
          <t xml:space="preserve"> </t>
        </is>
      </c>
    </row>
    <row r="156">
      <c r="A156" s="3" t="inlineStr">
        <is>
          <t>Concentration Risk [Line Items]</t>
        </is>
      </c>
      <c r="B156" s="4" t="inlineStr">
        <is>
          <t xml:space="preserve"> </t>
        </is>
      </c>
      <c r="C156" s="4" t="inlineStr">
        <is>
          <t xml:space="preserve"> </t>
        </is>
      </c>
      <c r="D156" s="4" t="inlineStr">
        <is>
          <t xml:space="preserve"> </t>
        </is>
      </c>
      <c r="E156" s="4" t="inlineStr">
        <is>
          <t xml:space="preserve"> </t>
        </is>
      </c>
    </row>
    <row r="157">
      <c r="A157" s="4" t="inlineStr">
        <is>
          <t>Gross loans</t>
        </is>
      </c>
      <c r="B157" s="6" t="n">
        <v>417954.8</v>
      </c>
      <c r="C157" s="4" t="inlineStr">
        <is>
          <t xml:space="preserve"> </t>
        </is>
      </c>
      <c r="D157" s="6" t="n">
        <v>301508.2</v>
      </c>
      <c r="E157" s="4" t="inlineStr">
        <is>
          <t xml:space="preserve"> </t>
        </is>
      </c>
    </row>
    <row r="158">
      <c r="A158" s="4" t="inlineStr">
        <is>
          <t>Fair value of credit substitutes</t>
        </is>
      </c>
      <c r="B158" s="5" t="n">
        <v>0</v>
      </c>
      <c r="C158" s="4" t="inlineStr">
        <is>
          <t xml:space="preserve"> </t>
        </is>
      </c>
      <c r="D158" s="8" t="n">
        <v>2065.6</v>
      </c>
      <c r="E158" s="4" t="inlineStr">
        <is>
          <t xml:space="preserve"> </t>
        </is>
      </c>
    </row>
    <row r="159">
      <c r="A159" s="4" t="inlineStr">
        <is>
          <t>Non-funded exposure</t>
        </is>
      </c>
      <c r="B159" s="8" t="n">
        <v>26147.5</v>
      </c>
      <c r="C159" s="4" t="inlineStr">
        <is>
          <t xml:space="preserve"> </t>
        </is>
      </c>
      <c r="D159" s="8" t="n">
        <v>17816.8</v>
      </c>
      <c r="E159" s="4" t="inlineStr">
        <is>
          <t xml:space="preserve"> </t>
        </is>
      </c>
    </row>
    <row r="160">
      <c r="A160" s="4" t="inlineStr">
        <is>
          <t>Total Exposure</t>
        </is>
      </c>
      <c r="B160" s="6" t="n">
        <v>444102.3</v>
      </c>
      <c r="C160" s="7" t="n">
        <v>5853.5</v>
      </c>
      <c r="D160" s="6" t="n">
        <v>321390.6</v>
      </c>
      <c r="E160" s="4" t="inlineStr">
        <is>
          <t xml:space="preserve"> </t>
        </is>
      </c>
    </row>
    <row r="161">
      <c r="A161" s="4" t="inlineStr">
        <is>
          <t>Wholesale Trade - Non Industrial | Lender Concentration Risk | Concentration of Credit Risk by Industry</t>
        </is>
      </c>
      <c r="B161" s="4" t="inlineStr">
        <is>
          <t xml:space="preserve"> </t>
        </is>
      </c>
      <c r="C161" s="4" t="inlineStr">
        <is>
          <t xml:space="preserve"> </t>
        </is>
      </c>
      <c r="D161" s="4" t="inlineStr">
        <is>
          <t xml:space="preserve"> </t>
        </is>
      </c>
      <c r="E161" s="4" t="inlineStr">
        <is>
          <t xml:space="preserve"> </t>
        </is>
      </c>
    </row>
    <row r="162">
      <c r="A162" s="3" t="inlineStr">
        <is>
          <t>Concentration Risk [Line Items]</t>
        </is>
      </c>
      <c r="B162" s="4" t="inlineStr">
        <is>
          <t xml:space="preserve"> </t>
        </is>
      </c>
      <c r="C162" s="4" t="inlineStr">
        <is>
          <t xml:space="preserve"> </t>
        </is>
      </c>
      <c r="D162" s="4" t="inlineStr">
        <is>
          <t xml:space="preserve"> </t>
        </is>
      </c>
      <c r="E162" s="4" t="inlineStr">
        <is>
          <t xml:space="preserve"> </t>
        </is>
      </c>
    </row>
    <row r="163">
      <c r="A163" s="4" t="inlineStr">
        <is>
          <t>%</t>
        </is>
      </c>
      <c r="B163" s="14" t="n">
        <v>0.027</v>
      </c>
      <c r="C163" s="14" t="n">
        <v>0.027</v>
      </c>
      <c r="D163" s="14" t="n">
        <v>0.023</v>
      </c>
      <c r="E163" s="4" t="inlineStr">
        <is>
          <t xml:space="preserve"> </t>
        </is>
      </c>
    </row>
    <row r="164">
      <c r="A164" s="4" t="inlineStr">
        <is>
          <t>Wholesale Trade - Industrial</t>
        </is>
      </c>
      <c r="B164" s="4" t="inlineStr">
        <is>
          <t xml:space="preserve"> </t>
        </is>
      </c>
      <c r="C164" s="4" t="inlineStr">
        <is>
          <t xml:space="preserve"> </t>
        </is>
      </c>
      <c r="D164" s="4" t="inlineStr">
        <is>
          <t xml:space="preserve"> </t>
        </is>
      </c>
      <c r="E164" s="4" t="inlineStr">
        <is>
          <t xml:space="preserve"> </t>
        </is>
      </c>
    </row>
    <row r="165">
      <c r="A165" s="3" t="inlineStr">
        <is>
          <t>Concentration Risk [Line Items]</t>
        </is>
      </c>
      <c r="B165" s="4" t="inlineStr">
        <is>
          <t xml:space="preserve"> </t>
        </is>
      </c>
      <c r="C165" s="4" t="inlineStr">
        <is>
          <t xml:space="preserve"> </t>
        </is>
      </c>
      <c r="D165" s="4" t="inlineStr">
        <is>
          <t xml:space="preserve"> </t>
        </is>
      </c>
      <c r="E165" s="4" t="inlineStr">
        <is>
          <t xml:space="preserve"> </t>
        </is>
      </c>
    </row>
    <row r="166">
      <c r="A166" s="4" t="inlineStr">
        <is>
          <t>Gross loans</t>
        </is>
      </c>
      <c r="B166" s="6" t="n">
        <v>347202.9</v>
      </c>
      <c r="C166" s="4" t="inlineStr">
        <is>
          <t xml:space="preserve"> </t>
        </is>
      </c>
      <c r="D166" s="6" t="n">
        <v>258854.1</v>
      </c>
      <c r="E166" s="4" t="inlineStr">
        <is>
          <t xml:space="preserve"> </t>
        </is>
      </c>
    </row>
    <row r="167">
      <c r="A167" s="4" t="inlineStr">
        <is>
          <t>Fair value of credit substitutes</t>
        </is>
      </c>
      <c r="B167" s="5" t="n">
        <v>0</v>
      </c>
      <c r="C167" s="4" t="inlineStr">
        <is>
          <t xml:space="preserve"> </t>
        </is>
      </c>
      <c r="D167" s="5" t="n">
        <v>0</v>
      </c>
      <c r="E167" s="4" t="inlineStr">
        <is>
          <t xml:space="preserve"> </t>
        </is>
      </c>
    </row>
    <row r="168">
      <c r="A168" s="4" t="inlineStr">
        <is>
          <t>Non-funded exposure</t>
        </is>
      </c>
      <c r="B168" s="8" t="n">
        <v>73867.5</v>
      </c>
      <c r="C168" s="4" t="inlineStr">
        <is>
          <t xml:space="preserve"> </t>
        </is>
      </c>
      <c r="D168" s="8" t="n">
        <v>51891.6</v>
      </c>
      <c r="E168" s="4" t="inlineStr">
        <is>
          <t xml:space="preserve"> </t>
        </is>
      </c>
    </row>
    <row r="169">
      <c r="A169" s="4" t="inlineStr">
        <is>
          <t>Total Exposure</t>
        </is>
      </c>
      <c r="B169" s="6" t="n">
        <v>421070.4</v>
      </c>
      <c r="C169" s="7" t="n">
        <v>5549.9</v>
      </c>
      <c r="D169" s="6" t="n">
        <v>310745.7</v>
      </c>
      <c r="E169" s="4" t="inlineStr">
        <is>
          <t xml:space="preserve"> </t>
        </is>
      </c>
    </row>
    <row r="170">
      <c r="A170" s="4" t="inlineStr">
        <is>
          <t>Wholesale Trade - Industrial | Lender Concentration Risk | Concentration of Credit Risk by Industry</t>
        </is>
      </c>
      <c r="B170" s="4" t="inlineStr">
        <is>
          <t xml:space="preserve"> </t>
        </is>
      </c>
      <c r="C170" s="4" t="inlineStr">
        <is>
          <t xml:space="preserve"> </t>
        </is>
      </c>
      <c r="D170" s="4" t="inlineStr">
        <is>
          <t xml:space="preserve"> </t>
        </is>
      </c>
      <c r="E170" s="4" t="inlineStr">
        <is>
          <t xml:space="preserve"> </t>
        </is>
      </c>
    </row>
    <row r="171">
      <c r="A171" s="3" t="inlineStr">
        <is>
          <t>Concentration Risk [Line Items]</t>
        </is>
      </c>
      <c r="B171" s="4" t="inlineStr">
        <is>
          <t xml:space="preserve"> </t>
        </is>
      </c>
      <c r="C171" s="4" t="inlineStr">
        <is>
          <t xml:space="preserve"> </t>
        </is>
      </c>
      <c r="D171" s="4" t="inlineStr">
        <is>
          <t xml:space="preserve"> </t>
        </is>
      </c>
      <c r="E171" s="4" t="inlineStr">
        <is>
          <t xml:space="preserve"> </t>
        </is>
      </c>
    </row>
    <row r="172">
      <c r="A172" s="4" t="inlineStr">
        <is>
          <t>%</t>
        </is>
      </c>
      <c r="B172" s="14" t="n">
        <v>0.025</v>
      </c>
      <c r="C172" s="14" t="n">
        <v>0.025</v>
      </c>
      <c r="D172" s="14" t="n">
        <v>0.023</v>
      </c>
      <c r="E172" s="4" t="inlineStr">
        <is>
          <t xml:space="preserve"> </t>
        </is>
      </c>
    </row>
    <row r="173">
      <c r="A173" s="4" t="inlineStr">
        <is>
          <t>Others (none greater than 2%)</t>
        </is>
      </c>
      <c r="B173" s="4" t="inlineStr">
        <is>
          <t xml:space="preserve"> </t>
        </is>
      </c>
      <c r="C173" s="4" t="inlineStr">
        <is>
          <t xml:space="preserve"> </t>
        </is>
      </c>
      <c r="D173" s="4" t="inlineStr">
        <is>
          <t xml:space="preserve"> </t>
        </is>
      </c>
      <c r="E173" s="4" t="inlineStr">
        <is>
          <t xml:space="preserve"> </t>
        </is>
      </c>
    </row>
    <row r="174">
      <c r="A174" s="3" t="inlineStr">
        <is>
          <t>Concentration Risk [Line Items]</t>
        </is>
      </c>
      <c r="B174" s="4" t="inlineStr">
        <is>
          <t xml:space="preserve"> </t>
        </is>
      </c>
      <c r="C174" s="4" t="inlineStr">
        <is>
          <t xml:space="preserve"> </t>
        </is>
      </c>
      <c r="D174" s="4" t="inlineStr">
        <is>
          <t xml:space="preserve"> </t>
        </is>
      </c>
      <c r="E174" s="4" t="inlineStr">
        <is>
          <t xml:space="preserve"> </t>
        </is>
      </c>
    </row>
    <row r="175">
      <c r="A175" s="4" t="inlineStr">
        <is>
          <t>Gross loans</t>
        </is>
      </c>
      <c r="B175" s="9" t="n">
        <v>3288555</v>
      </c>
      <c r="C175" s="4" t="inlineStr">
        <is>
          <t xml:space="preserve"> </t>
        </is>
      </c>
      <c r="D175" s="6" t="n">
        <v>3022929.8</v>
      </c>
      <c r="E175" s="4" t="inlineStr">
        <is>
          <t xml:space="preserve"> </t>
        </is>
      </c>
    </row>
    <row r="176">
      <c r="A176" s="4" t="inlineStr">
        <is>
          <t>Fair value of credit substitutes</t>
        </is>
      </c>
      <c r="B176" s="8" t="n">
        <v>108769.3</v>
      </c>
      <c r="C176" s="4" t="inlineStr">
        <is>
          <t xml:space="preserve"> </t>
        </is>
      </c>
      <c r="D176" s="8" t="n">
        <v>105516.4</v>
      </c>
      <c r="E176" s="4" t="inlineStr">
        <is>
          <t xml:space="preserve"> </t>
        </is>
      </c>
    </row>
    <row r="177">
      <c r="A177" s="4" t="inlineStr">
        <is>
          <t>Non-funded exposure</t>
        </is>
      </c>
      <c r="B177" s="8" t="n">
        <v>546407.8</v>
      </c>
      <c r="C177" s="4" t="inlineStr">
        <is>
          <t xml:space="preserve"> </t>
        </is>
      </c>
      <c r="D177" s="8" t="n">
        <v>538019.5</v>
      </c>
      <c r="E177" s="4" t="inlineStr">
        <is>
          <t xml:space="preserve"> </t>
        </is>
      </c>
    </row>
    <row r="178">
      <c r="A178" s="4" t="inlineStr">
        <is>
          <t>Total Exposure</t>
        </is>
      </c>
      <c r="B178" s="6" t="n">
        <v>3943732.1</v>
      </c>
      <c r="C178" s="7" t="n">
        <v>51980.1</v>
      </c>
      <c r="D178" s="6" t="n">
        <v>3666465.7</v>
      </c>
      <c r="E178" s="4" t="inlineStr">
        <is>
          <t xml:space="preserve"> </t>
        </is>
      </c>
    </row>
    <row r="179">
      <c r="A179" s="4" t="inlineStr">
        <is>
          <t>Others (none greater than 2%) | Lender Concentration Risk | Concentration of Credit Risk by Industry</t>
        </is>
      </c>
      <c r="B179" s="4" t="inlineStr">
        <is>
          <t xml:space="preserve"> </t>
        </is>
      </c>
      <c r="C179" s="4" t="inlineStr">
        <is>
          <t xml:space="preserve"> </t>
        </is>
      </c>
      <c r="D179" s="4" t="inlineStr">
        <is>
          <t xml:space="preserve"> </t>
        </is>
      </c>
      <c r="E179" s="4" t="inlineStr">
        <is>
          <t xml:space="preserve"> </t>
        </is>
      </c>
    </row>
    <row r="180">
      <c r="A180" s="3" t="inlineStr">
        <is>
          <t>Concentration Risk [Line Items]</t>
        </is>
      </c>
      <c r="B180" s="4" t="inlineStr">
        <is>
          <t xml:space="preserve"> </t>
        </is>
      </c>
      <c r="C180" s="4" t="inlineStr">
        <is>
          <t xml:space="preserve"> </t>
        </is>
      </c>
      <c r="D180" s="4" t="inlineStr">
        <is>
          <t xml:space="preserve"> </t>
        </is>
      </c>
      <c r="E180" s="4" t="inlineStr">
        <is>
          <t xml:space="preserve"> </t>
        </is>
      </c>
    </row>
    <row r="181">
      <c r="A181" s="4" t="inlineStr">
        <is>
          <t>%</t>
        </is>
      </c>
      <c r="B181" s="14" t="n">
        <v>0.238</v>
      </c>
      <c r="C181" s="14" t="n">
        <v>0.238</v>
      </c>
      <c r="D181" s="14" t="n">
        <v>0.264</v>
      </c>
      <c r="E181" s="4" t="inlineStr">
        <is>
          <t xml:space="preserve"> </t>
        </is>
      </c>
    </row>
    <row r="182">
      <c r="A182" s="4" t="inlineStr">
        <is>
          <t>Textiles and Garments</t>
        </is>
      </c>
      <c r="B182" s="4" t="inlineStr">
        <is>
          <t xml:space="preserve"> </t>
        </is>
      </c>
      <c r="C182" s="4" t="inlineStr">
        <is>
          <t xml:space="preserve"> </t>
        </is>
      </c>
      <c r="D182" s="4" t="inlineStr">
        <is>
          <t xml:space="preserve"> </t>
        </is>
      </c>
      <c r="E182" s="4" t="inlineStr">
        <is>
          <t xml:space="preserve"> </t>
        </is>
      </c>
    </row>
    <row r="183">
      <c r="A183" s="3" t="inlineStr">
        <is>
          <t>Concentration Risk [Line Items]</t>
        </is>
      </c>
      <c r="B183" s="4" t="inlineStr">
        <is>
          <t xml:space="preserve"> </t>
        </is>
      </c>
      <c r="C183" s="4" t="inlineStr">
        <is>
          <t xml:space="preserve"> </t>
        </is>
      </c>
      <c r="D183" s="4" t="inlineStr">
        <is>
          <t xml:space="preserve"> </t>
        </is>
      </c>
      <c r="E183" s="4" t="inlineStr">
        <is>
          <t xml:space="preserve"> </t>
        </is>
      </c>
    </row>
    <row r="184">
      <c r="A184" s="4" t="inlineStr">
        <is>
          <t>Gross loans</t>
        </is>
      </c>
      <c r="B184" s="6" t="n">
        <v>324419.6</v>
      </c>
      <c r="C184" s="4" t="inlineStr">
        <is>
          <t xml:space="preserve"> </t>
        </is>
      </c>
      <c r="D184" s="6" t="n">
        <v>257577.9</v>
      </c>
      <c r="E184" s="4" t="inlineStr">
        <is>
          <t xml:space="preserve"> </t>
        </is>
      </c>
    </row>
    <row r="185">
      <c r="A185" s="4" t="inlineStr">
        <is>
          <t>Fair value of credit substitutes</t>
        </is>
      </c>
      <c r="B185" s="8" t="n">
        <v>6135.7</v>
      </c>
      <c r="C185" s="4" t="inlineStr">
        <is>
          <t xml:space="preserve"> </t>
        </is>
      </c>
      <c r="D185" s="8" t="n">
        <v>6882.2</v>
      </c>
      <c r="E185" s="4" t="inlineStr">
        <is>
          <t xml:space="preserve"> </t>
        </is>
      </c>
    </row>
    <row r="186">
      <c r="A186" s="4" t="inlineStr">
        <is>
          <t>Non-funded exposure</t>
        </is>
      </c>
      <c r="B186" s="8" t="n">
        <v>43748.6</v>
      </c>
      <c r="C186" s="4" t="inlineStr">
        <is>
          <t xml:space="preserve"> </t>
        </is>
      </c>
      <c r="D186" s="8" t="n">
        <v>27498.8</v>
      </c>
      <c r="E186" s="4" t="inlineStr">
        <is>
          <t xml:space="preserve"> </t>
        </is>
      </c>
    </row>
    <row r="187">
      <c r="A187" s="4" t="inlineStr">
        <is>
          <t>Total Exposure</t>
        </is>
      </c>
      <c r="B187" s="6" t="n">
        <v>374303.9</v>
      </c>
      <c r="C187" s="7" t="n">
        <v>4933.5</v>
      </c>
      <c r="D187" s="6" t="n">
        <v>291958.9</v>
      </c>
      <c r="E187" s="4" t="inlineStr">
        <is>
          <t xml:space="preserve"> </t>
        </is>
      </c>
    </row>
    <row r="188">
      <c r="A188" s="4" t="inlineStr">
        <is>
          <t>Textiles and Garments | Lender Concentration Risk | Concentration of Credit Risk by Industry</t>
        </is>
      </c>
      <c r="B188" s="4" t="inlineStr">
        <is>
          <t xml:space="preserve"> </t>
        </is>
      </c>
      <c r="C188" s="4" t="inlineStr">
        <is>
          <t xml:space="preserve"> </t>
        </is>
      </c>
      <c r="D188" s="4" t="inlineStr">
        <is>
          <t xml:space="preserve"> </t>
        </is>
      </c>
      <c r="E188" s="4" t="inlineStr">
        <is>
          <t xml:space="preserve"> </t>
        </is>
      </c>
    </row>
    <row r="189">
      <c r="A189" s="3" t="inlineStr">
        <is>
          <t>Concentration Risk [Line Items]</t>
        </is>
      </c>
      <c r="B189" s="4" t="inlineStr">
        <is>
          <t xml:space="preserve"> </t>
        </is>
      </c>
      <c r="C189" s="4" t="inlineStr">
        <is>
          <t xml:space="preserve"> </t>
        </is>
      </c>
      <c r="D189" s="4" t="inlineStr">
        <is>
          <t xml:space="preserve"> </t>
        </is>
      </c>
      <c r="E189" s="4" t="inlineStr">
        <is>
          <t xml:space="preserve"> </t>
        </is>
      </c>
    </row>
    <row r="190">
      <c r="A190" s="4" t="inlineStr">
        <is>
          <t>%</t>
        </is>
      </c>
      <c r="B190" s="14" t="n">
        <v>0.023</v>
      </c>
      <c r="C190" s="14" t="n">
        <v>0.023</v>
      </c>
      <c r="D190" s="14" t="n">
        <v>0.021</v>
      </c>
      <c r="E19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xposures to Ten Largest Borrowers Computed as per RBI Guidelines, Based on Higher of Outstanding Balance or Limit on Loans, Investments (Including Credit Substitutes) and Non-Funded Exposures (Detail) ₨ in Millions, $ in Millions</t>
        </is>
      </c>
      <c r="B1" s="2" t="inlineStr">
        <is>
          <t>12 Months Ended</t>
        </is>
      </c>
    </row>
    <row r="2">
      <c r="B2" s="2" t="inlineStr">
        <is>
          <t>Mar. 31, 2022 INR (₨)</t>
        </is>
      </c>
      <c r="C2" s="2" t="inlineStr">
        <is>
          <t>Mar. 31, 2022 USD ($)</t>
        </is>
      </c>
      <c r="D2" s="2" t="inlineStr">
        <is>
          <t>Mar. 31, 2021 INR (₨)</t>
        </is>
      </c>
    </row>
    <row r="3">
      <c r="A3" s="3" t="inlineStr">
        <is>
          <t>Concentration Risk [Line Items]</t>
        </is>
      </c>
      <c r="B3" s="4" t="inlineStr">
        <is>
          <t xml:space="preserve"> </t>
        </is>
      </c>
      <c r="C3" s="4" t="inlineStr">
        <is>
          <t xml:space="preserve"> </t>
        </is>
      </c>
      <c r="D3" s="4" t="inlineStr">
        <is>
          <t xml:space="preserve"> </t>
        </is>
      </c>
    </row>
    <row r="4">
      <c r="A4" s="4" t="inlineStr">
        <is>
          <t>Total Exposure</t>
        </is>
      </c>
      <c r="B4" s="6" t="n">
        <v>16528039.5</v>
      </c>
      <c r="C4" s="7" t="n">
        <v>217846.7</v>
      </c>
      <c r="D4" s="6" t="n">
        <v>13807140.7</v>
      </c>
    </row>
    <row r="5">
      <c r="A5" s="4" t="inlineStr">
        <is>
          <t>Borrower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Exposure</t>
        </is>
      </c>
      <c r="B7" s="8" t="n">
        <v>266161.9</v>
      </c>
      <c r="C7" s="8" t="n">
        <v>3508.1</v>
      </c>
      <c r="D7" s="8" t="n">
        <v>303418.5</v>
      </c>
    </row>
    <row r="8">
      <c r="A8" s="4" t="inlineStr">
        <is>
          <t>Borrower 1 | Funded Exposur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Exposure</t>
        </is>
      </c>
      <c r="B10" s="8" t="n">
        <v>265661.9</v>
      </c>
      <c r="C10" s="4" t="inlineStr">
        <is>
          <t xml:space="preserve"> </t>
        </is>
      </c>
      <c r="D10" s="8" t="n">
        <v>302918.5</v>
      </c>
    </row>
    <row r="11">
      <c r="A11" s="4" t="inlineStr">
        <is>
          <t>Borrower 1 | Non-Funded Exposu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Exposure</t>
        </is>
      </c>
      <c r="B13" s="5" t="n">
        <v>500</v>
      </c>
      <c r="C13" s="4" t="inlineStr">
        <is>
          <t xml:space="preserve"> </t>
        </is>
      </c>
      <c r="D13" s="5" t="n">
        <v>500</v>
      </c>
    </row>
    <row r="14">
      <c r="A14" s="4" t="inlineStr">
        <is>
          <t>Borrower 2</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Total Exposure</t>
        </is>
      </c>
      <c r="B16" s="5" t="n">
        <v>245435</v>
      </c>
      <c r="C16" s="8" t="n">
        <v>3234.9</v>
      </c>
      <c r="D16" s="8" t="n">
        <v>253526.4</v>
      </c>
    </row>
    <row r="17">
      <c r="A17" s="4" t="inlineStr">
        <is>
          <t>Borrower 2 | Funded Exposur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Exposure</t>
        </is>
      </c>
      <c r="B19" s="5" t="n">
        <v>245435</v>
      </c>
      <c r="C19" s="4" t="inlineStr">
        <is>
          <t xml:space="preserve"> </t>
        </is>
      </c>
      <c r="D19" s="8" t="n">
        <v>192080.2</v>
      </c>
    </row>
    <row r="20">
      <c r="A20" s="4" t="inlineStr">
        <is>
          <t>Borrower 2 | Non-Funded Exposur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Total Exposure</t>
        </is>
      </c>
      <c r="B22" s="5" t="n">
        <v>0</v>
      </c>
      <c r="C22" s="4" t="inlineStr">
        <is>
          <t xml:space="preserve"> </t>
        </is>
      </c>
      <c r="D22" s="8" t="n">
        <v>61446.2</v>
      </c>
    </row>
    <row r="23">
      <c r="A23" s="4" t="inlineStr">
        <is>
          <t>Borrower 3</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otal Exposure</t>
        </is>
      </c>
      <c r="B25" s="8" t="n">
        <v>236497.9</v>
      </c>
      <c r="C25" s="8" t="n">
        <v>3117.1</v>
      </c>
      <c r="D25" s="5" t="n">
        <v>195480</v>
      </c>
    </row>
    <row r="26">
      <c r="A26" s="4" t="inlineStr">
        <is>
          <t>Borrower 3 | Funded Exposur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Total Exposure</t>
        </is>
      </c>
      <c r="B28" s="8" t="n">
        <v>119950.5</v>
      </c>
      <c r="C28" s="4" t="inlineStr">
        <is>
          <t xml:space="preserve"> </t>
        </is>
      </c>
      <c r="D28" s="5" t="n">
        <v>195480</v>
      </c>
    </row>
    <row r="29">
      <c r="A29" s="4" t="inlineStr">
        <is>
          <t>Borrower 3 | Non-Funded Exposure</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Total Exposure</t>
        </is>
      </c>
      <c r="B31" s="8" t="n">
        <v>116547.4</v>
      </c>
      <c r="C31" s="4" t="inlineStr">
        <is>
          <t xml:space="preserve"> </t>
        </is>
      </c>
      <c r="D31" s="5" t="n">
        <v>0</v>
      </c>
    </row>
    <row r="32">
      <c r="A32" s="4" t="inlineStr">
        <is>
          <t>Borrower 4</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Total Exposure</t>
        </is>
      </c>
      <c r="B34" s="8" t="n">
        <v>150283.8</v>
      </c>
      <c r="C34" s="8" t="n">
        <v>1980.8</v>
      </c>
      <c r="D34" s="8" t="n">
        <v>155545.9</v>
      </c>
    </row>
    <row r="35">
      <c r="A35" s="4" t="inlineStr">
        <is>
          <t>Borrower 4 | Funded Exposure</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Total Exposure</t>
        </is>
      </c>
      <c r="B37" s="8" t="n">
        <v>150283.8</v>
      </c>
      <c r="C37" s="4" t="inlineStr">
        <is>
          <t xml:space="preserve"> </t>
        </is>
      </c>
      <c r="D37" s="8" t="n">
        <v>154997.8</v>
      </c>
    </row>
    <row r="38">
      <c r="A38" s="4" t="inlineStr">
        <is>
          <t>Borrower 4 | Non-Funded Exposure</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Total Exposure</t>
        </is>
      </c>
      <c r="B40" s="5" t="n">
        <v>0</v>
      </c>
      <c r="C40" s="4" t="inlineStr">
        <is>
          <t xml:space="preserve"> </t>
        </is>
      </c>
      <c r="D40" s="8" t="n">
        <v>548.1</v>
      </c>
    </row>
    <row r="41">
      <c r="A41" s="4" t="inlineStr">
        <is>
          <t>Borrower 5</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Total Exposure</t>
        </is>
      </c>
      <c r="B43" s="8" t="n">
        <v>145908.2</v>
      </c>
      <c r="C43" s="8" t="n">
        <v>1923.1</v>
      </c>
      <c r="D43" s="8" t="n">
        <v>150489.2</v>
      </c>
    </row>
    <row r="44">
      <c r="A44" s="4" t="inlineStr">
        <is>
          <t>Borrower 5 | Funded Exposure</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Total Exposure</t>
        </is>
      </c>
      <c r="B46" s="8" t="n">
        <v>126639.8</v>
      </c>
      <c r="C46" s="4" t="inlineStr">
        <is>
          <t xml:space="preserve"> </t>
        </is>
      </c>
      <c r="D46" s="5" t="n">
        <v>150000</v>
      </c>
    </row>
    <row r="47">
      <c r="A47" s="4" t="inlineStr">
        <is>
          <t>Borrower 5 | Non-Funded Exposure</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Total Exposure</t>
        </is>
      </c>
      <c r="B49" s="8" t="n">
        <v>19268.4</v>
      </c>
      <c r="C49" s="4" t="inlineStr">
        <is>
          <t xml:space="preserve"> </t>
        </is>
      </c>
      <c r="D49" s="8" t="n">
        <v>489.2</v>
      </c>
    </row>
    <row r="50">
      <c r="A50" s="4" t="inlineStr">
        <is>
          <t>Borrower 6</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Total Exposure</t>
        </is>
      </c>
      <c r="B52" s="5" t="n">
        <v>142600</v>
      </c>
      <c r="C52" s="8" t="n">
        <v>1879.5</v>
      </c>
      <c r="D52" s="8" t="n">
        <v>148107.3</v>
      </c>
    </row>
    <row r="53">
      <c r="A53" s="4" t="inlineStr">
        <is>
          <t>Borrower 6 | Funded Exposure</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Total Exposure</t>
        </is>
      </c>
      <c r="B55" s="5" t="n">
        <v>142600</v>
      </c>
      <c r="C55" s="4" t="inlineStr">
        <is>
          <t xml:space="preserve"> </t>
        </is>
      </c>
      <c r="D55" s="8" t="n">
        <v>148107.3</v>
      </c>
    </row>
    <row r="56">
      <c r="A56" s="4" t="inlineStr">
        <is>
          <t>Borrower 6 | Non-Funded Exposure</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Total Exposure</t>
        </is>
      </c>
      <c r="B58" s="5" t="n">
        <v>0</v>
      </c>
      <c r="C58" s="4" t="inlineStr">
        <is>
          <t xml:space="preserve"> </t>
        </is>
      </c>
      <c r="D58" s="5" t="n">
        <v>0</v>
      </c>
    </row>
    <row r="59">
      <c r="A59" s="4" t="inlineStr">
        <is>
          <t>Borrower 7</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Total Exposure</t>
        </is>
      </c>
      <c r="B61" s="5" t="n">
        <v>140232</v>
      </c>
      <c r="C61" s="8" t="n">
        <v>1848.3</v>
      </c>
      <c r="D61" s="8" t="n">
        <v>104308.5</v>
      </c>
    </row>
    <row r="62">
      <c r="A62" s="4" t="inlineStr">
        <is>
          <t>Borrower 7 | Funded Exposure</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Total Exposure</t>
        </is>
      </c>
      <c r="B64" s="5" t="n">
        <v>140000</v>
      </c>
      <c r="C64" s="4" t="inlineStr">
        <is>
          <t xml:space="preserve"> </t>
        </is>
      </c>
      <c r="D64" s="8" t="n">
        <v>3830.9</v>
      </c>
    </row>
    <row r="65">
      <c r="A65" s="4" t="inlineStr">
        <is>
          <t>Borrower 7 | Non-Funded Exposure</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Total Exposure</t>
        </is>
      </c>
      <c r="B67" s="5" t="n">
        <v>232</v>
      </c>
      <c r="C67" s="4" t="inlineStr">
        <is>
          <t xml:space="preserve"> </t>
        </is>
      </c>
      <c r="D67" s="8" t="n">
        <v>100477.6</v>
      </c>
    </row>
    <row r="68">
      <c r="A68" s="4" t="inlineStr">
        <is>
          <t>Borrower 8</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Total Exposure</t>
        </is>
      </c>
      <c r="B70" s="8" t="n">
        <v>137899.2</v>
      </c>
      <c r="C70" s="8" t="n">
        <v>1817.6</v>
      </c>
      <c r="D70" s="8" t="n">
        <v>100919.7</v>
      </c>
    </row>
    <row r="71">
      <c r="A71" s="4" t="inlineStr">
        <is>
          <t>Borrower 8 | Funded Exposure</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Total Exposure</t>
        </is>
      </c>
      <c r="B73" s="5" t="n">
        <v>137700</v>
      </c>
      <c r="C73" s="4" t="inlineStr">
        <is>
          <t xml:space="preserve"> </t>
        </is>
      </c>
      <c r="D73" s="8" t="n">
        <v>98919.7</v>
      </c>
    </row>
    <row r="74">
      <c r="A74" s="4" t="inlineStr">
        <is>
          <t>Borrower 8 | Non-Funded Exposure</t>
        </is>
      </c>
      <c r="B74" s="4" t="inlineStr">
        <is>
          <t xml:space="preserve"> </t>
        </is>
      </c>
      <c r="C74" s="4" t="inlineStr">
        <is>
          <t xml:space="preserve"> </t>
        </is>
      </c>
      <c r="D74" s="4" t="inlineStr">
        <is>
          <t xml:space="preserve"> </t>
        </is>
      </c>
    </row>
    <row r="75">
      <c r="A75" s="3" t="inlineStr">
        <is>
          <t>Concentration Risk [Line Items]</t>
        </is>
      </c>
      <c r="B75" s="4" t="inlineStr">
        <is>
          <t xml:space="preserve"> </t>
        </is>
      </c>
      <c r="C75" s="4" t="inlineStr">
        <is>
          <t xml:space="preserve"> </t>
        </is>
      </c>
      <c r="D75" s="4" t="inlineStr">
        <is>
          <t xml:space="preserve"> </t>
        </is>
      </c>
    </row>
    <row r="76">
      <c r="A76" s="4" t="inlineStr">
        <is>
          <t>Total Exposure</t>
        </is>
      </c>
      <c r="B76" s="8" t="n">
        <v>199.2</v>
      </c>
      <c r="C76" s="4" t="inlineStr">
        <is>
          <t xml:space="preserve"> </t>
        </is>
      </c>
      <c r="D76" s="5" t="n">
        <v>2000</v>
      </c>
    </row>
    <row r="77">
      <c r="A77" s="4" t="inlineStr">
        <is>
          <t>Borrower 9</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Total Exposure</t>
        </is>
      </c>
      <c r="B79" s="5" t="n">
        <v>133670</v>
      </c>
      <c r="C79" s="8" t="n">
        <v>1761.8</v>
      </c>
      <c r="D79" s="8" t="n">
        <v>97706.2</v>
      </c>
    </row>
    <row r="80">
      <c r="A80" s="4" t="inlineStr">
        <is>
          <t>Borrower 9 | Funded Exposure</t>
        </is>
      </c>
      <c r="B80" s="4" t="inlineStr">
        <is>
          <t xml:space="preserve"> </t>
        </is>
      </c>
      <c r="C80" s="4" t="inlineStr">
        <is>
          <t xml:space="preserve"> </t>
        </is>
      </c>
      <c r="D80" s="4" t="inlineStr">
        <is>
          <t xml:space="preserve"> </t>
        </is>
      </c>
    </row>
    <row r="81">
      <c r="A81" s="3" t="inlineStr">
        <is>
          <t>Concentration Risk [Line Items]</t>
        </is>
      </c>
      <c r="B81" s="4" t="inlineStr">
        <is>
          <t xml:space="preserve"> </t>
        </is>
      </c>
      <c r="C81" s="4" t="inlineStr">
        <is>
          <t xml:space="preserve"> </t>
        </is>
      </c>
      <c r="D81" s="4" t="inlineStr">
        <is>
          <t xml:space="preserve"> </t>
        </is>
      </c>
    </row>
    <row r="82">
      <c r="A82" s="4" t="inlineStr">
        <is>
          <t>Total Exposure</t>
        </is>
      </c>
      <c r="B82" s="5" t="n">
        <v>133670</v>
      </c>
      <c r="C82" s="4" t="inlineStr">
        <is>
          <t xml:space="preserve"> </t>
        </is>
      </c>
      <c r="D82" s="8" t="n">
        <v>75437.8</v>
      </c>
    </row>
    <row r="83">
      <c r="A83" s="4" t="inlineStr">
        <is>
          <t>Borrower 9 | Non-Funded Exposure</t>
        </is>
      </c>
      <c r="B83" s="4" t="inlineStr">
        <is>
          <t xml:space="preserve"> </t>
        </is>
      </c>
      <c r="C83" s="4" t="inlineStr">
        <is>
          <t xml:space="preserve"> </t>
        </is>
      </c>
      <c r="D83" s="4" t="inlineStr">
        <is>
          <t xml:space="preserve"> </t>
        </is>
      </c>
    </row>
    <row r="84">
      <c r="A84" s="3" t="inlineStr">
        <is>
          <t>Concentration Risk [Line Items]</t>
        </is>
      </c>
      <c r="B84" s="4" t="inlineStr">
        <is>
          <t xml:space="preserve"> </t>
        </is>
      </c>
      <c r="C84" s="4" t="inlineStr">
        <is>
          <t xml:space="preserve"> </t>
        </is>
      </c>
      <c r="D84" s="4" t="inlineStr">
        <is>
          <t xml:space="preserve"> </t>
        </is>
      </c>
    </row>
    <row r="85">
      <c r="A85" s="4" t="inlineStr">
        <is>
          <t>Total Exposure</t>
        </is>
      </c>
      <c r="B85" s="5" t="n">
        <v>0</v>
      </c>
      <c r="C85" s="4" t="inlineStr">
        <is>
          <t xml:space="preserve"> </t>
        </is>
      </c>
      <c r="D85" s="8" t="n">
        <v>22268.4</v>
      </c>
    </row>
    <row r="86">
      <c r="A86" s="4" t="inlineStr">
        <is>
          <t>Borrower 10</t>
        </is>
      </c>
      <c r="B86" s="4" t="inlineStr">
        <is>
          <t xml:space="preserve"> </t>
        </is>
      </c>
      <c r="C86" s="4" t="inlineStr">
        <is>
          <t xml:space="preserve"> </t>
        </is>
      </c>
      <c r="D86" s="4" t="inlineStr">
        <is>
          <t xml:space="preserve"> </t>
        </is>
      </c>
    </row>
    <row r="87">
      <c r="A87" s="3" t="inlineStr">
        <is>
          <t>Concentration Risk [Line Items]</t>
        </is>
      </c>
      <c r="B87" s="4" t="inlineStr">
        <is>
          <t xml:space="preserve"> </t>
        </is>
      </c>
      <c r="C87" s="4" t="inlineStr">
        <is>
          <t xml:space="preserve"> </t>
        </is>
      </c>
      <c r="D87" s="4" t="inlineStr">
        <is>
          <t xml:space="preserve"> </t>
        </is>
      </c>
    </row>
    <row r="88">
      <c r="A88" s="4" t="inlineStr">
        <is>
          <t>Total Exposure</t>
        </is>
      </c>
      <c r="B88" s="8" t="n">
        <v>126447.2</v>
      </c>
      <c r="C88" s="7" t="n">
        <v>1666.6</v>
      </c>
      <c r="D88" s="5" t="n">
        <v>90108</v>
      </c>
    </row>
    <row r="89">
      <c r="A89" s="4" t="inlineStr">
        <is>
          <t>Borrower 10 | Funded Exposure</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Total Exposure</t>
        </is>
      </c>
      <c r="B91" s="8" t="n">
        <v>108591.5</v>
      </c>
      <c r="C91" s="4" t="inlineStr">
        <is>
          <t xml:space="preserve"> </t>
        </is>
      </c>
      <c r="D91" s="5" t="n">
        <v>90108</v>
      </c>
    </row>
    <row r="92">
      <c r="A92" s="4" t="inlineStr">
        <is>
          <t>Borrower 10 | Non-Funded Exposure</t>
        </is>
      </c>
      <c r="B92" s="4" t="inlineStr">
        <is>
          <t xml:space="preserve"> </t>
        </is>
      </c>
      <c r="C92" s="4" t="inlineStr">
        <is>
          <t xml:space="preserve"> </t>
        </is>
      </c>
      <c r="D92" s="4" t="inlineStr">
        <is>
          <t xml:space="preserve"> </t>
        </is>
      </c>
    </row>
    <row r="93">
      <c r="A93" s="3" t="inlineStr">
        <is>
          <t>Concentration Risk [Line Items]</t>
        </is>
      </c>
      <c r="B93" s="4" t="inlineStr">
        <is>
          <t xml:space="preserve"> </t>
        </is>
      </c>
      <c r="C93" s="4" t="inlineStr">
        <is>
          <t xml:space="preserve"> </t>
        </is>
      </c>
      <c r="D93" s="4" t="inlineStr">
        <is>
          <t xml:space="preserve"> </t>
        </is>
      </c>
    </row>
    <row r="94">
      <c r="A94" s="4" t="inlineStr">
        <is>
          <t>Total Exposure</t>
        </is>
      </c>
      <c r="B94" s="6" t="n">
        <v>17855.7</v>
      </c>
      <c r="C94" s="4" t="inlineStr">
        <is>
          <t xml:space="preserve"> </t>
        </is>
      </c>
      <c r="D94" s="9"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 Additional Information (Detail)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6816.9</v>
      </c>
      <c r="C4" s="7" t="n">
        <v>221.7</v>
      </c>
      <c r="D4" s="6" t="n">
        <v>13860.2</v>
      </c>
      <c r="E4" s="6" t="n">
        <v>12800.3</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operty and Equipment by Asset Category (Detail) ₨ in Millions, $ in Millions</t>
        </is>
      </c>
      <c r="B1" s="2" t="inlineStr">
        <is>
          <t>Mar. 31, 2022 INR (₨)</t>
        </is>
      </c>
      <c r="C1" s="2" t="inlineStr">
        <is>
          <t>Mar. 31, 2022 USD ($)</t>
        </is>
      </c>
      <c r="D1" s="2" t="inlineStr">
        <is>
          <t>Mar. 31, 2021 INR (₨)</t>
        </is>
      </c>
    </row>
    <row r="2">
      <c r="A2" s="3" t="inlineStr">
        <is>
          <t>Property, Plant and Equipment [Line Items]</t>
        </is>
      </c>
      <c r="B2" s="4" t="inlineStr">
        <is>
          <t xml:space="preserve"> </t>
        </is>
      </c>
      <c r="C2" s="4" t="inlineStr">
        <is>
          <t xml:space="preserve"> </t>
        </is>
      </c>
      <c r="D2" s="4" t="inlineStr">
        <is>
          <t xml:space="preserve"> </t>
        </is>
      </c>
    </row>
    <row r="3">
      <c r="A3" s="4" t="inlineStr">
        <is>
          <t>Land and premises</t>
        </is>
      </c>
      <c r="B3" s="6" t="n">
        <v>22754.4</v>
      </c>
      <c r="C3" s="7" t="n">
        <v>299.9</v>
      </c>
      <c r="D3" s="6" t="n">
        <v>21205.2</v>
      </c>
    </row>
    <row r="4">
      <c r="A4" s="4" t="inlineStr">
        <is>
          <t>Software and systems</t>
        </is>
      </c>
      <c r="B4" s="8" t="n">
        <v>45767.3</v>
      </c>
      <c r="C4" s="8" t="n">
        <v>603.2</v>
      </c>
      <c r="D4" s="8" t="n">
        <v>37134.2</v>
      </c>
    </row>
    <row r="5">
      <c r="A5" s="4" t="inlineStr">
        <is>
          <t>Equipment and furniture</t>
        </is>
      </c>
      <c r="B5" s="8" t="n">
        <v>106945.7</v>
      </c>
      <c r="C5" s="8" t="n">
        <v>1409.6</v>
      </c>
      <c r="D5" s="8" t="n">
        <v>92610.89999999999</v>
      </c>
    </row>
    <row r="6">
      <c r="A6" s="4" t="inlineStr">
        <is>
          <t>Property and equipment, at cost</t>
        </is>
      </c>
      <c r="B6" s="8" t="n">
        <v>175467.4</v>
      </c>
      <c r="C6" s="8" t="n">
        <v>2312.7</v>
      </c>
      <c r="D6" s="8" t="n">
        <v>150950.3</v>
      </c>
    </row>
    <row r="7">
      <c r="A7" s="4" t="inlineStr">
        <is>
          <t>Less: Accumulated depreciation</t>
        </is>
      </c>
      <c r="B7" s="5" t="n">
        <v>109641</v>
      </c>
      <c r="C7" s="8" t="n">
        <v>1445.1</v>
      </c>
      <c r="D7" s="8" t="n">
        <v>97855.89999999999</v>
      </c>
    </row>
    <row r="8">
      <c r="A8" s="4" t="inlineStr">
        <is>
          <t>Property and equipment, net</t>
        </is>
      </c>
      <c r="B8" s="6" t="n">
        <v>65826.39999999999</v>
      </c>
      <c r="C8" s="7" t="n">
        <v>867.6</v>
      </c>
      <c r="D8" s="6" t="n">
        <v>5309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Goodwill - Additional Information (Detail) ₨ in Millions, $ in Millions</t>
        </is>
      </c>
      <c r="B1" s="2" t="inlineStr">
        <is>
          <t>Mar. 31, 2022 INR (₨)</t>
        </is>
      </c>
      <c r="C1" s="2" t="inlineStr">
        <is>
          <t>Mar. 31, 2022 USD ($)</t>
        </is>
      </c>
      <c r="D1" s="2" t="inlineStr">
        <is>
          <t>Mar. 31, 2021 INR (₨)</t>
        </is>
      </c>
      <c r="E1" s="2" t="inlineStr">
        <is>
          <t>Mar. 31, 2021 USD ($)</t>
        </is>
      </c>
    </row>
    <row r="2">
      <c r="A2" s="3" t="inlineStr">
        <is>
          <t>Goodwill and Intangible Assets Disclosure [Line Items]</t>
        </is>
      </c>
      <c r="B2" s="4" t="inlineStr">
        <is>
          <t xml:space="preserve"> </t>
        </is>
      </c>
      <c r="C2" s="4" t="inlineStr">
        <is>
          <t xml:space="preserve"> </t>
        </is>
      </c>
      <c r="D2" s="4" t="inlineStr">
        <is>
          <t xml:space="preserve"> </t>
        </is>
      </c>
      <c r="E2" s="4" t="inlineStr">
        <is>
          <t xml:space="preserve"> </t>
        </is>
      </c>
    </row>
    <row r="3">
      <c r="A3" s="4" t="inlineStr">
        <is>
          <t>Goodwill</t>
        </is>
      </c>
      <c r="B3" s="6" t="n">
        <v>74937.89999999999</v>
      </c>
      <c r="C3" s="7" t="n">
        <v>987.7</v>
      </c>
      <c r="D3" s="6" t="n">
        <v>74937.89999999999</v>
      </c>
      <c r="E3" s="7" t="n">
        <v>98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Detail) ₨ in Millions, $ in Millions</t>
        </is>
      </c>
      <c r="C1" s="2" t="inlineStr">
        <is>
          <t>Mar. 31, 2022 INR (₨)</t>
        </is>
      </c>
      <c r="D1" s="2" t="inlineStr">
        <is>
          <t>Mar. 31, 2022 USD ($)</t>
        </is>
      </c>
      <c r="E1" s="2" t="inlineStr">
        <is>
          <t>Mar. 31, 2021 INR (₨)</t>
        </is>
      </c>
    </row>
    <row r="2">
      <c r="A2" s="3" t="inlineStr">
        <is>
          <t>Other Assets Disclosure [Line Items]</t>
        </is>
      </c>
      <c r="C2" s="4" t="inlineStr">
        <is>
          <t xml:space="preserve"> </t>
        </is>
      </c>
      <c r="D2" s="4" t="inlineStr">
        <is>
          <t xml:space="preserve"> </t>
        </is>
      </c>
      <c r="E2" s="4" t="inlineStr">
        <is>
          <t xml:space="preserve"> </t>
        </is>
      </c>
    </row>
    <row r="3">
      <c r="A3" s="4" t="inlineStr">
        <is>
          <t>Security deposits for leased property</t>
        </is>
      </c>
      <c r="C3" s="6" t="n">
        <v>5687.6</v>
      </c>
      <c r="D3" s="15" t="n">
        <v>75</v>
      </c>
      <c r="E3" s="6" t="n">
        <v>5483.3</v>
      </c>
    </row>
    <row r="4">
      <c r="A4" s="4" t="inlineStr">
        <is>
          <t>Sundry accounts receivable</t>
        </is>
      </c>
      <c r="C4" s="8" t="n">
        <v>52033.2</v>
      </c>
      <c r="D4" s="8" t="n">
        <v>685.8</v>
      </c>
      <c r="E4" s="8" t="n">
        <v>46755.4</v>
      </c>
    </row>
    <row r="5">
      <c r="A5" s="4" t="inlineStr">
        <is>
          <t>Advance income tax (in excess of current tax expense)</t>
        </is>
      </c>
      <c r="C5" s="8" t="n">
        <v>41941.6</v>
      </c>
      <c r="D5" s="8" t="n">
        <v>552.8</v>
      </c>
      <c r="E5" s="8" t="n">
        <v>33915.5</v>
      </c>
    </row>
    <row r="6">
      <c r="A6" s="4" t="inlineStr">
        <is>
          <t>Advances</t>
        </is>
      </c>
      <c r="C6" s="8" t="n">
        <v>10705.4</v>
      </c>
      <c r="D6" s="8" t="n">
        <v>141.1</v>
      </c>
      <c r="E6" s="8" t="n">
        <v>7790.4</v>
      </c>
    </row>
    <row r="7">
      <c r="A7" s="4" t="inlineStr">
        <is>
          <t>Prepaid expenses</t>
        </is>
      </c>
      <c r="C7" s="8" t="n">
        <v>4333.2</v>
      </c>
      <c r="D7" s="8" t="n">
        <v>57.1</v>
      </c>
      <c r="E7" s="8" t="n">
        <v>1963.8</v>
      </c>
    </row>
    <row r="8">
      <c r="A8" s="4" t="inlineStr">
        <is>
          <t>Deposits/Margins paid</t>
        </is>
      </c>
      <c r="C8" s="8" t="n">
        <v>10330.7</v>
      </c>
      <c r="D8" s="8" t="n">
        <v>136.2</v>
      </c>
      <c r="E8" s="8" t="n">
        <v>12125.1</v>
      </c>
    </row>
    <row r="9">
      <c r="A9" s="4" t="inlineStr">
        <is>
          <t>Derivatives (see note 23)</t>
        </is>
      </c>
      <c r="C9" s="8" t="n">
        <v>80202.3</v>
      </c>
      <c r="D9" s="8" t="n">
        <v>1057.1</v>
      </c>
      <c r="E9" s="8" t="n">
        <v>84406.7</v>
      </c>
    </row>
    <row r="10">
      <c r="A10" s="4" t="inlineStr">
        <is>
          <t>Term placements</t>
        </is>
      </c>
      <c r="C10" s="5" t="n">
        <v>471502</v>
      </c>
      <c r="D10" s="8" t="n">
        <v>6214.6</v>
      </c>
      <c r="E10" s="8" t="n">
        <v>105204.8</v>
      </c>
    </row>
    <row r="11">
      <c r="A11" s="4" t="inlineStr">
        <is>
          <t>Receivable on account of trade date</t>
        </is>
      </c>
      <c r="C11" s="8" t="n">
        <v>2025.2</v>
      </c>
      <c r="D11" s="8" t="n">
        <v>26.7</v>
      </c>
      <c r="E11" s="8" t="n">
        <v>4928.5</v>
      </c>
    </row>
    <row r="12">
      <c r="A12" s="4" t="inlineStr">
        <is>
          <t>Others</t>
        </is>
      </c>
      <c r="B12" s="4" t="inlineStr">
        <is>
          <t>[1]</t>
        </is>
      </c>
      <c r="C12" s="8" t="n">
        <v>114420.9</v>
      </c>
      <c r="D12" s="5" t="n">
        <v>1508</v>
      </c>
      <c r="E12" s="8" t="n">
        <v>89850.5</v>
      </c>
    </row>
    <row r="13">
      <c r="A13" s="4" t="inlineStr">
        <is>
          <t>Total</t>
        </is>
      </c>
      <c r="C13" s="6" t="n">
        <v>864754.3</v>
      </c>
      <c r="D13" s="7" t="n">
        <v>11397.8</v>
      </c>
      <c r="E13" s="6" t="n">
        <v>456972.8</v>
      </c>
    </row>
    <row r="14">
      <c r="A14" s="4" t="inlineStr">
        <is>
          <t>Operating Lease, Right-of-Use Asset, Statement of Financial Position [Extensible Enumeration]</t>
        </is>
      </c>
      <c r="C14" s="4" t="inlineStr">
        <is>
          <t>Total</t>
        </is>
      </c>
      <c r="D14" s="4" t="inlineStr">
        <is>
          <t>Total</t>
        </is>
      </c>
      <c r="E14" s="4" t="inlineStr">
        <is>
          <t>Total</t>
        </is>
      </c>
    </row>
    <row r="15">
      <c r="A15" s="4" t="inlineStr">
        <is>
          <t>Other Assets [Member]</t>
        </is>
      </c>
      <c r="C15" s="4" t="inlineStr">
        <is>
          <t xml:space="preserve"> </t>
        </is>
      </c>
      <c r="D15" s="4" t="inlineStr">
        <is>
          <t xml:space="preserve"> </t>
        </is>
      </c>
      <c r="E15" s="4" t="inlineStr">
        <is>
          <t xml:space="preserve"> </t>
        </is>
      </c>
    </row>
    <row r="16">
      <c r="A16" s="3" t="inlineStr">
        <is>
          <t>Other Assets Disclosure [Line Items]</t>
        </is>
      </c>
      <c r="C16" s="4" t="inlineStr">
        <is>
          <t xml:space="preserve"> </t>
        </is>
      </c>
      <c r="D16" s="4" t="inlineStr">
        <is>
          <t xml:space="preserve"> </t>
        </is>
      </c>
      <c r="E16" s="4" t="inlineStr">
        <is>
          <t xml:space="preserve"> </t>
        </is>
      </c>
    </row>
    <row r="17">
      <c r="A17" s="4" t="inlineStr">
        <is>
          <t>Right-of-use assets</t>
        </is>
      </c>
      <c r="C17" s="6" t="n">
        <v>71572.2</v>
      </c>
      <c r="D17" s="7" t="n">
        <v>943.4</v>
      </c>
      <c r="E17" s="6" t="n">
        <v>64548.8</v>
      </c>
    </row>
    <row r="18"/>
    <row r="19">
      <c r="A19" s="4" t="inlineStr">
        <is>
          <t>[1]Others include equity securities with carrying value amounting to Rs. 20,600.1 million and Rs. 14,736.7 million as at March 31, 2021 and March 31, 2022, respectively. Equity securities include non-marketable equity securities carried at cost of Rs. 999.2 million and Rs. 2,665.9 million as at March 31, 2021 and March 31, 2022, respectively. Unrealized gain/(loss) recognized in non-interest revenue–other, net amount to Rs. 7,618.1 million and Rs. (7,633.5) million for the years ended March 31, 2021 and March 31, 2022, respectively.</t>
        </is>
      </c>
    </row>
  </sheetData>
  <mergeCells count="3">
    <mergeCell ref="A1:B1"/>
    <mergeCell ref="A18:D18"/>
    <mergeCell ref="A19:D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Parenthetical) (Detail) ₨ in Millions, $ in Millions</t>
        </is>
      </c>
      <c r="C1" s="2" t="inlineStr">
        <is>
          <t>12 Months Ended</t>
        </is>
      </c>
    </row>
    <row r="2">
      <c r="C2" s="2" t="inlineStr">
        <is>
          <t>Mar. 31, 2022 INR (₨)</t>
        </is>
      </c>
      <c r="D2" s="2" t="inlineStr">
        <is>
          <t>Mar. 31, 2021 INR (₨)</t>
        </is>
      </c>
      <c r="E2" s="2" t="inlineStr">
        <is>
          <t>Mar. 31, 2022 USD ($)</t>
        </is>
      </c>
    </row>
    <row r="3">
      <c r="A3" s="3" t="inlineStr">
        <is>
          <t>Other Assets Disclosure [Line Items]</t>
        </is>
      </c>
      <c r="C3" s="4" t="inlineStr">
        <is>
          <t xml:space="preserve"> </t>
        </is>
      </c>
      <c r="D3" s="4" t="inlineStr">
        <is>
          <t xml:space="preserve"> </t>
        </is>
      </c>
      <c r="E3" s="4" t="inlineStr">
        <is>
          <t xml:space="preserve"> </t>
        </is>
      </c>
    </row>
    <row r="4">
      <c r="A4" s="4" t="inlineStr">
        <is>
          <t>Other assets</t>
        </is>
      </c>
      <c r="B4" s="4" t="inlineStr">
        <is>
          <t>[1]</t>
        </is>
      </c>
      <c r="C4" s="6" t="n">
        <v>114420.9</v>
      </c>
      <c r="D4" s="6" t="n">
        <v>89850.5</v>
      </c>
      <c r="E4" s="15" t="n">
        <v>1508</v>
      </c>
    </row>
    <row r="5">
      <c r="A5" s="4" t="inlineStr">
        <is>
          <t>Unrealized gain/(loss) recognized in non-interest revenue–other, net</t>
        </is>
      </c>
      <c r="C5" s="4" t="inlineStr">
        <is>
          <t xml:space="preserve"> </t>
        </is>
      </c>
      <c r="D5" s="8" t="n">
        <v>7618.1</v>
      </c>
      <c r="E5" s="4" t="inlineStr">
        <is>
          <t xml:space="preserve"> </t>
        </is>
      </c>
    </row>
    <row r="6">
      <c r="A6" s="4" t="inlineStr">
        <is>
          <t>Unrealized gain/(loss) recognized in non-interest revenue–other, net</t>
        </is>
      </c>
      <c r="C6" s="8" t="n">
        <v>-7633.5</v>
      </c>
      <c r="D6" s="4" t="inlineStr">
        <is>
          <t xml:space="preserve"> </t>
        </is>
      </c>
      <c r="E6" s="4" t="inlineStr">
        <is>
          <t xml:space="preserve"> </t>
        </is>
      </c>
    </row>
    <row r="7">
      <c r="A7" s="4" t="inlineStr">
        <is>
          <t>Equity securities</t>
        </is>
      </c>
      <c r="C7" s="4" t="inlineStr">
        <is>
          <t xml:space="preserve"> </t>
        </is>
      </c>
      <c r="D7" s="4" t="inlineStr">
        <is>
          <t xml:space="preserve"> </t>
        </is>
      </c>
      <c r="E7" s="4" t="inlineStr">
        <is>
          <t xml:space="preserve"> </t>
        </is>
      </c>
    </row>
    <row r="8">
      <c r="A8" s="3" t="inlineStr">
        <is>
          <t>Other Assets Disclosure [Line Items]</t>
        </is>
      </c>
      <c r="C8" s="4" t="inlineStr">
        <is>
          <t xml:space="preserve"> </t>
        </is>
      </c>
      <c r="D8" s="4" t="inlineStr">
        <is>
          <t xml:space="preserve"> </t>
        </is>
      </c>
      <c r="E8" s="4" t="inlineStr">
        <is>
          <t xml:space="preserve"> </t>
        </is>
      </c>
    </row>
    <row r="9">
      <c r="A9" s="4" t="inlineStr">
        <is>
          <t>Other assets</t>
        </is>
      </c>
      <c r="C9" s="8" t="n">
        <v>14736.7</v>
      </c>
      <c r="D9" s="8" t="n">
        <v>20600.1</v>
      </c>
      <c r="E9" s="4" t="inlineStr">
        <is>
          <t xml:space="preserve"> </t>
        </is>
      </c>
    </row>
    <row r="10">
      <c r="A10" s="4" t="inlineStr">
        <is>
          <t>Equity securities | Non Marketable Equity Securities [Member]</t>
        </is>
      </c>
      <c r="C10" s="4" t="inlineStr">
        <is>
          <t xml:space="preserve"> </t>
        </is>
      </c>
      <c r="D10" s="4" t="inlineStr">
        <is>
          <t xml:space="preserve"> </t>
        </is>
      </c>
      <c r="E10" s="4" t="inlineStr">
        <is>
          <t xml:space="preserve"> </t>
        </is>
      </c>
    </row>
    <row r="11">
      <c r="A11" s="3" t="inlineStr">
        <is>
          <t>Other Assets Disclosure [Line Items]</t>
        </is>
      </c>
      <c r="C11" s="4" t="inlineStr">
        <is>
          <t xml:space="preserve"> </t>
        </is>
      </c>
      <c r="D11" s="4" t="inlineStr">
        <is>
          <t xml:space="preserve"> </t>
        </is>
      </c>
      <c r="E11" s="4" t="inlineStr">
        <is>
          <t xml:space="preserve"> </t>
        </is>
      </c>
    </row>
    <row r="12">
      <c r="A12" s="4" t="inlineStr">
        <is>
          <t>Other assets</t>
        </is>
      </c>
      <c r="C12" s="6" t="n">
        <v>2665.9</v>
      </c>
      <c r="D12" s="6" t="n">
        <v>999.2</v>
      </c>
      <c r="E12" s="4" t="inlineStr">
        <is>
          <t xml:space="preserve"> </t>
        </is>
      </c>
    </row>
    <row r="13"/>
    <row r="14">
      <c r="A14" s="4" t="inlineStr">
        <is>
          <t>[1]Others include equity securities with carrying value amounting to Rs. 20,600.1 million and Rs. 14,736.7 million as at March 31, 2021 and March 31, 2022, respectively. Equity securities include non-marketable equity securities carried at cost of Rs. 999.2 million and Rs. 2,665.9 million as at March 31, 2021 and March 31, 2022, respectively. Unrealized gain/(loss) recognized in non-interest revenue–other, net amount to Rs. 7,618.1 million and Rs. (7,633.5) million for the years ended March 31, 2021 and March 31, 2022, respectively.</t>
        </is>
      </c>
    </row>
  </sheetData>
  <mergeCells count="4">
    <mergeCell ref="A1:B2"/>
    <mergeCell ref="C1:D1"/>
    <mergeCell ref="A13:D13"/>
    <mergeCell ref="A14:D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posits - Additional Information (Detail) ₨ in Millions, $ in Millions</t>
        </is>
      </c>
      <c r="B1" s="2" t="inlineStr">
        <is>
          <t>12 Months Ended</t>
        </is>
      </c>
    </row>
    <row r="2">
      <c r="B2" s="2" t="inlineStr">
        <is>
          <t>Mar. 31, 2022 INR (₨)</t>
        </is>
      </c>
      <c r="C2" s="2" t="inlineStr">
        <is>
          <t>Mar. 31, 2022 USD ($)</t>
        </is>
      </c>
      <c r="D2" s="2" t="inlineStr">
        <is>
          <t>Mar. 31, 2021 INR (₨)</t>
        </is>
      </c>
    </row>
    <row r="3">
      <c r="A3" s="3" t="inlineStr">
        <is>
          <t>Deposits From Banking Clients [Line Items]</t>
        </is>
      </c>
      <c r="B3" s="4" t="inlineStr">
        <is>
          <t xml:space="preserve"> </t>
        </is>
      </c>
      <c r="C3" s="4" t="inlineStr">
        <is>
          <t xml:space="preserve"> </t>
        </is>
      </c>
      <c r="D3" s="4" t="inlineStr">
        <is>
          <t xml:space="preserve"> </t>
        </is>
      </c>
    </row>
    <row r="4">
      <c r="A4" s="4" t="inlineStr">
        <is>
          <t>Time deposits with residual maturity of one year or less</t>
        </is>
      </c>
      <c r="B4" s="6" t="n">
        <v>6186602.3</v>
      </c>
      <c r="C4" s="7" t="n">
        <v>81542.10000000001</v>
      </c>
      <c r="D4" s="6" t="n">
        <v>5901654.6</v>
      </c>
    </row>
    <row r="5">
      <c r="A5" s="4" t="inlineStr">
        <is>
          <t>Time deposits</t>
        </is>
      </c>
      <c r="B5" s="6" t="n">
        <v>8080607.6</v>
      </c>
      <c r="C5" s="15" t="n">
        <v>106506</v>
      </c>
      <c r="D5" s="5" t="n">
        <v>7191543</v>
      </c>
    </row>
    <row r="6">
      <c r="A6" s="4" t="inlineStr">
        <is>
          <t>Minimum [Member]</t>
        </is>
      </c>
      <c r="B6" s="4" t="inlineStr">
        <is>
          <t xml:space="preserve"> </t>
        </is>
      </c>
      <c r="C6" s="4" t="inlineStr">
        <is>
          <t xml:space="preserve"> </t>
        </is>
      </c>
      <c r="D6" s="4" t="inlineStr">
        <is>
          <t xml:space="preserve"> </t>
        </is>
      </c>
    </row>
    <row r="7">
      <c r="A7" s="3" t="inlineStr">
        <is>
          <t>Deposits From Banking Clients [Line Items]</t>
        </is>
      </c>
      <c r="B7" s="4" t="inlineStr">
        <is>
          <t xml:space="preserve"> </t>
        </is>
      </c>
      <c r="C7" s="4" t="inlineStr">
        <is>
          <t xml:space="preserve"> </t>
        </is>
      </c>
      <c r="D7" s="4" t="inlineStr">
        <is>
          <t xml:space="preserve"> </t>
        </is>
      </c>
    </row>
    <row r="8">
      <c r="A8" s="4" t="inlineStr">
        <is>
          <t>Maturity of deposits</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posits From Banking Clients [Line Items]</t>
        </is>
      </c>
      <c r="B10" s="4" t="inlineStr">
        <is>
          <t xml:space="preserve"> </t>
        </is>
      </c>
      <c r="C10" s="4" t="inlineStr">
        <is>
          <t xml:space="preserve"> </t>
        </is>
      </c>
      <c r="D10" s="4" t="inlineStr">
        <is>
          <t xml:space="preserve"> </t>
        </is>
      </c>
    </row>
    <row r="11">
      <c r="A11" s="4" t="inlineStr">
        <is>
          <t>Maturity of deposits</t>
        </is>
      </c>
      <c r="B11" s="4" t="inlineStr">
        <is>
          <t>10 years</t>
        </is>
      </c>
      <c r="C11" s="4" t="inlineStr">
        <is>
          <t xml:space="preserve"> </t>
        </is>
      </c>
      <c r="D11" s="4" t="inlineStr">
        <is>
          <t xml:space="preserve"> </t>
        </is>
      </c>
    </row>
    <row r="12">
      <c r="A12" s="4" t="inlineStr">
        <is>
          <t>Deposit in excess of Rs. 500000</t>
        </is>
      </c>
      <c r="B12" s="4" t="inlineStr">
        <is>
          <t xml:space="preserve"> </t>
        </is>
      </c>
      <c r="C12" s="4" t="inlineStr">
        <is>
          <t xml:space="preserve"> </t>
        </is>
      </c>
      <c r="D12" s="4" t="inlineStr">
        <is>
          <t xml:space="preserve"> </t>
        </is>
      </c>
    </row>
    <row r="13">
      <c r="A13" s="3" t="inlineStr">
        <is>
          <t>Deposits From Banking Clients [Line Items]</t>
        </is>
      </c>
      <c r="B13" s="4" t="inlineStr">
        <is>
          <t xml:space="preserve"> </t>
        </is>
      </c>
      <c r="C13" s="4" t="inlineStr">
        <is>
          <t xml:space="preserve"> </t>
        </is>
      </c>
      <c r="D13" s="4" t="inlineStr">
        <is>
          <t xml:space="preserve"> </t>
        </is>
      </c>
    </row>
    <row r="14">
      <c r="A14" s="4" t="inlineStr">
        <is>
          <t>Time deposits</t>
        </is>
      </c>
      <c r="B14" s="9" t="n">
        <v>6938558</v>
      </c>
      <c r="C14" s="4" t="inlineStr">
        <is>
          <t xml:space="preserve"> </t>
        </is>
      </c>
      <c r="D14" s="6" t="n">
        <v>610145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11:18Z</dcterms:created>
  <dcterms:modified xmlns:dcterms="http://purl.org/dc/terms/" xmlns:xsi="http://www.w3.org/2001/XMLSchema-instance" xsi:type="dcterms:W3CDTF">2022-07-29T20:11:18Z</dcterms:modified>
</cp:coreProperties>
</file>